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asis of Presentation (Notes)" sheetId="9" state="visible" r:id="rId9"/>
    <sheet xmlns:r="http://schemas.openxmlformats.org/officeDocument/2006/relationships" name="Significant Accounting Policies" sheetId="10" state="visible" r:id="rId10"/>
    <sheet xmlns:r="http://schemas.openxmlformats.org/officeDocument/2006/relationships" name="New Accounting Standards (Notes" sheetId="11" state="visible" r:id="rId11"/>
    <sheet xmlns:r="http://schemas.openxmlformats.org/officeDocument/2006/relationships" name="Acquisitions and Divestitures (" sheetId="12" state="visible" r:id="rId12"/>
    <sheet xmlns:r="http://schemas.openxmlformats.org/officeDocument/2006/relationships" name="Restructuring Activities (Notes" sheetId="13" state="visible" r:id="rId13"/>
    <sheet xmlns:r="http://schemas.openxmlformats.org/officeDocument/2006/relationships" name="Inventories (Notes)" sheetId="14" state="visible" r:id="rId14"/>
    <sheet xmlns:r="http://schemas.openxmlformats.org/officeDocument/2006/relationships" name="Property, Plant and Equipment (" sheetId="15" state="visible" r:id="rId15"/>
    <sheet xmlns:r="http://schemas.openxmlformats.org/officeDocument/2006/relationships" name="Goodwill and Intangible Assets " sheetId="16" state="visible" r:id="rId16"/>
    <sheet xmlns:r="http://schemas.openxmlformats.org/officeDocument/2006/relationships" name="Income Taxes (Notes)" sheetId="17" state="visible" r:id="rId17"/>
    <sheet xmlns:r="http://schemas.openxmlformats.org/officeDocument/2006/relationships" name="Employees' Stock Incentive Plan" sheetId="18" state="visible" r:id="rId18"/>
    <sheet xmlns:r="http://schemas.openxmlformats.org/officeDocument/2006/relationships" name="Postemployment Benefits (Notes)" sheetId="19" state="visible" r:id="rId19"/>
    <sheet xmlns:r="http://schemas.openxmlformats.org/officeDocument/2006/relationships" name="Financial Instruments (Notes)" sheetId="20" state="visible" r:id="rId20"/>
    <sheet xmlns:r="http://schemas.openxmlformats.org/officeDocument/2006/relationships" name="Accumulated Other Comprehensive" sheetId="21" state="visible" r:id="rId21"/>
    <sheet xmlns:r="http://schemas.openxmlformats.org/officeDocument/2006/relationships" name="Financing Arrangements (Notes)" sheetId="22" state="visible" r:id="rId22"/>
    <sheet xmlns:r="http://schemas.openxmlformats.org/officeDocument/2006/relationships" name="Commitments and Contingencies (" sheetId="23" state="visible" r:id="rId23"/>
    <sheet xmlns:r="http://schemas.openxmlformats.org/officeDocument/2006/relationships" name="Debt (Notes)" sheetId="24" state="visible" r:id="rId24"/>
    <sheet xmlns:r="http://schemas.openxmlformats.org/officeDocument/2006/relationships" name="Leases (Notes)" sheetId="25" state="visible" r:id="rId25"/>
    <sheet xmlns:r="http://schemas.openxmlformats.org/officeDocument/2006/relationships" name="Capital Stock (Notes)" sheetId="26" state="visible" r:id="rId26"/>
    <sheet xmlns:r="http://schemas.openxmlformats.org/officeDocument/2006/relationships" name="Earnings Per Share (Notes)" sheetId="27" state="visible" r:id="rId27"/>
    <sheet xmlns:r="http://schemas.openxmlformats.org/officeDocument/2006/relationships" name="Segment Reporting (Notes)" sheetId="28" state="visible" r:id="rId28"/>
    <sheet xmlns:r="http://schemas.openxmlformats.org/officeDocument/2006/relationships" name="Other Financial Data (Notes)" sheetId="29" state="visible" r:id="rId29"/>
    <sheet xmlns:r="http://schemas.openxmlformats.org/officeDocument/2006/relationships" name="Valuation and Qualifying Accou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Organization, Consolidation and" sheetId="35" state="visible" r:id="rId35"/>
    <sheet xmlns:r="http://schemas.openxmlformats.org/officeDocument/2006/relationships" name="Significant Accounting Polici_2" sheetId="36" state="visible" r:id="rId36"/>
    <sheet xmlns:r="http://schemas.openxmlformats.org/officeDocument/2006/relationships" name="Acquisitions and Divestitures_2" sheetId="37" state="visible" r:id="rId37"/>
    <sheet xmlns:r="http://schemas.openxmlformats.org/officeDocument/2006/relationships" name="Restructuring Activities (Table" sheetId="38" state="visible" r:id="rId38"/>
    <sheet xmlns:r="http://schemas.openxmlformats.org/officeDocument/2006/relationships" name="Inventories (Tables)" sheetId="39" state="visible" r:id="rId39"/>
    <sheet xmlns:r="http://schemas.openxmlformats.org/officeDocument/2006/relationships" name="Property, Plant and Equipment_2" sheetId="40" state="visible" r:id="rId40"/>
    <sheet xmlns:r="http://schemas.openxmlformats.org/officeDocument/2006/relationships" name="Goodwill and Intangible Asset_2" sheetId="41" state="visible" r:id="rId41"/>
    <sheet xmlns:r="http://schemas.openxmlformats.org/officeDocument/2006/relationships" name="Income Taxes (Tables)" sheetId="42" state="visible" r:id="rId42"/>
    <sheet xmlns:r="http://schemas.openxmlformats.org/officeDocument/2006/relationships" name="Employees' Stock Incentive Pl_2" sheetId="43" state="visible" r:id="rId43"/>
    <sheet xmlns:r="http://schemas.openxmlformats.org/officeDocument/2006/relationships" name="Postemployment Benefits (Tables" sheetId="44" state="visible" r:id="rId44"/>
    <sheet xmlns:r="http://schemas.openxmlformats.org/officeDocument/2006/relationships" name="Financial Instruments (Tables)" sheetId="45" state="visible" r:id="rId45"/>
    <sheet xmlns:r="http://schemas.openxmlformats.org/officeDocument/2006/relationships" name="Accumulated Other Comprehensi_2" sheetId="46" state="visible" r:id="rId46"/>
    <sheet xmlns:r="http://schemas.openxmlformats.org/officeDocument/2006/relationships" name="Commitments and Contingencies_2" sheetId="47" state="visible" r:id="rId47"/>
    <sheet xmlns:r="http://schemas.openxmlformats.org/officeDocument/2006/relationships" name="Debt (Tables)" sheetId="48" state="visible" r:id="rId48"/>
    <sheet xmlns:r="http://schemas.openxmlformats.org/officeDocument/2006/relationships" name="Leases (Tables)" sheetId="49" state="visible" r:id="rId49"/>
    <sheet xmlns:r="http://schemas.openxmlformats.org/officeDocument/2006/relationships" name="Capital Stock (Tables)" sheetId="50" state="visible" r:id="rId50"/>
    <sheet xmlns:r="http://schemas.openxmlformats.org/officeDocument/2006/relationships" name="Earnings Per Share (Tables)" sheetId="51" state="visible" r:id="rId51"/>
    <sheet xmlns:r="http://schemas.openxmlformats.org/officeDocument/2006/relationships" name="Segment Reporting (Tables)" sheetId="52" state="visible" r:id="rId52"/>
    <sheet xmlns:r="http://schemas.openxmlformats.org/officeDocument/2006/relationships" name="Other Financial Data (Tables)" sheetId="53" state="visible" r:id="rId53"/>
    <sheet xmlns:r="http://schemas.openxmlformats.org/officeDocument/2006/relationships" name="Basis of Presentation (Details)" sheetId="54" state="visible" r:id="rId54"/>
    <sheet xmlns:r="http://schemas.openxmlformats.org/officeDocument/2006/relationships" name="Significant Accounting Polici_3"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Acquisitions and Divestitures -" sheetId="60" state="visible" r:id="rId60"/>
    <sheet xmlns:r="http://schemas.openxmlformats.org/officeDocument/2006/relationships" name="Acquisitions and Divestitures_3" sheetId="61" state="visible" r:id="rId61"/>
    <sheet xmlns:r="http://schemas.openxmlformats.org/officeDocument/2006/relationships" name="Acquisitions and Divestitures_4" sheetId="62" state="visible" r:id="rId62"/>
    <sheet xmlns:r="http://schemas.openxmlformats.org/officeDocument/2006/relationships" name="Acquisitions and Divestitures_5" sheetId="63" state="visible" r:id="rId63"/>
    <sheet xmlns:r="http://schemas.openxmlformats.org/officeDocument/2006/relationships" name="Acquisitions and Divestitures_6" sheetId="64" state="visible" r:id="rId64"/>
    <sheet xmlns:r="http://schemas.openxmlformats.org/officeDocument/2006/relationships" name="Acquisitions and Divestitures_7" sheetId="65" state="visible" r:id="rId65"/>
    <sheet xmlns:r="http://schemas.openxmlformats.org/officeDocument/2006/relationships" name="Acquisitions and Divestitures_8" sheetId="66" state="visible" r:id="rId66"/>
    <sheet xmlns:r="http://schemas.openxmlformats.org/officeDocument/2006/relationships" name="Acquisitions and Divestitures_9" sheetId="67" state="visible" r:id="rId67"/>
    <sheet xmlns:r="http://schemas.openxmlformats.org/officeDocument/2006/relationships" name="Acquisitions and Divestiture_10" sheetId="68" state="visible" r:id="rId68"/>
    <sheet xmlns:r="http://schemas.openxmlformats.org/officeDocument/2006/relationships" name="Restructuring Activities - Addi" sheetId="69" state="visible" r:id="rId69"/>
    <sheet xmlns:r="http://schemas.openxmlformats.org/officeDocument/2006/relationships" name="Restructuring Activities - Rest" sheetId="70" state="visible" r:id="rId70"/>
    <sheet xmlns:r="http://schemas.openxmlformats.org/officeDocument/2006/relationships" name="Restructuring Activities - Re_2" sheetId="71" state="visible" r:id="rId71"/>
    <sheet xmlns:r="http://schemas.openxmlformats.org/officeDocument/2006/relationships" name="Restructuring Activities - Re_3" sheetId="72" state="visible" r:id="rId72"/>
    <sheet xmlns:r="http://schemas.openxmlformats.org/officeDocument/2006/relationships" name="Inventories - Components of Inv" sheetId="73" state="visible" r:id="rId73"/>
    <sheet xmlns:r="http://schemas.openxmlformats.org/officeDocument/2006/relationships" name="Property, Plant and Equipment -" sheetId="74" state="visible" r:id="rId74"/>
    <sheet xmlns:r="http://schemas.openxmlformats.org/officeDocument/2006/relationships" name="Property, Plant and Equipment_3"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Goodwill and Intangible Asset_6" sheetId="79" state="visible" r:id="rId79"/>
    <sheet xmlns:r="http://schemas.openxmlformats.org/officeDocument/2006/relationships" name="Goodwill and Intangible Asset_7" sheetId="80" state="visible" r:id="rId80"/>
    <sheet xmlns:r="http://schemas.openxmlformats.org/officeDocument/2006/relationships" name="Goodwill and Intangible Asset_8" sheetId="81" state="visible" r:id="rId81"/>
    <sheet xmlns:r="http://schemas.openxmlformats.org/officeDocument/2006/relationships" name="Income Taxes - Income Before In" sheetId="82" state="visible" r:id="rId82"/>
    <sheet xmlns:r="http://schemas.openxmlformats.org/officeDocument/2006/relationships" name="Income Taxes - Additional Infor" sheetId="83" state="visible" r:id="rId83"/>
    <sheet xmlns:r="http://schemas.openxmlformats.org/officeDocument/2006/relationships" name="Income Taxes - Effective Tax Ra" sheetId="84" state="visible" r:id="rId84"/>
    <sheet xmlns:r="http://schemas.openxmlformats.org/officeDocument/2006/relationships" name="Income Taxes - Deferred Income " sheetId="85" state="visible" r:id="rId85"/>
    <sheet xmlns:r="http://schemas.openxmlformats.org/officeDocument/2006/relationships" name="Income Taxes - Changes in Unrec" sheetId="86" state="visible" r:id="rId86"/>
    <sheet xmlns:r="http://schemas.openxmlformats.org/officeDocument/2006/relationships" name="Employees' Stock Incentive Pl_3" sheetId="87" state="visible" r:id="rId87"/>
    <sheet xmlns:r="http://schemas.openxmlformats.org/officeDocument/2006/relationships" name="Employees' Stock Incentive Pl_4" sheetId="88" state="visible" r:id="rId88"/>
    <sheet xmlns:r="http://schemas.openxmlformats.org/officeDocument/2006/relationships" name="Employees' Stock Incentive Pl_5" sheetId="89" state="visible" r:id="rId89"/>
    <sheet xmlns:r="http://schemas.openxmlformats.org/officeDocument/2006/relationships" name="Employees' Stock Incentive Pl_6" sheetId="90" state="visible" r:id="rId90"/>
    <sheet xmlns:r="http://schemas.openxmlformats.org/officeDocument/2006/relationships" name="Employees' Stock Incentive Pl_7" sheetId="91" state="visible" r:id="rId91"/>
    <sheet xmlns:r="http://schemas.openxmlformats.org/officeDocument/2006/relationships" name="Employees' Stock Incentive Pl_8" sheetId="92" state="visible" r:id="rId92"/>
    <sheet xmlns:r="http://schemas.openxmlformats.org/officeDocument/2006/relationships" name="Employees' Stock Incentive Pl_9" sheetId="93" state="visible" r:id="rId93"/>
    <sheet xmlns:r="http://schemas.openxmlformats.org/officeDocument/2006/relationships" name="Postemployment Benefits - Pensi" sheetId="94" state="visible" r:id="rId94"/>
    <sheet xmlns:r="http://schemas.openxmlformats.org/officeDocument/2006/relationships" name="Postemployment Benefits - Benef" sheetId="95" state="visible" r:id="rId95"/>
    <sheet xmlns:r="http://schemas.openxmlformats.org/officeDocument/2006/relationships" name="Postemployment Benefits - Pen_2" sheetId="96" state="visible" r:id="rId96"/>
    <sheet xmlns:r="http://schemas.openxmlformats.org/officeDocument/2006/relationships" name="Postemployment Benefits - Pen_3" sheetId="97" state="visible" r:id="rId97"/>
    <sheet xmlns:r="http://schemas.openxmlformats.org/officeDocument/2006/relationships" name="Postemployment Benefits - Pen_4" sheetId="98" state="visible" r:id="rId98"/>
    <sheet xmlns:r="http://schemas.openxmlformats.org/officeDocument/2006/relationships" name="Postemployment Benefits - Pen_5" sheetId="99" state="visible" r:id="rId99"/>
    <sheet xmlns:r="http://schemas.openxmlformats.org/officeDocument/2006/relationships" name="Postemployment Benefits - Pen_6" sheetId="100" state="visible" r:id="rId100"/>
    <sheet xmlns:r="http://schemas.openxmlformats.org/officeDocument/2006/relationships" name="Postemployment Benefits - Pen_7" sheetId="101" state="visible" r:id="rId101"/>
    <sheet xmlns:r="http://schemas.openxmlformats.org/officeDocument/2006/relationships" name="Postemployment Benefits - Pen_8" sheetId="102" state="visible" r:id="rId102"/>
    <sheet xmlns:r="http://schemas.openxmlformats.org/officeDocument/2006/relationships" name="Postemployment Benefits - Pen_9" sheetId="103" state="visible" r:id="rId103"/>
    <sheet xmlns:r="http://schemas.openxmlformats.org/officeDocument/2006/relationships" name="Postemployment Benefits - Pe_10" sheetId="104" state="visible" r:id="rId104"/>
    <sheet xmlns:r="http://schemas.openxmlformats.org/officeDocument/2006/relationships" name="Postemployment Benefits - Pe_11" sheetId="105" state="visible" r:id="rId105"/>
    <sheet xmlns:r="http://schemas.openxmlformats.org/officeDocument/2006/relationships" name="Postemployment Benefits - Postr" sheetId="106" state="visible" r:id="rId106"/>
    <sheet xmlns:r="http://schemas.openxmlformats.org/officeDocument/2006/relationships" name="Postemployment Benefits - Pos_2" sheetId="107" state="visible" r:id="rId107"/>
    <sheet xmlns:r="http://schemas.openxmlformats.org/officeDocument/2006/relationships" name="Postemployment Benefits - Pos_3" sheetId="108" state="visible" r:id="rId108"/>
    <sheet xmlns:r="http://schemas.openxmlformats.org/officeDocument/2006/relationships" name="Postemployment Benefits - Pos_4" sheetId="109" state="visible" r:id="rId109"/>
    <sheet xmlns:r="http://schemas.openxmlformats.org/officeDocument/2006/relationships" name="Postemployment Benefits - Pos_5" sheetId="110" state="visible" r:id="rId110"/>
    <sheet xmlns:r="http://schemas.openxmlformats.org/officeDocument/2006/relationships" name="Postemployment Benefits - Pos_6" sheetId="111" state="visible" r:id="rId111"/>
    <sheet xmlns:r="http://schemas.openxmlformats.org/officeDocument/2006/relationships" name="Postemployment Benefits - Pos_7" sheetId="112" state="visible" r:id="rId112"/>
    <sheet xmlns:r="http://schemas.openxmlformats.org/officeDocument/2006/relationships" name="Postemployment Benefits - Pos_8" sheetId="113" state="visible" r:id="rId113"/>
    <sheet xmlns:r="http://schemas.openxmlformats.org/officeDocument/2006/relationships" name="Postemployment Benefits - Pos_9" sheetId="114" state="visible" r:id="rId114"/>
    <sheet xmlns:r="http://schemas.openxmlformats.org/officeDocument/2006/relationships" name="Postemployment Benefits - Po_10" sheetId="115" state="visible" r:id="rId115"/>
    <sheet xmlns:r="http://schemas.openxmlformats.org/officeDocument/2006/relationships" name="Postemployment Benefits - Po_11" sheetId="116" state="visible" r:id="rId116"/>
    <sheet xmlns:r="http://schemas.openxmlformats.org/officeDocument/2006/relationships" name="Financial Instruments - Schedul" sheetId="117" state="visible" r:id="rId117"/>
    <sheet xmlns:r="http://schemas.openxmlformats.org/officeDocument/2006/relationships" name="Financial Instruments - Sched_2" sheetId="118" state="visible" r:id="rId118"/>
    <sheet xmlns:r="http://schemas.openxmlformats.org/officeDocument/2006/relationships" name="Financial Instruments - Additio" sheetId="119" state="visible" r:id="rId119"/>
    <sheet xmlns:r="http://schemas.openxmlformats.org/officeDocument/2006/relationships" name="Financial Instruments - Derivat" sheetId="120" state="visible" r:id="rId120"/>
    <sheet xmlns:r="http://schemas.openxmlformats.org/officeDocument/2006/relationships" name="Financial Instruments - Deriv_2" sheetId="121" state="visible" r:id="rId121"/>
    <sheet xmlns:r="http://schemas.openxmlformats.org/officeDocument/2006/relationships" name="Accumulated Other Comprehensi_3" sheetId="122" state="visible" r:id="rId122"/>
    <sheet xmlns:r="http://schemas.openxmlformats.org/officeDocument/2006/relationships" name="Accumulated Other Comprehensi_4" sheetId="123" state="visible" r:id="rId123"/>
    <sheet xmlns:r="http://schemas.openxmlformats.org/officeDocument/2006/relationships" name="Accumulated Other Comprehensi_5" sheetId="124" state="visible" r:id="rId124"/>
    <sheet xmlns:r="http://schemas.openxmlformats.org/officeDocument/2006/relationships" name="Financing Arrangements - Additi" sheetId="125" state="visible" r:id="rId125"/>
    <sheet xmlns:r="http://schemas.openxmlformats.org/officeDocument/2006/relationships" name="Commitments and Contingencies A" sheetId="126" state="visible" r:id="rId126"/>
    <sheet xmlns:r="http://schemas.openxmlformats.org/officeDocument/2006/relationships" name="Commitments and Contingencies -" sheetId="127" state="visible" r:id="rId127"/>
    <sheet xmlns:r="http://schemas.openxmlformats.org/officeDocument/2006/relationships" name="Debt - Borrowing Arragements In" sheetId="128" state="visible" r:id="rId128"/>
    <sheet xmlns:r="http://schemas.openxmlformats.org/officeDocument/2006/relationships" name="Debt - Schedule of Long-term De" sheetId="129" state="visible" r:id="rId129"/>
    <sheet xmlns:r="http://schemas.openxmlformats.org/officeDocument/2006/relationships" name="Debt - Schedule of Maturities o" sheetId="130" state="visible" r:id="rId130"/>
    <sheet xmlns:r="http://schemas.openxmlformats.org/officeDocument/2006/relationships" name="Debt - Open Market Debt Repurch" sheetId="131" state="visible" r:id="rId131"/>
    <sheet xmlns:r="http://schemas.openxmlformats.org/officeDocument/2006/relationships" name="Debt - Debt Issuances (Details)" sheetId="132" state="visible" r:id="rId132"/>
    <sheet xmlns:r="http://schemas.openxmlformats.org/officeDocument/2006/relationships" name="Leases - Narrative (Details)" sheetId="133" state="visible" r:id="rId133"/>
    <sheet xmlns:r="http://schemas.openxmlformats.org/officeDocument/2006/relationships" name="Leases - Components of Lease Co" sheetId="134" state="visible" r:id="rId134"/>
    <sheet xmlns:r="http://schemas.openxmlformats.org/officeDocument/2006/relationships" name="Leases - Supplemental Balance S" sheetId="135" state="visible" r:id="rId135"/>
    <sheet xmlns:r="http://schemas.openxmlformats.org/officeDocument/2006/relationships" name="Leases - Cash Flows Arising fro" sheetId="136" state="visible" r:id="rId136"/>
    <sheet xmlns:r="http://schemas.openxmlformats.org/officeDocument/2006/relationships" name="Leases - Future Minimum Lease P" sheetId="137" state="visible" r:id="rId137"/>
    <sheet xmlns:r="http://schemas.openxmlformats.org/officeDocument/2006/relationships" name="Leases - Synthetic Lease Arrang" sheetId="138" state="visible" r:id="rId138"/>
    <sheet xmlns:r="http://schemas.openxmlformats.org/officeDocument/2006/relationships" name="Capital Stock - Additional Info" sheetId="139" state="visible" r:id="rId139"/>
    <sheet xmlns:r="http://schemas.openxmlformats.org/officeDocument/2006/relationships" name="Capital Stock - Common Stock Is" sheetId="140" state="visible" r:id="rId140"/>
    <sheet xmlns:r="http://schemas.openxmlformats.org/officeDocument/2006/relationships" name="Earnings Per Share - Schedule o" sheetId="141" state="visible" r:id="rId141"/>
    <sheet xmlns:r="http://schemas.openxmlformats.org/officeDocument/2006/relationships" name="Earnings Per Share - Additional" sheetId="142" state="visible" r:id="rId142"/>
    <sheet xmlns:r="http://schemas.openxmlformats.org/officeDocument/2006/relationships" name="Segment Reporting - Additional " sheetId="143" state="visible" r:id="rId143"/>
    <sheet xmlns:r="http://schemas.openxmlformats.org/officeDocument/2006/relationships" name="Segment Reporting - Net Sales b" sheetId="144" state="visible" r:id="rId144"/>
    <sheet xmlns:r="http://schemas.openxmlformats.org/officeDocument/2006/relationships" name="Segment Reporting - Segment Adj" sheetId="145" state="visible" r:id="rId145"/>
    <sheet xmlns:r="http://schemas.openxmlformats.org/officeDocument/2006/relationships" name="Segment Reporting - Depreciatio" sheetId="146" state="visible" r:id="rId146"/>
    <sheet xmlns:r="http://schemas.openxmlformats.org/officeDocument/2006/relationships" name="Segment Reporting - Capital Exp" sheetId="147" state="visible" r:id="rId147"/>
    <sheet xmlns:r="http://schemas.openxmlformats.org/officeDocument/2006/relationships" name="Segment Reporting - Net Sales_2" sheetId="148" state="visible" r:id="rId148"/>
    <sheet xmlns:r="http://schemas.openxmlformats.org/officeDocument/2006/relationships" name="Segment Reporting - Net Sales_3" sheetId="149" state="visible" r:id="rId149"/>
    <sheet xmlns:r="http://schemas.openxmlformats.org/officeDocument/2006/relationships" name="Segment Reporting - Long-lived " sheetId="150" state="visible" r:id="rId150"/>
    <sheet xmlns:r="http://schemas.openxmlformats.org/officeDocument/2006/relationships" name="Other Financial Data - Schedule" sheetId="151" state="visible" r:id="rId151"/>
    <sheet xmlns:r="http://schemas.openxmlformats.org/officeDocument/2006/relationships" name="Other Financial Data - Addition" sheetId="152" state="visible" r:id="rId152"/>
    <sheet xmlns:r="http://schemas.openxmlformats.org/officeDocument/2006/relationships" name="Valuation and Qualifying Acco_2" sheetId="153" state="visible" r:id="rId153"/>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_);(#,##0%)"/>
    <numFmt numFmtId="168" formatCode="_(&quot;€ &quot;#,##0_);_(&quot;€ &quot;(#,##0)"/>
    <numFmt numFmtId="169" formatCode="#,##0.00%_);(#,##0.00%)"/>
    <numFmt numFmtId="170" formatCode="_(&quot;$ &quot;#,##0.000_);_(&quot;$ &quot;(#,##0.000)"/>
    <numFmt numFmtId="171" formatCode="#,##0.000000_);(#,##0.000000)"/>
    <numFmt numFmtId="172" formatCode="_(&quot;£ &quot;#,##0_);_(&quot;£ &quot;(#,##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28, 2024</t>
        </is>
      </c>
      <c r="C2" s="2" t="inlineStr">
        <is>
          <t>Feb. 08,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82</t>
        </is>
      </c>
      <c r="C9" s="4" t="inlineStr">
        <is>
          <t xml:space="preserve"> </t>
        </is>
      </c>
      <c r="D9" s="4" t="inlineStr">
        <is>
          <t xml:space="preserve"> </t>
        </is>
      </c>
    </row>
    <row r="10">
      <c r="A10" s="4" t="inlineStr">
        <is>
          <t>Entity Registrant Name</t>
        </is>
      </c>
      <c r="B10" s="4" t="inlineStr">
        <is>
          <t>Kraft Heinz Co</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46-2078182</t>
        </is>
      </c>
      <c r="C12" s="4" t="inlineStr">
        <is>
          <t xml:space="preserve"> </t>
        </is>
      </c>
      <c r="D12" s="4" t="inlineStr">
        <is>
          <t xml:space="preserve"> </t>
        </is>
      </c>
    </row>
    <row r="13">
      <c r="A13" s="4" t="inlineStr">
        <is>
          <t>Entity Address, Address Line</t>
        </is>
      </c>
      <c r="B13" s="4" t="inlineStr">
        <is>
          <t>One PPG Place,</t>
        </is>
      </c>
      <c r="C13" s="4" t="inlineStr">
        <is>
          <t xml:space="preserve"> </t>
        </is>
      </c>
      <c r="D13" s="4" t="inlineStr">
        <is>
          <t xml:space="preserve"> </t>
        </is>
      </c>
    </row>
    <row r="14">
      <c r="A14" s="4" t="inlineStr">
        <is>
          <t>Entity Address, City</t>
        </is>
      </c>
      <c r="B14" s="4" t="inlineStr">
        <is>
          <t>Pittsburgh,</t>
        </is>
      </c>
      <c r="C14" s="4" t="inlineStr">
        <is>
          <t xml:space="preserve"> </t>
        </is>
      </c>
      <c r="D14" s="4" t="inlineStr">
        <is>
          <t xml:space="preserve"> </t>
        </is>
      </c>
    </row>
    <row r="15">
      <c r="A15" s="4" t="inlineStr">
        <is>
          <t>Entity Address, State</t>
        </is>
      </c>
      <c r="B15" s="4" t="inlineStr">
        <is>
          <t>PA</t>
        </is>
      </c>
      <c r="C15" s="4" t="inlineStr">
        <is>
          <t xml:space="preserve"> </t>
        </is>
      </c>
      <c r="D15" s="4" t="inlineStr">
        <is>
          <t xml:space="preserve"> </t>
        </is>
      </c>
    </row>
    <row r="16">
      <c r="A16" s="4" t="inlineStr">
        <is>
          <t>Entity Address, Postal Zip Code</t>
        </is>
      </c>
      <c r="B16" s="4" t="inlineStr">
        <is>
          <t>15222</t>
        </is>
      </c>
      <c r="C16" s="4" t="inlineStr">
        <is>
          <t xml:space="preserve"> </t>
        </is>
      </c>
      <c r="D16" s="4" t="inlineStr">
        <is>
          <t xml:space="preserve"> </t>
        </is>
      </c>
    </row>
    <row r="17">
      <c r="A17" s="4" t="inlineStr">
        <is>
          <t>City Area Code</t>
        </is>
      </c>
      <c r="B17" s="4" t="inlineStr">
        <is>
          <t>412</t>
        </is>
      </c>
      <c r="C17" s="4" t="inlineStr">
        <is>
          <t xml:space="preserve"> </t>
        </is>
      </c>
      <c r="D17" s="4" t="inlineStr">
        <is>
          <t xml:space="preserve"> </t>
        </is>
      </c>
    </row>
    <row r="18">
      <c r="A18" s="4" t="inlineStr">
        <is>
          <t>Local Phone Number</t>
        </is>
      </c>
      <c r="B18" s="4" t="inlineStr">
        <is>
          <t>456-57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8.5</v>
      </c>
    </row>
    <row r="30">
      <c r="A30" s="4" t="inlineStr">
        <is>
          <t>Entity Common Stock, Shares Outstanding</t>
        </is>
      </c>
      <c r="B30" s="4" t="inlineStr">
        <is>
          <t xml:space="preserve"> </t>
        </is>
      </c>
      <c r="C30" s="6" t="n">
        <v>1194989953</v>
      </c>
      <c r="D30" s="4" t="inlineStr">
        <is>
          <t xml:space="preserve"> </t>
        </is>
      </c>
    </row>
    <row r="31">
      <c r="A31" s="4" t="inlineStr">
        <is>
          <t>Documents Incorporated by Reference</t>
        </is>
      </c>
      <c r="B31" s="4" t="inlineStr">
        <is>
          <t>Portions of the registrant's definitive proxy statement to be filed with the Securities and Exchange Commission in connection with its annual meeting of stockholders expected to be held on May 8, 2025 are incorporated by reference into Part III hereof.</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637459</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Entity Well-known Seasoned Issuer</t>
        </is>
      </c>
      <c r="B37" s="4" t="inlineStr">
        <is>
          <t>Yes</t>
        </is>
      </c>
      <c r="C37" s="4" t="inlineStr">
        <is>
          <t xml:space="preserve"> </t>
        </is>
      </c>
      <c r="D37" s="4" t="inlineStr">
        <is>
          <t xml:space="preserve"> </t>
        </is>
      </c>
    </row>
    <row r="38">
      <c r="A38" s="4" t="inlineStr">
        <is>
          <t>Floating Rate Senior Notes due 2025</t>
        </is>
      </c>
      <c r="B38" s="4" t="inlineStr">
        <is>
          <t xml:space="preserve"> </t>
        </is>
      </c>
      <c r="C38" s="4" t="inlineStr">
        <is>
          <t xml:space="preserve"> </t>
        </is>
      </c>
      <c r="D38" s="4" t="inlineStr">
        <is>
          <t xml:space="preserve"> </t>
        </is>
      </c>
    </row>
    <row r="39">
      <c r="A39" s="3" t="inlineStr">
        <is>
          <t>Cover [Abstract]</t>
        </is>
      </c>
      <c r="B39" s="4" t="inlineStr">
        <is>
          <t xml:space="preserve"> </t>
        </is>
      </c>
      <c r="C39" s="4" t="inlineStr">
        <is>
          <t xml:space="preserve"> </t>
        </is>
      </c>
      <c r="D39" s="4" t="inlineStr">
        <is>
          <t xml:space="preserve"> </t>
        </is>
      </c>
    </row>
    <row r="40">
      <c r="A40" s="4" t="inlineStr">
        <is>
          <t>Title of 12(b) Security</t>
        </is>
      </c>
      <c r="B40" s="4" t="inlineStr">
        <is>
          <t>Floating Rate Senior Notes due 2025</t>
        </is>
      </c>
      <c r="C40" s="4" t="inlineStr">
        <is>
          <t xml:space="preserve"> </t>
        </is>
      </c>
      <c r="D40" s="4" t="inlineStr">
        <is>
          <t xml:space="preserve"> </t>
        </is>
      </c>
    </row>
    <row r="41">
      <c r="A41" s="4" t="inlineStr">
        <is>
          <t>Trading Symbol</t>
        </is>
      </c>
      <c r="B41" s="4" t="inlineStr">
        <is>
          <t>KHC25</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Floating Rate Senior Notes due 2025</t>
        </is>
      </c>
      <c r="C44" s="4" t="inlineStr">
        <is>
          <t xml:space="preserve"> </t>
        </is>
      </c>
      <c r="D44" s="4" t="inlineStr">
        <is>
          <t xml:space="preserve"> </t>
        </is>
      </c>
    </row>
    <row r="45">
      <c r="A45" s="4" t="inlineStr">
        <is>
          <t>Trading Symbol</t>
        </is>
      </c>
      <c r="B45" s="4" t="inlineStr">
        <is>
          <t>KHC25</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ommon Stock</t>
        </is>
      </c>
      <c r="B47" s="4" t="inlineStr">
        <is>
          <t xml:space="preserve"> </t>
        </is>
      </c>
      <c r="C47" s="4" t="inlineStr">
        <is>
          <t xml:space="preserve"> </t>
        </is>
      </c>
      <c r="D47" s="4" t="inlineStr">
        <is>
          <t xml:space="preserve"> </t>
        </is>
      </c>
    </row>
    <row r="48">
      <c r="A48" s="3" t="inlineStr">
        <is>
          <t>Cover [Abstract]</t>
        </is>
      </c>
      <c r="B48" s="4" t="inlineStr">
        <is>
          <t xml:space="preserve"> </t>
        </is>
      </c>
      <c r="C48" s="4" t="inlineStr">
        <is>
          <t xml:space="preserve"> </t>
        </is>
      </c>
      <c r="D48" s="4" t="inlineStr">
        <is>
          <t xml:space="preserve"> </t>
        </is>
      </c>
    </row>
    <row r="49">
      <c r="A49" s="4" t="inlineStr">
        <is>
          <t>Title of 12(b) Security</t>
        </is>
      </c>
      <c r="B49" s="4" t="inlineStr">
        <is>
          <t>Common stock, $0.01 par value</t>
        </is>
      </c>
      <c r="C49" s="4" t="inlineStr">
        <is>
          <t xml:space="preserve"> </t>
        </is>
      </c>
      <c r="D49" s="4" t="inlineStr">
        <is>
          <t xml:space="preserve"> </t>
        </is>
      </c>
    </row>
    <row r="50">
      <c r="A50" s="4" t="inlineStr">
        <is>
          <t>Trading Symbol</t>
        </is>
      </c>
      <c r="B50" s="4" t="inlineStr">
        <is>
          <t>KHC</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Common stock, $0.01 par value</t>
        </is>
      </c>
      <c r="C53" s="4" t="inlineStr">
        <is>
          <t xml:space="preserve"> </t>
        </is>
      </c>
      <c r="D53" s="4" t="inlineStr">
        <is>
          <t xml:space="preserve"> </t>
        </is>
      </c>
    </row>
    <row r="54">
      <c r="A54" s="4" t="inlineStr">
        <is>
          <t>Trading Symbol</t>
        </is>
      </c>
      <c r="B54" s="4" t="inlineStr">
        <is>
          <t>KHC</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Floating Rate Senior Notes due 2029</t>
        </is>
      </c>
      <c r="B56" s="4" t="inlineStr">
        <is>
          <t xml:space="preserve"> </t>
        </is>
      </c>
      <c r="C56" s="4" t="inlineStr">
        <is>
          <t xml:space="preserve"> </t>
        </is>
      </c>
      <c r="D56" s="4" t="inlineStr">
        <is>
          <t xml:space="preserve"> </t>
        </is>
      </c>
    </row>
    <row r="57">
      <c r="A57" s="3" t="inlineStr">
        <is>
          <t>Cover [Abstract]</t>
        </is>
      </c>
      <c r="B57" s="4" t="inlineStr">
        <is>
          <t xml:space="preserve"> </t>
        </is>
      </c>
      <c r="C57" s="4" t="inlineStr">
        <is>
          <t xml:space="preserve"> </t>
        </is>
      </c>
      <c r="D57" s="4" t="inlineStr">
        <is>
          <t xml:space="preserve"> </t>
        </is>
      </c>
    </row>
    <row r="58">
      <c r="A58" s="4" t="inlineStr">
        <is>
          <t>Title of 12(b) Security</t>
        </is>
      </c>
      <c r="B58" s="4" t="inlineStr">
        <is>
          <t>3.500% Senior Notes due 2029</t>
        </is>
      </c>
      <c r="C58" s="4" t="inlineStr">
        <is>
          <t xml:space="preserve"> </t>
        </is>
      </c>
      <c r="D58" s="4" t="inlineStr">
        <is>
          <t xml:space="preserve"> </t>
        </is>
      </c>
    </row>
    <row r="59">
      <c r="A59" s="4" t="inlineStr">
        <is>
          <t>Trading Symbol</t>
        </is>
      </c>
      <c r="B59" s="4" t="inlineStr">
        <is>
          <t>KHC29</t>
        </is>
      </c>
      <c r="C59" s="4" t="inlineStr">
        <is>
          <t xml:space="preserve"> </t>
        </is>
      </c>
      <c r="D59" s="4" t="inlineStr">
        <is>
          <t xml:space="preserve"> </t>
        </is>
      </c>
    </row>
    <row r="60">
      <c r="A60" s="4" t="inlineStr">
        <is>
          <t>Security Exchange Name</t>
        </is>
      </c>
      <c r="B60" s="4" t="inlineStr">
        <is>
          <t>NASDAQ</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Title of 12(b) Security</t>
        </is>
      </c>
      <c r="B62" s="4" t="inlineStr">
        <is>
          <t>3.500% Senior Notes due 2029</t>
        </is>
      </c>
      <c r="C62" s="4" t="inlineStr">
        <is>
          <t xml:space="preserve"> </t>
        </is>
      </c>
      <c r="D62" s="4" t="inlineStr">
        <is>
          <t xml:space="preserve"> </t>
        </is>
      </c>
    </row>
    <row r="63">
      <c r="A63" s="4" t="inlineStr">
        <is>
          <t>Trading Symbol</t>
        </is>
      </c>
      <c r="B63" s="4" t="inlineStr">
        <is>
          <t>KHC29</t>
        </is>
      </c>
      <c r="C63" s="4" t="inlineStr">
        <is>
          <t xml:space="preserve"> </t>
        </is>
      </c>
      <c r="D63" s="4" t="inlineStr">
        <is>
          <t xml:space="preserve"> </t>
        </is>
      </c>
    </row>
    <row r="64">
      <c r="A64" s="4" t="inlineStr">
        <is>
          <t>Security Exchange Name</t>
        </is>
      </c>
      <c r="B64" s="4" t="inlineStr">
        <is>
          <t>NASDAQ</t>
        </is>
      </c>
      <c r="C64" s="4" t="inlineStr">
        <is>
          <t xml:space="preserve"> </t>
        </is>
      </c>
      <c r="D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12 Months Ended</t>
        </is>
      </c>
    </row>
    <row r="2">
      <c r="B2" s="2" t="inlineStr">
        <is>
          <t>Dec. 28, 2024</t>
        </is>
      </c>
    </row>
    <row r="3">
      <c r="A3" s="3" t="inlineStr">
        <is>
          <t>Accounting Policies [Abstract]</t>
        </is>
      </c>
      <c r="B3" s="4" t="inlineStr">
        <is>
          <t xml:space="preserve"> </t>
        </is>
      </c>
    </row>
    <row r="4">
      <c r="A4" s="4" t="inlineStr">
        <is>
          <t>Significant Accounting Policies</t>
        </is>
      </c>
      <c r="B4" s="4" t="inlineStr">
        <is>
          <t>Significant Accounting Policies Revenue Recognition: Our revenues are primarily derived from customer orders for the purchase of our products. We recognize revenues as performance obligations are fulfilled when control passes to our customers. We record revenues net of variable consideration, including consumer incentives and performance obligations related to trade promotions, excluding taxes, and including all shipping and handling charges billed to customers (accounting for shipping and handling charges that occur after the transfer of control as fulfillment costs). We also record a refund liability for estimated product returns and customer allowances as reductions to revenues within the same period that the revenue is recognized. We base these estimates principally on historical and current period experience factors. We recognize costs paid to third-party brokers to obtain contracts as expenses as our contracts are generally less than one year. Advertising, Consumer Incentives, and Trade Promotions: We promote our products with advertising, consumer incentives, and performance obligations related to trade promotions. Consumer incentives and trade promotions include, but are not limited to, discounts, coupons, rebates, performance-based in-store display activities, and volume-based incentives. Variable consideration related to consumer incentive and trade promotion activities is recorded as a reduction to revenues based on amounts estimated as being due to customers and consumers at the end of a period. We base these estimates principally on historical utilization, redemption rates, and/or current period experience factors. We review and adjust these estimates at least quarterly based on actual experience and other information. Advertising expenses are recorded in selling, general and administrative expenses (“SG&amp;A”). For interim reporting purposes, we charge advertising to operations as a percentage of estimated full year sales activity and marketing costs. We then review and adjust these estimates each quarter based on actual experience and other information. Our definition of advertising expenses includes advertising production costs, in-store advertising costs, agency fees, brand promotions and events, and sponsorships, in addition to costs to obtain advertising in television, radio, print, digital, and social channels. We recorded advertising expenses of $1,031 million in 2024, $1,071 million in 2023, and $945 million in 2022. We also incur market research costs, which are recorded in SG&amp;A but are excluded from advertising expenses. Research and Development Expense: We expense costs as incurred for product research and development within SG&amp;A. Research and development expenses were approximately $150 million in 2024, $147 million in 2023, and $127 million in 2022. Stock-Based Compensation: We recognize compensation costs related to equity awards on a straight-line basis over the vesting period of the award, which is generally three Employees’ Stock Incentive Plans , for additional information. Divestiture-Related License Income In 2020, we entered into a definitive agreement with a third party, an affiliate of Groupe Lactalis (“Lactalis”) to sell certain assets in our global cheese business, as well as to license the Kraft , Velveeta and Philadelphia trademarks, for a total consideration of approximately $3.3 billion. Of the $3.3 billion total consideration, approximately $1.6 billion was attributed to the licensing of the Kraft , Velveeta and Philadelphia trademarks based on the estimated fair value of the licensed portion of each brand. The license income related to the perpetual licenses of the Kraft and Velveeta brands are recognized over a period of approximately 30 years. The license income related to the transitional license of the Philadelphia brand was recognized over a period of approximately three years. We recognized license income of approximately $54 million in 2024 and 2023, and $56 million in 2022, which is recorded as a reduction to SG&amp;A. Related to this agreement, we have recorded approximately $1.4 billion in long-term deferred income and $54 million in other current liabilities at December 28, 2024, and $1.4 billion in long-term deferred income and $55 million in other current liabilities at December 30, 2023 on the consolidated balance sheet. Postemployment Benefit Plans: We maintain various retirement plans for the majority of our employees. These include pension benefits, postretirement health care benefits, and defined contribution benefits. The cost of these plans is charged to expense over an appropriate term based on, among other things, the cost component and whether the plan is active or inactive. Changes in the fair value of our plan assets result in net actuarial gains or losses. These net actuarial gains and losses are deferred into accumulated other comprehensive income/(losses) and amortized within other expense/(income) in future periods using the corridor approach. The corridor is 10% of the greater of the market-related value of the plan’s asset or projected benefit obligation. Any actuarial gains and losses in excess of the corridor are then amortized over an appropriate term based on whether the plan is active or inactive. See Note 11, Postemployment Benefits , for additional information. Income Taxes: We recognize income taxes based on amounts refundable or payable for the current year and record deferred tax assets or liabilities for any difference between the financial reporting and tax basis of our assets and liabilities. We also recognize deferred tax assets for temporary differences, operating loss carryforwards, and tax credit carryforwards. Deferred tax assets are included in other non-current assets on the consolidated balance sheet.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our results in the period of such change. We record valuation allowances to reduce deferred tax assets to the amount that is more likely than not to be realized. When assessing the need for valuation allowances, we consider future taxable income, future legislative developments,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adjustment to our provision for/(benefit from) income taxes. The resolution of tax reserves and changes in valuation allowances could be material to our results of operations for any period, but is not expected to be material to our financial position. Common Stock and Preferred Stock Dividends: Dividends are recorded as a reduction to retained earnings. When we have an accumulated retained deficit, dividends are recorded as a reduction of additional paid-in capital. Inventories: Inventories are stated at the lower of cost or net realizable value. We value inventories primarily using the average cost method. Property, Plant and Equipment: Property, plant and equipment are stated at historical cost and depreciated on the straight-line method over the estimated useful lives of the assets. Machinery and equipment are depreciated over periods ranging from three years to 20 years and buildings and improvements over periods up to 40 years. Capitalized software costs are included in property, plant and equipment if we have the contractual right to take possession of the software at any time and it is feasible for us to either run the software on our own hardware or contract with a third party to host the software. These costs are amortized on a straight-line basis over the estimated useful lives of the software, which do not exceed seven years. We review long-lived assets for impairment when conditions exist that indicate the carrying amount of the assets may not be fully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 Hosted Cloud Computing Arrangement that is a Service Contract: Deferred implementation costs for hosted cloud computing service arrangements are stated at historical cost and amortized on a straight-line basis over the term of the hosting arrangement that the implementation costs relate to. Deferred implementation costs to be amortized during the next 12 months for these arrangements are included in prepaid expenses and amortized to SG&amp;A. All remaining amounts to be amortized are included in other non-current assets. The corresponding cash flows related to these arrangements will be reported within operating activities. We review the deferred implementation costs for impairment when we believe the deferred costs may no longer be recoverable. Such conditions could include situations where the arrangement is not expected to provide substantive service potential, a significant change occurs in the manner in which the arrangement is used or expected to be used, including early cancellation or termination of the arrangement, or situations where the arrangement has had, or will have, a significant change made to it. In instances where we have concluded that an impairment exists, we accelerate the deferred costs on the consolidated balance sheet for immediate expense recognition in SG&amp;A. Goodwill and Intangible Assets : We maintain 12 reporting units, eight of which comprise our goodwill balance. Our indefinite-lived intangible asset balance primarily consists of a number of individual brands. We test our reporting units and brands for impairment annually as of the first day of our third quarter, or more frequently if events or circumstances indicate it is more likely than not that the fair value of a reporting unit or brand is less than its carrying amount. Such events and circumstances could include a sustained decrease in our market capitalization, increased competition or unexpected loss of market share, increased input costs beyond projections, disposals of significant brands or components of our business, unexpected business disruptions (for example due to a natural disaster, pandemic, or loss of a customer, supplier, or other significant business relationship), unexpected significant declines in operating results, significant adverse changes in the markets in which we operate, changes in income tax rates, changes in interest rates, or changes in management strategy. We test reporting units for impairment by comparing the estimated fair value of each reporting unit with its carrying amount. We test brands for impairment by comparing the estimated fair value of each brand with its carrying amount. If the carrying amount of a reporting unit or brand exceeds its estimated fair value, we record an impairment loss based on the difference between fair value and carrying amount, in the case of reporting units, not to exceed the associated carrying amount of goodwill. Definite-lived intangible assets are amortized on a straight-line basis over the estimated periods benefited. We review definite-lived intangible assets for impairment when conditions exist that indicate the carrying amount of the assets may not be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definite-lived intangible assets held for use, we group assets at the lowest level for which cash flows are separately identifiable. If an impairment is determined to exist, the loss is calculated based on estimated fair value. Impairment losses on definite-lived intangible assets to be disposed of, if any, are based on the estimated proceeds to be received, less costs of disposal. See Note 8, Goodwill and Intangible Assets , for additional information. Leases: We determine whether a contract is or contains a lease at contract inception based on the presence of identified assets and our right to obtain substantially all the economic benefit from and to direct the use of such assets. When we determine a lease exists, we record a right-of-use (“ROU”) asset and corresponding lease liability on our consolidated balance sheet. ROU assets represent our right to use an underlying asset for the lease term. Lease liabilities represent our obligation to make lease payments arising from the lease. ROU assets are recognized at the lease commencement date at the value of the lease liability and are adjusted for any prepayments, lease incentives received, and initial direct costs incurred. Lease liabilities are recognized at the lease commencement date based on the present value of remaining lease payments over the lease term. As the discount rate implicit in the lease is not readily determinable in most of our leases, we use our incremental borrowing rate (dependent on tenor and currency and adjusted to reflect collateralization) based on the information available at the lease commencement date in determining the present value of lease payments. Our lease terms include options to extend or terminate the lease when it is reasonably certain that we will exercise that option. We do not record lease contracts with a term of 12 months or less on our consolidated balance sheets. We recognize fixed lease expense for operating leases on a straight-line basis over the lease term. For finance leases, we recognize amortization expense over the shorter of the estimated useful life of the underlying assets or the lease term. In instances of title transfer, expense is recognized over the useful life. Interest expense on a finance lease is recognized using the effective interest method over the lease term. We have lease agreements with non-lease components that relate to the lease components (e.g., common area maintenance such as cleaning or landscaping, insurance, etc.). We generally account for each lease and any non-lease components associated with that lease as a single lease component for all underlying asset classes. Accordingly, all costs associated with a lease contract are accounted for as lease costs. Certain leasing arrangements require variable payments that are dependent on usage or output or may vary for other reasons, such as insurance and tax payments. Variable lease payments that do not depend on an index or rate are excluded from lease payments in the measurement of the ROU asset and lease liability and are recognized as expense in the period in which the payment occurs. Our lease agreements typically do not include significant restrictions or covenants, and residual value guarantees are generally not included within our leases. See Note 17, Leases , for additional information. 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s assets or liabilities at fair value, which fluctuates based on changing market conditions. Certain derivatives are designated as cash flow hedges or fair value hedges and qualify for hedge accounting treatment, while others are not designated as hedging instruments and are marked to market through net income/(loss). The gains and losses on cash flow hedges are deferred as a component of accumulated other comprehensive income/(losses) and are recognized in net income/(loss) at the time the hedged item affects net income/(loss), in the same line item as the underlying hedged item. The gains/(losses) on fair value hedges are recognized in net income/(loss) at the time the hedged item affects net income/(loss), in the same line item as the underlying hedged item. The excluded component on cash flow hedges and fair value hedges is recognized in net income/(loss) over the life of the hedging relationship in the same income statement line item as the underlying hedged item. We also designate certain derivatives and non-derivatives as net investment hedges to hedge the net assets of certain foreign subsidiaries which are exposed to volatility in foreign currency exchange rates. Changes in the value of these derivatives and remeasurements of our non-derivatives designated as net investment hedges are calculated each period using the spot method, with changes reported in foreign currency translation adjustments within accumulated other comprehensive income/(losses). Such amounts will remain in accumulated other comprehensive income/(losses) until the complete or substantially complete liquidation of our investment in the underlying foreign operations. The excluded component on derivatives designated as net investment hedges is recognized in net income/(loss) within interest expense.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classified in the same line item as the cash flows of the related hedged item, which can be within operating, investing, or financing activities. To qualify for hedge accounting, a specified level of hedging effectiveness between the hedging instrument and the item being hedged must be achieved at inception and maintained throughout the hedged period. When a hedging instrument no longer meets the specified level of hedging effectiveness, we reclassify the related hedge gains or losses previously deferred into other comprehensive income/(losses) to net income/(loss) within other expense/(income). We formally document our risk management objectives, our strategies for undertaking the various hedge transactions, the nature of and relationships between the hedging instruments and hedged items, and the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net income/(loss) in the current period. Unrealized gains and losses on our commodity derivatives not designated as hedging instruments are recorded in cost of products sold and are included within general corporate expenses until realized. Once realized, the gains and losses are included within the applicable segment operating results. Our designated and undesignated derivative contracts include: • Net investment hedges. We have numerous investments in our foreign subsidiaries, the net assets of which are exposed to volatility in foreign currency exchange rates. We manage this risk by utilizing derivative and non-derivative instruments, including cross-currency swap contracts, foreign exchange contracts, and certain foreign currency denominated debt designated as net investment hedges. We exclude the interest accruals and any off-market values on cross-currency swap contracts and the forward points on foreign exchange forward contracts from the assessment and measurement of hedge effectiveness. We recognize the interest accruals and any amortization of off-market values on cross-currency swap contracts in net income/(loss) within interest expense. We amortize the forward points on foreign exchange contracts into net income/(loss) within interest expense over the life of the hedging relationship. • Foreign currency cash flow hedges. We use various financial instruments to mitigate our exposure to changes in exchange rates from third-party and intercompany actual and forecasted transactions. Our principal foreign currency exposures that are hedged include the euro, Canadian dollar, and British pound sterling. These instruments include cross-currency swap contracts and foreign exchange forward and option contracts. Substantially all of these derivative instruments are highly effective and qualify for hedge accounting treatment. We exclude the interest accruals on cross-currency swap contracts (when interest is not a hedged item) and the forward points and option premiums or discounts on foreign exchange contracts from the assessment and measurement of hedge effectiveness and amortize such amounts into net income/(loss) in the same line item as the underlying hedged item over the life of the hedging relationship. • Interest rate cash flow hedges. From time to time, we have used derivative instruments, including interest rate swaps and treasury locks, as part of our interest rate risk management strategy. We have primarily used interest rate swaps and treasury locks to hedge the variability of interest payment cash flows on a portion of our future debt obligations. • Foreign currency fair value hedges. We use derivative instruments to hedge changes in the fair value of foreign currency denominated assets or liabilities due to changes in exchange rates. These instruments may include cross-currency swap contracts and foreign exchange forward contracts. The gains/(losses) on the hedged item, driven by changes in foreign exchange rates, are economically offset by fair value movements on the effective portion of our derivative instrument, which is reported in the same income statement line item in the same period. The amounts excluded from the assessment of effectiveness are recognized in earnings over the life of the hedge on a systematic and rational basis in the same line item as the hedged item. • Commodity derivatives. We are exposed to price risk related to forecasted purchases of certain commodities that we primarily use as raw materials. We enter into commodity purchase contracts primarily for dairy products, vegetable oils, coffee beans, corn, wheat products, sugar cane and meat products. These commodity purchase contracts generally are not subject to the accounting requirements for derivative instruments and hedging activities under the normal purchases and normal sales exception. We also use commodity futures, options, and swaps to economically hedge the price of certain commodity costs, including the commodities noted above, as well as diesel fuel, packaging products, and natural gas. We do not designate these commodity contracts as hedging instruments. We also occasionally use futures to economically cross hedge a commodity exposure. See Note 12, Financial Instruments , for additional information. Translation of Foreign Currencies: 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Foreign currency translation adjustments arising from the use of differing exchange rates from period to period are included as a component of accumulated other comprehensive income/(losses) on our consolidated balance sheet. Gains and losses from foreign currency transactions are included in net income/(loss) for the period. Highly Inflationary Accoun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ension Plans - Net Cost/(Benefit) (Details) - USD ($) $ in Millions</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of prior service costs/(credits)</t>
        </is>
      </c>
      <c r="B4" s="7" t="n">
        <v>-10</v>
      </c>
      <c r="C4" s="7" t="n">
        <v>-14</v>
      </c>
      <c r="D4" s="7" t="n">
        <v>-14</v>
      </c>
    </row>
    <row r="5">
      <c r="A5" s="4" t="inlineStr">
        <is>
          <t>Pension Benefits | U.S.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1</v>
      </c>
      <c r="C7" s="6" t="n">
        <v>2</v>
      </c>
      <c r="D7" s="6" t="n">
        <v>4</v>
      </c>
    </row>
    <row r="8">
      <c r="A8" s="4" t="inlineStr">
        <is>
          <t>Interest cost</t>
        </is>
      </c>
      <c r="B8" s="6" t="n">
        <v>135</v>
      </c>
      <c r="C8" s="6" t="n">
        <v>142</v>
      </c>
      <c r="D8" s="6" t="n">
        <v>118</v>
      </c>
    </row>
    <row r="9">
      <c r="A9" s="4" t="inlineStr">
        <is>
          <t>Expected return on plan assets</t>
        </is>
      </c>
      <c r="B9" s="6" t="n">
        <v>-197</v>
      </c>
      <c r="C9" s="6" t="n">
        <v>-196</v>
      </c>
      <c r="D9" s="6" t="n">
        <v>-193</v>
      </c>
    </row>
    <row r="10">
      <c r="A10" s="4" t="inlineStr">
        <is>
          <t>Amortization of prior service costs/(credits)</t>
        </is>
      </c>
      <c r="B10" s="6" t="n">
        <v>1</v>
      </c>
      <c r="C10" s="6" t="n">
        <v>0</v>
      </c>
      <c r="D10" s="6" t="n">
        <v>0</v>
      </c>
    </row>
    <row r="11">
      <c r="A11" s="4" t="inlineStr">
        <is>
          <t>Amortization of unrecognized losses/(gains)</t>
        </is>
      </c>
      <c r="B11" s="6" t="n">
        <v>0</v>
      </c>
      <c r="C11" s="6" t="n">
        <v>0</v>
      </c>
      <c r="D11" s="6" t="n">
        <v>0</v>
      </c>
    </row>
    <row r="12">
      <c r="A12" s="4" t="inlineStr">
        <is>
          <t>Settlements</t>
        </is>
      </c>
      <c r="B12" s="6" t="n">
        <v>0</v>
      </c>
      <c r="C12" s="6" t="n">
        <v>0</v>
      </c>
      <c r="D12" s="6" t="n">
        <v>1</v>
      </c>
    </row>
    <row r="13">
      <c r="A13" s="4" t="inlineStr">
        <is>
          <t>Special/contractual termination benefits</t>
        </is>
      </c>
      <c r="B13" s="6" t="n">
        <v>0</v>
      </c>
      <c r="C13" s="6" t="n">
        <v>0</v>
      </c>
      <c r="D13" s="6" t="n">
        <v>0</v>
      </c>
    </row>
    <row r="14">
      <c r="A14" s="4" t="inlineStr">
        <is>
          <t>Other</t>
        </is>
      </c>
      <c r="B14" s="6" t="n">
        <v>0</v>
      </c>
      <c r="C14" s="6" t="n">
        <v>0</v>
      </c>
      <c r="D14" s="6" t="n">
        <v>0</v>
      </c>
    </row>
    <row r="15">
      <c r="A15" s="4" t="inlineStr">
        <is>
          <t>Net pension cost/(benefit)</t>
        </is>
      </c>
      <c r="B15" s="6" t="n">
        <v>-60</v>
      </c>
      <c r="C15" s="6" t="n">
        <v>-52</v>
      </c>
      <c r="D15" s="6" t="n">
        <v>-72</v>
      </c>
    </row>
    <row r="16">
      <c r="A16" s="4" t="inlineStr">
        <is>
          <t>Pension Benefits | Non-U.S. Pla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6" t="n">
        <v>7</v>
      </c>
      <c r="C18" s="6" t="n">
        <v>7</v>
      </c>
      <c r="D18" s="6" t="n">
        <v>14</v>
      </c>
    </row>
    <row r="19">
      <c r="A19" s="4" t="inlineStr">
        <is>
          <t>Interest cost</t>
        </is>
      </c>
      <c r="B19" s="6" t="n">
        <v>55</v>
      </c>
      <c r="C19" s="6" t="n">
        <v>65</v>
      </c>
      <c r="D19" s="6" t="n">
        <v>36</v>
      </c>
    </row>
    <row r="20">
      <c r="A20" s="4" t="inlineStr">
        <is>
          <t>Expected return on plan assets</t>
        </is>
      </c>
      <c r="B20" s="6" t="n">
        <v>-84</v>
      </c>
      <c r="C20" s="6" t="n">
        <v>-88</v>
      </c>
      <c r="D20" s="6" t="n">
        <v>-69</v>
      </c>
    </row>
    <row r="21">
      <c r="A21" s="4" t="inlineStr">
        <is>
          <t>Amortization of prior service costs/(credits)</t>
        </is>
      </c>
      <c r="B21" s="6" t="n">
        <v>1</v>
      </c>
      <c r="C21" s="6" t="n">
        <v>1</v>
      </c>
      <c r="D21" s="6" t="n">
        <v>1</v>
      </c>
    </row>
    <row r="22">
      <c r="A22" s="4" t="inlineStr">
        <is>
          <t>Amortization of unrecognized losses/(gains)</t>
        </is>
      </c>
      <c r="B22" s="6" t="n">
        <v>13</v>
      </c>
      <c r="C22" s="6" t="n">
        <v>13</v>
      </c>
      <c r="D22" s="6" t="n">
        <v>1</v>
      </c>
    </row>
    <row r="23">
      <c r="A23" s="4" t="inlineStr">
        <is>
          <t>Settlements</t>
        </is>
      </c>
      <c r="B23" s="6" t="n">
        <v>0</v>
      </c>
      <c r="C23" s="6" t="n">
        <v>-146</v>
      </c>
      <c r="D23" s="6" t="n">
        <v>-15</v>
      </c>
    </row>
    <row r="24">
      <c r="A24" s="4" t="inlineStr">
        <is>
          <t>Special/contractual termination benefits</t>
        </is>
      </c>
      <c r="B24" s="6" t="n">
        <v>-1</v>
      </c>
      <c r="C24" s="6" t="n">
        <v>-2</v>
      </c>
      <c r="D24" s="6" t="n">
        <v>0</v>
      </c>
    </row>
    <row r="25">
      <c r="A25" s="4" t="inlineStr">
        <is>
          <t>Other</t>
        </is>
      </c>
      <c r="B25" s="6" t="n">
        <v>-7</v>
      </c>
      <c r="C25" s="6" t="n">
        <v>16</v>
      </c>
      <c r="D25" s="6" t="n">
        <v>0</v>
      </c>
    </row>
    <row r="26">
      <c r="A26" s="4" t="inlineStr">
        <is>
          <t>Net pension cost/(benefit)</t>
        </is>
      </c>
      <c r="B26" s="7" t="n">
        <v>-16</v>
      </c>
      <c r="C26" s="7" t="n">
        <v>162</v>
      </c>
      <c r="D26" s="7" t="n">
        <v>-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ension Plans - Weighted Average Assumptions Used, Net Pension Cost (Details) - Pension Benefits</t>
        </is>
      </c>
      <c r="B1" s="2" t="inlineStr">
        <is>
          <t>12 Months Ended</t>
        </is>
      </c>
    </row>
    <row r="2">
      <c r="B2" s="2" t="inlineStr">
        <is>
          <t>Dec. 28, 2024</t>
        </is>
      </c>
      <c r="C2" s="2" t="inlineStr">
        <is>
          <t>Dec. 30, 2023</t>
        </is>
      </c>
      <c r="D2" s="2" t="inlineStr">
        <is>
          <t>Dec. 31, 2022</t>
        </is>
      </c>
    </row>
    <row r="3">
      <c r="A3" s="4" t="inlineStr">
        <is>
          <t>U.S.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 Service cost</t>
        </is>
      </c>
      <c r="B5" s="12" t="n">
        <v>0.054</v>
      </c>
      <c r="C5" s="12" t="n">
        <v>0.057</v>
      </c>
      <c r="D5" s="10" t="n">
        <v>0.04</v>
      </c>
    </row>
    <row r="6">
      <c r="A6" s="4" t="inlineStr">
        <is>
          <t>Discount rate - Interest cost</t>
        </is>
      </c>
      <c r="B6" s="12" t="n">
        <v>0.052</v>
      </c>
      <c r="C6" s="12" t="n">
        <v>0.055</v>
      </c>
      <c r="D6" s="10" t="n">
        <v>0.04</v>
      </c>
    </row>
    <row r="7">
      <c r="A7" s="4" t="inlineStr">
        <is>
          <t>Expected rate of return on plan assets</t>
        </is>
      </c>
      <c r="B7" s="12" t="n">
        <v>0.066</v>
      </c>
      <c r="C7" s="12" t="n">
        <v>0.066</v>
      </c>
      <c r="D7" s="12" t="n">
        <v>0.053</v>
      </c>
    </row>
    <row r="8">
      <c r="A8" s="4" t="inlineStr">
        <is>
          <t>Rate of compensation increase</t>
        </is>
      </c>
      <c r="B8" s="10" t="n">
        <v>0.04</v>
      </c>
      <c r="C8" s="10" t="n">
        <v>0.04</v>
      </c>
      <c r="D8" s="10" t="n">
        <v>0.04</v>
      </c>
    </row>
    <row r="9">
      <c r="A9" s="4" t="inlineStr">
        <is>
          <t>Non-U.S.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 Service cost</t>
        </is>
      </c>
      <c r="B11" s="12" t="n">
        <v>0.051</v>
      </c>
      <c r="C11" s="12" t="n">
        <v>0.053</v>
      </c>
      <c r="D11" s="12" t="n">
        <v>0.024</v>
      </c>
    </row>
    <row r="12">
      <c r="A12" s="4" t="inlineStr">
        <is>
          <t>Discount rate - Interest cost</t>
        </is>
      </c>
      <c r="B12" s="12" t="n">
        <v>0.047</v>
      </c>
      <c r="C12" s="10" t="n">
        <v>0.05</v>
      </c>
      <c r="D12" s="12" t="n">
        <v>0.018</v>
      </c>
    </row>
    <row r="13">
      <c r="A13" s="4" t="inlineStr">
        <is>
          <t>Expected rate of return on plan assets</t>
        </is>
      </c>
      <c r="B13" s="12" t="n">
        <v>0.057</v>
      </c>
      <c r="C13" s="12" t="n">
        <v>0.051</v>
      </c>
      <c r="D13" s="12" t="n">
        <v>0.026</v>
      </c>
    </row>
    <row r="14">
      <c r="A14" s="4" t="inlineStr">
        <is>
          <t>Rate of compensation increase</t>
        </is>
      </c>
      <c r="B14" s="12" t="n">
        <v>0.036</v>
      </c>
      <c r="C14" s="12" t="n">
        <v>0.038</v>
      </c>
      <c r="D14" s="12" t="n">
        <v>0.03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ension Plans - Weighted Average Asset Allocation of Plan Assets (Details) - Pension Benefits</t>
        </is>
      </c>
      <c r="B1" s="2" t="inlineStr">
        <is>
          <t>Dec. 28, 2024</t>
        </is>
      </c>
      <c r="C1" s="2" t="inlineStr">
        <is>
          <t>Dec. 30, 2023</t>
        </is>
      </c>
    </row>
    <row r="2">
      <c r="A2" s="4" t="inlineStr">
        <is>
          <t>U.S.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actual plan asset allocations</t>
        </is>
      </c>
      <c r="B4" s="10" t="n">
        <v>1</v>
      </c>
      <c r="C4" s="10" t="n">
        <v>1</v>
      </c>
    </row>
    <row r="5">
      <c r="A5" s="4" t="inlineStr">
        <is>
          <t>U.S. Plan | Fixed-income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actual plan asset allocations</t>
        </is>
      </c>
      <c r="B7" s="10" t="n">
        <v>0.71</v>
      </c>
      <c r="C7" s="10" t="n">
        <v>0.73</v>
      </c>
    </row>
    <row r="8">
      <c r="A8" s="4" t="inlineStr">
        <is>
          <t>U.S. Plan | Equity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actual plan asset allocations</t>
        </is>
      </c>
      <c r="B10" s="10" t="n">
        <v>0.1</v>
      </c>
      <c r="C10" s="10" t="n">
        <v>0.1</v>
      </c>
    </row>
    <row r="11">
      <c r="A11" s="4" t="inlineStr">
        <is>
          <t>U.S. Plan | Cash and cash equivalen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actual plan asset allocations</t>
        </is>
      </c>
      <c r="B13" s="10" t="n">
        <v>0.01</v>
      </c>
      <c r="C13" s="10" t="n">
        <v>0</v>
      </c>
    </row>
    <row r="14">
      <c r="A14" s="4" t="inlineStr">
        <is>
          <t>U.S. Plan | Alternative investments, including real assets and other fixed income</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actual plan asset allocations</t>
        </is>
      </c>
      <c r="B16" s="10" t="n">
        <v>0.18</v>
      </c>
      <c r="C16" s="10" t="n">
        <v>0.17</v>
      </c>
    </row>
    <row r="17">
      <c r="A17" s="4" t="inlineStr">
        <is>
          <t>U.S. Plan | Certain insurance contrac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actual plan asset allocations</t>
        </is>
      </c>
      <c r="B19" s="10" t="n">
        <v>0</v>
      </c>
      <c r="C19" s="10" t="n">
        <v>0</v>
      </c>
    </row>
    <row r="20">
      <c r="A20" s="4" t="inlineStr">
        <is>
          <t>Non-U.S. Plan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actual plan asset allocations</t>
        </is>
      </c>
      <c r="B22" s="10" t="n">
        <v>1</v>
      </c>
      <c r="C22" s="10" t="n">
        <v>1</v>
      </c>
    </row>
    <row r="23">
      <c r="A23" s="4" t="inlineStr">
        <is>
          <t>Non-U.S. Plans | Fixed-income secur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actual plan asset allocations</t>
        </is>
      </c>
      <c r="B25" s="10" t="n">
        <v>0.73</v>
      </c>
      <c r="C25" s="10" t="n">
        <v>0.77</v>
      </c>
    </row>
    <row r="26">
      <c r="A26" s="4" t="inlineStr">
        <is>
          <t>Non-U.S. Plans | Equity securitie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actual plan asset allocations</t>
        </is>
      </c>
      <c r="B28" s="10" t="n">
        <v>0.13</v>
      </c>
      <c r="C28" s="10" t="n">
        <v>0.07000000000000001</v>
      </c>
    </row>
    <row r="29">
      <c r="A29" s="4" t="inlineStr">
        <is>
          <t>Non-U.S. Plans | Cash and cash equivalent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benefit plan, actual plan asset allocations</t>
        </is>
      </c>
      <c r="B31" s="10" t="n">
        <v>0.04</v>
      </c>
      <c r="C31" s="10" t="n">
        <v>0.06</v>
      </c>
    </row>
    <row r="32">
      <c r="A32" s="4" t="inlineStr">
        <is>
          <t>Non-U.S. Plans | Alternative investments, including real assets and other fixed income</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fined benefit plan, actual plan asset allocations</t>
        </is>
      </c>
      <c r="B34" s="10" t="n">
        <v>0.09</v>
      </c>
      <c r="C34" s="10" t="n">
        <v>0.09</v>
      </c>
    </row>
    <row r="35">
      <c r="A35" s="4" t="inlineStr">
        <is>
          <t>Non-U.S. Plans | Certain insurance contract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efined benefit plan, actual plan asset allocations</t>
        </is>
      </c>
      <c r="B37" s="10" t="n">
        <v>0.01</v>
      </c>
      <c r="C37" s="10" t="n">
        <v>0.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ostemployment Benefits - Pension Plans - Fair Value of Plan Assets (Details) - Pension Benefits - USD ($)</t>
        </is>
      </c>
      <c r="B1" s="2" t="inlineStr">
        <is>
          <t>Dec. 28, 2024</t>
        </is>
      </c>
      <c r="C1" s="2" t="inlineStr">
        <is>
          <t>Dec. 30, 2023</t>
        </is>
      </c>
    </row>
    <row r="2">
      <c r="A2" s="3" t="inlineStr">
        <is>
          <t>Defined Benefit Plan Disclosure [Line Items]</t>
        </is>
      </c>
      <c r="B2" s="4" t="inlineStr">
        <is>
          <t xml:space="preserve"> </t>
        </is>
      </c>
      <c r="C2" s="4" t="inlineStr">
        <is>
          <t xml:space="preserve"> </t>
        </is>
      </c>
    </row>
    <row r="3">
      <c r="A3" s="4" t="inlineStr">
        <is>
          <t>Defined benefit plan, fair value of plan assets</t>
        </is>
      </c>
      <c r="B3" s="7" t="n">
        <v>4341000000</v>
      </c>
      <c r="C3" s="7" t="n">
        <v>4667000000</v>
      </c>
    </row>
    <row r="4">
      <c r="A4" s="4" t="inlineStr">
        <is>
          <t>Cash collateral</t>
        </is>
      </c>
      <c r="B4" s="6" t="n">
        <v>164000000</v>
      </c>
      <c r="C4" s="6" t="n">
        <v>192000000</v>
      </c>
    </row>
    <row r="5">
      <c r="A5" s="4" t="inlineStr">
        <is>
          <t>Securities lending payable</t>
        </is>
      </c>
      <c r="B5" s="6" t="n">
        <v>164000000</v>
      </c>
      <c r="C5" s="6" t="n">
        <v>192000000</v>
      </c>
    </row>
    <row r="6">
      <c r="A6" s="4" t="inlineStr">
        <is>
          <t>Net impact on total plan assets at fair value</t>
        </is>
      </c>
      <c r="B6" s="6" t="n">
        <v>0</v>
      </c>
      <c r="C6" s="6" t="n">
        <v>0</v>
      </c>
    </row>
    <row r="7">
      <c r="A7" s="4" t="inlineStr">
        <is>
          <t>Total Fair Value | Total Level 3 investmen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fair value of plan assets</t>
        </is>
      </c>
      <c r="B9" s="6" t="n">
        <v>2719000000</v>
      </c>
      <c r="C9" s="6" t="n">
        <v>3093000000</v>
      </c>
    </row>
    <row r="10">
      <c r="A10" s="4" t="inlineStr">
        <is>
          <t>Total Fair Value | Fixed-income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fair value of plan assets</t>
        </is>
      </c>
      <c r="B12" s="6" t="n">
        <v>2640000000</v>
      </c>
      <c r="C12" s="6" t="n">
        <v>3017000000</v>
      </c>
    </row>
    <row r="13">
      <c r="A13" s="4" t="inlineStr">
        <is>
          <t>Total Fair Value | Government bo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fair value of plan assets</t>
        </is>
      </c>
      <c r="B15" s="6" t="n">
        <v>698000000</v>
      </c>
      <c r="C15" s="6" t="n">
        <v>902000000</v>
      </c>
    </row>
    <row r="16">
      <c r="A16" s="4" t="inlineStr">
        <is>
          <t>Total Fair Value | Corporate bonds and other fixed-income secur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fair value of plan assets</t>
        </is>
      </c>
      <c r="B18" s="6" t="n">
        <v>1942000000</v>
      </c>
      <c r="C18" s="6" t="n">
        <v>2115000000</v>
      </c>
    </row>
    <row r="19">
      <c r="A19" s="4" t="inlineStr">
        <is>
          <t>Total Fair Value | Cash and cash equivalen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fair value of plan assets</t>
        </is>
      </c>
      <c r="B21" s="6" t="n">
        <v>48000000</v>
      </c>
      <c r="C21" s="6" t="n">
        <v>46000000</v>
      </c>
    </row>
    <row r="22">
      <c r="A22" s="4" t="inlineStr">
        <is>
          <t>Total Fair Value | Alternative investments, including real assets and other fixed income</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fair value of plan assets</t>
        </is>
      </c>
      <c r="B24" s="6" t="n">
        <v>8000000</v>
      </c>
      <c r="C24" s="6" t="n">
        <v>3000000</v>
      </c>
    </row>
    <row r="25">
      <c r="A25" s="4" t="inlineStr">
        <is>
          <t>Total Fair Value | Certain insurance contrac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fair value of plan assets</t>
        </is>
      </c>
      <c r="B27" s="6" t="n">
        <v>23000000</v>
      </c>
      <c r="C27" s="6" t="n">
        <v>27000000</v>
      </c>
    </row>
    <row r="28">
      <c r="A28" s="4" t="inlineStr">
        <is>
          <t>Quoted Prices in Active Markets for Identical Assets (Level 1) | Total Level 3 investment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fair value of plan assets</t>
        </is>
      </c>
      <c r="B30" s="6" t="n">
        <v>311000000</v>
      </c>
      <c r="C30" s="6" t="n">
        <v>433000000</v>
      </c>
    </row>
    <row r="31">
      <c r="A31" s="4" t="inlineStr">
        <is>
          <t>Quoted Prices in Active Markets for Identical Assets (Level 1) | Fixed-income securitie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fair value of plan assets</t>
        </is>
      </c>
      <c r="B33" s="6" t="n">
        <v>263000000</v>
      </c>
      <c r="C33" s="6" t="n">
        <v>387000000</v>
      </c>
    </row>
    <row r="34">
      <c r="A34" s="4" t="inlineStr">
        <is>
          <t>Quoted Prices in Active Markets for Identical Assets (Level 1) | Government bond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fair value of plan assets</t>
        </is>
      </c>
      <c r="B36" s="6" t="n">
        <v>263000000</v>
      </c>
      <c r="C36" s="6" t="n">
        <v>387000000</v>
      </c>
    </row>
    <row r="37">
      <c r="A37" s="4" t="inlineStr">
        <is>
          <t>Quoted Prices in Active Markets for Identical Assets (Level 1) | Corporate bonds and other fixed-income securitie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fair value of plan assets</t>
        </is>
      </c>
      <c r="B39" s="6" t="n">
        <v>0</v>
      </c>
      <c r="C39" s="6" t="n">
        <v>0</v>
      </c>
    </row>
    <row r="40">
      <c r="A40" s="4" t="inlineStr">
        <is>
          <t>Quoted Prices in Active Markets for Identical Assets (Level 1) | Cash and cash equivalent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fair value of plan assets</t>
        </is>
      </c>
      <c r="B42" s="6" t="n">
        <v>48000000</v>
      </c>
      <c r="C42" s="6" t="n">
        <v>46000000</v>
      </c>
    </row>
    <row r="43">
      <c r="A43" s="4" t="inlineStr">
        <is>
          <t>Quoted Prices in Active Markets for Identical Assets (Level 1) | Alternative investments, including real assets and other fixed income</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fair value of plan assets</t>
        </is>
      </c>
      <c r="B45" s="6" t="n">
        <v>0</v>
      </c>
      <c r="C45" s="6" t="n">
        <v>0</v>
      </c>
    </row>
    <row r="46">
      <c r="A46" s="4" t="inlineStr">
        <is>
          <t>Quoted Prices in Active Markets for Identical Assets (Level 1) | Certain insurance contract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fair value of plan assets</t>
        </is>
      </c>
      <c r="B48" s="6" t="n">
        <v>0</v>
      </c>
      <c r="C48" s="6" t="n">
        <v>0</v>
      </c>
    </row>
    <row r="49">
      <c r="A49" s="4" t="inlineStr">
        <is>
          <t>Significant Other Observable Inputs (Level 2) | Total Level 3 investment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fair value of plan assets</t>
        </is>
      </c>
      <c r="B51" s="6" t="n">
        <v>2385000000</v>
      </c>
      <c r="C51" s="6" t="n">
        <v>2633000000</v>
      </c>
    </row>
    <row r="52">
      <c r="A52" s="4" t="inlineStr">
        <is>
          <t>Significant Other Observable Inputs (Level 2) | Fixed-income securitie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fair value of plan assets</t>
        </is>
      </c>
      <c r="B54" s="6" t="n">
        <v>2377000000</v>
      </c>
      <c r="C54" s="6" t="n">
        <v>2630000000</v>
      </c>
    </row>
    <row r="55">
      <c r="A55" s="4" t="inlineStr">
        <is>
          <t>Significant Other Observable Inputs (Level 2) | Government bond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fair value of plan assets</t>
        </is>
      </c>
      <c r="B57" s="6" t="n">
        <v>435000000</v>
      </c>
      <c r="C57" s="6" t="n">
        <v>515000000</v>
      </c>
    </row>
    <row r="58">
      <c r="A58" s="4" t="inlineStr">
        <is>
          <t>Significant Other Observable Inputs (Level 2) | Corporate bonds and other fixed-income securitie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fair value of plan assets</t>
        </is>
      </c>
      <c r="B60" s="6" t="n">
        <v>1942000000</v>
      </c>
      <c r="C60" s="6" t="n">
        <v>2115000000</v>
      </c>
    </row>
    <row r="61">
      <c r="A61" s="4" t="inlineStr">
        <is>
          <t>Significant Other Observable Inputs (Level 2) | Cash and cash equivalent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fair value of plan assets</t>
        </is>
      </c>
      <c r="B63" s="6" t="n">
        <v>0</v>
      </c>
      <c r="C63" s="6" t="n">
        <v>0</v>
      </c>
    </row>
    <row r="64">
      <c r="A64" s="4" t="inlineStr">
        <is>
          <t>Significant Other Observable Inputs (Level 2) | Alternative investments, including real assets and other fixed income</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fair value of plan assets</t>
        </is>
      </c>
      <c r="B66" s="6" t="n">
        <v>8000000</v>
      </c>
      <c r="C66" s="6" t="n">
        <v>3000000</v>
      </c>
    </row>
    <row r="67">
      <c r="A67" s="4" t="inlineStr">
        <is>
          <t>Significant Other Observable Inputs (Level 2) | Certain insurance contract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fair value of plan assets</t>
        </is>
      </c>
      <c r="B69" s="6" t="n">
        <v>0</v>
      </c>
      <c r="C69" s="6" t="n">
        <v>0</v>
      </c>
    </row>
    <row r="70">
      <c r="A70" s="4" t="inlineStr">
        <is>
          <t>Significant Unobservable Inputs (Level 3) | Total Level 3 investment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fair value of plan assets</t>
        </is>
      </c>
      <c r="B72" s="6" t="n">
        <v>23000000</v>
      </c>
      <c r="C72" s="6" t="n">
        <v>27000000</v>
      </c>
    </row>
    <row r="73">
      <c r="A73" s="4" t="inlineStr">
        <is>
          <t>Significant Unobservable Inputs (Level 3) | Fixed-income securities</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Defined benefit plan, fair value of plan assets</t>
        </is>
      </c>
      <c r="B75" s="6" t="n">
        <v>0</v>
      </c>
      <c r="C75" s="6" t="n">
        <v>0</v>
      </c>
    </row>
    <row r="76">
      <c r="A76" s="4" t="inlineStr">
        <is>
          <t>Significant Unobservable Inputs (Level 3) | Government bond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Defined benefit plan, fair value of plan assets</t>
        </is>
      </c>
      <c r="B78" s="6" t="n">
        <v>0</v>
      </c>
      <c r="C78" s="6" t="n">
        <v>0</v>
      </c>
    </row>
    <row r="79">
      <c r="A79" s="4" t="inlineStr">
        <is>
          <t>Significant Unobservable Inputs (Level 3) | Corporate bonds and other fixed-income securitie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Defined benefit plan, fair value of plan assets</t>
        </is>
      </c>
      <c r="B81" s="6" t="n">
        <v>0</v>
      </c>
      <c r="C81" s="6" t="n">
        <v>0</v>
      </c>
    </row>
    <row r="82">
      <c r="A82" s="4" t="inlineStr">
        <is>
          <t>Significant Unobservable Inputs (Level 3) | Cash and cash equivalents</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fair value of plan assets</t>
        </is>
      </c>
      <c r="B84" s="6" t="n">
        <v>0</v>
      </c>
      <c r="C84" s="6" t="n">
        <v>0</v>
      </c>
    </row>
    <row r="85">
      <c r="A85" s="4" t="inlineStr">
        <is>
          <t>Significant Unobservable Inputs (Level 3) | Alternative investments, including real assets and other fixed income</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Defined benefit plan, fair value of plan assets</t>
        </is>
      </c>
      <c r="B87" s="6" t="n">
        <v>0</v>
      </c>
      <c r="C87" s="6" t="n">
        <v>0</v>
      </c>
    </row>
    <row r="88">
      <c r="A88" s="4" t="inlineStr">
        <is>
          <t>Significant Unobservable Inputs (Level 3) | Certain insurance contracts</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Defined benefit plan, fair value of plan assets</t>
        </is>
      </c>
      <c r="B90" s="6" t="n">
        <v>23000000</v>
      </c>
      <c r="C90" s="6" t="n">
        <v>27000000</v>
      </c>
    </row>
    <row r="91">
      <c r="A91" s="4" t="inlineStr">
        <is>
          <t>Investments measured at net asset value</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Defined benefit plan, fair value of plan assets</t>
        </is>
      </c>
      <c r="B93" s="7" t="n">
        <v>1622000000</v>
      </c>
      <c r="C93" s="7" t="n">
        <v>1574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Pension Plans - Changes in Level 3 Plan Assets (Details) - Pension Benefits - Significant Unobservable Inputs (Level 3) - USD ($) $ in Millions</t>
        </is>
      </c>
      <c r="B1" s="2" t="inlineStr">
        <is>
          <t>12 Months Ended</t>
        </is>
      </c>
    </row>
    <row r="2">
      <c r="B2" s="2" t="inlineStr">
        <is>
          <t>Dec. 28, 2024</t>
        </is>
      </c>
      <c r="C2" s="2" t="inlineStr">
        <is>
          <t>Dec. 30, 2023</t>
        </is>
      </c>
    </row>
    <row r="3">
      <c r="A3" s="4" t="inlineStr">
        <is>
          <t>Total Level 3 investments</t>
        </is>
      </c>
      <c r="B3" s="4" t="inlineStr">
        <is>
          <t xml:space="preserve"> </t>
        </is>
      </c>
      <c r="C3" s="4" t="inlineStr">
        <is>
          <t xml:space="preserve"> </t>
        </is>
      </c>
    </row>
    <row r="4">
      <c r="A4" s="3" t="inlineStr">
        <is>
          <t>Defined Benefit Plan, Change in Fair Value of Plan Assets, Level 3 Reconciliation [Roll Forward]</t>
        </is>
      </c>
      <c r="B4" s="4" t="inlineStr">
        <is>
          <t xml:space="preserve"> </t>
        </is>
      </c>
      <c r="C4" s="4" t="inlineStr">
        <is>
          <t xml:space="preserve"> </t>
        </is>
      </c>
    </row>
    <row r="5">
      <c r="A5" s="4" t="inlineStr">
        <is>
          <t>Fair value of plan assets at beginning of year</t>
        </is>
      </c>
      <c r="B5" s="7" t="n">
        <v>27</v>
      </c>
      <c r="C5" s="7" t="n">
        <v>275</v>
      </c>
    </row>
    <row r="6">
      <c r="A6" s="4" t="inlineStr">
        <is>
          <t>Additions</t>
        </is>
      </c>
      <c r="B6" s="6" t="n">
        <v>0</v>
      </c>
      <c r="C6" s="6" t="n">
        <v>0</v>
      </c>
    </row>
    <row r="7">
      <c r="A7" s="4" t="inlineStr">
        <is>
          <t>Net Realized Gain/(Loss)</t>
        </is>
      </c>
      <c r="B7" s="6" t="n">
        <v>0</v>
      </c>
      <c r="C7" s="6" t="n">
        <v>45</v>
      </c>
    </row>
    <row r="8">
      <c r="A8" s="4" t="inlineStr">
        <is>
          <t>Net Unrealized Gain/(Loss)</t>
        </is>
      </c>
      <c r="B8" s="6" t="n">
        <v>0</v>
      </c>
      <c r="C8" s="6" t="n">
        <v>2</v>
      </c>
    </row>
    <row r="9">
      <c r="A9" s="4" t="inlineStr">
        <is>
          <t>Net Purchases, Issuances and Settlements</t>
        </is>
      </c>
      <c r="B9" s="6" t="n">
        <v>-4</v>
      </c>
      <c r="C9" s="6" t="n">
        <v>-295</v>
      </c>
    </row>
    <row r="10">
      <c r="A10" s="4" t="inlineStr">
        <is>
          <t>Transfers Into/(Out of) Level 3</t>
        </is>
      </c>
      <c r="B10" s="6" t="n">
        <v>0</v>
      </c>
      <c r="C10" s="6" t="n">
        <v>0</v>
      </c>
    </row>
    <row r="11">
      <c r="A11" s="4" t="inlineStr">
        <is>
          <t>Fair value of plan assets at end of year</t>
        </is>
      </c>
      <c r="B11" s="6" t="n">
        <v>23</v>
      </c>
      <c r="C11" s="6" t="n">
        <v>27</v>
      </c>
    </row>
    <row r="12">
      <c r="A12" s="4" t="inlineStr">
        <is>
          <t>Certain insurance contracts</t>
        </is>
      </c>
      <c r="B12" s="4" t="inlineStr">
        <is>
          <t xml:space="preserve"> </t>
        </is>
      </c>
      <c r="C12" s="4" t="inlineStr">
        <is>
          <t xml:space="preserve"> </t>
        </is>
      </c>
    </row>
    <row r="13">
      <c r="A13" s="3" t="inlineStr">
        <is>
          <t>Defined Benefit Plan, Change in Fair Value of Plan Assets, Level 3 Reconciliation [Roll Forward]</t>
        </is>
      </c>
      <c r="B13" s="4" t="inlineStr">
        <is>
          <t xml:space="preserve"> </t>
        </is>
      </c>
      <c r="C13" s="4" t="inlineStr">
        <is>
          <t xml:space="preserve"> </t>
        </is>
      </c>
    </row>
    <row r="14">
      <c r="A14" s="4" t="inlineStr">
        <is>
          <t>Fair value of plan assets at beginning of year</t>
        </is>
      </c>
      <c r="B14" s="6" t="n">
        <v>27</v>
      </c>
      <c r="C14" s="6" t="n">
        <v>275</v>
      </c>
    </row>
    <row r="15">
      <c r="A15" s="4" t="inlineStr">
        <is>
          <t>Additions</t>
        </is>
      </c>
      <c r="B15" s="6" t="n">
        <v>0</v>
      </c>
      <c r="C15" s="6" t="n">
        <v>0</v>
      </c>
    </row>
    <row r="16">
      <c r="A16" s="4" t="inlineStr">
        <is>
          <t>Net Realized Gain/(Loss)</t>
        </is>
      </c>
      <c r="B16" s="6" t="n">
        <v>0</v>
      </c>
      <c r="C16" s="6" t="n">
        <v>45</v>
      </c>
    </row>
    <row r="17">
      <c r="A17" s="4" t="inlineStr">
        <is>
          <t>Net Unrealized Gain/(Loss)</t>
        </is>
      </c>
      <c r="B17" s="6" t="n">
        <v>0</v>
      </c>
      <c r="C17" s="6" t="n">
        <v>2</v>
      </c>
    </row>
    <row r="18">
      <c r="A18" s="4" t="inlineStr">
        <is>
          <t>Net Purchases, Issuances and Settlements</t>
        </is>
      </c>
      <c r="B18" s="6" t="n">
        <v>-4</v>
      </c>
      <c r="C18" s="6" t="n">
        <v>-295</v>
      </c>
    </row>
    <row r="19">
      <c r="A19" s="4" t="inlineStr">
        <is>
          <t>Transfers Into/(Out of) Level 3</t>
        </is>
      </c>
      <c r="B19" s="6" t="n">
        <v>0</v>
      </c>
      <c r="C19" s="6" t="n">
        <v>0</v>
      </c>
    </row>
    <row r="20">
      <c r="A20" s="4" t="inlineStr">
        <is>
          <t>Fair value of plan assets at end of year</t>
        </is>
      </c>
      <c r="B20" s="7" t="n">
        <v>23</v>
      </c>
      <c r="C20" s="7" t="n">
        <v>2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Pension Plans - Expected Future Benefit Payments (Details) - Pension Benefits $ in Millions</t>
        </is>
      </c>
      <c r="B1" s="2" t="inlineStr">
        <is>
          <t>Dec. 28, 2024 USD ($)</t>
        </is>
      </c>
    </row>
    <row r="2">
      <c r="A2" s="4" t="inlineStr">
        <is>
          <t>U.S. Plan</t>
        </is>
      </c>
      <c r="B2" s="4" t="inlineStr">
        <is>
          <t xml:space="preserve"> </t>
        </is>
      </c>
    </row>
    <row r="3">
      <c r="A3" s="3" t="inlineStr">
        <is>
          <t>Defined Benefit Plan Disclosure [Line Items]</t>
        </is>
      </c>
      <c r="B3" s="4" t="inlineStr">
        <is>
          <t xml:space="preserve"> </t>
        </is>
      </c>
    </row>
    <row r="4">
      <c r="A4" s="4" t="inlineStr">
        <is>
          <t>2025</t>
        </is>
      </c>
      <c r="B4" s="7" t="n">
        <v>261</v>
      </c>
    </row>
    <row r="5">
      <c r="A5" s="4" t="inlineStr">
        <is>
          <t>2026</t>
        </is>
      </c>
      <c r="B5" s="6" t="n">
        <v>245</v>
      </c>
    </row>
    <row r="6">
      <c r="A6" s="4" t="inlineStr">
        <is>
          <t>2027</t>
        </is>
      </c>
      <c r="B6" s="6" t="n">
        <v>235</v>
      </c>
    </row>
    <row r="7">
      <c r="A7" s="4" t="inlineStr">
        <is>
          <t>2028</t>
        </is>
      </c>
      <c r="B7" s="6" t="n">
        <v>216</v>
      </c>
    </row>
    <row r="8">
      <c r="A8" s="4" t="inlineStr">
        <is>
          <t>2029</t>
        </is>
      </c>
      <c r="B8" s="6" t="n">
        <v>208</v>
      </c>
    </row>
    <row r="9">
      <c r="A9" s="4" t="inlineStr">
        <is>
          <t>2030-2034</t>
        </is>
      </c>
      <c r="B9" s="6" t="n">
        <v>918</v>
      </c>
    </row>
    <row r="10">
      <c r="A10" s="4" t="inlineStr">
        <is>
          <t>Non-U.S. Plans</t>
        </is>
      </c>
      <c r="B10" s="4" t="inlineStr">
        <is>
          <t xml:space="preserve"> </t>
        </is>
      </c>
    </row>
    <row r="11">
      <c r="A11" s="3" t="inlineStr">
        <is>
          <t>Defined Benefit Plan Disclosure [Line Items]</t>
        </is>
      </c>
      <c r="B11" s="4" t="inlineStr">
        <is>
          <t xml:space="preserve"> </t>
        </is>
      </c>
    </row>
    <row r="12">
      <c r="A12" s="4" t="inlineStr">
        <is>
          <t>2025</t>
        </is>
      </c>
      <c r="B12" s="6" t="n">
        <v>74</v>
      </c>
    </row>
    <row r="13">
      <c r="A13" s="4" t="inlineStr">
        <is>
          <t>2026</t>
        </is>
      </c>
      <c r="B13" s="6" t="n">
        <v>69</v>
      </c>
    </row>
    <row r="14">
      <c r="A14" s="4" t="inlineStr">
        <is>
          <t>2027</t>
        </is>
      </c>
      <c r="B14" s="6" t="n">
        <v>72</v>
      </c>
    </row>
    <row r="15">
      <c r="A15" s="4" t="inlineStr">
        <is>
          <t>2028</t>
        </is>
      </c>
      <c r="B15" s="6" t="n">
        <v>74</v>
      </c>
    </row>
    <row r="16">
      <c r="A16" s="4" t="inlineStr">
        <is>
          <t>2029</t>
        </is>
      </c>
      <c r="B16" s="6" t="n">
        <v>74</v>
      </c>
    </row>
    <row r="17">
      <c r="A17" s="4" t="inlineStr">
        <is>
          <t>2030-2034</t>
        </is>
      </c>
      <c r="B17" s="7" t="n">
        <v>38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Postemployment Benefits - Postretirement Benefit Plans - Changes in Accumulated Benefit Obligation, Fair Value of Plan Assets, and Funded Status (Details) - USD ($)</t>
        </is>
      </c>
      <c r="B1" s="2" t="inlineStr">
        <is>
          <t>12 Months Ended</t>
        </is>
      </c>
    </row>
    <row r="2">
      <c r="B2" s="2" t="inlineStr">
        <is>
          <t>Dec. 28, 2024</t>
        </is>
      </c>
      <c r="C2" s="2" t="inlineStr">
        <is>
          <t>Dec. 30, 2023</t>
        </is>
      </c>
      <c r="D2" s="2" t="inlineStr">
        <is>
          <t>Dec. 31, 2022</t>
        </is>
      </c>
    </row>
    <row r="3">
      <c r="A3" s="4" t="inlineStr">
        <is>
          <t>Postretirement Benefit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year</t>
        </is>
      </c>
      <c r="B5" s="7" t="n">
        <v>683000000</v>
      </c>
      <c r="C5" s="7" t="n">
        <v>733000000</v>
      </c>
      <c r="D5" s="4" t="inlineStr">
        <is>
          <t xml:space="preserve"> </t>
        </is>
      </c>
    </row>
    <row r="6">
      <c r="A6" s="4" t="inlineStr">
        <is>
          <t>Service cost</t>
        </is>
      </c>
      <c r="B6" s="6" t="n">
        <v>2000000</v>
      </c>
      <c r="C6" s="6" t="n">
        <v>3000000</v>
      </c>
      <c r="D6" s="7" t="n">
        <v>4000000</v>
      </c>
    </row>
    <row r="7">
      <c r="A7" s="4" t="inlineStr">
        <is>
          <t>Interest cost</t>
        </is>
      </c>
      <c r="B7" s="6" t="n">
        <v>33000000</v>
      </c>
      <c r="C7" s="6" t="n">
        <v>37000000</v>
      </c>
      <c r="D7" s="6" t="n">
        <v>27000000</v>
      </c>
    </row>
    <row r="8">
      <c r="A8" s="4" t="inlineStr">
        <is>
          <t>Benefits paid</t>
        </is>
      </c>
      <c r="B8" s="6" t="n">
        <v>-69000000</v>
      </c>
      <c r="C8" s="6" t="n">
        <v>-73000000</v>
      </c>
      <c r="D8" s="4" t="inlineStr">
        <is>
          <t xml:space="preserve"> </t>
        </is>
      </c>
    </row>
    <row r="9">
      <c r="A9" s="4" t="inlineStr">
        <is>
          <t>Actuarial losses/(gains)</t>
        </is>
      </c>
      <c r="B9" s="6" t="n">
        <v>-39000000</v>
      </c>
      <c r="C9" s="6" t="n">
        <v>-19000000</v>
      </c>
      <c r="D9" s="4" t="inlineStr">
        <is>
          <t xml:space="preserve"> </t>
        </is>
      </c>
    </row>
    <row r="10">
      <c r="A10" s="4" t="inlineStr">
        <is>
          <t>Plan amendments</t>
        </is>
      </c>
      <c r="B10" s="6" t="n">
        <v>0</v>
      </c>
      <c r="C10" s="6" t="n">
        <v>0</v>
      </c>
      <c r="D10" s="4" t="inlineStr">
        <is>
          <t xml:space="preserve"> </t>
        </is>
      </c>
    </row>
    <row r="11">
      <c r="A11" s="4" t="inlineStr">
        <is>
          <t>Currency</t>
        </is>
      </c>
      <c r="B11" s="6" t="n">
        <v>-7000000</v>
      </c>
      <c r="C11" s="6" t="n">
        <v>2000000</v>
      </c>
      <c r="D11" s="4" t="inlineStr">
        <is>
          <t xml:space="preserve"> </t>
        </is>
      </c>
    </row>
    <row r="12">
      <c r="A12" s="4" t="inlineStr">
        <is>
          <t>Benefit obligation at end of year</t>
        </is>
      </c>
      <c r="B12" s="6" t="n">
        <v>603000000</v>
      </c>
      <c r="C12" s="6" t="n">
        <v>683000000</v>
      </c>
      <c r="D12" s="6" t="n">
        <v>733000000</v>
      </c>
    </row>
    <row r="13">
      <c r="A13" s="3" t="inlineStr">
        <is>
          <t>Defined Benefit Plan, Change in Fair Value of Plan Assets [Roll Forward]</t>
        </is>
      </c>
      <c r="B13" s="4" t="inlineStr">
        <is>
          <t xml:space="preserve"> </t>
        </is>
      </c>
      <c r="C13" s="4" t="inlineStr">
        <is>
          <t xml:space="preserve"> </t>
        </is>
      </c>
      <c r="D13" s="4" t="inlineStr">
        <is>
          <t xml:space="preserve"> </t>
        </is>
      </c>
    </row>
    <row r="14">
      <c r="A14" s="4" t="inlineStr">
        <is>
          <t>Fair value of plan assets at beginning of year</t>
        </is>
      </c>
      <c r="B14" s="6" t="n">
        <v>926000000</v>
      </c>
      <c r="C14" s="6" t="n">
        <v>887000000</v>
      </c>
      <c r="D14" s="4" t="inlineStr">
        <is>
          <t xml:space="preserve"> </t>
        </is>
      </c>
    </row>
    <row r="15">
      <c r="A15" s="4" t="inlineStr">
        <is>
          <t>Actual return on plan assets</t>
        </is>
      </c>
      <c r="B15" s="6" t="n">
        <v>75000000</v>
      </c>
      <c r="C15" s="6" t="n">
        <v>101000000</v>
      </c>
      <c r="D15" s="4" t="inlineStr">
        <is>
          <t xml:space="preserve"> </t>
        </is>
      </c>
    </row>
    <row r="16">
      <c r="A16" s="4" t="inlineStr">
        <is>
          <t>Employer contributions</t>
        </is>
      </c>
      <c r="B16" s="6" t="n">
        <v>-139000000</v>
      </c>
      <c r="C16" s="4" t="inlineStr">
        <is>
          <t xml:space="preserve"> </t>
        </is>
      </c>
      <c r="D16" s="4" t="inlineStr">
        <is>
          <t xml:space="preserve"> </t>
        </is>
      </c>
    </row>
    <row r="17">
      <c r="A17" s="4" t="inlineStr">
        <is>
          <t>Employer contributions</t>
        </is>
      </c>
      <c r="B17" s="4" t="inlineStr">
        <is>
          <t xml:space="preserve"> </t>
        </is>
      </c>
      <c r="C17" s="6" t="n">
        <v>11000000</v>
      </c>
      <c r="D17" s="4" t="inlineStr">
        <is>
          <t xml:space="preserve"> </t>
        </is>
      </c>
    </row>
    <row r="18">
      <c r="A18" s="4" t="inlineStr">
        <is>
          <t>Benefits paid</t>
        </is>
      </c>
      <c r="B18" s="6" t="n">
        <v>-69000000</v>
      </c>
      <c r="C18" s="6" t="n">
        <v>-73000000</v>
      </c>
      <c r="D18" s="4" t="inlineStr">
        <is>
          <t xml:space="preserve"> </t>
        </is>
      </c>
    </row>
    <row r="19">
      <c r="A19" s="4" t="inlineStr">
        <is>
          <t>Fair value of plan assets at end of year</t>
        </is>
      </c>
      <c r="B19" s="6" t="n">
        <v>793000000</v>
      </c>
      <c r="C19" s="6" t="n">
        <v>926000000</v>
      </c>
      <c r="D19" s="6" t="n">
        <v>887000000</v>
      </c>
    </row>
    <row r="20">
      <c r="A20" s="4" t="inlineStr">
        <is>
          <t>Net pension liability/(asset) recognized at end of year</t>
        </is>
      </c>
      <c r="B20" s="6" t="n">
        <v>-190000000</v>
      </c>
      <c r="C20" s="6" t="n">
        <v>-243000000</v>
      </c>
      <c r="D20" s="4" t="inlineStr">
        <is>
          <t xml:space="preserve"> </t>
        </is>
      </c>
    </row>
    <row r="21">
      <c r="A21" s="4" t="inlineStr">
        <is>
          <t>Pension Benefits</t>
        </is>
      </c>
      <c r="B21" s="4" t="inlineStr">
        <is>
          <t xml:space="preserve"> </t>
        </is>
      </c>
      <c r="C21" s="4" t="inlineStr">
        <is>
          <t xml:space="preserve"> </t>
        </is>
      </c>
      <c r="D21" s="4" t="inlineStr">
        <is>
          <t xml:space="preserve"> </t>
        </is>
      </c>
    </row>
    <row r="22">
      <c r="A22" s="3" t="inlineStr">
        <is>
          <t>Defined Benefit Plan, Change in Fair Value of Plan Assets [Roll Forward]</t>
        </is>
      </c>
      <c r="B22" s="4" t="inlineStr">
        <is>
          <t xml:space="preserve"> </t>
        </is>
      </c>
      <c r="C22" s="4" t="inlineStr">
        <is>
          <t xml:space="preserve"> </t>
        </is>
      </c>
      <c r="D22" s="4" t="inlineStr">
        <is>
          <t xml:space="preserve"> </t>
        </is>
      </c>
    </row>
    <row r="23">
      <c r="A23" s="4" t="inlineStr">
        <is>
          <t>Fair value of plan assets at beginning of year</t>
        </is>
      </c>
      <c r="B23" s="6" t="n">
        <v>4667000000</v>
      </c>
      <c r="C23" s="4" t="inlineStr">
        <is>
          <t xml:space="preserve"> </t>
        </is>
      </c>
      <c r="D23" s="4" t="inlineStr">
        <is>
          <t xml:space="preserve"> </t>
        </is>
      </c>
    </row>
    <row r="24">
      <c r="A24" s="4" t="inlineStr">
        <is>
          <t>Fair value of plan assets at end of year</t>
        </is>
      </c>
      <c r="B24" s="6" t="n">
        <v>4341000000</v>
      </c>
      <c r="C24" s="6" t="n">
        <v>4667000000</v>
      </c>
      <c r="D24" s="4" t="inlineStr">
        <is>
          <t xml:space="preserve"> </t>
        </is>
      </c>
    </row>
    <row r="25">
      <c r="A25" s="4" t="inlineStr">
        <is>
          <t>Pension Benefits | U.S. Plan</t>
        </is>
      </c>
      <c r="B25" s="4" t="inlineStr">
        <is>
          <t xml:space="preserve"> </t>
        </is>
      </c>
      <c r="C25" s="4" t="inlineStr">
        <is>
          <t xml:space="preserve"> </t>
        </is>
      </c>
      <c r="D25" s="4" t="inlineStr">
        <is>
          <t xml:space="preserve"> </t>
        </is>
      </c>
    </row>
    <row r="26">
      <c r="A26" s="3" t="inlineStr">
        <is>
          <t>Defined Benefit Plan, Change in Benefit Obligation [Roll Forward]</t>
        </is>
      </c>
      <c r="B26" s="4" t="inlineStr">
        <is>
          <t xml:space="preserve"> </t>
        </is>
      </c>
      <c r="C26" s="4" t="inlineStr">
        <is>
          <t xml:space="preserve"> </t>
        </is>
      </c>
      <c r="D26" s="4" t="inlineStr">
        <is>
          <t xml:space="preserve"> </t>
        </is>
      </c>
    </row>
    <row r="27">
      <c r="A27" s="4" t="inlineStr">
        <is>
          <t>Benefit obligation at beginning of year</t>
        </is>
      </c>
      <c r="B27" s="6" t="n">
        <v>2681000000</v>
      </c>
      <c r="C27" s="6" t="n">
        <v>2653000000</v>
      </c>
      <c r="D27" s="4" t="inlineStr">
        <is>
          <t xml:space="preserve"> </t>
        </is>
      </c>
    </row>
    <row r="28">
      <c r="A28" s="4" t="inlineStr">
        <is>
          <t>Service cost</t>
        </is>
      </c>
      <c r="B28" s="6" t="n">
        <v>1000000</v>
      </c>
      <c r="C28" s="6" t="n">
        <v>2000000</v>
      </c>
      <c r="D28" s="6" t="n">
        <v>4000000</v>
      </c>
    </row>
    <row r="29">
      <c r="A29" s="4" t="inlineStr">
        <is>
          <t>Interest cost</t>
        </is>
      </c>
      <c r="B29" s="6" t="n">
        <v>135000000</v>
      </c>
      <c r="C29" s="6" t="n">
        <v>142000000</v>
      </c>
      <c r="D29" s="6" t="n">
        <v>118000000</v>
      </c>
    </row>
    <row r="30">
      <c r="A30" s="4" t="inlineStr">
        <is>
          <t>Benefits paid</t>
        </is>
      </c>
      <c r="B30" s="6" t="n">
        <v>-212000000</v>
      </c>
      <c r="C30" s="6" t="n">
        <v>-235000000</v>
      </c>
      <c r="D30" s="4" t="inlineStr">
        <is>
          <t xml:space="preserve"> </t>
        </is>
      </c>
    </row>
    <row r="31">
      <c r="A31" s="4" t="inlineStr">
        <is>
          <t>Actuarial losses/(gains)</t>
        </is>
      </c>
      <c r="B31" s="6" t="n">
        <v>-144000000</v>
      </c>
      <c r="C31" s="6" t="n">
        <v>113000000</v>
      </c>
      <c r="D31" s="4" t="inlineStr">
        <is>
          <t xml:space="preserve"> </t>
        </is>
      </c>
    </row>
    <row r="32">
      <c r="A32" s="4" t="inlineStr">
        <is>
          <t>Plan amendments</t>
        </is>
      </c>
      <c r="B32" s="6" t="n">
        <v>0</v>
      </c>
      <c r="C32" s="6" t="n">
        <v>6000000</v>
      </c>
      <c r="D32" s="4" t="inlineStr">
        <is>
          <t xml:space="preserve"> </t>
        </is>
      </c>
    </row>
    <row r="33">
      <c r="A33" s="4" t="inlineStr">
        <is>
          <t>Currency</t>
        </is>
      </c>
      <c r="B33" s="6" t="n">
        <v>0</v>
      </c>
      <c r="C33" s="6" t="n">
        <v>0</v>
      </c>
      <c r="D33" s="4" t="inlineStr">
        <is>
          <t xml:space="preserve"> </t>
        </is>
      </c>
    </row>
    <row r="34">
      <c r="A34" s="4" t="inlineStr">
        <is>
          <t>Settlements</t>
        </is>
      </c>
      <c r="B34" s="6" t="n">
        <v>0</v>
      </c>
      <c r="C34" s="6" t="n">
        <v>0</v>
      </c>
      <c r="D34" s="4" t="inlineStr">
        <is>
          <t xml:space="preserve"> </t>
        </is>
      </c>
    </row>
    <row r="35">
      <c r="A35" s="4" t="inlineStr">
        <is>
          <t>Curtailments</t>
        </is>
      </c>
      <c r="B35" s="6" t="n">
        <v>0</v>
      </c>
      <c r="C35" s="6" t="n">
        <v>0</v>
      </c>
      <c r="D35" s="4" t="inlineStr">
        <is>
          <t xml:space="preserve"> </t>
        </is>
      </c>
    </row>
    <row r="36">
      <c r="A36" s="4" t="inlineStr">
        <is>
          <t>Special/contractual termination benefits</t>
        </is>
      </c>
      <c r="B36" s="6" t="n">
        <v>0</v>
      </c>
      <c r="C36" s="6" t="n">
        <v>0</v>
      </c>
      <c r="D36" s="4" t="inlineStr">
        <is>
          <t xml:space="preserve"> </t>
        </is>
      </c>
    </row>
    <row r="37">
      <c r="A37" s="4" t="inlineStr">
        <is>
          <t>Benefit obligation at end of year</t>
        </is>
      </c>
      <c r="B37" s="6" t="n">
        <v>2461000000</v>
      </c>
      <c r="C37" s="6" t="n">
        <v>2681000000</v>
      </c>
      <c r="D37" s="6" t="n">
        <v>2653000000</v>
      </c>
    </row>
    <row r="38">
      <c r="A38" s="3" t="inlineStr">
        <is>
          <t>Defined Benefit Plan, Change in Fair Value of Plan Assets [Roll Forward]</t>
        </is>
      </c>
      <c r="B38" s="4" t="inlineStr">
        <is>
          <t xml:space="preserve"> </t>
        </is>
      </c>
      <c r="C38" s="4" t="inlineStr">
        <is>
          <t xml:space="preserve"> </t>
        </is>
      </c>
      <c r="D38" s="4" t="inlineStr">
        <is>
          <t xml:space="preserve"> </t>
        </is>
      </c>
    </row>
    <row r="39">
      <c r="A39" s="4" t="inlineStr">
        <is>
          <t>Fair value of plan assets at beginning of year</t>
        </is>
      </c>
      <c r="B39" s="6" t="n">
        <v>3139000000</v>
      </c>
      <c r="C39" s="6" t="n">
        <v>3113000000</v>
      </c>
      <c r="D39" s="4" t="inlineStr">
        <is>
          <t xml:space="preserve"> </t>
        </is>
      </c>
    </row>
    <row r="40">
      <c r="A40" s="4" t="inlineStr">
        <is>
          <t>Actual return on plan assets</t>
        </is>
      </c>
      <c r="B40" s="6" t="n">
        <v>46000000</v>
      </c>
      <c r="C40" s="6" t="n">
        <v>261000000</v>
      </c>
      <c r="D40" s="4" t="inlineStr">
        <is>
          <t xml:space="preserve"> </t>
        </is>
      </c>
    </row>
    <row r="41">
      <c r="A41" s="4" t="inlineStr">
        <is>
          <t>Employer contributions</t>
        </is>
      </c>
      <c r="B41" s="6" t="n">
        <v>0</v>
      </c>
      <c r="C41" s="6" t="n">
        <v>0</v>
      </c>
      <c r="D41" s="4" t="inlineStr">
        <is>
          <t xml:space="preserve"> </t>
        </is>
      </c>
    </row>
    <row r="42">
      <c r="A42" s="4" t="inlineStr">
        <is>
          <t>Benefits paid</t>
        </is>
      </c>
      <c r="B42" s="6" t="n">
        <v>-212000000</v>
      </c>
      <c r="C42" s="6" t="n">
        <v>-235000000</v>
      </c>
      <c r="D42" s="4" t="inlineStr">
        <is>
          <t xml:space="preserve"> </t>
        </is>
      </c>
    </row>
    <row r="43">
      <c r="A43" s="4" t="inlineStr">
        <is>
          <t>Currency</t>
        </is>
      </c>
      <c r="B43" s="6" t="n">
        <v>0</v>
      </c>
      <c r="C43" s="6" t="n">
        <v>0</v>
      </c>
      <c r="D43" s="4" t="inlineStr">
        <is>
          <t xml:space="preserve"> </t>
        </is>
      </c>
    </row>
    <row r="44">
      <c r="A44" s="4" t="inlineStr">
        <is>
          <t>Settlements</t>
        </is>
      </c>
      <c r="B44" s="6" t="n">
        <v>0</v>
      </c>
      <c r="C44" s="6" t="n">
        <v>0</v>
      </c>
      <c r="D44" s="4" t="inlineStr">
        <is>
          <t xml:space="preserve"> </t>
        </is>
      </c>
    </row>
    <row r="45">
      <c r="A45" s="4" t="inlineStr">
        <is>
          <t>Other</t>
        </is>
      </c>
      <c r="B45" s="6" t="n">
        <v>0</v>
      </c>
      <c r="C45" s="6" t="n">
        <v>0</v>
      </c>
      <c r="D45" s="4" t="inlineStr">
        <is>
          <t xml:space="preserve"> </t>
        </is>
      </c>
    </row>
    <row r="46">
      <c r="A46" s="4" t="inlineStr">
        <is>
          <t>Fair value of plan assets at end of year</t>
        </is>
      </c>
      <c r="B46" s="6" t="n">
        <v>2973000000</v>
      </c>
      <c r="C46" s="6" t="n">
        <v>3139000000</v>
      </c>
      <c r="D46" s="6" t="n">
        <v>3113000000</v>
      </c>
    </row>
    <row r="47">
      <c r="A47" s="4" t="inlineStr">
        <is>
          <t>Net pension liability/(asset) recognized at end of year</t>
        </is>
      </c>
      <c r="B47" s="6" t="n">
        <v>-512000000</v>
      </c>
      <c r="C47" s="6" t="n">
        <v>-458000000</v>
      </c>
      <c r="D47" s="4" t="inlineStr">
        <is>
          <t xml:space="preserve"> </t>
        </is>
      </c>
    </row>
    <row r="48">
      <c r="A48" s="4" t="inlineStr">
        <is>
          <t>Pension Benefits | Non-U.S. Plans</t>
        </is>
      </c>
      <c r="B48" s="4" t="inlineStr">
        <is>
          <t xml:space="preserve"> </t>
        </is>
      </c>
      <c r="C48" s="4" t="inlineStr">
        <is>
          <t xml:space="preserve"> </t>
        </is>
      </c>
      <c r="D48" s="4" t="inlineStr">
        <is>
          <t xml:space="preserve"> </t>
        </is>
      </c>
    </row>
    <row r="49">
      <c r="A49" s="3" t="inlineStr">
        <is>
          <t>Defined Benefit Plan, Change in Benefit Obligation [Roll Forward]</t>
        </is>
      </c>
      <c r="B49" s="4" t="inlineStr">
        <is>
          <t xml:space="preserve"> </t>
        </is>
      </c>
      <c r="C49" s="4" t="inlineStr">
        <is>
          <t xml:space="preserve"> </t>
        </is>
      </c>
      <c r="D49" s="4" t="inlineStr">
        <is>
          <t xml:space="preserve"> </t>
        </is>
      </c>
    </row>
    <row r="50">
      <c r="A50" s="4" t="inlineStr">
        <is>
          <t>Benefit obligation at beginning of year</t>
        </is>
      </c>
      <c r="B50" s="6" t="n">
        <v>1210000000</v>
      </c>
      <c r="C50" s="6" t="n">
        <v>1326000000</v>
      </c>
      <c r="D50" s="4" t="inlineStr">
        <is>
          <t xml:space="preserve"> </t>
        </is>
      </c>
    </row>
    <row r="51">
      <c r="A51" s="4" t="inlineStr">
        <is>
          <t>Service cost</t>
        </is>
      </c>
      <c r="B51" s="6" t="n">
        <v>7000000</v>
      </c>
      <c r="C51" s="6" t="n">
        <v>7000000</v>
      </c>
      <c r="D51" s="6" t="n">
        <v>14000000</v>
      </c>
    </row>
    <row r="52">
      <c r="A52" s="4" t="inlineStr">
        <is>
          <t>Interest cost</t>
        </is>
      </c>
      <c r="B52" s="6" t="n">
        <v>55000000</v>
      </c>
      <c r="C52" s="6" t="n">
        <v>65000000</v>
      </c>
      <c r="D52" s="6" t="n">
        <v>36000000</v>
      </c>
    </row>
    <row r="53">
      <c r="A53" s="4" t="inlineStr">
        <is>
          <t>Benefits paid</t>
        </is>
      </c>
      <c r="B53" s="6" t="n">
        <v>-77000000</v>
      </c>
      <c r="C53" s="6" t="n">
        <v>-81000000</v>
      </c>
      <c r="D53" s="4" t="inlineStr">
        <is>
          <t xml:space="preserve"> </t>
        </is>
      </c>
    </row>
    <row r="54">
      <c r="A54" s="4" t="inlineStr">
        <is>
          <t>Actuarial losses/(gains)</t>
        </is>
      </c>
      <c r="B54" s="6" t="n">
        <v>-124000000</v>
      </c>
      <c r="C54" s="6" t="n">
        <v>105000000</v>
      </c>
      <c r="D54" s="4" t="inlineStr">
        <is>
          <t xml:space="preserve"> </t>
        </is>
      </c>
    </row>
    <row r="55">
      <c r="A55" s="4" t="inlineStr">
        <is>
          <t>Plan amendments</t>
        </is>
      </c>
      <c r="B55" s="6" t="n">
        <v>13000000</v>
      </c>
      <c r="C55" s="6" t="n">
        <v>7000000</v>
      </c>
      <c r="D55" s="4" t="inlineStr">
        <is>
          <t xml:space="preserve"> </t>
        </is>
      </c>
    </row>
    <row r="56">
      <c r="A56" s="4" t="inlineStr">
        <is>
          <t>Currency</t>
        </is>
      </c>
      <c r="B56" s="6" t="n">
        <v>-19000000</v>
      </c>
      <c r="C56" s="6" t="n">
        <v>61000000</v>
      </c>
      <c r="D56" s="4" t="inlineStr">
        <is>
          <t xml:space="preserve"> </t>
        </is>
      </c>
    </row>
    <row r="57">
      <c r="A57" s="4" t="inlineStr">
        <is>
          <t>Settlements</t>
        </is>
      </c>
      <c r="B57" s="6" t="n">
        <v>0</v>
      </c>
      <c r="C57" s="6" t="n">
        <v>-282000000</v>
      </c>
      <c r="D57" s="4" t="inlineStr">
        <is>
          <t xml:space="preserve"> </t>
        </is>
      </c>
    </row>
    <row r="58">
      <c r="A58" s="4" t="inlineStr">
        <is>
          <t>Curtailments</t>
        </is>
      </c>
      <c r="B58" s="6" t="n">
        <v>0</v>
      </c>
      <c r="C58" s="6" t="n">
        <v>0</v>
      </c>
      <c r="D58" s="4" t="inlineStr">
        <is>
          <t xml:space="preserve"> </t>
        </is>
      </c>
    </row>
    <row r="59">
      <c r="A59" s="4" t="inlineStr">
        <is>
          <t>Special/contractual termination benefits</t>
        </is>
      </c>
      <c r="B59" s="6" t="n">
        <v>0</v>
      </c>
      <c r="C59" s="6" t="n">
        <v>2000000</v>
      </c>
      <c r="D59" s="4" t="inlineStr">
        <is>
          <t xml:space="preserve"> </t>
        </is>
      </c>
    </row>
    <row r="60">
      <c r="A60" s="4" t="inlineStr">
        <is>
          <t>Benefit obligation at end of year</t>
        </is>
      </c>
      <c r="B60" s="6" t="n">
        <v>1065000000</v>
      </c>
      <c r="C60" s="6" t="n">
        <v>1210000000</v>
      </c>
      <c r="D60" s="6" t="n">
        <v>1326000000</v>
      </c>
    </row>
    <row r="61">
      <c r="A61" s="3" t="inlineStr">
        <is>
          <t>Defined Benefit Plan, Change in Fair Value of Plan Assets [Roll Forward]</t>
        </is>
      </c>
      <c r="B61" s="4" t="inlineStr">
        <is>
          <t xml:space="preserve"> </t>
        </is>
      </c>
      <c r="C61" s="4" t="inlineStr">
        <is>
          <t xml:space="preserve"> </t>
        </is>
      </c>
      <c r="D61" s="4" t="inlineStr">
        <is>
          <t xml:space="preserve"> </t>
        </is>
      </c>
    </row>
    <row r="62">
      <c r="A62" s="4" t="inlineStr">
        <is>
          <t>Fair value of plan assets at beginning of year</t>
        </is>
      </c>
      <c r="B62" s="6" t="n">
        <v>1528000000</v>
      </c>
      <c r="C62" s="6" t="n">
        <v>1709000000</v>
      </c>
      <c r="D62" s="4" t="inlineStr">
        <is>
          <t xml:space="preserve"> </t>
        </is>
      </c>
    </row>
    <row r="63">
      <c r="A63" s="4" t="inlineStr">
        <is>
          <t>Actual return on plan assets</t>
        </is>
      </c>
      <c r="B63" s="6" t="n">
        <v>-43000000</v>
      </c>
      <c r="C63" s="6" t="n">
        <v>105000000</v>
      </c>
      <c r="D63" s="4" t="inlineStr">
        <is>
          <t xml:space="preserve"> </t>
        </is>
      </c>
    </row>
    <row r="64">
      <c r="A64" s="4" t="inlineStr">
        <is>
          <t>Employer contributions</t>
        </is>
      </c>
      <c r="B64" s="6" t="n">
        <v>-22000000</v>
      </c>
      <c r="C64" s="4" t="inlineStr">
        <is>
          <t xml:space="preserve"> </t>
        </is>
      </c>
      <c r="D64" s="4" t="inlineStr">
        <is>
          <t xml:space="preserve"> </t>
        </is>
      </c>
    </row>
    <row r="65">
      <c r="A65" s="4" t="inlineStr">
        <is>
          <t>Employer contributions</t>
        </is>
      </c>
      <c r="B65" s="4" t="inlineStr">
        <is>
          <t xml:space="preserve"> </t>
        </is>
      </c>
      <c r="C65" s="6" t="n">
        <v>11000000</v>
      </c>
      <c r="D65" s="4" t="inlineStr">
        <is>
          <t xml:space="preserve"> </t>
        </is>
      </c>
    </row>
    <row r="66">
      <c r="A66" s="4" t="inlineStr">
        <is>
          <t>Benefits paid</t>
        </is>
      </c>
      <c r="B66" s="6" t="n">
        <v>-77000000</v>
      </c>
      <c r="C66" s="6" t="n">
        <v>-81000000</v>
      </c>
      <c r="D66" s="4" t="inlineStr">
        <is>
          <t xml:space="preserve"> </t>
        </is>
      </c>
    </row>
    <row r="67">
      <c r="A67" s="4" t="inlineStr">
        <is>
          <t>Currency</t>
        </is>
      </c>
      <c r="B67" s="6" t="n">
        <v>-18000000</v>
      </c>
      <c r="C67" s="6" t="n">
        <v>82000000</v>
      </c>
      <c r="D67" s="4" t="inlineStr">
        <is>
          <t xml:space="preserve"> </t>
        </is>
      </c>
    </row>
    <row r="68">
      <c r="A68" s="4" t="inlineStr">
        <is>
          <t>Settlements</t>
        </is>
      </c>
      <c r="B68" s="6" t="n">
        <v>0</v>
      </c>
      <c r="C68" s="6" t="n">
        <v>-282000000</v>
      </c>
      <c r="D68" s="4" t="inlineStr">
        <is>
          <t xml:space="preserve"> </t>
        </is>
      </c>
    </row>
    <row r="69">
      <c r="A69" s="4" t="inlineStr">
        <is>
          <t>Other</t>
        </is>
      </c>
      <c r="B69" s="6" t="n">
        <v>0</v>
      </c>
      <c r="C69" s="6" t="n">
        <v>-16000000</v>
      </c>
      <c r="D69" s="4" t="inlineStr">
        <is>
          <t xml:space="preserve"> </t>
        </is>
      </c>
    </row>
    <row r="70">
      <c r="A70" s="4" t="inlineStr">
        <is>
          <t>Fair value of plan assets at end of year</t>
        </is>
      </c>
      <c r="B70" s="6" t="n">
        <v>1368000000</v>
      </c>
      <c r="C70" s="6" t="n">
        <v>1528000000</v>
      </c>
      <c r="D70" s="7" t="n">
        <v>1709000000</v>
      </c>
    </row>
    <row r="71">
      <c r="A71" s="4" t="inlineStr">
        <is>
          <t>Net pension liability/(asset) recognized at end of year</t>
        </is>
      </c>
      <c r="B71" s="7" t="n">
        <v>-303000000</v>
      </c>
      <c r="C71" s="7" t="n">
        <v>-318000000</v>
      </c>
      <c r="D7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ostretirement Benefit Plans - Amounts Recognized on Balance Sheet (Details) - Postretirement Benefits - USD ($) $ in Millions</t>
        </is>
      </c>
      <c r="B1" s="2" t="inlineStr">
        <is>
          <t>Dec. 28, 2024</t>
        </is>
      </c>
      <c r="C1" s="2" t="inlineStr">
        <is>
          <t>Dec. 30, 2023</t>
        </is>
      </c>
    </row>
    <row r="2">
      <c r="A2" s="3" t="inlineStr">
        <is>
          <t>Defined Benefit Plan Disclosure [Line Items]</t>
        </is>
      </c>
      <c r="B2" s="4" t="inlineStr">
        <is>
          <t xml:space="preserve"> </t>
        </is>
      </c>
      <c r="C2" s="4" t="inlineStr">
        <is>
          <t xml:space="preserve"> </t>
        </is>
      </c>
    </row>
    <row r="3">
      <c r="A3" s="4" t="inlineStr">
        <is>
          <t>Other non-current assets</t>
        </is>
      </c>
      <c r="B3" s="7" t="n">
        <v>271</v>
      </c>
      <c r="C3" s="7" t="n">
        <v>332</v>
      </c>
    </row>
    <row r="4">
      <c r="A4" s="4" t="inlineStr">
        <is>
          <t>Other current liabilities</t>
        </is>
      </c>
      <c r="B4" s="6" t="n">
        <v>-6</v>
      </c>
      <c r="C4" s="6" t="n">
        <v>-7</v>
      </c>
    </row>
    <row r="5">
      <c r="A5" s="4" t="inlineStr">
        <is>
          <t>Accrued postemployment costs</t>
        </is>
      </c>
      <c r="B5" s="6" t="n">
        <v>-75</v>
      </c>
      <c r="C5" s="6" t="n">
        <v>-82</v>
      </c>
    </row>
    <row r="6">
      <c r="A6" s="4" t="inlineStr">
        <is>
          <t>Net pension asset/(liability) recognized</t>
        </is>
      </c>
      <c r="B6" s="7" t="n">
        <v>190</v>
      </c>
      <c r="C6" s="7" t="n">
        <v>24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ostretirement Benefit Plans - Schedule of Accumulated Benefit Obligation in Excess of Fair Value of Plan Assets (Details) - Postretirement Benefits - USD ($) $ in Millions</t>
        </is>
      </c>
      <c r="B1" s="2" t="inlineStr">
        <is>
          <t>Dec. 28, 2024</t>
        </is>
      </c>
      <c r="C1" s="2" t="inlineStr">
        <is>
          <t>Dec. 30, 2023</t>
        </is>
      </c>
    </row>
    <row r="2">
      <c r="A2" s="3" t="inlineStr">
        <is>
          <t>Defined Benefit Plan Disclosure [Line Items]</t>
        </is>
      </c>
      <c r="B2" s="4" t="inlineStr">
        <is>
          <t xml:space="preserve"> </t>
        </is>
      </c>
      <c r="C2" s="4" t="inlineStr">
        <is>
          <t xml:space="preserve"> </t>
        </is>
      </c>
    </row>
    <row r="3">
      <c r="A3" s="4" t="inlineStr">
        <is>
          <t>Accumulated benefit obligation</t>
        </is>
      </c>
      <c r="B3" s="7" t="n">
        <v>81</v>
      </c>
      <c r="C3" s="7" t="n">
        <v>89</v>
      </c>
    </row>
    <row r="4">
      <c r="A4" s="4" t="inlineStr">
        <is>
          <t>Fair value of plan assets</t>
        </is>
      </c>
      <c r="B4" s="7" t="n">
        <v>0</v>
      </c>
      <c r="C4"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ostretirement Benefit Plans - Weighted Average Assumptions Used, Postretirement Benefit Obligation (Details) - Postretirement Benefits</t>
        </is>
      </c>
      <c r="B1" s="2" t="inlineStr">
        <is>
          <t>Dec. 28, 2024</t>
        </is>
      </c>
      <c r="C1" s="2" t="inlineStr">
        <is>
          <t>Dec. 30, 2023</t>
        </is>
      </c>
    </row>
    <row r="2">
      <c r="A2" s="3" t="inlineStr">
        <is>
          <t>Defined Benefit Plan Disclosure [Line Items]</t>
        </is>
      </c>
      <c r="B2" s="4" t="inlineStr">
        <is>
          <t xml:space="preserve"> </t>
        </is>
      </c>
      <c r="C2" s="4" t="inlineStr">
        <is>
          <t xml:space="preserve"> </t>
        </is>
      </c>
    </row>
    <row r="3">
      <c r="A3" s="4" t="inlineStr">
        <is>
          <t>Discount rate</t>
        </is>
      </c>
      <c r="B3" s="12" t="n">
        <v>0.055</v>
      </c>
      <c r="C3" s="12" t="n">
        <v>0.052</v>
      </c>
    </row>
    <row r="4">
      <c r="A4" s="4" t="inlineStr">
        <is>
          <t>Health care cost trend rate assumed for next year</t>
        </is>
      </c>
      <c r="B4" s="12" t="n">
        <v>0.062</v>
      </c>
      <c r="C4" s="12" t="n">
        <v>0.062</v>
      </c>
    </row>
    <row r="5">
      <c r="A5" s="4" t="inlineStr">
        <is>
          <t>Ultimate trend rate</t>
        </is>
      </c>
      <c r="B5" s="12" t="n">
        <v>0.048</v>
      </c>
      <c r="C5" s="12" t="n">
        <v>0.04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ote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New Accounting Standards</t>
        </is>
      </c>
      <c r="B4" s="4" t="inlineStr">
        <is>
          <t>New Accounting Standards Accounting Standards Adopted in the Current Year Segment Reporting (Topic 280) – Improvements to Reportable Segment Disclosures: In November 2023, the Financial Accounting Standards Board (the “FASB”) issued Accounting Standards Update (“ASU”) 2023-07 to improve segment disclosure requirements under Accounting Standards Codification (“ASC”) 280, Segment Reporting, through enhancing disclosures about significant segment expenses. The guidance requires entities to provide significant segment expenses that are regularly provided to the chief operating decision maker and other segment expenses included in each reported measure of segment profitability. This ASU also enhances interim segment reporting requirements by aligning interim disclosures with information that must be disclosed annually in accordance with ASC 280. We adopted this ASU in the fourth quarter of 2024 and added certain disclosures in Note 20, Segment Reporting . The disclosures were applied retrospectively and impacted all prior periods presented. There was no other impact to our financial statement disclosures as a result of adopting this ASU. Accounting Standards Not Yet Adopted Income Taxes (Topic 740) – Improvements to Income Tax Disclosures: In December 2023, the FASB issued ASU 2023-09 to improve income tax disclosure requirements under ASC 740, Income Taxes . The guidance requires entities to provide separate information about a reporting entity’s effective tax rate reconciliation and about income taxes paid. This ASU will be effective for annual periods beginning after December 15, 2024. The guidance will be applied on a prospective basis with the option to apply the standard retrospectively. Early adoption is permitted. While the standard will require additional disclosures related to the Company’s income taxes, we do not expect this ASU to have an impact on our financial statements. Income Statement – Reporting Comprehensive Income – Expense Disaggregation Disclosures (Subtopic 220-40): In November 2024, the FASB issued ASU 2024-03 to improve financial reporting under ASC 220, Income Statement-Reporting Comprehensive Income . The guidance requires entities to disclose additional information about specific expense categories related to cost of sales and SG&amp;A in the notes to financial statements at interim and annual reporting periods. This ASU will be effective for fiscal years beginning after December 15, 2026, and interim periods within fiscal years beginning after December 15, 2027. Early adoption is permitted. We are still evaluating the impacts this ASU will have on our financial statements and relate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ostretirement Benefit Plans - Net Cost/(Benefit) (Details) - USD ($) $ in Millions</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of prior service costs/(credits)</t>
        </is>
      </c>
      <c r="B4" s="7" t="n">
        <v>-10</v>
      </c>
      <c r="C4" s="7" t="n">
        <v>-14</v>
      </c>
      <c r="D4" s="7" t="n">
        <v>-14</v>
      </c>
    </row>
    <row r="5">
      <c r="A5" s="4" t="inlineStr">
        <is>
          <t>Postretirement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2</v>
      </c>
      <c r="C7" s="6" t="n">
        <v>3</v>
      </c>
      <c r="D7" s="6" t="n">
        <v>4</v>
      </c>
    </row>
    <row r="8">
      <c r="A8" s="4" t="inlineStr">
        <is>
          <t>Interest cost</t>
        </is>
      </c>
      <c r="B8" s="6" t="n">
        <v>33</v>
      </c>
      <c r="C8" s="6" t="n">
        <v>37</v>
      </c>
      <c r="D8" s="6" t="n">
        <v>27</v>
      </c>
    </row>
    <row r="9">
      <c r="A9" s="4" t="inlineStr">
        <is>
          <t>Expected return on plan assets</t>
        </is>
      </c>
      <c r="B9" s="6" t="n">
        <v>-55</v>
      </c>
      <c r="C9" s="6" t="n">
        <v>-53</v>
      </c>
      <c r="D9" s="6" t="n">
        <v>-54</v>
      </c>
    </row>
    <row r="10">
      <c r="A10" s="4" t="inlineStr">
        <is>
          <t>Amortization of prior service costs/(credits)</t>
        </is>
      </c>
      <c r="B10" s="6" t="n">
        <v>-12</v>
      </c>
      <c r="C10" s="6" t="n">
        <v>-15</v>
      </c>
      <c r="D10" s="6" t="n">
        <v>-15</v>
      </c>
    </row>
    <row r="11">
      <c r="A11" s="4" t="inlineStr">
        <is>
          <t>Amortization of unrecognized losses/(gains)</t>
        </is>
      </c>
      <c r="B11" s="6" t="n">
        <v>-22</v>
      </c>
      <c r="C11" s="6" t="n">
        <v>-17</v>
      </c>
      <c r="D11" s="6" t="n">
        <v>-15</v>
      </c>
    </row>
    <row r="12">
      <c r="A12" s="4" t="inlineStr">
        <is>
          <t>Curtailments</t>
        </is>
      </c>
      <c r="B12" s="6" t="n">
        <v>0</v>
      </c>
      <c r="C12" s="6" t="n">
        <v>0</v>
      </c>
      <c r="D12" s="6" t="n">
        <v>0</v>
      </c>
    </row>
    <row r="13">
      <c r="A13" s="4" t="inlineStr">
        <is>
          <t>Net pension cost/(benefit)</t>
        </is>
      </c>
      <c r="B13" s="7" t="n">
        <v>-54</v>
      </c>
      <c r="C13" s="7" t="n">
        <v>-45</v>
      </c>
      <c r="D13" s="7" t="n">
        <v>-5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ostretirement Benefit Plans - Weighted Average Assumptions Used, Net Postretirement Cost (Details) - Postretirement Benefits</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 Service cost</t>
        </is>
      </c>
      <c r="B4" s="12" t="n">
        <v>0.052</v>
      </c>
      <c r="C4" s="12" t="n">
        <v>0.055</v>
      </c>
      <c r="D4" s="12" t="n">
        <v>0.028</v>
      </c>
    </row>
    <row r="5">
      <c r="A5" s="4" t="inlineStr">
        <is>
          <t>Discount rate - Interest cost</t>
        </is>
      </c>
      <c r="B5" s="12" t="n">
        <v>0.051</v>
      </c>
      <c r="C5" s="12" t="n">
        <v>0.054</v>
      </c>
      <c r="D5" s="12" t="n">
        <v>0.034</v>
      </c>
    </row>
    <row r="6">
      <c r="A6" s="4" t="inlineStr">
        <is>
          <t>Expected rate of return on plan assets</t>
        </is>
      </c>
      <c r="B6" s="12" t="n">
        <v>0.063</v>
      </c>
      <c r="C6" s="12" t="n">
        <v>0.063</v>
      </c>
      <c r="D6" s="12" t="n">
        <v>0.054</v>
      </c>
    </row>
    <row r="7">
      <c r="A7" s="4" t="inlineStr">
        <is>
          <t>Health care cost trend rate</t>
        </is>
      </c>
      <c r="B7" s="12" t="n">
        <v>0.062</v>
      </c>
      <c r="C7" s="12" t="n">
        <v>0.062</v>
      </c>
      <c r="D7" s="12" t="n">
        <v>0.06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ostretirement Benefit Plans - Weighted Average Asset Allocation of Plan Assets (Details) - Postretirement Benefits</t>
        </is>
      </c>
      <c r="B1" s="2" t="inlineStr">
        <is>
          <t>Dec. 28, 2024</t>
        </is>
      </c>
      <c r="C1" s="2" t="inlineStr">
        <is>
          <t>Dec. 30, 2023</t>
        </is>
      </c>
    </row>
    <row r="2">
      <c r="A2" s="4" t="inlineStr">
        <is>
          <t>Fixed-income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actual plan asset allocations</t>
        </is>
      </c>
      <c r="B4" s="10" t="n">
        <v>0.64</v>
      </c>
      <c r="C4" s="10" t="n">
        <v>0.58</v>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actual plan asset allocations</t>
        </is>
      </c>
      <c r="B7" s="10" t="n">
        <v>0.29</v>
      </c>
      <c r="C7" s="10" t="n">
        <v>0.34</v>
      </c>
    </row>
    <row r="8">
      <c r="A8" s="4" t="inlineStr">
        <is>
          <t>Cash and cash equivalen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actual plan asset allocations</t>
        </is>
      </c>
      <c r="B10" s="10" t="n">
        <v>0.07000000000000001</v>
      </c>
      <c r="C10" s="10" t="n">
        <v>0.0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Postretirement Benefit Plans - Fair Value of Plan Assets (Details) - USD ($) $ in Millions</t>
        </is>
      </c>
      <c r="B1" s="2" t="inlineStr">
        <is>
          <t>Dec. 28, 2024</t>
        </is>
      </c>
      <c r="C1" s="2" t="inlineStr">
        <is>
          <t>Dec. 30, 2023</t>
        </is>
      </c>
      <c r="D1" s="2" t="inlineStr">
        <is>
          <t>Dec. 31, 2022</t>
        </is>
      </c>
    </row>
    <row r="2">
      <c r="A2" s="4" t="inlineStr">
        <is>
          <t>Postretirement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fair value of plan assets</t>
        </is>
      </c>
      <c r="B4" s="7" t="n">
        <v>793</v>
      </c>
      <c r="C4" s="7" t="n">
        <v>926</v>
      </c>
      <c r="D4" s="7" t="n">
        <v>887</v>
      </c>
    </row>
    <row r="5">
      <c r="A5" s="4" t="inlineStr">
        <is>
          <t>Postretirement Benefits | Total Fair Valu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fair value of plan assets</t>
        </is>
      </c>
      <c r="B7" s="6" t="n">
        <v>655</v>
      </c>
      <c r="C7" s="6" t="n">
        <v>673</v>
      </c>
      <c r="D7" s="4" t="inlineStr">
        <is>
          <t xml:space="preserve"> </t>
        </is>
      </c>
    </row>
    <row r="8">
      <c r="A8" s="4" t="inlineStr">
        <is>
          <t>Postretirement Benefits | Quoted Prices in Active Markets for Identical Assets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fair value of plan assets</t>
        </is>
      </c>
      <c r="B10" s="6" t="n">
        <v>227</v>
      </c>
      <c r="C10" s="6" t="n">
        <v>220</v>
      </c>
      <c r="D10" s="4" t="inlineStr">
        <is>
          <t xml:space="preserve"> </t>
        </is>
      </c>
    </row>
    <row r="11">
      <c r="A11" s="4" t="inlineStr">
        <is>
          <t>Postretirement Benefits | Significant Other Observable Inputs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fair value of plan assets</t>
        </is>
      </c>
      <c r="B13" s="6" t="n">
        <v>428</v>
      </c>
      <c r="C13" s="6" t="n">
        <v>453</v>
      </c>
      <c r="D13" s="4" t="inlineStr">
        <is>
          <t xml:space="preserve"> </t>
        </is>
      </c>
    </row>
    <row r="14">
      <c r="A14" s="4" t="inlineStr">
        <is>
          <t>Postretirement Benefits | Significant Unobservable Inputs (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fair value of plan assets</t>
        </is>
      </c>
      <c r="B16" s="6" t="n">
        <v>0</v>
      </c>
      <c r="C16" s="6" t="n">
        <v>0</v>
      </c>
      <c r="D16" s="4" t="inlineStr">
        <is>
          <t xml:space="preserve"> </t>
        </is>
      </c>
    </row>
    <row r="17">
      <c r="A17" s="4" t="inlineStr">
        <is>
          <t>Postretirement Benefits | Investments measured at net asset valu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fair value of plan assets</t>
        </is>
      </c>
      <c r="B19" s="6" t="n">
        <v>138</v>
      </c>
      <c r="C19" s="6" t="n">
        <v>253</v>
      </c>
      <c r="D19" s="4" t="inlineStr">
        <is>
          <t xml:space="preserve"> </t>
        </is>
      </c>
    </row>
    <row r="20">
      <c r="A20" s="4" t="inlineStr">
        <is>
          <t>Postretirement Benefits | Fixed-income securities | Total Fair Value</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fair value of plan assets</t>
        </is>
      </c>
      <c r="B22" s="6" t="n">
        <v>504</v>
      </c>
      <c r="C22" s="6" t="n">
        <v>535</v>
      </c>
      <c r="D22" s="4" t="inlineStr">
        <is>
          <t xml:space="preserve"> </t>
        </is>
      </c>
    </row>
    <row r="23">
      <c r="A23" s="4" t="inlineStr">
        <is>
          <t>Postretirement Benefits | Fixed-income securities | Quoted Prices in Active Markets for Identical Assets (Level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fair value of plan assets</t>
        </is>
      </c>
      <c r="B25" s="6" t="n">
        <v>76</v>
      </c>
      <c r="C25" s="6" t="n">
        <v>82</v>
      </c>
      <c r="D25" s="4" t="inlineStr">
        <is>
          <t xml:space="preserve"> </t>
        </is>
      </c>
    </row>
    <row r="26">
      <c r="A26" s="4" t="inlineStr">
        <is>
          <t>Postretirement Benefits | Fixed-income securities | Significant Other Observable Inputs (Level 2)</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fair value of plan assets</t>
        </is>
      </c>
      <c r="B28" s="6" t="n">
        <v>428</v>
      </c>
      <c r="C28" s="6" t="n">
        <v>453</v>
      </c>
      <c r="D28" s="4" t="inlineStr">
        <is>
          <t xml:space="preserve"> </t>
        </is>
      </c>
    </row>
    <row r="29">
      <c r="A29" s="4" t="inlineStr">
        <is>
          <t>Postretirement Benefits | Fixed-income securities | Significant Unobservable Inputs (Level 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fair value of plan assets</t>
        </is>
      </c>
      <c r="B31" s="6" t="n">
        <v>0</v>
      </c>
      <c r="C31" s="6" t="n">
        <v>0</v>
      </c>
      <c r="D31" s="4" t="inlineStr">
        <is>
          <t xml:space="preserve"> </t>
        </is>
      </c>
    </row>
    <row r="32">
      <c r="A32" s="4" t="inlineStr">
        <is>
          <t>Postretirement Benefits | Government bonds | Total Fair Value</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fair value of plan assets</t>
        </is>
      </c>
      <c r="B34" s="6" t="n">
        <v>83</v>
      </c>
      <c r="C34" s="6" t="n">
        <v>90</v>
      </c>
      <c r="D34" s="4" t="inlineStr">
        <is>
          <t xml:space="preserve"> </t>
        </is>
      </c>
    </row>
    <row r="35">
      <c r="A35" s="4" t="inlineStr">
        <is>
          <t>Postretirement Benefits | Government bonds | Quoted Prices in Active Markets for Identical Assets (Level 1)</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fair value of plan assets</t>
        </is>
      </c>
      <c r="B37" s="6" t="n">
        <v>76</v>
      </c>
      <c r="C37" s="6" t="n">
        <v>82</v>
      </c>
      <c r="D37" s="4" t="inlineStr">
        <is>
          <t xml:space="preserve"> </t>
        </is>
      </c>
    </row>
    <row r="38">
      <c r="A38" s="4" t="inlineStr">
        <is>
          <t>Postretirement Benefits | Government bonds | Significant Other Observable Inputs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fair value of plan assets</t>
        </is>
      </c>
      <c r="B40" s="6" t="n">
        <v>7</v>
      </c>
      <c r="C40" s="6" t="n">
        <v>8</v>
      </c>
      <c r="D40" s="4" t="inlineStr">
        <is>
          <t xml:space="preserve"> </t>
        </is>
      </c>
    </row>
    <row r="41">
      <c r="A41" s="4" t="inlineStr">
        <is>
          <t>Postretirement Benefits | Government bonds | Significant Unobservable Inputs (Level 3)</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fair value of plan assets</t>
        </is>
      </c>
      <c r="B43" s="6" t="n">
        <v>0</v>
      </c>
      <c r="C43" s="6" t="n">
        <v>0</v>
      </c>
      <c r="D43" s="4" t="inlineStr">
        <is>
          <t xml:space="preserve"> </t>
        </is>
      </c>
    </row>
    <row r="44">
      <c r="A44" s="4" t="inlineStr">
        <is>
          <t>Postretirement Benefits | Corporate bonds and other fixed-income securities | Total Fair Value</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fair value of plan assets</t>
        </is>
      </c>
      <c r="B46" s="6" t="n">
        <v>421</v>
      </c>
      <c r="C46" s="6" t="n">
        <v>445</v>
      </c>
      <c r="D46" s="4" t="inlineStr">
        <is>
          <t xml:space="preserve"> </t>
        </is>
      </c>
    </row>
    <row r="47">
      <c r="A47" s="4" t="inlineStr">
        <is>
          <t>Postretirement Benefits | Corporate bonds and other fixed-income securities | Quoted Prices in Active Markets for Identical Assets (Level 1)</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fair value of plan assets</t>
        </is>
      </c>
      <c r="B49" s="6" t="n">
        <v>0</v>
      </c>
      <c r="C49" s="6" t="n">
        <v>0</v>
      </c>
      <c r="D49" s="4" t="inlineStr">
        <is>
          <t xml:space="preserve"> </t>
        </is>
      </c>
    </row>
    <row r="50">
      <c r="A50" s="4" t="inlineStr">
        <is>
          <t>Postretirement Benefits | Corporate bonds and other fixed-income securities | Significant Other Observable Inputs (Level 2)</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fair value of plan assets</t>
        </is>
      </c>
      <c r="B52" s="6" t="n">
        <v>421</v>
      </c>
      <c r="C52" s="6" t="n">
        <v>445</v>
      </c>
      <c r="D52" s="4" t="inlineStr">
        <is>
          <t xml:space="preserve"> </t>
        </is>
      </c>
    </row>
    <row r="53">
      <c r="A53" s="4" t="inlineStr">
        <is>
          <t>Postretirement Benefits | Corporate bonds and other fixed-income securities | Significant Unobservable Inputs (Level 3)</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fair value of plan assets</t>
        </is>
      </c>
      <c r="B55" s="6" t="n">
        <v>0</v>
      </c>
      <c r="C55" s="6" t="n">
        <v>0</v>
      </c>
      <c r="D55" s="4" t="inlineStr">
        <is>
          <t xml:space="preserve"> </t>
        </is>
      </c>
    </row>
    <row r="56">
      <c r="A56" s="4" t="inlineStr">
        <is>
          <t>Postretirement Benefits | Equity securities | Total Fair Value</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fair value of plan assets</t>
        </is>
      </c>
      <c r="B58" s="6" t="n">
        <v>151</v>
      </c>
      <c r="C58" s="6" t="n">
        <v>137</v>
      </c>
      <c r="D58" s="4" t="inlineStr">
        <is>
          <t xml:space="preserve"> </t>
        </is>
      </c>
    </row>
    <row r="59">
      <c r="A59" s="4" t="inlineStr">
        <is>
          <t>Postretirement Benefits | Equity securities | Quoted Prices in Active Markets for Identical Assets (Level 1)</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fair value of plan assets</t>
        </is>
      </c>
      <c r="B61" s="6" t="n">
        <v>151</v>
      </c>
      <c r="C61" s="6" t="n">
        <v>137</v>
      </c>
      <c r="D61" s="4" t="inlineStr">
        <is>
          <t xml:space="preserve"> </t>
        </is>
      </c>
    </row>
    <row r="62">
      <c r="A62" s="4" t="inlineStr">
        <is>
          <t>Postretirement Benefits | Equity securities | Significant Other Observable Inputs (Level 2)</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fair value of plan assets</t>
        </is>
      </c>
      <c r="B64" s="6" t="n">
        <v>0</v>
      </c>
      <c r="C64" s="6" t="n">
        <v>0</v>
      </c>
      <c r="D64" s="4" t="inlineStr">
        <is>
          <t xml:space="preserve"> </t>
        </is>
      </c>
    </row>
    <row r="65">
      <c r="A65" s="4" t="inlineStr">
        <is>
          <t>Postretirement Benefits | Equity securities | Significant Unobservable Inputs (Level 3)</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fair value of plan assets</t>
        </is>
      </c>
      <c r="B67" s="6" t="n">
        <v>0</v>
      </c>
      <c r="C67" s="6" t="n">
        <v>0</v>
      </c>
      <c r="D67" s="4" t="inlineStr">
        <is>
          <t xml:space="preserve"> </t>
        </is>
      </c>
    </row>
    <row r="68">
      <c r="A68" s="4" t="inlineStr">
        <is>
          <t>Postretirement Benefits | Cash and cash equivalents | Total Fair Value</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fair value of plan assets</t>
        </is>
      </c>
      <c r="B70" s="4" t="inlineStr">
        <is>
          <t xml:space="preserve"> </t>
        </is>
      </c>
      <c r="C70" s="6" t="n">
        <v>1</v>
      </c>
      <c r="D70" s="4" t="inlineStr">
        <is>
          <t xml:space="preserve"> </t>
        </is>
      </c>
    </row>
    <row r="71">
      <c r="A71" s="4" t="inlineStr">
        <is>
          <t>Postretirement Benefits | Cash and cash equivalents | Quoted Prices in Active Markets for Identical Assets (Level 1)</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fair value of plan assets</t>
        </is>
      </c>
      <c r="B73" s="4" t="inlineStr">
        <is>
          <t xml:space="preserve"> </t>
        </is>
      </c>
      <c r="C73" s="6" t="n">
        <v>1</v>
      </c>
      <c r="D73" s="4" t="inlineStr">
        <is>
          <t xml:space="preserve"> </t>
        </is>
      </c>
    </row>
    <row r="74">
      <c r="A74" s="4" t="inlineStr">
        <is>
          <t>Postretirement Benefits | Cash and cash equivalents | Significant Other Observable Inputs (Level 2)</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fair value of plan assets</t>
        </is>
      </c>
      <c r="B76" s="4" t="inlineStr">
        <is>
          <t xml:space="preserve"> </t>
        </is>
      </c>
      <c r="C76" s="6" t="n">
        <v>0</v>
      </c>
      <c r="D76" s="4" t="inlineStr">
        <is>
          <t xml:space="preserve"> </t>
        </is>
      </c>
    </row>
    <row r="77">
      <c r="A77" s="4" t="inlineStr">
        <is>
          <t>Postretirement Benefits | Cash and cash equivalents | Significant Unobservable Inputs (Level 3)</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fair value of plan assets</t>
        </is>
      </c>
      <c r="B79" s="4" t="inlineStr">
        <is>
          <t xml:space="preserve"> </t>
        </is>
      </c>
      <c r="C79" s="6" t="n">
        <v>0</v>
      </c>
      <c r="D79" s="4" t="inlineStr">
        <is>
          <t xml:space="preserve"> </t>
        </is>
      </c>
    </row>
    <row r="80">
      <c r="A80" s="4" t="inlineStr">
        <is>
          <t>Pension Benefit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fair value of plan assets</t>
        </is>
      </c>
      <c r="B82" s="6" t="n">
        <v>4341</v>
      </c>
      <c r="C82" s="6" t="n">
        <v>4667</v>
      </c>
      <c r="D82" s="4" t="inlineStr">
        <is>
          <t xml:space="preserve"> </t>
        </is>
      </c>
    </row>
    <row r="83">
      <c r="A83" s="4" t="inlineStr">
        <is>
          <t>Pension Benefits | Investments measured at net asset value</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efined benefit plan, fair value of plan assets</t>
        </is>
      </c>
      <c r="B85" s="6" t="n">
        <v>1622</v>
      </c>
      <c r="C85" s="6" t="n">
        <v>1574</v>
      </c>
      <c r="D85" s="4" t="inlineStr">
        <is>
          <t xml:space="preserve"> </t>
        </is>
      </c>
    </row>
    <row r="86">
      <c r="A86" s="4" t="inlineStr">
        <is>
          <t>Pension Benefits | Fixed-income securities | Total Fair Value</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efined benefit plan, fair value of plan assets</t>
        </is>
      </c>
      <c r="B88" s="6" t="n">
        <v>2640</v>
      </c>
      <c r="C88" s="6" t="n">
        <v>3017</v>
      </c>
      <c r="D88" s="4" t="inlineStr">
        <is>
          <t xml:space="preserve"> </t>
        </is>
      </c>
    </row>
    <row r="89">
      <c r="A89" s="4" t="inlineStr">
        <is>
          <t>Pension Benefits | Fixed-income securities | Quoted Prices in Active Markets for Identical Assets (Level 1)</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Defined benefit plan, fair value of plan assets</t>
        </is>
      </c>
      <c r="B91" s="6" t="n">
        <v>263</v>
      </c>
      <c r="C91" s="6" t="n">
        <v>387</v>
      </c>
      <c r="D91" s="4" t="inlineStr">
        <is>
          <t xml:space="preserve"> </t>
        </is>
      </c>
    </row>
    <row r="92">
      <c r="A92" s="4" t="inlineStr">
        <is>
          <t>Pension Benefits | Fixed-income securities | Significant Other Observable Inputs (Level 2)</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Defined benefit plan, fair value of plan assets</t>
        </is>
      </c>
      <c r="B94" s="6" t="n">
        <v>2377</v>
      </c>
      <c r="C94" s="6" t="n">
        <v>2630</v>
      </c>
      <c r="D94" s="4" t="inlineStr">
        <is>
          <t xml:space="preserve"> </t>
        </is>
      </c>
    </row>
    <row r="95">
      <c r="A95" s="4" t="inlineStr">
        <is>
          <t>Pension Benefits | Fixed-income securities | Significant Unobservable Inputs (Level 3)</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Defined benefit plan, fair value of plan assets</t>
        </is>
      </c>
      <c r="B97" s="6" t="n">
        <v>0</v>
      </c>
      <c r="C97" s="6" t="n">
        <v>0</v>
      </c>
      <c r="D97" s="4" t="inlineStr">
        <is>
          <t xml:space="preserve"> </t>
        </is>
      </c>
    </row>
    <row r="98">
      <c r="A98" s="4" t="inlineStr">
        <is>
          <t>Pension Benefits | Government bonds | Total Fair Value</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Defined benefit plan, fair value of plan assets</t>
        </is>
      </c>
      <c r="B100" s="6" t="n">
        <v>698</v>
      </c>
      <c r="C100" s="6" t="n">
        <v>902</v>
      </c>
      <c r="D100" s="4" t="inlineStr">
        <is>
          <t xml:space="preserve"> </t>
        </is>
      </c>
    </row>
    <row r="101">
      <c r="A101" s="4" t="inlineStr">
        <is>
          <t>Pension Benefits | Government bonds | Quoted Prices in Active Markets for Identical Assets (Level 1)</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Defined benefit plan, fair value of plan assets</t>
        </is>
      </c>
      <c r="B103" s="6" t="n">
        <v>263</v>
      </c>
      <c r="C103" s="6" t="n">
        <v>387</v>
      </c>
      <c r="D103" s="4" t="inlineStr">
        <is>
          <t xml:space="preserve"> </t>
        </is>
      </c>
    </row>
    <row r="104">
      <c r="A104" s="4" t="inlineStr">
        <is>
          <t>Pension Benefits | Government bonds | Significant Other Observable Inputs (Level 2)</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Defined benefit plan, fair value of plan assets</t>
        </is>
      </c>
      <c r="B106" s="6" t="n">
        <v>435</v>
      </c>
      <c r="C106" s="6" t="n">
        <v>515</v>
      </c>
      <c r="D106" s="4" t="inlineStr">
        <is>
          <t xml:space="preserve"> </t>
        </is>
      </c>
    </row>
    <row r="107">
      <c r="A107" s="4" t="inlineStr">
        <is>
          <t>Pension Benefits | Government bonds | Significant Unobservable Inputs (Level 3)</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Defined benefit plan, fair value of plan assets</t>
        </is>
      </c>
      <c r="B109" s="6" t="n">
        <v>0</v>
      </c>
      <c r="C109" s="6" t="n">
        <v>0</v>
      </c>
      <c r="D109" s="4" t="inlineStr">
        <is>
          <t xml:space="preserve"> </t>
        </is>
      </c>
    </row>
    <row r="110">
      <c r="A110" s="4" t="inlineStr">
        <is>
          <t>Pension Benefits | Corporate bonds and other fixed-income securities | Total Fair Value</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Defined benefit plan, fair value of plan assets</t>
        </is>
      </c>
      <c r="B112" s="6" t="n">
        <v>1942</v>
      </c>
      <c r="C112" s="6" t="n">
        <v>2115</v>
      </c>
      <c r="D112" s="4" t="inlineStr">
        <is>
          <t xml:space="preserve"> </t>
        </is>
      </c>
    </row>
    <row r="113">
      <c r="A113" s="4" t="inlineStr">
        <is>
          <t>Pension Benefits | Corporate bonds and other fixed-income securities | Quoted Prices in Active Markets for Identical Assets (Level 1)</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Defined benefit plan, fair value of plan assets</t>
        </is>
      </c>
      <c r="B115" s="6" t="n">
        <v>0</v>
      </c>
      <c r="C115" s="6" t="n">
        <v>0</v>
      </c>
      <c r="D115" s="4" t="inlineStr">
        <is>
          <t xml:space="preserve"> </t>
        </is>
      </c>
    </row>
    <row r="116">
      <c r="A116" s="4" t="inlineStr">
        <is>
          <t>Pension Benefits | Corporate bonds and other fixed-income securities | Significant Other Observable Inputs (Level 2)</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Defined benefit plan, fair value of plan assets</t>
        </is>
      </c>
      <c r="B118" s="6" t="n">
        <v>1942</v>
      </c>
      <c r="C118" s="6" t="n">
        <v>2115</v>
      </c>
      <c r="D118" s="4" t="inlineStr">
        <is>
          <t xml:space="preserve"> </t>
        </is>
      </c>
    </row>
    <row r="119">
      <c r="A119" s="4" t="inlineStr">
        <is>
          <t>Pension Benefits | Corporate bonds and other fixed-income securities | Significant Unobservable Inputs (Level 3)</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Defined benefit plan, fair value of plan assets</t>
        </is>
      </c>
      <c r="B121" s="7" t="n">
        <v>0</v>
      </c>
      <c r="C121" s="7" t="n">
        <v>0</v>
      </c>
      <c r="D12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Postretirement Benefit Plans - Expected Future Benefit Payments (Details) - Postretirement Benefits $ in Millions</t>
        </is>
      </c>
      <c r="B1" s="2" t="inlineStr">
        <is>
          <t>Dec. 28, 2024 USD ($)</t>
        </is>
      </c>
    </row>
    <row r="2">
      <c r="A2" s="3" t="inlineStr">
        <is>
          <t>Defined Benefit Plan Disclosure [Line Items]</t>
        </is>
      </c>
      <c r="B2" s="4" t="inlineStr">
        <is>
          <t xml:space="preserve"> </t>
        </is>
      </c>
    </row>
    <row r="3">
      <c r="A3" s="4" t="inlineStr">
        <is>
          <t>2025</t>
        </is>
      </c>
      <c r="B3" s="7" t="n">
        <v>74</v>
      </c>
    </row>
    <row r="4">
      <c r="A4" s="4" t="inlineStr">
        <is>
          <t>2026</t>
        </is>
      </c>
      <c r="B4" s="6" t="n">
        <v>69</v>
      </c>
    </row>
    <row r="5">
      <c r="A5" s="4" t="inlineStr">
        <is>
          <t>2027</t>
        </is>
      </c>
      <c r="B5" s="6" t="n">
        <v>64</v>
      </c>
    </row>
    <row r="6">
      <c r="A6" s="4" t="inlineStr">
        <is>
          <t>2028</t>
        </is>
      </c>
      <c r="B6" s="6" t="n">
        <v>60</v>
      </c>
    </row>
    <row r="7">
      <c r="A7" s="4" t="inlineStr">
        <is>
          <t>2029</t>
        </is>
      </c>
      <c r="B7" s="6" t="n">
        <v>56</v>
      </c>
    </row>
    <row r="8">
      <c r="A8" s="4" t="inlineStr">
        <is>
          <t>2030-2034</t>
        </is>
      </c>
      <c r="B8" s="7" t="n">
        <v>23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ostretirement Benefit Plans - Benefit Balances in Accumulated Other Comprehensive Income/(Loss) (Details) - USD ($) $ in Millions</t>
        </is>
      </c>
      <c r="B1" s="2" t="inlineStr">
        <is>
          <t>Dec. 28, 2024</t>
        </is>
      </c>
      <c r="C1" s="2" t="inlineStr">
        <is>
          <t>Dec. 30, 2023</t>
        </is>
      </c>
    </row>
    <row r="2">
      <c r="A2" s="3" t="inlineStr">
        <is>
          <t>Defined Benefit Plan Disclosure [Line Items]</t>
        </is>
      </c>
      <c r="B2" s="4" t="inlineStr">
        <is>
          <t xml:space="preserve"> </t>
        </is>
      </c>
      <c r="C2" s="4" t="inlineStr">
        <is>
          <t xml:space="preserve"> </t>
        </is>
      </c>
    </row>
    <row r="3">
      <c r="A3" s="4" t="inlineStr">
        <is>
          <t>Net actuarial gain/(loss)</t>
        </is>
      </c>
      <c r="B3" s="7" t="n">
        <v>88</v>
      </c>
      <c r="C3" s="7" t="n">
        <v>52</v>
      </c>
    </row>
    <row r="4">
      <c r="A4" s="4" t="inlineStr">
        <is>
          <t>Prior service credit/(cost)</t>
        </is>
      </c>
      <c r="B4" s="6" t="n">
        <v>-38</v>
      </c>
      <c r="C4" s="6" t="n">
        <v>-19</v>
      </c>
    </row>
    <row r="5">
      <c r="A5" s="4" t="inlineStr">
        <is>
          <t>Pension and postretirement benefit plans, accumulated other comprehensive income/(loss), before tax</t>
        </is>
      </c>
      <c r="B5" s="6" t="n">
        <v>50</v>
      </c>
      <c r="C5" s="6" t="n">
        <v>33</v>
      </c>
    </row>
    <row r="6">
      <c r="A6" s="4" t="inlineStr">
        <is>
          <t>Pension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actuarial gain/(loss)</t>
        </is>
      </c>
      <c r="B8" s="6" t="n">
        <v>-414</v>
      </c>
      <c r="C8" s="6" t="n">
        <v>-414</v>
      </c>
    </row>
    <row r="9">
      <c r="A9" s="4" t="inlineStr">
        <is>
          <t>Prior service credit/(cost)</t>
        </is>
      </c>
      <c r="B9" s="6" t="n">
        <v>-19</v>
      </c>
      <c r="C9" s="6" t="n">
        <v>-12</v>
      </c>
    </row>
    <row r="10">
      <c r="A10" s="4" t="inlineStr">
        <is>
          <t>Pension and postretirement benefit plans, accumulated other comprehensive income/(loss), before tax</t>
        </is>
      </c>
      <c r="B10" s="6" t="n">
        <v>-433</v>
      </c>
      <c r="C10" s="6" t="n">
        <v>-426</v>
      </c>
    </row>
    <row r="11">
      <c r="A11" s="4" t="inlineStr">
        <is>
          <t>Postretirement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actuarial gain/(loss)</t>
        </is>
      </c>
      <c r="B13" s="6" t="n">
        <v>502</v>
      </c>
      <c r="C13" s="6" t="n">
        <v>466</v>
      </c>
    </row>
    <row r="14">
      <c r="A14" s="4" t="inlineStr">
        <is>
          <t>Prior service credit/(cost)</t>
        </is>
      </c>
      <c r="B14" s="6" t="n">
        <v>-19</v>
      </c>
      <c r="C14" s="6" t="n">
        <v>-7</v>
      </c>
    </row>
    <row r="15">
      <c r="A15" s="4" t="inlineStr">
        <is>
          <t>Pension and postretirement benefit plans, accumulated other comprehensive income/(loss), before tax</t>
        </is>
      </c>
      <c r="B15" s="7" t="n">
        <v>483</v>
      </c>
      <c r="C15" s="7" t="n">
        <v>45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ostretirement Benefit Plans - Benefits Recognized Other Comprehensive Income/(Loss) (Details) - USD ($) $ in Millions</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postemployment benefit gains/(losses), before tax</t>
        </is>
      </c>
      <c r="B4" s="7" t="n">
        <v>36</v>
      </c>
      <c r="C4" s="7" t="n">
        <v>-78</v>
      </c>
      <c r="D4" s="7" t="n">
        <v>-512</v>
      </c>
    </row>
    <row r="5">
      <c r="A5" s="4" t="inlineStr">
        <is>
          <t>Tax benefit/(expense)</t>
        </is>
      </c>
      <c r="B5" s="6" t="n">
        <v>-8</v>
      </c>
      <c r="C5" s="6" t="n">
        <v>8</v>
      </c>
      <c r="D5" s="6" t="n">
        <v>126</v>
      </c>
    </row>
    <row r="6">
      <c r="A6" s="4" t="inlineStr">
        <is>
          <t>Net postemployment benefit gains/(losses), after tax</t>
        </is>
      </c>
      <c r="B6" s="6" t="n">
        <v>28</v>
      </c>
      <c r="C6" s="6" t="n">
        <v>-70</v>
      </c>
      <c r="D6" s="6" t="n">
        <v>-386</v>
      </c>
    </row>
    <row r="7">
      <c r="A7" s="4" t="inlineStr">
        <is>
          <t>Losses/(gains) on postemployment benefits before income taxes</t>
        </is>
      </c>
      <c r="B7" s="6" t="n">
        <v>-19</v>
      </c>
      <c r="C7" s="6" t="n">
        <v>128</v>
      </c>
      <c r="D7" s="6" t="n">
        <v>-13</v>
      </c>
    </row>
    <row r="8">
      <c r="A8" s="4" t="inlineStr">
        <is>
          <t>Tax (benefit)/expense</t>
        </is>
      </c>
      <c r="B8" s="6" t="n">
        <v>5</v>
      </c>
      <c r="C8" s="6" t="n">
        <v>-13</v>
      </c>
      <c r="D8" s="6" t="n">
        <v>5</v>
      </c>
    </row>
    <row r="9">
      <c r="A9" s="4" t="inlineStr">
        <is>
          <t>Net postemployment benefit losses/(gains) reclassified to net income, after tax</t>
        </is>
      </c>
      <c r="B9" s="6" t="n">
        <v>-14</v>
      </c>
      <c r="C9" s="6" t="n">
        <v>115</v>
      </c>
      <c r="D9" s="6" t="n">
        <v>-8</v>
      </c>
    </row>
    <row r="10">
      <c r="A10" s="4" t="inlineStr">
        <is>
          <t>Pension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Net actuarial gains/(losses) arising during the period, before tax</t>
        </is>
      </c>
      <c r="B12" s="6" t="n">
        <v>-13</v>
      </c>
      <c r="C12" s="6" t="n">
        <v>-145</v>
      </c>
      <c r="D12" s="6" t="n">
        <v>-468</v>
      </c>
    </row>
    <row r="13">
      <c r="A13" s="4" t="inlineStr">
        <is>
          <t>Amortization of unrecognized losses/(gains)</t>
        </is>
      </c>
      <c r="B13" s="6" t="n">
        <v>13</v>
      </c>
      <c r="C13" s="6" t="n">
        <v>13</v>
      </c>
      <c r="D13" s="6" t="n">
        <v>1</v>
      </c>
    </row>
    <row r="14">
      <c r="A14" s="4" t="inlineStr">
        <is>
          <t>Amortization of prior service costs/(credits)</t>
        </is>
      </c>
      <c r="B14" s="6" t="n">
        <v>2</v>
      </c>
      <c r="C14" s="6" t="n">
        <v>1</v>
      </c>
      <c r="D14" s="6" t="n">
        <v>1</v>
      </c>
    </row>
    <row r="15">
      <c r="A15" s="4" t="inlineStr">
        <is>
          <t>Settlement and curtailment losses/(gains)</t>
        </is>
      </c>
      <c r="B15" s="6" t="n">
        <v>0</v>
      </c>
      <c r="C15" s="6" t="n">
        <v>146</v>
      </c>
      <c r="D15" s="6" t="n">
        <v>15</v>
      </c>
    </row>
    <row r="16">
      <c r="A16" s="4" t="inlineStr">
        <is>
          <t>Postretirement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Net actuarial gains/(losses) arising during the period, before tax</t>
        </is>
      </c>
      <c r="B18" s="6" t="n">
        <v>58</v>
      </c>
      <c r="C18" s="6" t="n">
        <v>67</v>
      </c>
      <c r="D18" s="6" t="n">
        <v>-44</v>
      </c>
    </row>
    <row r="19">
      <c r="A19" s="4" t="inlineStr">
        <is>
          <t>Amortization of unrecognized losses/(gains)</t>
        </is>
      </c>
      <c r="B19" s="6" t="n">
        <v>-22</v>
      </c>
      <c r="C19" s="6" t="n">
        <v>-17</v>
      </c>
      <c r="D19" s="6" t="n">
        <v>-15</v>
      </c>
    </row>
    <row r="20">
      <c r="A20" s="4" t="inlineStr">
        <is>
          <t>Amortization of prior service costs/(credits)</t>
        </is>
      </c>
      <c r="B20" s="7" t="n">
        <v>-12</v>
      </c>
      <c r="C20" s="7" t="n">
        <v>-15</v>
      </c>
      <c r="D20" s="7" t="n">
        <v>-1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otional Values of Outstanding Derivatives (Details) - USD ($) $ in Millions</t>
        </is>
      </c>
      <c r="B1" s="2" t="inlineStr">
        <is>
          <t>Dec. 28, 2024</t>
        </is>
      </c>
      <c r="C1" s="2" t="inlineStr">
        <is>
          <t>Dec. 30, 2023</t>
        </is>
      </c>
    </row>
    <row r="2">
      <c r="A2" s="4" t="inlineStr">
        <is>
          <t>Commodity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7" t="n">
        <v>1152</v>
      </c>
      <c r="C4" s="7" t="n">
        <v>954</v>
      </c>
    </row>
    <row r="5">
      <c r="A5" s="4" t="inlineStr">
        <is>
          <t>Foreign exchang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3067</v>
      </c>
      <c r="C7" s="6" t="n">
        <v>4618</v>
      </c>
    </row>
    <row r="8">
      <c r="A8" s="4" t="inlineStr">
        <is>
          <t>Cross-currency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7" t="n">
        <v>7449</v>
      </c>
      <c r="C10" s="7" t="n">
        <v>613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Fair Values (Details) - USD ($) $ in Millions</t>
        </is>
      </c>
      <c r="B1" s="2" t="inlineStr">
        <is>
          <t>Dec. 28, 2024</t>
        </is>
      </c>
      <c r="C1" s="2" t="inlineStr">
        <is>
          <t>Dec. 30, 2023</t>
        </is>
      </c>
    </row>
    <row r="2">
      <c r="A2" s="4" t="inlineStr">
        <is>
          <t>Total Fair Valu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 gross asset</t>
        </is>
      </c>
      <c r="B4" s="7" t="n">
        <v>248</v>
      </c>
      <c r="C4" s="7" t="n">
        <v>192</v>
      </c>
    </row>
    <row r="5">
      <c r="A5" s="4" t="inlineStr">
        <is>
          <t>Derivative liability, fair value, gross liability</t>
        </is>
      </c>
      <c r="B5" s="6" t="n">
        <v>245</v>
      </c>
      <c r="C5" s="6" t="n">
        <v>296</v>
      </c>
    </row>
    <row r="6">
      <c r="A6" s="4" t="inlineStr">
        <is>
          <t>Total Fair Value | Foreign exchange contracts | 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fair value, gross asset</t>
        </is>
      </c>
      <c r="B8" s="6" t="n">
        <v>45</v>
      </c>
      <c r="C8" s="6" t="n">
        <v>12</v>
      </c>
    </row>
    <row r="9">
      <c r="A9" s="4" t="inlineStr">
        <is>
          <t>Derivative liability, fair value, gross liability</t>
        </is>
      </c>
      <c r="B9" s="6" t="n">
        <v>9</v>
      </c>
      <c r="C9" s="6" t="n">
        <v>42</v>
      </c>
    </row>
    <row r="10">
      <c r="A10" s="4" t="inlineStr">
        <is>
          <t>Total Fair Value | Foreign exchange contracts | Not designated as hedging instrumen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fair value, gross asset</t>
        </is>
      </c>
      <c r="B12" s="6" t="n">
        <v>33</v>
      </c>
      <c r="C12" s="6" t="n">
        <v>17</v>
      </c>
    </row>
    <row r="13">
      <c r="A13" s="4" t="inlineStr">
        <is>
          <t>Derivative liability, fair value, gross liability</t>
        </is>
      </c>
      <c r="B13" s="6" t="n">
        <v>8</v>
      </c>
      <c r="C13" s="6" t="n">
        <v>23</v>
      </c>
    </row>
    <row r="14">
      <c r="A14" s="4" t="inlineStr">
        <is>
          <t>Total Fair Value | Cross-currency contracts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t>
        </is>
      </c>
      <c r="B16" s="6" t="n">
        <v>137</v>
      </c>
      <c r="C16" s="6" t="n">
        <v>140</v>
      </c>
    </row>
    <row r="17">
      <c r="A17" s="4" t="inlineStr">
        <is>
          <t>Derivative liability, fair value, gross liability</t>
        </is>
      </c>
      <c r="B17" s="6" t="n">
        <v>172</v>
      </c>
      <c r="C17" s="6" t="n">
        <v>165</v>
      </c>
    </row>
    <row r="18">
      <c r="A18" s="4" t="inlineStr">
        <is>
          <t>Total Fair Value | Commodity contracts | Not 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 fair value, gross asset</t>
        </is>
      </c>
      <c r="B20" s="6" t="n">
        <v>33</v>
      </c>
      <c r="C20" s="6" t="n">
        <v>23</v>
      </c>
    </row>
    <row r="21">
      <c r="A21" s="4" t="inlineStr">
        <is>
          <t>Derivative liability, fair value, gross liability</t>
        </is>
      </c>
      <c r="B21" s="6" t="n">
        <v>56</v>
      </c>
      <c r="C21" s="6" t="n">
        <v>66</v>
      </c>
    </row>
    <row r="22">
      <c r="A22" s="4" t="inlineStr">
        <is>
          <t>Quoted Prices in Active Markets for Identical Assets (Level 1)</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 fair value, gross asset</t>
        </is>
      </c>
      <c r="B24" s="6" t="n">
        <v>24</v>
      </c>
      <c r="C24" s="6" t="n">
        <v>20</v>
      </c>
    </row>
    <row r="25">
      <c r="A25" s="4" t="inlineStr">
        <is>
          <t>Derivative liability, fair value, gross liability</t>
        </is>
      </c>
      <c r="B25" s="6" t="n">
        <v>37</v>
      </c>
      <c r="C25" s="6" t="n">
        <v>59</v>
      </c>
    </row>
    <row r="26">
      <c r="A26" s="4" t="inlineStr">
        <is>
          <t>Quoted Prices in Active Markets for Identical Assets (Level 1) | Foreign exchange contracts | Designated as hedging instrum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 fair value, gross asset</t>
        </is>
      </c>
      <c r="B28" s="6" t="n">
        <v>0</v>
      </c>
      <c r="C28" s="6" t="n">
        <v>0</v>
      </c>
    </row>
    <row r="29">
      <c r="A29" s="4" t="inlineStr">
        <is>
          <t>Derivative liability, fair value, gross liability</t>
        </is>
      </c>
      <c r="B29" s="6" t="n">
        <v>0</v>
      </c>
      <c r="C29" s="6" t="n">
        <v>0</v>
      </c>
    </row>
    <row r="30">
      <c r="A30" s="4" t="inlineStr">
        <is>
          <t>Quoted Prices in Active Markets for Identical Assets (Level 1) | Foreign exchange contracts | Not designated as hedging instrument</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asset, fair value, gross asset</t>
        </is>
      </c>
      <c r="B32" s="6" t="n">
        <v>0</v>
      </c>
      <c r="C32" s="6" t="n">
        <v>0</v>
      </c>
    </row>
    <row r="33">
      <c r="A33" s="4" t="inlineStr">
        <is>
          <t>Derivative liability, fair value, gross liability</t>
        </is>
      </c>
      <c r="B33" s="6" t="n">
        <v>0</v>
      </c>
      <c r="C33" s="6" t="n">
        <v>0</v>
      </c>
    </row>
    <row r="34">
      <c r="A34" s="4" t="inlineStr">
        <is>
          <t>Quoted Prices in Active Markets for Identical Assets (Level 1) | Cross-currency contracts | Designated as hedging instrum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 fair value, gross asset</t>
        </is>
      </c>
      <c r="B36" s="6" t="n">
        <v>0</v>
      </c>
      <c r="C36" s="6" t="n">
        <v>0</v>
      </c>
    </row>
    <row r="37">
      <c r="A37" s="4" t="inlineStr">
        <is>
          <t>Derivative liability, fair value, gross liability</t>
        </is>
      </c>
      <c r="B37" s="6" t="n">
        <v>0</v>
      </c>
      <c r="C37" s="6" t="n">
        <v>0</v>
      </c>
    </row>
    <row r="38">
      <c r="A38" s="4" t="inlineStr">
        <is>
          <t>Quoted Prices in Active Markets for Identical Assets (Level 1) | Commodity contracts | Not designated as hedging instrument</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fair value, gross asset</t>
        </is>
      </c>
      <c r="B40" s="6" t="n">
        <v>24</v>
      </c>
      <c r="C40" s="6" t="n">
        <v>20</v>
      </c>
    </row>
    <row r="41">
      <c r="A41" s="4" t="inlineStr">
        <is>
          <t>Derivative liability, fair value, gross liability</t>
        </is>
      </c>
      <c r="B41" s="6" t="n">
        <v>37</v>
      </c>
      <c r="C41" s="6" t="n">
        <v>59</v>
      </c>
    </row>
    <row r="42">
      <c r="A42" s="4" t="inlineStr">
        <is>
          <t>Significant Other Observable Inputs (Level 2)</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asset, fair value, gross asset</t>
        </is>
      </c>
      <c r="B44" s="6" t="n">
        <v>224</v>
      </c>
      <c r="C44" s="6" t="n">
        <v>172</v>
      </c>
    </row>
    <row r="45">
      <c r="A45" s="4" t="inlineStr">
        <is>
          <t>Derivative liability, fair value, gross liability</t>
        </is>
      </c>
      <c r="B45" s="6" t="n">
        <v>208</v>
      </c>
      <c r="C45" s="6" t="n">
        <v>237</v>
      </c>
    </row>
    <row r="46">
      <c r="A46" s="4" t="inlineStr">
        <is>
          <t>Significant Other Observable Inputs (Level 2) | Foreign exchange contracts | Other current asset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asset, fair value, gross asset</t>
        </is>
      </c>
      <c r="B48" s="6" t="n">
        <v>71</v>
      </c>
      <c r="C48" s="6" t="n">
        <v>21</v>
      </c>
    </row>
    <row r="49">
      <c r="A49" s="4" t="inlineStr">
        <is>
          <t>Significant Other Observable Inputs (Level 2) | Foreign exchange contracts | Other non-current asse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asset, fair value, gross asset</t>
        </is>
      </c>
      <c r="B51" s="6" t="n">
        <v>7</v>
      </c>
      <c r="C51" s="6" t="n">
        <v>8</v>
      </c>
    </row>
    <row r="52">
      <c r="A52" s="4" t="inlineStr">
        <is>
          <t>Significant Other Observable Inputs (Level 2) | Foreign exchange contracts | Other current liabilitie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Derivative liability, fair value, gross liability</t>
        </is>
      </c>
      <c r="B54" s="6" t="n">
        <v>16</v>
      </c>
      <c r="C54" s="6" t="n">
        <v>51</v>
      </c>
    </row>
    <row r="55">
      <c r="A55" s="4" t="inlineStr">
        <is>
          <t>Significant Other Observable Inputs (Level 2) | Foreign exchange contracts | Other non-current liabilitie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liability, fair value, gross liability</t>
        </is>
      </c>
      <c r="B57" s="6" t="n">
        <v>1</v>
      </c>
      <c r="C57" s="6" t="n">
        <v>14</v>
      </c>
    </row>
    <row r="58">
      <c r="A58" s="4" t="inlineStr">
        <is>
          <t>Significant Other Observable Inputs (Level 2) | Foreign exchange contracts | Designated as hedging instrument</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asset, fair value, gross asset</t>
        </is>
      </c>
      <c r="B60" s="6" t="n">
        <v>45</v>
      </c>
      <c r="C60" s="6" t="n">
        <v>12</v>
      </c>
    </row>
    <row r="61">
      <c r="A61" s="4" t="inlineStr">
        <is>
          <t>Derivative liability, fair value, gross liability</t>
        </is>
      </c>
      <c r="B61" s="6" t="n">
        <v>9</v>
      </c>
      <c r="C61" s="6" t="n">
        <v>42</v>
      </c>
    </row>
    <row r="62">
      <c r="A62" s="4" t="inlineStr">
        <is>
          <t>Significant Other Observable Inputs (Level 2) | Foreign exchange contracts | Not designated as hedging instrument</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asset, fair value, gross asset</t>
        </is>
      </c>
      <c r="B64" s="6" t="n">
        <v>33</v>
      </c>
      <c r="C64" s="6" t="n">
        <v>17</v>
      </c>
    </row>
    <row r="65">
      <c r="A65" s="4" t="inlineStr">
        <is>
          <t>Derivative liability, fair value, gross liability</t>
        </is>
      </c>
      <c r="B65" s="6" t="n">
        <v>8</v>
      </c>
      <c r="C65" s="6" t="n">
        <v>23</v>
      </c>
    </row>
    <row r="66">
      <c r="A66" s="4" t="inlineStr">
        <is>
          <t>Significant Other Observable Inputs (Level 2) | Cross-currency contracts | Other current asset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Derivative asset, fair value, gross asset</t>
        </is>
      </c>
      <c r="B68" s="6" t="n">
        <v>69</v>
      </c>
      <c r="C68" s="6" t="n">
        <v>37</v>
      </c>
    </row>
    <row r="69">
      <c r="A69" s="4" t="inlineStr">
        <is>
          <t>Significant Other Observable Inputs (Level 2) | Cross-currency contracts | Other non-current assets</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Derivative asset, fair value, gross asset</t>
        </is>
      </c>
      <c r="B71" s="6" t="n">
        <v>68</v>
      </c>
      <c r="C71" s="6" t="n">
        <v>103</v>
      </c>
    </row>
    <row r="72">
      <c r="A72" s="4" t="inlineStr">
        <is>
          <t>Significant Other Observable Inputs (Level 2) | Cross-currency contracts | Other current liabilities</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Derivative liability, fair value, gross liability</t>
        </is>
      </c>
      <c r="B74" s="6" t="n">
        <v>34</v>
      </c>
      <c r="C74" s="6" t="n">
        <v>31</v>
      </c>
    </row>
    <row r="75">
      <c r="A75" s="4" t="inlineStr">
        <is>
          <t>Significant Other Observable Inputs (Level 2) | Cross-currency contracts | Other non-current liabilities</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Derivative liability, fair value, gross liability</t>
        </is>
      </c>
      <c r="B77" s="6" t="n">
        <v>138</v>
      </c>
      <c r="C77" s="6" t="n">
        <v>134</v>
      </c>
    </row>
    <row r="78">
      <c r="A78" s="4" t="inlineStr">
        <is>
          <t>Significant Other Observable Inputs (Level 2) | Cross-currency contracts | Designated as hedging instrument</t>
        </is>
      </c>
      <c r="B78" s="4" t="inlineStr">
        <is>
          <t xml:space="preserve"> </t>
        </is>
      </c>
      <c r="C78" s="4" t="inlineStr">
        <is>
          <t xml:space="preserve"> </t>
        </is>
      </c>
    </row>
    <row r="79">
      <c r="A79" s="3" t="inlineStr">
        <is>
          <t>Derivatives Fair Value [Line Items]</t>
        </is>
      </c>
      <c r="B79" s="4" t="inlineStr">
        <is>
          <t xml:space="preserve"> </t>
        </is>
      </c>
      <c r="C79" s="4" t="inlineStr">
        <is>
          <t xml:space="preserve"> </t>
        </is>
      </c>
    </row>
    <row r="80">
      <c r="A80" s="4" t="inlineStr">
        <is>
          <t>Derivative asset, fair value, gross asset</t>
        </is>
      </c>
      <c r="B80" s="6" t="n">
        <v>137</v>
      </c>
      <c r="C80" s="6" t="n">
        <v>140</v>
      </c>
    </row>
    <row r="81">
      <c r="A81" s="4" t="inlineStr">
        <is>
          <t>Derivative liability, fair value, gross liability</t>
        </is>
      </c>
      <c r="B81" s="6" t="n">
        <v>172</v>
      </c>
      <c r="C81" s="6" t="n">
        <v>165</v>
      </c>
    </row>
    <row r="82">
      <c r="A82" s="4" t="inlineStr">
        <is>
          <t>Significant Other Observable Inputs (Level 2) | Commodity contracts | Other current liabilities</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Derivative Liability, Fair Value, Gross Liability Including Not Subject to Master Netting Arrangement</t>
        </is>
      </c>
      <c r="B84" s="6" t="n">
        <v>55</v>
      </c>
      <c r="C84" s="6" t="n">
        <v>64</v>
      </c>
    </row>
    <row r="85">
      <c r="A85" s="4" t="inlineStr">
        <is>
          <t>Significant Other Observable Inputs (Level 2) | Commodity contracts | Other non-current liabilities</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Derivative Liability, Fair Value, Gross Liability Including Not Subject to Master Netting Arrangement</t>
        </is>
      </c>
      <c r="B87" s="6" t="n">
        <v>1</v>
      </c>
      <c r="C87" s="6" t="n">
        <v>2</v>
      </c>
    </row>
    <row r="88">
      <c r="A88" s="4" t="inlineStr">
        <is>
          <t>Significant Other Observable Inputs (Level 2) | Commodity contracts | Not designated as hedging instrument</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Derivative asset, fair value, gross asset</t>
        </is>
      </c>
      <c r="B90" s="6" t="n">
        <v>9</v>
      </c>
      <c r="C90" s="6" t="n">
        <v>3</v>
      </c>
    </row>
    <row r="91">
      <c r="A91" s="4" t="inlineStr">
        <is>
          <t>Derivative liability, fair value, gross liability</t>
        </is>
      </c>
      <c r="B91" s="7" t="n">
        <v>19</v>
      </c>
      <c r="C91" s="7" t="n">
        <v>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Instruments - Additional Information (Details) € in Millions, £ in Millions, $ in Millions, ¥ in Billions, ¥ in Billions, $ in Billions</t>
        </is>
      </c>
      <c r="B1" s="2" t="inlineStr">
        <is>
          <t>12 Months Ended</t>
        </is>
      </c>
    </row>
    <row r="2">
      <c r="B2" s="2" t="inlineStr">
        <is>
          <t>Dec. 28, 2024 USD ($)</t>
        </is>
      </c>
      <c r="C2" s="2" t="inlineStr">
        <is>
          <t>Dec. 30, 2023 USD ($)</t>
        </is>
      </c>
      <c r="D2" s="2" t="inlineStr">
        <is>
          <t>Dec. 31, 2022 USD ($)</t>
        </is>
      </c>
      <c r="E2" s="2" t="inlineStr">
        <is>
          <t>Dec. 28, 2024 EUR (€)</t>
        </is>
      </c>
      <c r="F2" s="2" t="inlineStr">
        <is>
          <t>Dec. 28, 2024 GBP (£)</t>
        </is>
      </c>
      <c r="G2" s="2" t="inlineStr">
        <is>
          <t>Dec. 28, 2024 CAD ($)</t>
        </is>
      </c>
      <c r="H2" s="2" t="inlineStr">
        <is>
          <t>Dec. 28, 2024 JPY (¥)</t>
        </is>
      </c>
      <c r="I2" s="2" t="inlineStr">
        <is>
          <t>Dec. 28, 2024 CNY (¥)</t>
        </is>
      </c>
      <c r="J2" s="2" t="inlineStr">
        <is>
          <t>Dec. 28, 2024 MXN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collateral, right to reclaim cash</t>
        </is>
      </c>
      <c r="B4" s="7" t="n">
        <v>141000000</v>
      </c>
      <c r="C4" s="7" t="n">
        <v>13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rivative, collateral, obligation to return cash</t>
        </is>
      </c>
      <c r="B5" s="6" t="n">
        <v>141000000</v>
      </c>
      <c r="C5" s="6" t="n">
        <v>13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llateral collected related to commodity derivative margin requirements, liability</t>
        </is>
      </c>
      <c r="B6" s="6" t="n">
        <v>25000000</v>
      </c>
      <c r="C6" s="6" t="n">
        <v>41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gains/(losses) on derivatives, reclassified to net income</t>
        </is>
      </c>
      <c r="B7" s="7" t="n">
        <v>-4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expense/(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gains/(losses) on derivatives, reclassified to net income</t>
        </is>
      </c>
      <c r="B10" s="4" t="inlineStr">
        <is>
          <t xml:space="preserve"> </t>
        </is>
      </c>
      <c r="C10" s="7" t="n">
        <v>59000000</v>
      </c>
      <c r="D10" s="7" t="n">
        <v>-5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Gain (Loss), Statement of Income or Comprehensive Income [Extensible Enumeration]</t>
        </is>
      </c>
      <c r="B11" s="4" t="inlineStr">
        <is>
          <t>Other Nonoperating Income (Expense)</t>
        </is>
      </c>
      <c r="C11" s="4" t="inlineStr">
        <is>
          <t>Other Nonoperating Income (Expense)</t>
        </is>
      </c>
      <c r="D11" s="4" t="inlineStr">
        <is>
          <t>Other Nonoperating Income (Expense)</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oss-currency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length of time hedged in cash flow hedge</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reign exchange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length of time hedged in cash flow hedge</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signated as hedging instrument | Debt | Net Investment Hed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n-derivative instruments, gain (loss) recognized in other comprehensive income (loss), net</t>
        </is>
      </c>
      <c r="B20" s="7" t="n">
        <v>37000000</v>
      </c>
      <c r="C20" s="7" t="n">
        <v>-39000000</v>
      </c>
      <c r="D20" s="7" t="n">
        <v>-111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signated as hedging instrument | Debt | Euro Member Countries, Euro | Net Investment Hedg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amount of hedged item | €</t>
        </is>
      </c>
      <c r="B23" s="4" t="inlineStr">
        <is>
          <t xml:space="preserve"> </t>
        </is>
      </c>
      <c r="C23" s="4" t="inlineStr">
        <is>
          <t xml:space="preserve"> </t>
        </is>
      </c>
      <c r="D23" s="4" t="inlineStr">
        <is>
          <t xml:space="preserve"> </t>
        </is>
      </c>
      <c r="E23" s="11" t="n">
        <v>3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signated as hedging instrument | Debt | United Kingdom, Pounds | Net Investment Hedg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amount of hedged item | £</t>
        </is>
      </c>
      <c r="B26" s="4" t="inlineStr">
        <is>
          <t xml:space="preserve"> </t>
        </is>
      </c>
      <c r="C26" s="4" t="inlineStr">
        <is>
          <t xml:space="preserve"> </t>
        </is>
      </c>
      <c r="D26" s="4" t="inlineStr">
        <is>
          <t xml:space="preserve"> </t>
        </is>
      </c>
      <c r="E26" s="4" t="inlineStr">
        <is>
          <t xml:space="preserve"> </t>
        </is>
      </c>
      <c r="F26" s="16" t="n">
        <v>400</v>
      </c>
      <c r="G26" s="4" t="inlineStr">
        <is>
          <t xml:space="preserve"> </t>
        </is>
      </c>
      <c r="H26" s="4" t="inlineStr">
        <is>
          <t xml:space="preserve"> </t>
        </is>
      </c>
      <c r="I26" s="4" t="inlineStr">
        <is>
          <t xml:space="preserve"> </t>
        </is>
      </c>
      <c r="J26" s="4" t="inlineStr">
        <is>
          <t xml:space="preserve"> </t>
        </is>
      </c>
    </row>
    <row r="27">
      <c r="A27" s="4" t="inlineStr">
        <is>
          <t>Designated as hedging instrument | Cross-currency contracts | Fair Value Hedg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gains/(losses) on derivatives, reclassified to net income</t>
        </is>
      </c>
      <c r="B29" s="6" t="n">
        <v>26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signated as hedging instrument | Cross-currency contracts | Fair Value Hedging | Other expense/(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gains/(losses) on derivatives, reclassified to net income</t>
        </is>
      </c>
      <c r="B32" s="6" t="n">
        <v>-1000000</v>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signated as hedging instrument | Cross-currency contracts | Euro Member Countries, Euro | Net Investment Hedg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rivative asset, notional amount</t>
        </is>
      </c>
      <c r="B35" s="6" t="n">
        <v>3000000000</v>
      </c>
      <c r="C35" s="4" t="inlineStr">
        <is>
          <t xml:space="preserve"> </t>
        </is>
      </c>
      <c r="D35" s="4" t="inlineStr">
        <is>
          <t xml:space="preserve"> </t>
        </is>
      </c>
      <c r="E35" s="11" t="n">
        <v>28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signated as hedging instrument | Cross-currency contracts | Canada, Dollars | Net Investment Hedg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rivative liability, notional amount</t>
        </is>
      </c>
      <c r="B38" s="6" t="n">
        <v>1000000000</v>
      </c>
      <c r="C38" s="4" t="inlineStr">
        <is>
          <t xml:space="preserve"> </t>
        </is>
      </c>
      <c r="D38" s="4" t="inlineStr">
        <is>
          <t xml:space="preserve"> </t>
        </is>
      </c>
      <c r="E38" s="4" t="inlineStr">
        <is>
          <t xml:space="preserve"> </t>
        </is>
      </c>
      <c r="F38" s="4" t="inlineStr">
        <is>
          <t xml:space="preserve"> </t>
        </is>
      </c>
      <c r="G38" s="5" t="n">
        <v>1.4</v>
      </c>
      <c r="H38" s="4" t="inlineStr">
        <is>
          <t xml:space="preserve"> </t>
        </is>
      </c>
      <c r="I38" s="4" t="inlineStr">
        <is>
          <t xml:space="preserve"> </t>
        </is>
      </c>
      <c r="J38" s="4" t="inlineStr">
        <is>
          <t xml:space="preserve"> </t>
        </is>
      </c>
    </row>
    <row r="39">
      <c r="A39" s="4" t="inlineStr">
        <is>
          <t>Designated as hedging instrument | Cross-currency contracts | Japan, Yen | Net Investment Hedg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rivative liability, notional amount</t>
        </is>
      </c>
      <c r="B41" s="6" t="n">
        <v>68000000</v>
      </c>
      <c r="C41" s="4" t="inlineStr">
        <is>
          <t xml:space="preserve"> </t>
        </is>
      </c>
      <c r="D41" s="4" t="inlineStr">
        <is>
          <t xml:space="preserve"> </t>
        </is>
      </c>
      <c r="E41" s="4" t="inlineStr">
        <is>
          <t xml:space="preserve"> </t>
        </is>
      </c>
      <c r="F41" s="4" t="inlineStr">
        <is>
          <t xml:space="preserve"> </t>
        </is>
      </c>
      <c r="G41" s="4" t="inlineStr">
        <is>
          <t xml:space="preserve"> </t>
        </is>
      </c>
      <c r="H41" s="17" t="n">
        <v>9.6</v>
      </c>
      <c r="I41" s="4" t="inlineStr">
        <is>
          <t xml:space="preserve"> </t>
        </is>
      </c>
      <c r="J41" s="4" t="inlineStr">
        <is>
          <t xml:space="preserve"> </t>
        </is>
      </c>
    </row>
    <row r="42">
      <c r="A42" s="4" t="inlineStr">
        <is>
          <t>Designated as hedging instrument | Cross-currency contracts | China, Yuan Renminbi | Net Investment Hedg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rivative liability, notional amount</t>
        </is>
      </c>
      <c r="B44" s="6" t="n">
        <v>344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7" t="n">
        <v>2.5</v>
      </c>
      <c r="J44" s="4" t="inlineStr">
        <is>
          <t xml:space="preserve"> </t>
        </is>
      </c>
    </row>
    <row r="45">
      <c r="A45" s="4" t="inlineStr">
        <is>
          <t>Not designated as hedging instrument | Cross-currency contracts | Other expense/(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gains/(losses) on derivatives, reclassified to net income</t>
        </is>
      </c>
      <c r="B47" s="6" t="n">
        <v>-27000000</v>
      </c>
      <c r="C47" s="6" t="n">
        <v>3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t designated as hedging instrument | Foreign exchange contracts | Other expense/(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gains/(losses) on derivatives, reclassified to net income</t>
        </is>
      </c>
      <c r="B50" s="6" t="n">
        <v>38000000</v>
      </c>
      <c r="C50" s="7" t="n">
        <v>-12000000</v>
      </c>
      <c r="D50" s="6" t="n">
        <v>-26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t designated as hedging instrument | Foreign exchange contracts | Hemmer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gains/(losses) on derivatives, reclassified to net income</t>
        </is>
      </c>
      <c r="B53" s="4" t="inlineStr">
        <is>
          <t xml:space="preserve"> </t>
        </is>
      </c>
      <c r="C53" s="4" t="inlineStr">
        <is>
          <t xml:space="preserve"> </t>
        </is>
      </c>
      <c r="D53" s="7" t="n">
        <v>38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t designated as hedging instrument | Fair Value Hedging | United Kingdom, Pounds | Fair Value Hedg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rivative, amount of hedged item</t>
        </is>
      </c>
      <c r="B56" s="6" t="n">
        <v>11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rivative liability, notional amount</t>
        </is>
      </c>
      <c r="B57" s="6" t="n">
        <v>864000000</v>
      </c>
      <c r="C57" s="4" t="inlineStr">
        <is>
          <t xml:space="preserve"> </t>
        </is>
      </c>
      <c r="D57" s="4" t="inlineStr">
        <is>
          <t xml:space="preserve"> </t>
        </is>
      </c>
      <c r="E57" s="4" t="inlineStr">
        <is>
          <t xml:space="preserve"> </t>
        </is>
      </c>
      <c r="F57" s="16" t="n">
        <v>683</v>
      </c>
      <c r="G57" s="4" t="inlineStr">
        <is>
          <t xml:space="preserve"> </t>
        </is>
      </c>
      <c r="H57" s="4" t="inlineStr">
        <is>
          <t xml:space="preserve"> </t>
        </is>
      </c>
      <c r="I57" s="4" t="inlineStr">
        <is>
          <t xml:space="preserve"> </t>
        </is>
      </c>
      <c r="J57" s="4" t="inlineStr">
        <is>
          <t xml:space="preserve"> </t>
        </is>
      </c>
    </row>
    <row r="58">
      <c r="A58" s="4" t="inlineStr">
        <is>
          <t>Not designated as hedging instrument | Fair Value Hedging | Mexico, Pesos | Fair Value Hedg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rivative liability, notional amount</t>
        </is>
      </c>
      <c r="B60" s="7" t="n">
        <v>251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4800</v>
      </c>
    </row>
  </sheetData>
  <mergeCells count="3">
    <mergeCell ref="A1:A2"/>
    <mergeCell ref="B1:D1"/>
    <mergeCell ref="E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Note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Hemmer Acquisition: On March 31, 2022 (the “Hemmer Acquisition Date”), we acquired a majority of the outstanding equity interests of Companhia Hemmer Indústria e Comércio (“Hemmer”), a Brazilian food and beverage manufacturing company focused on the condiments and sauces category, from certain third-party shareholders (the “Hemmer Acquisition”). The Hemmer Acquisition was accounted for under the acquisition method of accounting for business combinations. Total cash consideration related to the Hemmer Acquisition was approximately 1.3 billion Brazilian reais (approximately $279 million at the Hemmer Acquisition Date). A noncontrolling interest was recognized at fair value, which was determined to be the noncontrolling interest’s proportionate share of the acquiree’s identifiable net assets, as of the Hemmer Acquisition Date. As of the Hemmer Acquisition Date, we acquired 94% of the outstanding shares of Hemmer. In the third quarter of 2022, we completed the redemption of the remaining outstanding shares and own 100% of the controlling interest in Hemmer. We entered into foreign exchange derivative contracts to economically hedge the foreign currency exposure related to the cash consideration for the Hemmer Acquisition. See Note 12, Financial Instruments , for additional information. We utilized fair values at the Hemmer Acquisition Date to allocate the total consideration exchanged to the net tangible and intangible assets acquired and liabilities assumed. The purchase price allocation for the Hemmer Acquisition was final as of the first quarter of 2023. The final purchase price allocation to assets acquired and liabilities assumed in the Hemmer Acquisition was (in millions): Final Allocation Cash $ 1 Trade receivables 13 Inventories 17 Other current assets 2 Property, plant and equipment, net 14 Identifiable intangible assets 122 Other non-current assets 17 Short-term debt (9) Trade payables (11) Other current liabilities (31) Long-term debt (11) Other non-current liabilities (44) Net assets acquired 80 Noncontrolling interest (16) Goodwill on acquisition 215 Total consideration $ 279 The Hemmer Acquisition preliminarily resulted in $219 million of non-tax deductible goodwill relating principally to Hemmer’s long-term experience and large presence operating in emerging markets. This goodwill was assigned to the Latin America (“LATAM”) reporting unit within Emerging Markets. In 2022, certain insignificant measurement period adjustments were made to the initial allocation, and the final amount of goodwill was adjusted to $215 million. In the fourth quarter of 2022, a portion of the goodwill became tax deductible following the merger of Hemmer into our existing legal entity structure. As part of our 2024 annual impairment test, we fully impaired the goodwill related to our LATAM reporting unit, and there is no goodwill carrying value remaining as of December 28, 2024. See Note 8, Goodwill and Intangible Assets , for additional information. The final purchase price allocation to identifiable intangible assets acquired in the Hemmer Acquisition was: Fair Value Weighted Average Life Definite-lived trademarks $ 101 13 Customer-related assets 21 15 Total $ 122 We valued trademarks using the relief from royalty method and customer-related assets using the distributor method. Some of the more significant assumptions inherent in developing the valuations included the estimated annual net cash flows for each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s plans, and market comparables. We used carrying values as of the Hemmer Acquisition Date to value certain current and non-current assets and liabilities, as we determined that they represented the fair value of those items at such date. Just Spices Acquisition: On January 18, 2022 (the “Just Spices Acquisition Date”), we acquired 85% of the shares of Just Spices GmbH (“Just Spices”), a German-based company focused on direct-to-consumer sales of premium spice blends, from certain third-party shareholders (the “Just Spices Acquisition”). The Just Spices Acquisition was accounted for under the acquisition method of accounting for business combinations. Total cash consideration related to the Just Spices Acquisition was approximately 214 million euros (approximately $243 million at the Just Spices Acquisition Date). A noncontrolling interest was recognized at fair value, which was determined to be the noncontrolling interest’s proportionate share of the acquiree’s identifiable net assets, as of the Just Spices Acquisition Date. Under the terms of certain transaction agreements, Just Spices’ other equity holders each have a put option to require us to purchase the remaining equity interests beginning three years after the Just Spices Acquisition Date. If the put option is not exercised, we have a call option to acquire the remaining equity interests of Just Spices. Considering the contractual terms related to the noncontrolling interest, it is classified as redeemable noncontrolling interest on our consolidated balance sheet. Subsequent to the Just Spices Acquisition, the redeemable noncontrolling interest is measured at the greater of the amount that would be paid if settlement occurred as of the balance sheet date based on the contractually defined redemption value and its carrying amount adjusted for the net income/(loss) attributable to the noncontrolling interest. In the third quarter of 2023, we completed the redemption of an additional 5% of the outstanding shares. In the second quarter of 2024, we completed the redemption of the remaining outstanding shares and wholly own Just Spices as of December 28, 2024. We utilized fair values at the Just Spices Acquisition Date to allocate the total consideration exchanged to the net tangible and intangible assets acquired and liabilities assumed. The purchase price allocation for the Just Spices Acquisition was final as of the fourth quarter of 2022. The final purchase price allocation to assets acquired and liabilities assumed in the Just Spices Acquisition was (in millions): Final Allocation Cash $ 2 Trade receivables 4 Inventories 7 Other current assets 9 Property, plant and equipment, net 1 Identifiable intangible assets 172 Other non-current assets 7 Trade payables (10) Other current liabilities (12) Other non-current liabilities (54) Net assets acquired 126 Redeemable noncontrolling interest (39) Goodwill on acquisition 156 Total consideration $ 243 The Just Spices Acquisition preliminarily resulted in $167 million of non-tax deductible goodwill relating principally to Just Spices’ social media presence. This goodwill was assigned to the Continental Europe reporting unit within our International Developed Markets segment. In 2022, certain insignificant measurement period adjustments were made to the initial allocation, and the final amount of goodwill was adjusted to $156 million. See Note 8, Goodwill and Intangible Assets , for additional information. The final purchase price allocation to identifiable intangible assets acquired in the Just Spices Acquisition was: Fair Value Weighted Average Life Definite-lived trademarks $ 72 10 Customer-related assets 100 15 Total $ 172 We valued trademarks using the relief from royalty method and customer-related assets using the distributor method. Some of the more significant assumptions inherent in developing the valuations included the estimated annual net cash flows for each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s plans, and comparable market transactions. We used carrying values as of the Just Spices Acquisition Date to value certain current and non-current assets and liabilities, as we determined that they represented the fair value of those items at such date. Deal Costs: Related to our acquisitions, we incurred insignificant deal costs in 2024, 2023 and 2022. We recognized these deal costs in SG&amp;A. Divestitures Russia Infant Transaction: On March 11, 2024, we closed and finalized the sale of our infant nutrition business in Russia to a third party for total cash consideration of approximately $25 million (the “Russia Infant Transaction”). As a result of the Russia Infant Transaction, we recognized an insignificant pre-tax gain in other expense/(income) on our condensed consolidated statement of income in the first quarter of 2024. Papua New Guinea Transaction: On February 5, 2024, we closed and finalized the sale of 100% of the equity interests in our Papua New Guinea subsidiary, Hugo Canning Company Limited, to a third party for total cash consideration of approximately $22 million, which is to be paid incrementally over two years following the transaction closing date (the “Papua New Guinea Transaction”). As a result of the Papua New Guinea Transaction, we recognized a pre-tax loss on sale of business of approximately $80 million in other expense/(income) on our condensed consolidated statement of income in the first quarter of 2024, of which approximately $41 million relates to the release of accumulated foreign currency losses. Powdered Cheese Transaction: In August 2022, we entered into a definitive agreement with a third party, Kerry Group, to sell our business-to-business powdered cheese business (the “Powdered Cheese Transaction”). The net assets transferred in the Powdered Cheese Transaction include, among other things, the Albany, Minnesota manufacturing facility (collectively, the “Powdered Cheese Disposal Group”). The Powdered Cheese Transaction closed in the fourth quarter of 2022 for total cash consideration of approximately $108 million. As a result of the Powered Cheese Transaction closing, we recognized a pre-tax gain on sale of business of approximately $26 million in other expense/(income) on our consolidated statement of income. Deal Costs: Related to our divestitures, we incurred insignificant deal costs in 2024, 2023, and 2022. We recognized these deal costs in SG&amp;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6" customWidth="1" min="2" max="2"/>
    <col width="36" customWidth="1" min="3" max="3"/>
    <col width="74" customWidth="1" min="4" max="4"/>
  </cols>
  <sheetData>
    <row r="1">
      <c r="A1" s="1" t="inlineStr">
        <is>
          <t>Financial Instruments - Derivative Impact on Statements of Other Comprehensive Income (Details) - USD ($) $ in Millions</t>
        </is>
      </c>
      <c r="B1" s="2" t="inlineStr">
        <is>
          <t>12 Months Ended</t>
        </is>
      </c>
    </row>
    <row r="2">
      <c r="B2" s="2" t="inlineStr">
        <is>
          <t>Dec. 28, 2024</t>
        </is>
      </c>
      <c r="C2" s="2" t="inlineStr">
        <is>
          <t>Dec. 30,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et gains/(losses) on derivatives, reclassified to net income</t>
        </is>
      </c>
      <c r="B4" s="7" t="n">
        <v>-45</v>
      </c>
      <c r="C4" s="4" t="inlineStr">
        <is>
          <t xml:space="preserve"> </t>
        </is>
      </c>
      <c r="D4" s="4" t="inlineStr">
        <is>
          <t xml:space="preserve"> </t>
        </is>
      </c>
    </row>
    <row r="5">
      <c r="A5" s="4" t="inlineStr">
        <is>
          <t>Other comprehensive income (loss), derivatives, gain (loss), before reclassification and tax</t>
        </is>
      </c>
      <c r="B5" s="7" t="n">
        <v>141</v>
      </c>
      <c r="C5" s="7" t="n">
        <v>-43</v>
      </c>
      <c r="D5" s="7" t="n">
        <v>284</v>
      </c>
    </row>
    <row r="6">
      <c r="A6" s="4" t="inlineStr">
        <is>
          <t>Cost of products sold</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Gain (Loss), Statement of Income or Comprehensive Income [Extensible Enumeration]</t>
        </is>
      </c>
      <c r="B8" s="4" t="inlineStr">
        <is>
          <t>Cost of products sold</t>
        </is>
      </c>
      <c r="C8" s="4" t="inlineStr">
        <is>
          <t>Cost of products sold</t>
        </is>
      </c>
      <c r="D8" s="4" t="inlineStr">
        <is>
          <t>Cost of products sold</t>
        </is>
      </c>
    </row>
    <row r="9">
      <c r="A9" s="4" t="inlineStr">
        <is>
          <t>Net gains/(losses) on derivatives, reclassified to net income</t>
        </is>
      </c>
      <c r="B9" s="7" t="n">
        <v>-13</v>
      </c>
      <c r="C9" s="7" t="n">
        <v>-82</v>
      </c>
      <c r="D9" s="7" t="n">
        <v>77</v>
      </c>
    </row>
    <row r="10">
      <c r="A10" s="4" t="inlineStr">
        <is>
          <t>SG&amp;A</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Gain (Loss), Statement of Income or Comprehensive Income [Extensible Enumeration]</t>
        </is>
      </c>
      <c r="B12" s="4" t="inlineStr">
        <is>
          <t xml:space="preserve"> </t>
        </is>
      </c>
      <c r="C12" s="4" t="inlineStr">
        <is>
          <t xml:space="preserve"> </t>
        </is>
      </c>
      <c r="D12" s="4" t="inlineStr">
        <is>
          <t>Selling, general and administrative expenses, excluding impairment losses</t>
        </is>
      </c>
    </row>
    <row r="13">
      <c r="A13" s="4" t="inlineStr">
        <is>
          <t>Net gains/(losses) on derivatives, reclassified to net income</t>
        </is>
      </c>
      <c r="B13" s="4" t="inlineStr">
        <is>
          <t xml:space="preserve"> </t>
        </is>
      </c>
      <c r="C13" s="4" t="inlineStr">
        <is>
          <t xml:space="preserve"> </t>
        </is>
      </c>
      <c r="D13" s="7" t="n">
        <v>2</v>
      </c>
    </row>
    <row r="14">
      <c r="A14" s="4" t="inlineStr">
        <is>
          <t>Other expense/(income)</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Gain (Loss), Statement of Income or Comprehensive Income [Extensible Enumeration]</t>
        </is>
      </c>
      <c r="B16" s="4" t="inlineStr">
        <is>
          <t>Other Nonoperating Income (Expense)</t>
        </is>
      </c>
      <c r="C16" s="4" t="inlineStr">
        <is>
          <t>Other Nonoperating Income (Expense)</t>
        </is>
      </c>
      <c r="D16" s="4" t="inlineStr">
        <is>
          <t>Other Nonoperating Income (Expense)</t>
        </is>
      </c>
    </row>
    <row r="17">
      <c r="A17" s="4" t="inlineStr">
        <is>
          <t>Net gains/(losses) on derivatives, reclassified to net income</t>
        </is>
      </c>
      <c r="B17" s="4" t="inlineStr">
        <is>
          <t xml:space="preserve"> </t>
        </is>
      </c>
      <c r="C17" s="7" t="n">
        <v>59</v>
      </c>
      <c r="D17" s="7" t="n">
        <v>-50</v>
      </c>
    </row>
    <row r="18">
      <c r="A18" s="4" t="inlineStr">
        <is>
          <t>Interest expense</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Gain (Loss), Statement of Income or Comprehensive Income [Extensible Enumeration]</t>
        </is>
      </c>
      <c r="B20" s="4" t="inlineStr">
        <is>
          <t>Interest expense</t>
        </is>
      </c>
      <c r="C20" s="4" t="inlineStr">
        <is>
          <t>Interest expense</t>
        </is>
      </c>
      <c r="D20" s="4" t="inlineStr">
        <is>
          <t>Interest expense</t>
        </is>
      </c>
    </row>
    <row r="21">
      <c r="A21" s="4" t="inlineStr">
        <is>
          <t>Net gains/(losses) on derivatives, reclassified to net income</t>
        </is>
      </c>
      <c r="B21" s="7" t="n">
        <v>20</v>
      </c>
      <c r="C21" s="7" t="n">
        <v>8</v>
      </c>
      <c r="D21" s="7" t="n">
        <v>7</v>
      </c>
    </row>
    <row r="22">
      <c r="A22" s="4" t="inlineStr">
        <is>
          <t>Cash Flow Hedging | Foreign exchange contract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et gains/(losses) on derivatives, reclassified to net income</t>
        </is>
      </c>
      <c r="B24" s="6" t="n">
        <v>0</v>
      </c>
      <c r="C24" s="6" t="n">
        <v>-3</v>
      </c>
      <c r="D24" s="6" t="n">
        <v>0</v>
      </c>
    </row>
    <row r="25">
      <c r="A25" s="4" t="inlineStr">
        <is>
          <t>Cash Flow Hedging | Net sales | Foreign exchange contract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Gains/(losses) recognized in other comprehensive income (loss) on cash flow hedges, before tax</t>
        </is>
      </c>
      <c r="B27" s="6" t="n">
        <v>-1</v>
      </c>
      <c r="C27" s="6" t="n">
        <v>0</v>
      </c>
      <c r="D27" s="6" t="n">
        <v>1</v>
      </c>
    </row>
    <row r="28">
      <c r="A28" s="4" t="inlineStr">
        <is>
          <t>Cash Flow Hedging | Cost of products sold | Foreign exchange contract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Gains/(losses) recognized in other comprehensive income (loss) on cash flow hedges, before tax</t>
        </is>
      </c>
      <c r="B30" s="6" t="n">
        <v>67</v>
      </c>
      <c r="C30" s="6" t="n">
        <v>-12</v>
      </c>
      <c r="D30" s="6" t="n">
        <v>46</v>
      </c>
    </row>
    <row r="31">
      <c r="A31" s="4" t="inlineStr">
        <is>
          <t>Amounts excluded from the effectiveness assessment of cash flow hedges, before tax</t>
        </is>
      </c>
      <c r="B31" s="6" t="n">
        <v>-8</v>
      </c>
      <c r="C31" s="6" t="n">
        <v>-6</v>
      </c>
      <c r="D31" s="6" t="n">
        <v>-17</v>
      </c>
    </row>
    <row r="32">
      <c r="A32" s="4" t="inlineStr">
        <is>
          <t>Cash Flow Hedging | SG&amp;A | Foreign exchange contracts</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Gains/(losses) recognized in other comprehensive income (loss) on cash flow hedges, before tax</t>
        </is>
      </c>
      <c r="B34" s="6" t="n">
        <v>1</v>
      </c>
      <c r="C34" s="6" t="n">
        <v>-1</v>
      </c>
      <c r="D34" s="6" t="n">
        <v>1</v>
      </c>
    </row>
    <row r="35">
      <c r="A35" s="4" t="inlineStr">
        <is>
          <t>Cash Flow Hedging | Other expense/(income) | Foreign exchange contracts</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Gains/(losses) recognized in other comprehensive income (loss) on cash flow hedges, before tax</t>
        </is>
      </c>
      <c r="B37" s="6" t="n">
        <v>45</v>
      </c>
      <c r="C37" s="6" t="n">
        <v>-22</v>
      </c>
      <c r="D37" s="6" t="n">
        <v>0</v>
      </c>
    </row>
    <row r="38">
      <c r="A38" s="4" t="inlineStr">
        <is>
          <t>Amounts excluded from the effectiveness assessment of cash flow hedges, before tax</t>
        </is>
      </c>
      <c r="B38" s="6" t="n">
        <v>8</v>
      </c>
      <c r="C38" s="6" t="n">
        <v>2</v>
      </c>
      <c r="D38" s="6" t="n">
        <v>0</v>
      </c>
    </row>
    <row r="39">
      <c r="A39" s="4" t="inlineStr">
        <is>
          <t>Cash Flow Hedging | Other expense/(income) | Cross-currency contract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Gains/(losses) recognized in other comprehensive income (loss) on cash flow hedges, before tax</t>
        </is>
      </c>
      <c r="B41" s="6" t="n">
        <v>-80</v>
      </c>
      <c r="C41" s="6" t="n">
        <v>83</v>
      </c>
      <c r="D41" s="6" t="n">
        <v>-132</v>
      </c>
    </row>
    <row r="42">
      <c r="A42" s="4" t="inlineStr">
        <is>
          <t>Amounts excluded from the effectiveness assessment of cash flow hedges, before tax</t>
        </is>
      </c>
      <c r="B42" s="6" t="n">
        <v>0</v>
      </c>
      <c r="C42" s="6" t="n">
        <v>24</v>
      </c>
      <c r="D42" s="6" t="n">
        <v>30</v>
      </c>
    </row>
    <row r="43">
      <c r="A43" s="4" t="inlineStr">
        <is>
          <t>Cash Flow Hedging | Interest expense | Cross-currency contracts</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Gains/(losses) recognized in other comprehensive income (loss) on cash flow hedges, before tax</t>
        </is>
      </c>
      <c r="B45" s="6" t="n">
        <v>-29</v>
      </c>
      <c r="C45" s="6" t="n">
        <v>-26</v>
      </c>
      <c r="D45" s="6" t="n">
        <v>-28</v>
      </c>
    </row>
    <row r="46">
      <c r="A46" s="4" t="inlineStr">
        <is>
          <t>Net Investment Hedging | Other expense/(income) | Foreign exchange contracts</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Gains/(losses) recognized in other comprehensive income (loss) on net investment hedges, before tax</t>
        </is>
      </c>
      <c r="B48" s="6" t="n">
        <v>4</v>
      </c>
      <c r="C48" s="6" t="n">
        <v>-1</v>
      </c>
      <c r="D48" s="6" t="n">
        <v>17</v>
      </c>
    </row>
    <row r="49">
      <c r="A49" s="4" t="inlineStr">
        <is>
          <t>Net Investment Hedging | Other expense/(income) | Cross-currency contracts</t>
        </is>
      </c>
      <c r="B49" s="4" t="inlineStr">
        <is>
          <t xml:space="preserve"> </t>
        </is>
      </c>
      <c r="C49" s="4" t="inlineStr">
        <is>
          <t xml:space="preserve"> </t>
        </is>
      </c>
      <c r="D49" s="4" t="inlineStr">
        <is>
          <t xml:space="preserve"> </t>
        </is>
      </c>
    </row>
    <row r="50">
      <c r="A50" s="3" t="inlineStr">
        <is>
          <t>Derivative [Line Items]</t>
        </is>
      </c>
      <c r="B50" s="4" t="inlineStr">
        <is>
          <t xml:space="preserve"> </t>
        </is>
      </c>
      <c r="C50" s="4" t="inlineStr">
        <is>
          <t xml:space="preserve"> </t>
        </is>
      </c>
      <c r="D50" s="4" t="inlineStr">
        <is>
          <t xml:space="preserve"> </t>
        </is>
      </c>
    </row>
    <row r="51">
      <c r="A51" s="4" t="inlineStr">
        <is>
          <t>Gains/(losses) recognized in other comprehensive income (loss) on net investment hedges, before tax</t>
        </is>
      </c>
      <c r="B51" s="6" t="n">
        <v>121</v>
      </c>
      <c r="C51" s="6" t="n">
        <v>-117</v>
      </c>
      <c r="D51" s="6" t="n">
        <v>324</v>
      </c>
    </row>
    <row r="52">
      <c r="A52" s="4" t="inlineStr">
        <is>
          <t>Net Investment Hedging | Interest expense | Foreign exchange contracts</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Amounts excluded from the effectiveness assessment of net investment hedges, before tax</t>
        </is>
      </c>
      <c r="B54" s="6" t="n">
        <v>1</v>
      </c>
      <c r="C54" s="6" t="n">
        <v>1</v>
      </c>
      <c r="D54" s="6" t="n">
        <v>0</v>
      </c>
    </row>
    <row r="55">
      <c r="A55" s="4" t="inlineStr">
        <is>
          <t>Net Investment Hedging | Interest expense | Cross-currency contracts</t>
        </is>
      </c>
      <c r="B55" s="4" t="inlineStr">
        <is>
          <t xml:space="preserve"> </t>
        </is>
      </c>
      <c r="C55" s="4" t="inlineStr">
        <is>
          <t xml:space="preserve"> </t>
        </is>
      </c>
      <c r="D55" s="4" t="inlineStr">
        <is>
          <t xml:space="preserve"> </t>
        </is>
      </c>
    </row>
    <row r="56">
      <c r="A56" s="3" t="inlineStr">
        <is>
          <t>Derivative [Line Items]</t>
        </is>
      </c>
      <c r="B56" s="4" t="inlineStr">
        <is>
          <t xml:space="preserve"> </t>
        </is>
      </c>
      <c r="C56" s="4" t="inlineStr">
        <is>
          <t xml:space="preserve"> </t>
        </is>
      </c>
      <c r="D56" s="4" t="inlineStr">
        <is>
          <t xml:space="preserve"> </t>
        </is>
      </c>
    </row>
    <row r="57">
      <c r="A57" s="4" t="inlineStr">
        <is>
          <t>Amounts excluded from the effectiveness assessment of net investment hedges, before tax</t>
        </is>
      </c>
      <c r="B57" s="6" t="n">
        <v>49</v>
      </c>
      <c r="C57" s="6" t="n">
        <v>35</v>
      </c>
      <c r="D57" s="6" t="n">
        <v>42</v>
      </c>
    </row>
    <row r="58">
      <c r="A58" s="4" t="inlineStr">
        <is>
          <t>Fair Value Hedging | Interest expense | Cross-currency contracts</t>
        </is>
      </c>
      <c r="B58" s="4" t="inlineStr">
        <is>
          <t xml:space="preserve"> </t>
        </is>
      </c>
      <c r="C58" s="4" t="inlineStr">
        <is>
          <t xml:space="preserve"> </t>
        </is>
      </c>
      <c r="D58" s="4" t="inlineStr">
        <is>
          <t xml:space="preserve"> </t>
        </is>
      </c>
    </row>
    <row r="59">
      <c r="A59" s="3" t="inlineStr">
        <is>
          <t>Derivative [Line Items]</t>
        </is>
      </c>
      <c r="B59" s="4" t="inlineStr">
        <is>
          <t xml:space="preserve"> </t>
        </is>
      </c>
      <c r="C59" s="4" t="inlineStr">
        <is>
          <t xml:space="preserve"> </t>
        </is>
      </c>
      <c r="D59" s="4" t="inlineStr">
        <is>
          <t xml:space="preserve"> </t>
        </is>
      </c>
    </row>
    <row r="60">
      <c r="A60" s="4" t="inlineStr">
        <is>
          <t>Amounts excluded from the effectiveness assessment of net investment hedges, before tax</t>
        </is>
      </c>
      <c r="B60" s="7" t="n">
        <v>-37</v>
      </c>
      <c r="C60" s="7" t="n">
        <v>0</v>
      </c>
      <c r="D60" s="7"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23" customWidth="1" min="2" max="2"/>
    <col width="23" customWidth="1" min="3" max="3"/>
    <col width="74" customWidth="1" min="4" max="4"/>
  </cols>
  <sheetData>
    <row r="1">
      <c r="A1" s="1" t="inlineStr">
        <is>
          <t>Financial Instruments - Derivative Impact on Statements of Income (Details) - USD ($) $ in Millions</t>
        </is>
      </c>
      <c r="B1" s="2" t="inlineStr">
        <is>
          <t>12 Months Ended</t>
        </is>
      </c>
    </row>
    <row r="2">
      <c r="B2" s="2" t="inlineStr">
        <is>
          <t>Dec. 28, 2024</t>
        </is>
      </c>
      <c r="C2" s="2" t="inlineStr">
        <is>
          <t>Dec. 30, 2023</t>
        </is>
      </c>
      <c r="D2" s="2" t="inlineStr">
        <is>
          <t>Dec. 31, 2022</t>
        </is>
      </c>
    </row>
    <row r="3">
      <c r="A3" s="3" t="inlineStr">
        <is>
          <t>Total amounts presented in the consolidated statements of income in which the following effects were recorded</t>
        </is>
      </c>
      <c r="B3" s="4" t="inlineStr">
        <is>
          <t xml:space="preserve"> </t>
        </is>
      </c>
      <c r="C3" s="4" t="inlineStr">
        <is>
          <t xml:space="preserve"> </t>
        </is>
      </c>
      <c r="D3" s="4" t="inlineStr">
        <is>
          <t xml:space="preserve"> </t>
        </is>
      </c>
    </row>
    <row r="4">
      <c r="A4" s="4" t="inlineStr">
        <is>
          <t>Cost of products sold</t>
        </is>
      </c>
      <c r="B4" s="7" t="n">
        <v>16878</v>
      </c>
      <c r="C4" s="7" t="n">
        <v>17714</v>
      </c>
      <c r="D4" s="7" t="n">
        <v>18363</v>
      </c>
    </row>
    <row r="5">
      <c r="A5" s="4" t="inlineStr">
        <is>
          <t>SG&amp;A</t>
        </is>
      </c>
      <c r="B5" s="6" t="n">
        <v>7285</v>
      </c>
      <c r="C5" s="6" t="n">
        <v>4354</v>
      </c>
      <c r="D5" s="6" t="n">
        <v>4488</v>
      </c>
    </row>
    <row r="6">
      <c r="A6" s="4" t="inlineStr">
        <is>
          <t>Interest expense</t>
        </is>
      </c>
      <c r="B6" s="6" t="n">
        <v>912</v>
      </c>
      <c r="C6" s="6" t="n">
        <v>912</v>
      </c>
      <c r="D6" s="6" t="n">
        <v>921</v>
      </c>
    </row>
    <row r="7">
      <c r="A7" s="4" t="inlineStr">
        <is>
          <t>Other expense/(income)</t>
        </is>
      </c>
      <c r="B7" s="6" t="n">
        <v>-85</v>
      </c>
      <c r="C7" s="6" t="n">
        <v>27</v>
      </c>
      <c r="D7" s="6" t="n">
        <v>-253</v>
      </c>
    </row>
    <row r="8">
      <c r="A8" s="4" t="inlineStr">
        <is>
          <t>Net sales</t>
        </is>
      </c>
      <c r="B8" s="6" t="n">
        <v>25846</v>
      </c>
      <c r="C8" s="6" t="n">
        <v>26640</v>
      </c>
      <c r="D8" s="6" t="n">
        <v>26485</v>
      </c>
    </row>
    <row r="9">
      <c r="A9" s="3" t="inlineStr">
        <is>
          <t>Gains/(losses) related to derivatives designated as hedging instruments:</t>
        </is>
      </c>
      <c r="B9" s="4" t="inlineStr">
        <is>
          <t xml:space="preserve"> </t>
        </is>
      </c>
      <c r="C9" s="4" t="inlineStr">
        <is>
          <t xml:space="preserve"> </t>
        </is>
      </c>
      <c r="D9" s="4" t="inlineStr">
        <is>
          <t xml:space="preserve"> </t>
        </is>
      </c>
    </row>
    <row r="10">
      <c r="A10" s="4" t="inlineStr">
        <is>
          <t>Net gains/(losses) on derivatives, reclassified to net income</t>
        </is>
      </c>
      <c r="B10" s="6" t="n">
        <v>-45</v>
      </c>
      <c r="C10" s="4" t="inlineStr">
        <is>
          <t xml:space="preserve"> </t>
        </is>
      </c>
      <c r="D10" s="4" t="inlineStr">
        <is>
          <t xml:space="preserve"> </t>
        </is>
      </c>
    </row>
    <row r="11">
      <c r="A11" s="3" t="inlineStr">
        <is>
          <t>Gains/(losses) related to derivatives not designated as hedging instruments:</t>
        </is>
      </c>
      <c r="B11" s="4" t="inlineStr">
        <is>
          <t xml:space="preserve"> </t>
        </is>
      </c>
      <c r="C11" s="4" t="inlineStr">
        <is>
          <t xml:space="preserve"> </t>
        </is>
      </c>
      <c r="D11" s="4" t="inlineStr">
        <is>
          <t xml:space="preserve"> </t>
        </is>
      </c>
    </row>
    <row r="12">
      <c r="A12" s="4" t="inlineStr">
        <is>
          <t>Net gains/(losses) on derivatives, reclassified to net income</t>
        </is>
      </c>
      <c r="B12" s="6" t="n">
        <v>-45</v>
      </c>
      <c r="C12" s="4" t="inlineStr">
        <is>
          <t xml:space="preserve"> </t>
        </is>
      </c>
      <c r="D12" s="4" t="inlineStr">
        <is>
          <t xml:space="preserve"> </t>
        </is>
      </c>
    </row>
    <row r="13">
      <c r="A13" s="4" t="inlineStr">
        <is>
          <t>Cost of products sold</t>
        </is>
      </c>
      <c r="B13" s="4" t="inlineStr">
        <is>
          <t xml:space="preserve"> </t>
        </is>
      </c>
      <c r="C13" s="4" t="inlineStr">
        <is>
          <t xml:space="preserve"> </t>
        </is>
      </c>
      <c r="D13" s="4" t="inlineStr">
        <is>
          <t xml:space="preserve"> </t>
        </is>
      </c>
    </row>
    <row r="14">
      <c r="A14" s="3" t="inlineStr">
        <is>
          <t>Gains/(losses) related to derivatives designated as hedging instruments:</t>
        </is>
      </c>
      <c r="B14" s="4" t="inlineStr">
        <is>
          <t xml:space="preserve"> </t>
        </is>
      </c>
      <c r="C14" s="4" t="inlineStr">
        <is>
          <t xml:space="preserve"> </t>
        </is>
      </c>
      <c r="D14" s="4" t="inlineStr">
        <is>
          <t xml:space="preserve"> </t>
        </is>
      </c>
    </row>
    <row r="15">
      <c r="A15" s="4" t="inlineStr">
        <is>
          <t>Net gains/(losses) on derivatives, reclassified to net income</t>
        </is>
      </c>
      <c r="B15" s="6" t="n">
        <v>-13</v>
      </c>
      <c r="C15" s="6" t="n">
        <v>-82</v>
      </c>
      <c r="D15" s="6" t="n">
        <v>77</v>
      </c>
    </row>
    <row r="16">
      <c r="A16" s="3" t="inlineStr">
        <is>
          <t>Gains/(losses) related to derivatives not designated as hedging instruments:</t>
        </is>
      </c>
      <c r="B16" s="4" t="inlineStr">
        <is>
          <t xml:space="preserve"> </t>
        </is>
      </c>
      <c r="C16" s="4" t="inlineStr">
        <is>
          <t xml:space="preserve"> </t>
        </is>
      </c>
      <c r="D16" s="4" t="inlineStr">
        <is>
          <t xml:space="preserve"> </t>
        </is>
      </c>
    </row>
    <row r="17">
      <c r="A17" s="4" t="inlineStr">
        <is>
          <t>Net gains/(losses) on derivatives, reclassified to net income</t>
        </is>
      </c>
      <c r="B17" s="7" t="n">
        <v>-13</v>
      </c>
      <c r="C17" s="7" t="n">
        <v>-82</v>
      </c>
      <c r="D17" s="7" t="n">
        <v>77</v>
      </c>
    </row>
    <row r="18">
      <c r="A18" s="4" t="inlineStr">
        <is>
          <t>Derivative, Gain (Loss), Statement of Income or Comprehensive Income [Extensible Enumeration]</t>
        </is>
      </c>
      <c r="B18" s="4" t="inlineStr">
        <is>
          <t>Cost of products sold</t>
        </is>
      </c>
      <c r="C18" s="4" t="inlineStr">
        <is>
          <t>Cost of products sold</t>
        </is>
      </c>
      <c r="D18" s="4" t="inlineStr">
        <is>
          <t>Cost of products sold</t>
        </is>
      </c>
    </row>
    <row r="19">
      <c r="A19" s="4" t="inlineStr">
        <is>
          <t>SG&amp;A</t>
        </is>
      </c>
      <c r="B19" s="4" t="inlineStr">
        <is>
          <t xml:space="preserve"> </t>
        </is>
      </c>
      <c r="C19" s="4" t="inlineStr">
        <is>
          <t xml:space="preserve"> </t>
        </is>
      </c>
      <c r="D19" s="4" t="inlineStr">
        <is>
          <t xml:space="preserve"> </t>
        </is>
      </c>
    </row>
    <row r="20">
      <c r="A20" s="3" t="inlineStr">
        <is>
          <t>Gains/(losses) related to derivatives designated as hedging instruments:</t>
        </is>
      </c>
      <c r="B20" s="4" t="inlineStr">
        <is>
          <t xml:space="preserve"> </t>
        </is>
      </c>
      <c r="C20" s="4" t="inlineStr">
        <is>
          <t xml:space="preserve"> </t>
        </is>
      </c>
      <c r="D20" s="4" t="inlineStr">
        <is>
          <t xml:space="preserve"> </t>
        </is>
      </c>
    </row>
    <row r="21">
      <c r="A21" s="4" t="inlineStr">
        <is>
          <t>Net gains/(losses) on derivatives, reclassified to net income</t>
        </is>
      </c>
      <c r="B21" s="4" t="inlineStr">
        <is>
          <t xml:space="preserve"> </t>
        </is>
      </c>
      <c r="C21" s="4" t="inlineStr">
        <is>
          <t xml:space="preserve"> </t>
        </is>
      </c>
      <c r="D21" s="7" t="n">
        <v>2</v>
      </c>
    </row>
    <row r="22">
      <c r="A22" s="3" t="inlineStr">
        <is>
          <t>Gains/(losses) related to derivatives not designated as hedging instruments:</t>
        </is>
      </c>
      <c r="B22" s="4" t="inlineStr">
        <is>
          <t xml:space="preserve"> </t>
        </is>
      </c>
      <c r="C22" s="4" t="inlineStr">
        <is>
          <t xml:space="preserve"> </t>
        </is>
      </c>
      <c r="D22" s="4" t="inlineStr">
        <is>
          <t xml:space="preserve"> </t>
        </is>
      </c>
    </row>
    <row r="23">
      <c r="A23" s="4" t="inlineStr">
        <is>
          <t>Net gains/(losses) on derivatives, reclassified to net income</t>
        </is>
      </c>
      <c r="B23" s="4" t="inlineStr">
        <is>
          <t xml:space="preserve"> </t>
        </is>
      </c>
      <c r="C23" s="4" t="inlineStr">
        <is>
          <t xml:space="preserve"> </t>
        </is>
      </c>
      <c r="D23" s="7" t="n">
        <v>2</v>
      </c>
    </row>
    <row r="24">
      <c r="A24" s="4" t="inlineStr">
        <is>
          <t>Derivative, Gain (Loss), Statement of Income or Comprehensive Income [Extensible Enumeration]</t>
        </is>
      </c>
      <c r="B24" s="4" t="inlineStr">
        <is>
          <t xml:space="preserve"> </t>
        </is>
      </c>
      <c r="C24" s="4" t="inlineStr">
        <is>
          <t xml:space="preserve"> </t>
        </is>
      </c>
      <c r="D24" s="4" t="inlineStr">
        <is>
          <t>Selling, general and administrative expenses, excluding impairment losses</t>
        </is>
      </c>
    </row>
    <row r="25">
      <c r="A25" s="4" t="inlineStr">
        <is>
          <t>Interest expense</t>
        </is>
      </c>
      <c r="B25" s="4" t="inlineStr">
        <is>
          <t xml:space="preserve"> </t>
        </is>
      </c>
      <c r="C25" s="4" t="inlineStr">
        <is>
          <t xml:space="preserve"> </t>
        </is>
      </c>
      <c r="D25" s="4" t="inlineStr">
        <is>
          <t xml:space="preserve"> </t>
        </is>
      </c>
    </row>
    <row r="26">
      <c r="A26" s="3" t="inlineStr">
        <is>
          <t>Gains/(losses) related to derivatives designated as hedging instruments:</t>
        </is>
      </c>
      <c r="B26" s="4" t="inlineStr">
        <is>
          <t xml:space="preserve"> </t>
        </is>
      </c>
      <c r="C26" s="4" t="inlineStr">
        <is>
          <t xml:space="preserve"> </t>
        </is>
      </c>
      <c r="D26" s="4" t="inlineStr">
        <is>
          <t xml:space="preserve"> </t>
        </is>
      </c>
    </row>
    <row r="27">
      <c r="A27" s="4" t="inlineStr">
        <is>
          <t>Net gains/(losses) on derivatives, reclassified to net income</t>
        </is>
      </c>
      <c r="B27" s="7" t="n">
        <v>20</v>
      </c>
      <c r="C27" s="7" t="n">
        <v>8</v>
      </c>
      <c r="D27" s="7" t="n">
        <v>7</v>
      </c>
    </row>
    <row r="28">
      <c r="A28" s="3" t="inlineStr">
        <is>
          <t>Gains/(losses) related to derivatives not designated as hedging instruments:</t>
        </is>
      </c>
      <c r="B28" s="4" t="inlineStr">
        <is>
          <t xml:space="preserve"> </t>
        </is>
      </c>
      <c r="C28" s="4" t="inlineStr">
        <is>
          <t xml:space="preserve"> </t>
        </is>
      </c>
      <c r="D28" s="4" t="inlineStr">
        <is>
          <t xml:space="preserve"> </t>
        </is>
      </c>
    </row>
    <row r="29">
      <c r="A29" s="4" t="inlineStr">
        <is>
          <t>Net gains/(losses) on derivatives, reclassified to net income</t>
        </is>
      </c>
      <c r="B29" s="7" t="n">
        <v>20</v>
      </c>
      <c r="C29" s="7" t="n">
        <v>8</v>
      </c>
      <c r="D29" s="7" t="n">
        <v>7</v>
      </c>
    </row>
    <row r="30">
      <c r="A30" s="4" t="inlineStr">
        <is>
          <t>Derivative, Gain (Loss), Statement of Income or Comprehensive Income [Extensible Enumeration]</t>
        </is>
      </c>
      <c r="B30" s="4" t="inlineStr">
        <is>
          <t>Interest expense</t>
        </is>
      </c>
      <c r="C30" s="4" t="inlineStr">
        <is>
          <t>Interest expense</t>
        </is>
      </c>
      <c r="D30" s="4" t="inlineStr">
        <is>
          <t>Interest expense</t>
        </is>
      </c>
    </row>
    <row r="31">
      <c r="A31" s="4" t="inlineStr">
        <is>
          <t>Other expense/(income)</t>
        </is>
      </c>
      <c r="B31" s="4" t="inlineStr">
        <is>
          <t xml:space="preserve"> </t>
        </is>
      </c>
      <c r="C31" s="4" t="inlineStr">
        <is>
          <t xml:space="preserve"> </t>
        </is>
      </c>
      <c r="D31" s="4" t="inlineStr">
        <is>
          <t xml:space="preserve"> </t>
        </is>
      </c>
    </row>
    <row r="32">
      <c r="A32" s="3" t="inlineStr">
        <is>
          <t>Gains/(losses) related to derivatives designated as hedging instruments:</t>
        </is>
      </c>
      <c r="B32" s="4" t="inlineStr">
        <is>
          <t xml:space="preserve"> </t>
        </is>
      </c>
      <c r="C32" s="4" t="inlineStr">
        <is>
          <t xml:space="preserve"> </t>
        </is>
      </c>
      <c r="D32" s="4" t="inlineStr">
        <is>
          <t xml:space="preserve"> </t>
        </is>
      </c>
    </row>
    <row r="33">
      <c r="A33" s="4" t="inlineStr">
        <is>
          <t>Net gains/(losses) on derivatives, reclassified to net income</t>
        </is>
      </c>
      <c r="B33" s="4" t="inlineStr">
        <is>
          <t xml:space="preserve"> </t>
        </is>
      </c>
      <c r="C33" s="7" t="n">
        <v>59</v>
      </c>
      <c r="D33" s="7" t="n">
        <v>-50</v>
      </c>
    </row>
    <row r="34">
      <c r="A34" s="3" t="inlineStr">
        <is>
          <t>Gains/(losses) related to derivatives not designated as hedging instruments:</t>
        </is>
      </c>
      <c r="B34" s="4" t="inlineStr">
        <is>
          <t xml:space="preserve"> </t>
        </is>
      </c>
      <c r="C34" s="4" t="inlineStr">
        <is>
          <t xml:space="preserve"> </t>
        </is>
      </c>
      <c r="D34" s="4" t="inlineStr">
        <is>
          <t xml:space="preserve"> </t>
        </is>
      </c>
    </row>
    <row r="35">
      <c r="A35" s="4" t="inlineStr">
        <is>
          <t>Net gains/(losses) on derivatives, reclassified to net income</t>
        </is>
      </c>
      <c r="B35" s="4" t="inlineStr">
        <is>
          <t xml:space="preserve"> </t>
        </is>
      </c>
      <c r="C35" s="7" t="n">
        <v>59</v>
      </c>
      <c r="D35" s="7" t="n">
        <v>-50</v>
      </c>
    </row>
    <row r="36">
      <c r="A36" s="4" t="inlineStr">
        <is>
          <t>Derivative, Gain (Loss), Statement of Income or Comprehensive Income [Extensible Enumeration]</t>
        </is>
      </c>
      <c r="B36" s="4" t="inlineStr">
        <is>
          <t>Other expense/(income)</t>
        </is>
      </c>
      <c r="C36" s="4" t="inlineStr">
        <is>
          <t>Other expense/(income)</t>
        </is>
      </c>
      <c r="D36" s="4" t="inlineStr">
        <is>
          <t>Other expense/(income)</t>
        </is>
      </c>
    </row>
    <row r="37">
      <c r="A37" s="4" t="inlineStr">
        <is>
          <t>Not designated as hedging instrument | Cost of products sold | Foreign exchange contracts</t>
        </is>
      </c>
      <c r="B37" s="4" t="inlineStr">
        <is>
          <t xml:space="preserve"> </t>
        </is>
      </c>
      <c r="C37" s="4" t="inlineStr">
        <is>
          <t xml:space="preserve"> </t>
        </is>
      </c>
      <c r="D37" s="4" t="inlineStr">
        <is>
          <t xml:space="preserve"> </t>
        </is>
      </c>
    </row>
    <row r="38">
      <c r="A38" s="3" t="inlineStr">
        <is>
          <t>Gains/(losses) related to derivatives designated as hedging instruments:</t>
        </is>
      </c>
      <c r="B38" s="4" t="inlineStr">
        <is>
          <t xml:space="preserve"> </t>
        </is>
      </c>
      <c r="C38" s="4" t="inlineStr">
        <is>
          <t xml:space="preserve"> </t>
        </is>
      </c>
      <c r="D38" s="4" t="inlineStr">
        <is>
          <t xml:space="preserve"> </t>
        </is>
      </c>
    </row>
    <row r="39">
      <c r="A39" s="4" t="inlineStr">
        <is>
          <t>Net gains/(losses) on derivatives, reclassified to net income</t>
        </is>
      </c>
      <c r="B39" s="7" t="n">
        <v>0</v>
      </c>
      <c r="C39" s="7" t="n">
        <v>0</v>
      </c>
      <c r="D39" s="7" t="n">
        <v>0</v>
      </c>
    </row>
    <row r="40">
      <c r="A40" s="3" t="inlineStr">
        <is>
          <t>Gains/(losses) related to derivatives not designated as hedging instruments:</t>
        </is>
      </c>
      <c r="B40" s="4" t="inlineStr">
        <is>
          <t xml:space="preserve"> </t>
        </is>
      </c>
      <c r="C40" s="4" t="inlineStr">
        <is>
          <t xml:space="preserve"> </t>
        </is>
      </c>
      <c r="D40" s="4" t="inlineStr">
        <is>
          <t xml:space="preserve"> </t>
        </is>
      </c>
    </row>
    <row r="41">
      <c r="A41" s="4" t="inlineStr">
        <is>
          <t>Net gains/(losses) on derivatives, reclassified to net income</t>
        </is>
      </c>
      <c r="B41" s="6" t="n">
        <v>0</v>
      </c>
      <c r="C41" s="6" t="n">
        <v>0</v>
      </c>
      <c r="D41" s="6" t="n">
        <v>0</v>
      </c>
    </row>
    <row r="42">
      <c r="A42" s="4" t="inlineStr">
        <is>
          <t>Not designated as hedging instrument | Cost of products sold | Cross-currency contracts</t>
        </is>
      </c>
      <c r="B42" s="4" t="inlineStr">
        <is>
          <t xml:space="preserve"> </t>
        </is>
      </c>
      <c r="C42" s="4" t="inlineStr">
        <is>
          <t xml:space="preserve"> </t>
        </is>
      </c>
      <c r="D42" s="4" t="inlineStr">
        <is>
          <t xml:space="preserve"> </t>
        </is>
      </c>
    </row>
    <row r="43">
      <c r="A43" s="3" t="inlineStr">
        <is>
          <t>Gains/(losses) related to derivatives designated as hedging instruments:</t>
        </is>
      </c>
      <c r="B43" s="4" t="inlineStr">
        <is>
          <t xml:space="preserve"> </t>
        </is>
      </c>
      <c r="C43" s="4" t="inlineStr">
        <is>
          <t xml:space="preserve"> </t>
        </is>
      </c>
      <c r="D43" s="4" t="inlineStr">
        <is>
          <t xml:space="preserve"> </t>
        </is>
      </c>
    </row>
    <row r="44">
      <c r="A44" s="4" t="inlineStr">
        <is>
          <t>Net gains/(losses) on derivatives, reclassified to net income</t>
        </is>
      </c>
      <c r="B44" s="6" t="n">
        <v>0</v>
      </c>
      <c r="C44" s="6" t="n">
        <v>0</v>
      </c>
      <c r="D44" s="4" t="inlineStr">
        <is>
          <t xml:space="preserve"> </t>
        </is>
      </c>
    </row>
    <row r="45">
      <c r="A45" s="3" t="inlineStr">
        <is>
          <t>Gains/(losses) related to derivatives not designated as hedging instruments:</t>
        </is>
      </c>
      <c r="B45" s="4" t="inlineStr">
        <is>
          <t xml:space="preserve"> </t>
        </is>
      </c>
      <c r="C45" s="4" t="inlineStr">
        <is>
          <t xml:space="preserve"> </t>
        </is>
      </c>
      <c r="D45" s="4" t="inlineStr">
        <is>
          <t xml:space="preserve"> </t>
        </is>
      </c>
    </row>
    <row r="46">
      <c r="A46" s="4" t="inlineStr">
        <is>
          <t>Net gains/(losses) on derivatives, reclassified to net income</t>
        </is>
      </c>
      <c r="B46" s="6" t="n">
        <v>0</v>
      </c>
      <c r="C46" s="6" t="n">
        <v>0</v>
      </c>
      <c r="D46" s="4" t="inlineStr">
        <is>
          <t xml:space="preserve"> </t>
        </is>
      </c>
    </row>
    <row r="47">
      <c r="A47" s="4" t="inlineStr">
        <is>
          <t>Not designated as hedging instrument | Cost of products sold | Commodity contracts</t>
        </is>
      </c>
      <c r="B47" s="4" t="inlineStr">
        <is>
          <t xml:space="preserve"> </t>
        </is>
      </c>
      <c r="C47" s="4" t="inlineStr">
        <is>
          <t xml:space="preserve"> </t>
        </is>
      </c>
      <c r="D47" s="4" t="inlineStr">
        <is>
          <t xml:space="preserve"> </t>
        </is>
      </c>
    </row>
    <row r="48">
      <c r="A48" s="3" t="inlineStr">
        <is>
          <t>Gains/(losses) related to derivatives designated as hedging instruments:</t>
        </is>
      </c>
      <c r="B48" s="4" t="inlineStr">
        <is>
          <t xml:space="preserve"> </t>
        </is>
      </c>
      <c r="C48" s="4" t="inlineStr">
        <is>
          <t xml:space="preserve"> </t>
        </is>
      </c>
      <c r="D48" s="4" t="inlineStr">
        <is>
          <t xml:space="preserve"> </t>
        </is>
      </c>
    </row>
    <row r="49">
      <c r="A49" s="4" t="inlineStr">
        <is>
          <t>Net gains/(losses) on derivatives, reclassified to net income</t>
        </is>
      </c>
      <c r="B49" s="6" t="n">
        <v>-20</v>
      </c>
      <c r="C49" s="6" t="n">
        <v>-110</v>
      </c>
      <c r="D49" s="6" t="n">
        <v>86</v>
      </c>
    </row>
    <row r="50">
      <c r="A50" s="3" t="inlineStr">
        <is>
          <t>Gains/(losses) related to derivatives not designated as hedging instruments:</t>
        </is>
      </c>
      <c r="B50" s="4" t="inlineStr">
        <is>
          <t xml:space="preserve"> </t>
        </is>
      </c>
      <c r="C50" s="4" t="inlineStr">
        <is>
          <t xml:space="preserve"> </t>
        </is>
      </c>
      <c r="D50" s="4" t="inlineStr">
        <is>
          <t xml:space="preserve"> </t>
        </is>
      </c>
    </row>
    <row r="51">
      <c r="A51" s="4" t="inlineStr">
        <is>
          <t>Net gains/(losses) on derivatives, reclassified to net income</t>
        </is>
      </c>
      <c r="B51" s="6" t="n">
        <v>-20</v>
      </c>
      <c r="C51" s="6" t="n">
        <v>-110</v>
      </c>
      <c r="D51" s="6" t="n">
        <v>86</v>
      </c>
    </row>
    <row r="52">
      <c r="A52" s="4" t="inlineStr">
        <is>
          <t>Not designated as hedging instrument | SG&amp;A | Foreign exchange contracts</t>
        </is>
      </c>
      <c r="B52" s="4" t="inlineStr">
        <is>
          <t xml:space="preserve"> </t>
        </is>
      </c>
      <c r="C52" s="4" t="inlineStr">
        <is>
          <t xml:space="preserve"> </t>
        </is>
      </c>
      <c r="D52" s="4" t="inlineStr">
        <is>
          <t xml:space="preserve"> </t>
        </is>
      </c>
    </row>
    <row r="53">
      <c r="A53" s="3" t="inlineStr">
        <is>
          <t>Gains/(losses) related to derivatives designated as hedging instruments:</t>
        </is>
      </c>
      <c r="B53" s="4" t="inlineStr">
        <is>
          <t xml:space="preserve"> </t>
        </is>
      </c>
      <c r="C53" s="4" t="inlineStr">
        <is>
          <t xml:space="preserve"> </t>
        </is>
      </c>
      <c r="D53" s="4" t="inlineStr">
        <is>
          <t xml:space="preserve"> </t>
        </is>
      </c>
    </row>
    <row r="54">
      <c r="A54" s="4" t="inlineStr">
        <is>
          <t>Net gains/(losses) on derivatives, reclassified to net income</t>
        </is>
      </c>
      <c r="B54" s="4" t="inlineStr">
        <is>
          <t xml:space="preserve"> </t>
        </is>
      </c>
      <c r="C54" s="4" t="inlineStr">
        <is>
          <t xml:space="preserve"> </t>
        </is>
      </c>
      <c r="D54" s="6" t="n">
        <v>0</v>
      </c>
    </row>
    <row r="55">
      <c r="A55" s="3" t="inlineStr">
        <is>
          <t>Gains/(losses) related to derivatives not designated as hedging instruments:</t>
        </is>
      </c>
      <c r="B55" s="4" t="inlineStr">
        <is>
          <t xml:space="preserve"> </t>
        </is>
      </c>
      <c r="C55" s="4" t="inlineStr">
        <is>
          <t xml:space="preserve"> </t>
        </is>
      </c>
      <c r="D55" s="4" t="inlineStr">
        <is>
          <t xml:space="preserve"> </t>
        </is>
      </c>
    </row>
    <row r="56">
      <c r="A56" s="4" t="inlineStr">
        <is>
          <t>Net gains/(losses) on derivatives, reclassified to net income</t>
        </is>
      </c>
      <c r="B56" s="4" t="inlineStr">
        <is>
          <t xml:space="preserve"> </t>
        </is>
      </c>
      <c r="C56" s="4" t="inlineStr">
        <is>
          <t xml:space="preserve"> </t>
        </is>
      </c>
      <c r="D56" s="6" t="n">
        <v>0</v>
      </c>
    </row>
    <row r="57">
      <c r="A57" s="4" t="inlineStr">
        <is>
          <t>Not designated as hedging instrument | SG&amp;A | Commodity contracts</t>
        </is>
      </c>
      <c r="B57" s="4" t="inlineStr">
        <is>
          <t xml:space="preserve"> </t>
        </is>
      </c>
      <c r="C57" s="4" t="inlineStr">
        <is>
          <t xml:space="preserve"> </t>
        </is>
      </c>
      <c r="D57" s="4" t="inlineStr">
        <is>
          <t xml:space="preserve"> </t>
        </is>
      </c>
    </row>
    <row r="58">
      <c r="A58" s="3" t="inlineStr">
        <is>
          <t>Gains/(losses) related to derivatives designated as hedging instruments:</t>
        </is>
      </c>
      <c r="B58" s="4" t="inlineStr">
        <is>
          <t xml:space="preserve"> </t>
        </is>
      </c>
      <c r="C58" s="4" t="inlineStr">
        <is>
          <t xml:space="preserve"> </t>
        </is>
      </c>
      <c r="D58" s="4" t="inlineStr">
        <is>
          <t xml:space="preserve"> </t>
        </is>
      </c>
    </row>
    <row r="59">
      <c r="A59" s="4" t="inlineStr">
        <is>
          <t>Net gains/(losses) on derivatives, reclassified to net income</t>
        </is>
      </c>
      <c r="B59" s="4" t="inlineStr">
        <is>
          <t xml:space="preserve"> </t>
        </is>
      </c>
      <c r="C59" s="4" t="inlineStr">
        <is>
          <t xml:space="preserve"> </t>
        </is>
      </c>
      <c r="D59" s="6" t="n">
        <v>0</v>
      </c>
    </row>
    <row r="60">
      <c r="A60" s="3" t="inlineStr">
        <is>
          <t>Gains/(losses) related to derivatives not designated as hedging instruments:</t>
        </is>
      </c>
      <c r="B60" s="4" t="inlineStr">
        <is>
          <t xml:space="preserve"> </t>
        </is>
      </c>
      <c r="C60" s="4" t="inlineStr">
        <is>
          <t xml:space="preserve"> </t>
        </is>
      </c>
      <c r="D60" s="4" t="inlineStr">
        <is>
          <t xml:space="preserve"> </t>
        </is>
      </c>
    </row>
    <row r="61">
      <c r="A61" s="4" t="inlineStr">
        <is>
          <t>Net gains/(losses) on derivatives, reclassified to net income</t>
        </is>
      </c>
      <c r="B61" s="4" t="inlineStr">
        <is>
          <t xml:space="preserve"> </t>
        </is>
      </c>
      <c r="C61" s="4" t="inlineStr">
        <is>
          <t xml:space="preserve"> </t>
        </is>
      </c>
      <c r="D61" s="6" t="n">
        <v>0</v>
      </c>
    </row>
    <row r="62">
      <c r="A62" s="4" t="inlineStr">
        <is>
          <t>Not designated as hedging instrument | Interest expense | Foreign exchange contracts</t>
        </is>
      </c>
      <c r="B62" s="4" t="inlineStr">
        <is>
          <t xml:space="preserve"> </t>
        </is>
      </c>
      <c r="C62" s="4" t="inlineStr">
        <is>
          <t xml:space="preserve"> </t>
        </is>
      </c>
      <c r="D62" s="4" t="inlineStr">
        <is>
          <t xml:space="preserve"> </t>
        </is>
      </c>
    </row>
    <row r="63">
      <c r="A63" s="3" t="inlineStr">
        <is>
          <t>Gains/(losses) related to derivatives designated as hedging instruments:</t>
        </is>
      </c>
      <c r="B63" s="4" t="inlineStr">
        <is>
          <t xml:space="preserve"> </t>
        </is>
      </c>
      <c r="C63" s="4" t="inlineStr">
        <is>
          <t xml:space="preserve"> </t>
        </is>
      </c>
      <c r="D63" s="4" t="inlineStr">
        <is>
          <t xml:space="preserve"> </t>
        </is>
      </c>
    </row>
    <row r="64">
      <c r="A64" s="4" t="inlineStr">
        <is>
          <t>Net gains/(losses) on derivatives, reclassified to net income</t>
        </is>
      </c>
      <c r="B64" s="6" t="n">
        <v>0</v>
      </c>
      <c r="C64" s="6" t="n">
        <v>0</v>
      </c>
      <c r="D64" s="6" t="n">
        <v>0</v>
      </c>
    </row>
    <row r="65">
      <c r="A65" s="3" t="inlineStr">
        <is>
          <t>Gains/(losses) related to derivatives not designated as hedging instruments:</t>
        </is>
      </c>
      <c r="B65" s="4" t="inlineStr">
        <is>
          <t xml:space="preserve"> </t>
        </is>
      </c>
      <c r="C65" s="4" t="inlineStr">
        <is>
          <t xml:space="preserve"> </t>
        </is>
      </c>
      <c r="D65" s="4" t="inlineStr">
        <is>
          <t xml:space="preserve"> </t>
        </is>
      </c>
    </row>
    <row r="66">
      <c r="A66" s="4" t="inlineStr">
        <is>
          <t>Net gains/(losses) on derivatives, reclassified to net income</t>
        </is>
      </c>
      <c r="B66" s="6" t="n">
        <v>0</v>
      </c>
      <c r="C66" s="6" t="n">
        <v>0</v>
      </c>
      <c r="D66" s="6" t="n">
        <v>0</v>
      </c>
    </row>
    <row r="67">
      <c r="A67" s="4" t="inlineStr">
        <is>
          <t>Not designated as hedging instrument | Interest expense | Cross-currency contracts</t>
        </is>
      </c>
      <c r="B67" s="4" t="inlineStr">
        <is>
          <t xml:space="preserve"> </t>
        </is>
      </c>
      <c r="C67" s="4" t="inlineStr">
        <is>
          <t xml:space="preserve"> </t>
        </is>
      </c>
      <c r="D67" s="4" t="inlineStr">
        <is>
          <t xml:space="preserve"> </t>
        </is>
      </c>
    </row>
    <row r="68">
      <c r="A68" s="3" t="inlineStr">
        <is>
          <t>Gains/(losses) related to derivatives designated as hedging instruments:</t>
        </is>
      </c>
      <c r="B68" s="4" t="inlineStr">
        <is>
          <t xml:space="preserve"> </t>
        </is>
      </c>
      <c r="C68" s="4" t="inlineStr">
        <is>
          <t xml:space="preserve"> </t>
        </is>
      </c>
      <c r="D68" s="4" t="inlineStr">
        <is>
          <t xml:space="preserve"> </t>
        </is>
      </c>
    </row>
    <row r="69">
      <c r="A69" s="4" t="inlineStr">
        <is>
          <t>Net gains/(losses) on derivatives, reclassified to net income</t>
        </is>
      </c>
      <c r="B69" s="6" t="n">
        <v>0</v>
      </c>
      <c r="C69" s="6" t="n">
        <v>0</v>
      </c>
      <c r="D69" s="4" t="inlineStr">
        <is>
          <t xml:space="preserve"> </t>
        </is>
      </c>
    </row>
    <row r="70">
      <c r="A70" s="3" t="inlineStr">
        <is>
          <t>Gains/(losses) related to derivatives not designated as hedging instruments:</t>
        </is>
      </c>
      <c r="B70" s="4" t="inlineStr">
        <is>
          <t xml:space="preserve"> </t>
        </is>
      </c>
      <c r="C70" s="4" t="inlineStr">
        <is>
          <t xml:space="preserve"> </t>
        </is>
      </c>
      <c r="D70" s="4" t="inlineStr">
        <is>
          <t xml:space="preserve"> </t>
        </is>
      </c>
    </row>
    <row r="71">
      <c r="A71" s="4" t="inlineStr">
        <is>
          <t>Net gains/(losses) on derivatives, reclassified to net income</t>
        </is>
      </c>
      <c r="B71" s="6" t="n">
        <v>0</v>
      </c>
      <c r="C71" s="6" t="n">
        <v>0</v>
      </c>
      <c r="D71" s="4" t="inlineStr">
        <is>
          <t xml:space="preserve"> </t>
        </is>
      </c>
    </row>
    <row r="72">
      <c r="A72" s="4" t="inlineStr">
        <is>
          <t>Not designated as hedging instrument | Interest expense | Commodity contracts</t>
        </is>
      </c>
      <c r="B72" s="4" t="inlineStr">
        <is>
          <t xml:space="preserve"> </t>
        </is>
      </c>
      <c r="C72" s="4" t="inlineStr">
        <is>
          <t xml:space="preserve"> </t>
        </is>
      </c>
      <c r="D72" s="4" t="inlineStr">
        <is>
          <t xml:space="preserve"> </t>
        </is>
      </c>
    </row>
    <row r="73">
      <c r="A73" s="3" t="inlineStr">
        <is>
          <t>Gains/(losses) related to derivatives designated as hedging instruments:</t>
        </is>
      </c>
      <c r="B73" s="4" t="inlineStr">
        <is>
          <t xml:space="preserve"> </t>
        </is>
      </c>
      <c r="C73" s="4" t="inlineStr">
        <is>
          <t xml:space="preserve"> </t>
        </is>
      </c>
      <c r="D73" s="4" t="inlineStr">
        <is>
          <t xml:space="preserve"> </t>
        </is>
      </c>
    </row>
    <row r="74">
      <c r="A74" s="4" t="inlineStr">
        <is>
          <t>Net gains/(losses) on derivatives, reclassified to net income</t>
        </is>
      </c>
      <c r="B74" s="6" t="n">
        <v>0</v>
      </c>
      <c r="C74" s="6" t="n">
        <v>0</v>
      </c>
      <c r="D74" s="6" t="n">
        <v>0</v>
      </c>
    </row>
    <row r="75">
      <c r="A75" s="3" t="inlineStr">
        <is>
          <t>Gains/(losses) related to derivatives not designated as hedging instruments:</t>
        </is>
      </c>
      <c r="B75" s="4" t="inlineStr">
        <is>
          <t xml:space="preserve"> </t>
        </is>
      </c>
      <c r="C75" s="4" t="inlineStr">
        <is>
          <t xml:space="preserve"> </t>
        </is>
      </c>
      <c r="D75" s="4" t="inlineStr">
        <is>
          <t xml:space="preserve"> </t>
        </is>
      </c>
    </row>
    <row r="76">
      <c r="A76" s="4" t="inlineStr">
        <is>
          <t>Net gains/(losses) on derivatives, reclassified to net income</t>
        </is>
      </c>
      <c r="B76" s="6" t="n">
        <v>0</v>
      </c>
      <c r="C76" s="6" t="n">
        <v>0</v>
      </c>
      <c r="D76" s="6" t="n">
        <v>0</v>
      </c>
    </row>
    <row r="77">
      <c r="A77" s="4" t="inlineStr">
        <is>
          <t>Not designated as hedging instrument | Other expense/(income) | Foreign exchange contracts</t>
        </is>
      </c>
      <c r="B77" s="4" t="inlineStr">
        <is>
          <t xml:space="preserve"> </t>
        </is>
      </c>
      <c r="C77" s="4" t="inlineStr">
        <is>
          <t xml:space="preserve"> </t>
        </is>
      </c>
      <c r="D77" s="4" t="inlineStr">
        <is>
          <t xml:space="preserve"> </t>
        </is>
      </c>
    </row>
    <row r="78">
      <c r="A78" s="3" t="inlineStr">
        <is>
          <t>Gains/(losses) related to derivatives designated as hedging instruments:</t>
        </is>
      </c>
      <c r="B78" s="4" t="inlineStr">
        <is>
          <t xml:space="preserve"> </t>
        </is>
      </c>
      <c r="C78" s="4" t="inlineStr">
        <is>
          <t xml:space="preserve"> </t>
        </is>
      </c>
      <c r="D78" s="4" t="inlineStr">
        <is>
          <t xml:space="preserve"> </t>
        </is>
      </c>
    </row>
    <row r="79">
      <c r="A79" s="4" t="inlineStr">
        <is>
          <t>Net gains/(losses) on derivatives, reclassified to net income</t>
        </is>
      </c>
      <c r="B79" s="6" t="n">
        <v>38</v>
      </c>
      <c r="C79" s="6" t="n">
        <v>-12</v>
      </c>
      <c r="D79" s="6" t="n">
        <v>-26</v>
      </c>
    </row>
    <row r="80">
      <c r="A80" s="3" t="inlineStr">
        <is>
          <t>Gains/(losses) related to derivatives not designated as hedging instruments:</t>
        </is>
      </c>
      <c r="B80" s="4" t="inlineStr">
        <is>
          <t xml:space="preserve"> </t>
        </is>
      </c>
      <c r="C80" s="4" t="inlineStr">
        <is>
          <t xml:space="preserve"> </t>
        </is>
      </c>
      <c r="D80" s="4" t="inlineStr">
        <is>
          <t xml:space="preserve"> </t>
        </is>
      </c>
    </row>
    <row r="81">
      <c r="A81" s="4" t="inlineStr">
        <is>
          <t>Net gains/(losses) on derivatives, reclassified to net income</t>
        </is>
      </c>
      <c r="B81" s="6" t="n">
        <v>38</v>
      </c>
      <c r="C81" s="6" t="n">
        <v>-12</v>
      </c>
      <c r="D81" s="6" t="n">
        <v>-26</v>
      </c>
    </row>
    <row r="82">
      <c r="A82" s="4" t="inlineStr">
        <is>
          <t>Not designated as hedging instrument | Other expense/(income) | Cross-currency contracts</t>
        </is>
      </c>
      <c r="B82" s="4" t="inlineStr">
        <is>
          <t xml:space="preserve"> </t>
        </is>
      </c>
      <c r="C82" s="4" t="inlineStr">
        <is>
          <t xml:space="preserve"> </t>
        </is>
      </c>
      <c r="D82" s="4" t="inlineStr">
        <is>
          <t xml:space="preserve"> </t>
        </is>
      </c>
    </row>
    <row r="83">
      <c r="A83" s="3" t="inlineStr">
        <is>
          <t>Gains/(losses) related to derivatives designated as hedging instruments:</t>
        </is>
      </c>
      <c r="B83" s="4" t="inlineStr">
        <is>
          <t xml:space="preserve"> </t>
        </is>
      </c>
      <c r="C83" s="4" t="inlineStr">
        <is>
          <t xml:space="preserve"> </t>
        </is>
      </c>
      <c r="D83" s="4" t="inlineStr">
        <is>
          <t xml:space="preserve"> </t>
        </is>
      </c>
    </row>
    <row r="84">
      <c r="A84" s="4" t="inlineStr">
        <is>
          <t>Net gains/(losses) on derivatives, reclassified to net income</t>
        </is>
      </c>
      <c r="B84" s="6" t="n">
        <v>-27</v>
      </c>
      <c r="C84" s="6" t="n">
        <v>3</v>
      </c>
      <c r="D84" s="4" t="inlineStr">
        <is>
          <t xml:space="preserve"> </t>
        </is>
      </c>
    </row>
    <row r="85">
      <c r="A85" s="3" t="inlineStr">
        <is>
          <t>Gains/(losses) related to derivatives not designated as hedging instruments:</t>
        </is>
      </c>
      <c r="B85" s="4" t="inlineStr">
        <is>
          <t xml:space="preserve"> </t>
        </is>
      </c>
      <c r="C85" s="4" t="inlineStr">
        <is>
          <t xml:space="preserve"> </t>
        </is>
      </c>
      <c r="D85" s="4" t="inlineStr">
        <is>
          <t xml:space="preserve"> </t>
        </is>
      </c>
    </row>
    <row r="86">
      <c r="A86" s="4" t="inlineStr">
        <is>
          <t>Net gains/(losses) on derivatives, reclassified to net income</t>
        </is>
      </c>
      <c r="B86" s="6" t="n">
        <v>-27</v>
      </c>
      <c r="C86" s="6" t="n">
        <v>3</v>
      </c>
      <c r="D86" s="4" t="inlineStr">
        <is>
          <t xml:space="preserve"> </t>
        </is>
      </c>
    </row>
    <row r="87">
      <c r="A87" s="4" t="inlineStr">
        <is>
          <t>Not designated as hedging instrument | Other expense/(income) | Commodity contracts</t>
        </is>
      </c>
      <c r="B87" s="4" t="inlineStr">
        <is>
          <t xml:space="preserve"> </t>
        </is>
      </c>
      <c r="C87" s="4" t="inlineStr">
        <is>
          <t xml:space="preserve"> </t>
        </is>
      </c>
      <c r="D87" s="4" t="inlineStr">
        <is>
          <t xml:space="preserve"> </t>
        </is>
      </c>
    </row>
    <row r="88">
      <c r="A88" s="3" t="inlineStr">
        <is>
          <t>Gains/(losses) related to derivatives designated as hedging instruments:</t>
        </is>
      </c>
      <c r="B88" s="4" t="inlineStr">
        <is>
          <t xml:space="preserve"> </t>
        </is>
      </c>
      <c r="C88" s="4" t="inlineStr">
        <is>
          <t xml:space="preserve"> </t>
        </is>
      </c>
      <c r="D88" s="4" t="inlineStr">
        <is>
          <t xml:space="preserve"> </t>
        </is>
      </c>
    </row>
    <row r="89">
      <c r="A89" s="4" t="inlineStr">
        <is>
          <t>Net gains/(losses) on derivatives, reclassified to net income</t>
        </is>
      </c>
      <c r="B89" s="6" t="n">
        <v>0</v>
      </c>
      <c r="C89" s="6" t="n">
        <v>0</v>
      </c>
      <c r="D89" s="6" t="n">
        <v>0</v>
      </c>
    </row>
    <row r="90">
      <c r="A90" s="3" t="inlineStr">
        <is>
          <t>Gains/(losses) related to derivatives not designated as hedging instruments:</t>
        </is>
      </c>
      <c r="B90" s="4" t="inlineStr">
        <is>
          <t xml:space="preserve"> </t>
        </is>
      </c>
      <c r="C90" s="4" t="inlineStr">
        <is>
          <t xml:space="preserve"> </t>
        </is>
      </c>
      <c r="D90" s="4" t="inlineStr">
        <is>
          <t xml:space="preserve"> </t>
        </is>
      </c>
    </row>
    <row r="91">
      <c r="A91" s="4" t="inlineStr">
        <is>
          <t>Net gains/(losses) on derivatives, reclassified to net income</t>
        </is>
      </c>
      <c r="B91" s="6" t="n">
        <v>0</v>
      </c>
      <c r="C91" s="6" t="n">
        <v>0</v>
      </c>
      <c r="D91" s="6" t="n">
        <v>0</v>
      </c>
    </row>
    <row r="92">
      <c r="A92" s="4" t="inlineStr">
        <is>
          <t>Cash Flow Hedging | Foreign exchange contracts</t>
        </is>
      </c>
      <c r="B92" s="4" t="inlineStr">
        <is>
          <t xml:space="preserve"> </t>
        </is>
      </c>
      <c r="C92" s="4" t="inlineStr">
        <is>
          <t xml:space="preserve"> </t>
        </is>
      </c>
      <c r="D92" s="4" t="inlineStr">
        <is>
          <t xml:space="preserve"> </t>
        </is>
      </c>
    </row>
    <row r="93">
      <c r="A93" s="3" t="inlineStr">
        <is>
          <t>Gains/(losses) related to derivatives designated as hedging instruments:</t>
        </is>
      </c>
      <c r="B93" s="4" t="inlineStr">
        <is>
          <t xml:space="preserve"> </t>
        </is>
      </c>
      <c r="C93" s="4" t="inlineStr">
        <is>
          <t xml:space="preserve"> </t>
        </is>
      </c>
      <c r="D93" s="4" t="inlineStr">
        <is>
          <t xml:space="preserve"> </t>
        </is>
      </c>
    </row>
    <row r="94">
      <c r="A94" s="4" t="inlineStr">
        <is>
          <t>Net gains/(losses) on derivatives, reclassified to net income</t>
        </is>
      </c>
      <c r="B94" s="6" t="n">
        <v>0</v>
      </c>
      <c r="C94" s="6" t="n">
        <v>-3</v>
      </c>
      <c r="D94" s="6" t="n">
        <v>0</v>
      </c>
    </row>
    <row r="95">
      <c r="A95" s="3" t="inlineStr">
        <is>
          <t>Gains/(losses) related to derivatives not designated as hedging instruments:</t>
        </is>
      </c>
      <c r="B95" s="4" t="inlineStr">
        <is>
          <t xml:space="preserve"> </t>
        </is>
      </c>
      <c r="C95" s="4" t="inlineStr">
        <is>
          <t xml:space="preserve"> </t>
        </is>
      </c>
      <c r="D95" s="4" t="inlineStr">
        <is>
          <t xml:space="preserve"> </t>
        </is>
      </c>
    </row>
    <row r="96">
      <c r="A96" s="4" t="inlineStr">
        <is>
          <t>Net gains/(losses) on derivatives, reclassified to net income</t>
        </is>
      </c>
      <c r="B96" s="6" t="n">
        <v>0</v>
      </c>
      <c r="C96" s="6" t="n">
        <v>-3</v>
      </c>
      <c r="D96" s="6" t="n">
        <v>0</v>
      </c>
    </row>
    <row r="97">
      <c r="A97" s="4" t="inlineStr">
        <is>
          <t>Cash Flow Hedging | Designated as hedging instrument | Cost of products sold | Foreign exchange contracts</t>
        </is>
      </c>
      <c r="B97" s="4" t="inlineStr">
        <is>
          <t xml:space="preserve"> </t>
        </is>
      </c>
      <c r="C97" s="4" t="inlineStr">
        <is>
          <t xml:space="preserve"> </t>
        </is>
      </c>
      <c r="D97" s="4" t="inlineStr">
        <is>
          <t xml:space="preserve"> </t>
        </is>
      </c>
    </row>
    <row r="98">
      <c r="A98" s="3" t="inlineStr">
        <is>
          <t>Gains/(losses) related to derivatives designated as hedging instruments:</t>
        </is>
      </c>
      <c r="B98" s="4" t="inlineStr">
        <is>
          <t xml:space="preserve"> </t>
        </is>
      </c>
      <c r="C98" s="4" t="inlineStr">
        <is>
          <t xml:space="preserve"> </t>
        </is>
      </c>
      <c r="D98" s="4" t="inlineStr">
        <is>
          <t xml:space="preserve"> </t>
        </is>
      </c>
    </row>
    <row r="99">
      <c r="A99" s="4" t="inlineStr">
        <is>
          <t>Net gains/(losses) on derivatives, reclassified to net income</t>
        </is>
      </c>
      <c r="B99" s="6" t="n">
        <v>13</v>
      </c>
      <c r="C99" s="6" t="n">
        <v>38</v>
      </c>
      <c r="D99" s="6" t="n">
        <v>-2</v>
      </c>
    </row>
    <row r="100">
      <c r="A100" s="4" t="inlineStr">
        <is>
          <t>Net gains/(losses) on derivatives, excluded component, reclassified to net income</t>
        </is>
      </c>
      <c r="B100" s="6" t="n">
        <v>-6</v>
      </c>
      <c r="C100" s="6" t="n">
        <v>-10</v>
      </c>
      <c r="D100" s="6" t="n">
        <v>-7</v>
      </c>
    </row>
    <row r="101">
      <c r="A101" s="3" t="inlineStr">
        <is>
          <t>Gains/(losses) related to derivatives not designated as hedging instruments:</t>
        </is>
      </c>
      <c r="B101" s="4" t="inlineStr">
        <is>
          <t xml:space="preserve"> </t>
        </is>
      </c>
      <c r="C101" s="4" t="inlineStr">
        <is>
          <t xml:space="preserve"> </t>
        </is>
      </c>
      <c r="D101" s="4" t="inlineStr">
        <is>
          <t xml:space="preserve"> </t>
        </is>
      </c>
    </row>
    <row r="102">
      <c r="A102" s="4" t="inlineStr">
        <is>
          <t>Net gains/(losses) on derivatives, reclassified to net income</t>
        </is>
      </c>
      <c r="B102" s="6" t="n">
        <v>13</v>
      </c>
      <c r="C102" s="6" t="n">
        <v>38</v>
      </c>
      <c r="D102" s="6" t="n">
        <v>-2</v>
      </c>
    </row>
    <row r="103">
      <c r="A103" s="4" t="inlineStr">
        <is>
          <t>Cash Flow Hedging | Designated as hedging instrument | Cost of products sold | Interest rate contracts</t>
        </is>
      </c>
      <c r="B103" s="4" t="inlineStr">
        <is>
          <t xml:space="preserve"> </t>
        </is>
      </c>
      <c r="C103" s="4" t="inlineStr">
        <is>
          <t xml:space="preserve"> </t>
        </is>
      </c>
      <c r="D103" s="4" t="inlineStr">
        <is>
          <t xml:space="preserve"> </t>
        </is>
      </c>
    </row>
    <row r="104">
      <c r="A104" s="3" t="inlineStr">
        <is>
          <t>Gains/(losses) related to derivatives designated as hedging instruments:</t>
        </is>
      </c>
      <c r="B104" s="4" t="inlineStr">
        <is>
          <t xml:space="preserve"> </t>
        </is>
      </c>
      <c r="C104" s="4" t="inlineStr">
        <is>
          <t xml:space="preserve"> </t>
        </is>
      </c>
      <c r="D104" s="4" t="inlineStr">
        <is>
          <t xml:space="preserve"> </t>
        </is>
      </c>
    </row>
    <row r="105">
      <c r="A105" s="4" t="inlineStr">
        <is>
          <t>Net gains/(losses) on derivatives, reclassified to net income</t>
        </is>
      </c>
      <c r="B105" s="4" t="inlineStr">
        <is>
          <t xml:space="preserve"> </t>
        </is>
      </c>
      <c r="C105" s="4" t="inlineStr">
        <is>
          <t xml:space="preserve"> </t>
        </is>
      </c>
      <c r="D105" s="6" t="n">
        <v>0</v>
      </c>
    </row>
    <row r="106">
      <c r="A106" s="3" t="inlineStr">
        <is>
          <t>Gains/(losses) related to derivatives not designated as hedging instruments:</t>
        </is>
      </c>
      <c r="B106" s="4" t="inlineStr">
        <is>
          <t xml:space="preserve"> </t>
        </is>
      </c>
      <c r="C106" s="4" t="inlineStr">
        <is>
          <t xml:space="preserve"> </t>
        </is>
      </c>
      <c r="D106" s="4" t="inlineStr">
        <is>
          <t xml:space="preserve"> </t>
        </is>
      </c>
    </row>
    <row r="107">
      <c r="A107" s="4" t="inlineStr">
        <is>
          <t>Net gains/(losses) on derivatives, reclassified to net income</t>
        </is>
      </c>
      <c r="B107" s="4" t="inlineStr">
        <is>
          <t xml:space="preserve"> </t>
        </is>
      </c>
      <c r="C107" s="4" t="inlineStr">
        <is>
          <t xml:space="preserve"> </t>
        </is>
      </c>
      <c r="D107" s="6" t="n">
        <v>0</v>
      </c>
    </row>
    <row r="108">
      <c r="A108" s="4" t="inlineStr">
        <is>
          <t>Cash Flow Hedging | Designated as hedging instrument | Cost of products sold | Cross-currency contracts</t>
        </is>
      </c>
      <c r="B108" s="4" t="inlineStr">
        <is>
          <t xml:space="preserve"> </t>
        </is>
      </c>
      <c r="C108" s="4" t="inlineStr">
        <is>
          <t xml:space="preserve"> </t>
        </is>
      </c>
      <c r="D108" s="4" t="inlineStr">
        <is>
          <t xml:space="preserve"> </t>
        </is>
      </c>
    </row>
    <row r="109">
      <c r="A109" s="3" t="inlineStr">
        <is>
          <t>Gains/(losses) related to derivatives designated as hedging instruments:</t>
        </is>
      </c>
      <c r="B109" s="4" t="inlineStr">
        <is>
          <t xml:space="preserve"> </t>
        </is>
      </c>
      <c r="C109" s="4" t="inlineStr">
        <is>
          <t xml:space="preserve"> </t>
        </is>
      </c>
      <c r="D109" s="4" t="inlineStr">
        <is>
          <t xml:space="preserve"> </t>
        </is>
      </c>
    </row>
    <row r="110">
      <c r="A110" s="4" t="inlineStr">
        <is>
          <t>Net gains/(losses) on derivatives, reclassified to net income</t>
        </is>
      </c>
      <c r="B110" s="6" t="n">
        <v>0</v>
      </c>
      <c r="C110" s="6" t="n">
        <v>0</v>
      </c>
      <c r="D110" s="6" t="n">
        <v>0</v>
      </c>
    </row>
    <row r="111">
      <c r="A111" s="4" t="inlineStr">
        <is>
          <t>Net gains/(losses) on derivatives, excluded component, reclassified to net income</t>
        </is>
      </c>
      <c r="B111" s="6" t="n">
        <v>0</v>
      </c>
      <c r="C111" s="6" t="n">
        <v>0</v>
      </c>
      <c r="D111" s="6" t="n">
        <v>0</v>
      </c>
    </row>
    <row r="112">
      <c r="A112" s="3" t="inlineStr">
        <is>
          <t>Gains/(losses) related to derivatives not designated as hedging instruments:</t>
        </is>
      </c>
      <c r="B112" s="4" t="inlineStr">
        <is>
          <t xml:space="preserve"> </t>
        </is>
      </c>
      <c r="C112" s="4" t="inlineStr">
        <is>
          <t xml:space="preserve"> </t>
        </is>
      </c>
      <c r="D112" s="4" t="inlineStr">
        <is>
          <t xml:space="preserve"> </t>
        </is>
      </c>
    </row>
    <row r="113">
      <c r="A113" s="4" t="inlineStr">
        <is>
          <t>Net gains/(losses) on derivatives, reclassified to net income</t>
        </is>
      </c>
      <c r="B113" s="6" t="n">
        <v>0</v>
      </c>
      <c r="C113" s="6" t="n">
        <v>0</v>
      </c>
      <c r="D113" s="6" t="n">
        <v>0</v>
      </c>
    </row>
    <row r="114">
      <c r="A114" s="4" t="inlineStr">
        <is>
          <t>Cash Flow Hedging | Designated as hedging instrument | SG&amp;A | Foreign exchange contracts</t>
        </is>
      </c>
      <c r="B114" s="4" t="inlineStr">
        <is>
          <t xml:space="preserve"> </t>
        </is>
      </c>
      <c r="C114" s="4" t="inlineStr">
        <is>
          <t xml:space="preserve"> </t>
        </is>
      </c>
      <c r="D114" s="4" t="inlineStr">
        <is>
          <t xml:space="preserve"> </t>
        </is>
      </c>
    </row>
    <row r="115">
      <c r="A115" s="3" t="inlineStr">
        <is>
          <t>Gains/(losses) related to derivatives designated as hedging instruments:</t>
        </is>
      </c>
      <c r="B115" s="4" t="inlineStr">
        <is>
          <t xml:space="preserve"> </t>
        </is>
      </c>
      <c r="C115" s="4" t="inlineStr">
        <is>
          <t xml:space="preserve"> </t>
        </is>
      </c>
      <c r="D115" s="4" t="inlineStr">
        <is>
          <t xml:space="preserve"> </t>
        </is>
      </c>
    </row>
    <row r="116">
      <c r="A116" s="4" t="inlineStr">
        <is>
          <t>Net gains/(losses) on derivatives, reclassified to net income</t>
        </is>
      </c>
      <c r="B116" s="4" t="inlineStr">
        <is>
          <t xml:space="preserve"> </t>
        </is>
      </c>
      <c r="C116" s="4" t="inlineStr">
        <is>
          <t xml:space="preserve"> </t>
        </is>
      </c>
      <c r="D116" s="6" t="n">
        <v>2</v>
      </c>
    </row>
    <row r="117">
      <c r="A117" s="3" t="inlineStr">
        <is>
          <t>Gains/(losses) related to derivatives not designated as hedging instruments:</t>
        </is>
      </c>
      <c r="B117" s="4" t="inlineStr">
        <is>
          <t xml:space="preserve"> </t>
        </is>
      </c>
      <c r="C117" s="4" t="inlineStr">
        <is>
          <t xml:space="preserve"> </t>
        </is>
      </c>
      <c r="D117" s="4" t="inlineStr">
        <is>
          <t xml:space="preserve"> </t>
        </is>
      </c>
    </row>
    <row r="118">
      <c r="A118" s="4" t="inlineStr">
        <is>
          <t>Net gains/(losses) on derivatives, reclassified to net income</t>
        </is>
      </c>
      <c r="B118" s="4" t="inlineStr">
        <is>
          <t xml:space="preserve"> </t>
        </is>
      </c>
      <c r="C118" s="4" t="inlineStr">
        <is>
          <t xml:space="preserve"> </t>
        </is>
      </c>
      <c r="D118" s="6" t="n">
        <v>2</v>
      </c>
    </row>
    <row r="119">
      <c r="A119" s="4" t="inlineStr">
        <is>
          <t>Cash Flow Hedging | Designated as hedging instrument | SG&amp;A | Interest rate contracts</t>
        </is>
      </c>
      <c r="B119" s="4" t="inlineStr">
        <is>
          <t xml:space="preserve"> </t>
        </is>
      </c>
      <c r="C119" s="4" t="inlineStr">
        <is>
          <t xml:space="preserve"> </t>
        </is>
      </c>
      <c r="D119" s="4" t="inlineStr">
        <is>
          <t xml:space="preserve"> </t>
        </is>
      </c>
    </row>
    <row r="120">
      <c r="A120" s="3" t="inlineStr">
        <is>
          <t>Gains/(losses) related to derivatives designated as hedging instruments:</t>
        </is>
      </c>
      <c r="B120" s="4" t="inlineStr">
        <is>
          <t xml:space="preserve"> </t>
        </is>
      </c>
      <c r="C120" s="4" t="inlineStr">
        <is>
          <t xml:space="preserve"> </t>
        </is>
      </c>
      <c r="D120" s="4" t="inlineStr">
        <is>
          <t xml:space="preserve"> </t>
        </is>
      </c>
    </row>
    <row r="121">
      <c r="A121" s="4" t="inlineStr">
        <is>
          <t>Net gains/(losses) on derivatives, reclassified to net income</t>
        </is>
      </c>
      <c r="B121" s="4" t="inlineStr">
        <is>
          <t xml:space="preserve"> </t>
        </is>
      </c>
      <c r="C121" s="4" t="inlineStr">
        <is>
          <t xml:space="preserve"> </t>
        </is>
      </c>
      <c r="D121" s="6" t="n">
        <v>0</v>
      </c>
    </row>
    <row r="122">
      <c r="A122" s="3" t="inlineStr">
        <is>
          <t>Gains/(losses) related to derivatives not designated as hedging instruments:</t>
        </is>
      </c>
      <c r="B122" s="4" t="inlineStr">
        <is>
          <t xml:space="preserve"> </t>
        </is>
      </c>
      <c r="C122" s="4" t="inlineStr">
        <is>
          <t xml:space="preserve"> </t>
        </is>
      </c>
      <c r="D122" s="4" t="inlineStr">
        <is>
          <t xml:space="preserve"> </t>
        </is>
      </c>
    </row>
    <row r="123">
      <c r="A123" s="4" t="inlineStr">
        <is>
          <t>Net gains/(losses) on derivatives, reclassified to net income</t>
        </is>
      </c>
      <c r="B123" s="4" t="inlineStr">
        <is>
          <t xml:space="preserve"> </t>
        </is>
      </c>
      <c r="C123" s="4" t="inlineStr">
        <is>
          <t xml:space="preserve"> </t>
        </is>
      </c>
      <c r="D123" s="6" t="n">
        <v>0</v>
      </c>
    </row>
    <row r="124">
      <c r="A124" s="4" t="inlineStr">
        <is>
          <t>Cash Flow Hedging | Designated as hedging instrument | SG&amp;A | Cross-currency contracts</t>
        </is>
      </c>
      <c r="B124" s="4" t="inlineStr">
        <is>
          <t xml:space="preserve"> </t>
        </is>
      </c>
      <c r="C124" s="4" t="inlineStr">
        <is>
          <t xml:space="preserve"> </t>
        </is>
      </c>
      <c r="D124" s="4" t="inlineStr">
        <is>
          <t xml:space="preserve"> </t>
        </is>
      </c>
    </row>
    <row r="125">
      <c r="A125" s="3" t="inlineStr">
        <is>
          <t>Gains/(losses) related to derivatives designated as hedging instruments:</t>
        </is>
      </c>
      <c r="B125" s="4" t="inlineStr">
        <is>
          <t xml:space="preserve"> </t>
        </is>
      </c>
      <c r="C125" s="4" t="inlineStr">
        <is>
          <t xml:space="preserve"> </t>
        </is>
      </c>
      <c r="D125" s="4" t="inlineStr">
        <is>
          <t xml:space="preserve"> </t>
        </is>
      </c>
    </row>
    <row r="126">
      <c r="A126" s="4" t="inlineStr">
        <is>
          <t>Net gains/(losses) on derivatives, reclassified to net income</t>
        </is>
      </c>
      <c r="B126" s="4" t="inlineStr">
        <is>
          <t xml:space="preserve"> </t>
        </is>
      </c>
      <c r="C126" s="4" t="inlineStr">
        <is>
          <t xml:space="preserve"> </t>
        </is>
      </c>
      <c r="D126" s="6" t="n">
        <v>0</v>
      </c>
    </row>
    <row r="127">
      <c r="A127" s="4" t="inlineStr">
        <is>
          <t>Net gains/(losses) on derivatives, excluded component, reclassified to net income</t>
        </is>
      </c>
      <c r="B127" s="4" t="inlineStr">
        <is>
          <t xml:space="preserve"> </t>
        </is>
      </c>
      <c r="C127" s="4" t="inlineStr">
        <is>
          <t xml:space="preserve"> </t>
        </is>
      </c>
      <c r="D127" s="6" t="n">
        <v>0</v>
      </c>
    </row>
    <row r="128">
      <c r="A128" s="3" t="inlineStr">
        <is>
          <t>Gains/(losses) related to derivatives not designated as hedging instruments:</t>
        </is>
      </c>
      <c r="B128" s="4" t="inlineStr">
        <is>
          <t xml:space="preserve"> </t>
        </is>
      </c>
      <c r="C128" s="4" t="inlineStr">
        <is>
          <t xml:space="preserve"> </t>
        </is>
      </c>
      <c r="D128" s="4" t="inlineStr">
        <is>
          <t xml:space="preserve"> </t>
        </is>
      </c>
    </row>
    <row r="129">
      <c r="A129" s="4" t="inlineStr">
        <is>
          <t>Net gains/(losses) on derivatives, reclassified to net income</t>
        </is>
      </c>
      <c r="B129" s="4" t="inlineStr">
        <is>
          <t xml:space="preserve"> </t>
        </is>
      </c>
      <c r="C129" s="4" t="inlineStr">
        <is>
          <t xml:space="preserve"> </t>
        </is>
      </c>
      <c r="D129" s="6" t="n">
        <v>0</v>
      </c>
    </row>
    <row r="130">
      <c r="A130" s="4" t="inlineStr">
        <is>
          <t>Cash Flow Hedging | Designated as hedging instrument | Interest expense | Foreign exchange contracts</t>
        </is>
      </c>
      <c r="B130" s="4" t="inlineStr">
        <is>
          <t xml:space="preserve"> </t>
        </is>
      </c>
      <c r="C130" s="4" t="inlineStr">
        <is>
          <t xml:space="preserve"> </t>
        </is>
      </c>
      <c r="D130" s="4" t="inlineStr">
        <is>
          <t xml:space="preserve"> </t>
        </is>
      </c>
    </row>
    <row r="131">
      <c r="A131" s="3" t="inlineStr">
        <is>
          <t>Gains/(losses) related to derivatives designated as hedging instruments:</t>
        </is>
      </c>
      <c r="B131" s="4" t="inlineStr">
        <is>
          <t xml:space="preserve"> </t>
        </is>
      </c>
      <c r="C131" s="4" t="inlineStr">
        <is>
          <t xml:space="preserve"> </t>
        </is>
      </c>
      <c r="D131" s="4" t="inlineStr">
        <is>
          <t xml:space="preserve"> </t>
        </is>
      </c>
    </row>
    <row r="132">
      <c r="A132" s="4" t="inlineStr">
        <is>
          <t>Net gains/(losses) on derivatives, reclassified to net income</t>
        </is>
      </c>
      <c r="B132" s="6" t="n">
        <v>0</v>
      </c>
      <c r="C132" s="6" t="n">
        <v>0</v>
      </c>
      <c r="D132" s="6" t="n">
        <v>0</v>
      </c>
    </row>
    <row r="133">
      <c r="A133" s="4" t="inlineStr">
        <is>
          <t>Net gains/(losses) on derivatives, excluded component, reclassified to net income</t>
        </is>
      </c>
      <c r="B133" s="6" t="n">
        <v>0</v>
      </c>
      <c r="C133" s="6" t="n">
        <v>0</v>
      </c>
      <c r="D133" s="6" t="n">
        <v>0</v>
      </c>
    </row>
    <row r="134">
      <c r="A134" s="3" t="inlineStr">
        <is>
          <t>Gains/(losses) related to derivatives not designated as hedging instruments:</t>
        </is>
      </c>
      <c r="B134" s="4" t="inlineStr">
        <is>
          <t xml:space="preserve"> </t>
        </is>
      </c>
      <c r="C134" s="4" t="inlineStr">
        <is>
          <t xml:space="preserve"> </t>
        </is>
      </c>
      <c r="D134" s="4" t="inlineStr">
        <is>
          <t xml:space="preserve"> </t>
        </is>
      </c>
    </row>
    <row r="135">
      <c r="A135" s="4" t="inlineStr">
        <is>
          <t>Net gains/(losses) on derivatives, reclassified to net income</t>
        </is>
      </c>
      <c r="B135" s="6" t="n">
        <v>0</v>
      </c>
      <c r="C135" s="6" t="n">
        <v>0</v>
      </c>
      <c r="D135" s="6" t="n">
        <v>0</v>
      </c>
    </row>
    <row r="136">
      <c r="A136" s="4" t="inlineStr">
        <is>
          <t>Cash Flow Hedging | Designated as hedging instrument | Interest expense | Interest rate contracts</t>
        </is>
      </c>
      <c r="B136" s="4" t="inlineStr">
        <is>
          <t xml:space="preserve"> </t>
        </is>
      </c>
      <c r="C136" s="4" t="inlineStr">
        <is>
          <t xml:space="preserve"> </t>
        </is>
      </c>
      <c r="D136" s="4" t="inlineStr">
        <is>
          <t xml:space="preserve"> </t>
        </is>
      </c>
    </row>
    <row r="137">
      <c r="A137" s="3" t="inlineStr">
        <is>
          <t>Gains/(losses) related to derivatives designated as hedging instruments:</t>
        </is>
      </c>
      <c r="B137" s="4" t="inlineStr">
        <is>
          <t xml:space="preserve"> </t>
        </is>
      </c>
      <c r="C137" s="4" t="inlineStr">
        <is>
          <t xml:space="preserve"> </t>
        </is>
      </c>
      <c r="D137" s="4" t="inlineStr">
        <is>
          <t xml:space="preserve"> </t>
        </is>
      </c>
    </row>
    <row r="138">
      <c r="A138" s="4" t="inlineStr">
        <is>
          <t>Net gains/(losses) on derivatives, reclassified to net income</t>
        </is>
      </c>
      <c r="B138" s="4" t="inlineStr">
        <is>
          <t xml:space="preserve"> </t>
        </is>
      </c>
      <c r="C138" s="4" t="inlineStr">
        <is>
          <t xml:space="preserve"> </t>
        </is>
      </c>
      <c r="D138" s="6" t="n">
        <v>-1</v>
      </c>
    </row>
    <row r="139">
      <c r="A139" s="3" t="inlineStr">
        <is>
          <t>Gains/(losses) related to derivatives not designated as hedging instruments:</t>
        </is>
      </c>
      <c r="B139" s="4" t="inlineStr">
        <is>
          <t xml:space="preserve"> </t>
        </is>
      </c>
      <c r="C139" s="4" t="inlineStr">
        <is>
          <t xml:space="preserve"> </t>
        </is>
      </c>
      <c r="D139" s="4" t="inlineStr">
        <is>
          <t xml:space="preserve"> </t>
        </is>
      </c>
    </row>
    <row r="140">
      <c r="A140" s="4" t="inlineStr">
        <is>
          <t>Net gains/(losses) on derivatives, reclassified to net income</t>
        </is>
      </c>
      <c r="B140" s="4" t="inlineStr">
        <is>
          <t xml:space="preserve"> </t>
        </is>
      </c>
      <c r="C140" s="4" t="inlineStr">
        <is>
          <t xml:space="preserve"> </t>
        </is>
      </c>
      <c r="D140" s="6" t="n">
        <v>-1</v>
      </c>
    </row>
    <row r="141">
      <c r="A141" s="4" t="inlineStr">
        <is>
          <t>Cash Flow Hedging | Designated as hedging instrument | Interest expense | Cross-currency contracts</t>
        </is>
      </c>
      <c r="B141" s="4" t="inlineStr">
        <is>
          <t xml:space="preserve"> </t>
        </is>
      </c>
      <c r="C141" s="4" t="inlineStr">
        <is>
          <t xml:space="preserve"> </t>
        </is>
      </c>
      <c r="D141" s="4" t="inlineStr">
        <is>
          <t xml:space="preserve"> </t>
        </is>
      </c>
    </row>
    <row r="142">
      <c r="A142" s="3" t="inlineStr">
        <is>
          <t>Gains/(losses) related to derivatives designated as hedging instruments:</t>
        </is>
      </c>
      <c r="B142" s="4" t="inlineStr">
        <is>
          <t xml:space="preserve"> </t>
        </is>
      </c>
      <c r="C142" s="4" t="inlineStr">
        <is>
          <t xml:space="preserve"> </t>
        </is>
      </c>
      <c r="D142" s="4" t="inlineStr">
        <is>
          <t xml:space="preserve"> </t>
        </is>
      </c>
    </row>
    <row r="143">
      <c r="A143" s="4" t="inlineStr">
        <is>
          <t>Net gains/(losses) on derivatives, reclassified to net income</t>
        </is>
      </c>
      <c r="B143" s="6" t="n">
        <v>-30</v>
      </c>
      <c r="C143" s="6" t="n">
        <v>-27</v>
      </c>
      <c r="D143" s="6" t="n">
        <v>-28</v>
      </c>
    </row>
    <row r="144">
      <c r="A144" s="4" t="inlineStr">
        <is>
          <t>Net gains/(losses) on derivatives, excluded component, reclassified to net income</t>
        </is>
      </c>
      <c r="B144" s="6" t="n">
        <v>0</v>
      </c>
      <c r="C144" s="6" t="n">
        <v>0</v>
      </c>
      <c r="D144" s="6" t="n">
        <v>0</v>
      </c>
    </row>
    <row r="145">
      <c r="A145" s="3" t="inlineStr">
        <is>
          <t>Gains/(losses) related to derivatives not designated as hedging instruments:</t>
        </is>
      </c>
      <c r="B145" s="4" t="inlineStr">
        <is>
          <t xml:space="preserve"> </t>
        </is>
      </c>
      <c r="C145" s="4" t="inlineStr">
        <is>
          <t xml:space="preserve"> </t>
        </is>
      </c>
      <c r="D145" s="4" t="inlineStr">
        <is>
          <t xml:space="preserve"> </t>
        </is>
      </c>
    </row>
    <row r="146">
      <c r="A146" s="4" t="inlineStr">
        <is>
          <t>Net gains/(losses) on derivatives, reclassified to net income</t>
        </is>
      </c>
      <c r="B146" s="6" t="n">
        <v>-30</v>
      </c>
      <c r="C146" s="6" t="n">
        <v>-27</v>
      </c>
      <c r="D146" s="6" t="n">
        <v>-28</v>
      </c>
    </row>
    <row r="147">
      <c r="A147" s="4" t="inlineStr">
        <is>
          <t>Cash Flow Hedging | Designated as hedging instrument | Other expense/(income) | Foreign exchange contracts</t>
        </is>
      </c>
      <c r="B147" s="4" t="inlineStr">
        <is>
          <t xml:space="preserve"> </t>
        </is>
      </c>
      <c r="C147" s="4" t="inlineStr">
        <is>
          <t xml:space="preserve"> </t>
        </is>
      </c>
      <c r="D147" s="4" t="inlineStr">
        <is>
          <t xml:space="preserve"> </t>
        </is>
      </c>
    </row>
    <row r="148">
      <c r="A148" s="3" t="inlineStr">
        <is>
          <t>Gains/(losses) related to derivatives designated as hedging instruments:</t>
        </is>
      </c>
      <c r="B148" s="4" t="inlineStr">
        <is>
          <t xml:space="preserve"> </t>
        </is>
      </c>
      <c r="C148" s="4" t="inlineStr">
        <is>
          <t xml:space="preserve"> </t>
        </is>
      </c>
      <c r="D148" s="4" t="inlineStr">
        <is>
          <t xml:space="preserve"> </t>
        </is>
      </c>
    </row>
    <row r="149">
      <c r="A149" s="4" t="inlineStr">
        <is>
          <t>Net gains/(losses) on derivatives, reclassified to net income</t>
        </is>
      </c>
      <c r="B149" s="6" t="n">
        <v>45</v>
      </c>
      <c r="C149" s="6" t="n">
        <v>-20</v>
      </c>
      <c r="D149" s="6" t="n">
        <v>0</v>
      </c>
    </row>
    <row r="150">
      <c r="A150" s="4" t="inlineStr">
        <is>
          <t>Net gains/(losses) on derivatives, excluded component, reclassified to net income</t>
        </is>
      </c>
      <c r="B150" s="6" t="n">
        <v>9</v>
      </c>
      <c r="C150" s="6" t="n">
        <v>0</v>
      </c>
      <c r="D150" s="6" t="n">
        <v>0</v>
      </c>
    </row>
    <row r="151">
      <c r="A151" s="3" t="inlineStr">
        <is>
          <t>Gains/(losses) related to derivatives not designated as hedging instruments:</t>
        </is>
      </c>
      <c r="B151" s="4" t="inlineStr">
        <is>
          <t xml:space="preserve"> </t>
        </is>
      </c>
      <c r="C151" s="4" t="inlineStr">
        <is>
          <t xml:space="preserve"> </t>
        </is>
      </c>
      <c r="D151" s="4" t="inlineStr">
        <is>
          <t xml:space="preserve"> </t>
        </is>
      </c>
    </row>
    <row r="152">
      <c r="A152" s="4" t="inlineStr">
        <is>
          <t>Net gains/(losses) on derivatives, reclassified to net income</t>
        </is>
      </c>
      <c r="B152" s="6" t="n">
        <v>45</v>
      </c>
      <c r="C152" s="6" t="n">
        <v>-20</v>
      </c>
      <c r="D152" s="6" t="n">
        <v>0</v>
      </c>
    </row>
    <row r="153">
      <c r="A153" s="4" t="inlineStr">
        <is>
          <t>Cash Flow Hedging | Designated as hedging instrument | Other expense/(income) | Interest rate contracts</t>
        </is>
      </c>
      <c r="B153" s="4" t="inlineStr">
        <is>
          <t xml:space="preserve"> </t>
        </is>
      </c>
      <c r="C153" s="4" t="inlineStr">
        <is>
          <t xml:space="preserve"> </t>
        </is>
      </c>
      <c r="D153" s="4" t="inlineStr">
        <is>
          <t xml:space="preserve"> </t>
        </is>
      </c>
    </row>
    <row r="154">
      <c r="A154" s="3" t="inlineStr">
        <is>
          <t>Gains/(losses) related to derivatives designated as hedging instruments:</t>
        </is>
      </c>
      <c r="B154" s="4" t="inlineStr">
        <is>
          <t xml:space="preserve"> </t>
        </is>
      </c>
      <c r="C154" s="4" t="inlineStr">
        <is>
          <t xml:space="preserve"> </t>
        </is>
      </c>
      <c r="D154" s="4" t="inlineStr">
        <is>
          <t xml:space="preserve"> </t>
        </is>
      </c>
    </row>
    <row r="155">
      <c r="A155" s="4" t="inlineStr">
        <is>
          <t>Net gains/(losses) on derivatives, reclassified to net income</t>
        </is>
      </c>
      <c r="B155" s="4" t="inlineStr">
        <is>
          <t xml:space="preserve"> </t>
        </is>
      </c>
      <c r="C155" s="4" t="inlineStr">
        <is>
          <t xml:space="preserve"> </t>
        </is>
      </c>
      <c r="D155" s="6" t="n">
        <v>0</v>
      </c>
    </row>
    <row r="156">
      <c r="A156" s="3" t="inlineStr">
        <is>
          <t>Gains/(losses) related to derivatives not designated as hedging instruments:</t>
        </is>
      </c>
      <c r="B156" s="4" t="inlineStr">
        <is>
          <t xml:space="preserve"> </t>
        </is>
      </c>
      <c r="C156" s="4" t="inlineStr">
        <is>
          <t xml:space="preserve"> </t>
        </is>
      </c>
      <c r="D156" s="4" t="inlineStr">
        <is>
          <t xml:space="preserve"> </t>
        </is>
      </c>
    </row>
    <row r="157">
      <c r="A157" s="4" t="inlineStr">
        <is>
          <t>Net gains/(losses) on derivatives, reclassified to net income</t>
        </is>
      </c>
      <c r="B157" s="4" t="inlineStr">
        <is>
          <t xml:space="preserve"> </t>
        </is>
      </c>
      <c r="C157" s="4" t="inlineStr">
        <is>
          <t xml:space="preserve"> </t>
        </is>
      </c>
      <c r="D157" s="6" t="n">
        <v>0</v>
      </c>
    </row>
    <row r="158">
      <c r="A158" s="4" t="inlineStr">
        <is>
          <t>Cash Flow Hedging | Designated as hedging instrument | Other expense/(income) | Cross-currency contracts</t>
        </is>
      </c>
      <c r="B158" s="4" t="inlineStr">
        <is>
          <t xml:space="preserve"> </t>
        </is>
      </c>
      <c r="C158" s="4" t="inlineStr">
        <is>
          <t xml:space="preserve"> </t>
        </is>
      </c>
      <c r="D158" s="4" t="inlineStr">
        <is>
          <t xml:space="preserve"> </t>
        </is>
      </c>
    </row>
    <row r="159">
      <c r="A159" s="3" t="inlineStr">
        <is>
          <t>Gains/(losses) related to derivatives designated as hedging instruments:</t>
        </is>
      </c>
      <c r="B159" s="4" t="inlineStr">
        <is>
          <t xml:space="preserve"> </t>
        </is>
      </c>
      <c r="C159" s="4" t="inlineStr">
        <is>
          <t xml:space="preserve"> </t>
        </is>
      </c>
      <c r="D159" s="4" t="inlineStr">
        <is>
          <t xml:space="preserve"> </t>
        </is>
      </c>
    </row>
    <row r="160">
      <c r="A160" s="4" t="inlineStr">
        <is>
          <t>Net gains/(losses) on derivatives, reclassified to net income</t>
        </is>
      </c>
      <c r="B160" s="6" t="n">
        <v>-111</v>
      </c>
      <c r="C160" s="6" t="n">
        <v>63</v>
      </c>
      <c r="D160" s="6" t="n">
        <v>-54</v>
      </c>
    </row>
    <row r="161">
      <c r="A161" s="4" t="inlineStr">
        <is>
          <t>Net gains/(losses) on derivatives, excluded component, reclassified to net income</t>
        </is>
      </c>
      <c r="B161" s="6" t="n">
        <v>0</v>
      </c>
      <c r="C161" s="6" t="n">
        <v>25</v>
      </c>
      <c r="D161" s="6" t="n">
        <v>30</v>
      </c>
    </row>
    <row r="162">
      <c r="A162" s="3" t="inlineStr">
        <is>
          <t>Gains/(losses) related to derivatives not designated as hedging instruments:</t>
        </is>
      </c>
      <c r="B162" s="4" t="inlineStr">
        <is>
          <t xml:space="preserve"> </t>
        </is>
      </c>
      <c r="C162" s="4" t="inlineStr">
        <is>
          <t xml:space="preserve"> </t>
        </is>
      </c>
      <c r="D162" s="4" t="inlineStr">
        <is>
          <t xml:space="preserve"> </t>
        </is>
      </c>
    </row>
    <row r="163">
      <c r="A163" s="4" t="inlineStr">
        <is>
          <t>Net gains/(losses) on derivatives, reclassified to net income</t>
        </is>
      </c>
      <c r="B163" s="6" t="n">
        <v>-111</v>
      </c>
      <c r="C163" s="6" t="n">
        <v>63</v>
      </c>
      <c r="D163" s="6" t="n">
        <v>-54</v>
      </c>
    </row>
    <row r="164">
      <c r="A164" s="4" t="inlineStr">
        <is>
          <t>Net Investment Hedging | Designated as hedging instrument | Cost of products sold | Foreign exchange contracts</t>
        </is>
      </c>
      <c r="B164" s="4" t="inlineStr">
        <is>
          <t xml:space="preserve"> </t>
        </is>
      </c>
      <c r="C164" s="4" t="inlineStr">
        <is>
          <t xml:space="preserve"> </t>
        </is>
      </c>
      <c r="D164" s="4" t="inlineStr">
        <is>
          <t xml:space="preserve"> </t>
        </is>
      </c>
    </row>
    <row r="165">
      <c r="A165" s="3" t="inlineStr">
        <is>
          <t>Gains/(losses) related to derivatives designated as hedging instruments:</t>
        </is>
      </c>
      <c r="B165" s="4" t="inlineStr">
        <is>
          <t xml:space="preserve"> </t>
        </is>
      </c>
      <c r="C165" s="4" t="inlineStr">
        <is>
          <t xml:space="preserve"> </t>
        </is>
      </c>
      <c r="D165" s="4" t="inlineStr">
        <is>
          <t xml:space="preserve"> </t>
        </is>
      </c>
    </row>
    <row r="166">
      <c r="A166" s="4" t="inlineStr">
        <is>
          <t>Net gains/(losses) on derivatives, excluded component, reclassified to net income</t>
        </is>
      </c>
      <c r="B166" s="6" t="n">
        <v>0</v>
      </c>
      <c r="C166" s="6" t="n">
        <v>0</v>
      </c>
      <c r="D166" s="6" t="n">
        <v>0</v>
      </c>
    </row>
    <row r="167">
      <c r="A167" s="4" t="inlineStr">
        <is>
          <t>Net Investment Hedging | Designated as hedging instrument | Cost of products sold | Cross-currency contracts</t>
        </is>
      </c>
      <c r="B167" s="4" t="inlineStr">
        <is>
          <t xml:space="preserve"> </t>
        </is>
      </c>
      <c r="C167" s="4" t="inlineStr">
        <is>
          <t xml:space="preserve"> </t>
        </is>
      </c>
      <c r="D167" s="4" t="inlineStr">
        <is>
          <t xml:space="preserve"> </t>
        </is>
      </c>
    </row>
    <row r="168">
      <c r="A168" s="3" t="inlineStr">
        <is>
          <t>Gains/(losses) related to derivatives designated as hedging instruments:</t>
        </is>
      </c>
      <c r="B168" s="4" t="inlineStr">
        <is>
          <t xml:space="preserve"> </t>
        </is>
      </c>
      <c r="C168" s="4" t="inlineStr">
        <is>
          <t xml:space="preserve"> </t>
        </is>
      </c>
      <c r="D168" s="4" t="inlineStr">
        <is>
          <t xml:space="preserve"> </t>
        </is>
      </c>
    </row>
    <row r="169">
      <c r="A169" s="4" t="inlineStr">
        <is>
          <t>Net gains/(losses) on derivatives, excluded component, reclassified to net income</t>
        </is>
      </c>
      <c r="B169" s="6" t="n">
        <v>0</v>
      </c>
      <c r="C169" s="6" t="n">
        <v>0</v>
      </c>
      <c r="D169" s="6" t="n">
        <v>0</v>
      </c>
    </row>
    <row r="170">
      <c r="A170" s="4" t="inlineStr">
        <is>
          <t>Net Investment Hedging | Designated as hedging instrument | SG&amp;A | Foreign exchange contracts</t>
        </is>
      </c>
      <c r="B170" s="4" t="inlineStr">
        <is>
          <t xml:space="preserve"> </t>
        </is>
      </c>
      <c r="C170" s="4" t="inlineStr">
        <is>
          <t xml:space="preserve"> </t>
        </is>
      </c>
      <c r="D170" s="4" t="inlineStr">
        <is>
          <t xml:space="preserve"> </t>
        </is>
      </c>
    </row>
    <row r="171">
      <c r="A171" s="3" t="inlineStr">
        <is>
          <t>Gains/(losses) related to derivatives designated as hedging instruments:</t>
        </is>
      </c>
      <c r="B171" s="4" t="inlineStr">
        <is>
          <t xml:space="preserve"> </t>
        </is>
      </c>
      <c r="C171" s="4" t="inlineStr">
        <is>
          <t xml:space="preserve"> </t>
        </is>
      </c>
      <c r="D171" s="4" t="inlineStr">
        <is>
          <t xml:space="preserve"> </t>
        </is>
      </c>
    </row>
    <row r="172">
      <c r="A172" s="4" t="inlineStr">
        <is>
          <t>Net gains/(losses) on derivatives, excluded component, reclassified to net income</t>
        </is>
      </c>
      <c r="B172" s="4" t="inlineStr">
        <is>
          <t xml:space="preserve"> </t>
        </is>
      </c>
      <c r="C172" s="4" t="inlineStr">
        <is>
          <t xml:space="preserve"> </t>
        </is>
      </c>
      <c r="D172" s="6" t="n">
        <v>0</v>
      </c>
    </row>
    <row r="173">
      <c r="A173" s="4" t="inlineStr">
        <is>
          <t>Net Investment Hedging | Designated as hedging instrument | SG&amp;A | Cross-currency contracts</t>
        </is>
      </c>
      <c r="B173" s="4" t="inlineStr">
        <is>
          <t xml:space="preserve"> </t>
        </is>
      </c>
      <c r="C173" s="4" t="inlineStr">
        <is>
          <t xml:space="preserve"> </t>
        </is>
      </c>
      <c r="D173" s="4" t="inlineStr">
        <is>
          <t xml:space="preserve"> </t>
        </is>
      </c>
    </row>
    <row r="174">
      <c r="A174" s="3" t="inlineStr">
        <is>
          <t>Gains/(losses) related to derivatives designated as hedging instruments:</t>
        </is>
      </c>
      <c r="B174" s="4" t="inlineStr">
        <is>
          <t xml:space="preserve"> </t>
        </is>
      </c>
      <c r="C174" s="4" t="inlineStr">
        <is>
          <t xml:space="preserve"> </t>
        </is>
      </c>
      <c r="D174" s="4" t="inlineStr">
        <is>
          <t xml:space="preserve"> </t>
        </is>
      </c>
    </row>
    <row r="175">
      <c r="A175" s="4" t="inlineStr">
        <is>
          <t>Net gains/(losses) on derivatives, excluded component, reclassified to net income</t>
        </is>
      </c>
      <c r="B175" s="4" t="inlineStr">
        <is>
          <t xml:space="preserve"> </t>
        </is>
      </c>
      <c r="C175" s="4" t="inlineStr">
        <is>
          <t xml:space="preserve"> </t>
        </is>
      </c>
      <c r="D175" s="6" t="n">
        <v>0</v>
      </c>
    </row>
    <row r="176">
      <c r="A176" s="4" t="inlineStr">
        <is>
          <t>Net Investment Hedging | Designated as hedging instrument | Interest expense | Foreign exchange contracts</t>
        </is>
      </c>
      <c r="B176" s="4" t="inlineStr">
        <is>
          <t xml:space="preserve"> </t>
        </is>
      </c>
      <c r="C176" s="4" t="inlineStr">
        <is>
          <t xml:space="preserve"> </t>
        </is>
      </c>
      <c r="D176" s="4" t="inlineStr">
        <is>
          <t xml:space="preserve"> </t>
        </is>
      </c>
    </row>
    <row r="177">
      <c r="A177" s="3" t="inlineStr">
        <is>
          <t>Gains/(losses) related to derivatives designated as hedging instruments:</t>
        </is>
      </c>
      <c r="B177" s="4" t="inlineStr">
        <is>
          <t xml:space="preserve"> </t>
        </is>
      </c>
      <c r="C177" s="4" t="inlineStr">
        <is>
          <t xml:space="preserve"> </t>
        </is>
      </c>
      <c r="D177" s="4" t="inlineStr">
        <is>
          <t xml:space="preserve"> </t>
        </is>
      </c>
    </row>
    <row r="178">
      <c r="A178" s="4" t="inlineStr">
        <is>
          <t>Net gains/(losses) on derivatives, excluded component, reclassified to net income</t>
        </is>
      </c>
      <c r="B178" s="6" t="n">
        <v>1</v>
      </c>
      <c r="C178" s="6" t="n">
        <v>1</v>
      </c>
      <c r="D178" s="6" t="n">
        <v>-1</v>
      </c>
    </row>
    <row r="179">
      <c r="A179" s="4" t="inlineStr">
        <is>
          <t>Net Investment Hedging | Designated as hedging instrument | Interest expense | Cross-currency contracts</t>
        </is>
      </c>
      <c r="B179" s="4" t="inlineStr">
        <is>
          <t xml:space="preserve"> </t>
        </is>
      </c>
      <c r="C179" s="4" t="inlineStr">
        <is>
          <t xml:space="preserve"> </t>
        </is>
      </c>
      <c r="D179" s="4" t="inlineStr">
        <is>
          <t xml:space="preserve"> </t>
        </is>
      </c>
    </row>
    <row r="180">
      <c r="A180" s="3" t="inlineStr">
        <is>
          <t>Gains/(losses) related to derivatives designated as hedging instruments:</t>
        </is>
      </c>
      <c r="B180" s="4" t="inlineStr">
        <is>
          <t xml:space="preserve"> </t>
        </is>
      </c>
      <c r="C180" s="4" t="inlineStr">
        <is>
          <t xml:space="preserve"> </t>
        </is>
      </c>
      <c r="D180" s="4" t="inlineStr">
        <is>
          <t xml:space="preserve"> </t>
        </is>
      </c>
    </row>
    <row r="181">
      <c r="A181" s="4" t="inlineStr">
        <is>
          <t>Net gains/(losses) on derivatives, excluded component, reclassified to net income</t>
        </is>
      </c>
      <c r="B181" s="6" t="n">
        <v>49</v>
      </c>
      <c r="C181" s="6" t="n">
        <v>34</v>
      </c>
      <c r="D181" s="6" t="n">
        <v>37</v>
      </c>
    </row>
    <row r="182">
      <c r="A182" s="4" t="inlineStr">
        <is>
          <t>Net Investment Hedging | Designated as hedging instrument | Other expense/(income) | Foreign exchange contracts</t>
        </is>
      </c>
      <c r="B182" s="4" t="inlineStr">
        <is>
          <t xml:space="preserve"> </t>
        </is>
      </c>
      <c r="C182" s="4" t="inlineStr">
        <is>
          <t xml:space="preserve"> </t>
        </is>
      </c>
      <c r="D182" s="4" t="inlineStr">
        <is>
          <t xml:space="preserve"> </t>
        </is>
      </c>
    </row>
    <row r="183">
      <c r="A183" s="3" t="inlineStr">
        <is>
          <t>Gains/(losses) related to derivatives designated as hedging instruments:</t>
        </is>
      </c>
      <c r="B183" s="4" t="inlineStr">
        <is>
          <t xml:space="preserve"> </t>
        </is>
      </c>
      <c r="C183" s="4" t="inlineStr">
        <is>
          <t xml:space="preserve"> </t>
        </is>
      </c>
      <c r="D183" s="4" t="inlineStr">
        <is>
          <t xml:space="preserve"> </t>
        </is>
      </c>
    </row>
    <row r="184">
      <c r="A184" s="4" t="inlineStr">
        <is>
          <t>Net gains/(losses) on derivatives, excluded component, reclassified to net income</t>
        </is>
      </c>
      <c r="B184" s="6" t="n">
        <v>0</v>
      </c>
      <c r="C184" s="6" t="n">
        <v>0</v>
      </c>
      <c r="D184" s="6" t="n">
        <v>0</v>
      </c>
    </row>
    <row r="185">
      <c r="A185" s="4" t="inlineStr">
        <is>
          <t>Net Investment Hedging | Designated as hedging instrument | Other expense/(income) | Cross-currency contracts</t>
        </is>
      </c>
      <c r="B185" s="4" t="inlineStr">
        <is>
          <t xml:space="preserve"> </t>
        </is>
      </c>
      <c r="C185" s="4" t="inlineStr">
        <is>
          <t xml:space="preserve"> </t>
        </is>
      </c>
      <c r="D185" s="4" t="inlineStr">
        <is>
          <t xml:space="preserve"> </t>
        </is>
      </c>
    </row>
    <row r="186">
      <c r="A186" s="3" t="inlineStr">
        <is>
          <t>Gains/(losses) related to derivatives designated as hedging instruments:</t>
        </is>
      </c>
      <c r="B186" s="4" t="inlineStr">
        <is>
          <t xml:space="preserve"> </t>
        </is>
      </c>
      <c r="C186" s="4" t="inlineStr">
        <is>
          <t xml:space="preserve"> </t>
        </is>
      </c>
      <c r="D186" s="4" t="inlineStr">
        <is>
          <t xml:space="preserve"> </t>
        </is>
      </c>
    </row>
    <row r="187">
      <c r="A187" s="4" t="inlineStr">
        <is>
          <t>Net gains/(losses) on derivatives, excluded component, reclassified to net income</t>
        </is>
      </c>
      <c r="B187" s="6" t="n">
        <v>0</v>
      </c>
      <c r="C187" s="6" t="n">
        <v>0</v>
      </c>
      <c r="D187" s="7" t="n">
        <v>0</v>
      </c>
    </row>
    <row r="188">
      <c r="A188" s="4" t="inlineStr">
        <is>
          <t>Fair Value Hedging | Designated as hedging instrument | Cross-currency contracts</t>
        </is>
      </c>
      <c r="B188" s="4" t="inlineStr">
        <is>
          <t xml:space="preserve"> </t>
        </is>
      </c>
      <c r="C188" s="4" t="inlineStr">
        <is>
          <t xml:space="preserve"> </t>
        </is>
      </c>
      <c r="D188" s="4" t="inlineStr">
        <is>
          <t xml:space="preserve"> </t>
        </is>
      </c>
    </row>
    <row r="189">
      <c r="A189" s="3" t="inlineStr">
        <is>
          <t>Gains/(losses) related to derivatives designated as hedging instruments:</t>
        </is>
      </c>
      <c r="B189" s="4" t="inlineStr">
        <is>
          <t xml:space="preserve"> </t>
        </is>
      </c>
      <c r="C189" s="4" t="inlineStr">
        <is>
          <t xml:space="preserve"> </t>
        </is>
      </c>
      <c r="D189" s="4" t="inlineStr">
        <is>
          <t xml:space="preserve"> </t>
        </is>
      </c>
    </row>
    <row r="190">
      <c r="A190" s="4" t="inlineStr">
        <is>
          <t>Net gains/(losses) on derivatives, reclassified to net income</t>
        </is>
      </c>
      <c r="B190" s="6" t="n">
        <v>26</v>
      </c>
      <c r="C190" s="4" t="inlineStr">
        <is>
          <t xml:space="preserve"> </t>
        </is>
      </c>
      <c r="D190" s="4" t="inlineStr">
        <is>
          <t xml:space="preserve"> </t>
        </is>
      </c>
    </row>
    <row r="191">
      <c r="A191" s="3" t="inlineStr">
        <is>
          <t>Gains/(losses) related to derivatives not designated as hedging instruments:</t>
        </is>
      </c>
      <c r="B191" s="4" t="inlineStr">
        <is>
          <t xml:space="preserve"> </t>
        </is>
      </c>
      <c r="C191" s="4" t="inlineStr">
        <is>
          <t xml:space="preserve"> </t>
        </is>
      </c>
      <c r="D191" s="4" t="inlineStr">
        <is>
          <t xml:space="preserve"> </t>
        </is>
      </c>
    </row>
    <row r="192">
      <c r="A192" s="4" t="inlineStr">
        <is>
          <t>Net gains/(losses) on derivatives, reclassified to net income</t>
        </is>
      </c>
      <c r="B192" s="6" t="n">
        <v>26</v>
      </c>
      <c r="C192" s="4" t="inlineStr">
        <is>
          <t xml:space="preserve"> </t>
        </is>
      </c>
      <c r="D192" s="4" t="inlineStr">
        <is>
          <t xml:space="preserve"> </t>
        </is>
      </c>
    </row>
    <row r="193">
      <c r="A193" s="4" t="inlineStr">
        <is>
          <t>Fair Value Hedging | Designated as hedging instrument | Cost of products sold</t>
        </is>
      </c>
      <c r="B193" s="4" t="inlineStr">
        <is>
          <t xml:space="preserve"> </t>
        </is>
      </c>
      <c r="C193" s="4" t="inlineStr">
        <is>
          <t xml:space="preserve"> </t>
        </is>
      </c>
      <c r="D193" s="4" t="inlineStr">
        <is>
          <t xml:space="preserve"> </t>
        </is>
      </c>
    </row>
    <row r="194">
      <c r="A194" s="3" t="inlineStr">
        <is>
          <t>Gains/(losses) related to derivatives designated as hedging instruments:</t>
        </is>
      </c>
      <c r="B194" s="4" t="inlineStr">
        <is>
          <t xml:space="preserve"> </t>
        </is>
      </c>
      <c r="C194" s="4" t="inlineStr">
        <is>
          <t xml:space="preserve"> </t>
        </is>
      </c>
      <c r="D194" s="4" t="inlineStr">
        <is>
          <t xml:space="preserve"> </t>
        </is>
      </c>
    </row>
    <row r="195">
      <c r="A195" s="4" t="inlineStr">
        <is>
          <t>Change in Unrealized Gain (Loss) on Hedged Item in Fair Value Hedge</t>
        </is>
      </c>
      <c r="B195" s="6" t="n">
        <v>0</v>
      </c>
      <c r="C195" s="6" t="n">
        <v>0</v>
      </c>
      <c r="D195" s="4" t="inlineStr">
        <is>
          <t xml:space="preserve"> </t>
        </is>
      </c>
    </row>
    <row r="196">
      <c r="A196" s="4" t="inlineStr">
        <is>
          <t>Fair Value Hedging | Designated as hedging instrument | Cost of products sold | Cross-currency contracts</t>
        </is>
      </c>
      <c r="B196" s="4" t="inlineStr">
        <is>
          <t xml:space="preserve"> </t>
        </is>
      </c>
      <c r="C196" s="4" t="inlineStr">
        <is>
          <t xml:space="preserve"> </t>
        </is>
      </c>
      <c r="D196" s="4" t="inlineStr">
        <is>
          <t xml:space="preserve"> </t>
        </is>
      </c>
    </row>
    <row r="197">
      <c r="A197" s="3" t="inlineStr">
        <is>
          <t>Gains/(losses) related to derivatives designated as hedging instruments:</t>
        </is>
      </c>
      <c r="B197" s="4" t="inlineStr">
        <is>
          <t xml:space="preserve"> </t>
        </is>
      </c>
      <c r="C197" s="4" t="inlineStr">
        <is>
          <t xml:space="preserve"> </t>
        </is>
      </c>
      <c r="D197" s="4" t="inlineStr">
        <is>
          <t xml:space="preserve"> </t>
        </is>
      </c>
    </row>
    <row r="198">
      <c r="A198" s="4" t="inlineStr">
        <is>
          <t>Net gains/(losses) on derivatives, reclassified to net income</t>
        </is>
      </c>
      <c r="B198" s="6" t="n">
        <v>0</v>
      </c>
      <c r="C198" s="6" t="n">
        <v>0</v>
      </c>
      <c r="D198" s="4" t="inlineStr">
        <is>
          <t xml:space="preserve"> </t>
        </is>
      </c>
    </row>
    <row r="199">
      <c r="A199" s="4" t="inlineStr">
        <is>
          <t>Net gains/(losses) on derivatives, excluded component, reclassified to net income</t>
        </is>
      </c>
      <c r="B199" s="6" t="n">
        <v>0</v>
      </c>
      <c r="C199" s="6" t="n">
        <v>0</v>
      </c>
      <c r="D199" s="4" t="inlineStr">
        <is>
          <t xml:space="preserve"> </t>
        </is>
      </c>
    </row>
    <row r="200">
      <c r="A200" s="3" t="inlineStr">
        <is>
          <t>Gains/(losses) related to derivatives not designated as hedging instruments:</t>
        </is>
      </c>
      <c r="B200" s="4" t="inlineStr">
        <is>
          <t xml:space="preserve"> </t>
        </is>
      </c>
      <c r="C200" s="4" t="inlineStr">
        <is>
          <t xml:space="preserve"> </t>
        </is>
      </c>
      <c r="D200" s="4" t="inlineStr">
        <is>
          <t xml:space="preserve"> </t>
        </is>
      </c>
    </row>
    <row r="201">
      <c r="A201" s="4" t="inlineStr">
        <is>
          <t>Net gains/(losses) on derivatives, reclassified to net income</t>
        </is>
      </c>
      <c r="B201" s="6" t="n">
        <v>0</v>
      </c>
      <c r="C201" s="6" t="n">
        <v>0</v>
      </c>
      <c r="D201" s="4" t="inlineStr">
        <is>
          <t xml:space="preserve"> </t>
        </is>
      </c>
    </row>
    <row r="202">
      <c r="A202" s="4" t="inlineStr">
        <is>
          <t>Fair Value Hedging | Designated as hedging instrument | Interest expense</t>
        </is>
      </c>
      <c r="B202" s="4" t="inlineStr">
        <is>
          <t xml:space="preserve"> </t>
        </is>
      </c>
      <c r="C202" s="4" t="inlineStr">
        <is>
          <t xml:space="preserve"> </t>
        </is>
      </c>
      <c r="D202" s="4" t="inlineStr">
        <is>
          <t xml:space="preserve"> </t>
        </is>
      </c>
    </row>
    <row r="203">
      <c r="A203" s="3" t="inlineStr">
        <is>
          <t>Gains/(losses) related to derivatives designated as hedging instruments:</t>
        </is>
      </c>
      <c r="B203" s="4" t="inlineStr">
        <is>
          <t xml:space="preserve"> </t>
        </is>
      </c>
      <c r="C203" s="4" t="inlineStr">
        <is>
          <t xml:space="preserve"> </t>
        </is>
      </c>
      <c r="D203" s="4" t="inlineStr">
        <is>
          <t xml:space="preserve"> </t>
        </is>
      </c>
    </row>
    <row r="204">
      <c r="A204" s="4" t="inlineStr">
        <is>
          <t>Change in Unrealized Gain (Loss) on Hedged Item in Fair Value Hedge</t>
        </is>
      </c>
      <c r="B204" s="6" t="n">
        <v>0</v>
      </c>
      <c r="C204" s="6" t="n">
        <v>0</v>
      </c>
      <c r="D204" s="4" t="inlineStr">
        <is>
          <t xml:space="preserve"> </t>
        </is>
      </c>
    </row>
    <row r="205">
      <c r="A205" s="4" t="inlineStr">
        <is>
          <t>Fair Value Hedging | Designated as hedging instrument | Interest expense | Cross-currency contracts</t>
        </is>
      </c>
      <c r="B205" s="4" t="inlineStr">
        <is>
          <t xml:space="preserve"> </t>
        </is>
      </c>
      <c r="C205" s="4" t="inlineStr">
        <is>
          <t xml:space="preserve"> </t>
        </is>
      </c>
      <c r="D205" s="4" t="inlineStr">
        <is>
          <t xml:space="preserve"> </t>
        </is>
      </c>
    </row>
    <row r="206">
      <c r="A206" s="3" t="inlineStr">
        <is>
          <t>Gains/(losses) related to derivatives designated as hedging instruments:</t>
        </is>
      </c>
      <c r="B206" s="4" t="inlineStr">
        <is>
          <t xml:space="preserve"> </t>
        </is>
      </c>
      <c r="C206" s="4" t="inlineStr">
        <is>
          <t xml:space="preserve"> </t>
        </is>
      </c>
      <c r="D206" s="4" t="inlineStr">
        <is>
          <t xml:space="preserve"> </t>
        </is>
      </c>
    </row>
    <row r="207">
      <c r="A207" s="4" t="inlineStr">
        <is>
          <t>Net gains/(losses) on derivatives, reclassified to net income</t>
        </is>
      </c>
      <c r="B207" s="6" t="n">
        <v>0</v>
      </c>
      <c r="C207" s="6" t="n">
        <v>0</v>
      </c>
      <c r="D207" s="4" t="inlineStr">
        <is>
          <t xml:space="preserve"> </t>
        </is>
      </c>
    </row>
    <row r="208">
      <c r="A208" s="4" t="inlineStr">
        <is>
          <t>Net gains/(losses) on derivatives, excluded component, reclassified to net income</t>
        </is>
      </c>
      <c r="B208" s="6" t="n">
        <v>0</v>
      </c>
      <c r="C208" s="6" t="n">
        <v>0</v>
      </c>
      <c r="D208" s="4" t="inlineStr">
        <is>
          <t xml:space="preserve"> </t>
        </is>
      </c>
    </row>
    <row r="209">
      <c r="A209" s="3" t="inlineStr">
        <is>
          <t>Gains/(losses) related to derivatives not designated as hedging instruments:</t>
        </is>
      </c>
      <c r="B209" s="4" t="inlineStr">
        <is>
          <t xml:space="preserve"> </t>
        </is>
      </c>
      <c r="C209" s="4" t="inlineStr">
        <is>
          <t xml:space="preserve"> </t>
        </is>
      </c>
      <c r="D209" s="4" t="inlineStr">
        <is>
          <t xml:space="preserve"> </t>
        </is>
      </c>
    </row>
    <row r="210">
      <c r="A210" s="4" t="inlineStr">
        <is>
          <t>Net gains/(losses) on derivatives, reclassified to net income</t>
        </is>
      </c>
      <c r="B210" s="6" t="n">
        <v>0</v>
      </c>
      <c r="C210" s="6" t="n">
        <v>0</v>
      </c>
      <c r="D210" s="4" t="inlineStr">
        <is>
          <t xml:space="preserve"> </t>
        </is>
      </c>
    </row>
    <row r="211">
      <c r="A211" s="4" t="inlineStr">
        <is>
          <t>Fair Value Hedging | Designated as hedging instrument | Other expense/(income)</t>
        </is>
      </c>
      <c r="B211" s="4" t="inlineStr">
        <is>
          <t xml:space="preserve"> </t>
        </is>
      </c>
      <c r="C211" s="4" t="inlineStr">
        <is>
          <t xml:space="preserve"> </t>
        </is>
      </c>
      <c r="D211" s="4" t="inlineStr">
        <is>
          <t xml:space="preserve"> </t>
        </is>
      </c>
    </row>
    <row r="212">
      <c r="A212" s="3" t="inlineStr">
        <is>
          <t>Gains/(losses) related to derivatives designated as hedging instruments:</t>
        </is>
      </c>
      <c r="B212" s="4" t="inlineStr">
        <is>
          <t xml:space="preserve"> </t>
        </is>
      </c>
      <c r="C212" s="4" t="inlineStr">
        <is>
          <t xml:space="preserve"> </t>
        </is>
      </c>
      <c r="D212" s="4" t="inlineStr">
        <is>
          <t xml:space="preserve"> </t>
        </is>
      </c>
    </row>
    <row r="213">
      <c r="A213" s="4" t="inlineStr">
        <is>
          <t>Change in Unrealized Gain (Loss) on Hedged Item in Fair Value Hedge</t>
        </is>
      </c>
      <c r="B213" s="6" t="n">
        <v>1</v>
      </c>
      <c r="C213" s="6" t="n">
        <v>0</v>
      </c>
      <c r="D213" s="4" t="inlineStr">
        <is>
          <t xml:space="preserve"> </t>
        </is>
      </c>
    </row>
    <row r="214">
      <c r="A214" s="4" t="inlineStr">
        <is>
          <t>Fair Value Hedging | Designated as hedging instrument | Other expense/(income) | Cross-currency contracts</t>
        </is>
      </c>
      <c r="B214" s="4" t="inlineStr">
        <is>
          <t xml:space="preserve"> </t>
        </is>
      </c>
      <c r="C214" s="4" t="inlineStr">
        <is>
          <t xml:space="preserve"> </t>
        </is>
      </c>
      <c r="D214" s="4" t="inlineStr">
        <is>
          <t xml:space="preserve"> </t>
        </is>
      </c>
    </row>
    <row r="215">
      <c r="A215" s="3" t="inlineStr">
        <is>
          <t>Gains/(losses) related to derivatives designated as hedging instruments:</t>
        </is>
      </c>
      <c r="B215" s="4" t="inlineStr">
        <is>
          <t xml:space="preserve"> </t>
        </is>
      </c>
      <c r="C215" s="4" t="inlineStr">
        <is>
          <t xml:space="preserve"> </t>
        </is>
      </c>
      <c r="D215" s="4" t="inlineStr">
        <is>
          <t xml:space="preserve"> </t>
        </is>
      </c>
    </row>
    <row r="216">
      <c r="A216" s="4" t="inlineStr">
        <is>
          <t>Net gains/(losses) on derivatives, reclassified to net income</t>
        </is>
      </c>
      <c r="B216" s="6" t="n">
        <v>-1</v>
      </c>
      <c r="C216" s="6" t="n">
        <v>0</v>
      </c>
      <c r="D216" s="4" t="inlineStr">
        <is>
          <t xml:space="preserve"> </t>
        </is>
      </c>
    </row>
    <row r="217">
      <c r="A217" s="4" t="inlineStr">
        <is>
          <t>Net gains/(losses) on derivatives, excluded component, reclassified to net income</t>
        </is>
      </c>
      <c r="B217" s="6" t="n">
        <v>4</v>
      </c>
      <c r="C217" s="6" t="n">
        <v>0</v>
      </c>
      <c r="D217" s="4" t="inlineStr">
        <is>
          <t xml:space="preserve"> </t>
        </is>
      </c>
    </row>
    <row r="218">
      <c r="A218" s="3" t="inlineStr">
        <is>
          <t>Gains/(losses) related to derivatives not designated as hedging instruments:</t>
        </is>
      </c>
      <c r="B218" s="4" t="inlineStr">
        <is>
          <t xml:space="preserve"> </t>
        </is>
      </c>
      <c r="C218" s="4" t="inlineStr">
        <is>
          <t xml:space="preserve"> </t>
        </is>
      </c>
      <c r="D218" s="4" t="inlineStr">
        <is>
          <t xml:space="preserve"> </t>
        </is>
      </c>
    </row>
    <row r="219">
      <c r="A219" s="4" t="inlineStr">
        <is>
          <t>Net gains/(losses) on derivatives, reclassified to net income</t>
        </is>
      </c>
      <c r="B219" s="7" t="n">
        <v>-1</v>
      </c>
      <c r="C219" s="7" t="n">
        <v>0</v>
      </c>
      <c r="D219"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es) - Components Of AOCI (Details) - USD ($) $ in Millions</t>
        </is>
      </c>
      <c r="B1" s="2" t="inlineStr">
        <is>
          <t>12 Months Ended</t>
        </is>
      </c>
    </row>
    <row r="2">
      <c r="B2" s="2" t="inlineStr">
        <is>
          <t>Dec. 28, 2024</t>
        </is>
      </c>
      <c r="C2" s="2" t="inlineStr">
        <is>
          <t>Dec. 30,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49526</v>
      </c>
      <c r="C4" s="4" t="inlineStr">
        <is>
          <t xml:space="preserve"> </t>
        </is>
      </c>
      <c r="D4" s="4" t="inlineStr">
        <is>
          <t xml:space="preserve"> </t>
        </is>
      </c>
    </row>
    <row r="5">
      <c r="A5" s="4" t="inlineStr">
        <is>
          <t>Amounts excluded from effectiveness assessment</t>
        </is>
      </c>
      <c r="B5" s="6" t="n">
        <v>-23</v>
      </c>
      <c r="C5" s="7" t="n">
        <v>0</v>
      </c>
      <c r="D5" s="7" t="n">
        <v>0</v>
      </c>
    </row>
    <row r="6">
      <c r="A6" s="4" t="inlineStr">
        <is>
          <t>Reclassifications from AOCI</t>
        </is>
      </c>
      <c r="B6" s="6" t="n">
        <v>-3</v>
      </c>
      <c r="C6" s="6" t="n">
        <v>0</v>
      </c>
      <c r="D6" s="6" t="n">
        <v>0</v>
      </c>
    </row>
    <row r="7">
      <c r="A7" s="4" t="inlineStr">
        <is>
          <t>Reclassification from Accumulated Other Comprehensive Income, Current Period, Net of Tax</t>
        </is>
      </c>
      <c r="B7" s="6" t="n">
        <v>22</v>
      </c>
      <c r="C7" s="6" t="n">
        <v>-22</v>
      </c>
      <c r="D7" s="4" t="inlineStr">
        <is>
          <t xml:space="preserve"> </t>
        </is>
      </c>
    </row>
    <row r="8">
      <c r="A8" s="4" t="inlineStr">
        <is>
          <t>Total other comprehensive income/(loss)</t>
        </is>
      </c>
      <c r="B8" s="6" t="n">
        <v>-311</v>
      </c>
      <c r="C8" s="6" t="n">
        <v>206</v>
      </c>
      <c r="D8" s="6" t="n">
        <v>-986</v>
      </c>
    </row>
    <row r="9">
      <c r="A9" s="4" t="inlineStr">
        <is>
          <t>Ending balance</t>
        </is>
      </c>
      <c r="B9" s="6" t="n">
        <v>49185</v>
      </c>
      <c r="C9" s="6" t="n">
        <v>49526</v>
      </c>
      <c r="D9" s="4" t="inlineStr">
        <is>
          <t xml:space="preserve"> </t>
        </is>
      </c>
    </row>
    <row r="10">
      <c r="A10" s="4" t="inlineStr">
        <is>
          <t>Net postemployment benefit losses/(gains) reclassified to net income/(loss)</t>
        </is>
      </c>
      <c r="B10" s="6" t="n">
        <v>-14</v>
      </c>
      <c r="C10" s="6" t="n">
        <v>115</v>
      </c>
      <c r="D10" s="6" t="n">
        <v>-8</v>
      </c>
    </row>
    <row r="11">
      <c r="A11" s="4" t="inlineStr">
        <is>
          <t>Foreign currency translation adjustments</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6" t="n">
        <v>-2634</v>
      </c>
      <c r="C13" s="6" t="n">
        <v>-2845</v>
      </c>
      <c r="D13" s="6" t="n">
        <v>-2285</v>
      </c>
    </row>
    <row r="14">
      <c r="A14" s="4" t="inlineStr">
        <is>
          <t>Other comprehensive income/(loss) before reclassifications</t>
        </is>
      </c>
      <c r="B14" s="6" t="n">
        <v>-486</v>
      </c>
      <c r="C14" s="6" t="n">
        <v>307</v>
      </c>
      <c r="D14" s="6" t="n">
        <v>-907</v>
      </c>
    </row>
    <row r="15">
      <c r="A15" s="4" t="inlineStr">
        <is>
          <t>Before Tax Amount</t>
        </is>
      </c>
      <c r="B15" s="6" t="n">
        <v>-486</v>
      </c>
      <c r="C15" s="6" t="n">
        <v>307</v>
      </c>
      <c r="D15" s="6" t="n">
        <v>-907</v>
      </c>
    </row>
    <row r="16">
      <c r="A16" s="4" t="inlineStr">
        <is>
          <t>Tax</t>
        </is>
      </c>
      <c r="B16" s="6" t="n">
        <v>0</v>
      </c>
      <c r="C16" s="6" t="n">
        <v>0</v>
      </c>
      <c r="D16" s="6" t="n">
        <v>0</v>
      </c>
    </row>
    <row r="17">
      <c r="A17" s="4" t="inlineStr">
        <is>
          <t>Total other comprehensive income/(loss)</t>
        </is>
      </c>
      <c r="B17" s="6" t="n">
        <v>-365</v>
      </c>
      <c r="C17" s="6" t="n">
        <v>211</v>
      </c>
      <c r="D17" s="6" t="n">
        <v>-560</v>
      </c>
    </row>
    <row r="18">
      <c r="A18" s="4" t="inlineStr">
        <is>
          <t>Ending balance</t>
        </is>
      </c>
      <c r="B18" s="6" t="n">
        <v>-2999</v>
      </c>
      <c r="C18" s="6" t="n">
        <v>-2634</v>
      </c>
      <c r="D18" s="6" t="n">
        <v>-2845</v>
      </c>
    </row>
    <row r="19">
      <c r="A19" s="4" t="inlineStr">
        <is>
          <t>Net investment hedge adjustments</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Other comprehensive income/(loss) before reclassifications</t>
        </is>
      </c>
      <c r="B21" s="6" t="n">
        <v>121</v>
      </c>
      <c r="C21" s="6" t="n">
        <v>-119</v>
      </c>
      <c r="D21" s="6" t="n">
        <v>343</v>
      </c>
    </row>
    <row r="22">
      <c r="A22" s="4" t="inlineStr">
        <is>
          <t>Before Tax Amount</t>
        </is>
      </c>
      <c r="B22" s="6" t="n">
        <v>162</v>
      </c>
      <c r="C22" s="6" t="n">
        <v>-157</v>
      </c>
      <c r="D22" s="6" t="n">
        <v>452</v>
      </c>
    </row>
    <row r="23">
      <c r="A23" s="4" t="inlineStr">
        <is>
          <t>Tax</t>
        </is>
      </c>
      <c r="B23" s="6" t="n">
        <v>-41</v>
      </c>
      <c r="C23" s="6" t="n">
        <v>38</v>
      </c>
      <c r="D23" s="6" t="n">
        <v>-109</v>
      </c>
    </row>
    <row r="24">
      <c r="A24" s="4" t="inlineStr">
        <is>
          <t>Amounts excluded from effectiveness assessment</t>
        </is>
      </c>
      <c r="B24" s="6" t="n">
        <v>38</v>
      </c>
      <c r="C24" s="6" t="n">
        <v>28</v>
      </c>
      <c r="D24" s="6" t="n">
        <v>32</v>
      </c>
    </row>
    <row r="25">
      <c r="A25" s="4" t="inlineStr">
        <is>
          <t>Reclassifications from AOCI</t>
        </is>
      </c>
      <c r="B25" s="6" t="n">
        <v>-38</v>
      </c>
      <c r="C25" s="6" t="n">
        <v>-27</v>
      </c>
      <c r="D25" s="6" t="n">
        <v>-28</v>
      </c>
    </row>
    <row r="26">
      <c r="A26" s="4" t="inlineStr">
        <is>
          <t>Tax</t>
        </is>
      </c>
      <c r="B26" s="6" t="n">
        <v>12</v>
      </c>
      <c r="C26" s="6" t="n">
        <v>8</v>
      </c>
      <c r="D26" s="6" t="n">
        <v>8</v>
      </c>
    </row>
    <row r="27">
      <c r="A27" s="4" t="inlineStr">
        <is>
          <t>Reclassification from AOCI, Current Period, before Tax, Attributable to Parent</t>
        </is>
      </c>
      <c r="B27" s="6" t="n">
        <v>50</v>
      </c>
      <c r="C27" s="6" t="n">
        <v>35</v>
      </c>
      <c r="D27" s="6" t="n">
        <v>36</v>
      </c>
    </row>
    <row r="28">
      <c r="A28" s="4" t="inlineStr">
        <is>
          <t>Net cash flow hedge adjustment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15</v>
      </c>
      <c r="C30" s="6" t="n">
        <v>65</v>
      </c>
      <c r="D30" s="6" t="n">
        <v>97</v>
      </c>
    </row>
    <row r="31">
      <c r="A31" s="4" t="inlineStr">
        <is>
          <t>Other comprehensive income/(loss) before reclassifications</t>
        </is>
      </c>
      <c r="B31" s="6" t="n">
        <v>21</v>
      </c>
      <c r="C31" s="6" t="n">
        <v>3</v>
      </c>
      <c r="D31" s="6" t="n">
        <v>-72</v>
      </c>
    </row>
    <row r="32">
      <c r="A32" s="4" t="inlineStr">
        <is>
          <t>Before Tax Amount</t>
        </is>
      </c>
      <c r="B32" s="6" t="n">
        <v>3</v>
      </c>
      <c r="C32" s="6" t="n">
        <v>19</v>
      </c>
      <c r="D32" s="6" t="n">
        <v>-112</v>
      </c>
    </row>
    <row r="33">
      <c r="A33" s="4" t="inlineStr">
        <is>
          <t>Tax</t>
        </is>
      </c>
      <c r="B33" s="6" t="n">
        <v>18</v>
      </c>
      <c r="C33" s="6" t="n">
        <v>-16</v>
      </c>
      <c r="D33" s="6" t="n">
        <v>40</v>
      </c>
    </row>
    <row r="34">
      <c r="A34" s="4" t="inlineStr">
        <is>
          <t>Amounts excluded from effectiveness assessment</t>
        </is>
      </c>
      <c r="B34" s="6" t="n">
        <v>6</v>
      </c>
      <c r="C34" s="6" t="n">
        <v>19</v>
      </c>
      <c r="D34" s="6" t="n">
        <v>14</v>
      </c>
    </row>
    <row r="35">
      <c r="A35" s="4" t="inlineStr">
        <is>
          <t>Reclassifications from AOCI</t>
        </is>
      </c>
      <c r="B35" s="6" t="n">
        <v>39</v>
      </c>
      <c r="C35" s="6" t="n">
        <v>-50</v>
      </c>
      <c r="D35" s="6" t="n">
        <v>26</v>
      </c>
    </row>
    <row r="36">
      <c r="A36" s="4" t="inlineStr">
        <is>
          <t>Tax</t>
        </is>
      </c>
      <c r="B36" s="6" t="n">
        <v>-44</v>
      </c>
      <c r="C36" s="6" t="n">
        <v>19</v>
      </c>
      <c r="D36" s="6" t="n">
        <v>-34</v>
      </c>
    </row>
    <row r="37">
      <c r="A37" s="4" t="inlineStr">
        <is>
          <t>Reclassification from AOCI, Current Period, before Tax, Attributable to Parent</t>
        </is>
      </c>
      <c r="B37" s="6" t="n">
        <v>-83</v>
      </c>
      <c r="C37" s="6" t="n">
        <v>69</v>
      </c>
      <c r="D37" s="6" t="n">
        <v>-60</v>
      </c>
    </row>
    <row r="38">
      <c r="A38" s="4" t="inlineStr">
        <is>
          <t>Total other comprehensive income/(loss)</t>
        </is>
      </c>
      <c r="B38" s="6" t="n">
        <v>66</v>
      </c>
      <c r="C38" s="6" t="n">
        <v>-50</v>
      </c>
      <c r="D38" s="6" t="n">
        <v>-32</v>
      </c>
    </row>
    <row r="39">
      <c r="A39" s="4" t="inlineStr">
        <is>
          <t>Ending balance</t>
        </is>
      </c>
      <c r="B39" s="6" t="n">
        <v>81</v>
      </c>
      <c r="C39" s="6" t="n">
        <v>15</v>
      </c>
      <c r="D39" s="6" t="n">
        <v>65</v>
      </c>
    </row>
    <row r="40">
      <c r="A40" s="4" t="inlineStr">
        <is>
          <t>Accumulated defined benefit plans adjustment, net gain (loss)</t>
        </is>
      </c>
      <c r="B40" s="4" t="inlineStr">
        <is>
          <t xml:space="preserve"> </t>
        </is>
      </c>
      <c r="C40" s="4" t="inlineStr">
        <is>
          <t xml:space="preserve"> </t>
        </is>
      </c>
      <c r="D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row>
    <row r="42">
      <c r="A42" s="4" t="inlineStr">
        <is>
          <t>Other comprehensive income/(loss) before reclassifications</t>
        </is>
      </c>
      <c r="B42" s="6" t="n">
        <v>35</v>
      </c>
      <c r="C42" s="6" t="n">
        <v>-70</v>
      </c>
      <c r="D42" s="6" t="n">
        <v>-386</v>
      </c>
    </row>
    <row r="43">
      <c r="A43" s="4" t="inlineStr">
        <is>
          <t>Before Tax Amount</t>
        </is>
      </c>
      <c r="B43" s="6" t="n">
        <v>45</v>
      </c>
      <c r="C43" s="6" t="n">
        <v>-78</v>
      </c>
      <c r="D43" s="6" t="n">
        <v>-512</v>
      </c>
    </row>
    <row r="44">
      <c r="A44" s="4" t="inlineStr">
        <is>
          <t>Tax</t>
        </is>
      </c>
      <c r="B44" s="6" t="n">
        <v>-10</v>
      </c>
      <c r="C44" s="6" t="n">
        <v>8</v>
      </c>
      <c r="D44" s="6" t="n">
        <v>126</v>
      </c>
    </row>
    <row r="45">
      <c r="A45" s="4" t="inlineStr">
        <is>
          <t>Net postemployment benefit plans adjustment, reclassified to net income/(loss)</t>
        </is>
      </c>
      <c r="B45" s="4" t="inlineStr">
        <is>
          <t xml:space="preserve"> </t>
        </is>
      </c>
      <c r="C45" s="4" t="inlineStr">
        <is>
          <t xml:space="preserve"> </t>
        </is>
      </c>
      <c r="D45" s="4" t="inlineStr">
        <is>
          <t xml:space="preserve"> </t>
        </is>
      </c>
    </row>
    <row r="46">
      <c r="A46" s="3" t="inlineStr">
        <is>
          <t>AOCI Attributable to Parent, Net of Tax [Roll Forward]</t>
        </is>
      </c>
      <c r="B46" s="4" t="inlineStr">
        <is>
          <t xml:space="preserve"> </t>
        </is>
      </c>
      <c r="C46" s="4" t="inlineStr">
        <is>
          <t xml:space="preserve"> </t>
        </is>
      </c>
      <c r="D46" s="4" t="inlineStr">
        <is>
          <t xml:space="preserve"> </t>
        </is>
      </c>
    </row>
    <row r="47">
      <c r="A47" s="4" t="inlineStr">
        <is>
          <t>Beginning balance</t>
        </is>
      </c>
      <c r="B47" s="6" t="n">
        <v>15</v>
      </c>
      <c r="C47" s="6" t="n">
        <v>-30</v>
      </c>
      <c r="D47" s="6" t="n">
        <v>364</v>
      </c>
    </row>
    <row r="48">
      <c r="A48" s="4" t="inlineStr">
        <is>
          <t>Reclassifications from AOCI</t>
        </is>
      </c>
      <c r="B48" s="6" t="n">
        <v>-14</v>
      </c>
      <c r="C48" s="6" t="n">
        <v>115</v>
      </c>
      <c r="D48" s="6" t="n">
        <v>-8</v>
      </c>
    </row>
    <row r="49">
      <c r="A49" s="4" t="inlineStr">
        <is>
          <t>Tax</t>
        </is>
      </c>
      <c r="B49" s="6" t="n">
        <v>5</v>
      </c>
      <c r="C49" s="6" t="n">
        <v>-13</v>
      </c>
      <c r="D49" s="6" t="n">
        <v>5</v>
      </c>
    </row>
    <row r="50">
      <c r="A50" s="4" t="inlineStr">
        <is>
          <t>Reclassification from AOCI, Current Period, before Tax, Attributable to Parent</t>
        </is>
      </c>
      <c r="B50" s="6" t="n">
        <v>19</v>
      </c>
      <c r="C50" s="6" t="n">
        <v>-128</v>
      </c>
      <c r="D50" s="6" t="n">
        <v>13</v>
      </c>
    </row>
    <row r="51">
      <c r="A51" s="4" t="inlineStr">
        <is>
          <t>Total other comprehensive income/(loss)</t>
        </is>
      </c>
      <c r="B51" s="6" t="n">
        <v>14</v>
      </c>
      <c r="C51" s="6" t="n">
        <v>45</v>
      </c>
      <c r="D51" s="6" t="n">
        <v>-394</v>
      </c>
    </row>
    <row r="52">
      <c r="A52" s="4" t="inlineStr">
        <is>
          <t>Ending balance</t>
        </is>
      </c>
      <c r="B52" s="6" t="n">
        <v>29</v>
      </c>
      <c r="C52" s="6" t="n">
        <v>15</v>
      </c>
      <c r="D52" s="6" t="n">
        <v>-30</v>
      </c>
    </row>
    <row r="53">
      <c r="A53" s="4" t="inlineStr">
        <is>
          <t>AOCI Attributable to Parent</t>
        </is>
      </c>
      <c r="B53" s="4" t="inlineStr">
        <is>
          <t xml:space="preserve"> </t>
        </is>
      </c>
      <c r="C53" s="4" t="inlineStr">
        <is>
          <t xml:space="preserve"> </t>
        </is>
      </c>
      <c r="D53" s="4" t="inlineStr">
        <is>
          <t xml:space="preserve"> </t>
        </is>
      </c>
    </row>
    <row r="54">
      <c r="A54" s="3" t="inlineStr">
        <is>
          <t>AOCI Attributable to Parent, Net of Tax [Roll Forward]</t>
        </is>
      </c>
      <c r="B54" s="4" t="inlineStr">
        <is>
          <t xml:space="preserve"> </t>
        </is>
      </c>
      <c r="C54" s="4" t="inlineStr">
        <is>
          <t xml:space="preserve"> </t>
        </is>
      </c>
      <c r="D54" s="4" t="inlineStr">
        <is>
          <t xml:space="preserve"> </t>
        </is>
      </c>
    </row>
    <row r="55">
      <c r="A55" s="4" t="inlineStr">
        <is>
          <t>Beginning balance</t>
        </is>
      </c>
      <c r="B55" s="6" t="n">
        <v>-2604</v>
      </c>
      <c r="C55" s="6" t="n">
        <v>-2810</v>
      </c>
      <c r="D55" s="6" t="n">
        <v>-1824</v>
      </c>
    </row>
    <row r="56">
      <c r="A56" s="4" t="inlineStr">
        <is>
          <t>Ending balance</t>
        </is>
      </c>
      <c r="B56" s="6" t="n">
        <v>-2915</v>
      </c>
      <c r="C56" s="6" t="n">
        <v>-2604</v>
      </c>
      <c r="D56" s="6" t="n">
        <v>-2810</v>
      </c>
    </row>
    <row r="57">
      <c r="A57" s="4" t="inlineStr">
        <is>
          <t>AOCI, Derivative Qualifying as Hedge, Excluded Component, Parent</t>
        </is>
      </c>
      <c r="B57" s="4" t="inlineStr">
        <is>
          <t xml:space="preserve"> </t>
        </is>
      </c>
      <c r="C57" s="4" t="inlineStr">
        <is>
          <t xml:space="preserve"> </t>
        </is>
      </c>
      <c r="D57" s="4" t="inlineStr">
        <is>
          <t xml:space="preserve"> </t>
        </is>
      </c>
    </row>
    <row r="58">
      <c r="A58" s="3" t="inlineStr">
        <is>
          <t>AOCI Attributable to Parent, Net of Tax [Roll Forward]</t>
        </is>
      </c>
      <c r="B58" s="4" t="inlineStr">
        <is>
          <t xml:space="preserve"> </t>
        </is>
      </c>
      <c r="C58" s="4" t="inlineStr">
        <is>
          <t xml:space="preserve"> </t>
        </is>
      </c>
      <c r="D58" s="4" t="inlineStr">
        <is>
          <t xml:space="preserve"> </t>
        </is>
      </c>
    </row>
    <row r="59">
      <c r="A59" s="4" t="inlineStr">
        <is>
          <t>Gain from Components Excluded from Assessment of Fair Value Hedge Effectiveness</t>
        </is>
      </c>
      <c r="B59" s="6" t="n">
        <v>-37</v>
      </c>
      <c r="C59" s="6" t="n">
        <v>0</v>
      </c>
      <c r="D59" s="6" t="n">
        <v>0</v>
      </c>
    </row>
    <row r="60">
      <c r="A60" s="4" t="inlineStr">
        <is>
          <t>Tax</t>
        </is>
      </c>
      <c r="B60" s="6" t="n">
        <v>-1</v>
      </c>
      <c r="C60" s="6" t="n">
        <v>0</v>
      </c>
      <c r="D60" s="6" t="n">
        <v>0</v>
      </c>
    </row>
    <row r="61">
      <c r="A61" s="4" t="inlineStr">
        <is>
          <t>Reclassification from AOCI, Current Period, before Tax, Attributable to Parent</t>
        </is>
      </c>
      <c r="B61" s="6" t="n">
        <v>4</v>
      </c>
      <c r="C61" s="6" t="n">
        <v>0</v>
      </c>
      <c r="D61" s="6" t="n">
        <v>0</v>
      </c>
    </row>
    <row r="62">
      <c r="A62" s="4" t="inlineStr">
        <is>
          <t>Ending balance</t>
        </is>
      </c>
      <c r="B62" s="6" t="n">
        <v>-26</v>
      </c>
      <c r="C62" s="4" t="inlineStr">
        <is>
          <t xml:space="preserve"> </t>
        </is>
      </c>
      <c r="D62" s="4" t="inlineStr">
        <is>
          <t xml:space="preserve"> </t>
        </is>
      </c>
    </row>
    <row r="63">
      <c r="A63" s="4" t="inlineStr">
        <is>
          <t>Accumulated defined benefit plans adjustment, net prior service</t>
        </is>
      </c>
      <c r="B63" s="4" t="inlineStr">
        <is>
          <t xml:space="preserve"> </t>
        </is>
      </c>
      <c r="C63" s="4" t="inlineStr">
        <is>
          <t xml:space="preserve"> </t>
        </is>
      </c>
      <c r="D63" s="4" t="inlineStr">
        <is>
          <t xml:space="preserve"> </t>
        </is>
      </c>
    </row>
    <row r="64">
      <c r="A64" s="3" t="inlineStr">
        <is>
          <t>AOCI Attributable to Parent, Net of Tax [Roll Forward]</t>
        </is>
      </c>
      <c r="B64" s="4" t="inlineStr">
        <is>
          <t xml:space="preserve"> </t>
        </is>
      </c>
      <c r="C64" s="4" t="inlineStr">
        <is>
          <t xml:space="preserve"> </t>
        </is>
      </c>
      <c r="D64" s="4" t="inlineStr">
        <is>
          <t xml:space="preserve"> </t>
        </is>
      </c>
    </row>
    <row r="65">
      <c r="A65" s="4" t="inlineStr">
        <is>
          <t>Other comprehensive income/(loss) before reclassifications</t>
        </is>
      </c>
      <c r="B65" s="6" t="n">
        <v>-7</v>
      </c>
      <c r="C65" s="6" t="n">
        <v>0</v>
      </c>
      <c r="D65" s="6" t="n">
        <v>0</v>
      </c>
    </row>
    <row r="66">
      <c r="A66" s="4" t="inlineStr">
        <is>
          <t>Before Tax Amount</t>
        </is>
      </c>
      <c r="B66" s="6" t="n">
        <v>-9</v>
      </c>
      <c r="C66" s="6" t="n">
        <v>0</v>
      </c>
      <c r="D66" s="6" t="n">
        <v>0</v>
      </c>
    </row>
    <row r="67">
      <c r="A67" s="4" t="inlineStr">
        <is>
          <t>Tax</t>
        </is>
      </c>
      <c r="B67" s="6" t="n">
        <v>2</v>
      </c>
      <c r="C67" s="7" t="n">
        <v>0</v>
      </c>
      <c r="D67" s="7" t="n">
        <v>0</v>
      </c>
    </row>
    <row r="68">
      <c r="A68" s="4" t="inlineStr">
        <is>
          <t>Accumulated Gain (Loss), Net, Fair Value Hedge, Parent</t>
        </is>
      </c>
      <c r="B68" s="4" t="inlineStr">
        <is>
          <t xml:space="preserve"> </t>
        </is>
      </c>
      <c r="C68" s="4" t="inlineStr">
        <is>
          <t xml:space="preserve"> </t>
        </is>
      </c>
      <c r="D68" s="4" t="inlineStr">
        <is>
          <t xml:space="preserve"> </t>
        </is>
      </c>
    </row>
    <row r="69">
      <c r="A69" s="3" t="inlineStr">
        <is>
          <t>AOCI Attributable to Parent, Net of Tax [Roll Forward]</t>
        </is>
      </c>
      <c r="B69" s="4" t="inlineStr">
        <is>
          <t xml:space="preserve"> </t>
        </is>
      </c>
      <c r="C69" s="4" t="inlineStr">
        <is>
          <t xml:space="preserve"> </t>
        </is>
      </c>
      <c r="D69" s="4" t="inlineStr">
        <is>
          <t xml:space="preserve"> </t>
        </is>
      </c>
    </row>
    <row r="70">
      <c r="A70" s="4" t="inlineStr">
        <is>
          <t>Amounts excluded from effectiveness assessment</t>
        </is>
      </c>
      <c r="B70" s="6" t="n">
        <v>-23</v>
      </c>
      <c r="C70" s="4" t="inlineStr">
        <is>
          <t xml:space="preserve"> </t>
        </is>
      </c>
      <c r="D70" s="4" t="inlineStr">
        <is>
          <t xml:space="preserve"> </t>
        </is>
      </c>
    </row>
    <row r="71">
      <c r="A71" s="4" t="inlineStr">
        <is>
          <t>Reclassifications from AOCI</t>
        </is>
      </c>
      <c r="B71" s="7" t="n">
        <v>-3</v>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es) - Gross Amount and Related Tax Benefit/(Expense) Recorded in and Associated with each Component of Other Comprehensive Income/(Loss) (Details) - USD ($) $ in Millions</t>
        </is>
      </c>
      <c r="B1" s="2" t="inlineStr">
        <is>
          <t>12 Months Ended</t>
        </is>
      </c>
    </row>
    <row r="2">
      <c r="B2" s="2" t="inlineStr">
        <is>
          <t>Dec. 28, 2024</t>
        </is>
      </c>
      <c r="C2" s="2" t="inlineStr">
        <is>
          <t>Dec. 30, 2023</t>
        </is>
      </c>
      <c r="D2" s="2" t="inlineStr">
        <is>
          <t>Dec. 31, 2022</t>
        </is>
      </c>
    </row>
    <row r="3">
      <c r="A3" s="3" t="inlineStr">
        <is>
          <t>Amounts Excluded from Effectiveness Assessment</t>
        </is>
      </c>
      <c r="B3" s="4" t="inlineStr">
        <is>
          <t xml:space="preserve"> </t>
        </is>
      </c>
      <c r="C3" s="4" t="inlineStr">
        <is>
          <t xml:space="preserve"> </t>
        </is>
      </c>
      <c r="D3" s="4" t="inlineStr">
        <is>
          <t xml:space="preserve"> </t>
        </is>
      </c>
    </row>
    <row r="4">
      <c r="A4" s="4" t="inlineStr">
        <is>
          <t>Net of Tax Amount</t>
        </is>
      </c>
      <c r="B4" s="7" t="n">
        <v>-23</v>
      </c>
      <c r="C4" s="7" t="n">
        <v>0</v>
      </c>
      <c r="D4" s="7" t="n">
        <v>0</v>
      </c>
    </row>
    <row r="5">
      <c r="A5" s="3" t="inlineStr">
        <is>
          <t>Reclassifications</t>
        </is>
      </c>
      <c r="B5" s="4" t="inlineStr">
        <is>
          <t xml:space="preserve"> </t>
        </is>
      </c>
      <c r="C5" s="4" t="inlineStr">
        <is>
          <t xml:space="preserve"> </t>
        </is>
      </c>
      <c r="D5" s="4" t="inlineStr">
        <is>
          <t xml:space="preserve"> </t>
        </is>
      </c>
    </row>
    <row r="6">
      <c r="A6" s="4" t="inlineStr">
        <is>
          <t>Net of Tax Amount</t>
        </is>
      </c>
      <c r="B6" s="6" t="n">
        <v>-3</v>
      </c>
      <c r="C6" s="6" t="n">
        <v>0</v>
      </c>
      <c r="D6" s="6" t="n">
        <v>0</v>
      </c>
    </row>
    <row r="7">
      <c r="A7" s="4" t="inlineStr">
        <is>
          <t>Foreign currency translation adjustments</t>
        </is>
      </c>
      <c r="B7" s="4" t="inlineStr">
        <is>
          <t xml:space="preserve"> </t>
        </is>
      </c>
      <c r="C7" s="4" t="inlineStr">
        <is>
          <t xml:space="preserve"> </t>
        </is>
      </c>
      <c r="D7" s="4" t="inlineStr">
        <is>
          <t xml:space="preserve"> </t>
        </is>
      </c>
    </row>
    <row r="8">
      <c r="A8" s="3" t="inlineStr">
        <is>
          <t>OCI Before Reclassifications</t>
        </is>
      </c>
      <c r="B8" s="4" t="inlineStr">
        <is>
          <t xml:space="preserve"> </t>
        </is>
      </c>
      <c r="C8" s="4" t="inlineStr">
        <is>
          <t xml:space="preserve"> </t>
        </is>
      </c>
      <c r="D8" s="4" t="inlineStr">
        <is>
          <t xml:space="preserve"> </t>
        </is>
      </c>
    </row>
    <row r="9">
      <c r="A9" s="4" t="inlineStr">
        <is>
          <t>Before Tax Amount</t>
        </is>
      </c>
      <c r="B9" s="6" t="n">
        <v>-486</v>
      </c>
      <c r="C9" s="6" t="n">
        <v>307</v>
      </c>
      <c r="D9" s="6" t="n">
        <v>-907</v>
      </c>
    </row>
    <row r="10">
      <c r="A10" s="4" t="inlineStr">
        <is>
          <t>Tax</t>
        </is>
      </c>
      <c r="B10" s="6" t="n">
        <v>0</v>
      </c>
      <c r="C10" s="6" t="n">
        <v>0</v>
      </c>
      <c r="D10" s="6" t="n">
        <v>0</v>
      </c>
    </row>
    <row r="11">
      <c r="A11" s="4" t="inlineStr">
        <is>
          <t>Net of Tax Amount</t>
        </is>
      </c>
      <c r="B11" s="6" t="n">
        <v>-486</v>
      </c>
      <c r="C11" s="6" t="n">
        <v>307</v>
      </c>
      <c r="D11" s="6" t="n">
        <v>-907</v>
      </c>
    </row>
    <row r="12">
      <c r="A12" s="4" t="inlineStr">
        <is>
          <t>Net investment hedge adjustments</t>
        </is>
      </c>
      <c r="B12" s="4" t="inlineStr">
        <is>
          <t xml:space="preserve"> </t>
        </is>
      </c>
      <c r="C12" s="4" t="inlineStr">
        <is>
          <t xml:space="preserve"> </t>
        </is>
      </c>
      <c r="D12" s="4" t="inlineStr">
        <is>
          <t xml:space="preserve"> </t>
        </is>
      </c>
    </row>
    <row r="13">
      <c r="A13" s="3" t="inlineStr">
        <is>
          <t>OCI Before Reclassifications</t>
        </is>
      </c>
      <c r="B13" s="4" t="inlineStr">
        <is>
          <t xml:space="preserve"> </t>
        </is>
      </c>
      <c r="C13" s="4" t="inlineStr">
        <is>
          <t xml:space="preserve"> </t>
        </is>
      </c>
      <c r="D13" s="4" t="inlineStr">
        <is>
          <t xml:space="preserve"> </t>
        </is>
      </c>
    </row>
    <row r="14">
      <c r="A14" s="4" t="inlineStr">
        <is>
          <t>Before Tax Amount</t>
        </is>
      </c>
      <c r="B14" s="6" t="n">
        <v>162</v>
      </c>
      <c r="C14" s="6" t="n">
        <v>-157</v>
      </c>
      <c r="D14" s="6" t="n">
        <v>452</v>
      </c>
    </row>
    <row r="15">
      <c r="A15" s="4" t="inlineStr">
        <is>
          <t>Tax</t>
        </is>
      </c>
      <c r="B15" s="6" t="n">
        <v>-41</v>
      </c>
      <c r="C15" s="6" t="n">
        <v>38</v>
      </c>
      <c r="D15" s="6" t="n">
        <v>-109</v>
      </c>
    </row>
    <row r="16">
      <c r="A16" s="4" t="inlineStr">
        <is>
          <t>Net of Tax Amount</t>
        </is>
      </c>
      <c r="B16" s="6" t="n">
        <v>121</v>
      </c>
      <c r="C16" s="6" t="n">
        <v>-119</v>
      </c>
      <c r="D16" s="6" t="n">
        <v>343</v>
      </c>
    </row>
    <row r="17">
      <c r="A17" s="3" t="inlineStr">
        <is>
          <t>Amounts Excluded from Effectiveness Assessment</t>
        </is>
      </c>
      <c r="B17" s="4" t="inlineStr">
        <is>
          <t xml:space="preserve"> </t>
        </is>
      </c>
      <c r="C17" s="4" t="inlineStr">
        <is>
          <t xml:space="preserve"> </t>
        </is>
      </c>
      <c r="D17" s="4" t="inlineStr">
        <is>
          <t xml:space="preserve"> </t>
        </is>
      </c>
    </row>
    <row r="18">
      <c r="A18" s="4" t="inlineStr">
        <is>
          <t>Before Tax Amount</t>
        </is>
      </c>
      <c r="B18" s="6" t="n">
        <v>50</v>
      </c>
      <c r="C18" s="6" t="n">
        <v>36</v>
      </c>
      <c r="D18" s="6" t="n">
        <v>42</v>
      </c>
    </row>
    <row r="19">
      <c r="A19" s="4" t="inlineStr">
        <is>
          <t>Tax</t>
        </is>
      </c>
      <c r="B19" s="6" t="n">
        <v>-12</v>
      </c>
      <c r="C19" s="6" t="n">
        <v>-8</v>
      </c>
      <c r="D19" s="6" t="n">
        <v>-10</v>
      </c>
    </row>
    <row r="20">
      <c r="A20" s="4" t="inlineStr">
        <is>
          <t>Net of Tax Amount</t>
        </is>
      </c>
      <c r="B20" s="6" t="n">
        <v>38</v>
      </c>
      <c r="C20" s="6" t="n">
        <v>28</v>
      </c>
      <c r="D20" s="6" t="n">
        <v>32</v>
      </c>
    </row>
    <row r="21">
      <c r="A21" s="3" t="inlineStr">
        <is>
          <t>Reclassifications</t>
        </is>
      </c>
      <c r="B21" s="4" t="inlineStr">
        <is>
          <t xml:space="preserve"> </t>
        </is>
      </c>
      <c r="C21" s="4" t="inlineStr">
        <is>
          <t xml:space="preserve"> </t>
        </is>
      </c>
      <c r="D21" s="4" t="inlineStr">
        <is>
          <t xml:space="preserve"> </t>
        </is>
      </c>
    </row>
    <row r="22">
      <c r="A22" s="4" t="inlineStr">
        <is>
          <t>Before Tax Amount</t>
        </is>
      </c>
      <c r="B22" s="6" t="n">
        <v>-50</v>
      </c>
      <c r="C22" s="6" t="n">
        <v>-35</v>
      </c>
      <c r="D22" s="6" t="n">
        <v>-36</v>
      </c>
    </row>
    <row r="23">
      <c r="A23" s="4" t="inlineStr">
        <is>
          <t>Tax</t>
        </is>
      </c>
      <c r="B23" s="6" t="n">
        <v>12</v>
      </c>
      <c r="C23" s="6" t="n">
        <v>8</v>
      </c>
      <c r="D23" s="6" t="n">
        <v>8</v>
      </c>
    </row>
    <row r="24">
      <c r="A24" s="4" t="inlineStr">
        <is>
          <t>Net of Tax Amount</t>
        </is>
      </c>
      <c r="B24" s="6" t="n">
        <v>-38</v>
      </c>
      <c r="C24" s="6" t="n">
        <v>-27</v>
      </c>
      <c r="D24" s="6" t="n">
        <v>-28</v>
      </c>
    </row>
    <row r="25">
      <c r="A25" s="4" t="inlineStr">
        <is>
          <t>Net cash flow hedge adjustments</t>
        </is>
      </c>
      <c r="B25" s="4" t="inlineStr">
        <is>
          <t xml:space="preserve"> </t>
        </is>
      </c>
      <c r="C25" s="4" t="inlineStr">
        <is>
          <t xml:space="preserve"> </t>
        </is>
      </c>
      <c r="D25" s="4" t="inlineStr">
        <is>
          <t xml:space="preserve"> </t>
        </is>
      </c>
    </row>
    <row r="26">
      <c r="A26" s="3" t="inlineStr">
        <is>
          <t>OCI Before Reclassifications</t>
        </is>
      </c>
      <c r="B26" s="4" t="inlineStr">
        <is>
          <t xml:space="preserve"> </t>
        </is>
      </c>
      <c r="C26" s="4" t="inlineStr">
        <is>
          <t xml:space="preserve"> </t>
        </is>
      </c>
      <c r="D26" s="4" t="inlineStr">
        <is>
          <t xml:space="preserve"> </t>
        </is>
      </c>
    </row>
    <row r="27">
      <c r="A27" s="4" t="inlineStr">
        <is>
          <t>Before Tax Amount</t>
        </is>
      </c>
      <c r="B27" s="6" t="n">
        <v>3</v>
      </c>
      <c r="C27" s="6" t="n">
        <v>19</v>
      </c>
      <c r="D27" s="6" t="n">
        <v>-112</v>
      </c>
    </row>
    <row r="28">
      <c r="A28" s="4" t="inlineStr">
        <is>
          <t>Tax</t>
        </is>
      </c>
      <c r="B28" s="6" t="n">
        <v>18</v>
      </c>
      <c r="C28" s="6" t="n">
        <v>-16</v>
      </c>
      <c r="D28" s="6" t="n">
        <v>40</v>
      </c>
    </row>
    <row r="29">
      <c r="A29" s="4" t="inlineStr">
        <is>
          <t>Net of Tax Amount</t>
        </is>
      </c>
      <c r="B29" s="6" t="n">
        <v>21</v>
      </c>
      <c r="C29" s="6" t="n">
        <v>3</v>
      </c>
      <c r="D29" s="6" t="n">
        <v>-72</v>
      </c>
    </row>
    <row r="30">
      <c r="A30" s="3" t="inlineStr">
        <is>
          <t>Amounts Excluded from Effectiveness Assessment</t>
        </is>
      </c>
      <c r="B30" s="4" t="inlineStr">
        <is>
          <t xml:space="preserve"> </t>
        </is>
      </c>
      <c r="C30" s="4" t="inlineStr">
        <is>
          <t xml:space="preserve"> </t>
        </is>
      </c>
      <c r="D30" s="4" t="inlineStr">
        <is>
          <t xml:space="preserve"> </t>
        </is>
      </c>
    </row>
    <row r="31">
      <c r="A31" s="4" t="inlineStr">
        <is>
          <t>Before Tax Amount</t>
        </is>
      </c>
      <c r="B31" s="6" t="n">
        <v>0</v>
      </c>
      <c r="C31" s="6" t="n">
        <v>20</v>
      </c>
      <c r="D31" s="6" t="n">
        <v>13</v>
      </c>
    </row>
    <row r="32">
      <c r="A32" s="4" t="inlineStr">
        <is>
          <t>Tax</t>
        </is>
      </c>
      <c r="B32" s="6" t="n">
        <v>6</v>
      </c>
      <c r="C32" s="6" t="n">
        <v>-1</v>
      </c>
      <c r="D32" s="6" t="n">
        <v>1</v>
      </c>
    </row>
    <row r="33">
      <c r="A33" s="4" t="inlineStr">
        <is>
          <t>Net of Tax Amount</t>
        </is>
      </c>
      <c r="B33" s="6" t="n">
        <v>6</v>
      </c>
      <c r="C33" s="6" t="n">
        <v>19</v>
      </c>
      <c r="D33" s="6" t="n">
        <v>14</v>
      </c>
    </row>
    <row r="34">
      <c r="A34" s="3" t="inlineStr">
        <is>
          <t>Reclassifications</t>
        </is>
      </c>
      <c r="B34" s="4" t="inlineStr">
        <is>
          <t xml:space="preserve"> </t>
        </is>
      </c>
      <c r="C34" s="4" t="inlineStr">
        <is>
          <t xml:space="preserve"> </t>
        </is>
      </c>
      <c r="D34" s="4" t="inlineStr">
        <is>
          <t xml:space="preserve"> </t>
        </is>
      </c>
    </row>
    <row r="35">
      <c r="A35" s="4" t="inlineStr">
        <is>
          <t>Before Tax Amount</t>
        </is>
      </c>
      <c r="B35" s="6" t="n">
        <v>83</v>
      </c>
      <c r="C35" s="6" t="n">
        <v>-69</v>
      </c>
      <c r="D35" s="6" t="n">
        <v>60</v>
      </c>
    </row>
    <row r="36">
      <c r="A36" s="4" t="inlineStr">
        <is>
          <t>Tax</t>
        </is>
      </c>
      <c r="B36" s="6" t="n">
        <v>-44</v>
      </c>
      <c r="C36" s="6" t="n">
        <v>19</v>
      </c>
      <c r="D36" s="6" t="n">
        <v>-34</v>
      </c>
    </row>
    <row r="37">
      <c r="A37" s="4" t="inlineStr">
        <is>
          <t>Net of Tax Amount</t>
        </is>
      </c>
      <c r="B37" s="6" t="n">
        <v>39</v>
      </c>
      <c r="C37" s="6" t="n">
        <v>-50</v>
      </c>
      <c r="D37" s="6" t="n">
        <v>26</v>
      </c>
    </row>
    <row r="38">
      <c r="A38" s="4" t="inlineStr">
        <is>
          <t>Accumulated defined benefit plans adjustment, net gain (loss)</t>
        </is>
      </c>
      <c r="B38" s="4" t="inlineStr">
        <is>
          <t xml:space="preserve"> </t>
        </is>
      </c>
      <c r="C38" s="4" t="inlineStr">
        <is>
          <t xml:space="preserve"> </t>
        </is>
      </c>
      <c r="D38" s="4" t="inlineStr">
        <is>
          <t xml:space="preserve"> </t>
        </is>
      </c>
    </row>
    <row r="39">
      <c r="A39" s="3" t="inlineStr">
        <is>
          <t>OCI Before Reclassifications</t>
        </is>
      </c>
      <c r="B39" s="4" t="inlineStr">
        <is>
          <t xml:space="preserve"> </t>
        </is>
      </c>
      <c r="C39" s="4" t="inlineStr">
        <is>
          <t xml:space="preserve"> </t>
        </is>
      </c>
      <c r="D39" s="4" t="inlineStr">
        <is>
          <t xml:space="preserve"> </t>
        </is>
      </c>
    </row>
    <row r="40">
      <c r="A40" s="4" t="inlineStr">
        <is>
          <t>Before Tax Amount</t>
        </is>
      </c>
      <c r="B40" s="6" t="n">
        <v>45</v>
      </c>
      <c r="C40" s="6" t="n">
        <v>-78</v>
      </c>
      <c r="D40" s="6" t="n">
        <v>-512</v>
      </c>
    </row>
    <row r="41">
      <c r="A41" s="4" t="inlineStr">
        <is>
          <t>Tax</t>
        </is>
      </c>
      <c r="B41" s="6" t="n">
        <v>-10</v>
      </c>
      <c r="C41" s="6" t="n">
        <v>8</v>
      </c>
      <c r="D41" s="6" t="n">
        <v>126</v>
      </c>
    </row>
    <row r="42">
      <c r="A42" s="4" t="inlineStr">
        <is>
          <t>Net of Tax Amount</t>
        </is>
      </c>
      <c r="B42" s="6" t="n">
        <v>35</v>
      </c>
      <c r="C42" s="6" t="n">
        <v>-70</v>
      </c>
      <c r="D42" s="6" t="n">
        <v>-386</v>
      </c>
    </row>
    <row r="43">
      <c r="A43" s="4" t="inlineStr">
        <is>
          <t>Accumulated defined benefit plans adjustment, net prior service</t>
        </is>
      </c>
      <c r="B43" s="4" t="inlineStr">
        <is>
          <t xml:space="preserve"> </t>
        </is>
      </c>
      <c r="C43" s="4" t="inlineStr">
        <is>
          <t xml:space="preserve"> </t>
        </is>
      </c>
      <c r="D43" s="4" t="inlineStr">
        <is>
          <t xml:space="preserve"> </t>
        </is>
      </c>
    </row>
    <row r="44">
      <c r="A44" s="3" t="inlineStr">
        <is>
          <t>OCI Before Reclassifications</t>
        </is>
      </c>
      <c r="B44" s="4" t="inlineStr">
        <is>
          <t xml:space="preserve"> </t>
        </is>
      </c>
      <c r="C44" s="4" t="inlineStr">
        <is>
          <t xml:space="preserve"> </t>
        </is>
      </c>
      <c r="D44" s="4" t="inlineStr">
        <is>
          <t xml:space="preserve"> </t>
        </is>
      </c>
    </row>
    <row r="45">
      <c r="A45" s="4" t="inlineStr">
        <is>
          <t>Before Tax Amount</t>
        </is>
      </c>
      <c r="B45" s="6" t="n">
        <v>-9</v>
      </c>
      <c r="C45" s="6" t="n">
        <v>0</v>
      </c>
      <c r="D45" s="6" t="n">
        <v>0</v>
      </c>
    </row>
    <row r="46">
      <c r="A46" s="4" t="inlineStr">
        <is>
          <t>Tax</t>
        </is>
      </c>
      <c r="B46" s="6" t="n">
        <v>2</v>
      </c>
      <c r="C46" s="6" t="n">
        <v>0</v>
      </c>
      <c r="D46" s="6" t="n">
        <v>0</v>
      </c>
    </row>
    <row r="47">
      <c r="A47" s="4" t="inlineStr">
        <is>
          <t>Net of Tax Amount</t>
        </is>
      </c>
      <c r="B47" s="6" t="n">
        <v>-7</v>
      </c>
      <c r="C47" s="6" t="n">
        <v>0</v>
      </c>
      <c r="D47" s="6" t="n">
        <v>0</v>
      </c>
    </row>
    <row r="48">
      <c r="A48" s="4" t="inlineStr">
        <is>
          <t>Net postemployment benefit plans adjustment, reclassified to net income/(loss)</t>
        </is>
      </c>
      <c r="B48" s="4" t="inlineStr">
        <is>
          <t xml:space="preserve"> </t>
        </is>
      </c>
      <c r="C48" s="4" t="inlineStr">
        <is>
          <t xml:space="preserve"> </t>
        </is>
      </c>
      <c r="D48" s="4" t="inlineStr">
        <is>
          <t xml:space="preserve"> </t>
        </is>
      </c>
    </row>
    <row r="49">
      <c r="A49" s="3" t="inlineStr">
        <is>
          <t>Reclassifications</t>
        </is>
      </c>
      <c r="B49" s="4" t="inlineStr">
        <is>
          <t xml:space="preserve"> </t>
        </is>
      </c>
      <c r="C49" s="4" t="inlineStr">
        <is>
          <t xml:space="preserve"> </t>
        </is>
      </c>
      <c r="D49" s="4" t="inlineStr">
        <is>
          <t xml:space="preserve"> </t>
        </is>
      </c>
    </row>
    <row r="50">
      <c r="A50" s="4" t="inlineStr">
        <is>
          <t>Before Tax Amount</t>
        </is>
      </c>
      <c r="B50" s="6" t="n">
        <v>-19</v>
      </c>
      <c r="C50" s="6" t="n">
        <v>128</v>
      </c>
      <c r="D50" s="6" t="n">
        <v>-13</v>
      </c>
    </row>
    <row r="51">
      <c r="A51" s="4" t="inlineStr">
        <is>
          <t>Tax</t>
        </is>
      </c>
      <c r="B51" s="6" t="n">
        <v>5</v>
      </c>
      <c r="C51" s="6" t="n">
        <v>-13</v>
      </c>
      <c r="D51" s="6" t="n">
        <v>5</v>
      </c>
    </row>
    <row r="52">
      <c r="A52" s="4" t="inlineStr">
        <is>
          <t>Net of Tax Amount</t>
        </is>
      </c>
      <c r="B52" s="6" t="n">
        <v>-14</v>
      </c>
      <c r="C52" s="6" t="n">
        <v>115</v>
      </c>
      <c r="D52" s="6" t="n">
        <v>-8</v>
      </c>
    </row>
    <row r="53">
      <c r="A53" s="4" t="inlineStr">
        <is>
          <t>AOCI, Derivative Qualifying as Hedge, Excluded Component, Parent</t>
        </is>
      </c>
      <c r="B53" s="4" t="inlineStr">
        <is>
          <t xml:space="preserve"> </t>
        </is>
      </c>
      <c r="C53" s="4" t="inlineStr">
        <is>
          <t xml:space="preserve"> </t>
        </is>
      </c>
      <c r="D53" s="4" t="inlineStr">
        <is>
          <t xml:space="preserve"> </t>
        </is>
      </c>
    </row>
    <row r="54">
      <c r="A54" s="3" t="inlineStr">
        <is>
          <t>Amounts Excluded from Effectiveness Assessment</t>
        </is>
      </c>
      <c r="B54" s="4" t="inlineStr">
        <is>
          <t xml:space="preserve"> </t>
        </is>
      </c>
      <c r="C54" s="4" t="inlineStr">
        <is>
          <t xml:space="preserve"> </t>
        </is>
      </c>
      <c r="D54" s="4" t="inlineStr">
        <is>
          <t xml:space="preserve"> </t>
        </is>
      </c>
    </row>
    <row r="55">
      <c r="A55" s="4" t="inlineStr">
        <is>
          <t>Tax</t>
        </is>
      </c>
      <c r="B55" s="6" t="n">
        <v>14</v>
      </c>
      <c r="C55" s="6" t="n">
        <v>0</v>
      </c>
      <c r="D55" s="6" t="n">
        <v>0</v>
      </c>
    </row>
    <row r="56">
      <c r="A56" s="3" t="inlineStr">
        <is>
          <t>Reclassifications</t>
        </is>
      </c>
      <c r="B56" s="4" t="inlineStr">
        <is>
          <t xml:space="preserve"> </t>
        </is>
      </c>
      <c r="C56" s="4" t="inlineStr">
        <is>
          <t xml:space="preserve"> </t>
        </is>
      </c>
      <c r="D56" s="4" t="inlineStr">
        <is>
          <t xml:space="preserve"> </t>
        </is>
      </c>
    </row>
    <row r="57">
      <c r="A57" s="4" t="inlineStr">
        <is>
          <t>Before Tax Amount</t>
        </is>
      </c>
      <c r="B57" s="6" t="n">
        <v>-4</v>
      </c>
      <c r="C57" s="6" t="n">
        <v>0</v>
      </c>
      <c r="D57" s="6" t="n">
        <v>0</v>
      </c>
    </row>
    <row r="58">
      <c r="A58" s="4" t="inlineStr">
        <is>
          <t>Tax</t>
        </is>
      </c>
      <c r="B58" s="6" t="n">
        <v>-1</v>
      </c>
      <c r="C58" s="6" t="n">
        <v>0</v>
      </c>
      <c r="D58" s="6" t="n">
        <v>0</v>
      </c>
    </row>
    <row r="59">
      <c r="A59" s="4" t="inlineStr">
        <is>
          <t>Gain from Components Excluded from Assessment of Fair Value Hedge Effectiveness</t>
        </is>
      </c>
      <c r="B59" s="6" t="n">
        <v>-37</v>
      </c>
      <c r="C59" s="7" t="n">
        <v>0</v>
      </c>
      <c r="D59" s="7" t="n">
        <v>0</v>
      </c>
    </row>
    <row r="60">
      <c r="A60" s="4" t="inlineStr">
        <is>
          <t>Accumulated Gain (Loss), Net, Fair Value Hedge, Parent</t>
        </is>
      </c>
      <c r="B60" s="4" t="inlineStr">
        <is>
          <t xml:space="preserve"> </t>
        </is>
      </c>
      <c r="C60" s="4" t="inlineStr">
        <is>
          <t xml:space="preserve"> </t>
        </is>
      </c>
      <c r="D60" s="4" t="inlineStr">
        <is>
          <t xml:space="preserve"> </t>
        </is>
      </c>
    </row>
    <row r="61">
      <c r="A61" s="3" t="inlineStr">
        <is>
          <t>Amounts Excluded from Effectiveness Assessment</t>
        </is>
      </c>
      <c r="B61" s="4" t="inlineStr">
        <is>
          <t xml:space="preserve"> </t>
        </is>
      </c>
      <c r="C61" s="4" t="inlineStr">
        <is>
          <t xml:space="preserve"> </t>
        </is>
      </c>
      <c r="D61" s="4" t="inlineStr">
        <is>
          <t xml:space="preserve"> </t>
        </is>
      </c>
    </row>
    <row r="62">
      <c r="A62" s="4" t="inlineStr">
        <is>
          <t>Net of Tax Amount</t>
        </is>
      </c>
      <c r="B62" s="6" t="n">
        <v>-23</v>
      </c>
      <c r="C62" s="4" t="inlineStr">
        <is>
          <t xml:space="preserve"> </t>
        </is>
      </c>
      <c r="D62" s="4" t="inlineStr">
        <is>
          <t xml:space="preserve"> </t>
        </is>
      </c>
    </row>
    <row r="63">
      <c r="A63" s="3" t="inlineStr">
        <is>
          <t>Reclassifications</t>
        </is>
      </c>
      <c r="B63" s="4" t="inlineStr">
        <is>
          <t xml:space="preserve"> </t>
        </is>
      </c>
      <c r="C63" s="4" t="inlineStr">
        <is>
          <t xml:space="preserve"> </t>
        </is>
      </c>
      <c r="D63" s="4" t="inlineStr">
        <is>
          <t xml:space="preserve"> </t>
        </is>
      </c>
    </row>
    <row r="64">
      <c r="A64" s="4" t="inlineStr">
        <is>
          <t>Net of Tax Amount</t>
        </is>
      </c>
      <c r="B64" s="7" t="n">
        <v>-3</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es) - Amounts Reclassified from Accumulated Other Comprehensive Income/(Losses) (Details) - USD ($) $ in Millions</t>
        </is>
      </c>
      <c r="B1" s="2" t="inlineStr">
        <is>
          <t>12 Months Ended</t>
        </is>
      </c>
    </row>
    <row r="2">
      <c r="B2" s="2" t="inlineStr">
        <is>
          <t>Dec. 28, 2024</t>
        </is>
      </c>
      <c r="C2" s="2" t="inlineStr">
        <is>
          <t>Dec. 30, 2023</t>
        </is>
      </c>
      <c r="D2" s="2" t="inlineStr">
        <is>
          <t>Dec. 31, 2022</t>
        </is>
      </c>
    </row>
    <row r="3">
      <c r="A3" s="3" t="inlineStr">
        <is>
          <t>Reclassification Adjustment out of Accumulated Other Comprehensive Income/(Losses) [Line Items]</t>
        </is>
      </c>
      <c r="B3" s="4" t="inlineStr">
        <is>
          <t xml:space="preserve"> </t>
        </is>
      </c>
      <c r="C3" s="4" t="inlineStr">
        <is>
          <t xml:space="preserve"> </t>
        </is>
      </c>
      <c r="D3" s="4" t="inlineStr">
        <is>
          <t xml:space="preserve"> </t>
        </is>
      </c>
    </row>
    <row r="4">
      <c r="A4" s="4" t="inlineStr">
        <is>
          <t>Other expense/(income)</t>
        </is>
      </c>
      <c r="B4" s="7" t="n">
        <v>-85</v>
      </c>
      <c r="C4" s="7" t="n">
        <v>27</v>
      </c>
      <c r="D4" s="7" t="n">
        <v>-253</v>
      </c>
    </row>
    <row r="5">
      <c r="A5" s="4" t="inlineStr">
        <is>
          <t>Interest expense</t>
        </is>
      </c>
      <c r="B5" s="6" t="n">
        <v>912</v>
      </c>
      <c r="C5" s="6" t="n">
        <v>912</v>
      </c>
      <c r="D5" s="6" t="n">
        <v>921</v>
      </c>
    </row>
    <row r="6">
      <c r="A6" s="4" t="inlineStr">
        <is>
          <t>Net sales</t>
        </is>
      </c>
      <c r="B6" s="6" t="n">
        <v>25846</v>
      </c>
      <c r="C6" s="6" t="n">
        <v>26640</v>
      </c>
      <c r="D6" s="6" t="n">
        <v>26485</v>
      </c>
    </row>
    <row r="7">
      <c r="A7" s="4" t="inlineStr">
        <is>
          <t>Cost of products sold</t>
        </is>
      </c>
      <c r="B7" s="6" t="n">
        <v>16878</v>
      </c>
      <c r="C7" s="6" t="n">
        <v>17714</v>
      </c>
      <c r="D7" s="6" t="n">
        <v>18363</v>
      </c>
    </row>
    <row r="8">
      <c r="A8" s="4" t="inlineStr">
        <is>
          <t>Selling, general and administrative expenses</t>
        </is>
      </c>
      <c r="B8" s="6" t="n">
        <v>7285</v>
      </c>
      <c r="C8" s="6" t="n">
        <v>4354</v>
      </c>
      <c r="D8" s="6" t="n">
        <v>4488</v>
      </c>
    </row>
    <row r="9">
      <c r="A9" s="4" t="inlineStr">
        <is>
          <t>Income/(loss) before income taxes</t>
        </is>
      </c>
      <c r="B9" s="6" t="n">
        <v>-856</v>
      </c>
      <c r="C9" s="6" t="n">
        <v>-3633</v>
      </c>
      <c r="D9" s="6" t="n">
        <v>-2966</v>
      </c>
    </row>
    <row r="10">
      <c r="A10" s="4" t="inlineStr">
        <is>
          <t>Provision for/(benefit from) income taxes</t>
        </is>
      </c>
      <c r="B10" s="6" t="n">
        <v>-1890</v>
      </c>
      <c r="C10" s="6" t="n">
        <v>787</v>
      </c>
      <c r="D10" s="6" t="n">
        <v>598</v>
      </c>
    </row>
    <row r="11">
      <c r="A11" s="4" t="inlineStr">
        <is>
          <t>Net income/(loss)</t>
        </is>
      </c>
      <c r="B11" s="6" t="n">
        <v>-2746</v>
      </c>
      <c r="C11" s="6" t="n">
        <v>-2846</v>
      </c>
      <c r="D11" s="6" t="n">
        <v>-2368</v>
      </c>
    </row>
    <row r="12">
      <c r="A12" s="4" t="inlineStr">
        <is>
          <t>Pension Benefits</t>
        </is>
      </c>
      <c r="B12" s="4" t="inlineStr">
        <is>
          <t xml:space="preserve"> </t>
        </is>
      </c>
      <c r="C12" s="4" t="inlineStr">
        <is>
          <t xml:space="preserve"> </t>
        </is>
      </c>
      <c r="D12" s="4" t="inlineStr">
        <is>
          <t xml:space="preserve"> </t>
        </is>
      </c>
    </row>
    <row r="13">
      <c r="A13" s="3" t="inlineStr">
        <is>
          <t>Reclassification Adjustment out of Accumulated Other Comprehensive Income/(Losses) [Line Items]</t>
        </is>
      </c>
      <c r="B13" s="4" t="inlineStr">
        <is>
          <t xml:space="preserve"> </t>
        </is>
      </c>
      <c r="C13" s="4" t="inlineStr">
        <is>
          <t xml:space="preserve"> </t>
        </is>
      </c>
      <c r="D13" s="4" t="inlineStr">
        <is>
          <t xml:space="preserve"> </t>
        </is>
      </c>
    </row>
    <row r="14">
      <c r="A14" s="4" t="inlineStr">
        <is>
          <t>Prior service credits/(costs) arising during the period, before tax</t>
        </is>
      </c>
      <c r="B14" s="6" t="n">
        <v>-9</v>
      </c>
      <c r="C14" s="6" t="n">
        <v>0</v>
      </c>
      <c r="D14" s="6" t="n">
        <v>0</v>
      </c>
    </row>
    <row r="15">
      <c r="A15" s="4" t="inlineStr">
        <is>
          <t>Reclassification out of AOCI | Net investment hedge adjustments | Foreign exchange contracts</t>
        </is>
      </c>
      <c r="B15" s="4" t="inlineStr">
        <is>
          <t xml:space="preserve"> </t>
        </is>
      </c>
      <c r="C15" s="4" t="inlineStr">
        <is>
          <t xml:space="preserve"> </t>
        </is>
      </c>
      <c r="D15" s="4" t="inlineStr">
        <is>
          <t xml:space="preserve"> </t>
        </is>
      </c>
    </row>
    <row r="16">
      <c r="A16" s="3" t="inlineStr">
        <is>
          <t>Reclassification Adjustment out of Accumulated Other Comprehensive Income/(Losses) [Line Items]</t>
        </is>
      </c>
      <c r="B16" s="4" t="inlineStr">
        <is>
          <t xml:space="preserve"> </t>
        </is>
      </c>
      <c r="C16" s="4" t="inlineStr">
        <is>
          <t xml:space="preserve"> </t>
        </is>
      </c>
      <c r="D16" s="4" t="inlineStr">
        <is>
          <t xml:space="preserve"> </t>
        </is>
      </c>
    </row>
    <row r="17">
      <c r="A17" s="4" t="inlineStr">
        <is>
          <t>Interest expense</t>
        </is>
      </c>
      <c r="B17" s="6" t="n">
        <v>-1</v>
      </c>
      <c r="C17" s="6" t="n">
        <v>-1</v>
      </c>
      <c r="D17" s="6" t="n">
        <v>1</v>
      </c>
    </row>
    <row r="18">
      <c r="A18" s="4" t="inlineStr">
        <is>
          <t>Reclassification out of AOCI | Net investment hedge adjustments | Cross-currency contracts</t>
        </is>
      </c>
      <c r="B18" s="4" t="inlineStr">
        <is>
          <t xml:space="preserve"> </t>
        </is>
      </c>
      <c r="C18" s="4" t="inlineStr">
        <is>
          <t xml:space="preserve"> </t>
        </is>
      </c>
      <c r="D18" s="4" t="inlineStr">
        <is>
          <t xml:space="preserve"> </t>
        </is>
      </c>
    </row>
    <row r="19">
      <c r="A19" s="3" t="inlineStr">
        <is>
          <t>Reclassification Adjustment out of Accumulated Other Comprehensive Income/(Losses) [Line Items]</t>
        </is>
      </c>
      <c r="B19" s="4" t="inlineStr">
        <is>
          <t xml:space="preserve"> </t>
        </is>
      </c>
      <c r="C19" s="4" t="inlineStr">
        <is>
          <t xml:space="preserve"> </t>
        </is>
      </c>
      <c r="D19" s="4" t="inlineStr">
        <is>
          <t xml:space="preserve"> </t>
        </is>
      </c>
    </row>
    <row r="20">
      <c r="A20" s="4" t="inlineStr">
        <is>
          <t>Interest expense</t>
        </is>
      </c>
      <c r="B20" s="6" t="n">
        <v>-49</v>
      </c>
      <c r="C20" s="6" t="n">
        <v>-34</v>
      </c>
      <c r="D20" s="6" t="n">
        <v>-37</v>
      </c>
    </row>
    <row r="21">
      <c r="A21" s="4" t="inlineStr">
        <is>
          <t>Reclassification out of AOCI | Net cash flow hedge adjustments | Foreign exchange contracts</t>
        </is>
      </c>
      <c r="B21" s="4" t="inlineStr">
        <is>
          <t xml:space="preserve"> </t>
        </is>
      </c>
      <c r="C21" s="4" t="inlineStr">
        <is>
          <t xml:space="preserve"> </t>
        </is>
      </c>
      <c r="D21" s="4" t="inlineStr">
        <is>
          <t xml:space="preserve"> </t>
        </is>
      </c>
    </row>
    <row r="22">
      <c r="A22" s="3" t="inlineStr">
        <is>
          <t>Reclassification Adjustment out of Accumulated Other Comprehensive Income/(Losses) [Line Items]</t>
        </is>
      </c>
      <c r="B22" s="4" t="inlineStr">
        <is>
          <t xml:space="preserve"> </t>
        </is>
      </c>
      <c r="C22" s="4" t="inlineStr">
        <is>
          <t xml:space="preserve"> </t>
        </is>
      </c>
      <c r="D22" s="4" t="inlineStr">
        <is>
          <t xml:space="preserve"> </t>
        </is>
      </c>
    </row>
    <row r="23">
      <c r="A23" s="4" t="inlineStr">
        <is>
          <t>Other expense/(income)</t>
        </is>
      </c>
      <c r="B23" s="6" t="n">
        <v>-54</v>
      </c>
      <c r="C23" s="6" t="n">
        <v>20</v>
      </c>
      <c r="D23" s="6" t="n">
        <v>0</v>
      </c>
    </row>
    <row r="24">
      <c r="A24" s="4" t="inlineStr">
        <is>
          <t>Cost of products sold</t>
        </is>
      </c>
      <c r="B24" s="6" t="n">
        <v>-7</v>
      </c>
      <c r="C24" s="6" t="n">
        <v>-28</v>
      </c>
      <c r="D24" s="6" t="n">
        <v>9</v>
      </c>
    </row>
    <row r="25">
      <c r="A25" s="4" t="inlineStr">
        <is>
          <t>Selling, general and administrative expenses</t>
        </is>
      </c>
      <c r="B25" s="6" t="n">
        <v>0</v>
      </c>
      <c r="C25" s="6" t="n">
        <v>0</v>
      </c>
      <c r="D25" s="6" t="n">
        <v>-2</v>
      </c>
    </row>
    <row r="26">
      <c r="A26" s="4" t="inlineStr">
        <is>
          <t>Reclassification out of AOCI | Net cash flow hedge adjustments | Cross-currency contracts</t>
        </is>
      </c>
      <c r="B26" s="4" t="inlineStr">
        <is>
          <t xml:space="preserve"> </t>
        </is>
      </c>
      <c r="C26" s="4" t="inlineStr">
        <is>
          <t xml:space="preserve"> </t>
        </is>
      </c>
      <c r="D26" s="4" t="inlineStr">
        <is>
          <t xml:space="preserve"> </t>
        </is>
      </c>
    </row>
    <row r="27">
      <c r="A27" s="3" t="inlineStr">
        <is>
          <t>Reclassification Adjustment out of Accumulated Other Comprehensive Income/(Losses) [Line Items]</t>
        </is>
      </c>
      <c r="B27" s="4" t="inlineStr">
        <is>
          <t xml:space="preserve"> </t>
        </is>
      </c>
      <c r="C27" s="4" t="inlineStr">
        <is>
          <t xml:space="preserve"> </t>
        </is>
      </c>
      <c r="D27" s="4" t="inlineStr">
        <is>
          <t xml:space="preserve"> </t>
        </is>
      </c>
    </row>
    <row r="28">
      <c r="A28" s="4" t="inlineStr">
        <is>
          <t>Other expense/(income)</t>
        </is>
      </c>
      <c r="B28" s="6" t="n">
        <v>111</v>
      </c>
      <c r="C28" s="6" t="n">
        <v>-88</v>
      </c>
      <c r="D28" s="6" t="n">
        <v>24</v>
      </c>
    </row>
    <row r="29">
      <c r="A29" s="4" t="inlineStr">
        <is>
          <t>Interest expense</t>
        </is>
      </c>
      <c r="B29" s="6" t="n">
        <v>30</v>
      </c>
      <c r="C29" s="6" t="n">
        <v>27</v>
      </c>
      <c r="D29" s="6" t="n">
        <v>28</v>
      </c>
    </row>
    <row r="30">
      <c r="A30" s="4" t="inlineStr">
        <is>
          <t>Reclassification out of AOCI | Net cash flow hedge adjustments | Interest rate contracts</t>
        </is>
      </c>
      <c r="B30" s="4" t="inlineStr">
        <is>
          <t xml:space="preserve"> </t>
        </is>
      </c>
      <c r="C30" s="4" t="inlineStr">
        <is>
          <t xml:space="preserve"> </t>
        </is>
      </c>
      <c r="D30" s="4" t="inlineStr">
        <is>
          <t xml:space="preserve"> </t>
        </is>
      </c>
    </row>
    <row r="31">
      <c r="A31" s="3" t="inlineStr">
        <is>
          <t>Reclassification Adjustment out of Accumulated Other Comprehensive Income/(Losses) [Line Items]</t>
        </is>
      </c>
      <c r="B31" s="4" t="inlineStr">
        <is>
          <t xml:space="preserve"> </t>
        </is>
      </c>
      <c r="C31" s="4" t="inlineStr">
        <is>
          <t xml:space="preserve"> </t>
        </is>
      </c>
      <c r="D31" s="4" t="inlineStr">
        <is>
          <t xml:space="preserve"> </t>
        </is>
      </c>
    </row>
    <row r="32">
      <c r="A32" s="4" t="inlineStr">
        <is>
          <t>Other expense/(income)</t>
        </is>
      </c>
      <c r="B32" s="6" t="n">
        <v>-3</v>
      </c>
      <c r="C32" s="6" t="n">
        <v>0</v>
      </c>
      <c r="D32" s="6" t="n">
        <v>0</v>
      </c>
    </row>
    <row r="33">
      <c r="A33" s="4" t="inlineStr">
        <is>
          <t>Interest expense</t>
        </is>
      </c>
      <c r="B33" s="6" t="n">
        <v>0</v>
      </c>
      <c r="C33" s="6" t="n">
        <v>0</v>
      </c>
      <c r="D33" s="6" t="n">
        <v>1</v>
      </c>
    </row>
    <row r="34">
      <c r="A34" s="4" t="inlineStr">
        <is>
          <t>Reclassification out of AOCI | Hedge adjustments</t>
        </is>
      </c>
      <c r="B34" s="4" t="inlineStr">
        <is>
          <t xml:space="preserve"> </t>
        </is>
      </c>
      <c r="C34" s="4" t="inlineStr">
        <is>
          <t xml:space="preserve"> </t>
        </is>
      </c>
      <c r="D34" s="4" t="inlineStr">
        <is>
          <t xml:space="preserve"> </t>
        </is>
      </c>
    </row>
    <row r="35">
      <c r="A35" s="3" t="inlineStr">
        <is>
          <t>Reclassification Adjustment out of Accumulated Other Comprehensive Income/(Losses) [Line Items]</t>
        </is>
      </c>
      <c r="B35" s="4" t="inlineStr">
        <is>
          <t xml:space="preserve"> </t>
        </is>
      </c>
      <c r="C35" s="4" t="inlineStr">
        <is>
          <t xml:space="preserve"> </t>
        </is>
      </c>
      <c r="D35" s="4" t="inlineStr">
        <is>
          <t xml:space="preserve"> </t>
        </is>
      </c>
    </row>
    <row r="36">
      <c r="A36" s="4" t="inlineStr">
        <is>
          <t>Income/(loss) before income taxes</t>
        </is>
      </c>
      <c r="B36" s="6" t="n">
        <v>29</v>
      </c>
      <c r="C36" s="6" t="n">
        <v>-104</v>
      </c>
      <c r="D36" s="6" t="n">
        <v>24</v>
      </c>
    </row>
    <row r="37">
      <c r="A37" s="4" t="inlineStr">
        <is>
          <t>Provision for/(benefit from) income taxes</t>
        </is>
      </c>
      <c r="B37" s="6" t="n">
        <v>-31</v>
      </c>
      <c r="C37" s="6" t="n">
        <v>27</v>
      </c>
      <c r="D37" s="6" t="n">
        <v>-26</v>
      </c>
    </row>
    <row r="38">
      <c r="A38" s="4" t="inlineStr">
        <is>
          <t>Net income/(loss)</t>
        </is>
      </c>
      <c r="B38" s="6" t="n">
        <v>-2</v>
      </c>
      <c r="C38" s="6" t="n">
        <v>-77</v>
      </c>
      <c r="D38" s="6" t="n">
        <v>-2</v>
      </c>
    </row>
    <row r="39">
      <c r="A39" s="4" t="inlineStr">
        <is>
          <t>Reclassification out of AOCI | Net postemployment benefit plans adjustment, reclassified to net income/(loss)</t>
        </is>
      </c>
      <c r="B39" s="4" t="inlineStr">
        <is>
          <t xml:space="preserve"> </t>
        </is>
      </c>
      <c r="C39" s="4" t="inlineStr">
        <is>
          <t xml:space="preserve"> </t>
        </is>
      </c>
      <c r="D39" s="4" t="inlineStr">
        <is>
          <t xml:space="preserve"> </t>
        </is>
      </c>
    </row>
    <row r="40">
      <c r="A40" s="3" t="inlineStr">
        <is>
          <t>Reclassification Adjustment out of Accumulated Other Comprehensive Income/(Losses) [Line Items]</t>
        </is>
      </c>
      <c r="B40" s="4" t="inlineStr">
        <is>
          <t xml:space="preserve"> </t>
        </is>
      </c>
      <c r="C40" s="4" t="inlineStr">
        <is>
          <t xml:space="preserve"> </t>
        </is>
      </c>
      <c r="D40" s="4" t="inlineStr">
        <is>
          <t xml:space="preserve"> </t>
        </is>
      </c>
    </row>
    <row r="41">
      <c r="A41" s="4" t="inlineStr">
        <is>
          <t>Income/(loss) before income taxes</t>
        </is>
      </c>
      <c r="B41" s="6" t="n">
        <v>-19</v>
      </c>
      <c r="C41" s="6" t="n">
        <v>128</v>
      </c>
      <c r="D41" s="6" t="n">
        <v>-13</v>
      </c>
    </row>
    <row r="42">
      <c r="A42" s="4" t="inlineStr">
        <is>
          <t>Provision for/(benefit from) income taxes</t>
        </is>
      </c>
      <c r="B42" s="6" t="n">
        <v>5</v>
      </c>
      <c r="C42" s="6" t="n">
        <v>-13</v>
      </c>
      <c r="D42" s="6" t="n">
        <v>5</v>
      </c>
    </row>
    <row r="43">
      <c r="A43" s="4" t="inlineStr">
        <is>
          <t>Net income/(loss)</t>
        </is>
      </c>
      <c r="B43" s="6" t="n">
        <v>-14</v>
      </c>
      <c r="C43" s="6" t="n">
        <v>115</v>
      </c>
      <c r="D43" s="6" t="n">
        <v>-8</v>
      </c>
    </row>
    <row r="44">
      <c r="A44" s="4" t="inlineStr">
        <is>
          <t>Reclassification out of AOCI | Accumulated defined benefit plans adjustment, net gain (loss)</t>
        </is>
      </c>
      <c r="B44" s="4" t="inlineStr">
        <is>
          <t xml:space="preserve"> </t>
        </is>
      </c>
      <c r="C44" s="4" t="inlineStr">
        <is>
          <t xml:space="preserve"> </t>
        </is>
      </c>
      <c r="D44" s="4" t="inlineStr">
        <is>
          <t xml:space="preserve"> </t>
        </is>
      </c>
    </row>
    <row r="45">
      <c r="A45" s="3" t="inlineStr">
        <is>
          <t>Reclassification Adjustment out of Accumulated Other Comprehensive Income/(Losses) [Line Items]</t>
        </is>
      </c>
      <c r="B45" s="4" t="inlineStr">
        <is>
          <t xml:space="preserve"> </t>
        </is>
      </c>
      <c r="C45" s="4" t="inlineStr">
        <is>
          <t xml:space="preserve"> </t>
        </is>
      </c>
      <c r="D45" s="4" t="inlineStr">
        <is>
          <t xml:space="preserve"> </t>
        </is>
      </c>
    </row>
    <row r="46">
      <c r="A46" s="4" t="inlineStr">
        <is>
          <t>Other expense/(income)</t>
        </is>
      </c>
      <c r="B46" s="6" t="n">
        <v>-9</v>
      </c>
      <c r="C46" s="6" t="n">
        <v>-4</v>
      </c>
      <c r="D46" s="6" t="n">
        <v>-14</v>
      </c>
    </row>
    <row r="47">
      <c r="A47" s="4" t="inlineStr">
        <is>
          <t>Reclassification out of AOCI | Accumulated defined benefit plans adjustment, net prior service</t>
        </is>
      </c>
      <c r="B47" s="4" t="inlineStr">
        <is>
          <t xml:space="preserve"> </t>
        </is>
      </c>
      <c r="C47" s="4" t="inlineStr">
        <is>
          <t xml:space="preserve"> </t>
        </is>
      </c>
      <c r="D47" s="4" t="inlineStr">
        <is>
          <t xml:space="preserve"> </t>
        </is>
      </c>
    </row>
    <row r="48">
      <c r="A48" s="3" t="inlineStr">
        <is>
          <t>Reclassification Adjustment out of Accumulated Other Comprehensive Income/(Losses) [Line Items]</t>
        </is>
      </c>
      <c r="B48" s="4" t="inlineStr">
        <is>
          <t xml:space="preserve"> </t>
        </is>
      </c>
      <c r="C48" s="4" t="inlineStr">
        <is>
          <t xml:space="preserve"> </t>
        </is>
      </c>
      <c r="D48" s="4" t="inlineStr">
        <is>
          <t xml:space="preserve"> </t>
        </is>
      </c>
    </row>
    <row r="49">
      <c r="A49" s="4" t="inlineStr">
        <is>
          <t>Other expense/(income)</t>
        </is>
      </c>
      <c r="B49" s="6" t="n">
        <v>-10</v>
      </c>
      <c r="C49" s="6" t="n">
        <v>-14</v>
      </c>
      <c r="D49" s="6" t="n">
        <v>-14</v>
      </c>
    </row>
    <row r="50">
      <c r="A50" s="4" t="inlineStr">
        <is>
          <t>Reclassification out of AOCI | Settlement and curtailment losses/(gains)</t>
        </is>
      </c>
      <c r="B50" s="4" t="inlineStr">
        <is>
          <t xml:space="preserve"> </t>
        </is>
      </c>
      <c r="C50" s="4" t="inlineStr">
        <is>
          <t xml:space="preserve"> </t>
        </is>
      </c>
      <c r="D50" s="4" t="inlineStr">
        <is>
          <t xml:space="preserve"> </t>
        </is>
      </c>
    </row>
    <row r="51">
      <c r="A51" s="3" t="inlineStr">
        <is>
          <t>Reclassification Adjustment out of Accumulated Other Comprehensive Income/(Losses) [Line Items]</t>
        </is>
      </c>
      <c r="B51" s="4" t="inlineStr">
        <is>
          <t xml:space="preserve"> </t>
        </is>
      </c>
      <c r="C51" s="4" t="inlineStr">
        <is>
          <t xml:space="preserve"> </t>
        </is>
      </c>
      <c r="D51" s="4" t="inlineStr">
        <is>
          <t xml:space="preserve"> </t>
        </is>
      </c>
    </row>
    <row r="52">
      <c r="A52" s="4" t="inlineStr">
        <is>
          <t>Other expense/(income)</t>
        </is>
      </c>
      <c r="B52" s="6" t="n">
        <v>0</v>
      </c>
      <c r="C52" s="6" t="n">
        <v>146</v>
      </c>
      <c r="D52" s="6" t="n">
        <v>15</v>
      </c>
    </row>
    <row r="53">
      <c r="A53" s="4" t="inlineStr">
        <is>
          <t>Reclassification out of AOCI | Accumulated Gain (Loss), Net, Fair Value Hedge, Parent | Cross-currency contracts</t>
        </is>
      </c>
      <c r="B53" s="4" t="inlineStr">
        <is>
          <t xml:space="preserve"> </t>
        </is>
      </c>
      <c r="C53" s="4" t="inlineStr">
        <is>
          <t xml:space="preserve"> </t>
        </is>
      </c>
      <c r="D53" s="4" t="inlineStr">
        <is>
          <t xml:space="preserve"> </t>
        </is>
      </c>
    </row>
    <row r="54">
      <c r="A54" s="3" t="inlineStr">
        <is>
          <t>Reclassification Adjustment out of Accumulated Other Comprehensive Income/(Losses) [Line Items]</t>
        </is>
      </c>
      <c r="B54" s="4" t="inlineStr">
        <is>
          <t xml:space="preserve"> </t>
        </is>
      </c>
      <c r="C54" s="4" t="inlineStr">
        <is>
          <t xml:space="preserve"> </t>
        </is>
      </c>
      <c r="D54" s="4" t="inlineStr">
        <is>
          <t xml:space="preserve"> </t>
        </is>
      </c>
    </row>
    <row r="55">
      <c r="A55" s="4" t="inlineStr">
        <is>
          <t>Other expense/(income)</t>
        </is>
      </c>
      <c r="B55" s="7" t="n">
        <v>-4</v>
      </c>
      <c r="C55" s="7" t="n">
        <v>0</v>
      </c>
      <c r="D55" s="7"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s>
  <sheetData>
    <row r="1">
      <c r="A1" s="1" t="inlineStr">
        <is>
          <t>Financing Arrangements - Additional Information (Details) - USD ($)</t>
        </is>
      </c>
      <c r="B1" s="2" t="inlineStr">
        <is>
          <t>12 Months Ended</t>
        </is>
      </c>
    </row>
    <row r="2">
      <c r="B2" s="2" t="inlineStr">
        <is>
          <t>Dec. 28, 2024</t>
        </is>
      </c>
      <c r="C2" s="2" t="inlineStr">
        <is>
          <t>Dec. 30, 2023</t>
        </is>
      </c>
      <c r="D2" s="2" t="inlineStr">
        <is>
          <t>Dec. 31, 2022</t>
        </is>
      </c>
    </row>
    <row r="3">
      <c r="A3" s="3" t="inlineStr">
        <is>
          <t>Supplier Finance Program [Line Items]</t>
        </is>
      </c>
      <c r="B3" s="4" t="inlineStr">
        <is>
          <t xml:space="preserve"> </t>
        </is>
      </c>
      <c r="C3" s="4" t="inlineStr">
        <is>
          <t xml:space="preserve"> </t>
        </is>
      </c>
      <c r="D3" s="4" t="inlineStr">
        <is>
          <t xml:space="preserve"> </t>
        </is>
      </c>
    </row>
    <row r="4">
      <c r="A4" s="4" t="inlineStr">
        <is>
          <t>Cash proceeds received for assets derecognized, amount</t>
        </is>
      </c>
      <c r="B4" s="7" t="n">
        <v>0</v>
      </c>
      <c r="C4" s="7" t="n">
        <v>863000000</v>
      </c>
      <c r="D4" s="7" t="n">
        <v>197000000</v>
      </c>
    </row>
    <row r="5">
      <c r="A5" s="4" t="inlineStr">
        <is>
          <t>Accounts payable, trade</t>
        </is>
      </c>
      <c r="B5" s="6" t="n">
        <v>745000000</v>
      </c>
      <c r="C5" s="6" t="n">
        <v>819000000</v>
      </c>
      <c r="D5" s="4" t="inlineStr">
        <is>
          <t xml:space="preserve"> </t>
        </is>
      </c>
    </row>
    <row r="6">
      <c r="A6" s="4" t="inlineStr">
        <is>
          <t>Additions to Accounts Payable, Trade</t>
        </is>
      </c>
      <c r="B6" s="4" t="inlineStr">
        <is>
          <t xml:space="preserve"> </t>
        </is>
      </c>
      <c r="C6" s="6" t="n">
        <v>2669000000</v>
      </c>
      <c r="D6" s="4" t="inlineStr">
        <is>
          <t xml:space="preserve"> </t>
        </is>
      </c>
    </row>
    <row r="7">
      <c r="A7" s="4" t="inlineStr">
        <is>
          <t>Increase (Decrease) in Accounts Payable, Trade</t>
        </is>
      </c>
      <c r="B7" s="4" t="inlineStr">
        <is>
          <t xml:space="preserve"> </t>
        </is>
      </c>
      <c r="C7" s="6" t="n">
        <v>-2743000000</v>
      </c>
      <c r="D7" s="4" t="inlineStr">
        <is>
          <t xml:space="preserve"> </t>
        </is>
      </c>
    </row>
    <row r="8">
      <c r="A8" s="4" t="inlineStr">
        <is>
          <t>Increase (Decrease) in Accounts Payable, Trade</t>
        </is>
      </c>
      <c r="B8" s="7" t="n">
        <v>2669000000</v>
      </c>
      <c r="C8" s="7" t="n">
        <v>274300000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upplier Finance Program [Line Items]</t>
        </is>
      </c>
      <c r="B10" s="4" t="inlineStr">
        <is>
          <t xml:space="preserve"> </t>
        </is>
      </c>
      <c r="C10" s="4" t="inlineStr">
        <is>
          <t xml:space="preserve"> </t>
        </is>
      </c>
      <c r="D10" s="4" t="inlineStr">
        <is>
          <t xml:space="preserve"> </t>
        </is>
      </c>
    </row>
    <row r="11">
      <c r="A11" s="4" t="inlineStr">
        <is>
          <t>Payment period</t>
        </is>
      </c>
      <c r="B11" s="4" t="inlineStr">
        <is>
          <t>0 day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upplier Finance Program [Line Items]</t>
        </is>
      </c>
      <c r="B13" s="4" t="inlineStr">
        <is>
          <t xml:space="preserve"> </t>
        </is>
      </c>
      <c r="C13" s="4" t="inlineStr">
        <is>
          <t xml:space="preserve"> </t>
        </is>
      </c>
      <c r="D13" s="4" t="inlineStr">
        <is>
          <t xml:space="preserve"> </t>
        </is>
      </c>
    </row>
    <row r="14">
      <c r="A14" s="4" t="inlineStr">
        <is>
          <t>Payment period</t>
        </is>
      </c>
      <c r="B14" s="4" t="inlineStr">
        <is>
          <t>250 day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Additional Information (Details) $ in Millions</t>
        </is>
      </c>
      <c r="B1" s="2" t="inlineStr">
        <is>
          <t>12 Months Ended</t>
        </is>
      </c>
    </row>
    <row r="2">
      <c r="B2" s="2" t="inlineStr">
        <is>
          <t>Dec. 30, 2023 USD ($)</t>
        </is>
      </c>
    </row>
    <row r="3">
      <c r="A3" s="3" t="inlineStr">
        <is>
          <t>Commitments and Contingencies Disclosure [Abstract]</t>
        </is>
      </c>
      <c r="B3" s="4" t="inlineStr">
        <is>
          <t xml:space="preserve"> </t>
        </is>
      </c>
    </row>
    <row r="4">
      <c r="A4" s="4" t="inlineStr">
        <is>
          <t>Payments for Legal Settlements</t>
        </is>
      </c>
      <c r="B4" s="7" t="n">
        <v>21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Take-or-Pay Purchase Obligations (Details) $ in Millions</t>
        </is>
      </c>
      <c r="B1" s="2" t="inlineStr">
        <is>
          <t>Dec. 28, 2024 USD ($)</t>
        </is>
      </c>
    </row>
    <row r="2">
      <c r="A2" s="3" t="inlineStr">
        <is>
          <t>Schedule of Future Purchase Obligations</t>
        </is>
      </c>
      <c r="B2" s="4" t="inlineStr">
        <is>
          <t xml:space="preserve"> </t>
        </is>
      </c>
    </row>
    <row r="3">
      <c r="A3" s="4" t="inlineStr">
        <is>
          <t>2025</t>
        </is>
      </c>
      <c r="B3" s="7" t="n">
        <v>698</v>
      </c>
    </row>
    <row r="4">
      <c r="A4" s="4" t="inlineStr">
        <is>
          <t>2026</t>
        </is>
      </c>
      <c r="B4" s="6" t="n">
        <v>500</v>
      </c>
    </row>
    <row r="5">
      <c r="A5" s="4" t="inlineStr">
        <is>
          <t>2027</t>
        </is>
      </c>
      <c r="B5" s="6" t="n">
        <v>425</v>
      </c>
    </row>
    <row r="6">
      <c r="A6" s="4" t="inlineStr">
        <is>
          <t>2028</t>
        </is>
      </c>
      <c r="B6" s="6" t="n">
        <v>338</v>
      </c>
    </row>
    <row r="7">
      <c r="A7" s="4" t="inlineStr">
        <is>
          <t>2029</t>
        </is>
      </c>
      <c r="B7" s="6" t="n">
        <v>122</v>
      </c>
    </row>
    <row r="8">
      <c r="A8" s="4" t="inlineStr">
        <is>
          <t>Thereafter</t>
        </is>
      </c>
      <c r="B8" s="6" t="n">
        <v>277</v>
      </c>
    </row>
    <row r="9">
      <c r="A9" s="4" t="inlineStr">
        <is>
          <t>Total</t>
        </is>
      </c>
      <c r="B9" s="7" t="n">
        <v>236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bt - Borrowing Arragements Information (Details) - USD ($)</t>
        </is>
      </c>
      <c r="B1" s="2" t="inlineStr">
        <is>
          <t>12 Months Ended</t>
        </is>
      </c>
    </row>
    <row r="2">
      <c r="B2" s="2" t="inlineStr">
        <is>
          <t>Dec. 28, 2024</t>
        </is>
      </c>
      <c r="C2" s="2" t="inlineStr">
        <is>
          <t>Dec. 30, 2023</t>
        </is>
      </c>
      <c r="D2" s="2" t="inlineStr">
        <is>
          <t>Jul. 08, 2022</t>
        </is>
      </c>
    </row>
    <row r="3">
      <c r="A3" s="3" t="inlineStr">
        <is>
          <t>Line of Credit Facility [Line Items]</t>
        </is>
      </c>
      <c r="B3" s="4" t="inlineStr">
        <is>
          <t xml:space="preserve"> </t>
        </is>
      </c>
      <c r="C3" s="4" t="inlineStr">
        <is>
          <t xml:space="preserve"> </t>
        </is>
      </c>
      <c r="D3" s="4" t="inlineStr">
        <is>
          <t xml:space="preserve"> </t>
        </is>
      </c>
    </row>
    <row r="4">
      <c r="A4" s="4" t="inlineStr">
        <is>
          <t>Minimum shareholder's equity required to maintain excluding accumulated other comprehensive income/(losses)</t>
        </is>
      </c>
      <c r="B4" s="4" t="inlineStr">
        <is>
          <t xml:space="preserve"> </t>
        </is>
      </c>
      <c r="C4" s="4" t="inlineStr">
        <is>
          <t xml:space="preserve"> </t>
        </is>
      </c>
      <c r="D4" s="7" t="n">
        <v>35000000000</v>
      </c>
    </row>
    <row r="5">
      <c r="A5" s="4" t="inlineStr">
        <is>
          <t>Revolving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 facility, maximum borrowing capacity</t>
        </is>
      </c>
      <c r="B7" s="4" t="inlineStr">
        <is>
          <t xml:space="preserve"> </t>
        </is>
      </c>
      <c r="C7" s="4" t="inlineStr">
        <is>
          <t xml:space="preserve"> </t>
        </is>
      </c>
      <c r="D7" s="6" t="n">
        <v>4000000000</v>
      </c>
    </row>
    <row r="8">
      <c r="A8" s="4" t="inlineStr">
        <is>
          <t>Maximum amount of credit facility outstanding during the period</t>
        </is>
      </c>
      <c r="B8" s="7" t="n">
        <v>0</v>
      </c>
      <c r="C8" s="7" t="n">
        <v>0</v>
      </c>
      <c r="D8" s="4" t="inlineStr">
        <is>
          <t xml:space="preserve"> </t>
        </is>
      </c>
    </row>
    <row r="9">
      <c r="A9" s="4" t="inlineStr">
        <is>
          <t>Amount of credit facility still outstanding at period end</t>
        </is>
      </c>
      <c r="B9" s="6" t="n">
        <v>0</v>
      </c>
      <c r="C9" s="6" t="n">
        <v>0</v>
      </c>
      <c r="D9" s="4" t="inlineStr">
        <is>
          <t xml:space="preserve"> </t>
        </is>
      </c>
    </row>
    <row r="10">
      <c r="A10" s="4" t="inlineStr">
        <is>
          <t>Line of credit facility, revolving credit facility, sub-limit for borrowings in alternative currencies</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ine of credit facility, maximum borrowing capacity</t>
        </is>
      </c>
      <c r="B12" s="4" t="inlineStr">
        <is>
          <t xml:space="preserve"> </t>
        </is>
      </c>
      <c r="C12" s="4" t="inlineStr">
        <is>
          <t xml:space="preserve"> </t>
        </is>
      </c>
      <c r="D12" s="6" t="n">
        <v>1000000000</v>
      </c>
    </row>
    <row r="13">
      <c r="A13" s="4" t="inlineStr">
        <is>
          <t>Swingline Sub-Facility</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Line of credit facility, maximum borrowing capacity</t>
        </is>
      </c>
      <c r="B15" s="4" t="inlineStr">
        <is>
          <t xml:space="preserve"> </t>
        </is>
      </c>
      <c r="C15" s="4" t="inlineStr">
        <is>
          <t xml:space="preserve"> </t>
        </is>
      </c>
      <c r="D15" s="6" t="n">
        <v>400000000</v>
      </c>
    </row>
    <row r="16">
      <c r="A16" s="4" t="inlineStr">
        <is>
          <t>Line of credit facility, revolving credit facility, letter of credi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Line of credit facility, maximum borrowing capacity</t>
        </is>
      </c>
      <c r="B18" s="4" t="inlineStr">
        <is>
          <t xml:space="preserve"> </t>
        </is>
      </c>
      <c r="C18" s="4" t="inlineStr">
        <is>
          <t xml:space="preserve"> </t>
        </is>
      </c>
      <c r="D18" s="6" t="n">
        <v>300000000</v>
      </c>
    </row>
    <row r="19">
      <c r="A19" s="4" t="inlineStr">
        <is>
          <t>Revolving commitments and/or term loans</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Line of credit facility, maximum borrowing capacity</t>
        </is>
      </c>
      <c r="B21" s="4" t="inlineStr">
        <is>
          <t xml:space="preserve"> </t>
        </is>
      </c>
      <c r="C21" s="4" t="inlineStr">
        <is>
          <t xml:space="preserve"> </t>
        </is>
      </c>
      <c r="D21" s="7" t="n">
        <v>1000000000</v>
      </c>
    </row>
    <row r="22">
      <c r="A22" s="4" t="inlineStr">
        <is>
          <t>Commercial pape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Maximum amount of credit facility outstanding during the period</t>
        </is>
      </c>
      <c r="B24" s="6" t="n">
        <v>0</v>
      </c>
      <c r="C24" s="6" t="n">
        <v>150000000</v>
      </c>
      <c r="D24" s="4" t="inlineStr">
        <is>
          <t xml:space="preserve"> </t>
        </is>
      </c>
    </row>
    <row r="25">
      <c r="A25" s="4" t="inlineStr">
        <is>
          <t>Amount of credit facility still outstanding at period end</t>
        </is>
      </c>
      <c r="B25" s="7" t="n">
        <v>0</v>
      </c>
      <c r="C25" s="7" t="n">
        <v>0</v>
      </c>
      <c r="D25"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Schedule of Long-term Debt Instruments (Details) - USD ($) $ in Millions</t>
        </is>
      </c>
      <c r="B1" s="2" t="inlineStr">
        <is>
          <t>12 Months Ended</t>
        </is>
      </c>
    </row>
    <row r="2">
      <c r="B2" s="2" t="inlineStr">
        <is>
          <t>Dec. 28, 2024</t>
        </is>
      </c>
      <c r="C2" s="2" t="inlineStr">
        <is>
          <t>Dec. 30, 2023</t>
        </is>
      </c>
      <c r="D2" s="2" t="inlineStr">
        <is>
          <t>Dec. 31, 2022</t>
        </is>
      </c>
      <c r="E2" s="2" t="inlineStr">
        <is>
          <t>Mar. 0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e lease obligations</t>
        </is>
      </c>
      <c r="B4" s="7" t="n">
        <v>151</v>
      </c>
      <c r="C4" s="7" t="n">
        <v>145</v>
      </c>
      <c r="D4" s="4" t="inlineStr">
        <is>
          <t xml:space="preserve"> </t>
        </is>
      </c>
      <c r="E4" s="4" t="inlineStr">
        <is>
          <t xml:space="preserve"> </t>
        </is>
      </c>
    </row>
    <row r="5">
      <c r="A5" s="4" t="inlineStr">
        <is>
          <t>Total long-term debt</t>
        </is>
      </c>
      <c r="B5" s="6" t="n">
        <v>19869</v>
      </c>
      <c r="C5" s="6" t="n">
        <v>20032</v>
      </c>
      <c r="D5" s="4" t="inlineStr">
        <is>
          <t xml:space="preserve"> </t>
        </is>
      </c>
      <c r="E5" s="4" t="inlineStr">
        <is>
          <t xml:space="preserve"> </t>
        </is>
      </c>
    </row>
    <row r="6">
      <c r="A6" s="4" t="inlineStr">
        <is>
          <t>Current portion of long-term debt</t>
        </is>
      </c>
      <c r="B6" s="6" t="n">
        <v>654</v>
      </c>
      <c r="C6" s="6" t="n">
        <v>638</v>
      </c>
      <c r="D6" s="4" t="inlineStr">
        <is>
          <t xml:space="preserve"> </t>
        </is>
      </c>
      <c r="E6" s="4" t="inlineStr">
        <is>
          <t xml:space="preserve"> </t>
        </is>
      </c>
    </row>
    <row r="7">
      <c r="A7" s="4" t="inlineStr">
        <is>
          <t>Long-term debt</t>
        </is>
      </c>
      <c r="B7" s="6" t="n">
        <v>19215</v>
      </c>
      <c r="C7" s="6" t="n">
        <v>19394</v>
      </c>
      <c r="D7" s="4" t="inlineStr">
        <is>
          <t xml:space="preserve"> </t>
        </is>
      </c>
      <c r="E7" s="4" t="inlineStr">
        <is>
          <t xml:space="preserve"> </t>
        </is>
      </c>
    </row>
    <row r="8">
      <c r="A8" s="4" t="inlineStr">
        <is>
          <t>Long-term debt, interest rate</t>
        </is>
      </c>
      <c r="B8" s="4" t="inlineStr">
        <is>
          <t xml:space="preserve"> </t>
        </is>
      </c>
      <c r="C8" s="4" t="inlineStr">
        <is>
          <t xml:space="preserve"> </t>
        </is>
      </c>
      <c r="D8" s="4" t="inlineStr">
        <is>
          <t xml:space="preserve"> </t>
        </is>
      </c>
      <c r="E8" s="12" t="n">
        <v>0.035</v>
      </c>
    </row>
    <row r="9">
      <c r="A9" s="4" t="inlineStr">
        <is>
          <t>Loss on extinguishment of debt</t>
        </is>
      </c>
      <c r="B9" s="6" t="n">
        <v>0</v>
      </c>
      <c r="C9" s="6" t="n">
        <v>0</v>
      </c>
      <c r="D9" s="7" t="n">
        <v>38</v>
      </c>
      <c r="E9" s="4" t="inlineStr">
        <is>
          <t xml:space="preserve"> </t>
        </is>
      </c>
    </row>
    <row r="10">
      <c r="A10" s="4" t="inlineStr">
        <is>
          <t>2022 Repurchases,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ss on extinguishment of debt</t>
        </is>
      </c>
      <c r="B12" s="4" t="inlineStr">
        <is>
          <t xml:space="preserve"> </t>
        </is>
      </c>
      <c r="C12" s="6" t="n">
        <v>38</v>
      </c>
      <c r="D12" s="4" t="inlineStr">
        <is>
          <t xml:space="preserve"> </t>
        </is>
      </c>
      <c r="E12" s="4" t="inlineStr">
        <is>
          <t xml:space="preserve"> </t>
        </is>
      </c>
    </row>
    <row r="13">
      <c r="A13" s="4" t="inlineStr">
        <is>
          <t>Write off of unamortized debt discounts</t>
        </is>
      </c>
      <c r="B13" s="4" t="inlineStr">
        <is>
          <t xml:space="preserve"> </t>
        </is>
      </c>
      <c r="C13" s="6" t="n">
        <v>2</v>
      </c>
      <c r="D13" s="4" t="inlineStr">
        <is>
          <t xml:space="preserve"> </t>
        </is>
      </c>
      <c r="E13" s="4" t="inlineStr">
        <is>
          <t xml:space="preserve"> </t>
        </is>
      </c>
    </row>
    <row r="14">
      <c r="A14" s="4" t="inlineStr">
        <is>
          <t>Other U.S. dolla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carrying value</t>
        </is>
      </c>
      <c r="B16" s="7" t="n">
        <v>16535</v>
      </c>
      <c r="C16" s="6" t="n">
        <v>16545</v>
      </c>
      <c r="D16" s="4" t="inlineStr">
        <is>
          <t xml:space="preserve"> </t>
        </is>
      </c>
      <c r="E16" s="4" t="inlineStr">
        <is>
          <t xml:space="preserve"> </t>
        </is>
      </c>
    </row>
    <row r="17">
      <c r="A17" s="4" t="inlineStr">
        <is>
          <t>Other U.S. dollar notes | Min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interest rate</t>
        </is>
      </c>
      <c r="B19" s="10" t="n">
        <v>0.03</v>
      </c>
      <c r="C19" s="4" t="inlineStr">
        <is>
          <t xml:space="preserve"> </t>
        </is>
      </c>
      <c r="D19" s="4" t="inlineStr">
        <is>
          <t xml:space="preserve"> </t>
        </is>
      </c>
      <c r="E19" s="4" t="inlineStr">
        <is>
          <t xml:space="preserve"> </t>
        </is>
      </c>
    </row>
    <row r="20">
      <c r="A20" s="4" t="inlineStr">
        <is>
          <t>Other U.S. dollar notes | Max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 interest rate</t>
        </is>
      </c>
      <c r="B22" s="18" t="n">
        <v>0.07124999999999999</v>
      </c>
      <c r="C22" s="4" t="inlineStr">
        <is>
          <t xml:space="preserve"> </t>
        </is>
      </c>
      <c r="D22" s="4" t="inlineStr">
        <is>
          <t xml:space="preserve"> </t>
        </is>
      </c>
      <c r="E22" s="4" t="inlineStr">
        <is>
          <t xml:space="preserve"> </t>
        </is>
      </c>
    </row>
    <row r="23">
      <c r="A23" s="4" t="inlineStr">
        <is>
          <t>Euro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 carrying value</t>
        </is>
      </c>
      <c r="B25" s="7" t="n">
        <v>2494</v>
      </c>
      <c r="C25" s="6" t="n">
        <v>2642</v>
      </c>
      <c r="D25" s="4" t="inlineStr">
        <is>
          <t xml:space="preserve"> </t>
        </is>
      </c>
      <c r="E25" s="4" t="inlineStr">
        <is>
          <t xml:space="preserve"> </t>
        </is>
      </c>
    </row>
    <row r="26">
      <c r="A26" s="4" t="inlineStr">
        <is>
          <t>Euro notes | Min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ng-term debt, interest rate</t>
        </is>
      </c>
      <c r="B28" s="12" t="n">
        <v>0.0225</v>
      </c>
      <c r="C28" s="4" t="inlineStr">
        <is>
          <t xml:space="preserve"> </t>
        </is>
      </c>
      <c r="D28" s="4" t="inlineStr">
        <is>
          <t xml:space="preserve"> </t>
        </is>
      </c>
      <c r="E28" s="4" t="inlineStr">
        <is>
          <t xml:space="preserve"> </t>
        </is>
      </c>
    </row>
    <row r="29">
      <c r="A29" s="4" t="inlineStr">
        <is>
          <t>Euro notes | Max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 interest rate</t>
        </is>
      </c>
      <c r="B31" s="18" t="n">
        <v>0.03532</v>
      </c>
      <c r="C31" s="4" t="inlineStr">
        <is>
          <t xml:space="preserve"> </t>
        </is>
      </c>
      <c r="D31" s="4" t="inlineStr">
        <is>
          <t xml:space="preserve"> </t>
        </is>
      </c>
      <c r="E31" s="4" t="inlineStr">
        <is>
          <t xml:space="preserve"> </t>
        </is>
      </c>
    </row>
    <row r="32">
      <c r="A32" s="4" t="inlineStr">
        <is>
          <t>Pound Sterling Senior Notes Due 2030</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term debt, carrying value</t>
        </is>
      </c>
      <c r="B34" s="7" t="n">
        <v>161</v>
      </c>
      <c r="C34" s="6" t="n">
        <v>163</v>
      </c>
      <c r="D34" s="4" t="inlineStr">
        <is>
          <t xml:space="preserve"> </t>
        </is>
      </c>
      <c r="E34" s="4" t="inlineStr">
        <is>
          <t xml:space="preserve"> </t>
        </is>
      </c>
    </row>
    <row r="35">
      <c r="A35" s="4" t="inlineStr">
        <is>
          <t>Long-term debt, interest rate</t>
        </is>
      </c>
      <c r="B35" s="12" t="n">
        <v>0.0625</v>
      </c>
      <c r="C35" s="4" t="inlineStr">
        <is>
          <t xml:space="preserve"> </t>
        </is>
      </c>
      <c r="D35" s="4" t="inlineStr">
        <is>
          <t xml:space="preserve"> </t>
        </is>
      </c>
      <c r="E35" s="4" t="inlineStr">
        <is>
          <t xml:space="preserve"> </t>
        </is>
      </c>
    </row>
    <row r="36">
      <c r="A36" s="4" t="inlineStr">
        <is>
          <t>Other British pound sterling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 carrying value</t>
        </is>
      </c>
      <c r="B38" s="7" t="n">
        <v>502</v>
      </c>
      <c r="C38" s="6" t="n">
        <v>507</v>
      </c>
      <c r="D38" s="4" t="inlineStr">
        <is>
          <t xml:space="preserve"> </t>
        </is>
      </c>
      <c r="E38" s="4" t="inlineStr">
        <is>
          <t xml:space="preserve"> </t>
        </is>
      </c>
    </row>
    <row r="39">
      <c r="A39" s="4" t="inlineStr">
        <is>
          <t>Long-term debt, interest rate</t>
        </is>
      </c>
      <c r="B39" s="18" t="n">
        <v>0.04125</v>
      </c>
      <c r="C39" s="4" t="inlineStr">
        <is>
          <t xml:space="preserve"> </t>
        </is>
      </c>
      <c r="D39" s="4" t="inlineStr">
        <is>
          <t xml:space="preserve"> </t>
        </is>
      </c>
      <c r="E39" s="4" t="inlineStr">
        <is>
          <t xml:space="preserve"> </t>
        </is>
      </c>
    </row>
    <row r="40">
      <c r="A40" s="4" t="inlineStr">
        <is>
          <t>Other deb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ng-term debt, carrying value</t>
        </is>
      </c>
      <c r="B42" s="7" t="n">
        <v>26</v>
      </c>
      <c r="C42" s="7" t="n">
        <v>30</v>
      </c>
      <c r="D42" s="4" t="inlineStr">
        <is>
          <t xml:space="preserve"> </t>
        </is>
      </c>
      <c r="E42" s="4" t="inlineStr">
        <is>
          <t xml:space="preserve"> </t>
        </is>
      </c>
    </row>
    <row r="43">
      <c r="A43" s="4" t="inlineStr">
        <is>
          <t>Other debt | Minimum</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ong-term debt, interest rate</t>
        </is>
      </c>
      <c r="B45" s="12" t="n">
        <v>0.0017</v>
      </c>
      <c r="C45" s="4" t="inlineStr">
        <is>
          <t xml:space="preserve"> </t>
        </is>
      </c>
      <c r="D45" s="4" t="inlineStr">
        <is>
          <t xml:space="preserve"> </t>
        </is>
      </c>
      <c r="E45" s="4" t="inlineStr">
        <is>
          <t xml:space="preserve"> </t>
        </is>
      </c>
    </row>
    <row r="46">
      <c r="A46" s="4" t="inlineStr">
        <is>
          <t>Other debt | Maximum</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ong-term debt, interest rate</t>
        </is>
      </c>
      <c r="B48" s="12" t="n">
        <v>0.1635</v>
      </c>
      <c r="C48" s="4" t="inlineStr">
        <is>
          <t xml:space="preserve"> </t>
        </is>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Notes)</t>
        </is>
      </c>
      <c r="B1" s="2" t="inlineStr">
        <is>
          <t>12 Months Ended</t>
        </is>
      </c>
    </row>
    <row r="2">
      <c r="B2" s="2" t="inlineStr">
        <is>
          <t>Dec. 28, 2024</t>
        </is>
      </c>
    </row>
    <row r="3">
      <c r="A3" s="3" t="inlineStr">
        <is>
          <t>Restructuring and Related Activities [Abstract]</t>
        </is>
      </c>
      <c r="B3" s="4" t="inlineStr">
        <is>
          <t xml:space="preserve"> </t>
        </is>
      </c>
    </row>
    <row r="4">
      <c r="A4" s="4" t="inlineStr">
        <is>
          <t>Restructuring Activities</t>
        </is>
      </c>
      <c r="B4" s="4" t="inlineStr">
        <is>
          <t xml:space="preserve">Restructuring Activities As part of our restructuring activities, we incur expenses that qualify as exit and disposal costs under U.S. GAAP. These include severance and employee benefit costs and other exit costs. Severance and employee benefit costs primarily relate to cash severance, non-cash severance, and pension and other termination benefits. Other exit costs primarily relate to lease and contract terminations. We also incur expenses that are an integral component of, and directly attributable to, our restructuring activities, which do not qualify as exit and disposal costs under U.S. GAAP. These include asset-related costs and other restructuring costs. Asset-related costs primarily relate to accelerated depreciation and asset impairment charges. Other restructuring costs primarily relate to start-up costs of new facilities, professional fees, asset relocation costs, costs to exit facilities, and costs associated with restructuring benefit plans. Employee severance and other termination benefit packages are primarily determined based on established benefit arrangements, local statutory requirements, and historical benefit practices. We recognize the contractual component of these benefits when payment is probable and estimable; additional elements of severance and termination benefits associated with non-recurring benefits are recognized ratably over each employee’s required future service period. Charges for accelerated depreciation are recognized on long-lived assets that will be taken out of service before the end of their normal service, in which case depreciation estimates are revised to reflect the use of the asset over its shortened useful life. Asset impairments establish a new fair value basis for assets held for disposal or sale, and those assets are written down to expected net realizable value if carrying value exceeds fair value. All other costs are recognized as incurred. Restructuring Activities: We have restructuring programs globally, which are focused primarily on streamlining our organizational design. We eliminated approximately 270 positions in 2024. As of December 28, 2024, we expect to eliminate approximately 740 additional positions in 2025 across all zones. In 2024, restructuring activities resulted in net expenses of $20 million and included a net expense of $21 million of severance and employee benefit costs, a net benefit of $2 million of other exit costs, and a net expense of $1 million of asset-related cost. Restructuring activities resulted in expenses of $225 million in 2023 and $74 million in 2022. Our net liability balance for restructuring project costs that qualify as exit and disposal costs under U.S. GAAP was (in millions): Severance and Employee Benefit Costs Other Exit Costs Total Balance at December 30, 2023 $ 23 $ 14 $ 37 Charges/(credits) 21 (2) 19 Cash payments (16) (1) (17) Non-cash utilization 1 — 1 Balance at December 28, 2024 $ 29 $ 11 $ 40 We expect the majority of the liability for severance and employee benefit costs as of December 28, 2024 to be paid by the second quarter of 2025. The liability for other exit costs primarily relates to lease obligations. The cash impact of these obligations will continue for the duration of the lease terms, which expire between 2026 and 2031. Total Expenses/(Income): Total expense/(income) related to restructuring activities by income statement caption, were (in millions): December 28, 2024 December 30, 2023 December 31, 2022 Severance and employee benefit costs - Cost of products sold $ 2 $ 9 $ 1 Severance and employee benefit costs - SG&amp;A 19 9 33 Severance and employee benefit costs - Other expense/(income) — 3 — Asset-related costs - Cost of products sold — 42 12 Asset-related costs - SG&amp;A 1 (1) — Other costs - Cost of products sold 6 6 14 Other costs - SG&amp;A (1) (5) 14 Other costs - Other expense/(income) (7) 162 — $ 20 $ 225 $ 74 We do not include our restructuring activities within Segment Adjusted Operating Income (as defined in Note 20, Segment Reporting ). The pre-tax impact of allocating such expenses/(income) to our segments would have been (in millions): December 28, 2024 December 30, 2023 December 31, 2022 North America $ 4 $ 15 $ 40 International Developed Markets (2) 166 12 Emerging Markets (a) 9 50 12 General corporate expenses 9 (6) 10 $ 20 $ 225 $ 7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Dec. 28, 2024 USD ($)</t>
        </is>
      </c>
    </row>
    <row r="2">
      <c r="A2" s="3" t="inlineStr">
        <is>
          <t>Debt Disclosure [Abstract]</t>
        </is>
      </c>
      <c r="B2" s="4" t="inlineStr">
        <is>
          <t xml:space="preserve"> </t>
        </is>
      </c>
    </row>
    <row r="3">
      <c r="A3" s="4" t="inlineStr">
        <is>
          <t>2025</t>
        </is>
      </c>
      <c r="B3" s="7" t="n">
        <v>629</v>
      </c>
    </row>
    <row r="4">
      <c r="A4" s="4" t="inlineStr">
        <is>
          <t>2026</t>
        </is>
      </c>
      <c r="B4" s="6" t="n">
        <v>1879</v>
      </c>
    </row>
    <row r="5">
      <c r="A5" s="4" t="inlineStr">
        <is>
          <t>2027</t>
        </is>
      </c>
      <c r="B5" s="6" t="n">
        <v>1856</v>
      </c>
    </row>
    <row r="6">
      <c r="A6" s="4" t="inlineStr">
        <is>
          <t>2028</t>
        </is>
      </c>
      <c r="B6" s="6" t="n">
        <v>1510</v>
      </c>
    </row>
    <row r="7">
      <c r="A7" s="4" t="inlineStr">
        <is>
          <t>2029</t>
        </is>
      </c>
      <c r="B7" s="6" t="n">
        <v>935</v>
      </c>
    </row>
    <row r="8">
      <c r="A8" s="4" t="inlineStr">
        <is>
          <t>Thereafter</t>
        </is>
      </c>
      <c r="B8" s="7" t="n">
        <v>1276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ebt - Open Market Debt Repurchases (Details) - USD ($) $ in Millions</t>
        </is>
      </c>
      <c r="B1" s="2" t="inlineStr">
        <is>
          <t>3 Months Ended</t>
        </is>
      </c>
      <c r="E1" s="2" t="inlineStr">
        <is>
          <t>12 Months Ended</t>
        </is>
      </c>
    </row>
    <row r="2">
      <c r="B2" s="2" t="inlineStr">
        <is>
          <t>Dec. 30, 2023</t>
        </is>
      </c>
      <c r="C2" s="2" t="inlineStr">
        <is>
          <t>Sep. 30, 2023</t>
        </is>
      </c>
      <c r="D2" s="2" t="inlineStr">
        <is>
          <t>Jul. 01, 2023</t>
        </is>
      </c>
      <c r="E2" s="2" t="inlineStr">
        <is>
          <t>Dec. 28, 2024</t>
        </is>
      </c>
      <c r="F2" s="2" t="inlineStr">
        <is>
          <t>Dec. 30,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4" t="inlineStr">
        <is>
          <t xml:space="preserve"> </t>
        </is>
      </c>
      <c r="E4" s="7" t="n">
        <v>0</v>
      </c>
      <c r="F4" s="7" t="n">
        <v>0</v>
      </c>
      <c r="G4" s="7" t="n">
        <v>38</v>
      </c>
    </row>
    <row r="5">
      <c r="A5" s="4" t="inlineStr">
        <is>
          <t>2022 Repurchases,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rite off of unamortized debt discounts</t>
        </is>
      </c>
      <c r="B7" s="4" t="inlineStr">
        <is>
          <t xml:space="preserve"> </t>
        </is>
      </c>
      <c r="C7" s="4" t="inlineStr">
        <is>
          <t xml:space="preserve"> </t>
        </is>
      </c>
      <c r="D7" s="4" t="inlineStr">
        <is>
          <t xml:space="preserve"> </t>
        </is>
      </c>
      <c r="E7" s="4" t="inlineStr">
        <is>
          <t xml:space="preserve"> </t>
        </is>
      </c>
      <c r="F7" s="6" t="n">
        <v>2</v>
      </c>
      <c r="G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6" t="n">
        <v>38</v>
      </c>
      <c r="G8" s="4" t="inlineStr">
        <is>
          <t xml:space="preserve"> </t>
        </is>
      </c>
    </row>
    <row r="9">
      <c r="A9" s="4" t="inlineStr">
        <is>
          <t>Debt prepayment and extinguishment costs</t>
        </is>
      </c>
      <c r="B9" s="4" t="inlineStr">
        <is>
          <t xml:space="preserve"> </t>
        </is>
      </c>
      <c r="C9" s="4" t="inlineStr">
        <is>
          <t xml:space="preserve"> </t>
        </is>
      </c>
      <c r="D9" s="4" t="inlineStr">
        <is>
          <t xml:space="preserve"> </t>
        </is>
      </c>
      <c r="E9" s="4" t="inlineStr">
        <is>
          <t xml:space="preserve"> </t>
        </is>
      </c>
      <c r="F9" s="6" t="n">
        <v>10</v>
      </c>
      <c r="G9" s="4" t="inlineStr">
        <is>
          <t xml:space="preserve"> </t>
        </is>
      </c>
    </row>
    <row r="10">
      <c r="A10" s="4" t="inlineStr">
        <is>
          <t>Write off of deferred debt issuance cost</t>
        </is>
      </c>
      <c r="B10" s="4" t="inlineStr">
        <is>
          <t xml:space="preserve"> </t>
        </is>
      </c>
      <c r="C10" s="4" t="inlineStr">
        <is>
          <t xml:space="preserve"> </t>
        </is>
      </c>
      <c r="D10" s="4" t="inlineStr">
        <is>
          <t xml:space="preserve"> </t>
        </is>
      </c>
      <c r="E10" s="4" t="inlineStr">
        <is>
          <t xml:space="preserve"> </t>
        </is>
      </c>
      <c r="F10" s="6" t="n">
        <v>3</v>
      </c>
      <c r="G10" s="4" t="inlineStr">
        <is>
          <t xml:space="preserve"> </t>
        </is>
      </c>
    </row>
    <row r="11">
      <c r="A11" s="4" t="inlineStr">
        <is>
          <t>2022 Repurchases, Senior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arly repayment of senior debt</t>
        </is>
      </c>
      <c r="B13" s="4" t="inlineStr">
        <is>
          <t xml:space="preserve"> </t>
        </is>
      </c>
      <c r="C13" s="4" t="inlineStr">
        <is>
          <t xml:space="preserve"> </t>
        </is>
      </c>
      <c r="D13" s="4" t="inlineStr">
        <is>
          <t xml:space="preserve"> </t>
        </is>
      </c>
      <c r="E13" s="4" t="inlineStr">
        <is>
          <t xml:space="preserve"> </t>
        </is>
      </c>
      <c r="F13" s="6" t="n">
        <v>755</v>
      </c>
      <c r="G13" s="4" t="inlineStr">
        <is>
          <t xml:space="preserve"> </t>
        </is>
      </c>
    </row>
    <row r="14">
      <c r="A14" s="4" t="inlineStr">
        <is>
          <t>Q2 2022 Repurchases,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on extinguishment of debt</t>
        </is>
      </c>
      <c r="B16" s="4" t="inlineStr">
        <is>
          <t xml:space="preserve"> </t>
        </is>
      </c>
      <c r="C16" s="4" t="inlineStr">
        <is>
          <t xml:space="preserve"> </t>
        </is>
      </c>
      <c r="D16" s="7" t="n">
        <v>9</v>
      </c>
      <c r="E16" s="4" t="inlineStr">
        <is>
          <t xml:space="preserve"> </t>
        </is>
      </c>
      <c r="F16" s="4" t="inlineStr">
        <is>
          <t xml:space="preserve"> </t>
        </is>
      </c>
      <c r="G16" s="4" t="inlineStr">
        <is>
          <t xml:space="preserve"> </t>
        </is>
      </c>
    </row>
    <row r="17">
      <c r="A17" s="4" t="inlineStr">
        <is>
          <t>Write off of unamortized debt premium</t>
        </is>
      </c>
      <c r="B17" s="4" t="inlineStr">
        <is>
          <t xml:space="preserve"> </t>
        </is>
      </c>
      <c r="C17" s="4" t="inlineStr">
        <is>
          <t xml:space="preserve"> </t>
        </is>
      </c>
      <c r="D17" s="4" t="inlineStr">
        <is>
          <t xml:space="preserve"> </t>
        </is>
      </c>
      <c r="E17" s="4" t="inlineStr">
        <is>
          <t xml:space="preserve"> </t>
        </is>
      </c>
      <c r="F17" s="7" t="n">
        <v>33</v>
      </c>
      <c r="G17" s="4" t="inlineStr">
        <is>
          <t xml:space="preserve"> </t>
        </is>
      </c>
    </row>
    <row r="18">
      <c r="A18" s="4" t="inlineStr">
        <is>
          <t>Q2 2022 Repurchases, Senior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arly repayment of senior debt</t>
        </is>
      </c>
      <c r="B20" s="4" t="inlineStr">
        <is>
          <t xml:space="preserve"> </t>
        </is>
      </c>
      <c r="C20" s="4" t="inlineStr">
        <is>
          <t xml:space="preserve"> </t>
        </is>
      </c>
      <c r="D20" s="7" t="n">
        <v>268</v>
      </c>
      <c r="E20" s="4" t="inlineStr">
        <is>
          <t xml:space="preserve"> </t>
        </is>
      </c>
      <c r="F20" s="4" t="inlineStr">
        <is>
          <t xml:space="preserve"> </t>
        </is>
      </c>
      <c r="G20" s="4" t="inlineStr">
        <is>
          <t xml:space="preserve"> </t>
        </is>
      </c>
    </row>
    <row r="21">
      <c r="A21" s="4" t="inlineStr">
        <is>
          <t>Q3 2022 Repurchases,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ss on extinguishment of debt</t>
        </is>
      </c>
      <c r="B23" s="7" t="n">
        <v>26</v>
      </c>
      <c r="C23" s="7" t="n">
        <v>3</v>
      </c>
      <c r="D23" s="4" t="inlineStr">
        <is>
          <t xml:space="preserve"> </t>
        </is>
      </c>
      <c r="E23" s="4" t="inlineStr">
        <is>
          <t xml:space="preserve"> </t>
        </is>
      </c>
      <c r="F23" s="4" t="inlineStr">
        <is>
          <t xml:space="preserve"> </t>
        </is>
      </c>
      <c r="G23" s="4" t="inlineStr">
        <is>
          <t xml:space="preserve"> </t>
        </is>
      </c>
    </row>
    <row r="24">
      <c r="A24" s="4" t="inlineStr">
        <is>
          <t>Q3 2022 Repurchases, Senior Not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arly repayment of senior debt</t>
        </is>
      </c>
      <c r="B26" s="7" t="n">
        <v>307</v>
      </c>
      <c r="C26" s="7" t="n">
        <v>180</v>
      </c>
      <c r="D26" s="4" t="inlineStr">
        <is>
          <t xml:space="preserve"> </t>
        </is>
      </c>
      <c r="E26" s="4" t="inlineStr">
        <is>
          <t xml:space="preserve"> </t>
        </is>
      </c>
      <c r="F26" s="4" t="inlineStr">
        <is>
          <t xml:space="preserve"> </t>
        </is>
      </c>
      <c r="G26" s="4" t="inlineStr">
        <is>
          <t xml:space="preserve"> </t>
        </is>
      </c>
    </row>
  </sheetData>
  <mergeCells count="3">
    <mergeCell ref="A1:A2"/>
    <mergeCell ref="B1:D1"/>
    <mergeCell ref="E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59" customWidth="1" min="1" max="1"/>
    <col width="21"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Debt Issuances (Details) $ in Millions</t>
        </is>
      </c>
      <c r="B1" s="2" t="inlineStr">
        <is>
          <t>1 Months Ended</t>
        </is>
      </c>
      <c r="H1" s="2" t="inlineStr">
        <is>
          <t>12 Months Ended</t>
        </is>
      </c>
    </row>
    <row r="2">
      <c r="B2" s="2" t="inlineStr">
        <is>
          <t>May 31, 2024 USD ($)</t>
        </is>
      </c>
      <c r="C2" s="2" t="inlineStr">
        <is>
          <t>Jun. 30, 2023 USD ($)</t>
        </is>
      </c>
      <c r="D2" s="2" t="inlineStr">
        <is>
          <t>May 31, 2023 EUR (€)</t>
        </is>
      </c>
      <c r="E2" s="2" t="inlineStr">
        <is>
          <t>Aug. 27, 2022 USD ($)</t>
        </is>
      </c>
      <c r="F2" s="2" t="inlineStr">
        <is>
          <t>Jun. 25, 2022 USD ($)</t>
        </is>
      </c>
      <c r="G2" s="2" t="inlineStr">
        <is>
          <t>Mar. 26, 2022 USD ($)</t>
        </is>
      </c>
      <c r="H2" s="2" t="inlineStr">
        <is>
          <t>Dec. 28, 2024 USD ($)</t>
        </is>
      </c>
      <c r="I2" s="2" t="inlineStr">
        <is>
          <t>Dec. 30, 2023 USD ($)</t>
        </is>
      </c>
      <c r="J2" s="2" t="inlineStr">
        <is>
          <t>Dec. 31, 2022 USD ($)</t>
        </is>
      </c>
      <c r="K2" s="2" t="inlineStr">
        <is>
          <t>Mar. 0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2" t="n">
        <v>0.035</v>
      </c>
    </row>
    <row r="5">
      <c r="A5" s="4" t="inlineStr">
        <is>
          <t>Re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618</v>
      </c>
      <c r="I5" s="7" t="n">
        <v>848</v>
      </c>
      <c r="J5" s="7" t="n">
        <v>1465</v>
      </c>
      <c r="K5" s="4" t="inlineStr">
        <is>
          <t xml:space="preserve"> </t>
        </is>
      </c>
    </row>
    <row r="6">
      <c r="A6" s="4" t="inlineStr">
        <is>
          <t>Unamortize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v>
      </c>
      <c r="I6" s="6" t="n">
        <v>81</v>
      </c>
      <c r="J6" s="4" t="inlineStr">
        <is>
          <t xml:space="preserve"> </t>
        </is>
      </c>
      <c r="K6" s="4" t="inlineStr">
        <is>
          <t xml:space="preserve"> </t>
        </is>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v>
      </c>
      <c r="I7" s="6" t="n">
        <v>11</v>
      </c>
      <c r="J7" s="6" t="n">
        <v>11</v>
      </c>
      <c r="K7" s="4" t="inlineStr">
        <is>
          <t xml:space="preserve"> </t>
        </is>
      </c>
    </row>
    <row r="8">
      <c r="A8" s="4" t="inlineStr">
        <is>
          <t>Unamortized debt premium,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17</v>
      </c>
      <c r="I8" s="6" t="n">
        <v>234</v>
      </c>
      <c r="J8" s="4" t="inlineStr">
        <is>
          <t xml:space="preserve"> </t>
        </is>
      </c>
      <c r="K8" s="4" t="inlineStr">
        <is>
          <t xml:space="preserve"> </t>
        </is>
      </c>
    </row>
    <row r="9">
      <c r="A9" s="4" t="inlineStr">
        <is>
          <t>Amortization of debt premium,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v>
      </c>
      <c r="I9" s="6" t="n">
        <v>16</v>
      </c>
      <c r="J9" s="7" t="n">
        <v>17</v>
      </c>
      <c r="K9" s="4" t="inlineStr">
        <is>
          <t xml:space="preserve"> </t>
        </is>
      </c>
    </row>
    <row r="10">
      <c r="A10" s="4" t="inlineStr">
        <is>
          <t>Fair value of total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700</v>
      </c>
      <c r="I10" s="6" t="n">
        <v>19600</v>
      </c>
      <c r="J10" s="4" t="inlineStr">
        <is>
          <t xml:space="preserve"> </t>
        </is>
      </c>
      <c r="K10" s="4" t="inlineStr">
        <is>
          <t xml:space="preserve"> </t>
        </is>
      </c>
    </row>
    <row r="11">
      <c r="A11" s="4" t="inlineStr">
        <is>
          <t>Carrying value of total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9900</v>
      </c>
      <c r="I11" s="7" t="n">
        <v>20000</v>
      </c>
      <c r="J11" s="4" t="inlineStr">
        <is>
          <t xml:space="preserve"> </t>
        </is>
      </c>
      <c r="K11" s="4" t="inlineStr">
        <is>
          <t xml:space="preserve"> </t>
        </is>
      </c>
    </row>
    <row r="12">
      <c r="A12" s="4" t="inlineStr">
        <is>
          <t>Senior Notes due May 2029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debt, outstanding 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550</v>
      </c>
    </row>
    <row r="15">
      <c r="A15" s="4" t="inlineStr">
        <is>
          <t>Senior Notes due May 2024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ayments of long-term debt</t>
        </is>
      </c>
      <c r="B17" s="7" t="n">
        <v>5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nior Notes due May 2025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term debt, outstanding aggregate principal amount | €</t>
        </is>
      </c>
      <c r="B20" s="4" t="inlineStr">
        <is>
          <t xml:space="preserve"> </t>
        </is>
      </c>
      <c r="C20" s="4" t="inlineStr">
        <is>
          <t xml:space="preserve"> </t>
        </is>
      </c>
      <c r="D20" s="11" t="n">
        <v>60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nior Notes Due June 2023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ayments of long-term debt</t>
        </is>
      </c>
      <c r="B23" s="4" t="inlineStr">
        <is>
          <t xml:space="preserve"> </t>
        </is>
      </c>
      <c r="C23" s="7" t="n">
        <v>750</v>
      </c>
      <c r="D23" s="11" t="n">
        <v>75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nior notes due in March 2022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ayments of long-term debt</t>
        </is>
      </c>
      <c r="B26" s="4" t="inlineStr">
        <is>
          <t xml:space="preserve"> </t>
        </is>
      </c>
      <c r="C26" s="4" t="inlineStr">
        <is>
          <t xml:space="preserve"> </t>
        </is>
      </c>
      <c r="D26" s="4" t="inlineStr">
        <is>
          <t xml:space="preserve"> </t>
        </is>
      </c>
      <c r="E26" s="4" t="inlineStr">
        <is>
          <t xml:space="preserve"> </t>
        </is>
      </c>
      <c r="F26" s="4" t="inlineStr">
        <is>
          <t xml:space="preserve"> </t>
        </is>
      </c>
      <c r="G26" s="7" t="n">
        <v>6</v>
      </c>
      <c r="H26" s="4" t="inlineStr">
        <is>
          <t xml:space="preserve"> </t>
        </is>
      </c>
      <c r="I26" s="4" t="inlineStr">
        <is>
          <t xml:space="preserve"> </t>
        </is>
      </c>
      <c r="J26" s="4" t="inlineStr">
        <is>
          <t xml:space="preserve"> </t>
        </is>
      </c>
      <c r="K26" s="4" t="inlineStr">
        <is>
          <t xml:space="preserve"> </t>
        </is>
      </c>
    </row>
    <row r="27">
      <c r="A27" s="4" t="inlineStr">
        <is>
          <t>Senior Notes Due June 2022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ayments of long-term debt</t>
        </is>
      </c>
      <c r="B29" s="4" t="inlineStr">
        <is>
          <t xml:space="preserve"> </t>
        </is>
      </c>
      <c r="C29" s="4" t="inlineStr">
        <is>
          <t xml:space="preserve"> </t>
        </is>
      </c>
      <c r="D29" s="4" t="inlineStr">
        <is>
          <t xml:space="preserve"> </t>
        </is>
      </c>
      <c r="E29" s="4" t="inlineStr">
        <is>
          <t xml:space="preserve"> </t>
        </is>
      </c>
      <c r="F29" s="7" t="n">
        <v>38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nior notes due in August 2022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ayments of long-term debt</t>
        </is>
      </c>
      <c r="B32" s="4" t="inlineStr">
        <is>
          <t xml:space="preserve"> </t>
        </is>
      </c>
      <c r="C32" s="4" t="inlineStr">
        <is>
          <t xml:space="preserve"> </t>
        </is>
      </c>
      <c r="D32" s="4" t="inlineStr">
        <is>
          <t xml:space="preserve"> </t>
        </is>
      </c>
      <c r="E32" s="7" t="n">
        <v>3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B1:G1"/>
    <mergeCell ref="H1:J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Leases - Narrative (Details) $ in Millions</t>
        </is>
      </c>
      <c r="B1" s="2" t="inlineStr">
        <is>
          <t>Dec. 28, 2024 USD ($)</t>
        </is>
      </c>
      <c r="C1" s="2" t="inlineStr">
        <is>
          <t>Dec. 30, 2023</t>
        </is>
      </c>
      <c r="D1" s="2" t="inlineStr">
        <is>
          <t>Jun. 30, 2023</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c r="D3" s="4" t="inlineStr">
        <is>
          <t xml:space="preserve"> </t>
        </is>
      </c>
    </row>
    <row r="4">
      <c r="A4" s="4" t="inlineStr">
        <is>
          <t>Operating Lease, Liability, Current, Statement of Financial Position [Extensible List]</t>
        </is>
      </c>
      <c r="B4" s="4" t="inlineStr">
        <is>
          <t>Other current liabilities</t>
        </is>
      </c>
      <c r="C4" s="4" t="inlineStr">
        <is>
          <t>Other current liabilities</t>
        </is>
      </c>
      <c r="D4" s="4" t="inlineStr">
        <is>
          <t xml:space="preserve"> </t>
        </is>
      </c>
    </row>
    <row r="5">
      <c r="A5" s="4" t="inlineStr">
        <is>
          <t>Finance Lease, Liability, Current, Statement of Financial Position [Extensible Enumeration]</t>
        </is>
      </c>
      <c r="B5" s="4" t="inlineStr">
        <is>
          <t>Current portion of long-term debt</t>
        </is>
      </c>
      <c r="C5" s="4" t="inlineStr">
        <is>
          <t>Current portion of long-term debt</t>
        </is>
      </c>
      <c r="D5" s="4" t="inlineStr">
        <is>
          <t xml:space="preserve"> </t>
        </is>
      </c>
    </row>
    <row r="6">
      <c r="A6" s="4" t="inlineStr">
        <is>
          <t>Operating Lease, Liability, Noncurrent, Statement of Financial Position [Extensible List]</t>
        </is>
      </c>
      <c r="B6" s="4" t="inlineStr">
        <is>
          <t>Other non-current liabilities</t>
        </is>
      </c>
      <c r="C6" s="4" t="inlineStr">
        <is>
          <t>Other non-current liabilities</t>
        </is>
      </c>
      <c r="D6" s="4" t="inlineStr">
        <is>
          <t xml:space="preserve"> </t>
        </is>
      </c>
    </row>
    <row r="7">
      <c r="A7" s="4" t="inlineStr">
        <is>
          <t>Finance Lease, Liability, Noncurrent, Statement of Financial Position [Extensible Enumeration]</t>
        </is>
      </c>
      <c r="B7" s="4" t="inlineStr">
        <is>
          <t>Long-term debt</t>
        </is>
      </c>
      <c r="C7" s="4" t="inlineStr">
        <is>
          <t>Long-term debt</t>
        </is>
      </c>
      <c r="D7" s="4" t="inlineStr">
        <is>
          <t xml:space="preserve"> </t>
        </is>
      </c>
    </row>
    <row r="8">
      <c r="A8" s="4" t="inlineStr">
        <is>
          <t>Construction in progress</t>
        </is>
      </c>
      <c r="B8" s="7" t="n">
        <v>625</v>
      </c>
      <c r="C8" s="4" t="inlineStr">
        <is>
          <t xml:space="preserve"> </t>
        </is>
      </c>
      <c r="D8" s="4" t="inlineStr">
        <is>
          <t xml:space="preserve"> </t>
        </is>
      </c>
    </row>
    <row r="9">
      <c r="A9" s="4" t="inlineStr">
        <is>
          <t>Lessee, Finance Lease, Remaining Lease Term</t>
        </is>
      </c>
      <c r="B9" s="4" t="inlineStr">
        <is>
          <t xml:space="preserve"> </t>
        </is>
      </c>
      <c r="C9" s="4" t="inlineStr">
        <is>
          <t xml:space="preserve"> </t>
        </is>
      </c>
      <c r="D9" s="4" t="inlineStr">
        <is>
          <t>5 years</t>
        </is>
      </c>
    </row>
    <row r="10">
      <c r="A10" s="4" t="inlineStr">
        <is>
          <t>Construction in Progress, Residual Value Guarantee, Percentage</t>
        </is>
      </c>
      <c r="B10" s="4" t="inlineStr">
        <is>
          <t xml:space="preserve"> </t>
        </is>
      </c>
      <c r="C10" s="4" t="inlineStr">
        <is>
          <t xml:space="preserve"> </t>
        </is>
      </c>
      <c r="D10" s="15" t="n">
        <v>0.85</v>
      </c>
    </row>
    <row r="11">
      <c r="A11" s="4" t="inlineStr">
        <is>
          <t>Total lease liability</t>
        </is>
      </c>
      <c r="B11" s="6" t="n">
        <v>581</v>
      </c>
      <c r="C11" s="4" t="inlineStr">
        <is>
          <t xml:space="preserve"> </t>
        </is>
      </c>
      <c r="D11" s="4" t="inlineStr">
        <is>
          <t xml:space="preserve"> </t>
        </is>
      </c>
    </row>
    <row r="12">
      <c r="A12" s="4" t="inlineStr">
        <is>
          <t>Lessee, Operating Lease, Lease Not yet Commenced, Estimated Future Payments</t>
        </is>
      </c>
      <c r="B12" s="6" t="n">
        <v>214</v>
      </c>
      <c r="C12" s="4" t="inlineStr">
        <is>
          <t xml:space="preserve"> </t>
        </is>
      </c>
      <c r="D12" s="4" t="inlineStr">
        <is>
          <t xml:space="preserve"> </t>
        </is>
      </c>
    </row>
    <row r="13">
      <c r="A13" s="4" t="inlineStr">
        <is>
          <t>Lessee, Finance Lease, Lease Not yet Commenced, Estimated Future Payments</t>
        </is>
      </c>
      <c r="B13" s="7" t="n">
        <v>214</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maining contractual lease term</t>
        </is>
      </c>
      <c r="B16" s="4" t="inlineStr">
        <is>
          <t>17 years</t>
        </is>
      </c>
      <c r="C16" s="4" t="inlineStr">
        <is>
          <t xml:space="preserve"> </t>
        </is>
      </c>
      <c r="D16" s="4" t="inlineStr">
        <is>
          <t xml:space="preserve"> </t>
        </is>
      </c>
    </row>
    <row r="17">
      <c r="A17" s="4" t="inlineStr">
        <is>
          <t>Option to extend term</t>
        </is>
      </c>
      <c r="B17" s="4" t="inlineStr">
        <is>
          <t>15 years</t>
        </is>
      </c>
      <c r="C17" s="4" t="inlineStr">
        <is>
          <t xml:space="preserve"> </t>
        </is>
      </c>
      <c r="D17"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41</v>
      </c>
      <c r="C4" s="7" t="n">
        <v>152</v>
      </c>
      <c r="D4" s="7" t="n">
        <v>173</v>
      </c>
    </row>
    <row r="5">
      <c r="A5" s="4" t="inlineStr">
        <is>
          <t>Amortization of right-of-use assets</t>
        </is>
      </c>
      <c r="B5" s="6" t="n">
        <v>27</v>
      </c>
      <c r="C5" s="6" t="n">
        <v>28</v>
      </c>
      <c r="D5" s="6" t="n">
        <v>34</v>
      </c>
    </row>
    <row r="6">
      <c r="A6" s="4" t="inlineStr">
        <is>
          <t>Interest on lease liabilities</t>
        </is>
      </c>
      <c r="B6" s="6" t="n">
        <v>7</v>
      </c>
      <c r="C6" s="6" t="n">
        <v>5</v>
      </c>
      <c r="D6" s="6" t="n">
        <v>5</v>
      </c>
    </row>
    <row r="7">
      <c r="A7" s="4" t="inlineStr">
        <is>
          <t>Short-term lease costs</t>
        </is>
      </c>
      <c r="B7" s="6" t="n">
        <v>9</v>
      </c>
      <c r="C7" s="6" t="n">
        <v>12</v>
      </c>
      <c r="D7" s="6" t="n">
        <v>8</v>
      </c>
    </row>
    <row r="8">
      <c r="A8" s="4" t="inlineStr">
        <is>
          <t>Variable lease costs</t>
        </is>
      </c>
      <c r="B8" s="6" t="n">
        <v>334</v>
      </c>
      <c r="C8" s="6" t="n">
        <v>659</v>
      </c>
      <c r="D8" s="6" t="n">
        <v>1232</v>
      </c>
    </row>
    <row r="9">
      <c r="A9" s="4" t="inlineStr">
        <is>
          <t>Sublease income</t>
        </is>
      </c>
      <c r="B9" s="6" t="n">
        <v>-9</v>
      </c>
      <c r="C9" s="6" t="n">
        <v>-10</v>
      </c>
      <c r="D9" s="6" t="n">
        <v>-10</v>
      </c>
    </row>
    <row r="10">
      <c r="A10" s="4" t="inlineStr">
        <is>
          <t>Total lease costs</t>
        </is>
      </c>
      <c r="B10" s="7" t="n">
        <v>509</v>
      </c>
      <c r="C10" s="7" t="n">
        <v>846</v>
      </c>
      <c r="D10" s="7" t="n">
        <v>144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Millions</t>
        </is>
      </c>
      <c r="B1" s="2" t="inlineStr">
        <is>
          <t>Dec. 28, 2024</t>
        </is>
      </c>
      <c r="C1" s="2" t="inlineStr">
        <is>
          <t>Dec. 30, 2023</t>
        </is>
      </c>
    </row>
    <row r="2">
      <c r="A2" s="3" t="inlineStr">
        <is>
          <t>Operating Leases</t>
        </is>
      </c>
      <c r="B2" s="4" t="inlineStr">
        <is>
          <t xml:space="preserve"> </t>
        </is>
      </c>
      <c r="C2" s="4" t="inlineStr">
        <is>
          <t xml:space="preserve"> </t>
        </is>
      </c>
    </row>
    <row r="3">
      <c r="A3" s="4" t="inlineStr">
        <is>
          <t>Right-of-use assets</t>
        </is>
      </c>
      <c r="B3" s="7" t="n">
        <v>539</v>
      </c>
      <c r="C3" s="7" t="n">
        <v>574</v>
      </c>
    </row>
    <row r="4">
      <c r="A4" s="4" t="inlineStr">
        <is>
          <t>Lease liabilities (current)</t>
        </is>
      </c>
      <c r="B4" s="6" t="n">
        <v>117</v>
      </c>
      <c r="C4" s="6" t="n">
        <v>116</v>
      </c>
    </row>
    <row r="5">
      <c r="A5" s="4" t="inlineStr">
        <is>
          <t>Lease liabilities (non-current)</t>
        </is>
      </c>
      <c r="B5" s="7" t="n">
        <v>464</v>
      </c>
      <c r="C5" s="7" t="n">
        <v>501</v>
      </c>
    </row>
    <row r="6">
      <c r="A6" s="4" t="inlineStr">
        <is>
          <t>Weighted average remaining lease term</t>
        </is>
      </c>
      <c r="B6" s="4" t="inlineStr">
        <is>
          <t>7 years</t>
        </is>
      </c>
      <c r="C6" s="4" t="inlineStr">
        <is>
          <t>8 years</t>
        </is>
      </c>
    </row>
    <row r="7">
      <c r="A7" s="4" t="inlineStr">
        <is>
          <t>Weighted average discount rate</t>
        </is>
      </c>
      <c r="B7" s="12" t="n">
        <v>0.039</v>
      </c>
      <c r="C7" s="12" t="n">
        <v>0.037</v>
      </c>
    </row>
    <row r="8">
      <c r="A8" s="3" t="inlineStr">
        <is>
          <t>Finance Leases</t>
        </is>
      </c>
      <c r="B8" s="4" t="inlineStr">
        <is>
          <t xml:space="preserve"> </t>
        </is>
      </c>
      <c r="C8" s="4" t="inlineStr">
        <is>
          <t xml:space="preserve"> </t>
        </is>
      </c>
    </row>
    <row r="9">
      <c r="A9" s="4" t="inlineStr">
        <is>
          <t>Right-of-use assets</t>
        </is>
      </c>
      <c r="B9" s="7" t="n">
        <v>148</v>
      </c>
      <c r="C9" s="7" t="n">
        <v>135</v>
      </c>
    </row>
    <row r="10">
      <c r="A10" s="4" t="inlineStr">
        <is>
          <t>Lease liabilities (current)</t>
        </is>
      </c>
      <c r="B10" s="6" t="n">
        <v>25</v>
      </c>
      <c r="C10" s="6" t="n">
        <v>27</v>
      </c>
    </row>
    <row r="11">
      <c r="A11" s="4" t="inlineStr">
        <is>
          <t>Lease liabilities (non-current)</t>
        </is>
      </c>
      <c r="B11" s="7" t="n">
        <v>126</v>
      </c>
      <c r="C11" s="7" t="n">
        <v>118</v>
      </c>
    </row>
    <row r="12">
      <c r="A12" s="4" t="inlineStr">
        <is>
          <t>Weighted average remaining lease term</t>
        </is>
      </c>
      <c r="B12" s="4" t="inlineStr">
        <is>
          <t>9 years</t>
        </is>
      </c>
      <c r="C12" s="4" t="inlineStr">
        <is>
          <t>10 years</t>
        </is>
      </c>
    </row>
    <row r="13">
      <c r="A13" s="4" t="inlineStr">
        <is>
          <t>Weighted average discount rate</t>
        </is>
      </c>
      <c r="B13" s="12" t="n">
        <v>0.046</v>
      </c>
      <c r="C13" s="12" t="n">
        <v>0.04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s Arising from Lease Transactions (Details) - USD ($) $ in Millions</t>
        </is>
      </c>
      <c r="B1" s="2" t="inlineStr">
        <is>
          <t>12 Months Ended</t>
        </is>
      </c>
    </row>
    <row r="2">
      <c r="B2" s="2" t="inlineStr">
        <is>
          <t>Dec. 28, 2024</t>
        </is>
      </c>
      <c r="C2" s="2" t="inlineStr">
        <is>
          <t>Dec. 30,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inflows/(outflows) from operating leases</t>
        </is>
      </c>
      <c r="B4" s="7" t="n">
        <v>-144</v>
      </c>
      <c r="C4" s="7" t="n">
        <v>-156</v>
      </c>
      <c r="D4" s="7" t="n">
        <v>-176</v>
      </c>
    </row>
    <row r="5">
      <c r="A5" s="4" t="inlineStr">
        <is>
          <t>Operating cash inflows/(outflows) from finance leases</t>
        </is>
      </c>
      <c r="B5" s="6" t="n">
        <v>-7</v>
      </c>
      <c r="C5" s="6" t="n">
        <v>-5</v>
      </c>
      <c r="D5" s="6" t="n">
        <v>-5</v>
      </c>
    </row>
    <row r="6">
      <c r="A6" s="4" t="inlineStr">
        <is>
          <t>Financing cash inflows/(outflows) from finance leases</t>
        </is>
      </c>
      <c r="B6" s="6" t="n">
        <v>-32</v>
      </c>
      <c r="C6" s="6" t="n">
        <v>-26</v>
      </c>
      <c r="D6" s="6" t="n">
        <v>-38</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6" t="n">
        <v>64</v>
      </c>
      <c r="C8" s="6" t="n">
        <v>44</v>
      </c>
      <c r="D8" s="6" t="n">
        <v>197</v>
      </c>
    </row>
    <row r="9">
      <c r="A9" s="4" t="inlineStr">
        <is>
          <t>Finance leases</t>
        </is>
      </c>
      <c r="B9" s="7" t="n">
        <v>48</v>
      </c>
      <c r="C9" s="7" t="n">
        <v>25</v>
      </c>
      <c r="D9" s="7" t="n">
        <v>3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for Leases in Effect (Details) - USD ($) $ in Millions</t>
        </is>
      </c>
      <c r="B1" s="2" t="inlineStr">
        <is>
          <t>Dec. 28, 2024</t>
        </is>
      </c>
      <c r="C1" s="2" t="inlineStr">
        <is>
          <t>Dec. 30, 2023</t>
        </is>
      </c>
    </row>
    <row r="2">
      <c r="A2" s="3" t="inlineStr">
        <is>
          <t>Operating Leases</t>
        </is>
      </c>
      <c r="B2" s="4" t="inlineStr">
        <is>
          <t xml:space="preserve"> </t>
        </is>
      </c>
      <c r="C2" s="4" t="inlineStr">
        <is>
          <t xml:space="preserve"> </t>
        </is>
      </c>
    </row>
    <row r="3">
      <c r="A3" s="4" t="inlineStr">
        <is>
          <t>2025</t>
        </is>
      </c>
      <c r="B3" s="7" t="n">
        <v>139</v>
      </c>
      <c r="C3" s="4" t="inlineStr">
        <is>
          <t xml:space="preserve"> </t>
        </is>
      </c>
    </row>
    <row r="4">
      <c r="A4" s="4" t="inlineStr">
        <is>
          <t>2026</t>
        </is>
      </c>
      <c r="B4" s="6" t="n">
        <v>117</v>
      </c>
      <c r="C4" s="4" t="inlineStr">
        <is>
          <t xml:space="preserve"> </t>
        </is>
      </c>
    </row>
    <row r="5">
      <c r="A5" s="4" t="inlineStr">
        <is>
          <t>2027</t>
        </is>
      </c>
      <c r="B5" s="6" t="n">
        <v>86</v>
      </c>
      <c r="C5" s="4" t="inlineStr">
        <is>
          <t xml:space="preserve"> </t>
        </is>
      </c>
    </row>
    <row r="6">
      <c r="A6" s="4" t="inlineStr">
        <is>
          <t>2028</t>
        </is>
      </c>
      <c r="B6" s="6" t="n">
        <v>72</v>
      </c>
      <c r="C6" s="4" t="inlineStr">
        <is>
          <t xml:space="preserve"> </t>
        </is>
      </c>
    </row>
    <row r="7">
      <c r="A7" s="4" t="inlineStr">
        <is>
          <t>2029</t>
        </is>
      </c>
      <c r="B7" s="6" t="n">
        <v>61</v>
      </c>
      <c r="C7" s="4" t="inlineStr">
        <is>
          <t xml:space="preserve"> </t>
        </is>
      </c>
    </row>
    <row r="8">
      <c r="A8" s="4" t="inlineStr">
        <is>
          <t>Thereafter</t>
        </is>
      </c>
      <c r="B8" s="6" t="n">
        <v>195</v>
      </c>
      <c r="C8" s="4" t="inlineStr">
        <is>
          <t xml:space="preserve"> </t>
        </is>
      </c>
    </row>
    <row r="9">
      <c r="A9" s="4" t="inlineStr">
        <is>
          <t>Total future undiscounted lease payments</t>
        </is>
      </c>
      <c r="B9" s="6" t="n">
        <v>670</v>
      </c>
      <c r="C9" s="4" t="inlineStr">
        <is>
          <t xml:space="preserve"> </t>
        </is>
      </c>
    </row>
    <row r="10">
      <c r="A10" s="4" t="inlineStr">
        <is>
          <t>Less imputed interest</t>
        </is>
      </c>
      <c r="B10" s="6" t="n">
        <v>-89</v>
      </c>
      <c r="C10" s="4" t="inlineStr">
        <is>
          <t xml:space="preserve"> </t>
        </is>
      </c>
    </row>
    <row r="11">
      <c r="A11" s="4" t="inlineStr">
        <is>
          <t>Total lease liability</t>
        </is>
      </c>
      <c r="B11" s="6" t="n">
        <v>581</v>
      </c>
      <c r="C11" s="4" t="inlineStr">
        <is>
          <t xml:space="preserve"> </t>
        </is>
      </c>
    </row>
    <row r="12">
      <c r="A12" s="3" t="inlineStr">
        <is>
          <t>Finance Leases</t>
        </is>
      </c>
      <c r="B12" s="4" t="inlineStr">
        <is>
          <t xml:space="preserve"> </t>
        </is>
      </c>
      <c r="C12" s="4" t="inlineStr">
        <is>
          <t xml:space="preserve"> </t>
        </is>
      </c>
    </row>
    <row r="13">
      <c r="A13" s="4" t="inlineStr">
        <is>
          <t>2025</t>
        </is>
      </c>
      <c r="B13" s="6" t="n">
        <v>33</v>
      </c>
      <c r="C13" s="4" t="inlineStr">
        <is>
          <t xml:space="preserve"> </t>
        </is>
      </c>
    </row>
    <row r="14">
      <c r="A14" s="4" t="inlineStr">
        <is>
          <t>2026</t>
        </is>
      </c>
      <c r="B14" s="6" t="n">
        <v>30</v>
      </c>
      <c r="C14" s="4" t="inlineStr">
        <is>
          <t xml:space="preserve"> </t>
        </is>
      </c>
    </row>
    <row r="15">
      <c r="A15" s="4" t="inlineStr">
        <is>
          <t>2027</t>
        </is>
      </c>
      <c r="B15" s="6" t="n">
        <v>24</v>
      </c>
      <c r="C15" s="4" t="inlineStr">
        <is>
          <t xml:space="preserve"> </t>
        </is>
      </c>
    </row>
    <row r="16">
      <c r="A16" s="4" t="inlineStr">
        <is>
          <t>2028</t>
        </is>
      </c>
      <c r="B16" s="6" t="n">
        <v>31</v>
      </c>
      <c r="C16" s="4" t="inlineStr">
        <is>
          <t xml:space="preserve"> </t>
        </is>
      </c>
    </row>
    <row r="17">
      <c r="A17" s="4" t="inlineStr">
        <is>
          <t>2029</t>
        </is>
      </c>
      <c r="B17" s="6" t="n">
        <v>12</v>
      </c>
      <c r="C17" s="4" t="inlineStr">
        <is>
          <t xml:space="preserve"> </t>
        </is>
      </c>
    </row>
    <row r="18">
      <c r="A18" s="4" t="inlineStr">
        <is>
          <t>Thereafter</t>
        </is>
      </c>
      <c r="B18" s="6" t="n">
        <v>55</v>
      </c>
      <c r="C18" s="4" t="inlineStr">
        <is>
          <t xml:space="preserve"> </t>
        </is>
      </c>
    </row>
    <row r="19">
      <c r="A19" s="4" t="inlineStr">
        <is>
          <t>Total future undiscounted lease payments</t>
        </is>
      </c>
      <c r="B19" s="6" t="n">
        <v>185</v>
      </c>
      <c r="C19" s="4" t="inlineStr">
        <is>
          <t xml:space="preserve"> </t>
        </is>
      </c>
    </row>
    <row r="20">
      <c r="A20" s="4" t="inlineStr">
        <is>
          <t>Less imputed interest</t>
        </is>
      </c>
      <c r="B20" s="6" t="n">
        <v>-34</v>
      </c>
      <c r="C20" s="4" t="inlineStr">
        <is>
          <t xml:space="preserve"> </t>
        </is>
      </c>
    </row>
    <row r="21">
      <c r="A21" s="4" t="inlineStr">
        <is>
          <t>Total lease liability</t>
        </is>
      </c>
      <c r="B21" s="6" t="n">
        <v>151</v>
      </c>
      <c r="C21" s="7" t="n">
        <v>145</v>
      </c>
    </row>
    <row r="22">
      <c r="A22" s="4" t="inlineStr">
        <is>
          <t>Non-Cancellable Synthetic lease, Future Minimum Payments Due</t>
        </is>
      </c>
      <c r="B22" s="7" t="n">
        <v>157</v>
      </c>
      <c r="C22"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22" customWidth="1" min="2" max="2"/>
    <col width="14" customWidth="1" min="3" max="3"/>
  </cols>
  <sheetData>
    <row r="1">
      <c r="A1" s="1" t="inlineStr">
        <is>
          <t>Leases - Synthetic Lease Arrangements (Details) $ in Millions</t>
        </is>
      </c>
      <c r="B1" s="2" t="inlineStr">
        <is>
          <t>Dec. 28, 2024 USD ($)</t>
        </is>
      </c>
      <c r="C1" s="2" t="inlineStr">
        <is>
          <t>Jun. 30, 2023</t>
        </is>
      </c>
    </row>
    <row r="2">
      <c r="A2" s="3" t="inlineStr">
        <is>
          <t>Leases [Abstract]</t>
        </is>
      </c>
      <c r="B2" s="4" t="inlineStr">
        <is>
          <t xml:space="preserve"> </t>
        </is>
      </c>
      <c r="C2" s="4" t="inlineStr">
        <is>
          <t xml:space="preserve"> </t>
        </is>
      </c>
    </row>
    <row r="3">
      <c r="A3" s="4" t="inlineStr">
        <is>
          <t>Construction in progress</t>
        </is>
      </c>
      <c r="B3" s="7" t="n">
        <v>625</v>
      </c>
      <c r="C3" s="4" t="inlineStr">
        <is>
          <t xml:space="preserve"> </t>
        </is>
      </c>
    </row>
    <row r="4">
      <c r="A4" s="4" t="inlineStr">
        <is>
          <t>Lessee, Finance Lease, Remaining Lease Term</t>
        </is>
      </c>
      <c r="B4" s="4" t="inlineStr">
        <is>
          <t xml:space="preserve"> </t>
        </is>
      </c>
      <c r="C4" s="4" t="inlineStr">
        <is>
          <t>5 years</t>
        </is>
      </c>
    </row>
    <row r="5">
      <c r="A5" s="4" t="inlineStr">
        <is>
          <t>Construction in Progress, Residual Value Guarantee, Percentage</t>
        </is>
      </c>
      <c r="B5" s="4" t="inlineStr">
        <is>
          <t xml:space="preserve"> </t>
        </is>
      </c>
      <c r="C5" s="15" t="n">
        <v>0.8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pital Stock - Additional Information (Details) - USD ($) $ in Millions</t>
        </is>
      </c>
      <c r="B1" s="2" t="inlineStr">
        <is>
          <t>Dec. 28, 2024</t>
        </is>
      </c>
      <c r="C1" s="2" t="inlineStr">
        <is>
          <t>Dec. 30, 2023</t>
        </is>
      </c>
    </row>
    <row r="2">
      <c r="A2" s="3" t="inlineStr">
        <is>
          <t>Equity [Abstract]</t>
        </is>
      </c>
      <c r="B2" s="4" t="inlineStr">
        <is>
          <t xml:space="preserve"> </t>
        </is>
      </c>
      <c r="C2" s="4" t="inlineStr">
        <is>
          <t xml:space="preserve"> </t>
        </is>
      </c>
    </row>
    <row r="3">
      <c r="A3" s="4" t="inlineStr">
        <is>
          <t>Common stock, shares authorized (in shares)</t>
        </is>
      </c>
      <c r="B3" s="6" t="n">
        <v>5000000000</v>
      </c>
      <c r="C3" s="6" t="n">
        <v>5000000000</v>
      </c>
    </row>
    <row r="4">
      <c r="A4" s="4" t="inlineStr">
        <is>
          <t>Share Repurchase Program, Remaining Authorized, Number of Shares</t>
        </is>
      </c>
      <c r="B4" s="6" t="n">
        <v>1900000000</v>
      </c>
      <c r="C4" s="4" t="inlineStr">
        <is>
          <t xml:space="preserve"> </t>
        </is>
      </c>
    </row>
    <row r="5">
      <c r="A5" s="4" t="inlineStr">
        <is>
          <t>Share Repurchase Program, Authorized, Amount</t>
        </is>
      </c>
      <c r="B5" s="7" t="n">
        <v>3000</v>
      </c>
      <c r="C5"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28,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December 28, 2024 December 30, 2023 Packaging and ingredients $ 950 $ 1,014 Spare parts 245 233 Work in process 310 338 Finished products 1,871 2,029 Inventories $ 3,376 $ 3,61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 Common Stock Issued, in Treasury, and Outstanding (Details) - shares shares in Millions</t>
        </is>
      </c>
      <c r="B1" s="2" t="inlineStr">
        <is>
          <t>12 Months Ended</t>
        </is>
      </c>
    </row>
    <row r="2">
      <c r="B2" s="2" t="inlineStr">
        <is>
          <t>Dec. 28, 2024</t>
        </is>
      </c>
      <c r="C2" s="2" t="inlineStr">
        <is>
          <t>Dec. 30, 2023</t>
        </is>
      </c>
      <c r="D2" s="2" t="inlineStr">
        <is>
          <t>Dec. 31, 2022</t>
        </is>
      </c>
      <c r="E2" s="2" t="inlineStr">
        <is>
          <t>Dec. 25,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issued (in shares)</t>
        </is>
      </c>
      <c r="B4" s="6" t="n">
        <v>1254</v>
      </c>
      <c r="C4" s="6" t="n">
        <v>1249</v>
      </c>
      <c r="D4" s="6" t="n">
        <v>1243</v>
      </c>
      <c r="E4" s="6" t="n">
        <v>1235</v>
      </c>
    </row>
    <row r="5">
      <c r="A5" s="4" t="inlineStr">
        <is>
          <t>Common stock, outstanding (in shares)</t>
        </is>
      </c>
      <c r="B5" s="6" t="n">
        <v>1195</v>
      </c>
      <c r="C5" s="6" t="n">
        <v>1218</v>
      </c>
      <c r="D5" s="6" t="n">
        <v>1225</v>
      </c>
      <c r="E5" s="6" t="n">
        <v>1224</v>
      </c>
    </row>
    <row r="6">
      <c r="A6" s="4" t="inlineStr">
        <is>
          <t>Exercise of stock options, issuance of other stock awards, and other - shares issued (in shares)</t>
        </is>
      </c>
      <c r="B6" s="6" t="n">
        <v>5</v>
      </c>
      <c r="C6" s="6" t="n">
        <v>6</v>
      </c>
      <c r="D6" s="6" t="n">
        <v>8</v>
      </c>
      <c r="E6" s="4" t="inlineStr">
        <is>
          <t xml:space="preserve"> </t>
        </is>
      </c>
    </row>
    <row r="7">
      <c r="A7" s="4" t="inlineStr">
        <is>
          <t>Exercise of stock options, issuance of other stock awards, and other - treasury shares (in shares)</t>
        </is>
      </c>
      <c r="B7" s="6" t="n">
        <v>-28</v>
      </c>
      <c r="C7" s="6" t="n">
        <v>-13</v>
      </c>
      <c r="D7" s="6" t="n">
        <v>-7</v>
      </c>
      <c r="E7" s="4" t="inlineStr">
        <is>
          <t xml:space="preserve"> </t>
        </is>
      </c>
    </row>
    <row r="8">
      <c r="A8" s="4" t="inlineStr">
        <is>
          <t>Exercise of stock options, issuance of other stock awards, and other - shares outstanding (in shares)</t>
        </is>
      </c>
      <c r="B8" s="6" t="n">
        <v>-23</v>
      </c>
      <c r="C8" s="6" t="n">
        <v>-7</v>
      </c>
      <c r="D8" s="6" t="n">
        <v>1</v>
      </c>
      <c r="E8" s="4" t="inlineStr">
        <is>
          <t xml:space="preserve"> </t>
        </is>
      </c>
    </row>
    <row r="9">
      <c r="A9" s="4" t="inlineStr">
        <is>
          <t>Treasury stock, common (in shares)</t>
        </is>
      </c>
      <c r="B9" s="6" t="n">
        <v>59</v>
      </c>
      <c r="C9" s="6" t="n">
        <v>31</v>
      </c>
      <c r="D9" s="6" t="n">
        <v>18</v>
      </c>
      <c r="E9" s="6" t="n">
        <v>1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Common Share, Basic and Diluted (Details) - USD ($) $ / shares in Units, shares in Millions, $ in Millions</t>
        </is>
      </c>
      <c r="B1" s="2" t="inlineStr">
        <is>
          <t>12 Months Ended</t>
        </is>
      </c>
    </row>
    <row r="2">
      <c r="B2" s="2" t="inlineStr">
        <is>
          <t>Dec. 28, 2024</t>
        </is>
      </c>
      <c r="C2" s="2" t="inlineStr">
        <is>
          <t>Dec. 30, 2023</t>
        </is>
      </c>
      <c r="D2" s="2" t="inlineStr">
        <is>
          <t>Dec. 31, 2022</t>
        </is>
      </c>
    </row>
    <row r="3">
      <c r="A3" s="3" t="inlineStr">
        <is>
          <t>Basic Earnings Per Common Share:</t>
        </is>
      </c>
      <c r="B3" s="4" t="inlineStr">
        <is>
          <t xml:space="preserve"> </t>
        </is>
      </c>
      <c r="C3" s="4" t="inlineStr">
        <is>
          <t xml:space="preserve"> </t>
        </is>
      </c>
      <c r="D3" s="4" t="inlineStr">
        <is>
          <t xml:space="preserve"> </t>
        </is>
      </c>
    </row>
    <row r="4">
      <c r="A4" s="4" t="inlineStr">
        <is>
          <t>Net income/(loss) attributable to common shareholders</t>
        </is>
      </c>
      <c r="B4" s="7" t="n">
        <v>2744</v>
      </c>
      <c r="C4" s="7" t="n">
        <v>2855</v>
      </c>
      <c r="D4" s="7" t="n">
        <v>2363</v>
      </c>
    </row>
    <row r="5">
      <c r="A5" s="4" t="inlineStr">
        <is>
          <t>Weighted average shares of common stock outstanding (in shares)</t>
        </is>
      </c>
      <c r="B5" s="6" t="n">
        <v>1210</v>
      </c>
      <c r="C5" s="6" t="n">
        <v>1227</v>
      </c>
      <c r="D5" s="6" t="n">
        <v>1226</v>
      </c>
    </row>
    <row r="6">
      <c r="A6" s="4" t="inlineStr">
        <is>
          <t>Basic earnings/(loss) per share (in dollars per share)</t>
        </is>
      </c>
      <c r="B6" s="8" t="n">
        <v>2.27</v>
      </c>
      <c r="C6" s="8" t="n">
        <v>2.33</v>
      </c>
      <c r="D6" s="8" t="n">
        <v>1.93</v>
      </c>
    </row>
    <row r="7">
      <c r="A7" s="3" t="inlineStr">
        <is>
          <t>Diluted Earnings Per Common Share:</t>
        </is>
      </c>
      <c r="B7" s="4" t="inlineStr">
        <is>
          <t xml:space="preserve"> </t>
        </is>
      </c>
      <c r="C7" s="4" t="inlineStr">
        <is>
          <t xml:space="preserve"> </t>
        </is>
      </c>
      <c r="D7" s="4" t="inlineStr">
        <is>
          <t xml:space="preserve"> </t>
        </is>
      </c>
    </row>
    <row r="8">
      <c r="A8" s="4" t="inlineStr">
        <is>
          <t>Net income/(loss) attributable to common shareholders</t>
        </is>
      </c>
      <c r="B8" s="7" t="n">
        <v>2744</v>
      </c>
      <c r="C8" s="7" t="n">
        <v>2855</v>
      </c>
      <c r="D8" s="7" t="n">
        <v>2363</v>
      </c>
    </row>
    <row r="9">
      <c r="A9" s="4" t="inlineStr">
        <is>
          <t>Weighted average shares of common stock outstanding (in shares)</t>
        </is>
      </c>
      <c r="B9" s="6" t="n">
        <v>1210</v>
      </c>
      <c r="C9" s="6" t="n">
        <v>1227</v>
      </c>
      <c r="D9" s="6" t="n">
        <v>1226</v>
      </c>
    </row>
    <row r="10">
      <c r="A10" s="4" t="inlineStr">
        <is>
          <t>Effect of dilutive equity awards (in shares)</t>
        </is>
      </c>
      <c r="B10" s="6" t="n">
        <v>5</v>
      </c>
      <c r="C10" s="6" t="n">
        <v>8</v>
      </c>
      <c r="D10" s="6" t="n">
        <v>9</v>
      </c>
    </row>
    <row r="11">
      <c r="A11" s="4" t="inlineStr">
        <is>
          <t>Weighted average shares of common stock outstanding, including dilutive effect (in shares)</t>
        </is>
      </c>
      <c r="B11" s="6" t="n">
        <v>1215</v>
      </c>
      <c r="C11" s="6" t="n">
        <v>1235</v>
      </c>
      <c r="D11" s="6" t="n">
        <v>1235</v>
      </c>
    </row>
    <row r="12">
      <c r="A12" s="4" t="inlineStr">
        <is>
          <t>Diluted earnings/(loss) per share (in dollars per share)</t>
        </is>
      </c>
      <c r="B12" s="8" t="n">
        <v>2.26</v>
      </c>
      <c r="C12" s="8" t="n">
        <v>2.31</v>
      </c>
      <c r="D12" s="8" t="n">
        <v>1.9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28, 2024</t>
        </is>
      </c>
      <c r="C2" s="2" t="inlineStr">
        <is>
          <t>Dec.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hares</t>
        </is>
      </c>
      <c r="B4" s="6" t="n">
        <v>6</v>
      </c>
      <c r="C4" s="6" t="n">
        <v>7</v>
      </c>
      <c r="D4" s="6" t="n">
        <v>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44" customWidth="1" min="2" max="2"/>
    <col width="14" customWidth="1" min="3" max="3"/>
    <col width="14" customWidth="1" min="4" max="4"/>
  </cols>
  <sheetData>
    <row r="1">
      <c r="A1" s="1" t="inlineStr">
        <is>
          <t>Segment Reporting - Additional Information (Details)</t>
        </is>
      </c>
      <c r="B1" s="2" t="inlineStr">
        <is>
          <t>12 Months Ended</t>
        </is>
      </c>
    </row>
    <row r="2">
      <c r="B2" s="2" t="inlineStr">
        <is>
          <t>Dec. 28, 2024 segment goodwillReportingUnit</t>
        </is>
      </c>
      <c r="C2" s="2" t="inlineStr">
        <is>
          <t>Dec. 30,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Revenue, Major Customer [Line Items]</t>
        </is>
      </c>
      <c r="B5" s="4" t="inlineStr">
        <is>
          <t xml:space="preserve"> </t>
        </is>
      </c>
      <c r="C5" s="4" t="inlineStr">
        <is>
          <t xml:space="preserve"> </t>
        </is>
      </c>
      <c r="D5" s="4" t="inlineStr">
        <is>
          <t xml:space="preserve"> </t>
        </is>
      </c>
    </row>
    <row r="6">
      <c r="A6" s="4" t="inlineStr">
        <is>
          <t>Number of Operating Segments | goodwillReportingUnit</t>
        </is>
      </c>
      <c r="B6" s="6" t="n">
        <v>4</v>
      </c>
      <c r="C6" s="4" t="inlineStr">
        <is>
          <t xml:space="preserve"> </t>
        </is>
      </c>
      <c r="D6" s="4" t="inlineStr">
        <is>
          <t xml:space="preserve"> </t>
        </is>
      </c>
    </row>
    <row r="7">
      <c r="A7" s="4" t="inlineStr">
        <is>
          <t>Walmart Inc. | Customer Concentration Risk | Revenue Benchmark</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Concentration risk, percentage</t>
        </is>
      </c>
      <c r="B9" s="4" t="inlineStr">
        <is>
          <t xml:space="preserve"> </t>
        </is>
      </c>
      <c r="C9" s="10" t="n">
        <v>0.21</v>
      </c>
      <c r="D9" s="10" t="n">
        <v>0.2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Reporting - Net Sales by Segment (Details) - USD ($) $ in Millions</t>
        </is>
      </c>
      <c r="B1" s="2" t="inlineStr">
        <is>
          <t>12 Months Ended</t>
        </is>
      </c>
    </row>
    <row r="2">
      <c r="B2" s="2" t="inlineStr">
        <is>
          <t>Dec. 28, 2024</t>
        </is>
      </c>
      <c r="C2" s="2" t="inlineStr">
        <is>
          <t>Dec. 30,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et sales</t>
        </is>
      </c>
      <c r="B4" s="7" t="n">
        <v>25846</v>
      </c>
      <c r="C4" s="7" t="n">
        <v>26640</v>
      </c>
      <c r="D4" s="7" t="n">
        <v>26485</v>
      </c>
    </row>
    <row r="5">
      <c r="A5" s="4" t="inlineStr">
        <is>
          <t>four</t>
        </is>
      </c>
      <c r="B5" s="4" t="inlineStr">
        <is>
          <t xml:space="preserve"> </t>
        </is>
      </c>
      <c r="C5" s="6" t="n">
        <v>-2</v>
      </c>
      <c r="D5" s="6" t="n">
        <v>-210</v>
      </c>
    </row>
    <row r="6">
      <c r="A6" s="4" t="inlineStr">
        <is>
          <t>Operating Segments</t>
        </is>
      </c>
      <c r="B6" s="4" t="inlineStr">
        <is>
          <t xml:space="preserve"> </t>
        </is>
      </c>
      <c r="C6" s="4" t="inlineStr">
        <is>
          <t xml:space="preserve"> </t>
        </is>
      </c>
      <c r="D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row>
    <row r="8">
      <c r="A8" s="4" t="inlineStr">
        <is>
          <t>Net sales</t>
        </is>
      </c>
      <c r="B8" s="6" t="n">
        <v>23078</v>
      </c>
      <c r="C8" s="6" t="n">
        <v>23749</v>
      </c>
      <c r="D8" s="6" t="n">
        <v>23741</v>
      </c>
    </row>
    <row r="9">
      <c r="A9" s="4" t="inlineStr">
        <is>
          <t>North America</t>
        </is>
      </c>
      <c r="B9" s="4" t="inlineStr">
        <is>
          <t xml:space="preserve"> </t>
        </is>
      </c>
      <c r="C9" s="4" t="inlineStr">
        <is>
          <t xml:space="preserve"> </t>
        </is>
      </c>
      <c r="D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row>
    <row r="11">
      <c r="A11" s="4" t="inlineStr">
        <is>
          <t>Net sales</t>
        </is>
      </c>
      <c r="B11" s="6" t="n">
        <v>19543</v>
      </c>
      <c r="C11" s="6" t="n">
        <v>20126</v>
      </c>
      <c r="D11" s="6" t="n">
        <v>20340</v>
      </c>
    </row>
    <row r="12">
      <c r="A12" s="4" t="inlineStr">
        <is>
          <t>International Developed Markets</t>
        </is>
      </c>
      <c r="B12" s="4" t="inlineStr">
        <is>
          <t xml:space="preserve"> </t>
        </is>
      </c>
      <c r="C12" s="4" t="inlineStr">
        <is>
          <t xml:space="preserve"> </t>
        </is>
      </c>
      <c r="D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row>
    <row r="14">
      <c r="A14" s="4" t="inlineStr">
        <is>
          <t>Net sales</t>
        </is>
      </c>
      <c r="B14" s="6" t="n">
        <v>3535</v>
      </c>
      <c r="C14" s="6" t="n">
        <v>3623</v>
      </c>
      <c r="D14" s="6" t="n">
        <v>3401</v>
      </c>
    </row>
    <row r="15">
      <c r="A15" s="4" t="inlineStr">
        <is>
          <t>Emerging Markets Segment | Operating Segments</t>
        </is>
      </c>
      <c r="B15" s="4" t="inlineStr">
        <is>
          <t xml:space="preserve"> </t>
        </is>
      </c>
      <c r="C15" s="4" t="inlineStr">
        <is>
          <t xml:space="preserve"> </t>
        </is>
      </c>
      <c r="D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row>
    <row r="17">
      <c r="A17" s="4" t="inlineStr">
        <is>
          <t>Net sales</t>
        </is>
      </c>
      <c r="B17" s="7" t="n">
        <v>2768</v>
      </c>
      <c r="C17" s="7" t="n">
        <v>2891</v>
      </c>
      <c r="D17" s="7" t="n">
        <v>274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Segment Adjusted EBITDA (Details) - USD ($) $ in Million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ivestiture-Related License Income</t>
        </is>
      </c>
      <c r="B4" s="7" t="n">
        <v>54</v>
      </c>
      <c r="C4" s="7" t="n">
        <v>54</v>
      </c>
      <c r="D4" s="7" t="n">
        <v>56</v>
      </c>
    </row>
    <row r="5">
      <c r="A5" s="4" t="inlineStr">
        <is>
          <t>Integration and restructuring expenses</t>
        </is>
      </c>
      <c r="B5" s="6" t="n">
        <v>-27</v>
      </c>
      <c r="C5" s="6" t="n">
        <v>-60</v>
      </c>
      <c r="D5" s="6" t="n">
        <v>-74</v>
      </c>
    </row>
    <row r="6">
      <c r="A6" s="4" t="inlineStr">
        <is>
          <t>Business Combination, Acquisition Related Costs</t>
        </is>
      </c>
      <c r="B6" s="4" t="inlineStr">
        <is>
          <t xml:space="preserve"> </t>
        </is>
      </c>
      <c r="C6" s="4" t="inlineStr">
        <is>
          <t xml:space="preserve"> </t>
        </is>
      </c>
      <c r="D6" s="6" t="n">
        <v>-9</v>
      </c>
    </row>
    <row r="7">
      <c r="A7" s="4" t="inlineStr">
        <is>
          <t>Unrealized Gain / (Loss) on Commodity Hedge Contracts</t>
        </is>
      </c>
      <c r="B7" s="6" t="n">
        <v>19</v>
      </c>
      <c r="C7" s="6" t="n">
        <v>-1</v>
      </c>
      <c r="D7" s="6" t="n">
        <v>-63</v>
      </c>
    </row>
    <row r="8">
      <c r="A8" s="4" t="inlineStr">
        <is>
          <t>Asset Impairment Charges</t>
        </is>
      </c>
      <c r="B8" s="6" t="n">
        <v>-3669</v>
      </c>
      <c r="C8" s="6" t="n">
        <v>-662</v>
      </c>
      <c r="D8" s="6" t="n">
        <v>-999</v>
      </c>
    </row>
    <row r="9">
      <c r="A9" s="4" t="inlineStr">
        <is>
          <t>Operating income/(loss)</t>
        </is>
      </c>
      <c r="B9" s="6" t="n">
        <v>1683</v>
      </c>
      <c r="C9" s="6" t="n">
        <v>4572</v>
      </c>
      <c r="D9" s="6" t="n">
        <v>3634</v>
      </c>
    </row>
    <row r="10">
      <c r="A10" s="4" t="inlineStr">
        <is>
          <t>Interest expense</t>
        </is>
      </c>
      <c r="B10" s="6" t="n">
        <v>912</v>
      </c>
      <c r="C10" s="6" t="n">
        <v>912</v>
      </c>
      <c r="D10" s="6" t="n">
        <v>921</v>
      </c>
    </row>
    <row r="11">
      <c r="A11" s="4" t="inlineStr">
        <is>
          <t>Other expense/(income)</t>
        </is>
      </c>
      <c r="B11" s="6" t="n">
        <v>-85</v>
      </c>
      <c r="C11" s="6" t="n">
        <v>27</v>
      </c>
      <c r="D11" s="6" t="n">
        <v>-253</v>
      </c>
    </row>
    <row r="12">
      <c r="A12" s="4" t="inlineStr">
        <is>
          <t>Income/(loss) before income taxes</t>
        </is>
      </c>
      <c r="B12" s="6" t="n">
        <v>856</v>
      </c>
      <c r="C12" s="6" t="n">
        <v>3633</v>
      </c>
      <c r="D12" s="6" t="n">
        <v>2966</v>
      </c>
    </row>
    <row r="13">
      <c r="A13" s="4" t="inlineStr">
        <is>
          <t>Net sales</t>
        </is>
      </c>
      <c r="B13" s="6" t="n">
        <v>25846</v>
      </c>
      <c r="C13" s="6" t="n">
        <v>26640</v>
      </c>
      <c r="D13" s="6" t="n">
        <v>26485</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egment Adjusted EBITDA</t>
        </is>
      </c>
      <c r="B16" s="6" t="n">
        <v>5648</v>
      </c>
      <c r="C16" s="6" t="n">
        <v>5572</v>
      </c>
      <c r="D16" s="6" t="n">
        <v>5257</v>
      </c>
    </row>
    <row r="17">
      <c r="A17" s="4" t="inlineStr">
        <is>
          <t>Net sales</t>
        </is>
      </c>
      <c r="B17" s="6" t="n">
        <v>23078</v>
      </c>
      <c r="C17" s="6" t="n">
        <v>23749</v>
      </c>
      <c r="D17" s="6" t="n">
        <v>23741</v>
      </c>
    </row>
    <row r="18">
      <c r="A18" s="4" t="inlineStr">
        <is>
          <t>General corporate expens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egment Adjusted EBITDA</t>
        </is>
      </c>
      <c r="B20" s="6" t="n">
        <v>-609</v>
      </c>
      <c r="C20" s="6" t="n">
        <v>-651</v>
      </c>
      <c r="D20" s="6" t="n">
        <v>-587</v>
      </c>
    </row>
    <row r="21">
      <c r="A21" s="4" t="inlineStr">
        <is>
          <t>North America</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19543</v>
      </c>
      <c r="C23" s="6" t="n">
        <v>20126</v>
      </c>
      <c r="D23" s="6" t="n">
        <v>20340</v>
      </c>
    </row>
    <row r="24">
      <c r="A24" s="4" t="inlineStr">
        <is>
          <t>Adjusted Cost of Products Sold</t>
        </is>
      </c>
      <c r="B24" s="6" t="n">
        <v>12356</v>
      </c>
      <c r="C24" s="6" t="n">
        <v>12948</v>
      </c>
      <c r="D24" s="6" t="n">
        <v>13676</v>
      </c>
    </row>
    <row r="25">
      <c r="A25" s="4" t="inlineStr">
        <is>
          <t>Other Segment Costs</t>
        </is>
      </c>
      <c r="B25" s="6" t="n">
        <v>2076</v>
      </c>
      <c r="C25" s="6" t="n">
        <v>2128</v>
      </c>
      <c r="D25" s="6" t="n">
        <v>1929</v>
      </c>
    </row>
    <row r="26">
      <c r="A26" s="4" t="inlineStr">
        <is>
          <t>North America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egment Adjusted EBITDA</t>
        </is>
      </c>
      <c r="B28" s="6" t="n">
        <v>5111</v>
      </c>
      <c r="C28" s="6" t="n">
        <v>5050</v>
      </c>
      <c r="D28" s="6" t="n">
        <v>4735</v>
      </c>
    </row>
    <row r="29">
      <c r="A29" s="4" t="inlineStr">
        <is>
          <t>International Developed Marke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3535</v>
      </c>
      <c r="C31" s="6" t="n">
        <v>3623</v>
      </c>
      <c r="D31" s="6" t="n">
        <v>3401</v>
      </c>
    </row>
    <row r="32">
      <c r="A32" s="4" t="inlineStr">
        <is>
          <t>Adjusted Cost of Products Sold</t>
        </is>
      </c>
      <c r="B32" s="6" t="n">
        <v>2482</v>
      </c>
      <c r="C32" s="6" t="n">
        <v>2580</v>
      </c>
      <c r="D32" s="6" t="n">
        <v>2424</v>
      </c>
    </row>
    <row r="33">
      <c r="A33" s="4" t="inlineStr">
        <is>
          <t>Other Segment Costs</t>
        </is>
      </c>
      <c r="B33" s="6" t="n">
        <v>516</v>
      </c>
      <c r="C33" s="6" t="n">
        <v>521</v>
      </c>
      <c r="D33" s="6" t="n">
        <v>455</v>
      </c>
    </row>
    <row r="34">
      <c r="A34" s="4" t="inlineStr">
        <is>
          <t>International Developed Markets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egment Adjusted EBITDA</t>
        </is>
      </c>
      <c r="B36" s="6" t="n">
        <v>537</v>
      </c>
      <c r="C36" s="6" t="n">
        <v>522</v>
      </c>
      <c r="D36" s="6" t="n">
        <v>522</v>
      </c>
    </row>
    <row r="37">
      <c r="A37" s="4" t="inlineStr">
        <is>
          <t>Emerging Markets Segment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Segment Adjusted EBITDA</t>
        </is>
      </c>
      <c r="B39" s="6" t="n">
        <v>321</v>
      </c>
      <c r="C39" s="6" t="n">
        <v>376</v>
      </c>
      <c r="D39" s="6" t="n">
        <v>319</v>
      </c>
    </row>
    <row r="40">
      <c r="A40" s="4" t="inlineStr">
        <is>
          <t>Net sales</t>
        </is>
      </c>
      <c r="B40" s="7" t="n">
        <v>2768</v>
      </c>
      <c r="C40" s="7" t="n">
        <v>2891</v>
      </c>
      <c r="D40" s="7" t="n">
        <v>274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and Amortization Expense by Segment (Details) - USD ($) $ in Million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948</v>
      </c>
      <c r="C4" s="7" t="n">
        <v>961</v>
      </c>
      <c r="D4" s="7" t="n">
        <v>933</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6" t="n">
        <v>770</v>
      </c>
      <c r="C7" s="6" t="n">
        <v>718</v>
      </c>
      <c r="D7" s="6" t="n">
        <v>734</v>
      </c>
    </row>
    <row r="8">
      <c r="A8" s="4" t="inlineStr">
        <is>
          <t>General corporate expens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72</v>
      </c>
      <c r="C10" s="6" t="n">
        <v>86</v>
      </c>
      <c r="D10" s="6" t="n">
        <v>96</v>
      </c>
    </row>
    <row r="11">
      <c r="A11" s="4" t="inlineStr">
        <is>
          <t>North America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6" t="n">
        <v>614</v>
      </c>
      <c r="C13" s="6" t="n">
        <v>561</v>
      </c>
      <c r="D13" s="6" t="n">
        <v>579</v>
      </c>
    </row>
    <row r="14">
      <c r="A14" s="4" t="inlineStr">
        <is>
          <t>International Developed Market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6" t="n">
        <v>156</v>
      </c>
      <c r="C16" s="6" t="n">
        <v>157</v>
      </c>
      <c r="D16" s="6" t="n">
        <v>155</v>
      </c>
    </row>
    <row r="17">
      <c r="A17" s="4" t="inlineStr">
        <is>
          <t>Emerging Markets Segment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and amortization</t>
        </is>
      </c>
      <c r="B19" s="7" t="n">
        <v>106</v>
      </c>
      <c r="C19" s="7" t="n">
        <v>157</v>
      </c>
      <c r="D19" s="7" t="n">
        <v>10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apital Expenditures by Segment (Details) - USD ($) $ in Million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7" t="n">
        <v>1024</v>
      </c>
      <c r="C4" s="7" t="n">
        <v>1013</v>
      </c>
      <c r="D4" s="7" t="n">
        <v>916</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apital expenditures</t>
        </is>
      </c>
      <c r="B7" s="6" t="n">
        <v>797</v>
      </c>
      <c r="C7" s="6" t="n">
        <v>782</v>
      </c>
      <c r="D7" s="6" t="n">
        <v>663</v>
      </c>
    </row>
    <row r="8">
      <c r="A8" s="4" t="inlineStr">
        <is>
          <t>General corporate expens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apital expenditures</t>
        </is>
      </c>
      <c r="B10" s="6" t="n">
        <v>112</v>
      </c>
      <c r="C10" s="6" t="n">
        <v>68</v>
      </c>
      <c r="D10" s="6" t="n">
        <v>77</v>
      </c>
    </row>
    <row r="11">
      <c r="A11" s="4" t="inlineStr">
        <is>
          <t>North America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apital expenditures</t>
        </is>
      </c>
      <c r="B13" s="6" t="n">
        <v>643</v>
      </c>
      <c r="C13" s="6" t="n">
        <v>604</v>
      </c>
      <c r="D13" s="6" t="n">
        <v>513</v>
      </c>
    </row>
    <row r="14">
      <c r="A14" s="4" t="inlineStr">
        <is>
          <t>International Developed Market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capital expenditures</t>
        </is>
      </c>
      <c r="B16" s="6" t="n">
        <v>154</v>
      </c>
      <c r="C16" s="6" t="n">
        <v>178</v>
      </c>
      <c r="D16" s="6" t="n">
        <v>150</v>
      </c>
    </row>
    <row r="17">
      <c r="A17" s="4" t="inlineStr">
        <is>
          <t>Emerging Markets Segment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capital expenditures</t>
        </is>
      </c>
      <c r="B19" s="7" t="n">
        <v>115</v>
      </c>
      <c r="C19" s="7" t="n">
        <v>163</v>
      </c>
      <c r="D19" s="7" t="n">
        <v>17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Reporting - Net Sales by Platform (Details) - USD ($) $ in Millions</t>
        </is>
      </c>
      <c r="B1" s="2" t="inlineStr">
        <is>
          <t>12 Months Ended</t>
        </is>
      </c>
    </row>
    <row r="2">
      <c r="B2" s="2" t="inlineStr">
        <is>
          <t>Dec. 28, 2024</t>
        </is>
      </c>
      <c r="C2" s="2" t="inlineStr">
        <is>
          <t>Dec. 30,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25846</v>
      </c>
      <c r="C4" s="7" t="n">
        <v>26640</v>
      </c>
      <c r="D4" s="7" t="n">
        <v>26485</v>
      </c>
    </row>
    <row r="5">
      <c r="A5" s="4" t="inlineStr">
        <is>
          <t>ACCELERAT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11371</v>
      </c>
      <c r="C7" s="6" t="n">
        <v>11573</v>
      </c>
      <c r="D7" s="6" t="n">
        <v>10843</v>
      </c>
    </row>
    <row r="8">
      <c r="A8" s="4" t="inlineStr">
        <is>
          <t>Dessert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499</v>
      </c>
      <c r="C10" s="6" t="n">
        <v>508</v>
      </c>
      <c r="D10" s="6" t="n">
        <v>470</v>
      </c>
    </row>
    <row r="11">
      <c r="A11" s="4" t="inlineStr">
        <is>
          <t>Easy Ready Meal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4748</v>
      </c>
      <c r="C13" s="6" t="n">
        <v>4908</v>
      </c>
      <c r="D13" s="6" t="n">
        <v>4971</v>
      </c>
    </row>
    <row r="14">
      <c r="A14" s="4" t="inlineStr">
        <is>
          <t>Substantial Snacking</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1230</v>
      </c>
      <c r="C16" s="6" t="n">
        <v>1382</v>
      </c>
      <c r="D16" s="6" t="n">
        <v>1514</v>
      </c>
    </row>
    <row r="17">
      <c r="A17" s="4" t="inlineStr">
        <is>
          <t>Accelerate</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6" t="n">
        <v>17349</v>
      </c>
      <c r="C19" s="6" t="n">
        <v>17863</v>
      </c>
      <c r="D19" s="6" t="n">
        <v>17328</v>
      </c>
    </row>
    <row r="20">
      <c r="A20" s="4" t="inlineStr">
        <is>
          <t>Dessert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6" t="n">
        <v>1152</v>
      </c>
      <c r="C22" s="6" t="n">
        <v>1153</v>
      </c>
      <c r="D22" s="6" t="n">
        <v>1132</v>
      </c>
    </row>
    <row r="23">
      <c r="A23" s="4" t="inlineStr">
        <is>
          <t>Hydration</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6" t="n">
        <v>2129</v>
      </c>
      <c r="C25" s="6" t="n">
        <v>2242</v>
      </c>
      <c r="D25" s="6" t="n">
        <v>2354</v>
      </c>
    </row>
    <row r="26">
      <c r="A26" s="4" t="inlineStr">
        <is>
          <t>Protect</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6" t="n">
        <v>3281</v>
      </c>
      <c r="C28" s="6" t="n">
        <v>3395</v>
      </c>
      <c r="D28" s="6" t="n">
        <v>3486</v>
      </c>
    </row>
    <row r="29">
      <c r="A29" s="4" t="inlineStr">
        <is>
          <t>Cheese</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Net sales</t>
        </is>
      </c>
      <c r="B31" s="6" t="n">
        <v>1746</v>
      </c>
      <c r="C31" s="6" t="n">
        <v>1786</v>
      </c>
      <c r="D31" s="6" t="n">
        <v>1915</v>
      </c>
    </row>
    <row r="32">
      <c r="A32" s="4" t="inlineStr">
        <is>
          <t>Coffee [Memb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Net sales</t>
        </is>
      </c>
      <c r="B34" s="6" t="n">
        <v>835</v>
      </c>
      <c r="C34" s="6" t="n">
        <v>891</v>
      </c>
      <c r="D34" s="6" t="n">
        <v>891</v>
      </c>
    </row>
    <row r="35">
      <c r="A35" s="4" t="inlineStr">
        <is>
          <t>Meats</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Net sales</t>
        </is>
      </c>
      <c r="B37" s="6" t="n">
        <v>2136</v>
      </c>
      <c r="C37" s="6" t="n">
        <v>2197</v>
      </c>
      <c r="D37" s="6" t="n">
        <v>2395</v>
      </c>
    </row>
    <row r="38">
      <c r="A38" s="4" t="inlineStr">
        <is>
          <t>Balance</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Net sales</t>
        </is>
      </c>
      <c r="B40" s="7" t="n">
        <v>5216</v>
      </c>
      <c r="C40" s="7" t="n">
        <v>5382</v>
      </c>
      <c r="D40" s="7" t="n">
        <v>567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Net Sales by Geography (Details) - USD ($) $ in Millions</t>
        </is>
      </c>
      <c r="B1" s="2" t="inlineStr">
        <is>
          <t>12 Months Ended</t>
        </is>
      </c>
    </row>
    <row r="2">
      <c r="B2" s="2" t="inlineStr">
        <is>
          <t>Dec. 28, 2024</t>
        </is>
      </c>
      <c r="C2" s="2" t="inlineStr">
        <is>
          <t>Dec. 30,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25846</v>
      </c>
      <c r="C4" s="7" t="n">
        <v>26640</v>
      </c>
      <c r="D4" s="7" t="n">
        <v>26485</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17768</v>
      </c>
      <c r="C7" s="6" t="n">
        <v>18377</v>
      </c>
      <c r="D7" s="6" t="n">
        <v>18587</v>
      </c>
    </row>
    <row r="8">
      <c r="A8" s="4" t="inlineStr">
        <is>
          <t>Canad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1775</v>
      </c>
      <c r="C10" s="6" t="n">
        <v>1749</v>
      </c>
      <c r="D10" s="6" t="n">
        <v>1752</v>
      </c>
    </row>
    <row r="11">
      <c r="A11" s="4" t="inlineStr">
        <is>
          <t>United Kingdom</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1280</v>
      </c>
      <c r="C13" s="6" t="n">
        <v>1271</v>
      </c>
      <c r="D13" s="6" t="n">
        <v>1160</v>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7" t="n">
        <v>5023</v>
      </c>
      <c r="C16" s="7" t="n">
        <v>5243</v>
      </c>
      <c r="D16" s="7" t="n">
        <v>498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Dec. 28,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ed of the following (in millions): December 28, 2024 December 30, 2023 Land $ 193 $ 203 Buildings and improvements 2,846 2,705 Equipment, software and other 7,689 7,735 Construction in progress 1,161 1,282 11,889 11,925 Accumulated depreciation (4,737) (4,803) Property, plant and equipment, net $ 7,152 $ 7,122 At December 30, 2023, property, plant and equipment, net, excluded amounts classified as held for sale. Depreciation expense was $696 million in 2024, $710 million in 2023, and $672 million in 202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y (Details) - USD ($) $ in Millions</t>
        </is>
      </c>
      <c r="B1" s="2" t="inlineStr">
        <is>
          <t>Dec. 28, 2024</t>
        </is>
      </c>
      <c r="C1" s="2" t="inlineStr">
        <is>
          <t>Dec. 30,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7796</v>
      </c>
      <c r="C3" s="7" t="n">
        <v>782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5415</v>
      </c>
      <c r="C6" s="6" t="n">
        <v>5290</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7" t="n">
        <v>2381</v>
      </c>
      <c r="C9" s="7" t="n">
        <v>253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Schedule of Other Expense/(Income) (Details) - USD ($) $ in Millions</t>
        </is>
      </c>
      <c r="B1" s="2" t="inlineStr">
        <is>
          <t>12 Months Ended</t>
        </is>
      </c>
    </row>
    <row r="2">
      <c r="B2" s="2" t="inlineStr">
        <is>
          <t>Dec. 28, 2024</t>
        </is>
      </c>
      <c r="C2" s="2" t="inlineStr">
        <is>
          <t>Dec. 30,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Amortization of prior service costs/(credits)</t>
        </is>
      </c>
      <c r="B4" s="7" t="n">
        <v>-10</v>
      </c>
      <c r="C4" s="7" t="n">
        <v>-14</v>
      </c>
      <c r="D4" s="7" t="n">
        <v>-14</v>
      </c>
    </row>
    <row r="5">
      <c r="A5" s="4" t="inlineStr">
        <is>
          <t>Net pension and postretirement non-service cost/(benefit)</t>
        </is>
      </c>
      <c r="B5" s="6" t="n">
        <v>-130</v>
      </c>
      <c r="C5" s="6" t="n">
        <v>67</v>
      </c>
      <c r="D5" s="6" t="n">
        <v>-135</v>
      </c>
    </row>
    <row r="6">
      <c r="A6" s="4" t="inlineStr">
        <is>
          <t>Loss/(gain) on sale of business</t>
        </is>
      </c>
      <c r="B6" s="6" t="n">
        <v>81</v>
      </c>
      <c r="C6" s="6" t="n">
        <v>-4</v>
      </c>
      <c r="D6" s="6" t="n">
        <v>-25</v>
      </c>
    </row>
    <row r="7">
      <c r="A7" s="4" t="inlineStr">
        <is>
          <t>Interest income</t>
        </is>
      </c>
      <c r="B7" s="6" t="n">
        <v>-69</v>
      </c>
      <c r="C7" s="6" t="n">
        <v>-40</v>
      </c>
      <c r="D7" s="6" t="n">
        <v>-27</v>
      </c>
    </row>
    <row r="8">
      <c r="A8" s="4" t="inlineStr">
        <is>
          <t>Foreign exchange losses/(gains)</t>
        </is>
      </c>
      <c r="B8" s="6" t="n">
        <v>-21</v>
      </c>
      <c r="C8" s="6" t="n">
        <v>73</v>
      </c>
      <c r="D8" s="6" t="n">
        <v>-106</v>
      </c>
    </row>
    <row r="9">
      <c r="A9" s="4" t="inlineStr">
        <is>
          <t>Derivative losses/(gains)</t>
        </is>
      </c>
      <c r="B9" s="6" t="n">
        <v>45</v>
      </c>
      <c r="C9" s="6" t="n">
        <v>-59</v>
      </c>
      <c r="D9" s="6" t="n">
        <v>50</v>
      </c>
    </row>
    <row r="10">
      <c r="A10" s="4" t="inlineStr">
        <is>
          <t>Other miscellaneous expense/(income)</t>
        </is>
      </c>
      <c r="B10" s="6" t="n">
        <v>19</v>
      </c>
      <c r="C10" s="6" t="n">
        <v>4</v>
      </c>
      <c r="D10" s="6" t="n">
        <v>4</v>
      </c>
    </row>
    <row r="11">
      <c r="A11" s="4" t="inlineStr">
        <is>
          <t>Other expense/(income)</t>
        </is>
      </c>
      <c r="B11" s="7" t="n">
        <v>-85</v>
      </c>
      <c r="C11" s="7" t="n">
        <v>27</v>
      </c>
      <c r="D11" s="7" t="n">
        <v>-253</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Additional Information (Details) - USD ($) $ in Millions</t>
        </is>
      </c>
      <c r="B1" s="2" t="inlineStr">
        <is>
          <t>12 Months Ended</t>
        </is>
      </c>
    </row>
    <row r="2">
      <c r="B2" s="2" t="inlineStr">
        <is>
          <t>Dec. 28, 2024</t>
        </is>
      </c>
      <c r="C2" s="2" t="inlineStr">
        <is>
          <t>Dec. 30,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Other expense/(income)</t>
        </is>
      </c>
      <c r="B4" s="7" t="n">
        <v>85</v>
      </c>
      <c r="C4" s="7" t="n">
        <v>-27</v>
      </c>
      <c r="D4" s="7" t="n">
        <v>253</v>
      </c>
    </row>
    <row r="5">
      <c r="A5" s="4" t="inlineStr">
        <is>
          <t>Loss/(gain) on sale of business</t>
        </is>
      </c>
      <c r="B5" s="6" t="n">
        <v>-81</v>
      </c>
      <c r="C5" s="6" t="n">
        <v>4</v>
      </c>
      <c r="D5" s="6" t="n">
        <v>25</v>
      </c>
    </row>
    <row r="6">
      <c r="A6" s="4" t="inlineStr">
        <is>
          <t>Net gain on derivative activities</t>
        </is>
      </c>
      <c r="B6" s="6" t="n">
        <v>-45</v>
      </c>
      <c r="C6" s="6" t="n">
        <v>59</v>
      </c>
      <c r="D6" s="6" t="n">
        <v>-50</v>
      </c>
    </row>
    <row r="7">
      <c r="A7" s="4" t="inlineStr">
        <is>
          <t>Foreign exchange losses/(gains)</t>
        </is>
      </c>
      <c r="B7" s="6" t="n">
        <v>-21</v>
      </c>
      <c r="C7" s="6" t="n">
        <v>73</v>
      </c>
      <c r="D7" s="6" t="n">
        <v>-106</v>
      </c>
    </row>
    <row r="8">
      <c r="A8" s="4" t="inlineStr">
        <is>
          <t>Increase/(Decrease) in Year over Year Invest Income, Interest</t>
        </is>
      </c>
      <c r="B8" s="4" t="inlineStr">
        <is>
          <t xml:space="preserve"> </t>
        </is>
      </c>
      <c r="C8" s="4" t="inlineStr">
        <is>
          <t xml:space="preserve"> </t>
        </is>
      </c>
      <c r="D8" s="6" t="n">
        <v>-13</v>
      </c>
    </row>
    <row r="9">
      <c r="A9" s="4" t="inlineStr">
        <is>
          <t>Gain (loss) on disposition of business</t>
        </is>
      </c>
      <c r="B9" s="7" t="n">
        <v>-81</v>
      </c>
      <c r="C9" s="6" t="n">
        <v>4</v>
      </c>
      <c r="D9" s="7" t="n">
        <v>25</v>
      </c>
    </row>
    <row r="10">
      <c r="A10" s="4" t="inlineStr">
        <is>
          <t>Year-over-Year change in Gain (Loss) on Disposition of Business</t>
        </is>
      </c>
      <c r="B10" s="4" t="inlineStr">
        <is>
          <t xml:space="preserve"> </t>
        </is>
      </c>
      <c r="C10" s="7" t="n">
        <v>21</v>
      </c>
      <c r="D10"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28, 2024</t>
        </is>
      </c>
      <c r="C2" s="2" t="inlineStr">
        <is>
          <t>Dec. 30,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140</v>
      </c>
      <c r="C4" s="7" t="n">
        <v>142</v>
      </c>
      <c r="D4" s="7" t="n">
        <v>149</v>
      </c>
    </row>
    <row r="5">
      <c r="A5" s="4" t="inlineStr">
        <is>
          <t>Charged to Costs and Expenses</t>
        </is>
      </c>
      <c r="B5" s="6" t="n">
        <v>739</v>
      </c>
      <c r="C5" s="6" t="n">
        <v>-3</v>
      </c>
      <c r="D5" s="6" t="n">
        <v>-9</v>
      </c>
    </row>
    <row r="6">
      <c r="A6" s="4" t="inlineStr">
        <is>
          <t>Charged to Other Accounts</t>
        </is>
      </c>
      <c r="B6" s="6" t="n">
        <v>-1</v>
      </c>
      <c r="C6" s="6" t="n">
        <v>0</v>
      </c>
      <c r="D6" s="6" t="n">
        <v>0</v>
      </c>
    </row>
    <row r="7">
      <c r="A7" s="4" t="inlineStr">
        <is>
          <t>Write-offs and Reclassifications</t>
        </is>
      </c>
      <c r="B7" s="6" t="n">
        <v>-1</v>
      </c>
      <c r="C7" s="6" t="n">
        <v>1</v>
      </c>
      <c r="D7" s="6" t="n">
        <v>2</v>
      </c>
    </row>
    <row r="8">
      <c r="A8" s="4" t="inlineStr">
        <is>
          <t>Balance at End of Period</t>
        </is>
      </c>
      <c r="B8" s="6" t="n">
        <v>877</v>
      </c>
      <c r="C8" s="6" t="n">
        <v>140</v>
      </c>
      <c r="D8" s="6" t="n">
        <v>142</v>
      </c>
    </row>
    <row r="9">
      <c r="A9" s="4" t="inlineStr">
        <is>
          <t>Allowances related to trade accounts receivabl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38</v>
      </c>
      <c r="C11" s="6" t="n">
        <v>46</v>
      </c>
      <c r="D11" s="6" t="n">
        <v>48</v>
      </c>
    </row>
    <row r="12">
      <c r="A12" s="4" t="inlineStr">
        <is>
          <t>Charged to Costs and Expenses</t>
        </is>
      </c>
      <c r="B12" s="6" t="n">
        <v>-10</v>
      </c>
      <c r="C12" s="6" t="n">
        <v>-8</v>
      </c>
      <c r="D12" s="6" t="n">
        <v>-4</v>
      </c>
    </row>
    <row r="13">
      <c r="A13" s="4" t="inlineStr">
        <is>
          <t>Charged to Other Accounts</t>
        </is>
      </c>
      <c r="B13" s="6" t="n">
        <v>-1</v>
      </c>
      <c r="C13" s="6" t="n">
        <v>0</v>
      </c>
      <c r="D13" s="6" t="n">
        <v>0</v>
      </c>
    </row>
    <row r="14">
      <c r="A14" s="4" t="inlineStr">
        <is>
          <t>Write-offs and Reclassifications</t>
        </is>
      </c>
      <c r="B14" s="6" t="n">
        <v>-1</v>
      </c>
      <c r="C14" s="6" t="n">
        <v>0</v>
      </c>
      <c r="D14" s="6" t="n">
        <v>2</v>
      </c>
    </row>
    <row r="15">
      <c r="A15" s="4" t="inlineStr">
        <is>
          <t>Balance at End of Period</t>
        </is>
      </c>
      <c r="B15" s="6" t="n">
        <v>26</v>
      </c>
      <c r="C15" s="6" t="n">
        <v>38</v>
      </c>
      <c r="D15" s="6" t="n">
        <v>46</v>
      </c>
    </row>
    <row r="16">
      <c r="A16" s="4" t="inlineStr">
        <is>
          <t>Allowances related to deferred taxes</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Period</t>
        </is>
      </c>
      <c r="B18" s="6" t="n">
        <v>102</v>
      </c>
      <c r="C18" s="6" t="n">
        <v>96</v>
      </c>
      <c r="D18" s="6" t="n">
        <v>101</v>
      </c>
    </row>
    <row r="19">
      <c r="A19" s="4" t="inlineStr">
        <is>
          <t>Charged to Costs and Expenses</t>
        </is>
      </c>
      <c r="B19" s="6" t="n">
        <v>749</v>
      </c>
      <c r="C19" s="6" t="n">
        <v>5</v>
      </c>
      <c r="D19" s="6" t="n">
        <v>-5</v>
      </c>
    </row>
    <row r="20">
      <c r="A20" s="4" t="inlineStr">
        <is>
          <t>Charged to Other Accounts</t>
        </is>
      </c>
      <c r="B20" s="6" t="n">
        <v>0</v>
      </c>
      <c r="C20" s="6" t="n">
        <v>0</v>
      </c>
      <c r="D20" s="6" t="n">
        <v>0</v>
      </c>
    </row>
    <row r="21">
      <c r="A21" s="4" t="inlineStr">
        <is>
          <t>Write-offs and Reclassifications</t>
        </is>
      </c>
      <c r="B21" s="6" t="n">
        <v>0</v>
      </c>
      <c r="C21" s="6" t="n">
        <v>1</v>
      </c>
      <c r="D21" s="6" t="n">
        <v>0</v>
      </c>
    </row>
    <row r="22">
      <c r="A22" s="4" t="inlineStr">
        <is>
          <t>Balance at End of Period</t>
        </is>
      </c>
      <c r="B22" s="7" t="n">
        <v>851</v>
      </c>
      <c r="C22" s="7" t="n">
        <v>102</v>
      </c>
      <c r="D22" s="7" t="n">
        <v>96</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As described in Note 1, Basis of Presentation , in the first quarter of 2024, we divided our International segment into three operating segments — EPDM, WEEM, and AEM. While this reorganization resulted in a change to our operating segments, it did not impact the existing composition of our reporting units that formerly comprised the goodwill balance of our International segment — Northern Europe, Continental Europe, Latin America (“LATAM”), and Asia — and, therefore, was not indicative of an impairment triggering event. We have reflected the impact of this segment change in all historical periods presented. On March 31, 2024, which was the first day of our second quarter of 2024, certain organizational changes occurred that impacted our reporting unit composition within our North America segment (the “Q2 North America reorganization”). Two of our North America reporting units — Taste, Meals, and Away From Home (“TMA”), and Fresh, Beverages, and Desserts (“FBD”) — were reorganized into the four reporting units: Taste Elevation, Ready Meals and Snacking (“TMS”), Hydration &amp; Desserts (“HD”), Meat &amp; Cheese (“MC”), and Away from Home &amp; Kraft Heinz Ingredients (“AFH”). The Canada and North America Coffee (“CNAC”) and Other North America reporting units were not impacted by this reorganization. Goodwill: Changes in the carrying amount of goodwill, by segment, were (in millions): North America International Developed Markets Emerging Markets Total Balance at December 31, 2022 $ 27,685 $ 2,634 $ 514 $ 30,833 Impairment losses (452) (58) — (510) Translation adjustments and other 15 111 10 136 Balance at December 30, 2023 $ 27,248 $ 2,687 $ 524 $ 30,459 Impairment losses (959) (495) (184) (1,638) Translation adjustments and other (57) (58) (33) (148) Balance at December 28, 2024 $ 26,232 $ 2,134 $ 307 $ 28,673 In 2024, we recorded non-cash goodwill impairment losses of $959 million within our North America segment, $495 million within our International Developed Markets segment, and $184 million within Emerging Markets as a result of our 2024 goodwill impairment testing discussed below. The remaining impact to goodwill in 2024 primarily related to translation adjustments. In 2023, we recorded non-cash goodwill impairment losses of $452 million within our North America segment and $58 million within our International Developed Markets segment as a result of our 2023 goodwill impairment testing discussed below. The remaining impact to goodwill in 2023 primarily related to translation adjustments. 2024 Goodwill Impairment Testing As a result of the Q2 North America reorganization, we reassigned assets and liabilities to the applicable reporting units and allocated goodwill using the relative fair value approach. We performed an interim impairment test (or “2024 transition test”) on the affected reporting units on both a pre- and post-reorganization basis. As part of our Q2 North America pre-reorganization impairment test of the TMA and FBD reporting units, we utilized the discounted cash flow method under the income approach to estimate the fair values as of March 31, 2024, for these two reporting units and concluded that the fair value of these reporting units exceeded their carrying values and no impairment was recorded. We performed our Q2 North America post-reorganization impairment test as of March 31, 2024, and tested the new North America reporting units (TMS, HD, MC and AFH). We utilized the discounted cash flow method under the income approach to estimate the fair value of our reporting units. As a result of our Q2 North America post-reorganization impairment test, we recognized a non-cash impairment loss of approximately $854 million in SG&amp;A in our North America segment in the second quarter of 2024. The $854 million impairment loss related to our MC reporting unit, which had a goodwill carrying amount of approximately $2.5 billion after impairment. The impairment of our MC reporting unit was driven by the disaggregation of the former FBD reporting unit, which previously held all the net assets for the HD and MC reporting units as well as the Snacking category of TMS. The other three reporting units for which no impairment charge was required were TMS, which had a goodwill carrying amount of approximately $15.9 billion; HD, which had a goodwill carrying amount of approximately $4.3 billion; and AFH, which had a goodwill carrying amount of approximately $2.8 billion. We performed our 2024 annual impairment test as of June 30, 2024, which was the first day of our third quarter of 2024. We utilized the discounted cash flow method under the income approach to estimate the fair value of our reporting units. As a result of our 2024 annual impairment test, we recognized non-cash goodwill impairment losses in SG&amp;A of approximately $495 million related to our Continental Europe reporting unit within our International Developed Markets segment, $184 million related to our LATAM reporting unit within Emerging Markets, and $105 million related to our AFH reporting unit within our North America segment. The impairment of our Continental Europe reporting unit was primarily driven by a reduction of future year profitability assumptions from prior estimates in non-core categories and the Just Spices business, as well as higher intercompany royalty expenses resulting from a change in our product mix. The impairment of our LATAM reporting unit was primarily driven by a reduction of future year profitability assumptions from prior estimates and negative macroeconomic factors, including weakening of the foreign currency exchange rate of the Brazilian real relative to the U.S. dollar. After these impairments, the goodwill carrying amount was approximately $2.7 billion in our AFH reporting unit, approximately $485 million in our Continental Europe reporting unit, and there is no goodwill carrying value remaining in our LATAM reporting unit. As of our 2024 annual impairment test, our reporting units with 20% or less fair value over carrying amount had an aggregate goodwill carrying amount of $24.1 billion and included TMS, AFH, MC, Northern Europe, CNAC, and Continental Europe. Our HD and Asia reporting units had 20-50% fair value over carrying amount with an aggregate goodwill carrying amount of $4.6 billion as of our 2024 annual impairment test date. As of December 28, 2024, we maintain 12 reporting units, eight of which comprise our goodwill balance. These eight reporting units had an aggregate goodwill carrying amount of $28.7 billion at December 28, 2024. Accumulated impairment losses to goodwill were $13.5 billion as of December 28, 2024 and $11.8 billion at December 30, 2023. 2023 Goodwill Impairment Testing We performed our 2023 annual impairment test as of July 2, 2023, which was the first day of our third quarter of 2023. In performing this test, we incorporated information that was known through the date of filing of our Quarterly Report on Form 10-Q for the period ended September 30, 2023. We utilized the discounted cash flow method under the income approach to estimate the fair value of our reporting units. As a result of our 2023 annual impairment test, we recognized a non-cash goodwill impairment loss of approximately $510 million in SG&amp;A, which included a $452 million impairment loss in our Canada and North America Coffee (“CNAC”) reporting unit within our North America segment and a $58 million impairment loss in our Continental Europe reporting unit within our International Developed Markets segment. These impairments were primarily driven by an increase in the discount rate, which was impacted by higher interest rates, a decline in market capitalization, and other market inputs. 2022 Goodwill Impairment Testing We historically tested our reporting units and brands for impairment annually as of the first day of our second quarter, or more frequently if events or circumstances indicate it is more likely than not that the fair value of a reporting unit or brand is less than its carrying amount. As discussed in further detail below, we performed an annual test as of March 27, 2022, the first day of our second quarter (the “Q2 2022 Annual Impairment Test”). Beginning in the third quarter of 2022 and for subsequent annual periods, we voluntarily changed the annual impairment assessment date to the first day of our third quarter and performed an additional annual impairment test as of June 26, 2022 (the “Q3 2022 Annual Impairment Test”). In the second quarter of 2022, we changed our reporting and reportable segments and combined our United States and Canada zones to form the North America zone. As a result of these changes, the composition of certain reporting units changed and we performed an interim impairment test (or transition test) on the affected reporting units on both a pre- and post-reorganization basis. We performed our pre-reorganization impairment test as of March 27, 2022, which was our first day of the second quarter of 2022. There were six reporting units affected by the reassignment of assets and liabilities that maintained a goodwill balance as of our pre-reorganization impairment test date. These reporting units were Enhancers, Specialty, and Away From Home (“ESA”); Kids, Snacks, and Beverages (“KSB”); Meal Foundations and Coffee (“MFC”); Puerto Rico; Canada Retail; and Canada Foodservice. One other reporting unit did not have a goodwill balance as of our pre-reorganization impairment test date. As part of our pre-reorganization impairment test, we utilized the discounted cash flow method under the income approach to estimate the fair values as of March 27, 2022 for the six reporting units noted above. As a result of our pre-reorganization impairment test, we recognized a non-cash impairment loss of approximately $235 million in SG&amp;A in our North America segment in the second quarter of 2022. This included a $221 million impairment loss related to our Canada Retail reporting unit, and a $14 million impairment loss related to our Puerto Rico reporting unit. The impairment of our Canada Retail reporting unit was primarily driven by an increase in the discount rate, which was impacted by higher interest rates and other market inputs, as well as a revised downward outlook for operating margin. The impairment of our Puerto Rico reporting unit was primarily driven by a revised downward outlook for operating margin. The remaining reporting units tested as part of our pre-reorganization impairment test each had excess fair value over carrying amount as of March 27, 2022. We performed our post-reorganization impairment test in conjunction with our Q2 2022 Annual Impairment Test and tested the new North America reporting units (TMA, FBD, CNAC, and Other North America) along with the reporting units in our former International segment. The new North America reporting units’ goodwill carrying amounts for the post-reorganization and Q2 2022 Annual Impairment Test reflected the pre-reorganization test results, including impairments recorded. We tested our reporting units for impairment as of the first day of our second quarter, which was March 27, 2022 for our Q2 2022 Annual Impairment Test. In performing this test, we incorporated information that was known through the date of filing our Quarterly Report on Form 10-Q for the period ended June 25, 2022. We utilized the discounted cash flow method under the income approach to estimate the fair value of our reporting units. As a result of our Q2 2022 Annual Impairment Test, we determined that the fair value of each of the reporting units tested was in excess of its carrying amount. We performed our Q3 2022 Annual Impairment Test as of June 26, 2022, which was the first day of our third quarter of 2022. In performing this test, we incorporated information that was known through the date of filing of our Quarterly Report on Form 10-Q for the period ended September 24, 2022. We utilized the discounted cash flow method under the income approach to estimate the fair value of our reporting units. As a result of our Q3 2022 Annual Impairment Test, we recognized a non-cash impairment loss of approximately $220 million in SG&amp;A in our North America segment related to our CNAC reporting unit. The impairment of our CNAC reporting unit was primarily driven by reduced revenue growth assumptions and negative macroeconomic factors, including increased interest rates and foreign currency exchange rates for the Canadian dollar relative to the U.S. dollar. Additional Goodwill Considerations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economic, and regulatory conditions. These assumptions and estimates include estimated future annual net cash flows (including net sales, cost of products sold, SG&amp;A, depreciation and amortization, working capital, and capital expenditures), income tax rates, discount rates, long-term growth rates, royalty rates, and other market factors. If current expectations of future growth rates and margins are not met, if market factors outside of our control, such as discount rates, market capitalization, income tax rates, foreign currency exchange rates, or inflation, change, or if management’s expectations or plans otherwise change, including updates to our long-term operating plans, then one or more of our reporting units might become impaired in the future. Additionally, any decisions to divest certain non-strategic assets has led, and could in the future lead, to goodwill impairments. Our reporting units that were impaired in 2024, 2023, and 2022 were written down to their respective fair values resulting in zero excess fair value over carrying amount as of the applicable impairment test dates. Accordingly, our reporting units that had 20% or less excess fair value over carrying amount as of our 2024 annual impairment test have a heightened risk of future impairments if any assumptions, estimates, or market factors change in the future. Although the remaining reporting units had more than 20% excess fair value over carrying amount as of our 2024 annual impairment test, this amount is also susceptible to impairments if any assumptions, estimates, or market factors significantly change in the future. During the fourth quarter of 2024, certain organizational changes were announced that are expected to impact our future internal reporting and reporting units. We expect to combine the Northern Europe (“NE”) and Continental Europe (“CE”) reporting units into one reporting unit, Western Europe, in an effort to drive efficiencies in our organizational structure and reporting processes. We anticipate this change will become effective in the first quarter of 2025 and will require us to reallocate the existing goodwill from the former reporting units, NE and CE, into the new reporting unit, Western Europe. Indefinite-lived intangible assets: Changes in the carrying amount of indefinite-lived intangible assets, which primarily consisted of trademarks, were (in millions): Balance at December 31, 2022 $ 38,552 Impairment losses (152) Transfers to definite-lived intangible assets (73) Translation adjustments and other 175 Balance at December 30, 2023 $ 38,502 Impairment losses (1,903) Translation adjustments and other (143) Balance at December 28, 2024 $ 36,456 2024 Indefinite-Lived Intangible Asset Impairment Testing Our indefinite-lived intangible asset balance primarily consists of a number of individual brands, which had an aggregate carrying amount of $36.5 billion at December 28, 2024. As a result of our 2024 annual impairment test as of June 30, 2024, we recognized non-cash intangible asset impairment losses of $593 million in SG&amp;A in the third quarter of 2024 related to our Lunchables, Claussen, and Wattie’s brands. We utilized the relief from royalty method under the income approach to estimate the fair values and recorded non-cash impairment losses of $560 million in our North America segment and $33 million in our International Developed Markets segment, consistent with ownership of the trademarks. The impairments of the Lunchables and Wattie’s brands were primarily due to a reduction of future year revenue growth and margin assumptions from prior estimates. The impairment of the Claussen brand was primarily due to a reduction of future year margin assumptions from prior estimates. After these impairments, the aggregate carrying amount of these brands was $1.2 billion. During the fourth quarter of 2024, we recognized a non-cash intangible asset impairment loss of $1.3 billion in SG&amp;A related to our Oscar Mayer brand. The impairment was due to additional perceived risk in achieving our long-term cash flow forecasts for the meats business. Brands with 20% or less fair value over carrying amount had an aggregate carrying amount after impairment of $16.8 billion as of the latest test for each brand, brands with 20-50% fair value over carrying amount had an aggregate carrying amount of $2.8 billion as of the latest test for each brand, and brands that had over 50% fair value over carrying amount had an aggregate carrying amount of $16.9 billion as of the latest test for each brand. 2023 Indefinite-Lived Intangible Asset Impairment Testing As a result of our 2023 annual impairment test as of July 2, 2023, we recognized non-cash intangible asset impairment losses of $152 million in SG&amp;A in the third quarter of 2023 related to Maxwell House, Cool Whip, and two other brands. We utilized the relief from royalty method under the income approach to estimate the fair values and recorded non-cash impairment losses of $139 million in our North America segment and $13 million in our International Developed Markets segment, consistent with ownership of the trademarks. The impairment of these four brands was primarily due to an increase in the discount rate, which was impacted by higher interest rates, a decline in market capitalization, and other market inputs, as well as sustained expectations of declining revenue growth in future years, and decreased margin expectations. As part of our 2023 annual impairment test, we reclassified two indefinite-lived intangible assets to definite-lived intangible assets related to trademarks in our International Developed Markets segment and in Emerging Markets that had a history of impairment and expectations of limited capital investment. After the fair value assessment of these brands as part of our 2023 annual impairment test, we transferred $73 million from indefinite-lived intangible assets to definite-lived trademarks as of July 2, 2023 and recognized six months of amortization expense as of December 30, 2023. 2022 Indefinite-Lived Intangible Asset Impairment Testing We performed our Q2 2022 Annual Impairment Test as of March 27, 2022, which was the first day of our second quarter in 2022. As a result of our Q2 2022 Annual Impairment Test, we recognized a non-cash impairment loss of $395 million in SG&amp;A in our North America segment in the second quarter of 2022 related to four brands, Maxwell House , Miracle Whip , Jet Puffed , and Classico. We utilized the relief from royalty method under the income approach to estimate the fair values of the Maxwell House, Jet Puffed , and Classico brands and the excess earnings method under the income approach to estimate the fair value of the Miracle Whip brand. The impairments of the Maxwell House, Jet Puffed , and Classico brands were primarily due to downward revisions in expected future operating margins as well as an increase in the discount rate, which was impacted by higher interest rates and other market inputs. The impairment of the Miracle Whip brand was primarily due to an increase in the discount rate as well as downward revisions in expected future operating margins due to changes in expectations for commodity input costs, including soybean oil. We performed our Q3 2022 Annual Impairment Test as of June 26, 2022, which was our first day of the third quarter of 2022. As a result of our Q3 2022 Annual Impairment Test we recognized a non-cash impairment loss of $67 million in SG&amp;A in the third quarter of 2022 related to two brands, Jet Puffed and Plasmon . We utilized the relief from royalty method under the income approach to estimate the fair values and recorded non-cash impairment losses of $50 million in our North America segment and $17 million in our International Developed Markets segment, consistent with ownership of the trademarks. The impairment of these brands was primarily due to reduced revenue growth assumptions. Additional Indefinite-Lived Intangible Asset Considerations Fair value determinations require considerable judgment and are sensitive to changes in underlying assumptions, estimates, and market factors. Estimating the fair value of individual brands requires us to make assumptions and estimates regarding our future plans, as well as industry, economic, and regulatory conditions. These assumptions and estimates include estimated future annual net cash flows, income tax considerations, discount rates, long-term growth rates, royalty rates, contributory asset charges, and other market factors. If current expectations of future growth rates and margins are not met, if market factors outside of our control, such as discount rates, market capitalization, income tax rates, foreign currency exchange rates, or inflation, change, or if management’s expectations or plans otherwise change, including updates to our long-term operating plans, then one or more of our brands might become impaired in the future. Additionally, any decisions to divest certain non-strategic assets has led, and could in the future lead, to intangible asset impairments. Our brands that were impaired in 2024, 2023, and 2022 were written down to their respective fair values resulting in zero excess fair value over carrying amount as of the applicable impairment test dates. Accordingly, these and other individual brands that had 20% or less excess fair value over carrying amount as of our 2024 annual impairment test have a heightened risk of future impairments if any assumptions, estimates, or market factors change in the future. Although the remaining brands had more than 20% excess fair value over carrying amount as of our 2024 annual impairment test, these amounts are also susceptible to impairments if any assumptions, estimates, or market factors significantly change in the future. Definite-lived intangible assets: Definite-lived intangible assets were (in millions): December 28, 2024 December 30, 2023 Gross Accumulated Net Gross Accumulated Net Trademarks $ 2,392 $ (893) $ 1,499 $ 2,313 $ (755) $ 1,558 Customer-related assets 3,665 (1,530) 2,135 3,710 (1,331) 2,379 Other 13 (4) 9 12 (3) 9 $ 6,070 $ (2,427) $ 3,643 $ 6,035 $ (2,089) $ 3,946 In the second quarter of 2024, we entered into an amended license agreement to grant us the exclusive, irrevocable, royalty-free, and perpetual right to use certain TGI Friday trademarks to manufacture, distribute, market, and sell certain TGI Friday licensed products (the “TGI Friday License”). The total cash consideration related to the TGI Friday License was approximately $140 million. We recognized this TGI Friday License as a definite-lived intangible asset to be amortized over its 27-year useful life. In the third quarter of 2024, we recognized non-cash definite-lived intangible asset impairment losses of $128 million in SG&amp;A Just Spices trademark and customer-related assets. We utilized the relief from royalty method under the income approach for the trademark and the distributor method under the income approach for the customer-related assets to estimate the fair values and recorded non-cash impairment losses in our Continental Europe reporting unit within our International Developed Markets segment, consistent with ownership of the trademarks and customer-related assets. The impairments of the Just Spices trademark and the customer-related assets were primarily due to a reduction of future year revenue growth and margin assumptions from prior expectations. Amortization expense for definite-lived intangible assets was $252 million in 2024, $251 million in 2023, and $261 million in 2022. Aside from amortization expense, the change in definite-lived intangible assets from December 30, 2023 to December 28, 2024 primarily relates to the acquisition of the TGI Friday License, the $128 million of non-cash impairment losses related to the Just Spices trademark and customer-related assets within our International Developed Markets segment, and the impacts of foreign currency. In the third quarter of 2022, we recorded $7 million of non-cash intangible asset impairment losses to SG&amp;A related to two trademarks in our former International segment that had net carrying values that were deemed not to be recoverable. We estimate that amortization expense related to definite-lived intangible assets will be approximately $250 million in 2025 and for the following two years and $240 million in 2028 and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Provision for/(Benefit from) Income Taxes: Income/(loss) before income taxes and the provision for/(benefit from) income taxes, consisted of the following (in millions): December 28, 2024 December 30, 2023 December 31, 2022 Income/(loss) before income taxes: United States $ (165) $ 2,324 $ 1,575 Non-U.S. 1,021 1,309 1,391 Total $ 856 $ 3,633 $ 2,966 Provision for/(benefit from) income taxes: Current: U.S. federal $ 627 $ 449 $ 620 U.S. state and local 56 88 79 Non-U.S. 284 233 177 967 770 876 Deferred: U.S. federal (417) 30 (192) U.S. state and local (79) 11 (35) Non-U.S. (2,361) (24) (51) (2,857) 17 (278) Total provision for/(benefit from) income taxes $ (1,890) $ 787 $ 598 The Organization for Economic Co-operation and Development (OECD), a global coalition of member countries, proposed a two-pillar plan that aims to ensure a fairer distribution of profits among countries and impose a floor on tax competition through the introduction of a global minimum tax of 15%. Many countries have enacted, or begun the process of enacting, laws based on the two-pillar plan proposals. As part of our planning for the changes in the international tax environment, as well as to achieve greater operational synergies, we have enacted changes to our corporate entity structure which included a transfer of, and will result in the movement of, certain business operations to a wholly-owned subsidiary in the Netherlands resulting in a tax benefit of $3.0 billion recorded as a non-U.S. deferred tax asset in December 2024. The deferred tax asset was recognized as a result of the book and tax basis difference on the business transferred to the Netherlands subsidiary with the tax basis determined by reference to the fair value of the business. The determination of the estimated fair value of the transferred business is complex and requires the exercise of substantial judgment due to the use of subjective assumptions in the valuation method used by management. The associated valuation allowance of $0.6 billion is related to uncertainty in the Pillar Two legislative interpretation and is based on our latest assessment of the total tax benefit that is more likely than not to be realized. The recognition of our future tax benefits associated with this transaction is dependent upon the acceptance of the business valuation and tax basis step-up by the associated taxing authorities. We record tax expense/(benefits) related to the exercise of stock options and other equity instruments within our tax provision. Accordingly, we recognized an insignificant tax expense in our consolidated statements of income in 2024 and 2023, and an insignificant tax benefit in 2022 related to the exercise of stock options and other equity instruments. Effective Tax Rate: The effective tax rate on income/(loss) before income taxes differed from the U.S. federal statutory tax rate for the following reasons: December 28, 2024 December 30, 2023 December 31, 2022 U.S. federal statutory tax rate 21.0 % 21.0 % 21.0 % Tax on income of non-U.S. subsidiaries (32.1) % (6.6) % (8.2) % U.S. state and local income taxes, net of federal tax benefit 0.2 % 1.8 % 1.8 % Audit settlements and changes in uncertain tax positions 3.1 % 0.3 % 1.3 % Global intangible low-taxed income 4.7 % 1.4 % 1.8 % Goodwill impairment 41.3 % 3.6 % 3.9 % Deferred tax adjustments (347.8) % 0.1 % (1.1) % Movement of valuation allowances 88.3 % 0.1 % 0.8 % Deferred tax effect of tax law changes (4.8) % 0.1 % (0.9) % Repatriation costs 3.2 % — % 0.3 % Foreign income inclusion 1.9 % 0.5 % 0.5 % Research and development credits (1.1) % (0.3) % (0.3) % Change in prior year estimates (1.8) % (0.7) % (1.2) % Equity awards 1.2 % 0.1 % 0.1 % Other 2.2 % 0.3 % 0.4 % Effective tax rate (220.5) % 21.7 % 20.2 % The provision for income taxes consists of provisions for federal, state, and non-U.S. income taxes. We operate in an international environment; accordingly, the consolidated effective tax rate is a composite rate reflecting the earnings in various locations and the applicable tax rates. Additionally, the calculation of the percentage point impact of goodwill impairment and other items on the effective tax rate shown in the table above are affected by income/(loss) before income taxes. The percentage point impacts on the effective tax rates fluctuate due to income/(loss) before income taxes, which included goodwill and intangible asset impairment losses in all years presented in the table. Fluctuations in the amount of income generated across locations around the world could impact comparability of reconciling items between periods. Additionally, small movements in tax rates due to a change in tax law or a change in tax rates that causes us to revalue our deferred tax balances produces volatility in our effective tax rate. Our 2024 effective tax rate was a benefit of 220.5% on pre-tax income. Our effective tax rate was favorably impacted by recognizing a non-U.S. deferred tax asset as a result of the movement of certain business operations to a wholly-owned subsidiary in the Netherlands and the geographic mix of pre-tax income in various non-U.S. jurisdictions. This impact was partly offset by establishing a partial valuation allowance against the Netherlands deferred tax asset and a full valuation allowance against the Brazil net deferred tax assets and non-deductible goodwill impairments. Our 2023 effective tax rate was an expense of 21.7% on pre-tax income. Our effective tax rate was favorably impacted by geographic mix of pre-tax income in various non-U.S. jurisdictions. These impacts were partially offset by the impact of certain unfavorable rate reconciling items, primarily non-deductible goodwill impairments and the impact of the federal tax on global intangible low-taxed income (“GILTI”). The 2024 and 2023 year-over-year decrease in the effective tax rate was due primarily to recognizing a non-U.S. deferred tax asset as a result of the movement of certain business operations to a wholly-owned subsidiary in the Netherlands offset by establishing valuation allowances on certain non-U.S. deferred tax assets in the current year versus the prior year. Our 2022 effective tax rate was an expense of 20.2% on pre-tax income. Our effective tax rate was impacted by the favorable geographic mix of pre-tax income in various non-U.S. jurisdictions and certain favorable items, primarily the decrease in deferred tax liabilities due to the merger of certain foreign entities, the revaluation of deferred tax balances due to changes in state tax laws, and changes in estimates of certain 2021 U.S. income and deductions. This impact was partially offset by the impact of certain unfavorable items, primarily non-deductible goodwill impairments, the impact of the federal tax on GILTI, and the establishment of uncertain tax positions and valuation allowance reserves. The 2023 and 2022 year-over-year increase in the effective tax rate was due primarily to the decrease in deferred tax liabilities due to the merger of certain foreign entities and the revaluation of deferred tax balances due to changes in state tax laws in the prior year versus the current year. See Note 8, Goodwill and Intangible Assets , for additional information related to our impairment losses. Deferred Income Tax Assets and Liabilities: The tax effects of temporary differences and carryforwards that gave rise to deferred income tax assets and liabilities consisted of the following (in millions): December 28, 2024 December 30, 2023 Deferred income tax liabilities: Intangible assets $ 9,310 $ 9,967 Property, plant and equipment, net 673 707 Right-of-use assets 104 110 Other 400 358 Deferred income tax liabilities 10,487 11,142 Deferred income tax assets: Intangible assets (2,959) — Deferred income (328) (343) Loss carryforwards (277) (270) Lease liabilities (114) (119) Other (441) (472) Deferred income tax assets (4,119) (1,204) Valuation allowance 851 102 Net deferred income tax liabilities $ 7,219 $ 10,040 The decrease in net deferred income tax liabilities from December 30, 2023 to December 28, 2024 was primarily driven by recognizing a non-U.S. deferred tax asset as a result of the movement of certain business operations to a wholly-owned subsidiary in the Netherlands offset by the establishment of a partial valuation allowance of approximately $0.6 billion and the establishment of a full valuation allowance on Brazil net deferred tax assets of approximately $140 million. As of December 28, 2024, non-U.S. operating loss carryforwards totaled $836 million. Of that amount, $62 million expire between 2025 and 2036; the other $774 million do not expire. We have recorded $243 million of deferred tax assets related to these non-U.S. operating loss carryforwards. Deferred tax assets of $21 million have been recorded for U.S. state and local operating loss carryforwards. These losses expire between 2025 and 2041. As of December 28, 2024, tax credit carryforwards totaled $39 million, which primarily include state tax credits of $17 million, and $22 million in other tax credits. Uncertain Tax Positions: As of December 28, 2024, our unrecognized tax benefits for uncertain tax positions were $400 million. If we had recognized all of these benefits, the impact on our effective tax rate would have been $374 million. It is reasonably possible that our unrecognized tax benefits will decrease by an insignificant amount in the next 12 months primarily due to the progression of state audits in process. Our unrecognized tax benefits for uncertain tax positions are included in income taxes payable and other non-current liabilities on our consolidated balance sheets. The changes in our unrecognized tax benefits were (in millions): December 28, 2024 December 30, 2023 December 31, 2022 Balance at the beginning of the period $ 443 $ 455 $ 441 Increases for tax positions of prior years 27 46 8 Decreases for tax positions of prior years (14) (5) (27) Increases based on tax positions related to the current year 45 67 53 Decreases due to settlements with taxing authorities (84) (28) (6) Decreases due to lapse of statute of limitations (17) (92) (14) Balance at the end of the period $ 400 $ 443 $ 455 Our unrecognized tax benefits decreased during 2024 mainly related to audit settlements with state, and non-U.S. taxing authorities and statute of limitations expirations partially offset by a net increase for tax positions related to the current and prior years in the U.S. and certain state and non-U.S. jurisdictions. Our unrecognized tax benefits decreased during 2023 mainly related to audit settlements with federal, state, and non-U.S. taxing authorities and statute of limitations expirations partially offset by a net increase for tax positions related to the current and prior years in the U.S. and certain state and non-U.S. jurisdictions. Our unrecognized tax benefits increased during 2022 mainly as a result of a net increase for tax positions related to the current and prior years in the U.S. and certain state and non-U.S. jurisdictions, which were partially offset by decreases related to audit settlements with certain state and non-U.S. taxing authorities and statute of limitations expirations. We include interest and penalties related to uncertain tax positions in our tax provision. Our provision for/(benefit from) income taxes included a $19 million benefit in 2024, a $1 million expense in 2023, and a $20 million expense in 2022 related to interest and penalties. Accrued interest and penalties were $83 million as of December 28, 2024 and $102 million as of December 30, 2023. Other Income Tax Matters: Tax Examinations: We are currently under examination for income taxes by the Internal Revenue Service (“IRS”) for the years 2018 through 2022. In the third quarter of 2023, we received two Notices of Proposed Adjustment (the “NOPAs”) relating to transfer pricing with our foreign subsidiaries. The NOPAs propose an increase to our U.S. taxable income that could result in additional U.S. federal income tax expense and liability of approximately $200 million for 2018 and approximately $210 million for 2019, excluding interest, and assert penalties of approximately $85 million for each of 2018 and 2019. We strongly disagree with the IRS’s positions, believe that our tax positions are well documented and properly supported, and intend to vigorously contest the positions taken by the IRS and pursue all available administrative and judicial remedies. Therefore, we have not recorded any reserves related to this issue. We continue to maintain the same operating model and transfer pricing methodology with our foreign subsidiaries that was in place for the years 2018 and 2019, and the IRS began its audit of 2020, 2021, and 2022 during the first quarter of 2024. We believe our income tax reserves are appropriate for all open tax years and that final adjudication of this matter will not have a material impact on our results of operations and cash flows. However, the ultimate outcome of this matter is uncertain, and if we are required to pay the IRS additional U.S. taxes, interest, and/or potential penalties, our results of operations and cash flows could be materially affected. In the normal course of business, we are subject to examination by taxing authorities throughout the world, including such major jurisdictions as Brazil, Canada, Italy, the Netherlands, the United Kingdom, and the United States. As of December 28, 2024, we have substantially concluded all national income tax matters through 2021 for the United Kingdom, through 2018 for the Netherlands, through 2017 for Italy and the United States, through 2016 for Canada, and through 2013 for Brazil, with the exception of 2007 and 2008 which are under litigation. We have concluded all U.S. state income tax matters through 2009. Cash Held by International Subsidiaries: Subsequent to January 1, 2018, we consider the unremitted earnings of certain international subsidiaries that impose local country taxes on dividends to be indefinitely reinvested. For those undistributed earnings considered to be indefinitely reinvested, our intent is to reinvest these funds in our international operations, and our current plans do not demonstrate a need to repatriate the accumulated earnings to fund our U.S. cash requirements. The amount of unrecognized deferred tax liabilities for local country withholding taxes that would be owed, if repatriated, related to our 2018 through 2024 accumulated earnings of certain international subsidiaries is approximately $80 million. Our undistributed historical earnings in foreign subsidiaries through December 31, 2017 are currently not considered to be indefinitely reinvested. Our deferred tax liability associated with these undistributed historical earnings was insignificant at December 28, 2024 and December 30, 2023, and relates to local withholding taxes that will be owed when this cash is distributed. Divestitures: In the second quarter of 2022, we paid cash taxes of approximately $620 million related to the sale of certain assets and to the licensing of certain trademarks in our global cheese business to Lactal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s' Stock Incentive Plans (Notes)</t>
        </is>
      </c>
      <c r="B1" s="2" t="inlineStr">
        <is>
          <t>12 Months Ended</t>
        </is>
      </c>
    </row>
    <row r="2">
      <c r="B2" s="2" t="inlineStr">
        <is>
          <t>Dec. 28, 2024</t>
        </is>
      </c>
    </row>
    <row r="3">
      <c r="A3" s="3" t="inlineStr">
        <is>
          <t>Share-Based Payment Arrangement [Abstract]</t>
        </is>
      </c>
      <c r="B3" s="4" t="inlineStr">
        <is>
          <t xml:space="preserve"> </t>
        </is>
      </c>
    </row>
    <row r="4">
      <c r="A4" s="4" t="inlineStr">
        <is>
          <t>Employees' Stock Incentive Plans</t>
        </is>
      </c>
      <c r="B4" s="4" t="inlineStr">
        <is>
          <t>Employees’ Stock Incentive Plans We grant equity awards, including stock options, restricted stock units (“RSUs”), and performance share units (“PSUs”), to select employees to provide long-term performance incentives to our employees. Stock Plans We had activity related to equity awards from the following plans in 2024, 2023, and 2022: 2020 Omnibus Incentive Plan: In May 2020, our stockholders approved The Kraft Heinz Company 2020 Omnibus Incentive Plan (the “2020 Omnibus Plan”), which was adopted by our Board of Directors (“Board”) in March 2020. The 2020 Omnibus Plan became effective March 2, 2020 (the “Plan Effective Date”) and will expire on the tenth anniversary of the Plan Effective Date. The 2020 Omnibus Plan authorizes the issuance of up to 36 million shares of our common stock for awards to employees, non-employee directors, and other key personnel. The 2020 Omnibus Plan provides for the grant of options, stock appreciation rights, restricted stock, RSUs, deferred stock, performance awards, other stock-based awards, and cash-based awards. Equity awards granted under the 2020 Omnibus Plan include awards that vest in full at the end of a three-year period as well as awards that vest in annual installments over three 2016 Omnibus Incentive Plan: In April 2016, our stockholders approved The Kraft Heinz Company 2016 Omnibus Incentive Plan (“2016 Omnibus Plan”), which was adopted by our Board in February 2016. The 2016 Omnibus Plan authorized grants of up to 18 million shares of our common stock pursuant to options, stock appreciation rights, RSUs, deferred stock, performance awards, investment rights, other stock-based awards, and cash-based awards. Equity awards granted under the 2016 Omnibus Plan prior to 2019 generally vest in full at the end of a five-year period. Equity awards granted under the 2016 Omnibus Plan in 2019 include awards that vest in full at the end of three three 2013 Omnibus Incentive Plan: Prior to approval of the 2016 Omnibus Plan, we issued non-qualified stock options to select employees under the H. J. Heinz Holding Corporation 2013 Omnibus Incentive Plan (“2013 Omnibus Plan”). As a result of the 2015 Merger, each outstanding Heinz stock option was converted into 0.443332 of a Kraft Heinz stock option. Following this conversion, the 2013 Omnibus Plan authorized the issuance of up to 17,555,947 shares of our common stock. Non-qualified stock options awarded under the 2013 Omnibus Plan vest in full at the end of a five-year period and have a maximum exercise term of 10 years. These non-qualified stock options have vested and become exercisable in accordance with the terms and conditions of the 2013 Omnibus Plan and the relevant award agreements. Kraft 2012 Performance Incentive Plan: Prior to the 2015 Merger, Kraft issued equity-based awards, including stock options and RSUs, under the 2012 Performance Incentive Plan. As a result of the 2015 Merger, each outstanding Kraft stock option was converted into an option to purchase a number of shares of our common stock based upon an option adjustment ratio, and each outstanding Kraft RSU was converted into one Kraft Heinz RSU. These options generally become exercisable in three annual installments beginning on the first anniversary of the original grant date, and have a maximum exercise term of 10 years. These RSUs generally vest in full on the third anniversary of the original grant date. In accordance with the terms of the 2012 Performance Incentive Plan, vesting generally accelerated for holders of Kraft awards who were terminated without cause within 2 years of the 2015 Merger Date. These Kraft Heinz equity awards have vested and become exercisable in accordance with the terms and conditions that were applicable immediately prior to the completion of the 2015 Merger. In addition, prior to the 2015 Merger, Kraft issued performance-based, long-term incentive awards (“Kraft Performance Shares”), which vested based on varying performance, market, and service conditions. In connection with the 2015 Merger, all outstanding Kraft Performance Shares were converted into cash awards, payable in two installments: (i) a 2015 pro-rata payment based upon the portion of the Kraft Performance Share cycle completed prior to the 2015 Merger and (ii) the remaining value of the award to be paid on the earlier of the first anniversary of the closing of the 2015 Merger and a participant's termination without cause. Stock Options We use the Black-Scholes model to estimate the fair value of stock option grants. Our weighted average Black-Scholes fair value assumptions were: December 28, 2024 December 30, 2023 December 31, 2022 Risk-free interest rate 4.09 % 4.08 % 1.64 % Expected term 6.5 years 6.5 years 6.5 years Expected volatility 25.0 % 26.7 % 28.5 % Expected dividend yield 4.3 % 4.0 % 4.4 % Weighted average grant date fair value per share $ 6.46 $ 8.00 $ 6.46 The risk-free interest rate represented the constant maturity U.S. Treasury rate in effect at the grant date, with a remaining term equal to the expected term of the options. The expected term is the period over which our employees are expected to hold their options. Due to the lack of historical data, we calculated expected term using the weighted average vesting period and the contractual term of the options. We estimated volatility using a blended volatility approach of term-matched historical volatility from our daily stock prices and weighted average implied volatility. We estimated the expected dividend yield using the quarterly dividend divided by the three-month average stock price, annualized and continuously compounded. Our stock option activity and related information was: Number of Stock Options Weighted Average Exercise Price Aggregate Intrinsic Value Average Remaining Contractual Term Outstanding at December 30, 2023 8,022,540 $ 46.87 Granted 654,724 35.13 Forfeited (1,636,643) 48.00 Exercised (320,200) 26.13 Outstanding at December 28, 2024 6,720,421 46.44 $ 4 4 years Exercisable at December 28, 2024 4,756,292 50.15 4 2 years The aggregate intrinsic value of stock options exercised during the period was insignificant in 2024 , $11 million in 2023 , and $24 million in 2022. Cash received from options exercised was $8 million in 2024, $43 million in 2023, and $57 million in 2022. The tax benefit realized from stock options exercised were insignificant in 2024, 2023, and 2022. Our unvested stock options and related information was: Number of Stock Options Weighted Average Grant Date Fair Value Unvested options at December 30, 2023 2,287,093 $ 7.04 Granted 654,724 6.46 Forfeited (221,160) 7.10 Vested (756,528) 6.60 Unvested options at December 28, 2024 1,964,129 7.01 Restricted Stock Units RSUs represent a right to receive one share or the value of one share upon the terms and conditions set forth in the applicable plan and award agreement. We used the stock price on the grant date to estimate the fair value of our RSUs. Certain of our RSUs are not dividend eligible. We discounted the fair value of these RSUs based on the dividend yield. Dividend yield was estimated using the quarterly dividend divided by the three-month average stock price, annualized and continuously compounded. The grant date fair value of RSUs is amortized to expense over the vesting period. The weighted average grant date fair value per share of our RSUs granted during the year was $35.39 in 2024, $38.24 in 2023, and $37.50 in 2022. All RSUs granted in 2024, 2023, and 2022 were dividend eligible. Our RSU activity and related information was: Number of Units Weighted Average Grant Date Fair Value Outstanding at December 30, 2023 7,722,870 $ 36.80 Granted 3,171,590 35.39 Forfeited (820,890) 37.17 Vested (3,368,063) 34.34 Outstanding at December 28, 2024 6,705,507 37.31 The aggregate fair value of RSUs that vested during the period was $119 million in 2024, $134 million in 2023, and $163 million in 2022. Performance Share Units PSUs represent a right to receive one share or the value of one share upon the terms and conditions set forth in the applicable plan and award agreement and are subject to achievement or satisfaction of performance or market conditions specified by the Compensation Committee of our Board. For our PSUs that are tied to performance conditions, we used the stock price on the grant date to estimate the fair value. The PSUs are not dividend eligible; therefore, we discounted the fair value of the PSUs based on the dividend yield. Dividend yield was estimated using the quarterly dividend divided by the three-month average stock price, annualized and continuously compounded. The grant date fair value of PSUs is amortized to expense on a straight-line basis over the requisite service period for each separately vesting portion of the awards. We adjust the expense based on the likelihood of future achievement of performance metrics. For our PSUs that are tied to market-based conditions, the grant date fair value was determined based on a Monte Carlo simulation model, which takes into account expected volatility and dividend yield, among other things. The related compensation expense is recognized regardless of whether the market condition is satisfied, provided that the requisite service has been provided. The final award is based on the achievement of market-based components and service-based vesting conditions and may equal 0% to 150% of the target grant amount, based on achievement of the market-based conditions. The weighted average grant date fair value per share of our PSUs granted during the year was $29.14 in 2024, $33.33 in 2023, and $34.45 in 2022. Our expected dividend yield was 4.33% in 2024, 3.95% in 2023, and 4.41% in 2022. For our PSUs that are tied to market-based conditions, our expected volatility was 21.28% in 2024 and 24.48% in 2023 and 32.92% in 2022. Our PSU activity and related information was: Number of Units Weighted Average Grant Date Fair Value Outstanding at December 30, 2023 4,855,432 $ 33.65 Granted 2,591,382 29.14 Forfeited (913,405) 32.26 Vested (1,143,479) 33.36 Outstanding at December 28, 2024 5,389,930 31.77 The aggregate fair value of PSUs that vested during the period was $40 million in 2024, $33 million in 2023, and $58 million in 2022. Total Equity Awards Equity award compensation cost and the related tax benefit was (in millions): December 28, 2024 December 30, 2023 December 31, 2022 Pre-tax compensation cost $ 109 $ 141 $ 148 Related tax benefit (24) (32) (34) After-tax compensation cost $ 85 $ 109 $ 114 Unrecognized compensation cost related to unvested equity awards was $176 million at December 28, 2024 and is expected to be recognized over a weighted average period of 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stemployment Benefits (Notes)</t>
        </is>
      </c>
      <c r="B1" s="2" t="inlineStr">
        <is>
          <t>12 Months Ended</t>
        </is>
      </c>
    </row>
    <row r="2">
      <c r="B2" s="2" t="inlineStr">
        <is>
          <t>Dec. 28, 2024</t>
        </is>
      </c>
    </row>
    <row r="3">
      <c r="A3" s="3" t="inlineStr">
        <is>
          <t>Retirement Benefits [Abstract]</t>
        </is>
      </c>
      <c r="B3" s="4" t="inlineStr">
        <is>
          <t xml:space="preserve"> </t>
        </is>
      </c>
    </row>
    <row r="4">
      <c r="A4" s="4" t="inlineStr">
        <is>
          <t>Postemployment Benefits</t>
        </is>
      </c>
      <c r="B4" s="4" t="inlineStr">
        <is>
          <t>Postemployment Benefits We maintain various retirement plans for the majority of our employees. Current defined benefit pension plans are provided primarily for certain domestic union and foreign employees. Local statutory requirements govern many of these plans. The pension benefits of our unionized workers are in accordance with the applicable collective bargaining agreement covering their employment. Defined contribution plans are provided for certain domestic unionized, non-union hourly, and salaried employees as well as certain employees in foreign locations. We provide health care and other postretirement benefits to certain of our eligible retired employees and their eligible dependents. Certain of our U.S. and Canadian employees may become eligible for such benefits. We may modify plan provisions or terminate plans at our discretion. The postretirement benefits of our unionized workers are in accordance with the applicable collective bargaining agreement covering their employment. We remeasure our postemployment benefit plans at least annually. Pension Plans Obligations and Funded Status: The projected benefit obligations, fair value of plan assets, and funded status of our pension plans U.S. Plan Non-U.S. Plans December 28, 2024 December 30, 2023 December 28, 2024 December 30, 2023 Benefit obligation at beginning of year $ 2,681 $ 2,653 $ 1,210 $ 1,326 Service cost 1 2 7 7 Interest cost 135 142 55 65 Benefits paid (212) (235) (77) (81) Actuarial losses/(gains) (a) (144) 113 (124) 105 Plan amendments — 6 13 7 Currency — — (19) 61 Settlements (b) — — — (282) Curtailments — — — — Special/contractual termination benefits — — — 2 Benefit obligation at end of year 2,461 2,681 1,065 1,210 Fair value of plan assets at beginning of year 3,139 3,113 1,528 1,709 Actual return on plan assets 46 261 (43) 105 Employer contributions — — (22) 11 Benefits paid (212) (235) (77) (81) Currency — — (18) 82 Settlements (b) — — — (282) Other — — — (16) Fair value of plan assets at end of year 2,973 3,139 1,368 1,528 Net pension liability/(asset) recognized at end of year $ (512) $ (458) $ (303) $ (318) (a) Actuarial losses/(gains) were primarily due to a change in the discount rate assumption utilized in measuring plan obligations. (b) Settlements represent the settlement of our pension benefit obligation of $282 million for one of our U.K. pension plans in 2023. The accumulated benefit obligation, which represents benefits earned to the measurement date, was $2.5 billion at December 28, 2024 and $2.7 billion at December 30, 2023 for the U.S. pension plan. The accumulated benefit obligation for the non-U.S. pension plans was $1.0 billion at December 28, 2024 and $1.2 billion at December 30, 2023. The combined U.S. and non-U.S. pension plans resulted in net pension assets of $815 million at December 28, 2024 and $776 million at December 30, 2023. We recognized these amounts on our consolidated balance sheets as follows (in millions): December 28, 2024 December 30, 2023 Other non-current assets $ 878 $ 840 Other current liabilities (5) (4) Accrued postemployment costs (58) (60) Net pension asset/(liability) recognized $ 815 $ 776 For certain of our U.S. and non-U.S. plans that were underfunded based on accumulated benefit obligations in excess of plan assets, the projected benefit obligations, accumulated benefit obligations, and the fair value of plan assets were (in millions): U.S. Plan Non-U.S. Plans December 28, 2024 December 30, 2023 December 28, 2024 December 30, 2023 Projected benefit obligation $ — $ — $ 81 $ 96 Accumulated benefit obligation — — 75 90 Fair value of plan assets — — 17 31 Our U.S. plan was overfunded based on plan assets in excess of accumulated benefit obligations as of December 28, 2024 and December 30, 2023. For certain of our U.S. and non-U.S. plans that were underfunded based on projected benefit obligations in excess of plan assets, the projected benefit obligations, accumulated benefit obligations, and the fair value of plan assets were (in millions): U.S. Plan Non-U.S. Plans December 28, 2024 December 30, 2023 December 28, 2024 December 30, 2023 Projected benefit obligation $ — $ — $ 94 $ 96 Accumulated benefit obligation — — 88 90 Fair value of plan assets — — 31 31 Our U.S. plan was overfunded based on plan assets in excess of projected benefit obligations as of December 28, 2024 and December 30, 2023. We used the following weighted average assumptions to determine our projected benefit obligations under the pension plans: U.S. Plan Non-U.S. Plans December 28, 2024 December 30, 2023 December 28, 2024 December 30, 2023 Discount rate 5.8 % 5.3 % 5.5 % 4.7 % Rate of compensation increase 4.0 % 4.0 % 3.7 % 3.6 % Discount rates for our U.S. and non-U.S. plans were developed from a model portfolio of high quality, fixed-income debt instruments with durations that match the expected future cash flows of the plans. Components of Net Pension Cost/(Benefit): Net pension cost/(benefit) consisted of the following (in millions): U.S. Plan Non-U.S. Plans December 28, 2024 December 30, 2023 December 31, 2022 December 28, 2024 December 30, 2023 December 31, 2022 Service cost $ 1 $ 2 $ 4 $ 7 $ 7 $ 14 Interest cost 135 142 118 55 65 36 Expected return on plan assets (197) (196) (193) (84) (88) (69) Amortization of prior service costs/(credits) 1 — — 1 1 1 Amortization of unrecognized losses/(gains) — — — 13 13 1 Settlements — — (1) — 146 15 Special/contractual termination benefits — — — (1) 2 — Other — — — (7) 16 — Net pension cost/(benefit) $ (60) $ (52) $ (72) $ (16) $ 162 $ (2) We present all non-service cost components of net pension cost/(benefit) within other expense/(income) on our consolidated statements of income. In 2023, we recognized settlement charges of $146 million and other related costs of $16 million related to the settlement of one of our U.K. defined benefit pension plans, which resulted in pre-tax losses of $162 million within other expense/(income). We used the following weighted average assumptions to determine our net pension costs for the years ended: U.S. Plan Non-U.S. Plans December 28, 2024 December 30, 2023 December 31, 2022 December 28, 2024 December 30, 2023 December 31, 2022 Discount rate - Service cost 5.4 % 5.7 % 4.0 % 5.1 % 5.3 % 2.4 % Discount rate - Interest cost 5.2 % 5.5 % 4.0 % 4.7 % 5.0 % 1.8 % Expected rate of return on plan assets 6.6 % 6.6 % 5.3 % 5.7 % 5.1 % 2.6 % Rate of compensation increase 4.0 % 4.0 % 4.0 % 3.6 % 3.8 % 3.8 % Discount rates for our U.S. and non-U.S. plans were developed from a model portfolio of high quality, fixed-income debt instruments with durations that match the expected future cash flows of the plans. We determine our expected rate of return on plan assets from the plan assets' historical long-term investment performance, target asset allocation, and estimates of future long-term returns by asset class. Plan Assets: The underlying basis of the investment strategy of our defined benefit plans is to ensure that pension funds are available to meet the plans’ benefit obligations when they are due. Our investment objectives include: investing plan assets in a high-quality, diversified manner in order to maintain the security of the funds; achieving an optimal return on plan assets within specified risk tolerances; and investing according to local regulations and requirements specific to each country in which a defined benefit plan operates. The investment strategy expects equity investments to yield a higher return over the long term than fixed-income securities, while fixed-income securities are expected to provide certain matching characteristics to the plans’ benefit payment cash flow requirements. Our investment policy specifies the type of investment vehicles appropriate for the applicable plan, asset allocation guidelines, criteria for the selection of investment managers, procedures to monitor overall investment performance as well as investment manager performance. It also provides guidelines enabling the applicable plan fiduciaries to fulfill their responsibilities. Our weighted average asset allocations were: U.S. Plan Non-U.S. Plans December 28, 2024 December 30, 2023 December 28, 2024 December 30, 2023 Fixed-income securities 71 % 73 % 73 % 77 % Equity securities 10 % 10 % 13 % 7 % Alternative investments, including real assets and other fixed income 18 % 17 % 9 % 9 % Cash and cash equivalents 1 % — % 4 % 6 % Certain insurance contracts — % — % 1 % 1 % Total 100 % 100 % 100 % 100 % Our pension investment strategy for the U.S. plan is designed to align our pension assets with our projected benefit obligation to reduce volatility. We target an investment of approximately 75% of our U.S. plan assets in fixed-income securities, approximately 15% in alternatives, primarily real assets and diversified credit, and approximately 10% in return-seeking assets, primarily equity securities. For pension plans outside the United States, our investment strategy is subject to local regulations and the asset/liability profiles of the plans in each individual country. In aggregate, the long-term asset allocation targets of our non-U.S. plans are broadly characterized as a mix of approximately 79% fixed-income securities and certain insurance contracts, approximately 10% in alternatives, primarily multi-asset credit, and approximately 11% in return-seeking assets, primarily equity securities. The fair value of pension plan assets at December 28, 2024 was determined using the following fair value measurements (in millions): Asset Category Total Fair Value Quoted Prices in Active Markets for Identical Assets Significant Other Observable Inputs Significant Unobservable Inputs Government bonds $ 698 $ 263 $ 435 $ — Corporate bonds and other fixed-income securities 1,942 — 1,942 — Total fixed-income securities 2,640 263 2,377 — Cash and cash equivalents 48 48 — — Other 8 — 8 — Certain insurance contracts 23 — — 23 Fair value excluding investments measured at net asset value 2,719 311 2,385 23 Investments measured at net asset value (a) 1,622 Total plan assets at fair value $ 4,341 (a) Amount includes cash collateral of $164 million associated with our securities lending program, which is reflected as an asset, and a corresponding securities lending payable of $164 million, which is reflected as a liability. The net impact on total plan assets at fair value is zero. The fair value of pension plan assets at December 30, 2023 was determined using the following fair value measurements (in millions): Asset Category Total Fair Value Quoted Prices in Active Markets for Identical Assets Significant Other Observable Inputs Significant Unobservable Inputs Government bonds $ 902 $ 387 $ 515 $ — Corporate bonds and other fixed-income securities 2,115 — 2,115 — Total fixed-income securities 3,017 387 2,630 — Cash and cash equivalents 46 46 — — Other 3 — 3 — Certain insurance contracts 27 — — 27 Fair value excluding investments measured at net asset value 3,093 433 2,633 27 Investments measured at net asset value (a) 1,574 Total plan assets at fair value $ 4,667 (a) Amount includes cash collateral of $192 million associated with our securities lending program, which is reflected as an asset, and a corresponding securities lending payable of $192 million, which is reflected as a liability. The net impact on total plan assets at fair value is zero. The following section describes the valuation methodologies used to measure the fair value of pension plan assets, including an indication of the level in the fair value hierarchy in which each type of asset is generally classified. Government Bonds. These securities consist of direct investments in publicly traded U.S. fixed interest obligations (principally debentures) and non-U.S. government bonds, including any related repurchases agreements. U.S. government bonds are valued using quoted prices in active markets and are included in Level 1. Non-U.S. government bonds are generally valued using observable inputs and are included in Level 2. Additionally, repurchase agreements related to the non-U.S. government bonds are valued at the contract price plus accrued interest and are included in Level 2. Corporate Bonds and Other Fixed-Income Securities. These securities consist of publicly traded U.S. and non-U.S. fixed interest obligations (principally corporate bonds). Such investments are valued through consultation and evaluation with brokers in the institutional market using quoted prices and other observable market data. As such, these securities are included in Level 2. Cash and Cash Equivalents. This consists of direct cash holdings and institutional short-term investment vehicles. Direct cash holdings are valued based on cost, which approximates fair value and are classified as Level 1. Certain institutional short-term investment vehicles are valued daily and are classified as Level 1. Other cash equivalents that are not traded on an active exchange, such as bank deposits, are classified as Level 2. Other. This consists of derivative financial instruments including foreign currency forward contracts, futures contracts, options contracts, interest rate swaps, inflation swaps and credit default swaps. Derivative financial instruments are valued based on observable market transactions or prices and classified as Level 2. Certain Insurance Contracts. This category consists of group annuity contracts that have been purchased to cover a portion of the plan members and have been classified as Level 3. Investments Measured at Net Asset Value . This category consists of pooled funds, short-term investments, and corporate feeder interests. • Pooled funds. The fair values of participation units held in collective trusts are based on their net asset values, as reported by the managers of the collective trusts and as supported by the unit prices of actual purchase and sale transactions occurring as of or close to the financial statement date. The fair value of these investments measured at net asset value is excluded from the fair value hierarchy. Investments in the collective trusts can be redeemed daily, monthly, or quarterly based upon the applicable net asset value per unit and the terms of the specific trust agreements. The mutual fund investments are not traded on an exchange, and a majority of these funds are held in a separate account managed by a fixed income manager. The fair values of these investments are based on their net asset values, as reported by the managers and as supported by the unit prices of actual purchase and sale transactions occurring as of or close to the financial statement date. The fair value of these investments measured at net asset value is excluded from the fair value hierarchy. The objective of the account is to provide superior return with reasonable risk, where performance is expected to exceed Barclays Long U.S. Credit Index. Investments in this account can be redeemed with a written notice to the investment manager. • Short-term investments. Short-term investments largely consist of a money market fund, the fair value of which is based on the net asset value reported by the manager of the fund and supported by the unit prices of actual purchase and sale transactions. The fair value of these investments measured at net asset value is excluded from the fair value hierarchy. The money market fund is designed to provide safety of principal, daily liquidity, and a competitive yield by investing in high quality money market instruments. The investment objective of the money market fund is to provide the highest possible level of current income while still maintaining liquidity and preserving capital. • Corporate feeder interests. The fair values of the corporate feeder are based upon the net asset values of the equity master fund in which it invests. The fair value of these investments measured at net asset value is excluded from the fair value hierarchy. Investments in the corporate feeder can be redeemed quarterly with at least 90 days’ notice. The investment objective of the corporate feeder is to generate long-term returns by investing in large, liquid equity securities with attractive fundamentals. Changes in our Level 3 plan assets for the year ended December 28, 2024 included (in millions): Asset Category December 30, 2023 Additions Net Realized Gain/(Loss) Net Unrealized Gain/(Loss) Net Purchases, Issuances and Settlements Transfers Into/(Out of) Level 3 December 28, 2024 Certain insurance contracts $ 27 $ — $ — $ — $ (4) $ — $ 23 Total Level 3 investments $ 27 $ — $ — $ — $ (4) $ — $ 23 Changes in our Level 3 plan assets for the year ended December 30, 2023 included (in millions): Asset Category December 31, 2022 Additions Net Realized Gain/(Loss) Net Unrealized Gain/(Loss) Net Purchases, Issuances and Settlements Transfers Into/(Out of) Level 3 December 30, 2023 Certain insurance contracts 275 — 45 2 (295) — 27 Total Level 3 investments $ 275 $ — $ 45 $ 2 $ (295) $ — $ 27 Employer Contributions: In 2024, we contributed $7 million to our non-U.S. pension plans. We did not contribute to our U.S. pension plan. We estimate that 2025 pension contributions will be approximately $6 million to our non-U.S. pension plans. We do not plan to make contributions to our U.S. pension plan in 2025. Estimated future contributions take into consideration current economic conditions, which at this time are expected to have minimal impact on expected contributions for 2025. Our actual contributions and plans may change due to many factors, including changes in tax, employee benefit, or other laws and regulations, tax deductibility, significant differences between expected and actual pension asset performance or interest rates, or other factors. In 2023, we settled one of our U.K. defined benefit pension plans, which resulted in a surplus asset. During the third quarter of 2024, the surplus asset was distributed to Kraft Heinz as a negative contribution in the amount of $29 million net of tax, which is shown as a cash inflow on the Consolidated Statements of Cash Flows. Future Benefit Payments: The estimated future benefit payments from our pension plans at December 28, 2024 were (in millions): U.S. Plan Non-U.S. Plans 2025 $ 261 $ 74 2026 245 69 2027 235 72 2028 216 74 2029 208 74 2030-2034 918 388 Postretirement Plans Obligations and Funded Status: The accumulated benefit obligation, fair value of plan assets, and funded status of our postretirement benefit plans were (in millions): December 28, 2024 December 30, 2023 Benefit obligation at beginning of year $ 683 $ 733 Service cost 2 3 Interest cost 33 37 Benefits paid (69) (73) Actuarial losses/(gains) (a) (39) (19) Plan amendments — — Currency (7) 2 Benefit obligation at end of year 603 683 Fair value of plan assets at beginning of year 926 887 Actual return on plan assets 75 101 Employer contributions (b) (139) 11 Benefits paid (69) (73) Fair value of plan assets at end of year 793 926 Net postretirement benefit liability/(asset) recognized at end of year $ (190) $ (243) (a) Actuarial losses/(gains) were primarily due to a change in the discount rate assumption utilized in measuring plan obligations. (b) Refer to the Employer Contributions section within this footnote below for further discussion of the negative employer contributions in 2024. We recognized the net postretirement benefit asset/(liability) on our consolidated balance sheets as follows (in millions): December 28, 2024 December 30, 2023 Other non-current assets $ 271 $ 332 Other current liabilities (6) (7) Accrued postemployment costs (75) (82) Net postretirement benefit asset/(liability) recognized $ 190 $ 243 For certain of our postretirement benefit plans that were underfunded based on accumulated postretirement benefit obligations in excess of plan assets, the accumulated benefit obligations and the fair value of plan assets were (in millions): December 28, 2024 December 30, 2023 Accumulated benefit obligation $ 81 $ 89 Fair value of plan assets — — We used the following weighted average assumptions to determine our postretirement benefit obligations: December 28, 2024 December 30, 2023 Discount rate 5.5 % 5.2 % Health care cost trend rate assumed for next year 6.2 % 6.2 % Ultimate trend rate 4.8 % 4.8 % Discount rates for our plans were developed from a model portfolio of high-quality, fixed-income debt instruments with durations that match the expected future cash flows of the plans. Our expected health care cost trend rate is based on historical costs and our expectation for health care cost trend rates going forward. The year that the health care cost trend rate reaches the ultimate trend rate varies by plan and ranges between 2027 and 2035 as of December 28, 2024. Assumed health care costs trend rates have a significant impact on the amounts reported for the postretirement benefit plans. Components of Net Postretirement Cost/(Benefit): Net postretirement cost/(benefit) consisted of the following (in millions): December 28, 2024 December 30, 2023 December 31, 2022 Service cost $ 2 $ 3 $ 4 Interest cost 33 37 27 Expected return on plan assets (55) (53) (54) Amortization of prior service costs/(credits) (12) (15) (15) Amortization of unrecognized losses/(gains) (22) (17) (15) Curtailments — — — Net postretirement cost/(benefit) $ (54) $ (45) $ (53) We present all non-service cost components of net postretirement cost/(benefit) within other expense/(income) on our consolidated statements of income. We used the following weighted average assumptions to determine our net postretirement benefit plans cost for the years ended: December 28, 2024 December 30, 2023 December 31, 2022 Discount rate - Service cost 5.2 % 5.5 % 2.8 % Discount rate - Interest cost 5.1 % 5.4 % 3.4 % Expected rate of return on plan assets 6.3 % 6.3 % 5.4 % Health care cost trend rate 6.2 % 6.2 % 6.6 % Discount rates for our plans were developed from a model portfolio of high-quality, fixed-income debt instruments with durations that match the expected future cash flows of the plans. We determine our expected rate of return on plan assets from the plan assets' target asset allocation and estimates of future long-term returns by asset class. Our expected health care cost trend rate is based on historical costs and our expectation for health care cost trend rates going forward. Plan Assets: The underlying basis of the investment strategy of our U.S. postretirement plans is to ensure that funds are available to meet the plans’ benefit obligations when they are due by investing plan assets in a high-quality, diversified manner in order to maintain the security of the funds. The investment strategy expects equity investments to yield a higher return over the long term than fixed-income securities, while fixed-income securities are expected to provide certain matching characteristics to the plans’ benefit payment cash flow requirements. Our weighted average asset allocations were: December 28, 2024 December 30, 2023 Fixed-income securities 64 % 58 % Equity securities 29 % 34 % Cash and cash equivalents 7 % 8 % Our postretirement benefit plan investment strategy is subject to local regulations and the asset/liability profiles of the plans in each individual country. Our investment strategy is designed to align our postretirement benefit plan assets with our postretirement benefit obligation to reduce volatility. In aggregate, our long-term asset allocation targets are broadly characterized as a mix of approximately 76% in fixed-income securities and approximately 24% in return-seeking assets, primarily equity securities. The fair value of postretirement benefit plan assets at December 28, 2024 was determined using the following fair value measurements (in millions): Asset Category Total Fair Value Quoted Prices in Active Markets for Identical Assets Significant Other Observable Inputs Significant Unobservable Inputs Government bonds $ 83 $ 76 $ 7 $ — Corporate bonds and other fixed-income securities 421 — 421 — Total fixed-income securities 504 76 428 — Equity securities 151 151 — — Fair value excluding investments measured at net asset value 655 227 428 — Investments measured at net asset value 138 Total plan assets at fair value $ 793 The fair value of postretirement benefit plan assets at December 30, 2023 was determined using the following fair value measurements (in millions): Asset Category Total Fair Value Quoted Prices in Active Markets for Identical Assets Significant Other Observable Inputs Significant Unobservable Inputs Government bonds $ 90 $ 82 $ 8 $ — Corporate bonds and other fixed-income securities 445 — 445 — Total fixed-income securities 535 82 453 — Equity securities 137 137 — — Cash and cash equivalents 1 1 — — Fair value excluding investments measured at net asset value 673 220 453 — Investments measured at net asset value 253 Total plan assets at fair value $ 926 The following section describes the valuation methodologies used to measure the fair value of postretirement benefit plan assets, including an indication of the level in the fair value hierarchy in which each type of asset is generally classified. Government Bonds. These securities consist of direct investments in publicly traded U.S. fixed interest obligations (principally debentures) and non-U.S. government bonds. U.S. government bonds are valued using quoted prices in active markets and are included in Level 1. Non-U.S. government bonds are generally valued using observable inputs and are included in Level 2. Corporate Bonds and Other Fixed-Income Securities. These securities consist of publicly traded U.S. and non-U.S. fixed interest obligations (principally corporate bonds and tax-exempt municipal bonds). Such investments are valued through consultation and evaluation with brokers in the institutional market using quoted prices and other observable market data. As such, these securities are included in Level 2. Equity Securities. These securities consist of direct investments in the stock of publicly traded companies. Such investments are valued based on the closing price reported in an active market on which the individual securities are traded. As such, the direct investments are classified as Level 1. Cash and Cash Equivalents. This consists of direct cash holdings and institutional short-term investment vehicles. Direct cash holdings are valued based on cost, which approximates fair value and are classified as Level 1. Certain institutional short-term investment vehicles are valued daily and are classified as Level 1. Other cash equivalents that are not traded on an active exchange, such as bank deposits, are classified as Level 2. Investments Measured at Net Asset Value . This category consists of pooled funds and short-term investments. • Pooled funds. The fair values of participation units held in collective trusts are based on their net asset values, as reported by the managers of the collective trusts and as supported by the unit prices of actual purchase and sale transactions occurring as of or close to the financial statement date. The fair value of these investments measured at net asset value is excluded from the fair value hierarchy. Investments in the collective trusts can be redeemed on each business day based upon the applicable net asset value per unit. The mutual fund investments are not traded on an exchange. The fair values of the mutual fund investments that are not traded on an exchange are based on their net asset values, as reported by the managers and as supported by the unit prices of actual purchase and sale transactions occurring as of or close to the financial statement date. The fair value of these investments measured at net asset value is excluded from the fair value hierarchy. • Short-term investments. Short-term investments largely consist of a money market fund, the fair value of which is based on the net asset value reported by the manager of the fund and supported by the unit prices of actual purchase and sale transactions. The fair value of these investments measured at net asset value is excluded from the fair value hierarchy. The money market fund is designed to provide safety of principal, daily liquidity, and a competitive yield by investing in high quality money market instruments. The investment objective of the money market fund is to provide the highest possible level of current income while still maintaining liquidity and preserving capital. Employer Contributions: In 2024, we contributed $11 million to our postretirement benefit plans. We estimate that 2025 postretirement benefit plan contributions will be approximately $11 million. Estimated future contributions take into consideration current economic conditions, which at this time are expected to have minimal impact on expected contributions for 2025. Our actual contributions and plans may change due to many factors, including changes in tax, employee benefit, or other laws and regulations, tax deductibility, significant differences between expected and actual postretirement plan asset performance or interest rates, or other factors. During the fourth quarter of 2024, we amended the U.S. postretirement medical plan to establish a sub-trust to permit the payment of certain benefits for active union employees using $150 million of the retiree plan surplus, which represents a portion of the retiree plan’s total surplus. This amount was converted to cash and treated as a negative contribution which is shown as a cash inflow in operating activities on the consolidated statement of cash flows. As a result of its designation for this purpose, the transferred amount is no longer considered an asset of the retiree plan and is recorded in restricted cash under other current assets and other non-current assets within the consolidated balance sheets. Future Benefit Payments: Our estimated future benefit payments for our postretirement plans at December 28, 2024 were (in millions): 2025 $ 74 2026 69 2027 64 2028 60 2029 56 2030-2034 236 Other Plans We sponsor and contribute to employee savings plans that cover eligible salaried, non-union, and union employees. Our contributions and costs are determined by the matching of employee contributions, as defined by the plans. Amounts charged to expense for defined contribution plans totaled $109 million in 2024, $103 million in 2023, and $98 million in 2022. Accumulated Other Comprehensive Income/(Losses) Our accumulated other comprehensive income/(losses) pension and postretirement benefit plans balances, before tax, consisted of the following (in millions): Pension Benefits Postretirement Benefits Total December 28, 2024 December 30, 2023 December 28, 2024 December 30, 2023 December 28, 2024 December 30, 2023 Net actuarial gain/(loss) $ (414) $ (414) $ 502 $ 466 $ 88 $ 52 Prior service credit/(cost) (19) (12) (19) (7) (38) (19) $ (433) $ (426) $ 483 $ 459 $ 50 $ 33 The net postemployment benefits recognized in other comprehensive income/(loss), consisted of the following (in millions): December 28, 2024 December 30, 2023 December 31, 2022 Net postemployment benefit gains/(losses) arising during the period: Net actuarial gains/(losses) arising during the period - Pension Benefits $ (13) $ (145) $ (468) Net actuarial gains/(losses) arising during the period - Postretirement Benefits 58 67 (44) Prior service credits/(costs) arising during the period - Pension Benefits (9) — — 36 (78) (512) Tax benefit/(expense) (8) 8 126 $ 28 $ (70) $ (386) Reclassification of net postemployment benefit losses/(gains) to net income/(loss): Amortization of unrecognized losses/(gains) - Pension Benefits $ 13 $ 13 $ 1 Amortization of unrecognized losses/(gains) - Postretirement Benefits (22) (17) (15) Amortization of prior service costs/(credits) - Pension Benefits 2 1 1 Amortization of prior service costs/(credits) - Postretirement Benefits (12) (15) (15) Net settlement and curtailment losses/(gains) - Pension Benefits — 146 15 (19) 128 (13) Tax (benefit)/expense 5 (13) 5 $ (14) $ 115 $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28,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Not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Financial Instruments</t>
        </is>
      </c>
      <c r="B4" s="4" t="inlineStr">
        <is>
          <t>Financial Instruments We maintain a policy of requiring that all significant, non-exchange traded derivative contracts be governed by an International Swaps and Derivatives Association master agreement, and these master agreements and their schedules contain certain obligations regarding the delivery of certain financial information upon demand. Derivative Volume: The notional values of our outstanding derivative instruments were (in millions): Notional Amount December 28, 2024 December 30, 2023 Commodity contracts $ 1,152 $ 954 Foreign exchange contracts 3,067 4,618 Cross-currency contracts 7,449 6,133 Fair Value of Derivative Instruments: Fair value is defined as the price that would be received to sell an asset or paid to transfer a liability in an orderly transaction between market participants at the measurement date. The fair values and the levels within the fair value hierarchy of derivative instruments recorded on the consolidated balance sheets were (in millions): December 28, 2024 Quoted Prices in Active Markets for Identical Assets and Liabilities Significant Other Observable Inputs Total Fair Value Assets Liabilities Assets Liabilities Assets Liabilities Derivatives designated as hedging instruments: Foreign exchange contracts (a) $ — $ — $ 45 $ 9 $ 45 $ 9 Cross-currency contracts (b) — — 137 172 137 172 Derivatives not designated as hedging instruments: Commodity contracts (c) 24 37 9 19 33 56 Foreign exchange contracts (a) — — 33 8 33 8 Total fair value $ 24 $ 37 $ 224 $ 208 $ 248 $ 245 (a) At December 28, 2024, the fair value of our derivative assets was recorded in other current assets ($71 million) and other non-current assets ($7 million), and the fair value of our derivative liabilities was recorded in other current liabilities ($16 million) and other non-current liabilities ($1 million). (b) At December 28, 2024, the fair value of our derivative assets was recorded in other current assets ($69 million) and other non-current assets ($68 million), and the fair value of our derivative liabilities was recorded in other current liabilities ($34 million) and other non-current liabilities ($138 million). (c) At December 28, 2024, the fair value of our derivative assets was recorded in other current assets and the fair value of derivative liabilities was recorded in other current liabilities ($55 million) and other non-current liabilities ($1 million). December 30, 2023 Quoted Prices in Active Markets for Identical Assets and Liabilities Significant Other Observable Inputs Total Fair Value Assets Liabilities Assets Liabilities Assets Liabilities Derivatives designated as hedging instruments: Foreign exchange contracts (a) $ — $ — $ 12 $ 42 $ 12 $ 42 Cross-currency contracts (b) — — 140 165 140 165 Derivatives not designated as hedging instruments: Commodity contracts (c) 20 59 3 7 23 66 Foreign exchange contracts (a) — — 17 23 17 23 Total fair value $ 20 $ 59 $ 172 $ 237 $ 192 $ 296 (a) At December 30, 2023, the fair value of our derivative assets was recorded in other current assets ($21 million) and other non-current assets ($8 million), and the fair value of our derivative liabilities was recorded in other current liabilities ($51 million) and other non-current liabilities ($14 million). (b) At December 30, 2023, the fair value of our derivative assets was recorded in other current assets ($37 million) and other non-current assets ($103 million), and the fair value of our derivative liabilities was recorded in other current liabilities ($31 million) and other non-current liabilities ($134 million). (c) At December 30, 2023, the fair value of our derivative assets was recorded in other current assets and the fair value of derivative liabilities was recorded in other current liabilities ($64 million) and other non-current liabilities ($2 million).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solidated balance sheets. If the derivative financial instruments had been netted on the consolidated balance sheets, the asset and liability positions each would have been reduced by $141 million at December 28, 2024 and $130 million at December 30, 2023. We had posted collateral related to commodity derivative margin requirements of $25 million at December 28, 2024 and $41 million at December 30, 2023, which were included in prepaid expenses on our consolidated balance sheets. Level 1 financial assets and liabilities consist of commodity future and options contracts and are valued using quoted prices in active markets for identical assets and liabilities. Level 2 financial assets and liabilities consist of commodity swaps, foreign exchange forwards, options, and swaps, and cross-currency swaps. Commodity swaps are valued using an income approach based on the observable market commodity index prices less the contract rate multiplied by the notional amount. Foreign exchange forwards and swaps are valued using an income approach based on observable market forward rates less the contract rate multiplied by the notional amount. Foreign exchange options are valued using an income approach based on a Black-Scholes-Merton formula. This formula uses present value techniques and reflects the time value and intrinsic value based on observable market rates. Cross-currency swaps are valued based on observable market spot and swap rates. We did not have any Level 3 financial assets or liabilities in any period presented. Our calculation of the fair value of financial instruments takes into consideration the risk of nonperformance, including counterparty credit risk. Net Investment Hedging: At December 28, 2024, we had the following items designated as net investment hedges: • Non-derivative foreign currency denominated debt with principal amounts of €300 million and £400 million; and • Cross-currency contracts with notional amounts of C$1.4 billion ($1.0 billion), €2.8 billion ($3.0 billion), JPY9.6 billion ($68 million), and CNY2.5 billion ($344 million). The component of the gains and losses on our net investment in these designated foreign operations, driven by changes in foreign exchange rates, are economically offset by fair value movements on the effective portion of our cross-currency contracts and foreign exchange contracts. Cash Flow Hedge Coverage: At December 28, 2024, we had entered into foreign exchange contracts designated as cash flow hedges for periods not exceeding the next 3 years and into cross-currency contracts designated as cash flow hedges for periods not exceeding the next 5 years. Fair Value Hedge Coverage: In 2024, we designated cross-currency contracts as fair value hedges of the foreign currency exposure of foreign currency denominated intercompany loans. At December 28, 2024, the notional amounts of the cross-currency contracts were £683 million ($864 million) and MXN4.8 billion ($251 million) and the carrying value of the hedged items was $1.1 billion. The gains/(losses) on the hedged items, driven by changes in foreign exchange rates, are economically offset by fair value movements on the effective portion of our cross-currency contract, which is reported in the same income statement line item in the same period. The amounts excluded from the assessment of effectiveness are recognized in earnings over the life of the hedge on a systematic and rational basis in the same line item as the hedged items. Deferred Hedging Gains and Losses on Fair Value and Cash Flow Hedges: Based on our valuation at December 28, 2024 and assuming market rates remain constant through contract maturities, we expect transfers to net income/(loss) of the existing losses reported in accumulated other comprehensive income/(losses) on interest rate cash flow hedges and cross-currency fair value hedges during the next 12 months to be insignificant. Additionally, we expect transfers to net income/(loss) of the existing gains reported in accumulated other comprehensive income/(losses) during the next 12 months on foreign-currency cash flow hedges to be approximately $26 million and on cross-currency cash flow hedges to be insignificant. Concentration of Credit Risk: Counterparties to our foreign exchange derivatives consist of major international financial institutions. We continually monitor our positions and the credit ratings of the counterparties involved and, by policy, limit the amount of our credit exposure to any one party. While we may be exposed to potential losses due to the credit risk of non-performance by these counterparties, losses are not anticipated. We closely monitor the credit risk associated with our counterparties and customers and to date have not experienced material losses. Economic Hedging: We enter into certain derivative contracts not designated as hedging instruments in accordance with our risk management strategy, which have an economic impact of largely mitigating commodity price risk and foreign currency exposures. Gains and losses are recorded in net income/(loss) as a component of cost of products sold for our commodity contracts and other expense/(income) for our cross currency and foreign exchange contracts. Acquisition Hedging: We entered into foreign exchange derivative contracts to economically hedge the foreign currency exposure related to the cash consideration for the Hemmer Acquisition. These derivative contracts settled in our second quarter of 2022. The related derivative gains were $38 million, and were recorded within other expense/(income). These gains are classified as other losses/ (gains) related to acquisitions and divestitures. See Note 4, Acquisitions and Divestitures , for additional information related to the Hemmer Acquisition. Derivative Impact on the Statements of Comprehensive Income: 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December 28, 2024 December 30, 2023 December 31, 2022 Cash flow hedges: Foreign exchange contracts $ (1) $ — $ 1 Net sales Foreign exchange contracts 67 (12) 46 Cost of products sold Foreign exchange contracts (excluded component) (8) (6) (17) Cost of products sold Foreign exchange contracts 1 (1) 1 SG&amp;A Foreign exchange contracts 45 (22) — Other expense/(income) Foreign exchange contracts (excluded component) 8 2 — Other expense/(income) Cross-currency contracts (80) 83 (132) Other expense/(income) Cross-currency contracts (excluded component) — 24 30 Other expense/(income) Cross-currency contracts (29) (26) (28) Interest expense Interest rate contracts — (3) — Interest expense Net investment hedges: Foreign exchange contracts 4 (1) 17 Other expense/(income) Foreign exchange contracts (excluded component) 1 1 — Interest expense Cross-currency contracts 121 (117) 324 Other expense/(income) Cross-currency contracts (excluded component) 49 35 42 Interest expense Fair value hedges: Cross-currency contracts (excluded component) (37) — — Other expense/(income) Total gains/(losses) recognized in statements of comprehensive income $ 141 $ (43) $ 284 Derivative Impact on the Statements of Income: The following tables present the pre-tax amounts of derivative gains/(losses) reclassified from accumulated other comprehensive income/(losses) to net income/(loss) and the affected income statement line items (in millions): December 28, 2024 December 30, 2023 Cost of products sold Interest expense Other expense/ (income) Cost of products sold Interest expense Other expense/ (income) Total amounts presented in the consolidated statements of income in which the following effects were recorded $ 16,878 $ 912 $ (85) $ 17,714 $ 912 $ 27 Gains/(losses) related to derivatives designated as hedging instruments: Cash flow hedges (a) : Foreign exchange contracts $ 13 $ — $ 45 $ 38 $ — $ (20) Foreign exchange contracts (excluded component) (6) — 9 (10) — — Cross-currency contracts — (30) (111) — (27) 63 Cross-currency contracts (excluded component) — — — — — 25 Net investment hedges (a) : Foreign exchange contracts (excluded component) — 1 — — 1 — Cross-currency contracts (excluded component) — 49 — — 34 — Fair Value hedges: Cross-currency contracts — — (1) — — — Cross-currency contracts (excluded component) (b) — — 4 — — — Hedged items (b) — — 1 — — — Gains/(losses) related to derivatives not designated as hedging instruments: Commodity contracts (20) — — (110) — — Foreign exchange contracts — — 38 — — (12) Interest rate contracts (c) — — (3) — — — Cross-currency contracts — — (27) — — 3 Total gains/(losses) recognized in statements of income $ (13) $ 20 $ (45) $ (82) $ 8 $ 59 (a) Represents the pre-tax amounts of derivative gains/(losses) reclassified from accumulated other comprehensive income/(losses) to net income/(loss). (b) Represents the pre-tax amounts of the hedged items gains/(losses) in fair value hedges. (c) Represents recognition of realized hedge losses resulting from the discontinuance of cash flow hedges because the forecasted transactions were no longer probable of occurring. December 31, 2022 Cost of products sold SG&amp;A Interest expense Other expense/ (income) Total amounts presented in the consolidated statements of income in which the following effects were recorded $ 18,363 $ 4,488 $ 921 $ (253) Gains/(losses) related to derivatives designated as hedging instruments: Cash flow hedges (a) : Foreign exchange contracts $ (2) $ 2 $ — $ — Foreign exchange contracts (excluded component) (7) — — — Interest rate contracts — — (1) — Cross-currency contracts — — (28) (54) Cross-currency contracts (excluded component) — — — 30 Net investment hedges (a) : Foreign exchange contracts (excluded component) — — (1) — Cross-currency contracts (excluded component) — — 37 — Gains/(losses) related to derivatives not designated as hedging instruments: Commodity contracts 86 — — — Foreign exchange contracts — — — (26) Total gains/(losses) recognized in statements of income $ 77 $ 2 $ 7 $ (50) (a) Represents the pre-tax amounts of derivative gains/(losses) reclassified from accumulated other comprehensive income/(losses) to net income/(loss). Non-Derivative Impact on Statements of Comprehensive Income: Related to our non-derivative foreign currency denominated debt instruments designated as net investment hedges, we recognized pre-tax gains of $37 million in 2024, pre-tax losses of $39 million in 2023, and pre-tax gains of $111 million in 2022. These amounts were recognized in other comprehensive income/(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Losses) (Notes)</t>
        </is>
      </c>
      <c r="B1" s="2" t="inlineStr">
        <is>
          <t>12 Months Ended</t>
        </is>
      </c>
    </row>
    <row r="2">
      <c r="B2" s="2" t="inlineStr">
        <is>
          <t>Dec. 28, 2024</t>
        </is>
      </c>
    </row>
    <row r="3">
      <c r="A3" s="3" t="inlineStr">
        <is>
          <t>Equity [Abstract]</t>
        </is>
      </c>
      <c r="B3" s="4" t="inlineStr">
        <is>
          <t xml:space="preserve"> </t>
        </is>
      </c>
    </row>
    <row r="4">
      <c r="A4" s="4" t="inlineStr">
        <is>
          <t>Accumulated Other Comprehensive Income/(Losses)</t>
        </is>
      </c>
      <c r="B4" s="4" t="inlineStr">
        <is>
          <t>Accumulated Other Comprehensive Income/(Losses) The components of, and changes in, accumulated other comprehensive income/(losses), net of tax, were as follows (in millions): Foreign Currency Translation Adjustments Net Postemployment Benefit Plan Adjustments Net Cash Flow Hedge Adjustments Net Fair Value Hedges Total Balance at December 25, 2021 $ (2,285) $ 364 $ 97 $ — $ (1,824) Foreign currency translation adjustments (907) — — — (907) Net deferred gains/(losses) on net investment hedges 343 — — — 343 Amounts excluded from the effectiveness assessment of net investment hedges 32 — — — 32 Net deferred losses/(gains) on net investment hedges reclassified to net income/(loss) (28) — — — (28) Net deferred gains/(losses) on cash flow hedges — — (72) — (72) Amounts excluded from the effectiveness assessment of cash flow hedges — — 14 — 14 Net deferred losses/(gains) on cash flow hedges reclassified to net income/(loss) — — 26 — 26 Net actuarial gains/(losses) arising during the period — (386) — — (386) Net postemployment benefit losses/(gains) reclassified to net income/(loss) — (8) — — (8) Total other comprehensive income/(loss) (560) (394) (32) — (986) Balance at December 31, 2022 (2,845) (30) 65 — (2,810) Foreign currency translation adjustments 307 — — — 307 Net deferred gains/(losses) on net investment hedges (119) — — — (119) Amounts excluded from the effectiveness assessment of net investment hedges 28 — — — 28 Net deferred losses/(gains) on net investment hedges reclassified to net income/(loss) (27) — — — (27) Net deferred gains/(losses) on cash flow hedges — — 3 — 3 Amounts excluded from the effectiveness assessment of cash flow hedges — — 19 — 19 Net deferred losses/(gains) on cash flow hedges reclassified to net income/(loss) — — (50) — (50) Net actuarial gains/(losses) arising during the period — (70) — — (70) Prior service credits/(costs) arising during the period — — — — — Net postemployment benefit losses/(gains) reclassified to net income/(loss) — 115 — — 115 Other activity 22 — (22) — — Total other comprehensive income/(loss) 211 45 (50) — 206 Balance at December 30, 2023 (2,634) 15 15 — (2,604) Foreign currency translation adjustments (486) — — — (486) Net deferred gains/(losses) on net investment hedges 121 — — — 121 Amounts excluded from the effectiveness assessment of net investment hedges 38 — — — 38 Net deferred losses/(gains) on net investment hedges reclassified to net income/(loss) (38) — — — (38) Net deferred gains/(losses) on cash flow hedges — — 21 — 21 Amounts excluded from the effectiveness assessment of cash flow hedges — — 6 — 6 Net deferred losses/(gains) on cash flow hedges reclassified to net income/(loss) — — 39 — 39 Amounts excluded from the effectiveness assessment of fair value hedges — — — (23) (23) Net deferred losses/(gains) on fair value hedges reclassified to net income/(loss) — — — (3) (3) Net actuarial gains/(losses) arising during the period — 35 — — 35 Prior service credits/(costs) arising during the period — (7) — — (7) Net postemployment benefit losses/(gains) reclassified to net income/(loss) — (14) — — (14) Total other comprehensive income/(loss) (365) 14 66 (26) (311) Balance at December 28, 2024 $ (2,999) $ 29 $ 81 $ (26) $ (2,915) The gross amount and related tax benefit/(expense) recorded in, and associated with, each component of other comprehensive income/(loss) were as follows (in millions): December 28, 2024 December 30, 2023 December 31, 2022 Before Tax Amount Tax Net of Tax Amount Before Tax Amount Tax Net of Tax Amount Before Tax Amount Tax Net of Tax Amount Foreign currency translation adjustments $ (486) $ — $ (486) $ 307 $ — $ 307 $ (907) $ — $ (907) Net deferred gains/(losses) on net investment hedges 162 (41) 121 (157) 38 (119) 452 (109) 343 Amounts excluded from the effectiveness assessment of net investment hedges 50 (12) 38 36 (8) 28 42 (10) 32 Net deferred losses/(gains) on net investment hedges reclassified to net income/(loss) (50) 12 (38) (35) 8 (27) (36) 8 (28) Net deferred gains/(losses) on cash flow hedges 3 18 21 19 (16) 3 (112) 40 (72) Amounts excluded from the effectiveness assessment of cash flow hedges — 6 6 20 (1) 19 13 1 14 Net deferred losses/(gains) on cash flow hedges reclassified to net income/(loss) 83 (44) 39 (69) 19 (50) 60 (34) 26 Amounts excluded from the effectiveness assessment of fair value hedges (37) 14 (23) — — — — — — Net deferred losses/(gains) on fair value hedges reclassified to net income/(loss) (4) 1 (3) — — — — — — Net actuarial gains/(losses) arising during the period 45 (10) 35 (78) 8 (70) (512) 126 (386) Prior service credits/(costs) arising during the period (9) 2 (7) — — — — — — Net postemployment benefit losses/(gains) reclassified to net income/(loss) (19) 5 (14) 128 (13) 115 (13) 5 (8) 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December 28, 2024 December 30, 2023 December 31, 2022 Losses/(gains) on net investment hedges: Foreign exchange contracts (a) $ (1) $ (1) $ 1 Interest expense Cross-currency contracts (a) (49) (34) (37) Interest expense Losses/(gains) on cash flow hedges: Foreign exchange contracts (b) (7) (28) 9 Cost of products sold Foreign exchange contracts (b) — — (2) SG&amp;A Foreign exchange contracts (b) (54) 20 — Other expense/(income) Cross-currency contracts (b) 111 (88) 24 Other expense/(income) Cross-currency contracts (b) 30 27 28 Interest expense Interest rate contracts (c) 3 — — Other expense/(income Interest rate contracts (d) — — 1 Interest expense Losses/(gains) on fair value hedges: Cross-currency contracts (e) (4) — — Other expense/(income Losses/(gains) on hedges before income taxes 29 (104) 24 Losses/(gains) on hedges, income taxes (31) 27 (26) Losses/(gains) on hedges $ (2) $ (77) $ (2) Losses/(gains) on postemployment benefits: Amortization of unrecognized losses/(gains) (f) $ (9) $ (4) $ (14) Amortization of prior service costs/(credits) (f) (10) (14) (14) Settlement and curtailment losses/(gains) (f) — 146 15 Losses/(gains) on postemployment benefits before income taxes (19) 128 (13) Losses/(gains) on postemployment benefits, income taxes 5 (13) 5 Losses/(gains) on postemployment benefits $ (14) $ 115 $ (8) (a) Represents recognition of the excluded component in net income/(loss). (b) Includes amortization of the excluded component and the effective portion of the related hedges. (c) Represents recognition of realized hedge losses resulting from the discontinuance of cash flow hedges because the forecasted transactions were no longer probable of occurring. (d) Represents amortization of realized hedge losses that were deferred into accumulated other comprehensive income/(losses) through the maturity of the related long-term debt instruments. (e) Represents amortization of the excluded component. (f) These components are included in the computation of net periodic postemployment benefit costs. See Note 11, Postemployment Benefits , for additional information. In this note we have excluded activity and balances related to noncontrolling interest due to their insignificance. This activity was primarily related to foreign currency translation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 (Notes)</t>
        </is>
      </c>
      <c r="B1" s="2" t="inlineStr">
        <is>
          <t>12 Months Ended</t>
        </is>
      </c>
    </row>
    <row r="2">
      <c r="B2" s="2" t="inlineStr">
        <is>
          <t>Dec. 28, 2024</t>
        </is>
      </c>
    </row>
    <row r="3">
      <c r="A3" s="3" t="inlineStr">
        <is>
          <t>Transfers and Servicing [Abstract]</t>
        </is>
      </c>
      <c r="B3" s="4" t="inlineStr">
        <is>
          <t xml:space="preserve"> </t>
        </is>
      </c>
    </row>
    <row r="4">
      <c r="A4" s="4" t="inlineStr">
        <is>
          <t>Financing Arrangements</t>
        </is>
      </c>
      <c r="B4" s="4" t="inlineStr">
        <is>
          <t>Financing Arrangements Transfers of Financial Assets: Since 2020, we have had a nonrecourse accounts receivable factoring program whereby certain eligible receivables are sold to third-party financial institutions in exchange for cash. The program provides us with an additional means for managing liquidity. Under the terms of the arrangement, we act as the collecting agent on behalf of the financial institutions to collect amounts due from customers for the receivables sold. We account for the transfer of receivables as a true sale at the point control is transferred through derecognition of the receivable on our consolidated balance sheet. The accounts receivable factoring program was not utilized in 2024 as there were no receivables sold under the program during 2024, and no amounts were outstanding as of December 28, 2024. There were no incremental costs of factoring receivables under this arrangement for the year ended December 28, 2024. Receivables sold under this accounts receivable factoring program were approximately $863 million during 2023, with no amounts outstanding as of December 30, 2023. The incremental costs of factoring receivables under this arrangement were insignificant for the year ended December 30, 2023. Receivables sold under this accounts receivable factoring program were approximately $197 million during 2022, with an insignificant amount outstanding as of December 31, 2022. The incremental costs of factoring receivables under this arrangement were insignificant for the year ended December 31, 2022. The proceeds from the sales of receivables are included in cash from operating activities in the consolidated statement of cash flows. As of December 28, 2024, the Company has elected not to renew the accounts receivable factoring program. There were no outstanding obligations at the time the program was terminated. Trade Payables Progra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We are involved in legal proceedings, claims, and governmental inquiries, inspections, or investigations (“Legal Matters”) arising in the ordinary course of our business. While we cannot predict with certainty the results of Legal Matters in which we are currently involved or may in the future be involved, we do not expect that the ultimate costs to resolve the Legal Matters that are currently pending will have a material adverse effect on our financial condition, results of operations, or cash flows. Class Actions and Stockholder Derivative Actions: The Kraft Heinz Company and certain of our current and former officers and directors were defendants in a consolidated securities class action lawsuit pending in the United States District Court for the Northern District of Illinois, Union Asset Management Holding AG, et al. v. The Kraft Heinz Company, et al. The consolidated amended class action complaint, which was filed on August 14, 2020 and also named 3G Capital, Inc. and several of its subsidiaries and affiliates (the “3G Entities”) as defendants, asserted claims under Sections 10(b) and 20(a) of the Securities Exchange Act of 1934, as amended (the “Exchange Act”), and Rule 10b-5 promulgated thereunder, based on allegedly materially false or misleading statements and omissions in public statements, press releases, investor presentations, earnings calls, Company documents, and SEC filings regarding the Company’s business, financial results, and internal controls, and further alleged the 3G Entities engaged in insider trading and misappropriated the Company’s material, non-public information. In February 2023, the parties to the litigation reached a preliminary class settlement agreement. Related to that agreement, we recorded a net expense of $210 million within SG&amp;A in our consolidated statements of income for the fourth quarter of 2022, representative of the Company’s then-estimated liability after insurance recoveries and contributions from other defendants. The Company’s then-estimated liability and the insurance recoveries are reflected in current liabilities and current assets on the consolidated balance sheets at December 31, 2022. In the third quarter of 2023, we paid our remaining liability after insurance recoveries. On September 12, 2023, the United States District Court for the Northern District of Illinois issued a Judgment Approving Class Action Settlement, wherein it granted final approval of the class settlement and dismissed the lawsuit with prejudice. Certain of The Kraft Heinz Company’s current and former officers and directors and the 3G Entities were named as defendants in two stockholder derivative actions previously pending in the Delaware Court of Chancery, Datnoff, et al. v. Behring, et al. , which was filed on May 6, 2022, and Felicetti, et al. v. Behring, et al. , which was filed on March 6, 2023. The complaints alleged state law claims and contended that The Kraft Heinz Company’s Board of Directors wrongfully refused plaintiffs’ demands to pursue legal action against the named defendants. Specifically, the complaints alleged that certain of the Company’s current and former officers and directors breached their fiduciary duties to the Company by purportedly making materially misleading statements and omissions regarding the Company’s financial performance and the impairment of its goodwill and intangible assets. The complaints further alleged that the 3G Entities and certain of the Company’s current and former officers and directors breached their fiduciary duties by engaging in insider trading and misappropriating the Company’s material, non-public information, or aided and abetted such alleged breaches of fiduciary duty. The complaints sought relief against the defendants, principally in the form of damages, disgorgement of all profits obtained from the alleged insider trading, contribution and indemnification, and an award of attorneys’ fees and costs. The defendants filed a motion to dismiss the complaints, which the Delaware Chancery Court granted in an order dated July 23, 2024, dismissing the complaints with prejudice. The plaintiffs filed a notice of appeal on August 19, 2024, followed by a notice of voluntary dismissal of the appeal on September 3, 2024. The Delaware Supreme Court closed the case on September 4, 2024, formally concluding this matter in full. Certain of The Kraft Heinz Company’s current and former officers and directors and the 3G Entities were also named as defendants in a consolidated stockholder derivative action, In re Kraft Heinz Company Derivative Litigation , which was filed in the Delaware Court of Chancery. The consolidated amended complaint, which was filed on April 27, 2020, alleged state law claims, contending that the 3G Entities were controlling stockholders who owed fiduciary duties to the Company, and that they breached those duties by allegedly engaging in insider trading and misappropriating the Company’s material, non-public information. The complaint further alleged that certain of The Kraft Heinz Company’s current and former officers and directors breached their fiduciary duties to the Company by purportedly making materially misleading statements and omissions regarding the Company’s financial performance and the impairment of its goodwill and intangible assets, and by supposedly approving or allowing the 3G Entities’ alleged insider trading. The complaint sought relief against the defendants in the form of damages, disgorgement of all profits obtained from the alleged insider trading, contribution and indemnification, and an award of attorneys’ fees and costs. The defendants filed a motion to dismiss the consolidated amended complaint, which motion the Delaware Chancery Court granted in an order dated December 15, 2021. The plaintiffs filed a notice of appeal on January 13, 2022, and the Delaware Supreme Court affirmed the trial court’s dismissal with prejudice of the consolidated amended complaint in an order dated August 1, 2022. One of the plaintiffs in said dismissed derivative litigation subsequently filed a new complaint, Erste Asset Management v. Hees, et al. , against certain current and former officers and directors of The Kraft Heinz Company on November 28, 2023 in the Delaware Court of Chancery, seeking to reinstate the plaintiff’s previously-dismissed claims and recover attorneys’ fees and costs incurred in the dismissed litigation on the basis of alleged newly discovered evidence. Specifically, the plaintiff alleges the 3G Entities caused the Company to make false and misleading public disclosures regarding the independence of two directors of The Kraft Heinz Company, one of whose independence plaintiff contends formed a basis for the court’s prior dismissal of the consolidated amended complaint. The defendants filed a motion to dismiss the complaint, which the Delaware Chancery Court granted in an order dated August 8, 2024, dismissing the complaint with prejudice. The plaintiff filed a notice of appeal on September 5, 2024. We intend to vigorously defend against this lawsuit; however, we cannot reasonably estimate the potential range of loss, if any, due to the early stage of the proceedings. Environmental Actions: Since March 2024, the Company has been engaged in ongoing discussions with the U.S. Department of Justice, joined by the U.S. Environmental Protection Agency (“U.S. EPA”) and the Indiana Department of Environmental Management, concerning alleged violations of the Clean Water Act related to a Company facility in Kendallville, Indiana. Previously, the Company entered into an Administrative Order on Consent with the U.S. EPA that requires the Company to implement a compliance plan to address related alleged violations of the Clean Water Act related to the facility in Kendallville, Indiana. While we cannot predict with certainty the resolution of these discussions, we do not expect that the ultimate costs to resolve this matter will have a material adverse effect on our financial condition, results of operations, or cash flows. Other Commitments and Contingencies Purchase Obligations: We have purchase obligations for materials, supplies, property, plant and equipment, and co-packing, storage, and distribution services based on projected needs to be utilized in the normal course of business. Other purchase obligations include commitments for marketing, advertising, capital expenditures, information technology, and professional services. As of December 28, 2024, our take-or-pay purchase obligations were as follows (in millions): 2025 $ 698 2026 500 2027 425 2028 338 2029 122 Thereafter 277 Total $ 2,3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Dec. 28, 2024</t>
        </is>
      </c>
    </row>
    <row r="3">
      <c r="A3" s="3" t="inlineStr">
        <is>
          <t>Debt Disclosure [Abstract]</t>
        </is>
      </c>
      <c r="B3" s="4" t="inlineStr">
        <is>
          <t xml:space="preserve"> </t>
        </is>
      </c>
    </row>
    <row r="4">
      <c r="A4" s="4" t="inlineStr">
        <is>
          <t>Debt</t>
        </is>
      </c>
      <c r="B4" s="4" t="inlineStr">
        <is>
          <t>Debt We may from time to time seek to retire or purchase our outstanding debt through redemptions, tender offers, cash purchases, prepayments, refinancing, exchange offers, open market or privately negotiated transactions, Rule 10b5-1 plans, or otherwise. Cash payments related to debt extinguishment are classified as cash outflows from financing activities on the consolidated statements of cash flows. Any gains or losses on extinguishment of debt are recognized in interest expense on the consolidated statements of income. Borrowing Arrangements: Together with Kraft Heinz Foods Company (“KHFC”), our 100% owned operating subsidiary, we have a credit agreement (the “Credit Agreement”), which provides for a five-year senior unsecured revolving credit facility in an aggregate amount of $4.0 billion (the “Senior Credit Facility”). On September 27, 2024, we entered into an agreement to extend the maturity date of our Senior Credit Facility from July 8, 2028 to July 8, 2029. The Credit Agreement includes a $1.0 billion sublimit for borrowings in Canadian dollars, euro, or British pound sterling, as well as a swingline sub-facility of up to $400 million, and a letter of credit sub-facility of up to $300 million. Additionally, and subject to certain conditions, we may increase the amount of revolving commitments and/or add tranches of term loans in a combined aggregate amount of up to $1.0 billion. Borrowings under the Senior Credit Facility will bear interest at the rates specified in the Credit Agreement, which vary based on the type of borrowing and certain other customary conditions. The Credit Agreement contains customary representations, warranties, and covenants that are typical for these types of facilities and could, upon the occurrence of certain events of default, restrict our ability to access our Senior Credit Facility. The Credit Agreement requires us to maintain a minimum shareholders’ equity (excluding accumulated other comprehensive income/(losses)) of at least $35 billion. The obligations under the Credit Agreement are guaranteed by KHFC and The Kraft Heinz Company in the case of indebtedness and other liabilities of any subsidiary borrower. No amounts were drawn on our Senior Credit Facility at December 28, 2024 or December 30, 2023. No amounts were drawn on our Senior Credit Facility during the years ended December 28, 2024 or December 30, 2023. From time to time, we obtain funding through our commercial paper programs. We had no commercial paper outstanding at December 28, 2024 or at December 30, 2023. We had no commercial paper outstanding during the year ended December 28, 2024, and the maximum amount of commercial paper outstanding was $150 million during the year ended and December 30, 2023. Long-Term Debt: The following table summarizes our long-term debt obligations. Priority (a) Maturity Dates (b) Interest Rates (b) Carrying Values December 28, 2024 December 30, 2023 (in millions) U.S. dollar notes (c) Senior Notes 2026–2050 3.000%–7.125% $ 16,535 $ 16,545 Euro notes (c) Senior Notes 2025–2029 2.250%–3.532% 2,494 2,642 British pound sterling notes: 2030 Notes (d) Senior Notes February 18, 2030 6.250% 161 163 Other British pound sterling notes (c) Senior Notes July 1, 2027 4.125% 502 507 Other debt Various 2025–2035 0.170%–16.350% 26 30 Finance lease obligations 151 145 Total long-term debt 19,869 20,032 Current portion of long-term debt 654 638 Long-term debt, excluding current portion $ 19,215 $ 19,394 (a) Priority of debt indicates the order which debt would be paid if all debt obligations were due on the same day. Senior secured debt takes priority over unsecured debt. Senior debt has greater seniority than subordinated debt. (b) Maturity dates and interest rates presented are for the outstanding long-term debt obligations at December 28, 2024. Floating interest rates stated are as of December 28, 2024. (c) Kraft Heinz fully and unconditionally guarantees these notes, which were issued by KHFC. (d) The 6.250% Pound Sterling Senior Notes due February 18, 2030 (the “2030 Notes”) were issued by H.J. Heinz Finance UK Plc. Kraft Heinz and KHFC fully and unconditionally guarantee the 2030 Notes. The 2030 Notes rank pari passu in right of payment with all of our existing and future senior obligations. Kraft Heinz became guarantor of the 2030 Notes in connection with the 2015 Merger. The 2030 Notes were previously only guaranteed by KHFC. Our long-term debt contains customary representations, covenants, and events of default. We were in compliance with all financial covenants as of December 28, 2024. At December 28, 2024, aggregate principal maturities of our long-term debt excluding finance leases were (in millions): 2025 $ 629 2026 1,879 2027 1,856 2028 1,510 2029 935 Thereafter 12,766 Open Market Debt Repurchases: 2022 Open Market Debt Repurchases In 2022, we repurchased approximately $755 million of certain of our senior notes under Rule 10b5-1 plans, including $268 million in the second quarter of 2022 (the “Q2 2022 Repurchases”), $180 million in the third quarter of 2022 (the “Q3 2022 Repurchases”), and $307 million in the fourth quarter of 2022 (the “Q4 2022 Repurchases” and, together with the Q2 2022 Repurchases and the Q3 2022 Repurchases, the “2022 Repurchases”). In connection with the 2022 Repurchases, we recognized a net gain on extinguishment of debt of approximately $38 million within interest expense on the consolidated statement of income for the year ended December 31, 2022, which included a net gain of $9 million in the second quarter of 2022 related to the Q2 2022 Repurchases, a net gain of $3 million in the third quarter of 2022 related to the Q3 2022 Repurchases, and a net gain of $26 million in the fourth quarter related to the Q4 2022 Repurchases. This gain primarily reflects the write-off of unamortized premiums and a net discount associated with the 2022 Repurchases. Related to the 2022 Repurchases, we recognized a debt prepayment and extinguishment benefit of $10 million on the consolidated statement of cash flows for the year ended December 31, 2022, which reflect the $38 million net gain on extinguishment of debt adjusted for the non-cash write-off of unamortized premiums of $33 million, unamortized debt issuance costs of $3 million, and unamortized discounts of $2 million. Debt Issuances: 2024 Debt Issuances In the first quarter of 2024, KHFC issued 550 million euro aggregate principal amount of 3.500% senior notes due March 2029 (the “2024 Notes”). The 2024 Notes are fully and unconditionally guaranteed by The Kraft Heinz Company as to payment of principal, premium, and interest on a senior unsecured basis. We used the net proceeds from the 2024 Notes for general corporate purposes, including to fund the repayment of our 550 million euro senior notes that matured in May 2024. 2023 Debt Issuances In May 2023, KHFC issued 600 million euro aggregate principal amount of floating rate senior notes due May 2025 (the “2023 Notes”). The 2023 Notes are fully and unconditionally guaranteed by The Kraft Heinz Company as to payment of principal and interest on a senior unsecured basis. We used the proceeds from the 2023 Notes for general corporate purposes, including to partially fund the repayment of our 750 million euro senior notes that matured in June 2023. Debt Issuance Costs: Debt issuance costs are reflected as a direct deduction of our current portion of long-term debt and long-term debt balances on the consolidated balance sheets. We incurred an insignificant amount of debt issuance costs in 2024, 2023, and 2022. Unamortized debt issuance costs were $75 million at December 28, 2024 and $81 million at December 30, 2023. Amortization of debt issuance costs was $12 million in 2024 and $11 million in 2023 and 2022. Debt Premium: Unamortized debt premiums are presented on the consolidated balance sheets as a direct addition to the carrying amount of debt. Unamortized debt premium, net, was $217 million at December 28, 2024 and $234 million at December 30, 2023. Amortization of our debt premium, net, was $16 million in 2024 and 2023, and $17 million in 2022. Debt Repayments: In May 2024, we repaid 550 million euro aggregate principal amount of senior notes that matured in the period. In June 2023, we repaid 750 million euro aggregate principal amount of senior notes that matured in the period. In March 2022, we repaid $6 million aggregate principal amount of senior notes that matured in the period. In June 2022, we repaid $381 million aggregate principal amount of senior notes that matured in the period. In August 2022, we repaid $315 million aggregate principal amount of floating rate senior notes that matured in the period. Fair Value of Debt: At December 28, 2024, the aggregate fair value of our total debt was $18.7 billion as compared with a carrying value of $19.9 billion. At December 30, 2023, the aggregate fair value of our total debt was $19.6 billion as compared with a carrying value of $20.0 billion. Our short-term debt had a carrying value that approximated its fair value at December 28, 2024 and December 30, 2023. We determined the fair value of our long-term debt using Level 2 inputs. Fair values are generally estimated based on quoted market prices for identical or similar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Leases We have operating and finance leases, primarily for warehouse, production, and office facilities and equipment. Our lease contracts have remaining contractual lease terms of up to 17 years, some of which include options to extend the term by up to 15 years. We include renewal options that are reasonably certain to be exercised as part of the lease term. Additionally, some lease contracts include termination options. We do not expect to exercise the majority of our termination options and generally exclude such options when determining the term of our leases. See Note 2, Significant Accounting Policies , for our lease accounting policy. The components of our lease costs were (in millions): December 28, 2024 December 30, 2023 December 31, 2022 Operating lease costs $ 141 $ 152 $ 173 Finance lease costs: Amortization of right-of-use assets 27 28 34 Interest on lease liabilities 7 5 5 Short-term lease costs 9 12 8 Variable lease costs 334 659 1,232 Sublease income (9) (10) (10) Total lease costs $ 509 $ 846 $ 1,442 Our variable lease costs primarily consist of inventory related costs, such as materials, labor, and overhead components in our manufacturing and distribution arrangements that also contain a fixed component related to an embedded lease. These variable lease costs are determined based on usage or output or may vary for other reasons such as changes in material prices, taxes, or insurance. Certain of our variable lease costs are based on fluctuating indices or rates. These leases are included in our ROU assets and lease liabilities based on the index or rate at the lease commencement date. The future variability in these indices and rates is unknown; therefore, it is excluded from our future minimum lease payments and is not a component of our ROU assets or lease liabilities. We had no losses/(gains) on sale and leaseback transactions in 2024 and 2023. Losses/(gains) on sales and leaseback transactions, net, were insignificant for 2022. Supplemental balance sheet information related to our leases was (in millions, except lease term and discount rate): December 28, 2024 December 30, 2023 Operating Finance Operating Finance Right-of-use assets $ 539 $ 148 $ 574 $ 135 Lease liabilities (current) 117 25 116 27 Lease liabilities (non-current) 464 126 501 118 Weighted average remaining lease term 7 years 9 years 8 years 10 years Weighted average discount rate 3.9 % 4.6 % 3.7 % 4.5 % Operating lease ROU assets are included in other non-current assets other current liabilities current portion of long-term debt other non-current liabilities long-term debt Cash flows arising from lease transactions were (in millions): December 28, 2024 December 30, 2023 December 31, 2022 Cash paid for amounts included in the measurement of lease liabilities: Operating cash inflows/(outflows) from operating leases $ (144) $ (156) $ (176) Operating cash inflows/(outflows) from finance leases (7) (5) (5) Financing cash inflows/(outflows) from finance leases (32) (26) (38) Right-of-use assets obtained in exchange for lease liabilities: Operating leases 64 44 197 Finance leases 48 25 34 Future minimum lease payments for leases in effect at December 28, 2024 were (in millions): Operating Finance 2025 $ 139 $ 33 2026 117 30 2027 86 24 2028 72 31 2029 61 12 Thereafter 195 55 Total future undiscounted lease payments 670 185 Less imputed interest (89) (34) Total lease liability $ 581 $ 151 At December 28, 2024, our operating and finance leases that had not yet commenced were approximately $214 million. This balance is primarily composed of a non-cancellable synthetic lease with a future minimum lease commitment of approximately $157 million. See below for discussion of our synthetic lease arrangement. Synthetic Lease Arrangements: In June 2023, we entered into a non-cancellable synthetic lease for a distribution facility, for which we are the construction agent, that we now anticipate the estimated construction cost to be approximately $625 million. The lease will commence upon completion of construction of the facility which is now expected to be in the later part of 2027. The term of the lease is five years after commencement. At the end of the lease term, we will be required to either purchase the facility or, in the event that option is not elected, to remarket the facility. Upon lease commencement, the lease classification, right-of-use asset, and lease liability will be determined and recorded. The lease arrangement contains a residual value guarantee of approximately 85% of the total construction cost. The construction agreement and lease contain covenants that are consistent with our Senior Credit Facility as disclosed in Note 16, Debt .</t>
        </is>
      </c>
    </row>
    <row r="5">
      <c r="A5" s="4" t="inlineStr">
        <is>
          <t>Leases</t>
        </is>
      </c>
      <c r="B5" s="4" t="inlineStr">
        <is>
          <t>Leases We have operating and finance leases, primarily for warehouse, production, and office facilities and equipment. Our lease contracts have remaining contractual lease terms of up to 17 years, some of which include options to extend the term by up to 15 years. We include renewal options that are reasonably certain to be exercised as part of the lease term. Additionally, some lease contracts include termination options. We do not expect to exercise the majority of our termination options and generally exclude such options when determining the term of our leases. See Note 2, Significant Accounting Policies , for our lease accounting policy. The components of our lease costs were (in millions): December 28, 2024 December 30, 2023 December 31, 2022 Operating lease costs $ 141 $ 152 $ 173 Finance lease costs: Amortization of right-of-use assets 27 28 34 Interest on lease liabilities 7 5 5 Short-term lease costs 9 12 8 Variable lease costs 334 659 1,232 Sublease income (9) (10) (10) Total lease costs $ 509 $ 846 $ 1,442 Our variable lease costs primarily consist of inventory related costs, such as materials, labor, and overhead components in our manufacturing and distribution arrangements that also contain a fixed component related to an embedded lease. These variable lease costs are determined based on usage or output or may vary for other reasons such as changes in material prices, taxes, or insurance. Certain of our variable lease costs are based on fluctuating indices or rates. These leases are included in our ROU assets and lease liabilities based on the index or rate at the lease commencement date. The future variability in these indices and rates is unknown; therefore, it is excluded from our future minimum lease payments and is not a component of our ROU assets or lease liabilities. We had no losses/(gains) on sale and leaseback transactions in 2024 and 2023. Losses/(gains) on sales and leaseback transactions, net, were insignificant for 2022. Supplemental balance sheet information related to our leases was (in millions, except lease term and discount rate): December 28, 2024 December 30, 2023 Operating Finance Operating Finance Right-of-use assets $ 539 $ 148 $ 574 $ 135 Lease liabilities (current) 117 25 116 27 Lease liabilities (non-current) 464 126 501 118 Weighted average remaining lease term 7 years 9 years 8 years 10 years Weighted average discount rate 3.9 % 4.6 % 3.7 % 4.5 % Operating lease ROU assets are included in other non-current assets other current liabilities current portion of long-term debt other non-current liabilities long-term debt Cash flows arising from lease transactions were (in millions): December 28, 2024 December 30, 2023 December 31, 2022 Cash paid for amounts included in the measurement of lease liabilities: Operating cash inflows/(outflows) from operating leases $ (144) $ (156) $ (176) Operating cash inflows/(outflows) from finance leases (7) (5) (5) Financing cash inflows/(outflows) from finance leases (32) (26) (38) Right-of-use assets obtained in exchange for lease liabilities: Operating leases 64 44 197 Finance leases 48 25 34 Future minimum lease payments for leases in effect at December 28, 2024 were (in millions): Operating Finance 2025 $ 139 $ 33 2026 117 30 2027 86 24 2028 72 31 2029 61 12 Thereafter 195 55 Total future undiscounted lease payments 670 185 Less imputed interest (89) (34) Total lease liability $ 581 $ 151 At December 28, 2024, our operating and finance leases that had not yet commenced were approximately $214 million. This balance is primarily composed of a non-cancellable synthetic lease with a future minimum lease commitment of approximately $157 million. See below for discussion of our synthetic lease arrangement. Synthetic Lease Arrangements: In June 2023, we entered into a non-cancellable synthetic lease for a distribution facility, for which we are the construction agent, that we now anticipate the estimated construction cost to be approximately $625 million. The lease will commence upon completion of construction of the facility which is now expected to be in the later part of 2027. The term of the lease is five years after commencement. At the end of the lease term, we will be required to either purchase the facility or, in the event that option is not elected, to remarket the facility. Upon lease commencement, the lease classification, right-of-use asset, and lease liability will be determined and recorded. The lease arrangement contains a residual value guarantee of approximately 85% of the total construction cost. The construction agreement and lease contain covenants that are consistent with our Senior Credit Facility as disclosed in Note 16, Deb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 (Notes)</t>
        </is>
      </c>
      <c r="B1" s="2" t="inlineStr">
        <is>
          <t>12 Months Ended</t>
        </is>
      </c>
    </row>
    <row r="2">
      <c r="B2" s="2" t="inlineStr">
        <is>
          <t>Dec. 28, 2024</t>
        </is>
      </c>
    </row>
    <row r="3">
      <c r="A3" s="3" t="inlineStr">
        <is>
          <t>Equity [Abstract]</t>
        </is>
      </c>
      <c r="B3" s="4" t="inlineStr">
        <is>
          <t xml:space="preserve"> </t>
        </is>
      </c>
    </row>
    <row r="4">
      <c r="A4" s="4" t="inlineStr">
        <is>
          <t>Capital Stock</t>
        </is>
      </c>
      <c r="B4" s="4" t="inlineStr">
        <is>
          <t>Capital Stock Common Stock Our Second Amended and Restated Certificate of Incorporation authorizes the issuance of up to 5.0 billion shares of common stock. Shares of common stock issued, in treasury, and outstanding were (in millions of shares): Shares Issued Treasury Shares Shares Outstanding Balance at December 25, 2021 1,235 (11) 1,224 Exercise of stock options, issuance of other stock awards, repurchase of common stock, and other 8 (7) 1 Balance at December 31, 2022 1,243 (18) 1,225 Exercise of stock options, issuance of other stock awards, repurchase of common stock, and other 6 (13) (7) Balance at December 30, 2023 1,249 (31) 1,218 Exercise of stock options, issuance of other stock awards, repurchase of common stock, and other 5 (28) (23) Balance at December 28, 2024 1,254 (59) 1,195 Share Re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28, 2024</t>
        </is>
      </c>
    </row>
    <row r="3">
      <c r="A3" s="3" t="inlineStr">
        <is>
          <t>Earnings Per Share [Abstract]</t>
        </is>
      </c>
      <c r="B3" s="4" t="inlineStr">
        <is>
          <t xml:space="preserve"> </t>
        </is>
      </c>
    </row>
    <row r="4">
      <c r="A4" s="4" t="inlineStr">
        <is>
          <t>Earnings Per Share</t>
        </is>
      </c>
      <c r="B4" s="4" t="inlineStr">
        <is>
          <t>Earnings Per Share Our earnings per common share (“EPS”) were: December 28, 2024 December 30, 2023 December 31, 2022 (in millions, except per share data) Basic Earnings Per Common Share: Net income/(loss) attributable to common shareholders $ 2,744 $ 2,855 $ 2,363 Weighted average shares of common stock outstanding 1,210 1,227 1,226 Net earnings/(loss) $ 2.27 $ 2.33 $ 1.93 Diluted Earnings Per Common Share: Net income/(loss) attributable to common shareholders $ 2,744 $ 2,855 $ 2,363 Weighted average shares of common stock outstanding 1,210 1,227 1,226 Effect of dilutive equity awards 5 8 9 Weighted average shares of common stock outstanding, including dilutive effect 1,215 1,235 1,235 Net earnings/(loss) $ 2.26 $ 2.31 $ 1.91 We use the treasury stock method to calculate the dilutive effect of outstanding equity awards in the denominator for diluted EPS. Anti-dilutive shares were 6 million in 2024, 7 million in 2023, and 6 million in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12 Months Ended</t>
        </is>
      </c>
    </row>
    <row r="2">
      <c r="B2" s="2" t="inlineStr">
        <is>
          <t>Dec. 28, 2024</t>
        </is>
      </c>
    </row>
    <row r="3">
      <c r="A3" s="3" t="inlineStr">
        <is>
          <t>Segment Reporting [Abstract]</t>
        </is>
      </c>
      <c r="B3" s="4" t="inlineStr">
        <is>
          <t xml:space="preserve"> </t>
        </is>
      </c>
    </row>
    <row r="4">
      <c r="A4" s="4" t="inlineStr">
        <is>
          <t>Segment Reporting</t>
        </is>
      </c>
      <c r="B4" s="4" t="inlineStr">
        <is>
          <t xml:space="preserve">Segment Reporting In the first quarter of 2024, our internal reporting and reportable segments changed. We divided our International segment into three operating segments — EPDM, WEEM, and AEM — to enable enhanced focus on the different strategies required for each of these regions as part of our long-term strategic plan. Subsequently, we manage our operating results through four operating segments. We have two reportable segments defined by geographic region: North America and International Developed Markets. Our remaining operating segments, consisting of WEEM and AEM, are combined and disclosed as Emerging Markets. We have reflected this segment change in all historical periods presented. As part of the segment reorganization, management reallocated certain corporate expenses previously reported within our International segment to general corporate expenses. This reflects management’s approach to centrally manage these expenses. We have reflected this reallocation in all historical periods presented. Our chief operating decision maker (“CODM”), Carlos Abrams-Rivera, Chief Executive Officer, evaluates segment performance based on several factors, including net sales and Segment Adjusted Operating Income. In the first quarter of 2024, following changes to our segments, our CODM reevaluated and changed the primary measure utilized to evaluate segment profitability from Segment Adjusted EBITDA to Segment Adjusted Operating Income. We have reflected this change from Segment Adjusted EBITDA to Segment Adjusted Operating Income in all historical periods presented. Segment Adjusted Operating Income is defined as operating income/(loss) excluding, when they occur, the impacts of restructuring activities, deal costs, unrealized gains/(losses) on commodity hedges (the unrealized gains and losses are recorded in general corporate expenses until realized; once realized, the gains and losses are recorded in the applicable segment’s operating results), impairment losses, and certain non-ordinary course legal and regulatory matters. Segment Adjusted Operating Income is a financial measure that assists our CODM in comparing our performance on a consistent basis by removing the impact of certain items that our CODM believes do not directly reflect our underlying operations. Our CODM also considers monthly budget-to-actual variances and year-over-year performance of Segment Adjusted Operating Income when making decisions about allocating resources to our segments. Our CODM does not use assets by segment to evaluate performance or allocate resources. Therefore, we do not disclose assets by segment. Emerging Markets represents the aggregation of our WEEM and AEM operating segments. Adjusted Operating Income for WEEM and AEM is the measure reported to our chief operating decision maker for purposes of making decisions about allocating resources to these operating segments and assessing their performance. Net sales by segment were (in millions): December 28, 2024 December 30, 2023 December 31, 2022 Net sales: North America $ 19,543 $ 20,126 $ 20,340 International Developed Markets 3,535 3,623 3,401 Total segment net sales 23,078 23,749 23,741 Emerging Markets 2,768 2,891 2,744 Total net sales $ 25,846 $ 26,640 $ 26,485 Segment Adjusted Operating Income was (in millions): December 28, 2024 North America International Developed Markets Total Net Sales $ 19,543 $ 3,535 Adjusted Cost of Products Sold (a) 12,356 2,482 Other segment items (b) 2,076 516 Segment Adjusted Operating Income $ 5,111 $ 537 $ 5,648 Emerging Markets 321 General corporate expenses (609) Restructuring activities (27) Unrealized gains/(losses) on commodity hedges 19 Impairment losses (3,669) Operating income/(loss) 1,683 Interest expense 912 Other expense/(income) (85) Income/(loss) before income taxes $ 856 (a) Adjusted Cost of Products Sold is defined as cost of products sold excluding, when they occur, the impacts of restructuring activities, deal costs, unrealized gains/(losses) on commodity hedges (the unrealized gains and losses are recorded in general corporate expenses until realized; once realized, the gains and losses are recorded in the applicable segment’s operating results), impairment losses, and certain non-ordinary course legal and regulatory matters. (b) Other segment items for North America and International Developed Markets includes SG&amp;A, primarily for marketing and advertising expenses, employee compensation-related expenses, amortization of definite-lived intangible assets, and research and development costs. December 30, 2023 North America International Developed Markets Total Net Sales $ 20,126 $ 3,623 Adjusted Cost of Products Sold (a) 12,948 2,580 Other segment items (b) 2,128 521 Segment Adjusted Operating Income $ 5,050 $ 522 $ 5,572 Emerging Markets 376 General corporate expenses (651) Restructuring activities (60) Unrealized gains/(losses) on commodity hedges (1) Impairment losses (662) Certain non-ordinary course legal and regulatory matters (2) Operating income/(loss) 4,572 Interest expense 912 Other expense/(income) 27 Income/(loss) before income taxes $ 3,633 (a) Adjusted Cost of Products Sold is defined as cost of products sold excluding, when they occur, the impacts of restructuring activities, deal costs, unrealized gains/(losses) on commodity hedges (the unrealized gains and losses are recorded in general corporate expenses until realized; once realized, the gains and losses are recorded in the applicable segment’s operating results), impairment losses, and certain non-ordinary course legal and regulatory matters. (b) Other segment items for North America and International Developed Markets includes SG&amp;A, primarily for marketing and advertising expenses, employee compensation-related expenses, amortization of definite-lived intangible assets, and research and development costs. December 31, 2022 North America International Developed Markets Total Net Sales $ 20,340 $ 3,401 Adjusted Cost of Products Sold (a) 13,676 2,424 Other segment items (b) 1,929 455 Segment Adjusted Operating Income $ 4,735 $ 522 $ 5,257 Emerging Markets 319 General corporate expenses (587) Restructuring activities (74) Deal costs (9) Unrealized gains/(losses) on commodity hedges (63) Impairment losses (999) Certain non-ordinary course legal and regulatory matters (210) Operating income/(loss) 3,634 Interest expense 921 Other expense/(income) (253) Income/(loss) before income taxes $ 2,966 (a) Adjusted Cost of Products Sold is defined as cost of products sold excluding, when they occur, the impacts of restructuring activities, deal costs, unrealized gains/(losses) on commodity hedges (the unrealized gains and losses are recorded in general corporate expenses until realized; once realized, the gains and losses are recorded in the applicable segment’s operating results), impairment losses, and certain non-ordinary course legal and regulatory matters. (b) Other segment items for North America and International Developed Markets includes SG&amp;A, primarily for marketing and advertising expenses, employee compensation-related expenses, amortization of definite-lived intangible assets, and research and development costs. Total depreciation and amortization expense by segment was (in millions): December 28, 2024 December 30, 2023 December 31, 2022 Depreciation and amortization expense: North America $ 614 $ 561 $ 579 International Developed Markets 156 157 155 Total segment depreciation and amortization expense 770 718 734 Emerging Markets 106 157 103 General corporate expenses 72 86 96 Total depreciation and amortization expense $ 948 $ 961 $ 933 Total capital expenditures by segment were (in millions): December 28, 2024 December 30, 2023 December 31, 2022 Capital expenditures: North America $ 643 $ 604 $ 513 International Developed Markets 154 178 150 Total segment capital expenditures 797 782 663 Emerging Markets 115 163 176 General corporate expenses 112 68 77 Total capital expenditures $ 1,024 $ 1,013 $ 916 In the first quarter of 2024, we changed the way we manage our product portfolio to align with our future growth strategy. As of December 28, 2024, we manage our product portfolio through eight consumer-driven product platforms: Taste Elevation, Easy Ready Meals, Substantial Snacking, Desserts, Hydration, Cheese, Coffee, and Meats. A platform is a lens created for the portfolio based on a grouping of consumer needs. The platforms help us to manage and organize our business effectively by providing insight into our various product categories and brands. Taste Elevation includes condiments, sauces, dressings, and spreads. Easy Ready Meals includes Kraft Mac &amp; Cheese varieties, frozen potato products, and other frozen meals. Substantial Snacking includes Lunchables meal kits, frozen snacks, and pickles. Desserts includes dry packaged desserts, refrigerated ready to eat desserts, and other dessert toppings. Hydration includes ready to drink beverages, powdered beverages, and liquid concentrates. Cheese includes American sliced and recipe cheeses. Coffee includes mainstream coffee, coffee pods, and premium coffee. Meats includes cold cuts, bacon, and hot dogs. Each platform is assigned a role within our business to help inform our resource allocation and investment decisions, which are made at the operating segment level. These roles include: Accelerate, Protect, and Balance. Our Accelerate role contains platforms that are expected to have long-term high growth potential, generate higher gross margins, and are in markets in which we have higher market share. Our Protect role contains platforms that are expected to have moderate growth potential, tend to generate higher gross margins, and are in markets in which we have higher market share. Our Balance role contains platforms that include commodity-heavy categories with relatively flat growth potential but help us to maintain our brand footprint. We have reflected this change to our platforms in all historical periods presented. Net sales by platform were (in millions): December 28, 2024 December 30, 2023 December 31, 2022 ACCELERATE Taste Elevation $ 11,371 $ 11,573 $ 10,843 Easy Ready Meals 4,748 4,908 4,971 Substantial Snacking 1,230 1,382 1,514 Total Accelerate $ 17,349 $ 17,863 $ 17,328 PROTECT Desserts $ 1,152 $ 1,153 $ 1,132 Hydration 2,129 2,242 2,354 Total Protect $ 3,281 $ 3,395 $ 3,486 BALANCE Cheese $ 1,746 $ 1,786 $ 1,915 Coffee 835 891 891 Meats 2,136 2,197 2,395 Other 499 508 470 Total Balance $ 5,216 $ 5,382 $ 5,671 Total net sales $ 25,846 $ 26,640 $ 26,485 Concentration of Risk: Our largest customer, Walmart Inc., represented approximately 21% of our net sales in 2024, 2023, and 2022. Both of our reportable segments have sales to Walmart Inc. Geographic Financial Information: We had significant sales in the United States, Canada, and the United Kingdom. Our net sales by geography were (in millions): December 28, 2024 December 30, 2023 December 31, 2022 Net sales: United States $ 17,768 $ 18,377 $ 18,587 Canada 1,775 1,749 1,752 United Kingdom 1,280 1,271 1,160 Other 5,023 5,243 4,986 Total net sales $ 25,846 $ 26,640 $ 26,485 We had significant long-lived assets in the United States. Long-lived assets are comprised of property, plant and equipment, net of related accumulated depreciation; operating lease right-of-use assets, net of related accumulated depreciation; and the non-current portion of deferred implementation costs for hosted cloud computing service arrangements. Our long-lived assets by geography were (in millions): December 28, 2024 December 30, 2023 Long-lived assets: United States $ 5,415 $ 5,290 Other 2,381 2,536 Total long-lived assets $ 7,796 $ 7,8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Notes)</t>
        </is>
      </c>
      <c r="B1" s="2" t="inlineStr">
        <is>
          <t>12 Months Ended</t>
        </is>
      </c>
    </row>
    <row r="2">
      <c r="B2" s="2" t="inlineStr">
        <is>
          <t>Dec. 28, 2024</t>
        </is>
      </c>
    </row>
    <row r="3">
      <c r="A3" s="3" t="inlineStr">
        <is>
          <t>Other Income and Expenses [Abstract]</t>
        </is>
      </c>
      <c r="B3" s="4" t="inlineStr">
        <is>
          <t xml:space="preserve"> </t>
        </is>
      </c>
    </row>
    <row r="4">
      <c r="A4" s="4" t="inlineStr">
        <is>
          <t>Other Financial Data</t>
        </is>
      </c>
      <c r="B4" s="4" t="inlineStr">
        <is>
          <t xml:space="preserve">Other Financial Data Consolidated Statements of Income Information Other expense/(income) Other expense/(income) consists of the following (in millions): December 28, 2024 December 30, 2023 December 31, 2022 Amortization of postemployment benefit plans prior service costs/(credits) $ (10) $ (14) $ (14) Net pension and postretirement non-service cost/(benefit) (a) (130) 67 (135) Loss/(gain) on sale of business 81 (4) (25) Interest income (69) (40) (27) Foreign exchange losses/(gains) (21) 73 (106) Derivative losses/(gains) 45 (59) 50 Other miscellaneous expense/(income) 19 4 4 Other expense/(income) $ (85) $ 27 $ (253) (a) Excludes amortization of prior service costs/(credits). We present all non-service cost components of net pension cost/(benefit) and net postretirement cost/(benefit) within other expense/(income) on our consolidated statements of income. See Note 11, Postemployment Benefits , for additional information on these components, including any curtailments and settlements, as well as information on our prior service costs/(credits) amortization. See Note 4, Acquisitions and Divestitures , for additional information related to our loss/(gain) on sale of business. See Note 12, Financial Instruments , for information related to our derivative impacts. Other expense/(income) was $85 million of income in 2024 compared to $27 million of expense in 2023. This change was primarily driven by a $130 million net pension and postretirement non-service benefit in 2024 compared to a $67 million net pension and postretirement non-service cost in 2023, a $21 million net foreign exchange gain in 2024 compared to a $73 million net foreign exchange loss in 2023, and $69 million in interest income in 2024 compared to $40 million in interest income in 2023. These impacts were partially offset by a $45 million net loss on derivative activities in 2024 compared to a $59 million net gain on derivative activities in 2023, a $81 million net loss on the sale of businesses in 2024 compared to a $4 million net gain on the sale of business in 2023, and a $19 million expense in other miscellaneous expenses in 2024 compared to a $4 million expense in other miscellaneous expenses in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5846</v>
      </c>
      <c r="C4" s="7" t="n">
        <v>26640</v>
      </c>
      <c r="D4" s="7" t="n">
        <v>26485</v>
      </c>
    </row>
    <row r="5">
      <c r="A5" s="4" t="inlineStr">
        <is>
          <t>Cost of products sold</t>
        </is>
      </c>
      <c r="B5" s="6" t="n">
        <v>16878</v>
      </c>
      <c r="C5" s="6" t="n">
        <v>17714</v>
      </c>
      <c r="D5" s="6" t="n">
        <v>18363</v>
      </c>
    </row>
    <row r="6">
      <c r="A6" s="4" t="inlineStr">
        <is>
          <t>Gross profit</t>
        </is>
      </c>
      <c r="B6" s="6" t="n">
        <v>8968</v>
      </c>
      <c r="C6" s="6" t="n">
        <v>8926</v>
      </c>
      <c r="D6" s="6" t="n">
        <v>8122</v>
      </c>
    </row>
    <row r="7">
      <c r="A7" s="4" t="inlineStr">
        <is>
          <t>Selling, general and administrative expenses, excluding impairment losses</t>
        </is>
      </c>
      <c r="B7" s="6" t="n">
        <v>3616</v>
      </c>
      <c r="C7" s="6" t="n">
        <v>3692</v>
      </c>
      <c r="D7" s="6" t="n">
        <v>3575</v>
      </c>
    </row>
    <row r="8">
      <c r="A8" s="4" t="inlineStr">
        <is>
          <t>Goodwill impairment losses</t>
        </is>
      </c>
      <c r="B8" s="6" t="n">
        <v>1638</v>
      </c>
      <c r="C8" s="6" t="n">
        <v>510</v>
      </c>
      <c r="D8" s="6" t="n">
        <v>444</v>
      </c>
    </row>
    <row r="9">
      <c r="A9" s="4" t="inlineStr">
        <is>
          <t>Intangible asset impairment losses</t>
        </is>
      </c>
      <c r="B9" s="6" t="n">
        <v>2031</v>
      </c>
      <c r="C9" s="6" t="n">
        <v>152</v>
      </c>
      <c r="D9" s="6" t="n">
        <v>469</v>
      </c>
    </row>
    <row r="10">
      <c r="A10" s="4" t="inlineStr">
        <is>
          <t>Selling, general and administrative expenses</t>
        </is>
      </c>
      <c r="B10" s="6" t="n">
        <v>7285</v>
      </c>
      <c r="C10" s="6" t="n">
        <v>4354</v>
      </c>
      <c r="D10" s="6" t="n">
        <v>4488</v>
      </c>
    </row>
    <row r="11">
      <c r="A11" s="4" t="inlineStr">
        <is>
          <t>Operating income/(loss)</t>
        </is>
      </c>
      <c r="B11" s="6" t="n">
        <v>1683</v>
      </c>
      <c r="C11" s="6" t="n">
        <v>4572</v>
      </c>
      <c r="D11" s="6" t="n">
        <v>3634</v>
      </c>
    </row>
    <row r="12">
      <c r="A12" s="4" t="inlineStr">
        <is>
          <t>Interest expense</t>
        </is>
      </c>
      <c r="B12" s="6" t="n">
        <v>912</v>
      </c>
      <c r="C12" s="6" t="n">
        <v>912</v>
      </c>
      <c r="D12" s="6" t="n">
        <v>921</v>
      </c>
    </row>
    <row r="13">
      <c r="A13" s="4" t="inlineStr">
        <is>
          <t>Other expense/(income)</t>
        </is>
      </c>
      <c r="B13" s="6" t="n">
        <v>-85</v>
      </c>
      <c r="C13" s="6" t="n">
        <v>27</v>
      </c>
      <c r="D13" s="6" t="n">
        <v>-253</v>
      </c>
    </row>
    <row r="14">
      <c r="A14" s="4" t="inlineStr">
        <is>
          <t>Income/(loss) before income taxes</t>
        </is>
      </c>
      <c r="B14" s="6" t="n">
        <v>856</v>
      </c>
      <c r="C14" s="6" t="n">
        <v>3633</v>
      </c>
      <c r="D14" s="6" t="n">
        <v>2966</v>
      </c>
    </row>
    <row r="15">
      <c r="A15" s="4" t="inlineStr">
        <is>
          <t>Provision for/(benefit from) income taxes</t>
        </is>
      </c>
      <c r="B15" s="6" t="n">
        <v>-1890</v>
      </c>
      <c r="C15" s="6" t="n">
        <v>787</v>
      </c>
      <c r="D15" s="6" t="n">
        <v>598</v>
      </c>
    </row>
    <row r="16">
      <c r="A16" s="4" t="inlineStr">
        <is>
          <t>Net income/(loss)</t>
        </is>
      </c>
      <c r="B16" s="6" t="n">
        <v>2746</v>
      </c>
      <c r="C16" s="6" t="n">
        <v>2846</v>
      </c>
      <c r="D16" s="6" t="n">
        <v>2368</v>
      </c>
    </row>
    <row r="17">
      <c r="A17" s="4" t="inlineStr">
        <is>
          <t>Net income/(loss) attributable to noncontrolling interest</t>
        </is>
      </c>
      <c r="B17" s="6" t="n">
        <v>2</v>
      </c>
      <c r="C17" s="6" t="n">
        <v>-9</v>
      </c>
      <c r="D17" s="6" t="n">
        <v>5</v>
      </c>
    </row>
    <row r="18">
      <c r="A18" s="4" t="inlineStr">
        <is>
          <t>Net income/(loss) attributable to common shareholders</t>
        </is>
      </c>
      <c r="B18" s="7" t="n">
        <v>2744</v>
      </c>
      <c r="C18" s="7" t="n">
        <v>2855</v>
      </c>
      <c r="D18" s="7" t="n">
        <v>2363</v>
      </c>
    </row>
    <row r="19">
      <c r="A19" s="3" t="inlineStr">
        <is>
          <t>Per share data applicable to common shareholders:</t>
        </is>
      </c>
      <c r="B19" s="4" t="inlineStr">
        <is>
          <t xml:space="preserve"> </t>
        </is>
      </c>
      <c r="C19" s="4" t="inlineStr">
        <is>
          <t xml:space="preserve"> </t>
        </is>
      </c>
      <c r="D19" s="4" t="inlineStr">
        <is>
          <t xml:space="preserve"> </t>
        </is>
      </c>
    </row>
    <row r="20">
      <c r="A20" s="4" t="inlineStr">
        <is>
          <t>Basic earnings/(loss) per share (in dollars per share)</t>
        </is>
      </c>
      <c r="B20" s="8" t="n">
        <v>2.27</v>
      </c>
      <c r="C20" s="8" t="n">
        <v>2.33</v>
      </c>
      <c r="D20" s="8" t="n">
        <v>1.93</v>
      </c>
    </row>
    <row r="21">
      <c r="A21" s="4" t="inlineStr">
        <is>
          <t>Diluted earnings/(loss) per share (in dollars per share)</t>
        </is>
      </c>
      <c r="B21" s="8" t="n">
        <v>2.26</v>
      </c>
      <c r="C21" s="8" t="n">
        <v>2.31</v>
      </c>
      <c r="D21" s="8" t="n">
        <v>1.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28, 2024</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For the Years Ended December 28, 2024, December 30, 2023, and December 31, 2022 (in millions) Additions Deductions Description Balance at Beginning of Period Charged to Costs and Expenses Charged to Other Accounts (a) Write-offs and Reclassifications Balance at End of Period Year ended December 28, 2024 Allowances related to trade accounts receivable $ 38 $ (10) $ (1) $ (1) $ 26 Allowances related to deferred taxes 102 749 — — 851 $ 140 $ 739 $ (1) $ (1) $ 877 Year ended December 30, 2023 Allowances related to trade accounts receivable $ 46 $ (8) $ — $ — $ 38 Allowances related to deferred taxes 96 5 — 1 102 $ 142 $ (3) $ — $ 1 $ 140 Year ended December 31, 2022 Allowances related to trade accounts receivable $ 48 $ (4) $ — $ 2 $ 46 Allowances related to deferred taxes 101 (5) — — 96 $ 149 $ (9) $ — $ 2 $ 142 (a) Primarily relates to acquisitions and currency transl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loss) excluding noncontrolling interest</t>
        </is>
      </c>
      <c r="B4" s="7" t="n">
        <v>2744</v>
      </c>
      <c r="C4" s="7" t="n">
        <v>2855</v>
      </c>
      <c r="D4" s="7" t="n">
        <v>236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Strategy, Governance, and Incident Disclosure The Company assesses, identifies, and manages cybersecurity risk using a data-driven risk management program intended to reduce risks to the following impact classes: the Company’s obligations to prevent harm to parties, including employees, customers, and stockholders; and the Company’s business objectives . As part of our cybersecurity strategy, we set risk targets based on our risk thresholds using industry-recognized standards for controlling and evaluating the risk of cybersecurity threats. The Company has developed cybersecurity policies supported by defined standards, including identity and access control, network controls, operational security, information classification, cybersecurity risk management, incident management and reporting, and security in software development lifecycle. We undertake scheduled and targeted cybersecurity risk assessments to identify and prioritize risks to our three impact classes so that foreseeably harmed parties (which include our employees, contractors, partners, customers, stockholders, consumers, and suppliers) are explicitly included in our risk analysis and risk management priorities. We plan for, implement, and improve safeguards that are designed to reduce unacceptable risks to any foreseeably harmed party. We engage third-party service providers (including contractors and vendors) as part of our normal business operations, including collaborating with third-party experts to assist with evaluating, identifying, and managing our cybersecurity risks. Our cybersecurity risk management program includes: • Ongoing audits of third-party service providers, including penetration testing and reviews of program maturity based on the National Institute of Standards and Technology (“NIST”) cybersecurity framework; • Due diligence reviews of third-party service providers’ information security programs; • Regular phishing, social engineering, and cybersecurity awareness training for employees with Company emails and access to connected devices; • Annual tabletop exercises to educate and train our personnel on response capabilities and inform adjustments to our controls and response; • Regular consultation with external advisors and specialists regarding opportunities and enhancements to strengthen our cybersecurity practices and policies; • Ongoing cybersecurity event monitoring, management, and testing of incident response procedures; and • Ongoing enhancements to cybersecurity capabilities based on evolving threats. We have adopted an incident response plan that applies in the event of a cybersecurity threat or incident to provide a standardized framework for responding to such cybersecurity incidents. The plan sets out a coordinated approach to investigating, containing, documenting, and mitigating incidents, including reporting findings and keeping senior management, the Board, and other key stakeholders informed and involved as appropriate. The plan is aligned to NIST guidance. It also adheres to standards of practice and includes the involvement of any personnel who may detect incidents, respond to incidents, resolve incidents, and manage communications and responsibilities with authorities about those incidents. The plan applies to all Company personnel (including third-party contractors, vendors, and partners) that perform functions or services requiring access to secure Company information, and to all devices and network services that are owned or managed by the Company. We also employ systems and processes designed to oversee, identify, and reduce the potential impact of a cybersecurity incident at a third-party service provider. We maintain a third-party cyber risk management process to review and monitor potentially material third-party service providers’ security controls. Third-party service providers are required to provide independent attestation reports of their control environment, which are reviewed to validate that the controls meet Company security requirements. In the absence of such reports, third-party service providers are required to complete a detailed questionnaire describing their controls and provide relevant documentation. As part of the third-party risk management process, we request and review annual penetration test reports for the third-party service providers designed to assess whether all high and medium risk findings are addressed. The control environments for third-party service providers are reviewed annually based on risk. Our cybersecurity risk mitigation strategy includes the use of cybersecurity insurance that provides protection against certain potential losses arising from certain cybersecurity incidents. Risk management concerns, priorities, and progress are reported to the Company’s Enterprise Risk Committee quarterly as part of the Company’s overall enterprise risk management process. Risk management reports describe cybersecurity priorities, planned safeguards, and resource requirements necessary to achieve acceptable risk outcomes for foreseeably harmed parties. The Company governs cybersecurity risk through a risk management program designed to enable employees, members of the Audit Committee, Enterprise Risk Committee, executive officers, and other personnel to make informed decisions about cybersecurity risk management that are appropriate for their level of responsibility. Our Chief Information Security Officer (“CISO”) oversees the team responsible for leading enterprise-wide information security strategy, policy, standards, architecture, and processes. Our CISO has extensive cybersecurity knowledge and skills gained from more than 20 years of work experience in information security in the consumer goods, banking, legal, healthcare, and education sectors as well as the government. Our CISO holds a master’s degree in computer and information systems security/information assurance and designations as a Certified Information Systems Security Professional (CISSP) and Certified Information Security Manager (CISM). The CISO evaluates cybersecurity risks, plans for reduction of risks, directs resources and priorities to improve cybersecurity safeguards, measures the results of those efforts, reports to our senior and executive leaders (including our Global Chief Information Officer and Global Chief Financial Officer), the Enterprise Risk Management Committee, and the Audit Committee regarding our cybersecurity risk priorities and progress, and solicits support from senior and executive leaders to further reduce risks through resources, prioritization, or other means. The CISO receives reports on cybersecurity threats from our Security Operations Center, external threat intel, trusted third-party security suppliers, and a peer network of CISOs at other global companies on an ongoing basis. Our Security Operations Center verifies and validates the threat information and modifies our detection and preventative controls as appropriate. Our CISO works closely with our Chief Global Ethics and Compliance Officer and Global General Counsel and Corporate Affairs Officer to oversee compliance with legal, regulatory, and contractual security requirements. The CISO’s team evaluates third-party service providers to a degree commensurate with the risk their services pose to us. As part of that program, we also provide feedback to service providers about risks they can reduce using commercially available safeguards. Additionally, the information security team works in partnership with the Company’s internal audit team to review information technology-related internal controls as part of our overall internal controls process. The Audit Committee is responsible for oversight of the Company’s information technology and cybersecurity risks. To fulfill its oversight responsibilities, the Audit Committee reviews the measures implemented by the Company to identify and mitigate cybersecurity risks and the Audit Committee receives updates from our Global Chief Information Officer and CISO at least twice a year, which cover topics related to information security, privacy, and cybersecurity risks, and the risk management processes, including the status of significant cybersecurity incidences, the emerging threat landscape, and the status of projects to strengthen the Company’s information security posture. The Audit Committee regularly reports to the Board on information technology, cybersecurity, and privacy matters. We have protocols by which certain cybersecurity incidents that meet established reporting thresholds are escalated within the Company and, where appropriate, reported promptly to the Audit Committee or Board, with ongoing updates regarding any such incident until it has been addressed. We also rely on information technology, third-party service providers, and strategic joint venture partners to support our business and operations, including our secure processing of personal, confidential, financial, sensitive, proprietary, and other types of information, and to enable our service offerings. Despite ongoing efforts to improve our and third parties’ ability to protect against cybersecurity threats, we may not be able to protect all information systems, products, and service technologies. While we have not experienced any material cybersecurity threats or incidents as of the date of this Annual Report on Form 10-K, there can be no guarantee that we will not be the subject of future successful attacks, threats, or incidents that may materially affect the Company or its business strategy, results of operations or financial condition. Additional information on cybersecurity-related risks is discussed under the heading “ We are significantly dependent on information technology, and we may be unable to protect our information systems against service interruption, misappropriation of data, or breaches of security .” under Item 1A, Risk Factors .</t>
        </is>
      </c>
    </row>
    <row r="5">
      <c r="A5" s="4" t="inlineStr">
        <is>
          <t>Cybersecurity Risk Management Processes Integrated [Flag]</t>
        </is>
      </c>
      <c r="B5" s="4" t="inlineStr">
        <is>
          <t>true</t>
        </is>
      </c>
    </row>
    <row r="6">
      <c r="A6" s="4" t="inlineStr">
        <is>
          <t>Cybersecurity Risk Management Processes Integrated [Text Block]</t>
        </is>
      </c>
      <c r="B6" s="4" t="inlineStr">
        <is>
          <t>The Company assesses, identifies, and manages cybersecurity risk using a data-driven risk management program intended to reduce risks to the following impact classes: the Company’s obligations to prevent harm to parties, including employees, customers, and stockholders; and the Company’s business objectives . As part of our cybersecurity strategy, we set risk targets based on our risk thresholds using industry-recognized standards for controlling and evaluating the risk of cybersecurity threats. The Company has developed cybersecurity policies supported by defined standards, including identity and access control, network controls, operational security, information classification, cybersecurity risk management, incident management and reporting, and security in software development lifecycl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 governs cybersecurity risk through a risk management program designed to enable employees, members of the Audit Committee, Enterprise Risk Committee, executive officers, and other personnel to make informed decisions about cybersecurity risk management that are appropriate for their level of responsibility. Our Chief Information Security Officer (“CISO”) oversees the team responsible for leading enterprise-wide information security strategy, policy, standards, architecture, and processes. Our CISO has extensive cybersecurity knowledge and skills gained from more than 20 years of work experience in information security in the consumer goods, banking, legal, healthcare, and education sectors as well as the government. Our CISO holds a master’s degree in computer and information systems security/information assurance and designations as a Certified Information Systems Security Professional (CISSP) and Certified Information Security Manager (CISM). The CISO evaluates cybersecurity risks, plans for reduction of risks, directs resources and priorities to improve cybersecurity safeguards, measures the results of those efforts, reports to our senior and executive leaders (including our Global Chief Information Officer and Global Chief Financial Officer), the Enterprise Risk Management Committee, and the Audit Committee regarding our cybersecurity risk priorities and progress, and solicits support from senior and executive leaders to further reduce risks through resources, prioritization, or other means. The CISO receives reports on cybersecurity threats from our Security Operations Center, external threat intel, trusted third-party security suppliers, and a peer network of CISOs at other global companies on an ongoing basis. Our Security Operations Center verifies and validates the threat information and modifies our detection and preventative controls as appropriate. Our CISO works closely with our Chief Global Ethics and Compliance Officer and Global General Counsel and Corporate Affairs Officer to oversee compliance with legal, regulatory, and contractual security requirements. The CISO’s team evaluates third-party service providers to a degree commensurate with the risk their services pose to us. As part of that program, we also provide feedback to service providers about risks they can reduce using commercially available safeguards. Additionally, the information security team works in partnership with the Company’s internal audit team to review information technology-related internal controls as part of our overall internal controls process. The Audit Committee is responsible for oversight of the Company’s information technology and cybersecurity risks. To fulfill its oversight responsibilities, the Audit Committee reviews the measures implemented by the Company to identify and mitigate cybersecurity risks and the Audit Committee receives updates from our Global Chief Information Officer and CISO at least twice a year, which cover topics related to information security, privacy, and cybersecurity risks, and the risk management processes, including the status of significant cybersecurity incidences, the emerging threat landscape, and the status of projects to strengthen the Company’s information security posture. The Audit Committee regularly reports to the Board on information technology, cybersecurity, and privacy matters. We have protocols by which certain cybersecurity incidents that meet established reporting thresholds are escalated within the Company and, where appropriate, reported promptly to the Audit Committee or Board, with ongoing updates regarding any such incident until it has been addressed.</t>
        </is>
      </c>
    </row>
    <row r="11">
      <c r="A11" s="4" t="inlineStr">
        <is>
          <t>Cybersecurity Risk Board Committee or Subcommittee Responsible for Oversight [Text Block]</t>
        </is>
      </c>
      <c r="B11" s="4" t="inlineStr">
        <is>
          <t>The Audit Committee is responsible for oversight of the Company’s information technology and cybersecurity risks.</t>
        </is>
      </c>
    </row>
    <row r="12">
      <c r="A12" s="4" t="inlineStr">
        <is>
          <t>Cybersecurity Risk Process for Informing Board Committee or Subcommittee Responsible for Oversight [Text Block]</t>
        </is>
      </c>
      <c r="B12" s="4" t="inlineStr">
        <is>
          <t>The Audit Committee regularly reports to the Board on information technology, cybersecurity, and privacy matters. We have protocols by which certain cybersecurity incidents that meet established reporting thresholds are escalated within the Company and, where appropriate, reported promptly to the Audit Committee or Board, with ongoing updates regarding any such incident until it has been addressed.</t>
        </is>
      </c>
    </row>
    <row r="13">
      <c r="A13" s="4" t="inlineStr">
        <is>
          <t>Cybersecurity Risk Role of Management [Text Block]</t>
        </is>
      </c>
      <c r="B13" s="4" t="inlineStr">
        <is>
          <t>The Company governs cybersecurity risk through a risk management program designed to enable employees, members of the Audit Committee, Enterprise Risk Committee, executive officers, and other personnel to make informed decisions about cybersecurity risk management that are appropriate for their level of responsibility. Our Chief Information Security Officer (“CISO”) oversees the team responsible for leading enterprise-wide information security strategy, policy, standards, architecture, and processes. Our CISO has extensive cybersecurity knowledge and skills gained from more than 20 years of work experience in information security in the consumer goods, banking, legal, healthcare, and education sectors as well as the government. Our CISO holds a master’s degree in computer and information systems security/information assurance and designations as a Certified Information Systems Security Professional (CISSP) and Certified Information Security Manager (CISM). The CISO evaluates cybersecurity risks, plans for reduction of risks, directs resources and priorities to improve cybersecurity safeguards, measures the results of those efforts, reports to our senior and executive leaders (including our Global Chief Information Officer and Global Chief Financial Officer), the Enterprise Risk Management Committee, and the Audit Committee regarding our cybersecurity risk priorities and progress, and solicits support from senior and executive leaders to further reduce risks through resources, prioritization, or other means. The CISO receives reports on cybersecurity threats from our Security Operations Center, external threat intel, trusted third-party security suppliers, and a peer network of CISOs at other global companies on an ongoing basis. Our Security Operations Center verifies and validates the threat information and modifies our detection and preventative controls as appropriate. Our CISO works closely with our Chief Global Ethics and Compliance Officer and Global General Counsel and Corporate Affairs Officer to oversee compliance with legal, regulatory, and contractual security requirements. The CISO’s team evaluates third-party service providers to a degree commensurate with the risk their services pose to us. As part of that program, we also provide feedback to service providers about risks they can reduce using commercially available safeguards. Additionally, the information security team works in partnership with the Company’s internal audit team to review information technology-related internal controls as part of our overall internal controls process. The Audit Committee is responsible for oversight of the Company’s information technology and cybersecurity risks. To fulfill its oversight responsibilities, the Audit Committee reviews the measures implemented by the Company to identify and mitigate cybersecurity risks and the Audit Committee receives updates from our Global Chief Information Officer and CISO at least twice a year, which cover topics related to information security, privacy, and cybersecurity risks, and the risk management processes, including the status of significant cybersecurity incidences, the emerging threat landscape, and the status of projects to strengthen the Company’s information security posture. The Audit Committee regularly reports to the Board on information technology, cybersecurity, and privacy matters. We have protocols by which certain cybersecurity incidents that meet established reporting thresholds are escalated within the Company and, where appropriate, reported promptly to the Audit Committee or Board, with ongoing updates regarding any such incident until it has been address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CISO”) oversees the team responsible for leading enterprise-wide information security strategy, policy, standards, architecture, and processes.</t>
        </is>
      </c>
    </row>
    <row r="16">
      <c r="A16" s="4" t="inlineStr">
        <is>
          <t>Cybersecurity Risk Management Expertise of Management Responsible [Text Block]</t>
        </is>
      </c>
      <c r="B16" s="4" t="inlineStr">
        <is>
          <t>Our CISO has extensive cybersecurity knowledge and skills gained from more than 20 years of work experience in information security in the consumer goods, banking, legal, healthcare, and education sectors as well as the government. Our CISO holds a master’s degree in computer and information systems security/information assurance and designations as a Certified Information Systems Security Professional (CISSP) and Certified Information Security Manager (CISM).</t>
        </is>
      </c>
    </row>
    <row r="17">
      <c r="A17" s="4" t="inlineStr">
        <is>
          <t>Cybersecurity Risk Process for Informing Management or Committees Responsible [Text Block]</t>
        </is>
      </c>
      <c r="B17" s="4" t="inlineStr">
        <is>
          <t>The CISO evaluates cybersecurity risks, plans for reduction of risks, directs resources and priorities to improve cybersecurity safeguards, measures the results of those efforts, reports to our senior and executive leaders (including our Global Chief Information Officer and Global Chief Financial Officer), the Enterprise Risk Management Committee, and the Audit Committee regarding our cybersecurity risk priorities and progress, and solicits support from senior and executive leaders to further reduce risks through resources, prioritization, or other means. The CISO receives reports on cybersecurity threats from our Security Operations Center, external threat intel, trusted third-party security suppliers, and a peer network of CISOs at other global companies on an ongoing basis. Our Security Operations Center verifies and validates the threat information and modifies our detection and preventative controls as appropriate. Our CISO works closely with our Chief Global Ethics and Compliance Officer and Global General Counsel and Corporate Affairs Officer to oversee compliance with legal, regulatory, and contractual security requirements. The CISO’s team evaluates third-party service providers to a degree commensurate with the risk their services pose to us. As part of that program, we also provide feedback to service providers about risks they can reduce using commercially available safeguards. Additionally, the information security team works in partnership with the Company’s internal audit team to review information technology-related internal controls as part of our overall internal controls proces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Reclassifications</t>
        </is>
      </c>
      <c r="B4" s="4" t="inlineStr">
        <is>
          <t>Reclassifications We made reclassifications and adjustments to certain previously reported financial information to conform to our current period presentation.</t>
        </is>
      </c>
    </row>
    <row r="5">
      <c r="A5" s="4" t="inlineStr">
        <is>
          <t>Cash, Cash Equivalents, and Restricted Cash</t>
        </is>
      </c>
      <c r="B5" s="4" t="inlineStr">
        <is>
          <t>Cash , Cash Equivalents , and Restricted Cash Cash equivalents include term deposits with banks, money market funds, and all highly liquid investments with original maturities of three months or less. The fair value of cash equivalents approximates the carrying amount. Cash and cash equivalents that are legally restricted as to withdrawal or usage are classified in other current assets or other non-current assets, as applicable, on the consolidated balance sheets. At December 28, 2024, we had restricted cash of $31 million recorded in other current assets and restricted cash of $121 million recorded in other non-current assets. At December 30, 2023, we had restricted cash of $3 million recorded in other current assets and restricted cash of $1 million recorded in other non-current assets. The year-over-year increase was due to the conversion of certain assets related to the U.S. postretirement medical plan to cash. See Note 11, Postemployment Benefits , for additional information. Total cash, cash equivalents, and restricted cash was $1,486 million at December 28, 2024 and $1,404 million at December 30, 2023.</t>
        </is>
      </c>
    </row>
    <row r="6">
      <c r="A6" s="4" t="inlineStr">
        <is>
          <t>Fiscal Period</t>
        </is>
      </c>
      <c r="B6" s="4" t="inlineStr">
        <is>
          <t>We operate on a 52- or 53-week fiscal year ending on the last Saturday in December in each calendar year. Unless the context requires otherwise, references to years and quarters contained herein pertain to our fiscal years and fiscal quarters. Our 2024 fiscal year was a 52-week period that ended on December 28, 2024, our 2023 fiscal year was a 52-week period that ended on December 30, 2023, and our 2022 fiscal year was a 53-week period that ended on December 31, 2022.</t>
        </is>
      </c>
    </row>
    <row r="7">
      <c r="A7" s="4" t="inlineStr">
        <is>
          <t>Principles of Consolidation</t>
        </is>
      </c>
      <c r="B7" s="4" t="inlineStr">
        <is>
          <t>Principles of Consolidation The consolidated financial statements include The Kraft Heinz Company and all of our controlled subsidiaries. All intercompany transactions are eliminated.</t>
        </is>
      </c>
    </row>
    <row r="8">
      <c r="A8" s="4" t="inlineStr">
        <is>
          <t>Reportable Segments</t>
        </is>
      </c>
      <c r="B8" s="4" t="inlineStr">
        <is>
          <t>Reportable Segments In the first quarter of 2024, we divided our International segment into three operating segments — Europe and Pacific Developed Markets (“EPDM” or “International Developed Markets”), West and East Emerging Markets (“WEEM”), and Asia Emerging Markets (“AEM”) — to enable enhanced focus on the different strategies required for each of these regions as part of our long-term strategic plan. Subsequently, we manage our operating results through four operating segments. We have two reportable segments defined by geographic region: North America and International Developed Markets. Our remaining operating segments, consisting of WEEM and AEM, are combined and disclosed as Emerging Markets.</t>
        </is>
      </c>
    </row>
    <row r="9">
      <c r="A9" s="4" t="inlineStr">
        <is>
          <t>Use of Estimates</t>
        </is>
      </c>
      <c r="B9" s="4" t="inlineStr">
        <is>
          <t>Use of Estimates We prepare our consolidated financial statements in accordance with accounting principles generally accepted in the United States of America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Fiscal Period</t>
        </is>
      </c>
      <c r="B4" s="4" t="inlineStr">
        <is>
          <t>We operate on a 52- or 53-week fiscal year ending on the last Saturday in December in each calendar year. Unless the context requires otherwise, references to years and quarters contained herein pertain to our fiscal years and fiscal quarters. Our 2024 fiscal year was a 52-week period that ended on December 28, 2024, our 2023 fiscal year was a 52-week period that ended on December 30, 2023, and our 2022 fiscal year was a 53-week period that ended on December 31, 2022.</t>
        </is>
      </c>
    </row>
    <row r="5">
      <c r="A5" s="4" t="inlineStr">
        <is>
          <t>Principles of Consolidation</t>
        </is>
      </c>
      <c r="B5" s="4" t="inlineStr">
        <is>
          <t>Principles of Consolidation The consolidated financial statements include The Kraft Heinz Company and all of our controlled subsidiaries. All intercompany transactions are eliminated.</t>
        </is>
      </c>
    </row>
    <row r="6">
      <c r="A6" s="4" t="inlineStr">
        <is>
          <t>Reportable Segments</t>
        </is>
      </c>
      <c r="B6" s="4" t="inlineStr">
        <is>
          <t>Reportable Segments In the first quarter of 2024, we divided our International segment into three operating segments — Europe and Pacific Developed Markets (“EPDM” or “International Developed Markets”), West and East Emerging Markets (“WEEM”), and Asia Emerging Markets (“AEM”) — to enable enhanced focus on the different strategies required for each of these regions as part of our long-term strategic plan. Subsequently, we manage our operating results through four operating segments. We have two reportable segments defined by geographic region: North America and International Developed Markets. Our remaining operating segments, consisting of WEEM and AEM, are combined and disclosed as Emerging Markets.</t>
        </is>
      </c>
    </row>
    <row r="7">
      <c r="A7" s="4" t="inlineStr">
        <is>
          <t>Use of Estimates</t>
        </is>
      </c>
      <c r="B7" s="4" t="inlineStr">
        <is>
          <t>Use of Estimates We prepare our consolidated financial statements in accordance with accounting principles generally accepted in the United States of America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is>
      </c>
    </row>
    <row r="8">
      <c r="A8" s="4" t="inlineStr">
        <is>
          <t>Reclassifications</t>
        </is>
      </c>
      <c r="B8" s="4" t="inlineStr">
        <is>
          <t>Reclassifications We made reclassifications and adjustments to certain previously reported financial information to conform to our current period presentation.</t>
        </is>
      </c>
    </row>
    <row r="9">
      <c r="A9" s="4" t="inlineStr">
        <is>
          <t>Cash, Cash Equivalents, and Restricted Cash</t>
        </is>
      </c>
      <c r="B9" s="4" t="inlineStr">
        <is>
          <t>Cash , Cash Equivalents , and Restricted Cash Cash equivalents include term deposits with banks, money market funds, and all highly liquid investments with original maturities of three months or less. The fair value of cash equivalents approximates the carrying amount. Cash and cash equivalents that are legally restricted as to withdrawal or usage are classified in other current assets or other non-current assets, as applicable, on the consolidated balance sheets. At December 28, 2024, we had restricted cash of $31 million recorded in other current assets and restricted cash of $121 million recorded in other non-current assets. At December 30, 2023, we had restricted cash of $3 million recorded in other current assets and restricted cash of $1 million recorded in other non-current assets. The year-over-year increase was due to the conversion of certain assets related to the U.S. postretirement medical plan to cash. See Note 11, Postemployment Benefits , for additional information. Total cash, cash equivalents, and restricted cash was $1,486 million at December 28, 2024 and $1,404 million at December 30, 2023.</t>
        </is>
      </c>
    </row>
    <row r="10">
      <c r="A10" s="4" t="inlineStr">
        <is>
          <t>Revenue Recognition</t>
        </is>
      </c>
      <c r="B10" s="4" t="inlineStr">
        <is>
          <t>Revenue Recognition: Our revenues are primarily derived from customer orders for the purchase of our products. We recognize revenues as performance obligations are fulfilled when control passes to our customers. We record revenues net of variable consideration, including consumer incentives and performance obligations related to trade promotions, excluding taxes, and including all shipping and handling charges billed to customers (accounting for shipping and handling charges that occur after the transfer of control as fulfillment costs). We also record a refund liability for estimated product returns and customer allowances as reductions to revenues within the same period that the revenue is recognized. We base these estimates principally on historical and current period experience factors. We recognize costs paid to third-party brokers to obtain contracts as expenses as our contracts are generally less than one year.</t>
        </is>
      </c>
    </row>
    <row r="11">
      <c r="A11" s="4" t="inlineStr">
        <is>
          <t>Advertising, Consumer Incentives, and Trade Promotions</t>
        </is>
      </c>
      <c r="B11" s="4" t="inlineStr">
        <is>
          <t>Advertising, Consumer Incentives, and Trade Promotions: We promote our products with advertising, consumer incentives, and performance obligations related to trade promotions. Consumer incentives and trade promotions include, but are not limited to, discounts, coupons, rebates, performance-based in-store display activities, and volume-based incentives. Variable consideration related to consumer incentive and trade promotion activities is recorded as a reduction to revenues based on amounts estimated as being due to customers and consumers at the end of a period. We base these estimates principally on historical utilization, redemption rates, and/or current period experience factors. We review and adjust these estimates at least quarterly based on actual experience and other information. Advertising expenses are recorded in selling, general and administrative expenses (“SG&amp;A”). For interim reporting purposes, we charge advertising to operations as a percentage of estimated full year sales activity and marketing costs. We then review and adjust these estimates each quarter based on actual experience and other information. Our definition of advertising expenses includes advertising production costs, in-store advertising costs, agency fees, brand promotions and events, and sponsorships, in addition to costs to obtain advertising in television, radio, print, digital, and social channels. We recorded advertising expenses of $1,031 million in 2024, $1,071 million in 2023, and $945 million in 2022. We also incur market research costs, which are recorded in SG&amp;A but are excluded from advertising expenses.</t>
        </is>
      </c>
    </row>
    <row r="12">
      <c r="A12" s="4" t="inlineStr">
        <is>
          <t>Research and Development Expense</t>
        </is>
      </c>
      <c r="B12" s="4" t="inlineStr">
        <is>
          <t>Research and Development Expense:</t>
        </is>
      </c>
    </row>
    <row r="13">
      <c r="A13" s="4" t="inlineStr">
        <is>
          <t>Stock-Based Compensation</t>
        </is>
      </c>
      <c r="B13" s="4" t="inlineStr">
        <is>
          <t>Stock-Based Compensation: We recognize compensation costs related to equity awards on a straight-line basis over the vesting period of the award, which is generally three Employees’ Stock Incentive Plans , for additional information.</t>
        </is>
      </c>
    </row>
    <row r="14">
      <c r="A14" s="4" t="inlineStr">
        <is>
          <t>Postemployment Benefit Plans</t>
        </is>
      </c>
      <c r="B14" s="4" t="inlineStr">
        <is>
          <t>Postemployment Benefit Plans: We maintain various retirement plans for the majority of our employees. These include pension benefits, postretirement health care benefits, and defined contribution benefits. The cost of these plans is charged to expense over an appropriate term based on, among other things, the cost component and whether the plan is active or inactive. Changes in the fair value of our plan assets result in net actuarial gains or losses. These net actuarial gains and losses are deferred into accumulated other comprehensive income/(losses) and amortized within other expense/(income) in future periods using the corridor approach. The corridor is 10% of the greater of the market-related value of the plan’s asset or projected benefit obligation. Any actuarial gains and losses in excess of the corridor are then amortized over an appropriate term based on whether the plan is active or inactive. See Note 11, Postemployment Benefits , for additional information.</t>
        </is>
      </c>
    </row>
    <row r="15">
      <c r="A15" s="4" t="inlineStr">
        <is>
          <t>Income Taxes</t>
        </is>
      </c>
      <c r="B15" s="4" t="inlineStr">
        <is>
          <t>Income Taxes: We recognize income taxes based on amounts refundable or payable for the current year and record deferred tax assets or liabilities for any difference between the financial reporting and tax basis of our assets and liabilities. We also recognize deferred tax assets for temporary differences, operating loss carryforwards, and tax credit carryforwards. Deferred tax assets are included in other non-current assets on the consolidated balance sheet.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our results in the period of such change. We record valuation allowances to reduce deferred tax assets to the amount that is more likely than not to be realized. When assessing the need for valuation allowances, we consider future taxable income, future legislative developments,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adjustment to our provision for/(benefit from) income taxes. The resolution of tax reserves and changes in valuation allowances could be material to our results of operations for any period, but is not expected to be material to our financial position.</t>
        </is>
      </c>
    </row>
    <row r="16">
      <c r="A16" s="4" t="inlineStr">
        <is>
          <t>Common Stock and Preferred Stock Dividends</t>
        </is>
      </c>
      <c r="B16" s="4" t="inlineStr">
        <is>
          <t>Common Stock and Preferred Stock Dividends: Dividends are recorded as a reduction to retained earnings. When we have an accumulated retained deficit, dividends are recorded as a reduction of additional paid-in capital.</t>
        </is>
      </c>
    </row>
    <row r="17">
      <c r="A17" s="4" t="inlineStr">
        <is>
          <t>Inventories</t>
        </is>
      </c>
      <c r="B17" s="4" t="inlineStr">
        <is>
          <t>Inventories: Inventories are stated at the lower of cost or net realizable value. We value inventories primarily using the average cost method.</t>
        </is>
      </c>
    </row>
    <row r="18">
      <c r="A18" s="4" t="inlineStr">
        <is>
          <t>Property, Plant and Equipment</t>
        </is>
      </c>
      <c r="B18" s="4" t="inlineStr">
        <is>
          <t>Property, Plant and Equipment:</t>
        </is>
      </c>
    </row>
    <row r="19">
      <c r="A19" s="4" t="inlineStr">
        <is>
          <t>Hosted Cloud Computing Arrangement that is a Service Contract</t>
        </is>
      </c>
      <c r="B19" s="4" t="inlineStr">
        <is>
          <t>Hosted Cloud Computing Arrangement that is a Service Contract: Deferred implementation costs for hosted cloud computing service arrangements are stated at historical cost and amortized on a straight-line basis over the term of the hosting arrangement that the implementation costs relate to. Deferred implementation costs to be amortized during the next 12 months for these arrangements are included in prepaid expenses and amortized to SG&amp;A. All remaining amounts to be amortized are included in other non-current assets. The corresponding cash flows related to these arrangements will be reported within operating activities. We review the deferred implementation costs for impairment when we believe the deferred costs may no longer be recoverable. Such conditions could include situations where the arrangement is not expected to provide substantive service potential, a significant change occurs in the manner in which the arrangement is used or expected to be used, including early cancellation or termination of the arrangement, or situations where the arrangement has had, or will have, a significant change made to it. In instances where we have concluded that an impairment exists, we accelerate the deferred costs on the consolidated balance sheet for immediate expense recognition in SG&amp;A.</t>
        </is>
      </c>
    </row>
    <row r="20">
      <c r="A20" s="4" t="inlineStr">
        <is>
          <t>Goodwill and Intangible Assets</t>
        </is>
      </c>
      <c r="B20" s="4" t="inlineStr">
        <is>
          <t>Goodwill and Intangible Assets : We maintain 12 reporting units, eight of which comprise our goodwill balance. Our indefinite-lived intangible asset balance primarily consists of a number of individual brands. We test our reporting units and brands for impairment annually as of the first day of our third quarter, or more frequently if events or circumstances indicate it is more likely than not that the fair value of a reporting unit or brand is less than its carrying amount. Such events and circumstances could include a sustained decrease in our market capitalization, increased competition or unexpected loss of market share, increased input costs beyond projections, disposals of significant brands or components of our business, unexpected business disruptions (for example due to a natural disaster, pandemic, or loss of a customer, supplier, or other significant business relationship), unexpected significant declines in operating results, significant adverse changes in the markets in which we operate, changes in income tax rates, changes in interest rates, or changes in management strategy. We test reporting units for impairment by comparing the estimated fair value of each reporting unit with its carrying amount. We test brands for impairment by comparing the estimated fair value of each brand with its carrying amount. If the carrying amount of a reporting unit or brand exceeds its estimated fair value, we record an impairment loss based on the difference between fair value and carrying amount, in the case of reporting units, not to exceed the associated carrying amount of goodwill. Definite-lived intangible assets are amortized on a straight-line basis over the estimated periods benefited. We review definite-lived intangible assets for impairment when conditions exist that indicate the carrying amount of the assets may not be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definite-lived intangible assets held for use, we group assets at the lowest level for which cash flows are separately identifiable. If an impairment is determined to exist, the loss is calculated based on estimated fair value. Impairment losses on definite-lived intangible assets to be disposed of, if any, are based on the estimated proceeds to be received, less costs of disposal. See Note 8, Goodwill and Intangible Assets , for additional information.</t>
        </is>
      </c>
    </row>
    <row r="21">
      <c r="A21" s="4" t="inlineStr">
        <is>
          <t>Leases</t>
        </is>
      </c>
      <c r="B21" s="4" t="inlineStr">
        <is>
          <t>Leases: We determine whether a contract is or contains a lease at contract inception based on the presence of identified assets and our right to obtain substantially all the economic benefit from and to direct the use of such assets. When we determine a lease exists, we record a right-of-use (“ROU”) asset and corresponding lease liability on our consolidated balance sheet. ROU assets represent our right to use an underlying asset for the lease term. Lease liabilities represent our obligation to make lease payments arising from the lease. ROU assets are recognized at the lease commencement date at the value of the lease liability and are adjusted for any prepayments, lease incentives received, and initial direct costs incurred. Lease liabilities are recognized at the lease commencement date based on the present value of remaining lease payments over the lease term. As the discount rate implicit in the lease is not readily determinable in most of our leases, we use our incremental borrowing rate (dependent on tenor and currency and adjusted to reflect collateralization) based on the information available at the lease commencement date in determining the present value of lease payments. Our lease terms include options to extend or terminate the lease when it is reasonably certain that we will exercise that option. We do not record lease contracts with a term of 12 months or less on our consolidated balance sheets. We recognize fixed lease expense for operating leases on a straight-line basis over the lease term. For finance leases, we recognize amortization expense over the shorter of the estimated useful life of the underlying assets or the lease term. In instances of title transfer, expense is recognized over the useful life. Interest expense on a finance lease is recognized using the effective interest method over the lease term. We have lease agreements with non-lease components that relate to the lease components (e.g., common area maintenance such as cleaning or landscaping, insurance, etc.). We generally account for each lease and any non-lease components associated with that lease as a single lease component for all underlying asset classes. Accordingly, all costs associated with a lease contract are accounted for as lease costs. Certain leasing arrangements require variable payments that are dependent on usage or output or may vary for other reasons, such as insurance and tax payments. Variable lease payments that do not depend on an index or rate are excluded from lease payments in the measurement of the ROU asset and lease liability and are recognized as expense in the period in which the payment occurs. Our lease agreements typically do not include significant restrictions or covenants, and residual value guarantees are generally not included within our leases. See Note 17, Leases , for additional information.</t>
        </is>
      </c>
    </row>
    <row r="22">
      <c r="A22" s="4" t="inlineStr">
        <is>
          <t>Financial Instruments</t>
        </is>
      </c>
      <c r="B22" s="4" t="inlineStr">
        <is>
          <t>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s assets or liabilities at fair value, which fluctuates based on changing market conditions. Certain derivatives are designated as cash flow hedges or fair value hedges and qualify for hedge accounting treatment, while others are not designated as hedging instruments and are marked to market through net income/(loss). The gains and losses on cash flow hedges are deferred as a component of accumulated other comprehensive income/(losses) and are recognized in net income/(loss) at the time the hedged item affects net income/(loss), in the same line item as the underlying hedged item. The gains/(losses) on fair value hedges are recognized in net income/(loss) at the time the hedged item affects net income/(loss), in the same line item as the underlying hedged item. The excluded component on cash flow hedges and fair value hedges is recognized in net income/(loss) over the life of the hedging relationship in the same income statement line item as the underlying hedged item. We also designate certain derivatives and non-derivatives as net investment hedges to hedge the net assets of certain foreign subsidiaries which are exposed to volatility in foreign currency exchange rates. Changes in the value of these derivatives and remeasurements of our non-derivatives designated as net investment hedges are calculated each period using the spot method, with changes reported in foreign currency translation adjustments within accumulated other comprehensive income/(losses). Such amounts will remain in accumulated other comprehensive income/(losses) until the complete or substantially complete liquidation of our investment in the underlying foreign operations. The excluded component on derivatives designated as net investment hedges is recognized in net income/(loss) within interest expense.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classified in the same line item as the cash flows of the related hedged item, which can be within operating, investing, or financing activities. To qualify for hedge accounting, a specified level of hedging effectiveness between the hedging instrument and the item being hedged must be achieved at inception and maintained throughout the hedged period. When a hedging instrument no longer meets the specified level of hedging effectiveness, we reclassify the related hedge gains or losses previously deferred into other comprehensive income/(losses) to net income/(loss) within other expense/(income). We formally document our risk management objectives, our strategies for undertaking the various hedge transactions, the nature of and relationships between the hedging instruments and hedged items, and the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net income/(loss) in the current period. Unrealized gains and losses on our commodity derivatives not designated as hedging instruments are recorded in cost of products sold and are included within general corporate expenses until realized. Once realized, the gains and losses are included within the applicable segment operating results. Our designated and undesignated derivative contracts include: • Net investment hedges. We have numerous investments in our foreign subsidiaries, the net assets of which are exposed to volatility in foreign currency exchange rates. We manage this risk by utilizing derivative and non-derivative instruments, including cross-currency swap contracts, foreign exchange contracts, and certain foreign currency denominated debt designated as net investment hedges. We exclude the interest accruals and any off-market values on cross-currency swap contracts and the forward points on foreign exchange forward contracts from the assessment and measurement of hedge effectiveness. We recognize the interest accruals and any amortization of off-market values on cross-currency swap contracts in net income/(loss) within interest expense. We amortize the forward points on foreign exchange contracts into net income/(loss) within interest expense over the life of the hedging relationship. • Foreign currency cash flow hedges. We use various financial instruments to mitigate our exposure to changes in exchange rates from third-party and intercompany actual and forecasted transactions. Our principal foreign currency exposures that are hedged include the euro, Canadian dollar, and British pound sterling. These instruments include cross-currency swap contracts and foreign exchange forward and option contracts. Substantially all of these derivative instruments are highly effective and qualify for hedge accounting treatment. We exclude the interest accruals on cross-currency swap contracts (when interest is not a hedged item) and the forward points and option premiums or discounts on foreign exchange contracts from the assessment and measurement of hedge effectiveness and amortize such amounts into net income/(loss) in the same line item as the underlying hedged item over the life of the hedging relationship. • Interest rate cash flow hedges. From time to time, we have used derivative instruments, including interest rate swaps and treasury locks, as part of our interest rate risk management strategy. We have primarily used interest rate swaps and treasury locks to hedge the variability of interest payment cash flows on a portion of our future debt obligations. • Foreign currency fair value hedges. We use derivative instruments to hedge changes in the fair value of foreign currency denominated assets or liabilities due to changes in exchange rates. These instruments may include cross-currency swap contracts and foreign exchange forward contracts. The gains/(losses) on the hedged item, driven by changes in foreign exchange rates, are economically offset by fair value movements on the effective portion of our derivative instrument, which is reported in the same income statement line item in the same period. The amounts excluded from the assessment of effectiveness are recognized in earnings over the life of the hedge on a systematic and rational basis in the same line item as the hedged item. • Commodity derivatives. We are exposed to price risk related to forecasted purchases of certain commodities that we primarily use as raw materials. We enter into commodity purchase contracts primarily for dairy products, vegetable oils, coffee beans, corn, wheat products, sugar cane and meat products. These commodity purchase contracts generally are not subject to the accounting requirements for derivative instruments and hedging activities under the normal purchases and normal sales exception. We also use commodity futures, options, and swaps to economically hedge the price of certain commodity costs, including the commodities noted above, as well as diesel fuel, packaging products, and natural gas. We do not designate these commodity contracts as hedging instruments. We also occasionally use futures to economically cross hedge a commodity exposure. See Note 12, Financial Instruments , for additional information.</t>
        </is>
      </c>
    </row>
    <row r="23">
      <c r="A23" s="4" t="inlineStr">
        <is>
          <t>Translation of Foreign Currencies</t>
        </is>
      </c>
      <c r="B23" s="4" t="inlineStr">
        <is>
          <t>Translation of Foreign Currencies: 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Foreign currency translation adjustments arising from the use of differing exchange rates from period to period are included as a component of accumulated other comprehensive income/(losses) on our consolidated balance sheet. Gains and losses from foreign currency transactions are included in net income/(loss) for the period.</t>
        </is>
      </c>
    </row>
    <row r="24">
      <c r="A24" s="4" t="inlineStr">
        <is>
          <t>Highly Inflationary Accounting</t>
        </is>
      </c>
      <c r="B24" s="4" t="inlineStr">
        <is>
          <t>Highly Inflationary Accounting:</t>
        </is>
      </c>
    </row>
    <row r="25">
      <c r="A25" s="4" t="inlineStr">
        <is>
          <t>Divestiture-Related License Income</t>
        </is>
      </c>
      <c r="B25" s="4" t="inlineStr">
        <is>
          <t>Divestiture-Related License Income In 2020, we entered into a definitive agreement with a third party, an affiliate of Groupe Lactalis (“Lactalis”) to sell certain assets in our global cheese business, as well as to license the Kraft , Velveeta and Philadelphia trademarks, for a total consideration of approximately $3.3 billion. Of the $3.3 billion total consideration, approximately $1.6 billion was attributed to the licensing of the Kraft , Velveeta and Philadelphia trademarks based on the estimated fair value of the licensed portion of each brand. The license income related to the perpetual licenses of the Kraft and Velveeta brands are recognized over a period of approximately 30 years. The license income related to the transitional license of the Philadelphia brand was recognized over a period of approximately three years. We recognized license income of approximately $54 million in 2024 and 2023, and $56 million in 2022, which is recorded as a reduction to SG&amp;A. Related to this agreement, we have recorded approximately $1.4 billion in long-term deferred income and $54 million in other current liabilities at December 28, 2024, and $1.4 billion in long-term deferred income and $55 million in other current liabilities at December 30, 2023 on the consolidated balance she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Acquisitions and Divestitures (Tables)</t>
        </is>
      </c>
      <c r="B1" s="2" t="inlineStr">
        <is>
          <t>12 Months Ended</t>
        </is>
      </c>
    </row>
    <row r="2">
      <c r="B2" s="2" t="inlineStr">
        <is>
          <t>Dec. 28, 2024</t>
        </is>
      </c>
    </row>
    <row r="3">
      <c r="A3" s="4" t="inlineStr">
        <is>
          <t>Hemmer Acquisition</t>
        </is>
      </c>
      <c r="B3" s="4" t="inlineStr">
        <is>
          <t xml:space="preserve"> </t>
        </is>
      </c>
    </row>
    <row r="4">
      <c r="A4" s="3" t="inlineStr">
        <is>
          <t>Business Acquisition [Line Items]</t>
        </is>
      </c>
      <c r="B4" s="4" t="inlineStr">
        <is>
          <t xml:space="preserve"> </t>
        </is>
      </c>
    </row>
    <row r="5">
      <c r="A5" s="4" t="inlineStr">
        <is>
          <t>Purchase Price Allocation to Assets Acquired and Liabilities Assumed</t>
        </is>
      </c>
      <c r="B5" s="4" t="inlineStr">
        <is>
          <t xml:space="preserve">The final purchase price allocation to assets acquired and liabilities assumed in the Hemmer Acquisition was (in millions): Final Allocation Cash $ 1 Trade receivables 13 Inventories 17 Other current assets 2 Property, plant and equipment, net 14 Identifiable intangible assets 122 Other non-current assets 17 Short-term debt (9) Trade payables (11) Other current liabilities (31) Long-term debt (11) Other non-current liabilities (44) Net assets acquired 80 Noncontrolling interest (16) Goodwill on acquisition 215 Total consideration $ 279 </t>
        </is>
      </c>
    </row>
    <row r="6">
      <c r="A6" s="4" t="inlineStr">
        <is>
          <t>Purchase Price Allocation to Identifiable Intangible Assets Acquired</t>
        </is>
      </c>
      <c r="B6" s="4" t="inlineStr">
        <is>
          <t xml:space="preserve">The final purchase price allocation to identifiable intangible assets acquired in the Hemmer Acquisition was: Fair Value Weighted Average Life Definite-lived trademarks $ 101 13 Customer-related assets 21 15 Total $ 122 </t>
        </is>
      </c>
    </row>
    <row r="7">
      <c r="A7" s="4" t="inlineStr">
        <is>
          <t>Just Spices Acquisition</t>
        </is>
      </c>
      <c r="B7" s="4" t="inlineStr">
        <is>
          <t xml:space="preserve"> </t>
        </is>
      </c>
    </row>
    <row r="8">
      <c r="A8" s="3" t="inlineStr">
        <is>
          <t>Business Acquisition [Line Items]</t>
        </is>
      </c>
      <c r="B8" s="4" t="inlineStr">
        <is>
          <t xml:space="preserve"> </t>
        </is>
      </c>
    </row>
    <row r="9">
      <c r="A9" s="4" t="inlineStr">
        <is>
          <t>Purchase Price Allocation to Assets Acquired and Liabilities Assumed</t>
        </is>
      </c>
      <c r="B9" s="4" t="inlineStr">
        <is>
          <t xml:space="preserve">The final purchase price allocation to assets acquired and liabilities assumed in the Just Spices Acquisition was (in millions): Final Allocation Cash $ 2 Trade receivables 4 Inventories 7 Other current assets 9 Property, plant and equipment, net 1 Identifiable intangible assets 172 Other non-current assets 7 Trade payables (10) Other current liabilities (12) Other non-current liabilities (54) Net assets acquired 126 Redeemable noncontrolling interest (39) Goodwill on acquisition 156 Total consideration $ 243 </t>
        </is>
      </c>
    </row>
    <row r="10">
      <c r="A10" s="4" t="inlineStr">
        <is>
          <t>Purchase Price Allocation to Identifiable Intangible Assets Acquired</t>
        </is>
      </c>
      <c r="B10" s="4" t="inlineStr">
        <is>
          <t xml:space="preserve">The final purchase price allocation to identifiable intangible assets acquired in the Just Spices Acquisition was: Fair Value Weighted Average Life Definite-lived trademarks $ 72 10 Customer-related assets 100 15 Total $ 1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structuring Activities (Tables)</t>
        </is>
      </c>
      <c r="B1" s="2" t="inlineStr">
        <is>
          <t>12 Months Ended</t>
        </is>
      </c>
    </row>
    <row r="2">
      <c r="B2" s="2" t="inlineStr">
        <is>
          <t>Dec. 28,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Our net liability balance for restructuring project costs that qualify as exit and disposal costs under U.S. GAAP was (in millions): Severance and Employee Benefit Costs Other Exit Costs Total Balance at December 30, 2023 $ 23 $ 14 $ 37 Charges/(credits) 21 (2) 19 Cash payments (16) (1) (17) Non-cash utilization 1 — 1 Balance at December 28, 2024 $ 29 $ 11 $ 40 </t>
        </is>
      </c>
    </row>
    <row r="5">
      <c r="A5" s="4" t="inlineStr">
        <is>
          <t>Restructuring Costs by Type and Income Statement Location</t>
        </is>
      </c>
      <c r="B5" s="4" t="inlineStr">
        <is>
          <t xml:space="preserve">Total expense/(income) related to restructuring activities by income statement caption, were (in millions): December 28, 2024 December 30, 2023 December 31, 2022 Severance and employee benefit costs - Cost of products sold $ 2 $ 9 $ 1 Severance and employee benefit costs - SG&amp;A 19 9 33 Severance and employee benefit costs - Other expense/(income) — 3 — Asset-related costs - Cost of products sold — 42 12 Asset-related costs - SG&amp;A 1 (1) — Other costs - Cost of products sold 6 6 14 Other costs - SG&amp;A (1) (5) 14 Other costs - Other expense/(income) (7) 162 — $ 20 $ 225 $ 74 </t>
        </is>
      </c>
    </row>
    <row r="6">
      <c r="A6" s="4" t="inlineStr">
        <is>
          <t>Restructuring Costs Excluded from Segments</t>
        </is>
      </c>
      <c r="B6" s="4" t="inlineStr">
        <is>
          <t xml:space="preserve">The pre-tax impact of allocating such expenses/(income) to our segments would have been (in millions): December 28, 2024 December 30, 2023 December 31, 2022 North America $ 4 $ 15 $ 40 International Developed Markets (2) 166 12 Emerging Markets (a) 9 50 12 General corporate expenses 9 (6) 10 $ 20 $ 225 $ 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8, 2024</t>
        </is>
      </c>
    </row>
    <row r="3">
      <c r="A3" s="3" t="inlineStr">
        <is>
          <t>Inventory Disclosure [Abstract]</t>
        </is>
      </c>
      <c r="B3" s="4" t="inlineStr">
        <is>
          <t xml:space="preserve"> </t>
        </is>
      </c>
    </row>
    <row r="4">
      <c r="A4" s="4" t="inlineStr">
        <is>
          <t>Inventories</t>
        </is>
      </c>
      <c r="B4" s="4" t="inlineStr">
        <is>
          <t xml:space="preserve">Inventories consisted of the following (in millions): December 28, 2024 December 30, 2023 Packaging and ingredients $ 950 $ 1,014 Spare parts 245 233 Work in process 310 338 Finished products 1,871 2,029 Inventories $ 3,376 $ 3,6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7" t="n">
        <v>2746</v>
      </c>
      <c r="C4" s="7" t="n">
        <v>2846</v>
      </c>
      <c r="D4" s="7" t="n">
        <v>2368</v>
      </c>
    </row>
    <row r="5">
      <c r="A5" s="3" t="inlineStr">
        <is>
          <t>Other comprehensive income/(loss), net of tax:</t>
        </is>
      </c>
      <c r="B5" s="4" t="inlineStr">
        <is>
          <t xml:space="preserve"> </t>
        </is>
      </c>
      <c r="C5" s="4" t="inlineStr">
        <is>
          <t xml:space="preserve"> </t>
        </is>
      </c>
      <c r="D5" s="4" t="inlineStr">
        <is>
          <t xml:space="preserve"> </t>
        </is>
      </c>
    </row>
    <row r="6">
      <c r="A6" s="4" t="inlineStr">
        <is>
          <t>Foreign currency translation adjustments</t>
        </is>
      </c>
      <c r="B6" s="6" t="n">
        <v>-513</v>
      </c>
      <c r="C6" s="6" t="n">
        <v>309</v>
      </c>
      <c r="D6" s="6" t="n">
        <v>-914</v>
      </c>
    </row>
    <row r="7">
      <c r="A7" s="4" t="inlineStr">
        <is>
          <t>Net deferred gains/(losses) on net investment hedges</t>
        </is>
      </c>
      <c r="B7" s="6" t="n">
        <v>121</v>
      </c>
      <c r="C7" s="6" t="n">
        <v>-119</v>
      </c>
      <c r="D7" s="6" t="n">
        <v>343</v>
      </c>
    </row>
    <row r="8">
      <c r="A8" s="4" t="inlineStr">
        <is>
          <t>Amounts excluded from the effectiveness assessment of net investment hedges</t>
        </is>
      </c>
      <c r="B8" s="6" t="n">
        <v>38</v>
      </c>
      <c r="C8" s="6" t="n">
        <v>28</v>
      </c>
      <c r="D8" s="6" t="n">
        <v>32</v>
      </c>
    </row>
    <row r="9">
      <c r="A9" s="4" t="inlineStr">
        <is>
          <t>Net deferred losses/(gains) on net investment hedges reclassified to net income/(loss)</t>
        </is>
      </c>
      <c r="B9" s="6" t="n">
        <v>-38</v>
      </c>
      <c r="C9" s="6" t="n">
        <v>-27</v>
      </c>
      <c r="D9" s="6" t="n">
        <v>-28</v>
      </c>
    </row>
    <row r="10">
      <c r="A10" s="4" t="inlineStr">
        <is>
          <t>Net deferred gains/(losses) on cash flow hedges</t>
        </is>
      </c>
      <c r="B10" s="6" t="n">
        <v>21</v>
      </c>
      <c r="C10" s="6" t="n">
        <v>3</v>
      </c>
      <c r="D10" s="6" t="n">
        <v>-72</v>
      </c>
    </row>
    <row r="11">
      <c r="A11" s="4" t="inlineStr">
        <is>
          <t>Amounts excluded from effectiveness assessment</t>
        </is>
      </c>
      <c r="B11" s="6" t="n">
        <v>-23</v>
      </c>
      <c r="C11" s="6" t="n">
        <v>0</v>
      </c>
      <c r="D11" s="6" t="n">
        <v>0</v>
      </c>
    </row>
    <row r="12">
      <c r="A12" s="4" t="inlineStr">
        <is>
          <t>Amounts excluded from the effectiveness assessment of cash flow hedges</t>
        </is>
      </c>
      <c r="B12" s="6" t="n">
        <v>6</v>
      </c>
      <c r="C12" s="6" t="n">
        <v>19</v>
      </c>
      <c r="D12" s="6" t="n">
        <v>14</v>
      </c>
    </row>
    <row r="13">
      <c r="A13" s="4" t="inlineStr">
        <is>
          <t>Net deferred losses/(gains) on cash flow hedges reclassified to net income/(loss)</t>
        </is>
      </c>
      <c r="B13" s="6" t="n">
        <v>39</v>
      </c>
      <c r="C13" s="6" t="n">
        <v>-50</v>
      </c>
      <c r="D13" s="6" t="n">
        <v>26</v>
      </c>
    </row>
    <row r="14">
      <c r="A14" s="4" t="inlineStr">
        <is>
          <t>Reclassifications from AOCI</t>
        </is>
      </c>
      <c r="B14" s="6" t="n">
        <v>-3</v>
      </c>
      <c r="C14" s="6" t="n">
        <v>0</v>
      </c>
      <c r="D14" s="6" t="n">
        <v>0</v>
      </c>
    </row>
    <row r="15">
      <c r="A15" s="4" t="inlineStr">
        <is>
          <t>Net actuarial gains/(losses) arising during the period</t>
        </is>
      </c>
      <c r="B15" s="6" t="n">
        <v>35</v>
      </c>
      <c r="C15" s="6" t="n">
        <v>-70</v>
      </c>
      <c r="D15" s="6" t="n">
        <v>-386</v>
      </c>
    </row>
    <row r="16">
      <c r="A16" s="4" t="inlineStr">
        <is>
          <t>Prior service credits/(costs) arising during the period</t>
        </is>
      </c>
      <c r="B16" s="6" t="n">
        <v>-7</v>
      </c>
      <c r="C16" s="6" t="n">
        <v>0</v>
      </c>
      <c r="D16" s="6" t="n">
        <v>0</v>
      </c>
    </row>
    <row r="17">
      <c r="A17" s="4" t="inlineStr">
        <is>
          <t>Net postemployment benefit losses/(gains) reclassified to net income/(loss)</t>
        </is>
      </c>
      <c r="B17" s="6" t="n">
        <v>-14</v>
      </c>
      <c r="C17" s="6" t="n">
        <v>115</v>
      </c>
      <c r="D17" s="6" t="n">
        <v>-8</v>
      </c>
    </row>
    <row r="18">
      <c r="A18" s="4" t="inlineStr">
        <is>
          <t>Total other comprehensive income/(loss)</t>
        </is>
      </c>
      <c r="B18" s="6" t="n">
        <v>-338</v>
      </c>
      <c r="C18" s="6" t="n">
        <v>208</v>
      </c>
      <c r="D18" s="6" t="n">
        <v>-993</v>
      </c>
    </row>
    <row r="19">
      <c r="A19" s="4" t="inlineStr">
        <is>
          <t>Total comprehensive income/(loss)</t>
        </is>
      </c>
      <c r="B19" s="6" t="n">
        <v>2408</v>
      </c>
      <c r="C19" s="6" t="n">
        <v>3054</v>
      </c>
      <c r="D19" s="6" t="n">
        <v>1375</v>
      </c>
    </row>
    <row r="20">
      <c r="A20" s="4" t="inlineStr">
        <is>
          <t>Comprehensive income/(loss) attributable to noncontrolling interest</t>
        </is>
      </c>
      <c r="B20" s="6" t="n">
        <v>-25</v>
      </c>
      <c r="C20" s="6" t="n">
        <v>-7</v>
      </c>
      <c r="D20" s="6" t="n">
        <v>-2</v>
      </c>
    </row>
    <row r="21">
      <c r="A21" s="4" t="inlineStr">
        <is>
          <t>Comprehensive income/(loss) attributable to common shareholders</t>
        </is>
      </c>
      <c r="B21" s="7" t="n">
        <v>2433</v>
      </c>
      <c r="C21" s="7" t="n">
        <v>3061</v>
      </c>
      <c r="D21" s="7" t="n">
        <v>13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net consisted of the following (in millions): December 28, 2024 December 30, 2023 Land $ 193 $ 203 Buildings and improvements 2,846 2,705 Equipment, software and other 7,689 7,735 Construction in progress 1,161 1,282 11,889 11,925 Accumulated depreciation (4,737) (4,803) Property, plant and equipment, net $ 7,152 $ 7,1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Changes in the Carrying Amount of Goodwill by Segment</t>
        </is>
      </c>
      <c r="B4" s="4" t="inlineStr">
        <is>
          <t xml:space="preserve">Changes in the carrying amount of goodwill, by segment, were (in millions): North America International Developed Markets Emerging Markets Total Balance at December 31, 2022 $ 27,685 $ 2,634 $ 514 $ 30,833 Impairment losses (452) (58) — (510) Translation adjustments and other 15 111 10 136 Balance at December 30, 2023 $ 27,248 $ 2,687 $ 524 $ 30,459 Impairment losses (959) (495) (184) (1,638) Translation adjustments and other (57) (58) (33) (148) Balance at December 28, 2024 $ 26,232 $ 2,134 $ 307 $ 28,673 </t>
        </is>
      </c>
    </row>
    <row r="5">
      <c r="A5" s="4" t="inlineStr">
        <is>
          <t>Changes in the Carrying Amount of Indefinite-Lived Intangible Assets</t>
        </is>
      </c>
      <c r="B5" s="4" t="inlineStr">
        <is>
          <t xml:space="preserve">Changes in the carrying amount of indefinite-lived intangible assets, which primarily consisted of trademarks, were (in millions): Balance at December 31, 2022 $ 38,552 Impairment losses (152) Transfers to definite-lived intangible assets (73) Translation adjustments and other 175 Balance at December 30, 2023 $ 38,502 Impairment losses (1,903) Translation adjustments and other (143) Balance at December 28, 2024 $ 36,456 </t>
        </is>
      </c>
    </row>
    <row r="6">
      <c r="A6" s="4" t="inlineStr">
        <is>
          <t>Schedule of Definite-Lived Intangible Assets By Major Asset Class</t>
        </is>
      </c>
      <c r="B6" s="4" t="inlineStr">
        <is>
          <t xml:space="preserve">Definite-lived intangible assets were (in millions): December 28, 2024 December 30, 2023 Gross Accumulated Net Gross Accumulated Net Trademarks $ 2,392 $ (893) $ 1,499 $ 2,313 $ (755) $ 1,558 Customer-related assets 3,665 (1,530) 2,135 3,710 (1,331) 2,379 Other 13 (4) 9 12 (3) 9 $ 6,070 $ (2,427) $ 3,643 $ 6,035 $ (2,089) $ 3,9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Components of Income Tax Expense (Benefit)</t>
        </is>
      </c>
      <c r="B4" s="4" t="inlineStr">
        <is>
          <t xml:space="preserve">Income/(loss) before income taxes and the provision for/(benefit from) income taxes, consisted of the following (in millions): December 28, 2024 December 30, 2023 December 31, 2022 Income/(loss) before income taxes: United States $ (165) $ 2,324 $ 1,575 Non-U.S. 1,021 1,309 1,391 Total $ 856 $ 3,633 $ 2,966 Provision for/(benefit from) income taxes: Current: U.S. federal $ 627 $ 449 $ 620 U.S. state and local 56 88 79 Non-U.S. 284 233 177 967 770 876 Deferred: U.S. federal (417) 30 (192) U.S. state and local (79) 11 (35) Non-U.S. (2,361) (24) (51) (2,857) 17 (278) Total provision for/(benefit from) income taxes $ (1,890) $ 787 $ 598 </t>
        </is>
      </c>
    </row>
    <row r="5">
      <c r="A5" s="4" t="inlineStr">
        <is>
          <t>Schedule of Effective Income Tax Rate Reconciliation</t>
        </is>
      </c>
      <c r="B5" s="4" t="inlineStr">
        <is>
          <t>The effective tax rate on income/(loss) before income taxes differed from the U.S. federal statutory tax rate for the following reasons: December 28, 2024 December 30, 2023 December 31, 2022 U.S. federal statutory tax rate 21.0 % 21.0 % 21.0 % Tax on income of non-U.S. subsidiaries (32.1) % (6.6) % (8.2) % U.S. state and local income taxes, net of federal tax benefit 0.2 % 1.8 % 1.8 % Audit settlements and changes in uncertain tax positions 3.1 % 0.3 % 1.3 % Global intangible low-taxed income 4.7 % 1.4 % 1.8 % Goodwill impairment 41.3 % 3.6 % 3.9 % Deferred tax adjustments (347.8) % 0.1 % (1.1) % Movement of valuation allowances 88.3 % 0.1 % 0.8 % Deferred tax effect of tax law changes (4.8) % 0.1 % (0.9) % Repatriation costs 3.2 % — % 0.3 % Foreign income inclusion 1.9 % 0.5 % 0.5 % Research and development credits (1.1) % (0.3) % (0.3) % Change in prior year estimates (1.8) % (0.7) % (1.2) % Equity awards 1.2 % 0.1 % 0.1 % Other 2.2 % 0.3 % 0.4 % Effective tax rate (220.5) % 21.7 % 20.2 %</t>
        </is>
      </c>
    </row>
    <row r="6">
      <c r="A6" s="4" t="inlineStr">
        <is>
          <t>Schedule of Deferred Tax Assets and Liabilities</t>
        </is>
      </c>
      <c r="B6" s="4" t="inlineStr">
        <is>
          <t xml:space="preserve">The tax effects of temporary differences and carryforwards that gave rise to deferred income tax assets and liabilities consisted of the following (in millions): December 28, 2024 December 30, 2023 Deferred income tax liabilities: Intangible assets $ 9,310 $ 9,967 Property, plant and equipment, net 673 707 Right-of-use assets 104 110 Other 400 358 Deferred income tax liabilities 10,487 11,142 Deferred income tax assets: Intangible assets (2,959) — Deferred income (328) (343) Loss carryforwards (277) (270) Lease liabilities (114) (119) Other (441) (472) Deferred income tax assets (4,119) (1,204) Valuation allowance 851 102 Net deferred income tax liabilities $ 7,219 $ 10,040 </t>
        </is>
      </c>
    </row>
    <row r="7">
      <c r="A7" s="4" t="inlineStr">
        <is>
          <t>Schedule of Unrecognized Tax Benefits Roll Forward</t>
        </is>
      </c>
      <c r="B7" s="4" t="inlineStr">
        <is>
          <t xml:space="preserve">The changes in our unrecognized tax benefits were (in millions): December 28, 2024 December 30, 2023 December 31, 2022 Balance at the beginning of the period $ 443 $ 455 $ 441 Increases for tax positions of prior years 27 46 8 Decreases for tax positions of prior years (14) (5) (27) Increases based on tax positions related to the current year 45 67 53 Decreases due to settlements with taxing authorities (84) (28) (6) Decreases due to lapse of statute of limitations (17) (92) (14) Balance at the end of the period $ 400 $ 443 $ 4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Employees' Stock Incentive Plans (Tables)</t>
        </is>
      </c>
      <c r="B1" s="2" t="inlineStr">
        <is>
          <t>12 Months Ended</t>
        </is>
      </c>
    </row>
    <row r="2">
      <c r="B2" s="2" t="inlineStr">
        <is>
          <t>Dec. 28, 2024</t>
        </is>
      </c>
    </row>
    <row r="3">
      <c r="A3" s="3" t="inlineStr">
        <is>
          <t>Share-Based Payment Arrangement [Abstract]</t>
        </is>
      </c>
      <c r="B3" s="4" t="inlineStr">
        <is>
          <t xml:space="preserve"> </t>
        </is>
      </c>
    </row>
    <row r="4">
      <c r="A4" s="4" t="inlineStr">
        <is>
          <t>Weighted Average Black-Scholes Fair Value Assumptions</t>
        </is>
      </c>
      <c r="B4" s="4" t="inlineStr">
        <is>
          <t xml:space="preserve">We use the Black-Scholes model to estimate the fair value of stock option grants. Our weighted average Black-Scholes fair value assumptions were: December 28, 2024 December 30, 2023 December 31, 2022 Risk-free interest rate 4.09 % 4.08 % 1.64 % Expected term 6.5 years 6.5 years 6.5 years Expected volatility 25.0 % 26.7 % 28.5 % Expected dividend yield 4.3 % 4.0 % 4.4 % Weighted average grant date fair value per share $ 6.46 $ 8.00 $ 6.46 </t>
        </is>
      </c>
    </row>
    <row r="5">
      <c r="A5" s="4" t="inlineStr">
        <is>
          <t>Schedule of Stock Option Activity and Related Information</t>
        </is>
      </c>
      <c r="B5" s="4" t="inlineStr">
        <is>
          <t>Our stock option activity and related information was: Number of Stock Options Weighted Average Exercise Price Aggregate Intrinsic Value Average Remaining Contractual Term Outstanding at December 30, 2023 8,022,540 $ 46.87 Granted 654,724 35.13 Forfeited (1,636,643) 48.00 Exercised (320,200) 26.13 Outstanding at December 28, 2024 6,720,421 46.44 $ 4 4 years Exercisable at December 28, 2024 4,756,292 50.15 4 2 years</t>
        </is>
      </c>
    </row>
    <row r="6">
      <c r="A6" s="4" t="inlineStr">
        <is>
          <t>Schedule of Unvested Stock Options and Related Information</t>
        </is>
      </c>
      <c r="B6" s="4" t="inlineStr">
        <is>
          <t xml:space="preserve">Our unvested stock options and related information was: Number of Stock Options Weighted Average Grant Date Fair Value Unvested options at December 30, 2023 2,287,093 $ 7.04 Granted 654,724 6.46 Forfeited (221,160) 7.10 Vested (756,528) 6.60 Unvested options at December 28, 2024 1,964,129 7.01 </t>
        </is>
      </c>
    </row>
    <row r="7">
      <c r="A7" s="4" t="inlineStr">
        <is>
          <t>Schedule of RSU Activity and Related Information</t>
        </is>
      </c>
      <c r="B7" s="4" t="inlineStr">
        <is>
          <t xml:space="preserve">Our RSU activity and related information was: Number of Units Weighted Average Grant Date Fair Value Outstanding at December 30, 2023 7,722,870 $ 36.80 Granted 3,171,590 35.39 Forfeited (820,890) 37.17 Vested (3,368,063) 34.34 Outstanding at December 28, 2024 6,705,507 37.31 </t>
        </is>
      </c>
    </row>
    <row r="8">
      <c r="A8" s="4" t="inlineStr">
        <is>
          <t>Schedule of PSU Activity and Related Information</t>
        </is>
      </c>
      <c r="B8" s="4" t="inlineStr">
        <is>
          <t xml:space="preserve">Our PSU activity and related information was: Number of Units Weighted Average Grant Date Fair Value Outstanding at December 30, 2023 4,855,432 $ 33.65 Granted 2,591,382 29.14 Forfeited (913,405) 32.26 Vested (1,143,479) 33.36 Outstanding at December 28, 2024 5,389,930 31.77 </t>
        </is>
      </c>
    </row>
    <row r="9">
      <c r="A9" s="4" t="inlineStr">
        <is>
          <t>Schedule of Compensation Costs Related to Equity Plans</t>
        </is>
      </c>
      <c r="B9" s="4" t="inlineStr">
        <is>
          <t xml:space="preserve">Equity award compensation cost and the related tax benefit was (in millions): December 28, 2024 December 30, 2023 December 31, 2022 Pre-tax compensation cost $ 109 $ 141 $ 148 Related tax benefit (24) (32) (34) After-tax compensation cost $ 85 $ 109 $ 1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28, 2024</t>
        </is>
      </c>
    </row>
    <row r="3">
      <c r="A3" s="3" t="inlineStr">
        <is>
          <t>Retirement Benefits [Abstract]</t>
        </is>
      </c>
      <c r="B3" s="4" t="inlineStr">
        <is>
          <t xml:space="preserve"> </t>
        </is>
      </c>
    </row>
    <row r="4">
      <c r="A4" s="4" t="inlineStr">
        <is>
          <t>Schedule of Projected Benefit Obligations in Excess of Fair Value of Plan Assets</t>
        </is>
      </c>
      <c r="B4" s="4" t="inlineStr">
        <is>
          <t>The projected benefit obligations, fair value of plan assets, and funded status of our pension plans U.S. Plan Non-U.S. Plans December 28, 2024 December 30, 2023 December 28, 2024 December 30, 2023 Benefit obligation at beginning of year $ 2,681 $ 2,653 $ 1,210 $ 1,326 Service cost 1 2 7 7 Interest cost 135 142 55 65 Benefits paid (212) (235) (77) (81) Actuarial losses/(gains) (a) (144) 113 (124) 105 Plan amendments — 6 13 7 Currency — — (19) 61 Settlements (b) — — — (282) Curtailments — — — — Special/contractual termination benefits — — — 2 Benefit obligation at end of year 2,461 2,681 1,065 1,210 Fair value of plan assets at beginning of year 3,139 3,113 1,528 1,709 Actual return on plan assets 46 261 (43) 105 Employer contributions — — (22) 11 Benefits paid (212) (235) (77) (81) Currency — — (18) 82 Settlements (b) — — — (282) Other — — — (16) Fair value of plan assets at end of year 2,973 3,139 1,368 1,528 Net pension liability/(asset) recognized at end of year $ (512) $ (458) $ (303) $ (318) (a) Actuarial losses/(gains) were primarily due to a change in the discount rate assumption utilized in measuring plan obligations. (b) Settlements represent the settlement of our pension benefit obligation of $282 million for one of our U.K. pension plans in 2023. For certain of our U.S. and non-U.S. plans that were underfunded based on projected benefit obligations in excess of plan assets, the projected benefit obligations, accumulated benefit obligations, and the fair value of plan assets were (in millions): U.S. Plan Non-U.S. Plans December 28, 2024 December 30, 2023 December 28, 2024 December 30, 2023 Projected benefit obligation $ — $ — $ 94 $ 96 Accumulated benefit obligation — — 88 90 Fair value of plan assets — — 31 31 The accumulated benefit obligation, fair value of plan assets, and funded status of our postretirement benefit plans were (in millions): December 28, 2024 December 30, 2023 Benefit obligation at beginning of year $ 683 $ 733 Service cost 2 3 Interest cost 33 37 Benefits paid (69) (73) Actuarial losses/(gains) (a) (39) (19) Plan amendments — — Currency (7) 2 Benefit obligation at end of year 603 683 Fair value of plan assets at beginning of year 926 887 Actual return on plan assets 75 101 Employer contributions (b) (139) 11 Benefits paid (69) (73) Fair value of plan assets at end of year 793 926 Net postretirement benefit liability/(asset) recognized at end of year $ (190) $ (243) (a) Actuarial losses/(gains) were primarily due to a change in the discount rate assumption utilized in measuring plan obligations. (b) Refer to the Employer Contributions section within this footnote below for further discussion of the negative employer contributions in 2024.</t>
        </is>
      </c>
    </row>
    <row r="5">
      <c r="A5" s="4" t="inlineStr">
        <is>
          <t>Amounts Recognized in Balance Sheet</t>
        </is>
      </c>
      <c r="B5" s="4" t="inlineStr">
        <is>
          <t xml:space="preserve">We recognized these amounts on our consolidated balance sheets as follows (in millions): December 28, 2024 December 30, 2023 Other non-current assets $ 878 $ 840 Other current liabilities (5) (4) Accrued postemployment costs (58) (60) Net pension asset/(liability) recognized $ 815 $ 776 We recognized the net postretirement benefit asset/(liability) on our consolidated balance sheets as follows (in millions): December 28, 2024 December 30, 2023 Other non-current assets $ 271 $ 332 Other current liabilities (6) (7) Accrued postemployment costs (75) (82) Net postretirement benefit asset/(liability) recognized $ 190 $ 243 </t>
        </is>
      </c>
    </row>
    <row r="6">
      <c r="A6" s="4" t="inlineStr">
        <is>
          <t>Schedule of Accumulated Benefit Obligation in Excess of Fair Value of Plan Assets</t>
        </is>
      </c>
      <c r="B6" s="4" t="inlineStr">
        <is>
          <t xml:space="preserve">For certain of our U.S. and non-U.S. plans that were underfunded based on accumulated benefit obligations in excess of plan assets, the projected benefit obligations, accumulated benefit obligations, and the fair value of plan assets were (in millions): U.S. Plan Non-U.S. Plans December 28, 2024 December 30, 2023 December 28, 2024 December 30, 2023 Projected benefit obligation $ — $ — $ 81 $ 96 Accumulated benefit obligation — — 75 90 Fair value of plan assets — — 17 31 For certain of our postretirement benefit plans that were underfunded based on accumulated postretirement benefit obligations in excess of plan assets, the accumulated benefit obligations and the fair value of plan assets were (in millions): December 28, 2024 December 30, 2023 Accumulated benefit obligation $ 81 $ 89 Fair value of plan assets — — </t>
        </is>
      </c>
    </row>
    <row r="7">
      <c r="A7" s="4" t="inlineStr">
        <is>
          <t>Weighted Average Assumptions Used</t>
        </is>
      </c>
      <c r="B7" s="4" t="inlineStr">
        <is>
          <t>We used the following weighted average assumptions to determine our projected benefit obligations under the pension plans: U.S. Plan Non-U.S. Plans December 28, 2024 December 30, 2023 December 28, 2024 December 30, 2023 Discount rate 5.8 % 5.3 % 5.5 % 4.7 % Rate of compensation increase 4.0 % 4.0 % 3.7 % 3.6 % We used the following weighted average assumptions to determine our net pension costs for the years ended: U.S. Plan Non-U.S. Plans December 28, 2024 December 30, 2023 December 31, 2022 December 28, 2024 December 30, 2023 December 31, 2022 Discount rate - Service cost 5.4 % 5.7 % 4.0 % 5.1 % 5.3 % 2.4 % Discount rate - Interest cost 5.2 % 5.5 % 4.0 % 4.7 % 5.0 % 1.8 % Expected rate of return on plan assets 6.6 % 6.6 % 5.3 % 5.7 % 5.1 % 2.6 % Rate of compensation increase 4.0 % 4.0 % 4.0 % 3.6 % 3.8 % 3.8 % We used the following weighted average assumptions to determine our postretirement benefit obligations: December 28, 2024 December 30, 2023 Discount rate 5.5 % 5.2 % Health care cost trend rate assumed for next year 6.2 % 6.2 % Ultimate trend rate 4.8 % 4.8 % We used the following weighted average assumptions to determine our net postretirement benefit plans cost for the years ended: December 28, 2024 December 30, 2023 December 31, 2022 Discount rate - Service cost 5.2 % 5.5 % 2.8 % Discount rate - Interest cost 5.1 % 5.4 % 3.4 % Expected rate of return on plan assets 6.3 % 6.3 % 5.4 % Health care cost trend rate 6.2 % 6.2 % 6.6 %</t>
        </is>
      </c>
    </row>
    <row r="8">
      <c r="A8" s="4" t="inlineStr">
        <is>
          <t>Net Cost/(Benefit)</t>
        </is>
      </c>
      <c r="B8" s="4" t="inlineStr">
        <is>
          <t>Net pension cost/(benefit) consisted of the following (in millions): U.S. Plan Non-U.S. Plans December 28, 2024 December 30, 2023 December 31, 2022 December 28, 2024 December 30, 2023 December 31, 2022 Service cost $ 1 $ 2 $ 4 $ 7 $ 7 $ 14 Interest cost 135 142 118 55 65 36 Expected return on plan assets (197) (196) (193) (84) (88) (69) Amortization of prior service costs/(credits) 1 — — 1 1 1 Amortization of unrecognized losses/(gains) — — — 13 13 1 Settlements — — (1) — 146 15 Special/contractual termination benefits — — — (1) 2 — Other — — — (7) 16 — Net pension cost/(benefit) $ (60) $ (52) $ (72) $ (16) $ 162 $ (2) Net postretirement cost/(benefit) consisted of the following (in millions): December 28, 2024 December 30, 2023 December 31, 2022 Service cost $ 2 $ 3 $ 4 Interest cost 33 37 27 Expected return on plan assets (55) (53) (54) Amortization of prior service costs/(credits) (12) (15) (15) Amortization of unrecognized losses/(gains) (22) (17) (15) Curtailments — — — Net postretirement cost/(benefit) $ (54) $ (45) $ (53)</t>
        </is>
      </c>
    </row>
    <row r="9">
      <c r="A9" s="4" t="inlineStr">
        <is>
          <t>Weighted Average Asset Allocation of Plan Assets</t>
        </is>
      </c>
      <c r="B9" s="4" t="inlineStr">
        <is>
          <t>Our weighted average asset allocations were: U.S. Plan Non-U.S. Plans December 28, 2024 December 30, 2023 December 28, 2024 December 30, 2023 Fixed-income securities 71 % 73 % 73 % 77 % Equity securities 10 % 10 % 13 % 7 % Alternative investments, including real assets and other fixed income 18 % 17 % 9 % 9 % Cash and cash equivalents 1 % — % 4 % 6 % Certain insurance contracts — % — % 1 % 1 % Total 100 % 100 % 100 % 100 % Our weighted average asset allocations were: December 28, 2024 December 30, 2023 Fixed-income securities 64 % 58 % Equity securities 29 % 34 % Cash and cash equivalents 7 % 8 %</t>
        </is>
      </c>
    </row>
    <row r="10">
      <c r="A10" s="4" t="inlineStr">
        <is>
          <t>Fair Value of Plan Assets</t>
        </is>
      </c>
      <c r="B10" s="4" t="inlineStr">
        <is>
          <t xml:space="preserve">The fair value of pension plan assets at December 28, 2024 was determined using the following fair value measurements (in millions): Asset Category Total Fair Value Quoted Prices in Active Markets for Identical Assets Significant Other Observable Inputs Significant Unobservable Inputs Government bonds $ 698 $ 263 $ 435 $ — Corporate bonds and other fixed-income securities 1,942 — 1,942 — Total fixed-income securities 2,640 263 2,377 — Cash and cash equivalents 48 48 — — Other 8 — 8 — Certain insurance contracts 23 — — 23 Fair value excluding investments measured at net asset value 2,719 311 2,385 23 Investments measured at net asset value (a) 1,622 Total plan assets at fair value $ 4,341 (a) Amount includes cash collateral of $164 million associated with our securities lending program, which is reflected as an asset, and a corresponding securities lending payable of $164 million, which is reflected as a liability. The net impact on total plan assets at fair value is zero. The fair value of pension plan assets at December 30, 2023 was determined using the following fair value measurements (in millions): Asset Category Total Fair Value Quoted Prices in Active Markets for Identical Assets Significant Other Observable Inputs Significant Unobservable Inputs Government bonds $ 902 $ 387 $ 515 $ — Corporate bonds and other fixed-income securities 2,115 — 2,115 — Total fixed-income securities 3,017 387 2,630 — Cash and cash equivalents 46 46 — — Other 3 — 3 — Certain insurance contracts 27 — — 27 Fair value excluding investments measured at net asset value 3,093 433 2,633 27 Investments measured at net asset value (a) 1,574 Total plan assets at fair value $ 4,667 (a) Amount includes cash collateral of $192 million associated with our securities lending program, which is reflected as an asset, and a corresponding securities lending payable of $192 million, which is reflected as a liability. The net impact on total plan assets at fair value is zero. The fair value of postretirement benefit plan assets at December 28, 2024 was determined using the following fair value measurements (in millions): Asset Category Total Fair Value Quoted Prices in Active Markets for Identical Assets Significant Other Observable Inputs Significant Unobservable Inputs Government bonds $ 83 $ 76 $ 7 $ — Corporate bonds and other fixed-income securities 421 — 421 — Total fixed-income securities 504 76 428 — Equity securities 151 151 — — Fair value excluding investments measured at net asset value 655 227 428 — Investments measured at net asset value 138 Total plan assets at fair value $ 793 The fair value of postretirement benefit plan assets at December 30, 2023 was determined using the following fair value measurements (in millions): Asset Category Total Fair Value Quoted Prices in Active Markets for Identical Assets Significant Other Observable Inputs Significant Unobservable Inputs Government bonds $ 90 $ 82 $ 8 $ — Corporate bonds and other fixed-income securities 445 — 445 — Total fixed-income securities 535 82 453 — Equity securities 137 137 — — Cash and cash equivalents 1 1 — — Fair value excluding investments measured at net asset value 673 220 453 — Investments measured at net asset value 253 Total plan assets at fair value $ 926 </t>
        </is>
      </c>
    </row>
    <row r="11">
      <c r="A11" s="4" t="inlineStr">
        <is>
          <t>Changes in Level 3 Plan Assets</t>
        </is>
      </c>
      <c r="B11" s="4" t="inlineStr">
        <is>
          <t xml:space="preserve">Changes in our Level 3 plan assets for the year ended December 28, 2024 included (in millions): Asset Category December 30, 2023 Additions Net Realized Gain/(Loss) Net Unrealized Gain/(Loss) Net Purchases, Issuances and Settlements Transfers Into/(Out of) Level 3 December 28, 2024 Certain insurance contracts $ 27 $ — $ — $ — $ (4) $ — $ 23 Total Level 3 investments $ 27 $ — $ — $ — $ (4) $ — $ 23 Changes in our Level 3 plan assets for the year ended December 30, 2023 included (in millions): Asset Category December 31, 2022 Additions Net Realized Gain/(Loss) Net Unrealized Gain/(Loss) Net Purchases, Issuances and Settlements Transfers Into/(Out of) Level 3 December 30, 2023 Certain insurance contracts 275 — 45 2 (295) — 27 Total Level 3 investments $ 275 $ — $ 45 $ 2 $ (295) $ — $ 27 </t>
        </is>
      </c>
    </row>
    <row r="12">
      <c r="A12" s="4" t="inlineStr">
        <is>
          <t>Estimated Future Benefit Payments</t>
        </is>
      </c>
      <c r="B12" s="4" t="inlineStr">
        <is>
          <t xml:space="preserve">The estimated future benefit payments from our pension plans at December 28, 2024 were (in millions): U.S. Plan Non-U.S. Plans 2025 $ 261 $ 74 2026 245 69 2027 235 72 2028 216 74 2029 208 74 2030-2034 918 388 Our estimated future benefit payments for our postretirement plans at December 28, 2024 were (in millions): 2025 $ 74 2026 69 2027 64 2028 60 2029 56 2030-2034 236 </t>
        </is>
      </c>
    </row>
    <row r="13">
      <c r="A13" s="4" t="inlineStr">
        <is>
          <t>Schedule of Defined Benefit Plans Disclosures</t>
        </is>
      </c>
      <c r="B13" s="4" t="inlineStr">
        <is>
          <t xml:space="preserve">Our accumulated other comprehensive income/(losses) pension and postretirement benefit plans balances, before tax, consisted of the following (in millions): Pension Benefits Postretirement Benefits Total December 28, 2024 December 30, 2023 December 28, 2024 December 30, 2023 December 28, 2024 December 30, 2023 Net actuarial gain/(loss) $ (414) $ (414) $ 502 $ 466 $ 88 $ 52 Prior service credit/(cost) (19) (12) (19) (7) (38) (19) $ (433) $ (426) $ 483 $ 459 $ 50 $ 33 </t>
        </is>
      </c>
    </row>
    <row r="14">
      <c r="A14" s="4" t="inlineStr">
        <is>
          <t>Amounts Recognized in Other Comprehensive Income/(Loss)</t>
        </is>
      </c>
      <c r="B14" s="4" t="inlineStr">
        <is>
          <t>The net postemployment benefits recognized in other comprehensive income/(loss), consisted of the following (in millions): December 28, 2024 December 30, 2023 December 31, 2022 Net postemployment benefit gains/(losses) arising during the period: Net actuarial gains/(losses) arising during the period - Pension Benefits $ (13) $ (145) $ (468) Net actuarial gains/(losses) arising during the period - Postretirement Benefits 58 67 (44) Prior service credits/(costs) arising during the period - Pension Benefits (9) — — 36 (78) (512) Tax benefit/(expense) (8) 8 126 $ 28 $ (70) $ (386) Reclassification of net postemployment benefit losses/(gains) to net income/(loss): Amortization of unrecognized losses/(gains) - Pension Benefits $ 13 $ 13 $ 1 Amortization of unrecognized losses/(gains) - Postretirement Benefits (22) (17) (15) Amortization of prior service costs/(credits) - Pension Benefits 2 1 1 Amortization of prior service costs/(credits) - Postretirement Benefits (12) (15) (15) Net settlement and curtailment losses/(gains) - Pension Benefits — 146 15 (19) 128 (13) Tax (benefit)/expense 5 (13) 5 $ (14) $ 115 $ (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Schedule of Notional Values of Outstanding Derivatives</t>
        </is>
      </c>
      <c r="B4" s="4" t="inlineStr">
        <is>
          <t xml:space="preserve">The notional values of our outstanding derivative instruments were (in millions): Notional Amount December 28, 2024 December 30, 2023 Commodity contracts $ 1,152 $ 954 Foreign exchange contracts 3,067 4,618 Cross-currency contracts 7,449 6,133 </t>
        </is>
      </c>
    </row>
    <row r="5">
      <c r="A5" s="4" t="inlineStr">
        <is>
          <t>Schedule of Derivative Fair Values</t>
        </is>
      </c>
      <c r="B5" s="4" t="inlineStr">
        <is>
          <t>The fair values and the levels within the fair value hierarchy of derivative instruments recorded on the consolidated balance sheets were (in millions): December 28, 2024 Quoted Prices in Active Markets for Identical Assets and Liabilities Significant Other Observable Inputs Total Fair Value Assets Liabilities Assets Liabilities Assets Liabilities Derivatives designated as hedging instruments: Foreign exchange contracts (a) $ — $ — $ 45 $ 9 $ 45 $ 9 Cross-currency contracts (b) — — 137 172 137 172 Derivatives not designated as hedging instruments: Commodity contracts (c) 24 37 9 19 33 56 Foreign exchange contracts (a) — — 33 8 33 8 Total fair value $ 24 $ 37 $ 224 $ 208 $ 248 $ 245 (a) At December 28, 2024, the fair value of our derivative assets was recorded in other current assets ($71 million) and other non-current assets ($7 million), and the fair value of our derivative liabilities was recorded in other current liabilities ($16 million) and other non-current liabilities ($1 million). (b) At December 28, 2024, the fair value of our derivative assets was recorded in other current assets ($69 million) and other non-current assets ($68 million), and the fair value of our derivative liabilities was recorded in other current liabilities ($34 million) and other non-current liabilities ($138 million). (c) At December 28, 2024, the fair value of our derivative assets was recorded in other current assets and the fair value of derivative liabilities was recorded in other current liabilities ($55 million) and other non-current liabilities ($1 million). December 30, 2023 Quoted Prices in Active Markets for Identical Assets and Liabilities Significant Other Observable Inputs Total Fair Value Assets Liabilities Assets Liabilities Assets Liabilities Derivatives designated as hedging instruments: Foreign exchange contracts (a) $ — $ — $ 12 $ 42 $ 12 $ 42 Cross-currency contracts (b) — — 140 165 140 165 Derivatives not designated as hedging instruments: Commodity contracts (c) 20 59 3 7 23 66 Foreign exchange contracts (a) — — 17 23 17 23 Total fair value $ 20 $ 59 $ 172 $ 237 $ 192 $ 296 (a) At December 30, 2023, the fair value of our derivative assets was recorded in other current assets ($21 million) and other non-current assets ($8 million), and the fair value of our derivative liabilities was recorded in other current liabilities ($51 million) and other non-current liabilities ($14 million). (b) At December 30, 2023, the fair value of our derivative assets was recorded in other current assets ($37 million) and other non-current assets ($103 million), and the fair value of our derivative liabilities was recorded in other current liabilities ($31 million) and other non-current liabilities ($134 million). (c) At December 30, 2023, the fair value of our derivative assets was recorded in other current assets and the fair value of derivative liabilities was recorded in other current liabilities ($64 million) and other non-current liabilities ($2 million).</t>
        </is>
      </c>
    </row>
    <row r="6">
      <c r="A6" s="4" t="inlineStr">
        <is>
          <t>Derivative Impact on Statements of Other Comprehensive Income</t>
        </is>
      </c>
      <c r="B6" s="4" t="inlineStr">
        <is>
          <t xml:space="preserve">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December 28, 2024 December 30, 2023 December 31, 2022 Cash flow hedges: Foreign exchange contracts $ (1) $ — $ 1 Net sales Foreign exchange contracts 67 (12) 46 Cost of products sold Foreign exchange contracts (excluded component) (8) (6) (17) Cost of products sold Foreign exchange contracts 1 (1) 1 SG&amp;A Foreign exchange contracts 45 (22) — Other expense/(income) Foreign exchange contracts (excluded component) 8 2 — Other expense/(income) Cross-currency contracts (80) 83 (132) Other expense/(income) Cross-currency contracts (excluded component) — 24 30 Other expense/(income) Cross-currency contracts (29) (26) (28) Interest expense Interest rate contracts — (3) — Interest expense Net investment hedges: Foreign exchange contracts 4 (1) 17 Other expense/(income) Foreign exchange contracts (excluded component) 1 1 — Interest expense Cross-currency contracts 121 (117) 324 Other expense/(income) Cross-currency contracts (excluded component) 49 35 42 Interest expense Fair value hedges: Cross-currency contracts (excluded component) (37) — — Other expense/(income) Total gains/(losses) recognized in statements of comprehensive income $ 141 $ (43) $ 284 </t>
        </is>
      </c>
    </row>
    <row r="7">
      <c r="A7" s="4" t="inlineStr">
        <is>
          <t>Derivative Impact on Statements of Income</t>
        </is>
      </c>
      <c r="B7" s="4" t="inlineStr">
        <is>
          <t>The following tables present the pre-tax amounts of derivative gains/(losses) reclassified from accumulated other comprehensive income/(losses) to net income/(loss) and the affected income statement line items (in millions): December 28, 2024 December 30, 2023 Cost of products sold Interest expense Other expense/ (income) Cost of products sold Interest expense Other expense/ (income) Total amounts presented in the consolidated statements of income in which the following effects were recorded $ 16,878 $ 912 $ (85) $ 17,714 $ 912 $ 27 Gains/(losses) related to derivatives designated as hedging instruments: Cash flow hedges (a) : Foreign exchange contracts $ 13 $ — $ 45 $ 38 $ — $ (20) Foreign exchange contracts (excluded component) (6) — 9 (10) — — Cross-currency contracts — (30) (111) — (27) 63 Cross-currency contracts (excluded component) — — — — — 25 Net investment hedges (a) : Foreign exchange contracts (excluded component) — 1 — — 1 — Cross-currency contracts (excluded component) — 49 — — 34 — Fair Value hedges: Cross-currency contracts — — (1) — — — Cross-currency contracts (excluded component) (b) — — 4 — — — Hedged items (b) — — 1 — — — Gains/(losses) related to derivatives not designated as hedging instruments: Commodity contracts (20) — — (110) — — Foreign exchange contracts — — 38 — — (12) Interest rate contracts (c) — — (3) — — — Cross-currency contracts — — (27) — — 3 Total gains/(losses) recognized in statements of income $ (13) $ 20 $ (45) $ (82) $ 8 $ 59 (a) Represents the pre-tax amounts of derivative gains/(losses) reclassified from accumulated other comprehensive income/(losses) to net income/(loss). (b) Represents the pre-tax amounts of the hedged items gains/(losses) in fair value hedges. (c) Represents recognition of realized hedge losses resulting from the discontinuance of cash flow hedges because the forecasted transactions were no longer probable of occurring. December 31, 2022 Cost of products sold SG&amp;A Interest expense Other expense/ (income) Total amounts presented in the consolidated statements of income in which the following effects were recorded $ 18,363 $ 4,488 $ 921 $ (253) Gains/(losses) related to derivatives designated as hedging instruments: Cash flow hedges (a) : Foreign exchange contracts $ (2) $ 2 $ — $ — Foreign exchange contracts (excluded component) (7) — — — Interest rate contracts — — (1) — Cross-currency contracts — — (28) (54) Cross-currency contracts (excluded component) — — — 30 Net investment hedges (a) : Foreign exchange contracts (excluded component) — — (1) — Cross-currency contracts (excluded component) — — 37 — Gains/(losses) related to derivatives not designated as hedging instruments: Commodity contracts 86 — — — Foreign exchange contracts — — — (26) Total gains/(losses) recognized in statements of income $ 77 $ 2 $ 7 $ (50) (a) Represents the pre-tax amounts of derivative gains/(losses) reclassified from accumulated other comprehensive income/(losses) to net income/(los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es) (Tables) - AOCI Attributable to Parent</t>
        </is>
      </c>
      <c r="B1" s="2" t="inlineStr">
        <is>
          <t>12 Months Ended</t>
        </is>
      </c>
    </row>
    <row r="2">
      <c r="B2" s="2" t="inlineStr">
        <is>
          <t>Dec. 28, 2024</t>
        </is>
      </c>
    </row>
    <row r="3">
      <c r="A3" s="3" t="inlineStr">
        <is>
          <t>Accumulated Other Comprehensive Income/(Loss) [Line Items]</t>
        </is>
      </c>
      <c r="B3" s="4" t="inlineStr">
        <is>
          <t xml:space="preserve"> </t>
        </is>
      </c>
    </row>
    <row r="4">
      <c r="A4" s="4" t="inlineStr">
        <is>
          <t>Components of and Changes in Accumulated Other Comprehensive Income/(Losses)</t>
        </is>
      </c>
      <c r="B4" s="4" t="inlineStr">
        <is>
          <t>The components of, and changes in, accumulated other comprehensive income/(losses), net of tax, were as follows (in millions): Foreign Currency Translation Adjustments Net Postemployment Benefit Plan Adjustments Net Cash Flow Hedge Adjustments Net Fair Value Hedges Total Balance at December 25, 2021 $ (2,285) $ 364 $ 97 $ — $ (1,824) Foreign currency translation adjustments (907) — — — (907) Net deferred gains/(losses) on net investment hedges 343 — — — 343 Amounts excluded from the effectiveness assessment of net investment hedges 32 — — — 32 Net deferred losses/(gains) on net investment hedges reclassified to net income/(loss) (28) — — — (28) Net deferred gains/(losses) on cash flow hedges — — (72) — (72) Amounts excluded from the effectiveness assessment of cash flow hedges — — 14 — 14 Net deferred losses/(gains) on cash flow hedges reclassified to net income/(loss) — — 26 — 26 Net actuarial gains/(losses) arising during the period — (386) — — (386) Net postemployment benefit losses/(gains) reclassified to net income/(loss) — (8) — — (8) Total other comprehensive income/(loss) (560) (394) (32) — (986) Balance at December 31, 2022 (2,845) (30) 65 — (2,810) Foreign currency translation adjustments 307 — — — 307 Net deferred gains/(losses) on net investment hedges (119) — — — (119) Amounts excluded from the effectiveness assessment of net investment hedges 28 — — — 28 Net deferred losses/(gains) on net investment hedges reclassified to net income/(loss) (27) — — — (27) Net deferred gains/(losses) on cash flow hedges — — 3 — 3 Amounts excluded from the effectiveness assessment of cash flow hedges — — 19 — 19 Net deferred losses/(gains) on cash flow hedges reclassified to net income/(loss) — — (50) — (50) Net actuarial gains/(losses) arising during the period — (70) — — (70) Prior service credits/(costs) arising during the period — — — — — Net postemployment benefit losses/(gains) reclassified to net income/(loss) — 115 — — 115 Other activity 22 — (22) — — Total other comprehensive income/(loss) 211 45 (50) — 206 Balance at December 30, 2023 (2,634) 15 15 — (2,604) Foreign currency translation adjustments (486) — — — (486) Net deferred gains/(losses) on net investment hedges 121 — — — 121 Amounts excluded from the effectiveness assessment of net investment hedges 38 — — — 38 Net deferred losses/(gains) on net investment hedges reclassified to net income/(loss) (38) — — — (38) Net deferred gains/(losses) on cash flow hedges — — 21 — 21 Amounts excluded from the effectiveness assessment of cash flow hedges — — 6 — 6 Net deferred losses/(gains) on cash flow hedges reclassified to net income/(loss) — — 39 — 39 Amounts excluded from the effectiveness assessment of fair value hedges — — — (23) (23) Net deferred losses/(gains) on fair value hedges reclassified to net income/(loss) — — — (3) (3) Net actuarial gains/(losses) arising during the period — 35 — — 35 Prior service credits/(costs) arising during the period — (7) — — (7) Net postemployment benefit losses/(gains) reclassified to net income/(loss) — (14) — — (14) Total other comprehensive income/(loss) (365) 14 66 (26) (311) Balance at December 28, 2024 $ (2,999) $ 29 $ 81 $ (26) $ (2,915)</t>
        </is>
      </c>
    </row>
    <row r="5">
      <c r="A5" s="4" t="inlineStr">
        <is>
          <t>Gross Amount and Related Tax Benefit/(Expense) Recorded in and Associated with each Component of Other Comprehensive Income/(Loss)</t>
        </is>
      </c>
      <c r="B5" s="4" t="inlineStr">
        <is>
          <t>The gross amount and related tax benefit/(expense) recorded in, and associated with, each component of other comprehensive income/(loss) were as follows (in millions): December 28, 2024 December 30, 2023 December 31, 2022 Before Tax Amount Tax Net of Tax Amount Before Tax Amount Tax Net of Tax Amount Before Tax Amount Tax Net of Tax Amount Foreign currency translation adjustments $ (486) $ — $ (486) $ 307 $ — $ 307 $ (907) $ — $ (907) Net deferred gains/(losses) on net investment hedges 162 (41) 121 (157) 38 (119) 452 (109) 343 Amounts excluded from the effectiveness assessment of net investment hedges 50 (12) 38 36 (8) 28 42 (10) 32 Net deferred losses/(gains) on net investment hedges reclassified to net income/(loss) (50) 12 (38) (35) 8 (27) (36) 8 (28) Net deferred gains/(losses) on cash flow hedges 3 18 21 19 (16) 3 (112) 40 (72) Amounts excluded from the effectiveness assessment of cash flow hedges — 6 6 20 (1) 19 13 1 14 Net deferred losses/(gains) on cash flow hedges reclassified to net income/(loss) 83 (44) 39 (69) 19 (50) 60 (34) 26 Amounts excluded from the effectiveness assessment of fair value hedges (37) 14 (23) — — — — — — Net deferred losses/(gains) on fair value hedges reclassified to net income/(loss) (4) 1 (3) — — — — — — Net actuarial gains/(losses) arising during the period 45 (10) 35 (78) 8 (70) (512) 126 (386) Prior service credits/(costs) arising during the period (9) 2 (7) — — — — — — Net postemployment benefit losses/(gains) reclassified to net income/(loss) (19) 5 (14) 128 (13) 115 (13) 5 (8)</t>
        </is>
      </c>
    </row>
    <row r="6">
      <c r="A6" s="4" t="inlineStr">
        <is>
          <t>Amounts Reclassified From Accumulated Other Comprehensive Income/(Losses)</t>
        </is>
      </c>
      <c r="B6" s="4" t="inlineStr">
        <is>
          <t>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December 28, 2024 December 30, 2023 December 31, 2022 Losses/(gains) on net investment hedges: Foreign exchange contracts (a) $ (1) $ (1) $ 1 Interest expense Cross-currency contracts (a) (49) (34) (37) Interest expense Losses/(gains) on cash flow hedges: Foreign exchange contracts (b) (7) (28) 9 Cost of products sold Foreign exchange contracts (b) — — (2) SG&amp;A Foreign exchange contracts (b) (54) 20 — Other expense/(income) Cross-currency contracts (b) 111 (88) 24 Other expense/(income) Cross-currency contracts (b) 30 27 28 Interest expense Interest rate contracts (c) 3 — — Other expense/(income Interest rate contracts (d) — — 1 Interest expense Losses/(gains) on fair value hedges: Cross-currency contracts (e) (4) — — Other expense/(income Losses/(gains) on hedges before income taxes 29 (104) 24 Losses/(gains) on hedges, income taxes (31) 27 (26) Losses/(gains) on hedges $ (2) $ (77) $ (2) Losses/(gains) on postemployment benefits: Amortization of unrecognized losses/(gains) (f) $ (9) $ (4) $ (14) Amortization of prior service costs/(credits) (f) (10) (14) (14) Settlement and curtailment losses/(gains) (f) — 146 15 Losses/(gains) on postemployment benefits before income taxes (19) 128 (13) Losses/(gains) on postemployment benefits, income taxes 5 (13) 5 Losses/(gains) on postemployment benefits $ (14) $ 115 $ (8) (a) Represents recognition of the excluded component in net income/(loss). (b) Includes amortization of the excluded component and the effective portion of the related hedges. (c) Represents recognition of realized hedge losses resulting from the discontinuance of cash flow hedges because the forecasted transactions were no longer probable of occurring. (d) Represents amortization of realized hedge losses that were deferred into accumulated other comprehensive income/(losses) through the maturity of the related long-term debt instruments. (e) Represents amortization of the excluded component. (f) These components are included in the computation of net periodic postemployment benefit costs. See Note 11, Postemployment Benefits , for additional information. In this note we have excluded activity and balances related to noncontrolling interest due to their insignificance. This activity was primarily related to foreign currency translation adjus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Take-or-Pay Purchase Obligations</t>
        </is>
      </c>
      <c r="B4" s="4" t="inlineStr">
        <is>
          <t xml:space="preserve">As of December 28, 2024, our take-or-pay purchase obligations were as follows (in millions): 2025 $ 698 2026 500 2027 425 2028 338 2029 122 Thereafter 277 Total $ 2,3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28, 2024</t>
        </is>
      </c>
    </row>
    <row r="3">
      <c r="A3" s="3" t="inlineStr">
        <is>
          <t>Debt Disclosure [Abstract]</t>
        </is>
      </c>
      <c r="B3" s="4" t="inlineStr">
        <is>
          <t xml:space="preserve"> </t>
        </is>
      </c>
    </row>
    <row r="4">
      <c r="A4" s="4" t="inlineStr">
        <is>
          <t>Schedule of Long-term Debt Instruments</t>
        </is>
      </c>
      <c r="B4" s="4" t="inlineStr">
        <is>
          <t>The following table summarizes our long-term debt obligations. Priority (a) Maturity Dates (b) Interest Rates (b) Carrying Values December 28, 2024 December 30, 2023 (in millions) U.S. dollar notes (c) Senior Notes 2026–2050 3.000%–7.125% $ 16,535 $ 16,545 Euro notes (c) Senior Notes 2025–2029 2.250%–3.532% 2,494 2,642 British pound sterling notes: 2030 Notes (d) Senior Notes February 18, 2030 6.250% 161 163 Other British pound sterling notes (c) Senior Notes July 1, 2027 4.125% 502 507 Other debt Various 2025–2035 0.170%–16.350% 26 30 Finance lease obligations 151 145 Total long-term debt 19,869 20,032 Current portion of long-term debt 654 638 Long-term debt, excluding current portion $ 19,215 $ 19,394 (a) Priority of debt indicates the order which debt would be paid if all debt obligations were due on the same day. Senior secured debt takes priority over unsecured debt. Senior debt has greater seniority than subordinated debt. (b) Maturity dates and interest rates presented are for the outstanding long-term debt obligations at December 28, 2024. Floating interest rates stated are as of December 28, 2024. (c) Kraft Heinz fully and unconditionally guarantees these notes, which were issued by KHFC. (d) The 6.250% Pound Sterling Senior Notes due February 18, 2030 (the “2030 Notes”) were issued by H.J. Heinz Finance UK Plc. Kraft Heinz and KHFC fully and unconditionally guarantee the 2030 Notes. The 2030 Notes rank pari passu in right of payment with all of our existing and future senior obligations. Kraft Heinz became guarantor of the 2030 Notes in connection with the 2015 Merger. The 2030 Notes were previously only guaranteed by KHFC.</t>
        </is>
      </c>
    </row>
    <row r="5">
      <c r="A5" s="4" t="inlineStr">
        <is>
          <t>Schedule of Maturities of Long-term Debt</t>
        </is>
      </c>
      <c r="B5" s="4" t="inlineStr">
        <is>
          <t xml:space="preserve">At December 28, 2024, aggregate principal maturities of our long-term debt excluding finance leases were (in millions): 2025 $ 629 2026 1,879 2027 1,856 2028 1,510 2029 935 Thereafter 12,7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Components of Lease Costs and Supplemental Information</t>
        </is>
      </c>
      <c r="B4" s="4" t="inlineStr">
        <is>
          <t xml:space="preserve">The components of our lease costs were (in millions): December 28, 2024 December 30, 2023 December 31, 2022 Operating lease costs $ 141 $ 152 $ 173 Finance lease costs: Amortization of right-of-use assets 27 28 34 Interest on lease liabilities 7 5 5 Short-term lease costs 9 12 8 Variable lease costs 334 659 1,232 Sublease income (9) (10) (10) Total lease costs $ 509 $ 846 $ 1,442 Supplemental balance sheet information related to our leases was (in millions, except lease term and discount rate): December 28, 2024 December 30, 2023 Operating Finance Operating Finance Right-of-use assets $ 539 $ 148 $ 574 $ 135 Lease liabilities (current) 117 25 116 27 Lease liabilities (non-current) 464 126 501 118 Weighted average remaining lease term 7 years 9 years 8 years 10 years Weighted average discount rate 3.9 % 4.6 % 3.7 % 4.5 % Cash flows arising from lease transactions were (in millions): December 28, 2024 December 30, 2023 December 31, 2022 Cash paid for amounts included in the measurement of lease liabilities: Operating cash inflows/(outflows) from operating leases $ (144) $ (156) $ (176) Operating cash inflows/(outflows) from finance leases (7) (5) (5) Financing cash inflows/(outflows) from finance leases (32) (26) (38) Right-of-use assets obtained in exchange for lease liabilities: Operating leases 64 44 197 Finance leases 48 25 34 </t>
        </is>
      </c>
    </row>
    <row r="5">
      <c r="A5" s="4" t="inlineStr">
        <is>
          <t>Schedule of Future Minimum Lease Payments for Operating Leases</t>
        </is>
      </c>
      <c r="B5" s="4" t="inlineStr">
        <is>
          <t xml:space="preserve">Future minimum lease payments for leases in effect at December 28, 2024 were (in millions): Operating Finance 2025 $ 139 $ 33 2026 117 30 2027 86 24 2028 72 31 2029 61 12 Thereafter 195 55 Total future undiscounted lease payments 670 185 Less imputed interest (89) (34) Total lease liability $ 581 $ 151 </t>
        </is>
      </c>
    </row>
    <row r="6">
      <c r="A6" s="4" t="inlineStr">
        <is>
          <t>Schedule of Future Minimum Lease Payments for Finance Leases</t>
        </is>
      </c>
      <c r="B6" s="4" t="inlineStr">
        <is>
          <t xml:space="preserve">Future minimum lease payments for leases in effect at December 28, 2024 were (in millions): Operating Finance 2025 $ 139 $ 33 2026 117 30 2027 86 24 2028 72 31 2029 61 12 Thereafter 195 55 Total future undiscounted lease payments 670 185 Less imputed interest (89) (34) Total lease liability $ 581 $ 1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8, 2024</t>
        </is>
      </c>
      <c r="C1" s="2" t="inlineStr">
        <is>
          <t>Dec. 30, 2023</t>
        </is>
      </c>
    </row>
    <row r="2">
      <c r="A2" s="3" t="inlineStr">
        <is>
          <t>ASSETS</t>
        </is>
      </c>
      <c r="B2" s="4" t="inlineStr">
        <is>
          <t xml:space="preserve"> </t>
        </is>
      </c>
      <c r="C2" s="4" t="inlineStr">
        <is>
          <t xml:space="preserve"> </t>
        </is>
      </c>
    </row>
    <row r="3">
      <c r="A3" s="4" t="inlineStr">
        <is>
          <t>Cash and cash equivalents</t>
        </is>
      </c>
      <c r="B3" s="7" t="n">
        <v>1334</v>
      </c>
      <c r="C3" s="7" t="n">
        <v>1400</v>
      </c>
    </row>
    <row r="4">
      <c r="A4" s="4" t="inlineStr">
        <is>
          <t>Trade receivables (net of allowances of $26 at December 28, 2024 and $38 at December 30, 2023)</t>
        </is>
      </c>
      <c r="B4" s="6" t="n">
        <v>2147</v>
      </c>
      <c r="C4" s="6" t="n">
        <v>2112</v>
      </c>
    </row>
    <row r="5">
      <c r="A5" s="4" t="inlineStr">
        <is>
          <t>Inventories</t>
        </is>
      </c>
      <c r="B5" s="6" t="n">
        <v>3376</v>
      </c>
      <c r="C5" s="6" t="n">
        <v>3614</v>
      </c>
    </row>
    <row r="6">
      <c r="A6" s="4" t="inlineStr">
        <is>
          <t>Prepaid expenses</t>
        </is>
      </c>
      <c r="B6" s="6" t="n">
        <v>215</v>
      </c>
      <c r="C6" s="6" t="n">
        <v>234</v>
      </c>
    </row>
    <row r="7">
      <c r="A7" s="4" t="inlineStr">
        <is>
          <t>Other current assets</t>
        </is>
      </c>
      <c r="B7" s="6" t="n">
        <v>583</v>
      </c>
      <c r="C7" s="6" t="n">
        <v>569</v>
      </c>
    </row>
    <row r="8">
      <c r="A8" s="4" t="inlineStr">
        <is>
          <t>Total current assets</t>
        </is>
      </c>
      <c r="B8" s="6" t="n">
        <v>7655</v>
      </c>
      <c r="C8" s="6" t="n">
        <v>7929</v>
      </c>
    </row>
    <row r="9">
      <c r="A9" s="4" t="inlineStr">
        <is>
          <t>Property, plant and equipment, net</t>
        </is>
      </c>
      <c r="B9" s="6" t="n">
        <v>7152</v>
      </c>
      <c r="C9" s="6" t="n">
        <v>7122</v>
      </c>
    </row>
    <row r="10">
      <c r="A10" s="4" t="inlineStr">
        <is>
          <t>Goodwill</t>
        </is>
      </c>
      <c r="B10" s="6" t="n">
        <v>28673</v>
      </c>
      <c r="C10" s="6" t="n">
        <v>30459</v>
      </c>
    </row>
    <row r="11">
      <c r="A11" s="4" t="inlineStr">
        <is>
          <t>Intangible assets, net</t>
        </is>
      </c>
      <c r="B11" s="6" t="n">
        <v>40099</v>
      </c>
      <c r="C11" s="6" t="n">
        <v>42448</v>
      </c>
    </row>
    <row r="12">
      <c r="A12" s="4" t="inlineStr">
        <is>
          <t>Other non-current assets</t>
        </is>
      </c>
      <c r="B12" s="6" t="n">
        <v>4708</v>
      </c>
      <c r="C12" s="6" t="n">
        <v>2381</v>
      </c>
    </row>
    <row r="13">
      <c r="A13" s="4" t="inlineStr">
        <is>
          <t>TOTAL ASSETS</t>
        </is>
      </c>
      <c r="B13" s="6" t="n">
        <v>88287</v>
      </c>
      <c r="C13" s="6" t="n">
        <v>90339</v>
      </c>
    </row>
    <row r="14">
      <c r="A14" s="3" t="inlineStr">
        <is>
          <t>LIABILITIES AND EQUITY</t>
        </is>
      </c>
      <c r="B14" s="4" t="inlineStr">
        <is>
          <t xml:space="preserve"> </t>
        </is>
      </c>
      <c r="C14" s="4" t="inlineStr">
        <is>
          <t xml:space="preserve"> </t>
        </is>
      </c>
    </row>
    <row r="15">
      <c r="A15" s="4" t="inlineStr">
        <is>
          <t>Current portion of long-term debt</t>
        </is>
      </c>
      <c r="B15" s="6" t="n">
        <v>654</v>
      </c>
      <c r="C15" s="6" t="n">
        <v>638</v>
      </c>
    </row>
    <row r="16">
      <c r="A16" s="4" t="inlineStr">
        <is>
          <t>Accounts payable</t>
        </is>
      </c>
      <c r="B16" s="6" t="n">
        <v>4188</v>
      </c>
      <c r="C16" s="6" t="n">
        <v>4627</v>
      </c>
    </row>
    <row r="17">
      <c r="A17" s="4" t="inlineStr">
        <is>
          <t>Accrued marketing</t>
        </is>
      </c>
      <c r="B17" s="6" t="n">
        <v>697</v>
      </c>
      <c r="C17" s="6" t="n">
        <v>733</v>
      </c>
    </row>
    <row r="18">
      <c r="A18" s="4" t="inlineStr">
        <is>
          <t>Interest payable</t>
        </is>
      </c>
      <c r="B18" s="6" t="n">
        <v>263</v>
      </c>
      <c r="C18" s="6" t="n">
        <v>258</v>
      </c>
    </row>
    <row r="19">
      <c r="A19" s="4" t="inlineStr">
        <is>
          <t>Other current liabilities</t>
        </is>
      </c>
      <c r="B19" s="6" t="n">
        <v>1451</v>
      </c>
      <c r="C19" s="6" t="n">
        <v>1781</v>
      </c>
    </row>
    <row r="20">
      <c r="A20" s="4" t="inlineStr">
        <is>
          <t>Total current liabilities</t>
        </is>
      </c>
      <c r="B20" s="6" t="n">
        <v>7253</v>
      </c>
      <c r="C20" s="6" t="n">
        <v>8037</v>
      </c>
    </row>
    <row r="21">
      <c r="A21" s="4" t="inlineStr">
        <is>
          <t>Long-term debt</t>
        </is>
      </c>
      <c r="B21" s="6" t="n">
        <v>19215</v>
      </c>
      <c r="C21" s="6" t="n">
        <v>19394</v>
      </c>
    </row>
    <row r="22">
      <c r="A22" s="4" t="inlineStr">
        <is>
          <t>Deferred income taxes</t>
        </is>
      </c>
      <c r="B22" s="6" t="n">
        <v>9679</v>
      </c>
      <c r="C22" s="6" t="n">
        <v>10201</v>
      </c>
    </row>
    <row r="23">
      <c r="A23" s="4" t="inlineStr">
        <is>
          <t>Accrued postemployment costs</t>
        </is>
      </c>
      <c r="B23" s="6" t="n">
        <v>135</v>
      </c>
      <c r="C23" s="6" t="n">
        <v>143</v>
      </c>
    </row>
    <row r="24">
      <c r="A24" s="4" t="inlineStr">
        <is>
          <t>Long-term deferred income</t>
        </is>
      </c>
      <c r="B24" s="6" t="n">
        <v>1374</v>
      </c>
      <c r="C24" s="6" t="n">
        <v>1424</v>
      </c>
    </row>
    <row r="25">
      <c r="A25" s="4" t="inlineStr">
        <is>
          <t>Other non-current liabilities</t>
        </is>
      </c>
      <c r="B25" s="6" t="n">
        <v>1306</v>
      </c>
      <c r="C25" s="6" t="n">
        <v>1418</v>
      </c>
    </row>
    <row r="26">
      <c r="A26" s="4" t="inlineStr">
        <is>
          <t>TOTAL LIABILITIES</t>
        </is>
      </c>
      <c r="B26" s="6" t="n">
        <v>38962</v>
      </c>
      <c r="C26" s="6" t="n">
        <v>40617</v>
      </c>
    </row>
    <row r="27">
      <c r="A27" s="4" t="inlineStr">
        <is>
          <t>Commitments and Contingencies (Note 15)</t>
        </is>
      </c>
      <c r="B27" s="4" t="inlineStr">
        <is>
          <t xml:space="preserve"> </t>
        </is>
      </c>
      <c r="C27" s="4" t="inlineStr">
        <is>
          <t xml:space="preserve"> </t>
        </is>
      </c>
    </row>
    <row r="28">
      <c r="A28" s="4" t="inlineStr">
        <is>
          <t>Redeemable noncontrolling interest</t>
        </is>
      </c>
      <c r="B28" s="6" t="n">
        <v>6</v>
      </c>
      <c r="C28" s="6" t="n">
        <v>34</v>
      </c>
    </row>
    <row r="29">
      <c r="A29" s="3" t="inlineStr">
        <is>
          <t>Equity:</t>
        </is>
      </c>
      <c r="B29" s="4" t="inlineStr">
        <is>
          <t xml:space="preserve"> </t>
        </is>
      </c>
      <c r="C29" s="4" t="inlineStr">
        <is>
          <t xml:space="preserve"> </t>
        </is>
      </c>
    </row>
    <row r="30">
      <c r="A30" s="4" t="inlineStr">
        <is>
          <t>Common stock, $0.01 par value (5,000 shares authorized; 1,254 shares issued and 1,195 shares outstanding at December 28, 2024; 1,249 shares issued and 1,218 shares outstanding at December 30, 2023)</t>
        </is>
      </c>
      <c r="B30" s="6" t="n">
        <v>12</v>
      </c>
      <c r="C30" s="6" t="n">
        <v>12</v>
      </c>
    </row>
    <row r="31">
      <c r="A31" s="4" t="inlineStr">
        <is>
          <t>Additional paid-in capital</t>
        </is>
      </c>
      <c r="B31" s="6" t="n">
        <v>52135</v>
      </c>
      <c r="C31" s="6" t="n">
        <v>52037</v>
      </c>
    </row>
    <row r="32">
      <c r="A32" s="4" t="inlineStr">
        <is>
          <t>Retained earnings</t>
        </is>
      </c>
      <c r="B32" s="6" t="n">
        <v>2171</v>
      </c>
      <c r="C32" s="6" t="n">
        <v>1367</v>
      </c>
    </row>
    <row r="33">
      <c r="A33" s="4" t="inlineStr">
        <is>
          <t>Accumulated other comprehensive income/(losses)</t>
        </is>
      </c>
      <c r="B33" s="6" t="n">
        <v>-2915</v>
      </c>
      <c r="C33" s="6" t="n">
        <v>-2604</v>
      </c>
    </row>
    <row r="34">
      <c r="A34" s="4" t="inlineStr">
        <is>
          <t>Treasury stock, at cost (59 shares at December 28, 2024 and 31 shares at December 30, 2023)</t>
        </is>
      </c>
      <c r="B34" s="6" t="n">
        <v>-2218</v>
      </c>
      <c r="C34" s="6" t="n">
        <v>-1286</v>
      </c>
    </row>
    <row r="35">
      <c r="A35" s="4" t="inlineStr">
        <is>
          <t>Total shareholders' equity</t>
        </is>
      </c>
      <c r="B35" s="6" t="n">
        <v>49185</v>
      </c>
      <c r="C35" s="6" t="n">
        <v>49526</v>
      </c>
    </row>
    <row r="36">
      <c r="A36" s="4" t="inlineStr">
        <is>
          <t>Noncontrolling interest</t>
        </is>
      </c>
      <c r="B36" s="6" t="n">
        <v>134</v>
      </c>
      <c r="C36" s="6" t="n">
        <v>162</v>
      </c>
    </row>
    <row r="37">
      <c r="A37" s="4" t="inlineStr">
        <is>
          <t>TOTAL EQUITY</t>
        </is>
      </c>
      <c r="B37" s="6" t="n">
        <v>49319</v>
      </c>
      <c r="C37" s="6" t="n">
        <v>49688</v>
      </c>
    </row>
    <row r="38">
      <c r="A38" s="4" t="inlineStr">
        <is>
          <t>TOTAL LIABILITIES AND EQUITY</t>
        </is>
      </c>
      <c r="B38" s="7" t="n">
        <v>88287</v>
      </c>
      <c r="C38" s="7" t="n">
        <v>903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 (Tables)</t>
        </is>
      </c>
      <c r="B1" s="2" t="inlineStr">
        <is>
          <t>12 Months Ended</t>
        </is>
      </c>
    </row>
    <row r="2">
      <c r="B2" s="2" t="inlineStr">
        <is>
          <t>Dec. 28, 2024</t>
        </is>
      </c>
    </row>
    <row r="3">
      <c r="A3" s="3" t="inlineStr">
        <is>
          <t>Equity [Abstract]</t>
        </is>
      </c>
      <c r="B3" s="4" t="inlineStr">
        <is>
          <t xml:space="preserve"> </t>
        </is>
      </c>
    </row>
    <row r="4">
      <c r="A4" s="4" t="inlineStr">
        <is>
          <t>Common Stock Issued, in Treasury, and Outstanding</t>
        </is>
      </c>
      <c r="B4" s="4" t="inlineStr">
        <is>
          <t xml:space="preserve">Shares of common stock issued, in treasury, and outstanding were (in millions of shares): Shares Issued Treasury Shares Shares Outstanding Balance at December 25, 2021 1,235 (11) 1,224 Exercise of stock options, issuance of other stock awards, repurchase of common stock, and other 8 (7) 1 Balance at December 31, 2022 1,243 (18) 1,225 Exercise of stock options, issuance of other stock awards, repurchase of common stock, and other 6 (13) (7) Balance at December 30, 2023 1,249 (31) 1,218 Exercise of stock options, issuance of other stock awards, repurchase of common stock, and other 5 (28) (23) Balance at December 28, 2024 1,254 (59) 1,1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Earnings Per Common Share, Basic and Diluted</t>
        </is>
      </c>
      <c r="B4" s="4" t="inlineStr">
        <is>
          <t xml:space="preserve">Our earnings per common share (“EPS”) were: December 28, 2024 December 30, 2023 December 31, 2022 (in millions, except per share data) Basic Earnings Per Common Share: Net income/(loss) attributable to common shareholders $ 2,744 $ 2,855 $ 2,363 Weighted average shares of common stock outstanding 1,210 1,227 1,226 Net earnings/(loss) $ 2.27 $ 2.33 $ 1.93 Diluted Earnings Per Common Share: Net income/(loss) attributable to common shareholders $ 2,744 $ 2,855 $ 2,363 Weighted average shares of common stock outstanding 1,210 1,227 1,226 Effect of dilutive equity awards 5 8 9 Weighted average shares of common stock outstanding, including dilutive effect 1,215 1,235 1,235 Net earnings/(loss) $ 2.26 $ 2.31 $ 1.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Dec. 28, 2024</t>
        </is>
      </c>
    </row>
    <row r="3">
      <c r="A3" s="3" t="inlineStr">
        <is>
          <t>Segment Reporting [Abstract]</t>
        </is>
      </c>
      <c r="B3" s="4" t="inlineStr">
        <is>
          <t xml:space="preserve"> </t>
        </is>
      </c>
    </row>
    <row r="4">
      <c r="A4" s="4" t="inlineStr">
        <is>
          <t>Net Sales by Segment</t>
        </is>
      </c>
      <c r="B4" s="4" t="inlineStr">
        <is>
          <t xml:space="preserve">Net sales by segment were (in millions): December 28, 2024 December 30, 2023 December 31, 2022 Net sales: North America $ 19,543 $ 20,126 $ 20,340 International Developed Markets 3,535 3,623 3,401 Total segment net sales 23,078 23,749 23,741 Emerging Markets 2,768 2,891 2,744 Total net sales $ 25,846 $ 26,640 $ 26,485 </t>
        </is>
      </c>
    </row>
    <row r="5">
      <c r="A5" s="4" t="inlineStr">
        <is>
          <t>Segment Adjusted EBITDA</t>
        </is>
      </c>
      <c r="B5" s="4" t="inlineStr">
        <is>
          <t>Segment Adjusted Operating Income was (in millions): December 28, 2024 North America International Developed Markets Total Net Sales $ 19,543 $ 3,535 Adjusted Cost of Products Sold (a) 12,356 2,482 Other segment items (b) 2,076 516 Segment Adjusted Operating Income $ 5,111 $ 537 $ 5,648 Emerging Markets 321 General corporate expenses (609) Restructuring activities (27) Unrealized gains/(losses) on commodity hedges 19 Impairment losses (3,669) Operating income/(loss) 1,683 Interest expense 912 Other expense/(income) (85) Income/(loss) before income taxes $ 856 (a) Adjusted Cost of Products Sold is defined as cost of products sold excluding, when they occur, the impacts of restructuring activities, deal costs, unrealized gains/(losses) on commodity hedges (the unrealized gains and losses are recorded in general corporate expenses until realized; once realized, the gains and losses are recorded in the applicable segment’s operating results), impairment losses, and certain non-ordinary course legal and regulatory matters. (b) Other segment items for North America and International Developed Markets includes SG&amp;A, primarily for marketing and advertising expenses, employee compensation-related expenses, amortization of definite-lived intangible assets, and research and development costs. December 30, 2023 North America International Developed Markets Total Net Sales $ 20,126 $ 3,623 Adjusted Cost of Products Sold (a) 12,948 2,580 Other segment items (b) 2,128 521 Segment Adjusted Operating Income $ 5,050 $ 522 $ 5,572 Emerging Markets 376 General corporate expenses (651) Restructuring activities (60) Unrealized gains/(losses) on commodity hedges (1) Impairment losses (662) Certain non-ordinary course legal and regulatory matters (2) Operating income/(loss) 4,572 Interest expense 912 Other expense/(income) 27 Income/(loss) before income taxes $ 3,633 (a) Adjusted Cost of Products Sold is defined as cost of products sold excluding, when they occur, the impacts of restructuring activities, deal costs, unrealized gains/(losses) on commodity hedges (the unrealized gains and losses are recorded in general corporate expenses until realized; once realized, the gains and losses are recorded in the applicable segment’s operating results), impairment losses, and certain non-ordinary course legal and regulatory matters. (b) Other segment items for North America and International Developed Markets includes SG&amp;A, primarily for marketing and advertising expenses, employee compensation-related expenses, amortization of definite-lived intangible assets, and research and development costs. December 31, 2022 North America International Developed Markets Total Net Sales $ 20,340 $ 3,401 Adjusted Cost of Products Sold (a) 13,676 2,424 Other segment items (b) 1,929 455 Segment Adjusted Operating Income $ 4,735 $ 522 $ 5,257 Emerging Markets 319 General corporate expenses (587) Restructuring activities (74) Deal costs (9) Unrealized gains/(losses) on commodity hedges (63) Impairment losses (999) Certain non-ordinary course legal and regulatory matters (210) Operating income/(loss) 3,634 Interest expense 921 Other expense/(income) (253) Income/(loss) before income taxes $ 2,966 (a) Adjusted Cost of Products Sold is defined as cost of products sold excluding, when they occur, the impacts of restructuring activities, deal costs, unrealized gains/(losses) on commodity hedges (the unrealized gains and losses are recorded in general corporate expenses until realized; once realized, the gains and losses are recorded in the applicable segment’s operating results), impairment losses, and certain non-ordinary course legal and regulatory matters. (b) Other segment items for North America and International Developed Markets includes SG&amp;A, primarily for marketing and advertising expenses, employee compensation-related expenses, amortization of definite-lived intangible assets, and research and development costs.</t>
        </is>
      </c>
    </row>
    <row r="6">
      <c r="A6" s="4" t="inlineStr">
        <is>
          <t>Depreciation and Amortization Expense by Segment</t>
        </is>
      </c>
      <c r="B6" s="4" t="inlineStr">
        <is>
          <t xml:space="preserve">Total depreciation and amortization expense by segment was (in millions): December 28, 2024 December 30, 2023 December 31, 2022 Depreciation and amortization expense: North America $ 614 $ 561 $ 579 International Developed Markets 156 157 155 Total segment depreciation and amortization expense 770 718 734 Emerging Markets 106 157 103 General corporate expenses 72 86 96 Total depreciation and amortization expense $ 948 $ 961 $ 933 </t>
        </is>
      </c>
    </row>
    <row r="7">
      <c r="A7" s="4" t="inlineStr">
        <is>
          <t>Capital Expenditures by Segment</t>
        </is>
      </c>
      <c r="B7" s="4" t="inlineStr">
        <is>
          <t xml:space="preserve">Total capital expenditures by segment were (in millions): December 28, 2024 December 30, 2023 December 31, 2022 Capital expenditures: North America $ 643 $ 604 $ 513 International Developed Markets 154 178 150 Total segment capital expenditures 797 782 663 Emerging Markets 115 163 176 General corporate expenses 112 68 77 Total capital expenditures $ 1,024 $ 1,013 $ 916 </t>
        </is>
      </c>
    </row>
    <row r="8">
      <c r="A8" s="4" t="inlineStr">
        <is>
          <t>Net Sales by Platform</t>
        </is>
      </c>
      <c r="B8" s="4" t="inlineStr">
        <is>
          <t xml:space="preserve">Net sales by platform were (in millions): December 28, 2024 December 30, 2023 December 31, 2022 ACCELERATE Taste Elevation $ 11,371 $ 11,573 $ 10,843 Easy Ready Meals 4,748 4,908 4,971 Substantial Snacking 1,230 1,382 1,514 Total Accelerate $ 17,349 $ 17,863 $ 17,328 PROTECT Desserts $ 1,152 $ 1,153 $ 1,132 Hydration 2,129 2,242 2,354 Total Protect $ 3,281 $ 3,395 $ 3,486 BALANCE Cheese $ 1,746 $ 1,786 $ 1,915 Coffee 835 891 891 Meats 2,136 2,197 2,395 Other 499 508 470 Total Balance $ 5,216 $ 5,382 $ 5,671 Total net sales $ 25,846 $ 26,640 $ 26,485 </t>
        </is>
      </c>
    </row>
    <row r="9">
      <c r="A9" s="4" t="inlineStr">
        <is>
          <t>Net Sales by Geography</t>
        </is>
      </c>
      <c r="B9" s="4" t="inlineStr">
        <is>
          <t xml:space="preserve">Our net sales by geography were (in millions): December 28, 2024 December 30, 2023 December 31, 2022 Net sales: United States $ 17,768 $ 18,377 $ 18,587 Canada 1,775 1,749 1,752 United Kingdom 1,280 1,271 1,160 Other 5,023 5,243 4,986 Total net sales $ 25,846 $ 26,640 $ 26,485 </t>
        </is>
      </c>
    </row>
    <row r="10">
      <c r="A10" s="4" t="inlineStr">
        <is>
          <t>Long-lived Assets by Geography</t>
        </is>
      </c>
      <c r="B10" s="4" t="inlineStr">
        <is>
          <t xml:space="preserve">Our long-lived assets by geography were (in millions): December 28, 2024 December 30, 2023 Long-lived assets: United States $ 5,415 $ 5,290 Other 2,381 2,536 Total long-lived assets $ 7,796 $ 7,8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Tables)</t>
        </is>
      </c>
      <c r="B1" s="2" t="inlineStr">
        <is>
          <t>12 Months Ended</t>
        </is>
      </c>
    </row>
    <row r="2">
      <c r="B2" s="2" t="inlineStr">
        <is>
          <t>Dec. 28, 2024</t>
        </is>
      </c>
    </row>
    <row r="3">
      <c r="A3" s="3" t="inlineStr">
        <is>
          <t>Other Income and Expenses [Abstract]</t>
        </is>
      </c>
      <c r="B3" s="4" t="inlineStr">
        <is>
          <t xml:space="preserve"> </t>
        </is>
      </c>
    </row>
    <row r="4">
      <c r="A4" s="4" t="inlineStr">
        <is>
          <t>Schedule of Other Expense/(Income)</t>
        </is>
      </c>
      <c r="B4" s="4" t="inlineStr">
        <is>
          <t>Other expense/(income) consists of the following (in millions): December 28, 2024 December 30, 2023 December 31, 2022 Amortization of postemployment benefit plans prior service costs/(credits) $ (10) $ (14) $ (14) Net pension and postretirement non-service cost/(benefit) (a) (130) 67 (135) Loss/(gain) on sale of business 81 (4) (25) Interest income (69) (40) (27) Foreign exchange losses/(gains) (21) 73 (106) Derivative losses/(gains) 45 (59) 50 Other miscellaneous expense/(income) 19 4 4 Other expense/(income) $ (85) $ 27 $ (253) (a) Excludes amortization of prior service costs/(credi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 width="22" customWidth="1" min="5" max="5"/>
  </cols>
  <sheetData>
    <row r="1">
      <c r="A1" s="1" t="inlineStr">
        <is>
          <t>Basis of Presentation (Details) $ in Millions</t>
        </is>
      </c>
      <c r="B1" s="2" t="inlineStr">
        <is>
          <t>12 Months Ended</t>
        </is>
      </c>
    </row>
    <row r="2">
      <c r="B2" s="2" t="inlineStr">
        <is>
          <t>Dec. 28, 2024 USD ($) segment goodwillReportingUnit</t>
        </is>
      </c>
      <c r="C2" s="2" t="inlineStr">
        <is>
          <t>Dec. 30, 2023 USD ($)</t>
        </is>
      </c>
      <c r="D2" s="2" t="inlineStr">
        <is>
          <t>Dec. 31, 2022 USD ($)</t>
        </is>
      </c>
      <c r="E2" s="2" t="inlineStr">
        <is>
          <t>Dec. 25,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row>
    <row r="5">
      <c r="A5" s="4" t="inlineStr">
        <is>
          <t>Restricted cash and cash equivalents, noncurrent</t>
        </is>
      </c>
      <c r="B5" s="7" t="n">
        <v>121</v>
      </c>
      <c r="C5" s="7" t="n">
        <v>1</v>
      </c>
      <c r="D5" s="4" t="inlineStr">
        <is>
          <t xml:space="preserve"> </t>
        </is>
      </c>
      <c r="E5" s="4" t="inlineStr">
        <is>
          <t xml:space="preserve"> </t>
        </is>
      </c>
    </row>
    <row r="6">
      <c r="A6" s="4" t="inlineStr">
        <is>
          <t>Cash, cash equivalents, and restricted cash</t>
        </is>
      </c>
      <c r="B6" s="6" t="n">
        <v>1486</v>
      </c>
      <c r="C6" s="6" t="n">
        <v>1404</v>
      </c>
      <c r="D6" s="7" t="n">
        <v>1041</v>
      </c>
      <c r="E6" s="7" t="n">
        <v>3446</v>
      </c>
    </row>
    <row r="7">
      <c r="A7" s="4" t="inlineStr">
        <is>
          <t>Restricted Cash and Cash Equivalents, Current</t>
        </is>
      </c>
      <c r="B7" s="7" t="n">
        <v>31</v>
      </c>
      <c r="C7" s="7" t="n">
        <v>3</v>
      </c>
      <c r="D7" s="4" t="inlineStr">
        <is>
          <t xml:space="preserve"> </t>
        </is>
      </c>
      <c r="E7" s="4" t="inlineStr">
        <is>
          <t xml:space="preserve"> </t>
        </is>
      </c>
    </row>
    <row r="8">
      <c r="A8" s="4" t="inlineStr">
        <is>
          <t>Number of Operating Segments | goodwillReportingUnit</t>
        </is>
      </c>
      <c r="B8" s="6" t="n">
        <v>4</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in Millions</t>
        </is>
      </c>
      <c r="B1" s="2" t="inlineStr">
        <is>
          <t>12 Months Ended</t>
        </is>
      </c>
    </row>
    <row r="2">
      <c r="B2" s="2" t="inlineStr">
        <is>
          <t>Dec. 28, 2024</t>
        </is>
      </c>
      <c r="C2" s="2" t="inlineStr">
        <is>
          <t>Dec.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1031</v>
      </c>
      <c r="C4" s="7" t="n">
        <v>1071</v>
      </c>
      <c r="D4" s="7" t="n">
        <v>945</v>
      </c>
    </row>
    <row r="5">
      <c r="A5" s="4" t="inlineStr">
        <is>
          <t>Research and development expense</t>
        </is>
      </c>
      <c r="B5" s="6" t="n">
        <v>150</v>
      </c>
      <c r="C5" s="6" t="n">
        <v>147</v>
      </c>
      <c r="D5" s="6" t="n">
        <v>127</v>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Long-term deferred income</t>
        </is>
      </c>
      <c r="B7" s="6" t="n">
        <v>1374</v>
      </c>
      <c r="C7" s="6" t="n">
        <v>1424</v>
      </c>
      <c r="D7" s="4" t="inlineStr">
        <is>
          <t xml:space="preserve"> </t>
        </is>
      </c>
    </row>
    <row r="8">
      <c r="A8" s="4" t="inlineStr">
        <is>
          <t>Other current liabilities</t>
        </is>
      </c>
      <c r="B8" s="6" t="n">
        <v>1451</v>
      </c>
      <c r="C8" s="6" t="n">
        <v>1781</v>
      </c>
      <c r="D8" s="4" t="inlineStr">
        <is>
          <t xml:space="preserve"> </t>
        </is>
      </c>
    </row>
    <row r="9">
      <c r="A9" s="4" t="inlineStr">
        <is>
          <t>Nonmonetary currency devaluation</t>
        </is>
      </c>
      <c r="B9" s="6" t="n">
        <v>16</v>
      </c>
      <c r="C9" s="6" t="n">
        <v>28</v>
      </c>
      <c r="D9" s="7" t="n">
        <v>17</v>
      </c>
    </row>
    <row r="10">
      <c r="A10" s="4" t="inlineStr">
        <is>
          <t>Cheese Divestiture Licens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Long-term deferred income</t>
        </is>
      </c>
      <c r="B12" s="6" t="n">
        <v>1400</v>
      </c>
      <c r="C12" s="6" t="n">
        <v>1400</v>
      </c>
      <c r="D12" s="4" t="inlineStr">
        <is>
          <t xml:space="preserve"> </t>
        </is>
      </c>
    </row>
    <row r="13">
      <c r="A13" s="4" t="inlineStr">
        <is>
          <t>Other current liabilities</t>
        </is>
      </c>
      <c r="B13" s="7" t="n">
        <v>54</v>
      </c>
      <c r="C13" s="7" t="n">
        <v>55</v>
      </c>
      <c r="D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tock-Based Compensation (Details) - USD ($) $ in Millions</t>
        </is>
      </c>
      <c r="B1" s="2" t="inlineStr">
        <is>
          <t>12 Months Ended</t>
        </is>
      </c>
    </row>
    <row r="2">
      <c r="B2" s="2" t="inlineStr">
        <is>
          <t>Dec. 28, 2024</t>
        </is>
      </c>
      <c r="C2" s="2" t="inlineStr">
        <is>
          <t>Nov. 29, 2021</t>
        </is>
      </c>
    </row>
    <row r="3">
      <c r="A3" s="4" t="inlineStr">
        <is>
          <t>Disposal Group, Disposed of by Sale | Cheese Transac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nsideration received on sale of assets</t>
        </is>
      </c>
      <c r="B5" s="4" t="inlineStr">
        <is>
          <t xml:space="preserve"> </t>
        </is>
      </c>
      <c r="C5" s="7" t="n">
        <v>3300</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iod</t>
        </is>
      </c>
      <c r="B8" s="4" t="inlineStr">
        <is>
          <t>3 years</t>
        </is>
      </c>
      <c r="C8" s="4" t="inlineStr">
        <is>
          <t xml:space="preserve"> </t>
        </is>
      </c>
    </row>
    <row r="9">
      <c r="A9" s="4" t="inlineStr">
        <is>
          <t>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5 years</t>
        </is>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Property, Plant and Equipment (Details)</t>
        </is>
      </c>
      <c r="B1" s="2" t="inlineStr">
        <is>
          <t>Dec. 28, 2024</t>
        </is>
      </c>
    </row>
    <row r="2">
      <c r="A2" s="4" t="inlineStr">
        <is>
          <t>Machinery and equipment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chinery and equipment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0 years</t>
        </is>
      </c>
    </row>
    <row r="8">
      <c r="A8" s="4" t="inlineStr">
        <is>
          <t>Buildings and improvements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40 years</t>
        </is>
      </c>
    </row>
    <row r="11">
      <c r="A11" s="4" t="inlineStr">
        <is>
          <t>Software and software development cost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6" customWidth="1" min="2" max="2"/>
  </cols>
  <sheetData>
    <row r="1">
      <c r="A1" s="1" t="inlineStr">
        <is>
          <t>Significant Accounting Policies - Goodwill and Intangible Assets (Details)</t>
        </is>
      </c>
      <c r="B1" s="2" t="inlineStr">
        <is>
          <t>12 Months Ended</t>
        </is>
      </c>
    </row>
    <row r="2">
      <c r="B2" s="2" t="inlineStr">
        <is>
          <t>Dec. 28, 2024 goodwillReportingUnit</t>
        </is>
      </c>
    </row>
    <row r="3">
      <c r="A3" s="3" t="inlineStr">
        <is>
          <t>Goodwill [Line Items]</t>
        </is>
      </c>
      <c r="B3" s="4" t="inlineStr">
        <is>
          <t xml:space="preserve"> </t>
        </is>
      </c>
    </row>
    <row r="4">
      <c r="A4" s="4" t="inlineStr">
        <is>
          <t>Number of reporting units</t>
        </is>
      </c>
      <c r="B4" s="6" t="n">
        <v>12</v>
      </c>
    </row>
    <row r="5">
      <c r="A5" s="4" t="inlineStr">
        <is>
          <t>Reporting Unit, Goodwill Balance Held</t>
        </is>
      </c>
      <c r="B5" s="4" t="inlineStr">
        <is>
          <t xml:space="preserve"> </t>
        </is>
      </c>
    </row>
    <row r="6">
      <c r="A6" s="3" t="inlineStr">
        <is>
          <t>Goodwill [Line Items]</t>
        </is>
      </c>
      <c r="B6" s="4" t="inlineStr">
        <is>
          <t xml:space="preserve"> </t>
        </is>
      </c>
    </row>
    <row r="7">
      <c r="A7" s="4" t="inlineStr">
        <is>
          <t>Number of reporting units</t>
        </is>
      </c>
      <c r="B7" s="6" t="n">
        <v>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ccounting Policies - Divestiture-Related License Income (Details) - USD ($) $ in Millions</t>
        </is>
      </c>
      <c r="C1" s="2" t="inlineStr">
        <is>
          <t>12 Months Ended</t>
        </is>
      </c>
    </row>
    <row r="2">
      <c r="B2" s="2" t="inlineStr">
        <is>
          <t>Nov. 29, 2021</t>
        </is>
      </c>
      <c r="C2" s="2" t="inlineStr">
        <is>
          <t>Dec. 30, 2023</t>
        </is>
      </c>
      <c r="D2" s="2" t="inlineStr">
        <is>
          <t>Dec. 31, 2022</t>
        </is>
      </c>
      <c r="E2" s="2" t="inlineStr">
        <is>
          <t>Dec. 28, 2024</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Long-term deferred income</t>
        </is>
      </c>
      <c r="B4" s="4" t="inlineStr">
        <is>
          <t xml:space="preserve"> </t>
        </is>
      </c>
      <c r="C4" s="7" t="n">
        <v>1424</v>
      </c>
      <c r="D4" s="4" t="inlineStr">
        <is>
          <t xml:space="preserve"> </t>
        </is>
      </c>
      <c r="E4" s="7" t="n">
        <v>1374</v>
      </c>
    </row>
    <row r="5">
      <c r="A5" s="4" t="inlineStr">
        <is>
          <t>Other current liabilities</t>
        </is>
      </c>
      <c r="B5" s="4" t="inlineStr">
        <is>
          <t xml:space="preserve"> </t>
        </is>
      </c>
      <c r="C5" s="6" t="n">
        <v>1781</v>
      </c>
      <c r="D5" s="4" t="inlineStr">
        <is>
          <t xml:space="preserve"> </t>
        </is>
      </c>
      <c r="E5" s="6" t="n">
        <v>1451</v>
      </c>
    </row>
    <row r="6">
      <c r="A6" s="4" t="inlineStr">
        <is>
          <t>Disposal Group, Disposed of by Sale | Cheese Transaction</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Consideration received on sale of assets</t>
        </is>
      </c>
      <c r="B8" s="7" t="n">
        <v>3300</v>
      </c>
      <c r="C8" s="4" t="inlineStr">
        <is>
          <t xml:space="preserve"> </t>
        </is>
      </c>
      <c r="D8" s="4" t="inlineStr">
        <is>
          <t xml:space="preserve"> </t>
        </is>
      </c>
      <c r="E8" s="4" t="inlineStr">
        <is>
          <t xml:space="preserve"> </t>
        </is>
      </c>
    </row>
    <row r="9">
      <c r="A9" s="4" t="inlineStr">
        <is>
          <t>Disposal Group, Including Discontinued Operation, Intangible Assets</t>
        </is>
      </c>
      <c r="B9" s="7" t="n">
        <v>1600</v>
      </c>
      <c r="C9" s="4" t="inlineStr">
        <is>
          <t xml:space="preserve"> </t>
        </is>
      </c>
      <c r="D9" s="4" t="inlineStr">
        <is>
          <t xml:space="preserve"> </t>
        </is>
      </c>
      <c r="E9" s="4" t="inlineStr">
        <is>
          <t xml:space="preserve"> </t>
        </is>
      </c>
    </row>
    <row r="10">
      <c r="A10" s="4" t="inlineStr">
        <is>
          <t>License | Cheese Transaction | Kraft And Velveeta</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Disposal group, including discontinued operation, revenue recognition term</t>
        </is>
      </c>
      <c r="B12" s="4" t="inlineStr">
        <is>
          <t>30 years</t>
        </is>
      </c>
      <c r="C12" s="4" t="inlineStr">
        <is>
          <t xml:space="preserve"> </t>
        </is>
      </c>
      <c r="D12" s="4" t="inlineStr">
        <is>
          <t xml:space="preserve"> </t>
        </is>
      </c>
      <c r="E12" s="4" t="inlineStr">
        <is>
          <t xml:space="preserve"> </t>
        </is>
      </c>
    </row>
    <row r="13">
      <c r="A13" s="4" t="inlineStr">
        <is>
          <t>License | Cheese Transaction | Philadelphia</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Disposal group, including discontinued operation, revenue recognition term</t>
        </is>
      </c>
      <c r="B15" s="4" t="inlineStr">
        <is>
          <t>3 years</t>
        </is>
      </c>
      <c r="C15" s="4" t="inlineStr">
        <is>
          <t xml:space="preserve"> </t>
        </is>
      </c>
      <c r="D15" s="4" t="inlineStr">
        <is>
          <t xml:space="preserve"> </t>
        </is>
      </c>
      <c r="E15" s="4" t="inlineStr">
        <is>
          <t xml:space="preserve"> </t>
        </is>
      </c>
    </row>
    <row r="16">
      <c r="A16" s="4" t="inlineStr">
        <is>
          <t>License | Disposal Group, Disposed of by Sale | Cheese Transaction</t>
        </is>
      </c>
      <c r="B16" s="4" t="inlineStr">
        <is>
          <t xml:space="preserve"> </t>
        </is>
      </c>
      <c r="C16" s="4" t="inlineStr">
        <is>
          <t xml:space="preserve"> </t>
        </is>
      </c>
      <c r="D16" s="4" t="inlineStr">
        <is>
          <t xml:space="preserve"> </t>
        </is>
      </c>
      <c r="E16" s="4" t="inlineStr">
        <is>
          <t xml:space="preserve"> </t>
        </is>
      </c>
    </row>
    <row r="17">
      <c r="A17" s="3" t="inlineStr">
        <is>
          <t>Accounting Policies [Abstract]</t>
        </is>
      </c>
      <c r="B17" s="4" t="inlineStr">
        <is>
          <t xml:space="preserve"> </t>
        </is>
      </c>
      <c r="C17" s="4" t="inlineStr">
        <is>
          <t xml:space="preserve"> </t>
        </is>
      </c>
      <c r="D17" s="4" t="inlineStr">
        <is>
          <t xml:space="preserve"> </t>
        </is>
      </c>
      <c r="E17" s="4" t="inlineStr">
        <is>
          <t xml:space="preserve"> </t>
        </is>
      </c>
    </row>
    <row r="18">
      <c r="A18" s="4" t="inlineStr">
        <is>
          <t>Disposal group, annual revenue expected</t>
        </is>
      </c>
      <c r="B18" s="4" t="inlineStr">
        <is>
          <t xml:space="preserve"> </t>
        </is>
      </c>
      <c r="C18" s="6" t="n">
        <v>54</v>
      </c>
      <c r="D18" s="7" t="n">
        <v>56</v>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Disposal group, annual revenue expected</t>
        </is>
      </c>
      <c r="B20" s="4" t="inlineStr">
        <is>
          <t xml:space="preserve"> </t>
        </is>
      </c>
      <c r="C20" s="6" t="n">
        <v>54</v>
      </c>
      <c r="D20" s="7" t="n">
        <v>56</v>
      </c>
      <c r="E20" s="4" t="inlineStr">
        <is>
          <t xml:space="preserve"> </t>
        </is>
      </c>
    </row>
    <row r="21">
      <c r="A21" s="4" t="inlineStr">
        <is>
          <t>Cheese Divestiture Licenses</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Long-term deferred income</t>
        </is>
      </c>
      <c r="B23" s="4" t="inlineStr">
        <is>
          <t xml:space="preserve"> </t>
        </is>
      </c>
      <c r="C23" s="6" t="n">
        <v>1400</v>
      </c>
      <c r="D23" s="4" t="inlineStr">
        <is>
          <t xml:space="preserve"> </t>
        </is>
      </c>
      <c r="E23" s="6" t="n">
        <v>1400</v>
      </c>
    </row>
    <row r="24">
      <c r="A24" s="4" t="inlineStr">
        <is>
          <t>Other current liabilities</t>
        </is>
      </c>
      <c r="B24" s="4" t="inlineStr">
        <is>
          <t xml:space="preserve"> </t>
        </is>
      </c>
      <c r="C24" s="7" t="n">
        <v>55</v>
      </c>
      <c r="D24" s="4" t="inlineStr">
        <is>
          <t xml:space="preserve"> </t>
        </is>
      </c>
      <c r="E24" s="7" t="n">
        <v>5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Trade receivables, allowance for credit loss</t>
        </is>
      </c>
      <c r="B3" s="7" t="n">
        <v>26</v>
      </c>
      <c r="C3" s="7" t="n">
        <v>38</v>
      </c>
    </row>
    <row r="4">
      <c r="A4" s="4" t="inlineStr">
        <is>
          <t>Common stock, par value per share (in usd per share)</t>
        </is>
      </c>
      <c r="B4" s="8" t="n">
        <v>0.01</v>
      </c>
      <c r="C4" s="8" t="n">
        <v>0.01</v>
      </c>
    </row>
    <row r="5">
      <c r="A5" s="4" t="inlineStr">
        <is>
          <t>Common stock, shares authorized (in shares)</t>
        </is>
      </c>
      <c r="B5" s="6" t="n">
        <v>5000000000</v>
      </c>
      <c r="C5" s="6" t="n">
        <v>5000000000</v>
      </c>
    </row>
    <row r="6">
      <c r="A6" s="4" t="inlineStr">
        <is>
          <t>Common stock, issued (in shares)</t>
        </is>
      </c>
      <c r="B6" s="6" t="n">
        <v>1254000000</v>
      </c>
      <c r="C6" s="6" t="n">
        <v>1249000000</v>
      </c>
    </row>
    <row r="7">
      <c r="A7" s="4" t="inlineStr">
        <is>
          <t>Common stock, outstanding (in shares)</t>
        </is>
      </c>
      <c r="B7" s="6" t="n">
        <v>1195000000</v>
      </c>
      <c r="C7" s="6" t="n">
        <v>1218000000</v>
      </c>
    </row>
    <row r="8">
      <c r="A8" s="4" t="inlineStr">
        <is>
          <t>Treasury stock, common (in shares)</t>
        </is>
      </c>
      <c r="B8" s="6" t="n">
        <v>59000000</v>
      </c>
      <c r="C8" s="6" t="n">
        <v>31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s>
  <sheetData>
    <row r="1">
      <c r="A1" s="1" t="inlineStr">
        <is>
          <t>Acquisitions and Divestitures - Hemmer Additional Information (Details) $ in Millions, R$ in Billions</t>
        </is>
      </c>
      <c r="B1" s="2" t="inlineStr">
        <is>
          <t>Mar. 31, 2022 BRL (R$)</t>
        </is>
      </c>
      <c r="C1" s="2" t="inlineStr">
        <is>
          <t>Mar. 31, 2022 USD ($)</t>
        </is>
      </c>
      <c r="D1" s="2" t="inlineStr">
        <is>
          <t>Dec. 28, 2024 USD ($)</t>
        </is>
      </c>
      <c r="E1" s="2" t="inlineStr">
        <is>
          <t>Dec. 30, 2023 USD ($)</t>
        </is>
      </c>
      <c r="F1" s="2" t="inlineStr">
        <is>
          <t>Dec. 31,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28673</v>
      </c>
      <c r="E3" s="7" t="n">
        <v>30459</v>
      </c>
      <c r="F3" s="7" t="n">
        <v>30833</v>
      </c>
    </row>
    <row r="4">
      <c r="A4" s="4" t="inlineStr">
        <is>
          <t>Hemmer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 paid</t>
        </is>
      </c>
      <c r="B6" s="9" t="inlineStr">
        <is>
          <t>R$ 1.3</t>
        </is>
      </c>
      <c r="C6" s="7" t="n">
        <v>279</v>
      </c>
      <c r="D6" s="4" t="inlineStr">
        <is>
          <t xml:space="preserve"> </t>
        </is>
      </c>
      <c r="E6" s="4" t="inlineStr">
        <is>
          <t xml:space="preserve"> </t>
        </is>
      </c>
      <c r="F6" s="4" t="inlineStr">
        <is>
          <t xml:space="preserve"> </t>
        </is>
      </c>
    </row>
    <row r="7">
      <c r="A7" s="4" t="inlineStr">
        <is>
          <t>Percent acquired</t>
        </is>
      </c>
      <c r="B7" s="4" t="inlineStr">
        <is>
          <t xml:space="preserve"> </t>
        </is>
      </c>
      <c r="C7" s="10" t="n">
        <v>0.9399999999999999</v>
      </c>
      <c r="D7" s="10" t="n">
        <v>1</v>
      </c>
      <c r="E7" s="4" t="inlineStr">
        <is>
          <t xml:space="preserve"> </t>
        </is>
      </c>
      <c r="F7" s="4" t="inlineStr">
        <is>
          <t xml:space="preserve"> </t>
        </is>
      </c>
    </row>
    <row r="8">
      <c r="A8" s="4" t="inlineStr">
        <is>
          <t>Goodwill</t>
        </is>
      </c>
      <c r="B8" s="4" t="inlineStr">
        <is>
          <t xml:space="preserve"> </t>
        </is>
      </c>
      <c r="C8" s="7" t="n">
        <v>219</v>
      </c>
      <c r="D8" s="4" t="inlineStr">
        <is>
          <t xml:space="preserve"> </t>
        </is>
      </c>
      <c r="E8" s="7" t="n">
        <v>215</v>
      </c>
      <c r="F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Hemmer Purchase Price Allocation to Assets Acquired and Liabilities Assumed (Details) - USD ($) $ in Millions</t>
        </is>
      </c>
      <c r="B1" s="2" t="inlineStr">
        <is>
          <t>Dec. 28, 2024</t>
        </is>
      </c>
      <c r="C1" s="2" t="inlineStr">
        <is>
          <t>Dec. 30, 2023</t>
        </is>
      </c>
      <c r="D1" s="2" t="inlineStr">
        <is>
          <t>Dec. 31, 2022</t>
        </is>
      </c>
      <c r="E1" s="2" t="inlineStr">
        <is>
          <t>Mar. 31, 2022</t>
        </is>
      </c>
      <c r="F1" s="2" t="inlineStr">
        <is>
          <t>Jan. 18,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on acquisition</t>
        </is>
      </c>
      <c r="B3" s="7" t="n">
        <v>28673</v>
      </c>
      <c r="C3" s="7" t="n">
        <v>30459</v>
      </c>
      <c r="D3" s="7" t="n">
        <v>30833</v>
      </c>
      <c r="E3" s="4" t="inlineStr">
        <is>
          <t xml:space="preserve"> </t>
        </is>
      </c>
      <c r="F3" s="4" t="inlineStr">
        <is>
          <t xml:space="preserve"> </t>
        </is>
      </c>
    </row>
    <row r="4">
      <c r="A4" s="4" t="inlineStr">
        <is>
          <t>Hemmer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6" t="n">
        <v>1</v>
      </c>
      <c r="D6" s="4" t="inlineStr">
        <is>
          <t xml:space="preserve"> </t>
        </is>
      </c>
      <c r="E6" s="4" t="inlineStr">
        <is>
          <t xml:space="preserve"> </t>
        </is>
      </c>
      <c r="F6" s="4" t="inlineStr">
        <is>
          <t xml:space="preserve"> </t>
        </is>
      </c>
    </row>
    <row r="7">
      <c r="A7" s="4" t="inlineStr">
        <is>
          <t>Trade receivables</t>
        </is>
      </c>
      <c r="B7" s="4" t="inlineStr">
        <is>
          <t xml:space="preserve"> </t>
        </is>
      </c>
      <c r="C7" s="6" t="n">
        <v>13</v>
      </c>
      <c r="D7" s="4" t="inlineStr">
        <is>
          <t xml:space="preserve"> </t>
        </is>
      </c>
      <c r="E7" s="4" t="inlineStr">
        <is>
          <t xml:space="preserve"> </t>
        </is>
      </c>
      <c r="F7" s="4" t="inlineStr">
        <is>
          <t xml:space="preserve"> </t>
        </is>
      </c>
    </row>
    <row r="8">
      <c r="A8" s="4" t="inlineStr">
        <is>
          <t>Inventories</t>
        </is>
      </c>
      <c r="B8" s="4" t="inlineStr">
        <is>
          <t xml:space="preserve"> </t>
        </is>
      </c>
      <c r="C8" s="6" t="n">
        <v>17</v>
      </c>
      <c r="D8" s="4" t="inlineStr">
        <is>
          <t xml:space="preserve"> </t>
        </is>
      </c>
      <c r="E8" s="4" t="inlineStr">
        <is>
          <t xml:space="preserve"> </t>
        </is>
      </c>
      <c r="F8" s="4" t="inlineStr">
        <is>
          <t xml:space="preserve"> </t>
        </is>
      </c>
    </row>
    <row r="9">
      <c r="A9" s="4" t="inlineStr">
        <is>
          <t>Other current assets</t>
        </is>
      </c>
      <c r="B9" s="4" t="inlineStr">
        <is>
          <t xml:space="preserve"> </t>
        </is>
      </c>
      <c r="C9" s="6" t="n">
        <v>2</v>
      </c>
      <c r="D9" s="4" t="inlineStr">
        <is>
          <t xml:space="preserve"> </t>
        </is>
      </c>
      <c r="E9" s="4" t="inlineStr">
        <is>
          <t xml:space="preserve"> </t>
        </is>
      </c>
      <c r="F9" s="4" t="inlineStr">
        <is>
          <t xml:space="preserve"> </t>
        </is>
      </c>
    </row>
    <row r="10">
      <c r="A10" s="4" t="inlineStr">
        <is>
          <t>Property, plant and equipment, net</t>
        </is>
      </c>
      <c r="B10" s="4" t="inlineStr">
        <is>
          <t xml:space="preserve"> </t>
        </is>
      </c>
      <c r="C10" s="6" t="n">
        <v>14</v>
      </c>
      <c r="D10" s="4" t="inlineStr">
        <is>
          <t xml:space="preserve"> </t>
        </is>
      </c>
      <c r="E10" s="4" t="inlineStr">
        <is>
          <t xml:space="preserve"> </t>
        </is>
      </c>
      <c r="F10" s="4" t="inlineStr">
        <is>
          <t xml:space="preserve"> </t>
        </is>
      </c>
    </row>
    <row r="11">
      <c r="A11" s="4" t="inlineStr">
        <is>
          <t>Identifiable intangible assets</t>
        </is>
      </c>
      <c r="B11" s="4" t="inlineStr">
        <is>
          <t xml:space="preserve"> </t>
        </is>
      </c>
      <c r="C11" s="6" t="n">
        <v>122</v>
      </c>
      <c r="D11" s="4" t="inlineStr">
        <is>
          <t xml:space="preserve"> </t>
        </is>
      </c>
      <c r="E11" s="7" t="n">
        <v>122</v>
      </c>
      <c r="F11" s="4" t="inlineStr">
        <is>
          <t xml:space="preserve"> </t>
        </is>
      </c>
    </row>
    <row r="12">
      <c r="A12" s="4" t="inlineStr">
        <is>
          <t>Other non-current assets</t>
        </is>
      </c>
      <c r="B12" s="4" t="inlineStr">
        <is>
          <t xml:space="preserve"> </t>
        </is>
      </c>
      <c r="C12" s="6" t="n">
        <v>17</v>
      </c>
      <c r="D12" s="4" t="inlineStr">
        <is>
          <t xml:space="preserve"> </t>
        </is>
      </c>
      <c r="E12" s="4" t="inlineStr">
        <is>
          <t xml:space="preserve"> </t>
        </is>
      </c>
      <c r="F12" s="4" t="inlineStr">
        <is>
          <t xml:space="preserve"> </t>
        </is>
      </c>
    </row>
    <row r="13">
      <c r="A13" s="4" t="inlineStr">
        <is>
          <t>Short-term debt</t>
        </is>
      </c>
      <c r="B13" s="4" t="inlineStr">
        <is>
          <t xml:space="preserve"> </t>
        </is>
      </c>
      <c r="C13" s="6" t="n">
        <v>-9</v>
      </c>
      <c r="D13" s="4" t="inlineStr">
        <is>
          <t xml:space="preserve"> </t>
        </is>
      </c>
      <c r="E13" s="4" t="inlineStr">
        <is>
          <t xml:space="preserve"> </t>
        </is>
      </c>
      <c r="F13" s="4" t="inlineStr">
        <is>
          <t xml:space="preserve"> </t>
        </is>
      </c>
    </row>
    <row r="14">
      <c r="A14" s="4" t="inlineStr">
        <is>
          <t>Trade payables</t>
        </is>
      </c>
      <c r="B14" s="4" t="inlineStr">
        <is>
          <t xml:space="preserve"> </t>
        </is>
      </c>
      <c r="C14" s="6" t="n">
        <v>-11</v>
      </c>
      <c r="D14" s="4" t="inlineStr">
        <is>
          <t xml:space="preserve"> </t>
        </is>
      </c>
      <c r="E14" s="4" t="inlineStr">
        <is>
          <t xml:space="preserve"> </t>
        </is>
      </c>
      <c r="F14" s="4" t="inlineStr">
        <is>
          <t xml:space="preserve"> </t>
        </is>
      </c>
    </row>
    <row r="15">
      <c r="A15" s="4" t="inlineStr">
        <is>
          <t>Other current liabilities</t>
        </is>
      </c>
      <c r="B15" s="4" t="inlineStr">
        <is>
          <t xml:space="preserve"> </t>
        </is>
      </c>
      <c r="C15" s="6" t="n">
        <v>-31</v>
      </c>
      <c r="D15" s="4" t="inlineStr">
        <is>
          <t xml:space="preserve"> </t>
        </is>
      </c>
      <c r="E15" s="4" t="inlineStr">
        <is>
          <t xml:space="preserve"> </t>
        </is>
      </c>
      <c r="F15" s="4" t="inlineStr">
        <is>
          <t xml:space="preserve"> </t>
        </is>
      </c>
    </row>
    <row r="16">
      <c r="A16" s="4" t="inlineStr">
        <is>
          <t>Long-term debt</t>
        </is>
      </c>
      <c r="B16" s="4" t="inlineStr">
        <is>
          <t xml:space="preserve"> </t>
        </is>
      </c>
      <c r="C16" s="6" t="n">
        <v>-11</v>
      </c>
      <c r="D16" s="4" t="inlineStr">
        <is>
          <t xml:space="preserve"> </t>
        </is>
      </c>
      <c r="E16" s="4" t="inlineStr">
        <is>
          <t xml:space="preserve"> </t>
        </is>
      </c>
      <c r="F16" s="4" t="inlineStr">
        <is>
          <t xml:space="preserve"> </t>
        </is>
      </c>
    </row>
    <row r="17">
      <c r="A17" s="4" t="inlineStr">
        <is>
          <t>Other non-current liabilities</t>
        </is>
      </c>
      <c r="B17" s="4" t="inlineStr">
        <is>
          <t xml:space="preserve"> </t>
        </is>
      </c>
      <c r="C17" s="6" t="n">
        <v>-44</v>
      </c>
      <c r="D17" s="4" t="inlineStr">
        <is>
          <t xml:space="preserve"> </t>
        </is>
      </c>
      <c r="E17" s="4" t="inlineStr">
        <is>
          <t xml:space="preserve"> </t>
        </is>
      </c>
      <c r="F17" s="4" t="inlineStr">
        <is>
          <t xml:space="preserve"> </t>
        </is>
      </c>
    </row>
    <row r="18">
      <c r="A18" s="4" t="inlineStr">
        <is>
          <t>Net assets acquired</t>
        </is>
      </c>
      <c r="B18" s="4" t="inlineStr">
        <is>
          <t xml:space="preserve"> </t>
        </is>
      </c>
      <c r="C18" s="6" t="n">
        <v>80</v>
      </c>
      <c r="D18" s="4" t="inlineStr">
        <is>
          <t xml:space="preserve"> </t>
        </is>
      </c>
      <c r="E18" s="4" t="inlineStr">
        <is>
          <t xml:space="preserve"> </t>
        </is>
      </c>
      <c r="F18" s="4" t="inlineStr">
        <is>
          <t xml:space="preserve"> </t>
        </is>
      </c>
    </row>
    <row r="19">
      <c r="A19" s="4" t="inlineStr">
        <is>
          <t>Noncontrolling interest</t>
        </is>
      </c>
      <c r="B19" s="4" t="inlineStr">
        <is>
          <t xml:space="preserve"> </t>
        </is>
      </c>
      <c r="C19" s="6" t="n">
        <v>-16</v>
      </c>
      <c r="D19" s="4" t="inlineStr">
        <is>
          <t xml:space="preserve"> </t>
        </is>
      </c>
      <c r="E19" s="4" t="inlineStr">
        <is>
          <t xml:space="preserve"> </t>
        </is>
      </c>
      <c r="F19" s="4" t="inlineStr">
        <is>
          <t xml:space="preserve"> </t>
        </is>
      </c>
    </row>
    <row r="20">
      <c r="A20" s="4" t="inlineStr">
        <is>
          <t>Goodwill on acquisition</t>
        </is>
      </c>
      <c r="B20" s="4" t="inlineStr">
        <is>
          <t xml:space="preserve"> </t>
        </is>
      </c>
      <c r="C20" s="6" t="n">
        <v>215</v>
      </c>
      <c r="D20" s="4" t="inlineStr">
        <is>
          <t xml:space="preserve"> </t>
        </is>
      </c>
      <c r="E20" s="7" t="n">
        <v>219</v>
      </c>
      <c r="F20" s="4" t="inlineStr">
        <is>
          <t xml:space="preserve"> </t>
        </is>
      </c>
    </row>
    <row r="21">
      <c r="A21" s="4" t="inlineStr">
        <is>
          <t>Total consideration</t>
        </is>
      </c>
      <c r="B21" s="4" t="inlineStr">
        <is>
          <t xml:space="preserve"> </t>
        </is>
      </c>
      <c r="C21" s="7" t="n">
        <v>279</v>
      </c>
      <c r="D21" s="4" t="inlineStr">
        <is>
          <t xml:space="preserve"> </t>
        </is>
      </c>
      <c r="E21" s="4" t="inlineStr">
        <is>
          <t xml:space="preserve"> </t>
        </is>
      </c>
      <c r="F21" s="4" t="inlineStr">
        <is>
          <t xml:space="preserve"> </t>
        </is>
      </c>
    </row>
    <row r="22">
      <c r="A22" s="4" t="inlineStr">
        <is>
          <t>Just Spices Acquisi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t>
        </is>
      </c>
      <c r="B24" s="4" t="inlineStr">
        <is>
          <t xml:space="preserve"> </t>
        </is>
      </c>
      <c r="C24" s="4" t="inlineStr">
        <is>
          <t xml:space="preserve"> </t>
        </is>
      </c>
      <c r="D24" s="6" t="n">
        <v>2</v>
      </c>
      <c r="E24" s="4" t="inlineStr">
        <is>
          <t xml:space="preserve"> </t>
        </is>
      </c>
      <c r="F24" s="4" t="inlineStr">
        <is>
          <t xml:space="preserve"> </t>
        </is>
      </c>
    </row>
    <row r="25">
      <c r="A25" s="4" t="inlineStr">
        <is>
          <t>Trade receivables</t>
        </is>
      </c>
      <c r="B25" s="4" t="inlineStr">
        <is>
          <t xml:space="preserve"> </t>
        </is>
      </c>
      <c r="C25" s="4" t="inlineStr">
        <is>
          <t xml:space="preserve"> </t>
        </is>
      </c>
      <c r="D25" s="6" t="n">
        <v>4</v>
      </c>
      <c r="E25" s="4" t="inlineStr">
        <is>
          <t xml:space="preserve"> </t>
        </is>
      </c>
      <c r="F25" s="4" t="inlineStr">
        <is>
          <t xml:space="preserve"> </t>
        </is>
      </c>
    </row>
    <row r="26">
      <c r="A26" s="4" t="inlineStr">
        <is>
          <t>Inventories</t>
        </is>
      </c>
      <c r="B26" s="4" t="inlineStr">
        <is>
          <t xml:space="preserve"> </t>
        </is>
      </c>
      <c r="C26" s="4" t="inlineStr">
        <is>
          <t xml:space="preserve"> </t>
        </is>
      </c>
      <c r="D26" s="6" t="n">
        <v>7</v>
      </c>
      <c r="E26" s="4" t="inlineStr">
        <is>
          <t xml:space="preserve"> </t>
        </is>
      </c>
      <c r="F26" s="4" t="inlineStr">
        <is>
          <t xml:space="preserve"> </t>
        </is>
      </c>
    </row>
    <row r="27">
      <c r="A27" s="4" t="inlineStr">
        <is>
          <t>Other current assets</t>
        </is>
      </c>
      <c r="B27" s="4" t="inlineStr">
        <is>
          <t xml:space="preserve"> </t>
        </is>
      </c>
      <c r="C27" s="4" t="inlineStr">
        <is>
          <t xml:space="preserve"> </t>
        </is>
      </c>
      <c r="D27" s="6" t="n">
        <v>9</v>
      </c>
      <c r="E27" s="4" t="inlineStr">
        <is>
          <t xml:space="preserve"> </t>
        </is>
      </c>
      <c r="F27" s="4" t="inlineStr">
        <is>
          <t xml:space="preserve"> </t>
        </is>
      </c>
    </row>
    <row r="28">
      <c r="A28" s="4" t="inlineStr">
        <is>
          <t>Property, plant and equipment, net</t>
        </is>
      </c>
      <c r="B28" s="4" t="inlineStr">
        <is>
          <t xml:space="preserve"> </t>
        </is>
      </c>
      <c r="C28" s="4" t="inlineStr">
        <is>
          <t xml:space="preserve"> </t>
        </is>
      </c>
      <c r="D28" s="6" t="n">
        <v>1</v>
      </c>
      <c r="E28" s="4" t="inlineStr">
        <is>
          <t xml:space="preserve"> </t>
        </is>
      </c>
      <c r="F28" s="4" t="inlineStr">
        <is>
          <t xml:space="preserve"> </t>
        </is>
      </c>
    </row>
    <row r="29">
      <c r="A29" s="4" t="inlineStr">
        <is>
          <t>Identifiable intangible assets</t>
        </is>
      </c>
      <c r="B29" s="4" t="inlineStr">
        <is>
          <t xml:space="preserve"> </t>
        </is>
      </c>
      <c r="C29" s="4" t="inlineStr">
        <is>
          <t xml:space="preserve"> </t>
        </is>
      </c>
      <c r="D29" s="6" t="n">
        <v>172</v>
      </c>
      <c r="E29" s="4" t="inlineStr">
        <is>
          <t xml:space="preserve"> </t>
        </is>
      </c>
      <c r="F29" s="7" t="n">
        <v>172</v>
      </c>
    </row>
    <row r="30">
      <c r="A30" s="4" t="inlineStr">
        <is>
          <t>Other non-current assets</t>
        </is>
      </c>
      <c r="B30" s="4" t="inlineStr">
        <is>
          <t xml:space="preserve"> </t>
        </is>
      </c>
      <c r="C30" s="4" t="inlineStr">
        <is>
          <t xml:space="preserve"> </t>
        </is>
      </c>
      <c r="D30" s="6" t="n">
        <v>7</v>
      </c>
      <c r="E30" s="4" t="inlineStr">
        <is>
          <t xml:space="preserve"> </t>
        </is>
      </c>
      <c r="F30" s="4" t="inlineStr">
        <is>
          <t xml:space="preserve"> </t>
        </is>
      </c>
    </row>
    <row r="31">
      <c r="A31" s="4" t="inlineStr">
        <is>
          <t>Trade payables</t>
        </is>
      </c>
      <c r="B31" s="4" t="inlineStr">
        <is>
          <t xml:space="preserve"> </t>
        </is>
      </c>
      <c r="C31" s="4" t="inlineStr">
        <is>
          <t xml:space="preserve"> </t>
        </is>
      </c>
      <c r="D31" s="6" t="n">
        <v>-10</v>
      </c>
      <c r="E31" s="4" t="inlineStr">
        <is>
          <t xml:space="preserve"> </t>
        </is>
      </c>
      <c r="F31" s="4" t="inlineStr">
        <is>
          <t xml:space="preserve"> </t>
        </is>
      </c>
    </row>
    <row r="32">
      <c r="A32" s="4" t="inlineStr">
        <is>
          <t>Other current liabilities</t>
        </is>
      </c>
      <c r="B32" s="4" t="inlineStr">
        <is>
          <t xml:space="preserve"> </t>
        </is>
      </c>
      <c r="C32" s="4" t="inlineStr">
        <is>
          <t xml:space="preserve"> </t>
        </is>
      </c>
      <c r="D32" s="6" t="n">
        <v>-12</v>
      </c>
      <c r="E32" s="4" t="inlineStr">
        <is>
          <t xml:space="preserve"> </t>
        </is>
      </c>
      <c r="F32" s="4" t="inlineStr">
        <is>
          <t xml:space="preserve"> </t>
        </is>
      </c>
    </row>
    <row r="33">
      <c r="A33" s="4" t="inlineStr">
        <is>
          <t>Other non-current liabilities</t>
        </is>
      </c>
      <c r="B33" s="4" t="inlineStr">
        <is>
          <t xml:space="preserve"> </t>
        </is>
      </c>
      <c r="C33" s="4" t="inlineStr">
        <is>
          <t xml:space="preserve"> </t>
        </is>
      </c>
      <c r="D33" s="6" t="n">
        <v>-54</v>
      </c>
      <c r="E33" s="4" t="inlineStr">
        <is>
          <t xml:space="preserve"> </t>
        </is>
      </c>
      <c r="F33" s="4" t="inlineStr">
        <is>
          <t xml:space="preserve"> </t>
        </is>
      </c>
    </row>
    <row r="34">
      <c r="A34" s="4" t="inlineStr">
        <is>
          <t>Net assets acquired</t>
        </is>
      </c>
      <c r="B34" s="4" t="inlineStr">
        <is>
          <t xml:space="preserve"> </t>
        </is>
      </c>
      <c r="C34" s="4" t="inlineStr">
        <is>
          <t xml:space="preserve"> </t>
        </is>
      </c>
      <c r="D34" s="6" t="n">
        <v>126</v>
      </c>
      <c r="E34" s="4" t="inlineStr">
        <is>
          <t xml:space="preserve"> </t>
        </is>
      </c>
      <c r="F34" s="4" t="inlineStr">
        <is>
          <t xml:space="preserve"> </t>
        </is>
      </c>
    </row>
    <row r="35">
      <c r="A35" s="4" t="inlineStr">
        <is>
          <t>Goodwill on acquisition</t>
        </is>
      </c>
      <c r="B35" s="4" t="inlineStr">
        <is>
          <t xml:space="preserve"> </t>
        </is>
      </c>
      <c r="C35" s="4" t="inlineStr">
        <is>
          <t xml:space="preserve"> </t>
        </is>
      </c>
      <c r="D35" s="6" t="n">
        <v>156</v>
      </c>
      <c r="E35" s="4" t="inlineStr">
        <is>
          <t xml:space="preserve"> </t>
        </is>
      </c>
      <c r="F35" s="7" t="n">
        <v>167</v>
      </c>
    </row>
    <row r="36">
      <c r="A36" s="4" t="inlineStr">
        <is>
          <t>Total consideration</t>
        </is>
      </c>
      <c r="B36" s="4" t="inlineStr">
        <is>
          <t xml:space="preserve"> </t>
        </is>
      </c>
      <c r="C36" s="4" t="inlineStr">
        <is>
          <t xml:space="preserve"> </t>
        </is>
      </c>
      <c r="D36" s="7" t="n">
        <v>243</v>
      </c>
      <c r="E36" s="4" t="inlineStr">
        <is>
          <t xml:space="preserve"> </t>
        </is>
      </c>
      <c r="F3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Hemmer Purchase Price Allocation to Identifiable Intangible Assets Acquired (Details) - Hemmer Acquisition - USD ($) $ in Millions</t>
        </is>
      </c>
      <c r="B1" s="2" t="inlineStr">
        <is>
          <t>Dec. 30, 2023</t>
        </is>
      </c>
      <c r="C1" s="2" t="inlineStr">
        <is>
          <t>Mar. 31, 2022</t>
        </is>
      </c>
    </row>
    <row r="2">
      <c r="A2" s="3" t="inlineStr">
        <is>
          <t>Business Acquisition [Line Items]</t>
        </is>
      </c>
      <c r="B2" s="4" t="inlineStr">
        <is>
          <t xml:space="preserve"> </t>
        </is>
      </c>
      <c r="C2" s="4" t="inlineStr">
        <is>
          <t xml:space="preserve"> </t>
        </is>
      </c>
    </row>
    <row r="3">
      <c r="A3" s="4" t="inlineStr">
        <is>
          <t>Identifiable intangible assets</t>
        </is>
      </c>
      <c r="B3" s="7" t="n">
        <v>122</v>
      </c>
      <c r="C3" s="7" t="n">
        <v>122</v>
      </c>
    </row>
    <row r="4">
      <c r="A4" s="4" t="inlineStr">
        <is>
          <t>Definite-lived trademark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dentifiable intangible assets</t>
        </is>
      </c>
      <c r="B6" s="4" t="inlineStr">
        <is>
          <t xml:space="preserve"> </t>
        </is>
      </c>
      <c r="C6" s="7" t="n">
        <v>101</v>
      </c>
    </row>
    <row r="7">
      <c r="A7" s="4" t="inlineStr">
        <is>
          <t>Weighted Average Life (in years)</t>
        </is>
      </c>
      <c r="B7" s="4" t="inlineStr">
        <is>
          <t xml:space="preserve"> </t>
        </is>
      </c>
      <c r="C7" s="4" t="inlineStr">
        <is>
          <t>13 years</t>
        </is>
      </c>
    </row>
    <row r="8">
      <c r="A8" s="4" t="inlineStr">
        <is>
          <t>Customer-related asse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dentifiable intangible assets</t>
        </is>
      </c>
      <c r="B10" s="4" t="inlineStr">
        <is>
          <t xml:space="preserve"> </t>
        </is>
      </c>
      <c r="C10" s="7" t="n">
        <v>21</v>
      </c>
    </row>
    <row r="11">
      <c r="A11" s="4" t="inlineStr">
        <is>
          <t>Weighted Average Life (in years)</t>
        </is>
      </c>
      <c r="B11" s="4" t="inlineStr">
        <is>
          <t xml:space="preserve"> </t>
        </is>
      </c>
      <c r="C11" s="4" t="inlineStr">
        <is>
          <t>1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and Divestitures - Just Spices Additional Information (Details) € in Millions, $ in Millions</t>
        </is>
      </c>
      <c r="B1" s="2" t="inlineStr">
        <is>
          <t>Jan. 18, 2022 USD ($)</t>
        </is>
      </c>
      <c r="C1" s="2" t="inlineStr">
        <is>
          <t>Jan. 18, 2022 EUR (€)</t>
        </is>
      </c>
      <c r="D1" s="2" t="inlineStr">
        <is>
          <t>Dec. 28, 2024 USD ($)</t>
        </is>
      </c>
      <c r="E1" s="2" t="inlineStr">
        <is>
          <t>Dec. 30, 2023 USD ($)</t>
        </is>
      </c>
      <c r="F1" s="2" t="inlineStr">
        <is>
          <t>Dec. 31,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28673</v>
      </c>
      <c r="E3" s="7" t="n">
        <v>30459</v>
      </c>
      <c r="F3" s="7" t="n">
        <v>30833</v>
      </c>
    </row>
    <row r="4">
      <c r="A4" s="4" t="inlineStr">
        <is>
          <t>Just Spices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 acquired</t>
        </is>
      </c>
      <c r="B6" s="10" t="n">
        <v>0.85</v>
      </c>
      <c r="C6" s="4" t="inlineStr">
        <is>
          <t xml:space="preserve"> </t>
        </is>
      </c>
      <c r="D6" s="10" t="n">
        <v>0.05</v>
      </c>
      <c r="E6" s="4" t="inlineStr">
        <is>
          <t xml:space="preserve"> </t>
        </is>
      </c>
      <c r="F6" s="4" t="inlineStr">
        <is>
          <t xml:space="preserve"> </t>
        </is>
      </c>
    </row>
    <row r="7">
      <c r="A7" s="4" t="inlineStr">
        <is>
          <t>Cash consideration paid</t>
        </is>
      </c>
      <c r="B7" s="7" t="n">
        <v>243</v>
      </c>
      <c r="C7" s="11" t="n">
        <v>214</v>
      </c>
      <c r="D7" s="4" t="inlineStr">
        <is>
          <t xml:space="preserve"> </t>
        </is>
      </c>
      <c r="E7" s="4" t="inlineStr">
        <is>
          <t xml:space="preserve"> </t>
        </is>
      </c>
      <c r="F7" s="4" t="inlineStr">
        <is>
          <t xml:space="preserve"> </t>
        </is>
      </c>
    </row>
    <row r="8">
      <c r="A8" s="4" t="inlineStr">
        <is>
          <t>Goodwill</t>
        </is>
      </c>
      <c r="B8" s="7" t="n">
        <v>167</v>
      </c>
      <c r="C8" s="4" t="inlineStr">
        <is>
          <t xml:space="preserve"> </t>
        </is>
      </c>
      <c r="D8" s="4" t="inlineStr">
        <is>
          <t xml:space="preserve"> </t>
        </is>
      </c>
      <c r="E8" s="4" t="inlineStr">
        <is>
          <t xml:space="preserve"> </t>
        </is>
      </c>
      <c r="F8" s="7" t="n">
        <v>1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Just Spices Purchase Price Allocation to Assets Acquired and Liabilities Assumed (Details) - USD ($) $ in Millions</t>
        </is>
      </c>
      <c r="B1" s="2" t="inlineStr">
        <is>
          <t>Dec. 28, 2024</t>
        </is>
      </c>
      <c r="C1" s="2" t="inlineStr">
        <is>
          <t>Dec. 30, 2023</t>
        </is>
      </c>
      <c r="D1" s="2" t="inlineStr">
        <is>
          <t>Dec. 31, 2022</t>
        </is>
      </c>
      <c r="E1" s="2" t="inlineStr">
        <is>
          <t>Jan. 18,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8673</v>
      </c>
      <c r="C3" s="7" t="n">
        <v>30459</v>
      </c>
      <c r="D3" s="7" t="n">
        <v>30833</v>
      </c>
      <c r="E3" s="4" t="inlineStr">
        <is>
          <t xml:space="preserve"> </t>
        </is>
      </c>
    </row>
    <row r="4">
      <c r="A4" s="4" t="inlineStr">
        <is>
          <t>Just Spices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6" t="n">
        <v>2</v>
      </c>
      <c r="E6" s="4" t="inlineStr">
        <is>
          <t xml:space="preserve"> </t>
        </is>
      </c>
    </row>
    <row r="7">
      <c r="A7" s="4" t="inlineStr">
        <is>
          <t>Trade receivables</t>
        </is>
      </c>
      <c r="B7" s="4" t="inlineStr">
        <is>
          <t xml:space="preserve"> </t>
        </is>
      </c>
      <c r="C7" s="4" t="inlineStr">
        <is>
          <t xml:space="preserve"> </t>
        </is>
      </c>
      <c r="D7" s="6" t="n">
        <v>4</v>
      </c>
      <c r="E7" s="4" t="inlineStr">
        <is>
          <t xml:space="preserve"> </t>
        </is>
      </c>
    </row>
    <row r="8">
      <c r="A8" s="4" t="inlineStr">
        <is>
          <t>Inventories</t>
        </is>
      </c>
      <c r="B8" s="4" t="inlineStr">
        <is>
          <t xml:space="preserve"> </t>
        </is>
      </c>
      <c r="C8" s="4" t="inlineStr">
        <is>
          <t xml:space="preserve"> </t>
        </is>
      </c>
      <c r="D8" s="6" t="n">
        <v>7</v>
      </c>
      <c r="E8" s="4" t="inlineStr">
        <is>
          <t xml:space="preserve"> </t>
        </is>
      </c>
    </row>
    <row r="9">
      <c r="A9" s="4" t="inlineStr">
        <is>
          <t>Other current assets</t>
        </is>
      </c>
      <c r="B9" s="4" t="inlineStr">
        <is>
          <t xml:space="preserve"> </t>
        </is>
      </c>
      <c r="C9" s="4" t="inlineStr">
        <is>
          <t xml:space="preserve"> </t>
        </is>
      </c>
      <c r="D9" s="6" t="n">
        <v>9</v>
      </c>
      <c r="E9" s="4" t="inlineStr">
        <is>
          <t xml:space="preserve"> </t>
        </is>
      </c>
    </row>
    <row r="10">
      <c r="A10" s="4" t="inlineStr">
        <is>
          <t>Property, plant and equipment, net</t>
        </is>
      </c>
      <c r="B10" s="4" t="inlineStr">
        <is>
          <t xml:space="preserve"> </t>
        </is>
      </c>
      <c r="C10" s="4" t="inlineStr">
        <is>
          <t xml:space="preserve"> </t>
        </is>
      </c>
      <c r="D10" s="6" t="n">
        <v>1</v>
      </c>
      <c r="E10" s="4" t="inlineStr">
        <is>
          <t xml:space="preserve"> </t>
        </is>
      </c>
    </row>
    <row r="11">
      <c r="A11" s="4" t="inlineStr">
        <is>
          <t>Identifiable intangible assets</t>
        </is>
      </c>
      <c r="B11" s="4" t="inlineStr">
        <is>
          <t xml:space="preserve"> </t>
        </is>
      </c>
      <c r="C11" s="4" t="inlineStr">
        <is>
          <t xml:space="preserve"> </t>
        </is>
      </c>
      <c r="D11" s="6" t="n">
        <v>172</v>
      </c>
      <c r="E11" s="7" t="n">
        <v>172</v>
      </c>
    </row>
    <row r="12">
      <c r="A12" s="4" t="inlineStr">
        <is>
          <t>Other non-current assets</t>
        </is>
      </c>
      <c r="B12" s="4" t="inlineStr">
        <is>
          <t xml:space="preserve"> </t>
        </is>
      </c>
      <c r="C12" s="4" t="inlineStr">
        <is>
          <t xml:space="preserve"> </t>
        </is>
      </c>
      <c r="D12" s="6" t="n">
        <v>7</v>
      </c>
      <c r="E12" s="4" t="inlineStr">
        <is>
          <t xml:space="preserve"> </t>
        </is>
      </c>
    </row>
    <row r="13">
      <c r="A13" s="4" t="inlineStr">
        <is>
          <t>Trade payables</t>
        </is>
      </c>
      <c r="B13" s="4" t="inlineStr">
        <is>
          <t xml:space="preserve"> </t>
        </is>
      </c>
      <c r="C13" s="4" t="inlineStr">
        <is>
          <t xml:space="preserve"> </t>
        </is>
      </c>
      <c r="D13" s="6" t="n">
        <v>-10</v>
      </c>
      <c r="E13" s="4" t="inlineStr">
        <is>
          <t xml:space="preserve"> </t>
        </is>
      </c>
    </row>
    <row r="14">
      <c r="A14" s="4" t="inlineStr">
        <is>
          <t>Other current liabilities</t>
        </is>
      </c>
      <c r="B14" s="4" t="inlineStr">
        <is>
          <t xml:space="preserve"> </t>
        </is>
      </c>
      <c r="C14" s="4" t="inlineStr">
        <is>
          <t xml:space="preserve"> </t>
        </is>
      </c>
      <c r="D14" s="6" t="n">
        <v>-12</v>
      </c>
      <c r="E14" s="4" t="inlineStr">
        <is>
          <t xml:space="preserve"> </t>
        </is>
      </c>
    </row>
    <row r="15">
      <c r="A15" s="4" t="inlineStr">
        <is>
          <t>Other non-current liabilities</t>
        </is>
      </c>
      <c r="B15" s="4" t="inlineStr">
        <is>
          <t xml:space="preserve"> </t>
        </is>
      </c>
      <c r="C15" s="4" t="inlineStr">
        <is>
          <t xml:space="preserve"> </t>
        </is>
      </c>
      <c r="D15" s="6" t="n">
        <v>-54</v>
      </c>
      <c r="E15" s="4" t="inlineStr">
        <is>
          <t xml:space="preserve"> </t>
        </is>
      </c>
    </row>
    <row r="16">
      <c r="A16" s="4" t="inlineStr">
        <is>
          <t>Net assets acquired</t>
        </is>
      </c>
      <c r="B16" s="4" t="inlineStr">
        <is>
          <t xml:space="preserve"> </t>
        </is>
      </c>
      <c r="C16" s="4" t="inlineStr">
        <is>
          <t xml:space="preserve"> </t>
        </is>
      </c>
      <c r="D16" s="6" t="n">
        <v>126</v>
      </c>
      <c r="E16" s="4" t="inlineStr">
        <is>
          <t xml:space="preserve"> </t>
        </is>
      </c>
    </row>
    <row r="17">
      <c r="A17" s="4" t="inlineStr">
        <is>
          <t>Business Combination, Acquisition of Less than 100 Percent, Redeemable Noncontrolling Interest, Fair Value</t>
        </is>
      </c>
      <c r="B17" s="4" t="inlineStr">
        <is>
          <t xml:space="preserve"> </t>
        </is>
      </c>
      <c r="C17" s="4" t="inlineStr">
        <is>
          <t xml:space="preserve"> </t>
        </is>
      </c>
      <c r="D17" s="6" t="n">
        <v>-39</v>
      </c>
      <c r="E17" s="4" t="inlineStr">
        <is>
          <t xml:space="preserve"> </t>
        </is>
      </c>
    </row>
    <row r="18">
      <c r="A18" s="4" t="inlineStr">
        <is>
          <t>Goodwill</t>
        </is>
      </c>
      <c r="B18" s="4" t="inlineStr">
        <is>
          <t xml:space="preserve"> </t>
        </is>
      </c>
      <c r="C18" s="4" t="inlineStr">
        <is>
          <t xml:space="preserve"> </t>
        </is>
      </c>
      <c r="D18" s="7" t="n">
        <v>156</v>
      </c>
      <c r="E18" s="7" t="n">
        <v>1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Just Spices Purchase Price Allocation to Identifiable Intangible Assets Acquired (Details) - Just Spices Acquisition - USD ($) $ in Millions</t>
        </is>
      </c>
      <c r="B1" s="2" t="inlineStr">
        <is>
          <t>Dec. 31, 2022</t>
        </is>
      </c>
      <c r="C1" s="2" t="inlineStr">
        <is>
          <t>Jan. 18, 2022</t>
        </is>
      </c>
    </row>
    <row r="2">
      <c r="A2" s="3" t="inlineStr">
        <is>
          <t>Business Acquisition [Line Items]</t>
        </is>
      </c>
      <c r="B2" s="4" t="inlineStr">
        <is>
          <t xml:space="preserve"> </t>
        </is>
      </c>
      <c r="C2" s="4" t="inlineStr">
        <is>
          <t xml:space="preserve"> </t>
        </is>
      </c>
    </row>
    <row r="3">
      <c r="A3" s="4" t="inlineStr">
        <is>
          <t>Identifiable intangible assets</t>
        </is>
      </c>
      <c r="B3" s="7" t="n">
        <v>172</v>
      </c>
      <c r="C3" s="7" t="n">
        <v>172</v>
      </c>
    </row>
    <row r="4">
      <c r="A4" s="4" t="inlineStr">
        <is>
          <t>Definite-lived trademark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dentifiable intangible assets</t>
        </is>
      </c>
      <c r="B6" s="4" t="inlineStr">
        <is>
          <t xml:space="preserve"> </t>
        </is>
      </c>
      <c r="C6" s="7" t="n">
        <v>72</v>
      </c>
    </row>
    <row r="7">
      <c r="A7" s="4" t="inlineStr">
        <is>
          <t>Weighted Average Life (in years)</t>
        </is>
      </c>
      <c r="B7" s="4" t="inlineStr">
        <is>
          <t xml:space="preserve"> </t>
        </is>
      </c>
      <c r="C7" s="4" t="inlineStr">
        <is>
          <t>10 years</t>
        </is>
      </c>
    </row>
    <row r="8">
      <c r="A8" s="4" t="inlineStr">
        <is>
          <t>Customer-related asse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dentifiable intangible assets</t>
        </is>
      </c>
      <c r="B10" s="4" t="inlineStr">
        <is>
          <t xml:space="preserve"> </t>
        </is>
      </c>
      <c r="C10" s="7" t="n">
        <v>100</v>
      </c>
    </row>
    <row r="11">
      <c r="A11" s="4" t="inlineStr">
        <is>
          <t>Weighted Average Life (in years)</t>
        </is>
      </c>
      <c r="B11" s="4" t="inlineStr">
        <is>
          <t xml:space="preserve"> </t>
        </is>
      </c>
      <c r="C11" s="4" t="inlineStr">
        <is>
          <t>1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Acquisitions and Divestitures (Details) - USD ($) $ in Millions</t>
        </is>
      </c>
      <c r="D1" s="2" t="inlineStr">
        <is>
          <t>1 Months Ended</t>
        </is>
      </c>
      <c r="E1" s="2" t="inlineStr">
        <is>
          <t>3 Months Ended</t>
        </is>
      </c>
      <c r="F1" s="2" t="inlineStr">
        <is>
          <t>12 Months Ended</t>
        </is>
      </c>
    </row>
    <row r="2">
      <c r="B2" s="2" t="inlineStr">
        <is>
          <t>Mar. 11, 2024</t>
        </is>
      </c>
      <c r="C2" s="2" t="inlineStr">
        <is>
          <t>Feb. 05, 2024</t>
        </is>
      </c>
      <c r="D2" s="2" t="inlineStr">
        <is>
          <t>Aug. 31, 2022</t>
        </is>
      </c>
      <c r="E2" s="2" t="inlineStr">
        <is>
          <t>Dec. 31, 2022</t>
        </is>
      </c>
      <c r="F2" s="2" t="inlineStr">
        <is>
          <t>Dec. 28, 2024</t>
        </is>
      </c>
      <c r="G2" s="2" t="inlineStr">
        <is>
          <t>Dec. 30,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disposition of business</t>
        </is>
      </c>
      <c r="B4" s="4" t="inlineStr">
        <is>
          <t xml:space="preserve"> </t>
        </is>
      </c>
      <c r="C4" s="4" t="inlineStr">
        <is>
          <t xml:space="preserve"> </t>
        </is>
      </c>
      <c r="D4" s="4" t="inlineStr">
        <is>
          <t xml:space="preserve"> </t>
        </is>
      </c>
      <c r="E4" s="4" t="inlineStr">
        <is>
          <t xml:space="preserve"> </t>
        </is>
      </c>
      <c r="F4" s="7" t="n">
        <v>-81</v>
      </c>
      <c r="G4" s="7" t="n">
        <v>4</v>
      </c>
      <c r="H4" s="7" t="n">
        <v>25</v>
      </c>
    </row>
    <row r="5">
      <c r="A5" s="4" t="inlineStr">
        <is>
          <t>Powdered Cheese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divestiture of businesses</t>
        </is>
      </c>
      <c r="B7" s="4" t="inlineStr">
        <is>
          <t xml:space="preserve"> </t>
        </is>
      </c>
      <c r="C7" s="4" t="inlineStr">
        <is>
          <t xml:space="preserve"> </t>
        </is>
      </c>
      <c r="D7" s="7" t="n">
        <v>108</v>
      </c>
      <c r="E7" s="4" t="inlineStr">
        <is>
          <t xml:space="preserve"> </t>
        </is>
      </c>
      <c r="F7" s="4" t="inlineStr">
        <is>
          <t xml:space="preserve"> </t>
        </is>
      </c>
      <c r="G7" s="4" t="inlineStr">
        <is>
          <t xml:space="preserve"> </t>
        </is>
      </c>
      <c r="H7" s="4" t="inlineStr">
        <is>
          <t xml:space="preserve"> </t>
        </is>
      </c>
    </row>
    <row r="8">
      <c r="A8" s="4" t="inlineStr">
        <is>
          <t>Gain (loss) on disposition of business</t>
        </is>
      </c>
      <c r="B8" s="4" t="inlineStr">
        <is>
          <t xml:space="preserve"> </t>
        </is>
      </c>
      <c r="C8" s="4" t="inlineStr">
        <is>
          <t xml:space="preserve"> </t>
        </is>
      </c>
      <c r="D8" s="4" t="inlineStr">
        <is>
          <t xml:space="preserve"> </t>
        </is>
      </c>
      <c r="E8" s="7" t="n">
        <v>26</v>
      </c>
      <c r="F8" s="4" t="inlineStr">
        <is>
          <t xml:space="preserve"> </t>
        </is>
      </c>
      <c r="G8" s="4" t="inlineStr">
        <is>
          <t xml:space="preserve"> </t>
        </is>
      </c>
      <c r="H8" s="4" t="inlineStr">
        <is>
          <t xml:space="preserve"> </t>
        </is>
      </c>
    </row>
    <row r="9">
      <c r="A9" s="4" t="inlineStr">
        <is>
          <t>Papua New Guinea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divestiture of businesses</t>
        </is>
      </c>
      <c r="B11" s="4" t="inlineStr">
        <is>
          <t xml:space="preserve"> </t>
        </is>
      </c>
      <c r="C11" s="7" t="n">
        <v>2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loss) on disposition of business</t>
        </is>
      </c>
      <c r="B12" s="4" t="inlineStr">
        <is>
          <t xml:space="preserve"> </t>
        </is>
      </c>
      <c r="C12" s="6" t="n">
        <v>8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alized Gain (Loss), Foreign Currency Transaction, before Tax</t>
        </is>
      </c>
      <c r="B13" s="4" t="inlineStr">
        <is>
          <t xml:space="preserve"> </t>
        </is>
      </c>
      <c r="C13" s="7" t="n">
        <v>4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ussia Infant Transaction | Disposal Group,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divestiture of businesses</t>
        </is>
      </c>
      <c r="B16" s="7" t="n">
        <v>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Papua New Guinea Transaction (Details) - USD ($) $ in Millions</t>
        </is>
      </c>
      <c r="B1" s="2" t="inlineStr">
        <is>
          <t>12 Months Ended</t>
        </is>
      </c>
    </row>
    <row r="2">
      <c r="B2" s="2" t="inlineStr">
        <is>
          <t>Dec. 28, 2024</t>
        </is>
      </c>
      <c r="C2" s="2" t="inlineStr">
        <is>
          <t>Dec. 30, 2023</t>
        </is>
      </c>
      <c r="D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Gain (loss) on disposition of business</t>
        </is>
      </c>
      <c r="B4" s="7" t="n">
        <v>-81</v>
      </c>
      <c r="C4" s="7" t="n">
        <v>4</v>
      </c>
      <c r="D4" s="7" t="n">
        <v>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cquisitions and Divestitures - Powdered Cheese Transaction Additional Information (Details) - USD ($) $ in Millions</t>
        </is>
      </c>
      <c r="B1" s="2" t="inlineStr">
        <is>
          <t>1 Months Ended</t>
        </is>
      </c>
      <c r="C1" s="2" t="inlineStr">
        <is>
          <t>3 Months Ended</t>
        </is>
      </c>
      <c r="D1" s="2" t="inlineStr">
        <is>
          <t>12 Months Ended</t>
        </is>
      </c>
    </row>
    <row r="2">
      <c r="B2" s="2" t="inlineStr">
        <is>
          <t>Aug. 31, 2022</t>
        </is>
      </c>
      <c r="C2" s="2" t="inlineStr">
        <is>
          <t>Dec. 31, 2022</t>
        </is>
      </c>
      <c r="D2" s="2" t="inlineStr">
        <is>
          <t>Dec. 28, 2024</t>
        </is>
      </c>
      <c r="E2" s="2" t="inlineStr">
        <is>
          <t>Dec. 30,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 of business</t>
        </is>
      </c>
      <c r="B4" s="4" t="inlineStr">
        <is>
          <t xml:space="preserve"> </t>
        </is>
      </c>
      <c r="C4" s="4" t="inlineStr">
        <is>
          <t xml:space="preserve"> </t>
        </is>
      </c>
      <c r="D4" s="7" t="n">
        <v>-81</v>
      </c>
      <c r="E4" s="7" t="n">
        <v>4</v>
      </c>
      <c r="F4" s="7" t="n">
        <v>25</v>
      </c>
    </row>
    <row r="5">
      <c r="A5" s="4" t="inlineStr">
        <is>
          <t>Powdered Cheese Transac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ivestiture of businesses</t>
        </is>
      </c>
      <c r="B7" s="7" t="n">
        <v>108</v>
      </c>
      <c r="C7" s="4" t="inlineStr">
        <is>
          <t xml:space="preserve"> </t>
        </is>
      </c>
      <c r="D7" s="4" t="inlineStr">
        <is>
          <t xml:space="preserve"> </t>
        </is>
      </c>
      <c r="E7" s="4" t="inlineStr">
        <is>
          <t xml:space="preserve"> </t>
        </is>
      </c>
      <c r="F7" s="4" t="inlineStr">
        <is>
          <t xml:space="preserve"> </t>
        </is>
      </c>
    </row>
    <row r="8">
      <c r="A8" s="4" t="inlineStr">
        <is>
          <t>Gain (loss) on disposition of business</t>
        </is>
      </c>
      <c r="B8" s="4" t="inlineStr">
        <is>
          <t xml:space="preserve"> </t>
        </is>
      </c>
      <c r="C8" s="7" t="n">
        <v>26</v>
      </c>
      <c r="D8" s="4" t="inlineStr">
        <is>
          <t xml:space="preserve"> </t>
        </is>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5" customWidth="1" min="3" max="3"/>
    <col width="25" customWidth="1" min="4" max="4"/>
  </cols>
  <sheetData>
    <row r="1">
      <c r="A1" s="1" t="inlineStr">
        <is>
          <t>Restructuring Activities - Additional Information (Details) $ in Millions</t>
        </is>
      </c>
      <c r="B1" s="2" t="inlineStr">
        <is>
          <t>12 Months Ended</t>
        </is>
      </c>
    </row>
    <row r="2">
      <c r="B2" s="2" t="inlineStr">
        <is>
          <t>Dec. 28, 2024 USD ($) employee</t>
        </is>
      </c>
      <c r="C2" s="2" t="inlineStr">
        <is>
          <t>Dec. 30, 2023 USD ($)</t>
        </is>
      </c>
      <c r="D2" s="2" t="inlineStr">
        <is>
          <t>Dec. 31,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 incurred cost (credit)</t>
        </is>
      </c>
      <c r="B4" s="7" t="n">
        <v>20</v>
      </c>
      <c r="C4" s="7" t="n">
        <v>225</v>
      </c>
      <c r="D4" s="7" t="n">
        <v>74</v>
      </c>
    </row>
    <row r="5">
      <c r="A5" s="4" t="inlineStr">
        <is>
          <t>Restructuring, Incurred Cost, Statement Of Income Or Comprehensive Income, Extensible Enumeration, Not Disclosed, Flag</t>
        </is>
      </c>
      <c r="B5" s="4" t="inlineStr">
        <is>
          <t>restructuring activities</t>
        </is>
      </c>
      <c r="C5" s="4" t="inlineStr">
        <is>
          <t>restructuring activities</t>
        </is>
      </c>
      <c r="D5" s="4" t="inlineStr">
        <is>
          <t>restructuring activities</t>
        </is>
      </c>
    </row>
    <row r="6">
      <c r="A6" s="4" t="inlineStr">
        <is>
          <t>Restructuring Activiti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related cost, number of positions eliminated | employee</t>
        </is>
      </c>
      <c r="B8" s="6" t="n">
        <v>270</v>
      </c>
      <c r="C8" s="4" t="inlineStr">
        <is>
          <t xml:space="preserve"> </t>
        </is>
      </c>
      <c r="D8" s="4" t="inlineStr">
        <is>
          <t xml:space="preserve"> </t>
        </is>
      </c>
    </row>
    <row r="9">
      <c r="A9" s="4" t="inlineStr">
        <is>
          <t>Restructuring and related cost, expected number of positions eliminated | employee</t>
        </is>
      </c>
      <c r="B9" s="6" t="n">
        <v>740</v>
      </c>
      <c r="C9" s="4" t="inlineStr">
        <is>
          <t xml:space="preserve"> </t>
        </is>
      </c>
      <c r="D9" s="4" t="inlineStr">
        <is>
          <t xml:space="preserve"> </t>
        </is>
      </c>
    </row>
    <row r="10">
      <c r="A10" s="4" t="inlineStr">
        <is>
          <t>Restructuring and related cost, incurred cost (credit)</t>
        </is>
      </c>
      <c r="B10" s="7" t="n">
        <v>20</v>
      </c>
      <c r="C10" s="7" t="n">
        <v>225</v>
      </c>
      <c r="D10" s="7" t="n">
        <v>74</v>
      </c>
    </row>
    <row r="11">
      <c r="A11" s="4" t="inlineStr">
        <is>
          <t>Restructuring Activities | Severance and Employee Benefit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related cost, incurred cost (credit)</t>
        </is>
      </c>
      <c r="B13" s="6" t="n">
        <v>21</v>
      </c>
      <c r="C13" s="4" t="inlineStr">
        <is>
          <t xml:space="preserve"> </t>
        </is>
      </c>
      <c r="D13" s="4" t="inlineStr">
        <is>
          <t xml:space="preserve"> </t>
        </is>
      </c>
    </row>
    <row r="14">
      <c r="A14" s="4" t="inlineStr">
        <is>
          <t>Restructuring Activities | Asset-Related Cos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related cost, incurred cost (credit)</t>
        </is>
      </c>
      <c r="B16" s="6" t="n">
        <v>1</v>
      </c>
      <c r="C16" s="4" t="inlineStr">
        <is>
          <t xml:space="preserve"> </t>
        </is>
      </c>
      <c r="D16" s="4" t="inlineStr">
        <is>
          <t xml:space="preserve"> </t>
        </is>
      </c>
    </row>
    <row r="17">
      <c r="A17" s="4" t="inlineStr">
        <is>
          <t>Restructuring Activities | Other Exit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related cost, incurred cost (credit)</t>
        </is>
      </c>
      <c r="B19" s="7" t="n">
        <v>-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7" t="n">
        <v>2746</v>
      </c>
      <c r="C4" s="7" t="n">
        <v>2846</v>
      </c>
      <c r="D4" s="7" t="n">
        <v>2368</v>
      </c>
    </row>
    <row r="5">
      <c r="A5" s="3" t="inlineStr">
        <is>
          <t>Adjustments to reconcile net income/(loss) to operating cash flows:</t>
        </is>
      </c>
      <c r="B5" s="4" t="inlineStr">
        <is>
          <t xml:space="preserve"> </t>
        </is>
      </c>
      <c r="C5" s="4" t="inlineStr">
        <is>
          <t xml:space="preserve"> </t>
        </is>
      </c>
      <c r="D5" s="4" t="inlineStr">
        <is>
          <t xml:space="preserve"> </t>
        </is>
      </c>
    </row>
    <row r="6">
      <c r="A6" s="4" t="inlineStr">
        <is>
          <t>Depreciation and amortization</t>
        </is>
      </c>
      <c r="B6" s="6" t="n">
        <v>948</v>
      </c>
      <c r="C6" s="6" t="n">
        <v>961</v>
      </c>
      <c r="D6" s="6" t="n">
        <v>933</v>
      </c>
    </row>
    <row r="7">
      <c r="A7" s="4" t="inlineStr">
        <is>
          <t>Amortization of postemployment benefit plans prior service costs/(credits)</t>
        </is>
      </c>
      <c r="B7" s="6" t="n">
        <v>-10</v>
      </c>
      <c r="C7" s="6" t="n">
        <v>-14</v>
      </c>
      <c r="D7" s="6" t="n">
        <v>-14</v>
      </c>
    </row>
    <row r="8">
      <c r="A8" s="4" t="inlineStr">
        <is>
          <t>Divestiture-related license income</t>
        </is>
      </c>
      <c r="B8" s="6" t="n">
        <v>-54</v>
      </c>
      <c r="C8" s="6" t="n">
        <v>-54</v>
      </c>
      <c r="D8" s="6" t="n">
        <v>-56</v>
      </c>
    </row>
    <row r="9">
      <c r="A9" s="4" t="inlineStr">
        <is>
          <t>Equity award compensation expense</t>
        </is>
      </c>
      <c r="B9" s="6" t="n">
        <v>109</v>
      </c>
      <c r="C9" s="6" t="n">
        <v>141</v>
      </c>
      <c r="D9" s="6" t="n">
        <v>148</v>
      </c>
    </row>
    <row r="10">
      <c r="A10" s="4" t="inlineStr">
        <is>
          <t>Deferred income tax provision/(benefit)</t>
        </is>
      </c>
      <c r="B10" s="6" t="n">
        <v>-2857</v>
      </c>
      <c r="C10" s="6" t="n">
        <v>17</v>
      </c>
      <c r="D10" s="6" t="n">
        <v>-278</v>
      </c>
    </row>
    <row r="11">
      <c r="A11" s="4" t="inlineStr">
        <is>
          <t>Postemployment benefit plan asset transfers/(contributions)</t>
        </is>
      </c>
      <c r="B11" s="6" t="n">
        <v>161</v>
      </c>
      <c r="C11" s="6" t="n">
        <v>-22</v>
      </c>
      <c r="D11" s="6" t="n">
        <v>-23</v>
      </c>
    </row>
    <row r="12">
      <c r="A12" s="4" t="inlineStr">
        <is>
          <t>Goodwill and intangible asset impairment losses</t>
        </is>
      </c>
      <c r="B12" s="6" t="n">
        <v>3669</v>
      </c>
      <c r="C12" s="6" t="n">
        <v>662</v>
      </c>
      <c r="D12" s="6" t="n">
        <v>913</v>
      </c>
    </row>
    <row r="13">
      <c r="A13" s="4" t="inlineStr">
        <is>
          <t>Nonmonetary currency devaluation</t>
        </is>
      </c>
      <c r="B13" s="6" t="n">
        <v>16</v>
      </c>
      <c r="C13" s="6" t="n">
        <v>28</v>
      </c>
      <c r="D13" s="6" t="n">
        <v>17</v>
      </c>
    </row>
    <row r="14">
      <c r="A14" s="4" t="inlineStr">
        <is>
          <t>Loss/(gain) on sale of business</t>
        </is>
      </c>
      <c r="B14" s="6" t="n">
        <v>81</v>
      </c>
      <c r="C14" s="6" t="n">
        <v>-4</v>
      </c>
      <c r="D14" s="6" t="n">
        <v>-25</v>
      </c>
    </row>
    <row r="15">
      <c r="A15" s="4" t="inlineStr">
        <is>
          <t>Loss/(gain) on extinguishment of debt</t>
        </is>
      </c>
      <c r="B15" s="6" t="n">
        <v>0</v>
      </c>
      <c r="C15" s="6" t="n">
        <v>0</v>
      </c>
      <c r="D15" s="6" t="n">
        <v>-38</v>
      </c>
    </row>
    <row r="16">
      <c r="A16" s="4" t="inlineStr">
        <is>
          <t>Other items, net</t>
        </is>
      </c>
      <c r="B16" s="6" t="n">
        <v>-46</v>
      </c>
      <c r="C16" s="6" t="n">
        <v>207</v>
      </c>
      <c r="D16" s="6" t="n">
        <v>-7</v>
      </c>
    </row>
    <row r="17">
      <c r="A17" s="3" t="inlineStr">
        <is>
          <t>Changes in current assets and liabilities:</t>
        </is>
      </c>
      <c r="B17" s="4" t="inlineStr">
        <is>
          <t xml:space="preserve"> </t>
        </is>
      </c>
      <c r="C17" s="4" t="inlineStr">
        <is>
          <t xml:space="preserve"> </t>
        </is>
      </c>
      <c r="D17" s="4" t="inlineStr">
        <is>
          <t xml:space="preserve"> </t>
        </is>
      </c>
    </row>
    <row r="18">
      <c r="A18" s="4" t="inlineStr">
        <is>
          <t>Trade receivables</t>
        </is>
      </c>
      <c r="B18" s="6" t="n">
        <v>-139</v>
      </c>
      <c r="C18" s="6" t="n">
        <v>18</v>
      </c>
      <c r="D18" s="6" t="n">
        <v>-228</v>
      </c>
    </row>
    <row r="19">
      <c r="A19" s="4" t="inlineStr">
        <is>
          <t>Inventories</t>
        </is>
      </c>
      <c r="B19" s="6" t="n">
        <v>-6</v>
      </c>
      <c r="C19" s="6" t="n">
        <v>-106</v>
      </c>
      <c r="D19" s="6" t="n">
        <v>-1121</v>
      </c>
    </row>
    <row r="20">
      <c r="A20" s="4" t="inlineStr">
        <is>
          <t>Accounts payable</t>
        </is>
      </c>
      <c r="B20" s="6" t="n">
        <v>-308</v>
      </c>
      <c r="C20" s="6" t="n">
        <v>-295</v>
      </c>
      <c r="D20" s="6" t="n">
        <v>152</v>
      </c>
    </row>
    <row r="21">
      <c r="A21" s="4" t="inlineStr">
        <is>
          <t>Other current assets</t>
        </is>
      </c>
      <c r="B21" s="6" t="n">
        <v>-38</v>
      </c>
      <c r="C21" s="6" t="n">
        <v>139</v>
      </c>
      <c r="D21" s="6" t="n">
        <v>-314</v>
      </c>
    </row>
    <row r="22">
      <c r="A22" s="4" t="inlineStr">
        <is>
          <t>Other current liabilities</t>
        </is>
      </c>
      <c r="B22" s="6" t="n">
        <v>-98</v>
      </c>
      <c r="C22" s="6" t="n">
        <v>-562</v>
      </c>
      <c r="D22" s="6" t="n">
        <v>28</v>
      </c>
    </row>
    <row r="23">
      <c r="A23" s="4" t="inlineStr">
        <is>
          <t>Net cash provided by/(used for) operating activities</t>
        </is>
      </c>
      <c r="B23" s="6" t="n">
        <v>4184</v>
      </c>
      <c r="C23" s="6" t="n">
        <v>3976</v>
      </c>
      <c r="D23" s="6" t="n">
        <v>2469</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024</v>
      </c>
      <c r="C25" s="6" t="n">
        <v>-1013</v>
      </c>
      <c r="D25" s="6" t="n">
        <v>-916</v>
      </c>
    </row>
    <row r="26">
      <c r="A26" s="4" t="inlineStr">
        <is>
          <t>Payments to acquire business, net of cash acquired</t>
        </is>
      </c>
      <c r="B26" s="6" t="n">
        <v>0</v>
      </c>
      <c r="C26" s="6" t="n">
        <v>0</v>
      </c>
      <c r="D26" s="6" t="n">
        <v>-481</v>
      </c>
    </row>
    <row r="27">
      <c r="A27" s="4" t="inlineStr">
        <is>
          <t>Payments to Acquire Intangible Assets</t>
        </is>
      </c>
      <c r="B27" s="6" t="n">
        <v>-140</v>
      </c>
      <c r="C27" s="6" t="n">
        <v>0</v>
      </c>
      <c r="D27" s="6" t="n">
        <v>0</v>
      </c>
    </row>
    <row r="28">
      <c r="A28" s="4" t="inlineStr">
        <is>
          <t>Settlement of net investment hedges</t>
        </is>
      </c>
      <c r="B28" s="6" t="n">
        <v>75</v>
      </c>
      <c r="C28" s="6" t="n">
        <v>31</v>
      </c>
      <c r="D28" s="6" t="n">
        <v>208</v>
      </c>
    </row>
    <row r="29">
      <c r="A29" s="4" t="inlineStr">
        <is>
          <t>Proceeds from sale of business, net of cash disposed and working capital adjustments</t>
        </is>
      </c>
      <c r="B29" s="6" t="n">
        <v>8</v>
      </c>
      <c r="C29" s="6" t="n">
        <v>0</v>
      </c>
      <c r="D29" s="6" t="n">
        <v>88</v>
      </c>
    </row>
    <row r="30">
      <c r="A30" s="4" t="inlineStr">
        <is>
          <t>Other investing activities, net</t>
        </is>
      </c>
      <c r="B30" s="6" t="n">
        <v>58</v>
      </c>
      <c r="C30" s="6" t="n">
        <v>66</v>
      </c>
      <c r="D30" s="6" t="n">
        <v>10</v>
      </c>
    </row>
    <row r="31">
      <c r="A31" s="4" t="inlineStr">
        <is>
          <t>Net cash provided by/(used for) investing activities</t>
        </is>
      </c>
      <c r="B31" s="6" t="n">
        <v>-1023</v>
      </c>
      <c r="C31" s="6" t="n">
        <v>-916</v>
      </c>
      <c r="D31" s="6" t="n">
        <v>-1091</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s of long-term debt</t>
        </is>
      </c>
      <c r="B33" s="6" t="n">
        <v>-618</v>
      </c>
      <c r="C33" s="6" t="n">
        <v>-848</v>
      </c>
      <c r="D33" s="6" t="n">
        <v>-1465</v>
      </c>
    </row>
    <row r="34">
      <c r="A34" s="4" t="inlineStr">
        <is>
          <t>Proceeds from issuance of long-term debt</t>
        </is>
      </c>
      <c r="B34" s="6" t="n">
        <v>594</v>
      </c>
      <c r="C34" s="6" t="n">
        <v>657</v>
      </c>
      <c r="D34" s="6" t="n">
        <v>0</v>
      </c>
    </row>
    <row r="35">
      <c r="A35" s="4" t="inlineStr">
        <is>
          <t>Debt prepayment and extinguishment benefit/(costs)</t>
        </is>
      </c>
      <c r="B35" s="6" t="n">
        <v>0</v>
      </c>
      <c r="C35" s="6" t="n">
        <v>0</v>
      </c>
      <c r="D35" s="6" t="n">
        <v>10</v>
      </c>
    </row>
    <row r="36">
      <c r="A36" s="4" t="inlineStr">
        <is>
          <t>Proceeds from issuance of commercial paper</t>
        </is>
      </c>
      <c r="B36" s="6" t="n">
        <v>0</v>
      </c>
      <c r="C36" s="6" t="n">
        <v>150</v>
      </c>
      <c r="D36" s="6" t="n">
        <v>228</v>
      </c>
    </row>
    <row r="37">
      <c r="A37" s="4" t="inlineStr">
        <is>
          <t>Repayments of commercial paper</t>
        </is>
      </c>
      <c r="B37" s="6" t="n">
        <v>0</v>
      </c>
      <c r="C37" s="6" t="n">
        <v>-150</v>
      </c>
      <c r="D37" s="6" t="n">
        <v>-228</v>
      </c>
    </row>
    <row r="38">
      <c r="A38" s="4" t="inlineStr">
        <is>
          <t>Dividends paid</t>
        </is>
      </c>
      <c r="B38" s="6" t="n">
        <v>-1931</v>
      </c>
      <c r="C38" s="6" t="n">
        <v>-1965</v>
      </c>
      <c r="D38" s="6" t="n">
        <v>-1960</v>
      </c>
    </row>
    <row r="39">
      <c r="A39" s="4" t="inlineStr">
        <is>
          <t>Repurchases of common stock</t>
        </is>
      </c>
      <c r="B39" s="6" t="n">
        <v>988</v>
      </c>
      <c r="C39" s="6" t="n">
        <v>455</v>
      </c>
      <c r="D39" s="6" t="n">
        <v>280</v>
      </c>
    </row>
    <row r="40">
      <c r="A40" s="4" t="inlineStr">
        <is>
          <t>Other financing activities, net</t>
        </is>
      </c>
      <c r="B40" s="6" t="n">
        <v>-65</v>
      </c>
      <c r="C40" s="6" t="n">
        <v>-67</v>
      </c>
      <c r="D40" s="6" t="n">
        <v>-19</v>
      </c>
    </row>
    <row r="41">
      <c r="A41" s="4" t="inlineStr">
        <is>
          <t>Net cash provided by/(used for) financing activities</t>
        </is>
      </c>
      <c r="B41" s="6" t="n">
        <v>-3008</v>
      </c>
      <c r="C41" s="6" t="n">
        <v>-2678</v>
      </c>
      <c r="D41" s="6" t="n">
        <v>-3714</v>
      </c>
    </row>
    <row r="42">
      <c r="A42" s="4" t="inlineStr">
        <is>
          <t>Effect of exchange rate changes on cash, cash equivalents, and restricted cash</t>
        </is>
      </c>
      <c r="B42" s="6" t="n">
        <v>-71</v>
      </c>
      <c r="C42" s="6" t="n">
        <v>-19</v>
      </c>
      <c r="D42" s="6" t="n">
        <v>-69</v>
      </c>
    </row>
    <row r="43">
      <c r="A43" s="3" t="inlineStr">
        <is>
          <t>Cash, cash equivalents, and restricted cash</t>
        </is>
      </c>
      <c r="B43" s="4" t="inlineStr">
        <is>
          <t xml:space="preserve"> </t>
        </is>
      </c>
      <c r="C43" s="4" t="inlineStr">
        <is>
          <t xml:space="preserve"> </t>
        </is>
      </c>
      <c r="D43" s="4" t="inlineStr">
        <is>
          <t xml:space="preserve"> </t>
        </is>
      </c>
    </row>
    <row r="44">
      <c r="A44" s="4" t="inlineStr">
        <is>
          <t>Net increase/(decrease)</t>
        </is>
      </c>
      <c r="B44" s="6" t="n">
        <v>82</v>
      </c>
      <c r="C44" s="6" t="n">
        <v>363</v>
      </c>
      <c r="D44" s="6" t="n">
        <v>-2405</v>
      </c>
    </row>
    <row r="45">
      <c r="A45" s="4" t="inlineStr">
        <is>
          <t>Balance at beginning of period</t>
        </is>
      </c>
      <c r="B45" s="6" t="n">
        <v>1404</v>
      </c>
      <c r="C45" s="6" t="n">
        <v>1041</v>
      </c>
      <c r="D45" s="6" t="n">
        <v>3446</v>
      </c>
    </row>
    <row r="46">
      <c r="A46" s="4" t="inlineStr">
        <is>
          <t>Balance at end of period</t>
        </is>
      </c>
      <c r="B46" s="6" t="n">
        <v>1486</v>
      </c>
      <c r="C46" s="6" t="n">
        <v>1404</v>
      </c>
      <c r="D46" s="6" t="n">
        <v>1041</v>
      </c>
    </row>
    <row r="47">
      <c r="A47" s="3" t="inlineStr">
        <is>
          <t>CASH PAID DURING THE PERIOD FOR:</t>
        </is>
      </c>
      <c r="B47" s="4" t="inlineStr">
        <is>
          <t xml:space="preserve"> </t>
        </is>
      </c>
      <c r="C47" s="4" t="inlineStr">
        <is>
          <t xml:space="preserve"> </t>
        </is>
      </c>
      <c r="D47" s="4" t="inlineStr">
        <is>
          <t xml:space="preserve"> </t>
        </is>
      </c>
    </row>
    <row r="48">
      <c r="A48" s="4" t="inlineStr">
        <is>
          <t>Interest</t>
        </is>
      </c>
      <c r="B48" s="6" t="n">
        <v>906</v>
      </c>
      <c r="C48" s="6" t="n">
        <v>896</v>
      </c>
      <c r="D48" s="6" t="n">
        <v>937</v>
      </c>
    </row>
    <row r="49">
      <c r="A49" s="4" t="inlineStr">
        <is>
          <t>Income taxes, net of refunds</t>
        </is>
      </c>
      <c r="B49" s="7" t="n">
        <v>967</v>
      </c>
      <c r="C49" s="7" t="n">
        <v>932</v>
      </c>
      <c r="D49" s="7" t="n">
        <v>12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Restructuring Reserve Roll-forward (Details) - Restructuring Activities $ in Millions</t>
        </is>
      </c>
      <c r="B1" s="2" t="inlineStr">
        <is>
          <t>12 Months Ended</t>
        </is>
      </c>
    </row>
    <row r="2">
      <c r="B2" s="2" t="inlineStr">
        <is>
          <t>Dec. 28, 2024 USD ($)</t>
        </is>
      </c>
    </row>
    <row r="3">
      <c r="A3" s="3" t="inlineStr">
        <is>
          <t>Restructuring Reserve [Roll Forward]</t>
        </is>
      </c>
      <c r="B3" s="4" t="inlineStr">
        <is>
          <t xml:space="preserve"> </t>
        </is>
      </c>
    </row>
    <row r="4">
      <c r="A4" s="4" t="inlineStr">
        <is>
          <t>Beginning balance</t>
        </is>
      </c>
      <c r="B4" s="7" t="n">
        <v>37</v>
      </c>
    </row>
    <row r="5">
      <c r="A5" s="4" t="inlineStr">
        <is>
          <t>Charges/(credits)</t>
        </is>
      </c>
      <c r="B5" s="6" t="n">
        <v>19</v>
      </c>
    </row>
    <row r="6">
      <c r="A6" s="4" t="inlineStr">
        <is>
          <t>Cash payments</t>
        </is>
      </c>
      <c r="B6" s="6" t="n">
        <v>-17</v>
      </c>
    </row>
    <row r="7">
      <c r="A7" s="4" t="inlineStr">
        <is>
          <t>Non-cash utilization</t>
        </is>
      </c>
      <c r="B7" s="6" t="n">
        <v>1</v>
      </c>
    </row>
    <row r="8">
      <c r="A8" s="4" t="inlineStr">
        <is>
          <t>Ending balance</t>
        </is>
      </c>
      <c r="B8" s="6" t="n">
        <v>40</v>
      </c>
    </row>
    <row r="9">
      <c r="A9" s="4" t="inlineStr">
        <is>
          <t>Severance and Employee Benefit Costs</t>
        </is>
      </c>
      <c r="B9" s="4" t="inlineStr">
        <is>
          <t xml:space="preserve"> </t>
        </is>
      </c>
    </row>
    <row r="10">
      <c r="A10" s="3" t="inlineStr">
        <is>
          <t>Restructuring Reserve [Roll Forward]</t>
        </is>
      </c>
      <c r="B10" s="4" t="inlineStr">
        <is>
          <t xml:space="preserve"> </t>
        </is>
      </c>
    </row>
    <row r="11">
      <c r="A11" s="4" t="inlineStr">
        <is>
          <t>Beginning balance</t>
        </is>
      </c>
      <c r="B11" s="6" t="n">
        <v>23</v>
      </c>
    </row>
    <row r="12">
      <c r="A12" s="4" t="inlineStr">
        <is>
          <t>Charges/(credits)</t>
        </is>
      </c>
      <c r="B12" s="6" t="n">
        <v>21</v>
      </c>
    </row>
    <row r="13">
      <c r="A13" s="4" t="inlineStr">
        <is>
          <t>Cash payments</t>
        </is>
      </c>
      <c r="B13" s="6" t="n">
        <v>-16</v>
      </c>
    </row>
    <row r="14">
      <c r="A14" s="4" t="inlineStr">
        <is>
          <t>Non-cash utilization</t>
        </is>
      </c>
      <c r="B14" s="6" t="n">
        <v>1</v>
      </c>
    </row>
    <row r="15">
      <c r="A15" s="4" t="inlineStr">
        <is>
          <t>Ending balance</t>
        </is>
      </c>
      <c r="B15" s="6" t="n">
        <v>29</v>
      </c>
    </row>
    <row r="16">
      <c r="A16" s="4" t="inlineStr">
        <is>
          <t>Other Exit Costs</t>
        </is>
      </c>
      <c r="B16" s="4" t="inlineStr">
        <is>
          <t xml:space="preserve"> </t>
        </is>
      </c>
    </row>
    <row r="17">
      <c r="A17" s="3" t="inlineStr">
        <is>
          <t>Restructuring Reserve [Roll Forward]</t>
        </is>
      </c>
      <c r="B17" s="4" t="inlineStr">
        <is>
          <t xml:space="preserve"> </t>
        </is>
      </c>
    </row>
    <row r="18">
      <c r="A18" s="4" t="inlineStr">
        <is>
          <t>Beginning balance</t>
        </is>
      </c>
      <c r="B18" s="6" t="n">
        <v>14</v>
      </c>
    </row>
    <row r="19">
      <c r="A19" s="4" t="inlineStr">
        <is>
          <t>Charges/(credits)</t>
        </is>
      </c>
      <c r="B19" s="6" t="n">
        <v>-2</v>
      </c>
    </row>
    <row r="20">
      <c r="A20" s="4" t="inlineStr">
        <is>
          <t>Cash payments</t>
        </is>
      </c>
      <c r="B20" s="6" t="n">
        <v>-1</v>
      </c>
    </row>
    <row r="21">
      <c r="A21" s="4" t="inlineStr">
        <is>
          <t>Non-cash utilization</t>
        </is>
      </c>
      <c r="B21" s="6" t="n">
        <v>0</v>
      </c>
    </row>
    <row r="22">
      <c r="A22" s="4" t="inlineStr">
        <is>
          <t>Ending balance</t>
        </is>
      </c>
      <c r="B22" s="7" t="n">
        <v>1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estructuring Costs by Type and Income Statement Location (Details) - USD ($) $ in Millions</t>
        </is>
      </c>
      <c r="B1" s="2" t="inlineStr">
        <is>
          <t>12 Months Ended</t>
        </is>
      </c>
    </row>
    <row r="2">
      <c r="B2" s="2" t="inlineStr">
        <is>
          <t>Dec. 28, 2024</t>
        </is>
      </c>
      <c r="C2" s="2" t="inlineStr">
        <is>
          <t>Dec.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 incurred cost (credit)</t>
        </is>
      </c>
      <c r="B4" s="7" t="n">
        <v>20</v>
      </c>
      <c r="C4" s="7" t="n">
        <v>225</v>
      </c>
      <c r="D4" s="7" t="n">
        <v>74</v>
      </c>
    </row>
    <row r="5">
      <c r="A5" s="4" t="inlineStr">
        <is>
          <t>Severance and Employee Benefit Costs | Cost of products sol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related cost, incurred cost (credit)</t>
        </is>
      </c>
      <c r="B7" s="6" t="n">
        <v>2</v>
      </c>
      <c r="C7" s="6" t="n">
        <v>9</v>
      </c>
      <c r="D7" s="6" t="n">
        <v>1</v>
      </c>
    </row>
    <row r="8">
      <c r="A8" s="4" t="inlineStr">
        <is>
          <t>Severance and Employee Benefit Costs | SG&amp;A</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related cost, incurred cost (credit)</t>
        </is>
      </c>
      <c r="B10" s="6" t="n">
        <v>19</v>
      </c>
      <c r="C10" s="6" t="n">
        <v>9</v>
      </c>
      <c r="D10" s="6" t="n">
        <v>33</v>
      </c>
    </row>
    <row r="11">
      <c r="A11" s="4" t="inlineStr">
        <is>
          <t>Severance and Employee Benefit Costs | Other expense/(incom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related cost, incurred cost (credit)</t>
        </is>
      </c>
      <c r="B13" s="6" t="n">
        <v>0</v>
      </c>
      <c r="C13" s="6" t="n">
        <v>3</v>
      </c>
      <c r="D13" s="6" t="n">
        <v>0</v>
      </c>
    </row>
    <row r="14">
      <c r="A14" s="4" t="inlineStr">
        <is>
          <t>Asset-Related Costs | Cost of products sold</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related cost, incurred cost (credit)</t>
        </is>
      </c>
      <c r="B16" s="6" t="n">
        <v>0</v>
      </c>
      <c r="C16" s="6" t="n">
        <v>42</v>
      </c>
      <c r="D16" s="6" t="n">
        <v>12</v>
      </c>
    </row>
    <row r="17">
      <c r="A17" s="4" t="inlineStr">
        <is>
          <t>Asset-Related Costs | SG&amp;A</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related cost, incurred cost (credit)</t>
        </is>
      </c>
      <c r="B19" s="6" t="n">
        <v>1</v>
      </c>
      <c r="C19" s="6" t="n">
        <v>-1</v>
      </c>
      <c r="D19" s="6" t="n">
        <v>0</v>
      </c>
    </row>
    <row r="20">
      <c r="A20" s="4" t="inlineStr">
        <is>
          <t>Other Costs | Cost of products sold</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and related cost, incurred cost (credit)</t>
        </is>
      </c>
      <c r="B22" s="6" t="n">
        <v>6</v>
      </c>
      <c r="C22" s="6" t="n">
        <v>6</v>
      </c>
      <c r="D22" s="6" t="n">
        <v>14</v>
      </c>
    </row>
    <row r="23">
      <c r="A23" s="4" t="inlineStr">
        <is>
          <t>Other Costs | SG&amp;A</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and related cost, incurred cost (credit)</t>
        </is>
      </c>
      <c r="B25" s="6" t="n">
        <v>-1</v>
      </c>
      <c r="C25" s="6" t="n">
        <v>-5</v>
      </c>
      <c r="D25" s="6" t="n">
        <v>14</v>
      </c>
    </row>
    <row r="26">
      <c r="A26" s="4" t="inlineStr">
        <is>
          <t>Other Costs | Other expense/(income)</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and related cost, incurred cost (credit)</t>
        </is>
      </c>
      <c r="B28" s="7" t="n">
        <v>-7</v>
      </c>
      <c r="C28" s="7" t="n">
        <v>162</v>
      </c>
      <c r="D28"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estructuring Costs Excluded from Segments (Details) - USD ($) $ in Million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structuring and related cost, incurred cost (credit)</t>
        </is>
      </c>
      <c r="B4" s="7" t="n">
        <v>20</v>
      </c>
      <c r="C4" s="7" t="n">
        <v>225</v>
      </c>
      <c r="D4" s="7" t="n">
        <v>74</v>
      </c>
    </row>
    <row r="5">
      <c r="A5" s="4" t="inlineStr">
        <is>
          <t>General corporate expens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structuring and related cost, incurred cost (credit)</t>
        </is>
      </c>
      <c r="B7" s="6" t="n">
        <v>9</v>
      </c>
      <c r="C7" s="6" t="n">
        <v>-6</v>
      </c>
      <c r="D7" s="6" t="n">
        <v>10</v>
      </c>
    </row>
    <row r="8">
      <c r="A8" s="4" t="inlineStr">
        <is>
          <t>North America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structuring and related cost, incurred cost (credit)</t>
        </is>
      </c>
      <c r="B10" s="6" t="n">
        <v>4</v>
      </c>
      <c r="C10" s="6" t="n">
        <v>15</v>
      </c>
      <c r="D10" s="6" t="n">
        <v>40</v>
      </c>
    </row>
    <row r="11">
      <c r="A11" s="4" t="inlineStr">
        <is>
          <t>International Developed Markets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structuring and related cost, incurred cost (credit)</t>
        </is>
      </c>
      <c r="B13" s="6" t="n">
        <v>-2</v>
      </c>
      <c r="C13" s="6" t="n">
        <v>166</v>
      </c>
      <c r="D13" s="6" t="n">
        <v>12</v>
      </c>
    </row>
    <row r="14">
      <c r="A14" s="4" t="inlineStr">
        <is>
          <t>Emerging Markets Segment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structuring and related cost, incurred cost (credit)</t>
        </is>
      </c>
      <c r="B16" s="7" t="n">
        <v>9</v>
      </c>
      <c r="C16" s="7" t="n">
        <v>50</v>
      </c>
      <c r="D16" s="7" t="n">
        <v>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Dec. 28, 2024</t>
        </is>
      </c>
      <c r="C1" s="2" t="inlineStr">
        <is>
          <t>Dec. 30, 2023</t>
        </is>
      </c>
    </row>
    <row r="2">
      <c r="A2" s="3" t="inlineStr">
        <is>
          <t>Inventory Disclosure [Abstract]</t>
        </is>
      </c>
      <c r="B2" s="4" t="inlineStr">
        <is>
          <t xml:space="preserve"> </t>
        </is>
      </c>
      <c r="C2" s="4" t="inlineStr">
        <is>
          <t xml:space="preserve"> </t>
        </is>
      </c>
    </row>
    <row r="3">
      <c r="A3" s="4" t="inlineStr">
        <is>
          <t>Packaging and ingredients</t>
        </is>
      </c>
      <c r="B3" s="7" t="n">
        <v>950</v>
      </c>
      <c r="C3" s="7" t="n">
        <v>1014</v>
      </c>
    </row>
    <row r="4">
      <c r="A4" s="4" t="inlineStr">
        <is>
          <t>Spare parts</t>
        </is>
      </c>
      <c r="B4" s="6" t="n">
        <v>245</v>
      </c>
      <c r="C4" s="6" t="n">
        <v>233</v>
      </c>
    </row>
    <row r="5">
      <c r="A5" s="4" t="inlineStr">
        <is>
          <t>Work in process</t>
        </is>
      </c>
      <c r="B5" s="6" t="n">
        <v>310</v>
      </c>
      <c r="C5" s="6" t="n">
        <v>338</v>
      </c>
    </row>
    <row r="6">
      <c r="A6" s="4" t="inlineStr">
        <is>
          <t>Finished products</t>
        </is>
      </c>
      <c r="B6" s="6" t="n">
        <v>1871</v>
      </c>
      <c r="C6" s="6" t="n">
        <v>2029</v>
      </c>
    </row>
    <row r="7">
      <c r="A7" s="4" t="inlineStr">
        <is>
          <t>Inventories</t>
        </is>
      </c>
      <c r="B7" s="7" t="n">
        <v>3376</v>
      </c>
      <c r="C7" s="7" t="n">
        <v>36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Millions</t>
        </is>
      </c>
      <c r="B1" s="2" t="inlineStr">
        <is>
          <t>Dec. 28, 2024</t>
        </is>
      </c>
      <c r="C1" s="2" t="inlineStr">
        <is>
          <t>Dec. 30,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11889</v>
      </c>
      <c r="C3" s="7" t="n">
        <v>11925</v>
      </c>
    </row>
    <row r="4">
      <c r="A4" s="4" t="inlineStr">
        <is>
          <t>Accumulated depreciation</t>
        </is>
      </c>
      <c r="B4" s="6" t="n">
        <v>-4737</v>
      </c>
      <c r="C4" s="6" t="n">
        <v>-4803</v>
      </c>
    </row>
    <row r="5">
      <c r="A5" s="4" t="inlineStr">
        <is>
          <t>Property, plant and equipment, net</t>
        </is>
      </c>
      <c r="B5" s="6" t="n">
        <v>7152</v>
      </c>
      <c r="C5" s="6" t="n">
        <v>712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93</v>
      </c>
      <c r="C8" s="6" t="n">
        <v>20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846</v>
      </c>
      <c r="C11" s="6" t="n">
        <v>2705</v>
      </c>
    </row>
    <row r="12">
      <c r="A12" s="4" t="inlineStr">
        <is>
          <t>Equipment, software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7689</v>
      </c>
      <c r="C14" s="6" t="n">
        <v>773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1161</v>
      </c>
      <c r="C17" s="7" t="n">
        <v>12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28, 2024</t>
        </is>
      </c>
      <c r="C2" s="2" t="inlineStr">
        <is>
          <t>Dec. 30,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696</v>
      </c>
      <c r="C4" s="7" t="n">
        <v>710</v>
      </c>
      <c r="D4" s="7" t="n">
        <v>67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Goodwill and Intangible Assets - Changes in the Carrying Amount of Goodwill by Segment (Details) - USD ($) $ in Millions</t>
        </is>
      </c>
      <c r="B1" s="2" t="inlineStr">
        <is>
          <t>3 Months Ended</t>
        </is>
      </c>
      <c r="E1" s="2" t="inlineStr">
        <is>
          <t>12 Months Ended</t>
        </is>
      </c>
    </row>
    <row r="2">
      <c r="B2" s="2" t="inlineStr">
        <is>
          <t>Sep. 28, 2024</t>
        </is>
      </c>
      <c r="C2" s="2" t="inlineStr">
        <is>
          <t>Jun. 29, 2024</t>
        </is>
      </c>
      <c r="D2" s="2" t="inlineStr">
        <is>
          <t>Jul. 01, 2023</t>
        </is>
      </c>
      <c r="E2" s="2" t="inlineStr">
        <is>
          <t>Dec. 28, 2024</t>
        </is>
      </c>
      <c r="F2" s="2" t="inlineStr">
        <is>
          <t>Dec. 30,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7" t="n">
        <v>30459</v>
      </c>
      <c r="F4" s="7" t="n">
        <v>30833</v>
      </c>
    </row>
    <row r="5">
      <c r="A5" s="4" t="inlineStr">
        <is>
          <t>Impairment losses</t>
        </is>
      </c>
      <c r="B5" s="7" t="n">
        <v>510</v>
      </c>
      <c r="C5" s="4" t="inlineStr">
        <is>
          <t xml:space="preserve"> </t>
        </is>
      </c>
      <c r="D5" s="4" t="inlineStr">
        <is>
          <t xml:space="preserve"> </t>
        </is>
      </c>
      <c r="E5" s="6" t="n">
        <v>-1638</v>
      </c>
      <c r="F5" s="6" t="n">
        <v>-510</v>
      </c>
    </row>
    <row r="6">
      <c r="A6" s="4" t="inlineStr">
        <is>
          <t>Translation adjustments and other</t>
        </is>
      </c>
      <c r="B6" s="4" t="inlineStr">
        <is>
          <t xml:space="preserve"> </t>
        </is>
      </c>
      <c r="C6" s="4" t="inlineStr">
        <is>
          <t xml:space="preserve"> </t>
        </is>
      </c>
      <c r="D6" s="4" t="inlineStr">
        <is>
          <t xml:space="preserve"> </t>
        </is>
      </c>
      <c r="E6" s="6" t="n">
        <v>-148</v>
      </c>
      <c r="F6" s="6" t="n">
        <v>136</v>
      </c>
    </row>
    <row r="7">
      <c r="A7" s="4" t="inlineStr">
        <is>
          <t>Ending balance</t>
        </is>
      </c>
      <c r="B7" s="4" t="inlineStr">
        <is>
          <t xml:space="preserve"> </t>
        </is>
      </c>
      <c r="C7" s="4" t="inlineStr">
        <is>
          <t xml:space="preserve"> </t>
        </is>
      </c>
      <c r="D7" s="4" t="inlineStr">
        <is>
          <t xml:space="preserve"> </t>
        </is>
      </c>
      <c r="E7" s="6" t="n">
        <v>28673</v>
      </c>
      <c r="F7" s="6" t="n">
        <v>30459</v>
      </c>
    </row>
    <row r="8">
      <c r="A8" s="4" t="inlineStr">
        <is>
          <t>North Ameri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4" t="inlineStr">
        <is>
          <t xml:space="preserve"> </t>
        </is>
      </c>
      <c r="D10" s="4" t="inlineStr">
        <is>
          <t xml:space="preserve"> </t>
        </is>
      </c>
      <c r="E10" s="6" t="n">
        <v>27248</v>
      </c>
      <c r="F10" s="6" t="n">
        <v>27685</v>
      </c>
    </row>
    <row r="11">
      <c r="A11" s="4" t="inlineStr">
        <is>
          <t>Impairment losses</t>
        </is>
      </c>
      <c r="B11" s="4" t="inlineStr">
        <is>
          <t xml:space="preserve"> </t>
        </is>
      </c>
      <c r="C11" s="7" t="n">
        <v>-854</v>
      </c>
      <c r="D11" s="7" t="n">
        <v>-235</v>
      </c>
      <c r="E11" s="6" t="n">
        <v>-959</v>
      </c>
      <c r="F11" s="6" t="n">
        <v>-452</v>
      </c>
    </row>
    <row r="12">
      <c r="A12" s="4" t="inlineStr">
        <is>
          <t>Translation adjustments and other</t>
        </is>
      </c>
      <c r="B12" s="4" t="inlineStr">
        <is>
          <t xml:space="preserve"> </t>
        </is>
      </c>
      <c r="C12" s="4" t="inlineStr">
        <is>
          <t xml:space="preserve"> </t>
        </is>
      </c>
      <c r="D12" s="4" t="inlineStr">
        <is>
          <t xml:space="preserve"> </t>
        </is>
      </c>
      <c r="E12" s="6" t="n">
        <v>-57</v>
      </c>
      <c r="F12" s="6" t="n">
        <v>15</v>
      </c>
    </row>
    <row r="13">
      <c r="A13" s="4" t="inlineStr">
        <is>
          <t>Ending balance</t>
        </is>
      </c>
      <c r="B13" s="4" t="inlineStr">
        <is>
          <t xml:space="preserve"> </t>
        </is>
      </c>
      <c r="C13" s="4" t="inlineStr">
        <is>
          <t xml:space="preserve"> </t>
        </is>
      </c>
      <c r="D13" s="4" t="inlineStr">
        <is>
          <t xml:space="preserve"> </t>
        </is>
      </c>
      <c r="E13" s="6" t="n">
        <v>26232</v>
      </c>
      <c r="F13" s="6" t="n">
        <v>27248</v>
      </c>
    </row>
    <row r="14">
      <c r="A14" s="4" t="inlineStr">
        <is>
          <t>International Developed Mark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4" t="inlineStr">
        <is>
          <t xml:space="preserve"> </t>
        </is>
      </c>
      <c r="D16" s="4" t="inlineStr">
        <is>
          <t xml:space="preserve"> </t>
        </is>
      </c>
      <c r="E16" s="6" t="n">
        <v>2687</v>
      </c>
      <c r="F16" s="6" t="n">
        <v>2634</v>
      </c>
    </row>
    <row r="17">
      <c r="A17" s="4" t="inlineStr">
        <is>
          <t>Impairment losses</t>
        </is>
      </c>
      <c r="B17" s="4" t="inlineStr">
        <is>
          <t xml:space="preserve"> </t>
        </is>
      </c>
      <c r="C17" s="4" t="inlineStr">
        <is>
          <t xml:space="preserve"> </t>
        </is>
      </c>
      <c r="D17" s="4" t="inlineStr">
        <is>
          <t xml:space="preserve"> </t>
        </is>
      </c>
      <c r="E17" s="6" t="n">
        <v>-495</v>
      </c>
      <c r="F17" s="6" t="n">
        <v>-58</v>
      </c>
    </row>
    <row r="18">
      <c r="A18" s="4" t="inlineStr">
        <is>
          <t>Translation adjustments and other</t>
        </is>
      </c>
      <c r="B18" s="4" t="inlineStr">
        <is>
          <t xml:space="preserve"> </t>
        </is>
      </c>
      <c r="C18" s="4" t="inlineStr">
        <is>
          <t xml:space="preserve"> </t>
        </is>
      </c>
      <c r="D18" s="4" t="inlineStr">
        <is>
          <t xml:space="preserve"> </t>
        </is>
      </c>
      <c r="E18" s="6" t="n">
        <v>-58</v>
      </c>
      <c r="F18" s="6" t="n">
        <v>111</v>
      </c>
    </row>
    <row r="19">
      <c r="A19" s="4" t="inlineStr">
        <is>
          <t>Ending balance</t>
        </is>
      </c>
      <c r="B19" s="4" t="inlineStr">
        <is>
          <t xml:space="preserve"> </t>
        </is>
      </c>
      <c r="C19" s="4" t="inlineStr">
        <is>
          <t xml:space="preserve"> </t>
        </is>
      </c>
      <c r="D19" s="4" t="inlineStr">
        <is>
          <t xml:space="preserve"> </t>
        </is>
      </c>
      <c r="E19" s="6" t="n">
        <v>2134</v>
      </c>
      <c r="F19" s="6" t="n">
        <v>2687</v>
      </c>
    </row>
    <row r="20">
      <c r="A20" s="4" t="inlineStr">
        <is>
          <t>Emerging Markets 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4" t="inlineStr">
        <is>
          <t xml:space="preserve"> </t>
        </is>
      </c>
      <c r="E22" s="6" t="n">
        <v>524</v>
      </c>
      <c r="F22" s="6" t="n">
        <v>514</v>
      </c>
    </row>
    <row r="23">
      <c r="A23" s="4" t="inlineStr">
        <is>
          <t>Impairment losses</t>
        </is>
      </c>
      <c r="B23" s="4" t="inlineStr">
        <is>
          <t xml:space="preserve"> </t>
        </is>
      </c>
      <c r="C23" s="4" t="inlineStr">
        <is>
          <t xml:space="preserve"> </t>
        </is>
      </c>
      <c r="D23" s="4" t="inlineStr">
        <is>
          <t xml:space="preserve"> </t>
        </is>
      </c>
      <c r="E23" s="6" t="n">
        <v>-184</v>
      </c>
      <c r="F23" s="6" t="n">
        <v>0</v>
      </c>
    </row>
    <row r="24">
      <c r="A24" s="4" t="inlineStr">
        <is>
          <t>Translation adjustments and other</t>
        </is>
      </c>
      <c r="B24" s="4" t="inlineStr">
        <is>
          <t xml:space="preserve"> </t>
        </is>
      </c>
      <c r="C24" s="4" t="inlineStr">
        <is>
          <t xml:space="preserve"> </t>
        </is>
      </c>
      <c r="D24" s="4" t="inlineStr">
        <is>
          <t xml:space="preserve"> </t>
        </is>
      </c>
      <c r="E24" s="6" t="n">
        <v>-33</v>
      </c>
      <c r="F24" s="6" t="n">
        <v>10</v>
      </c>
    </row>
    <row r="25">
      <c r="A25" s="4" t="inlineStr">
        <is>
          <t>Ending balance</t>
        </is>
      </c>
      <c r="B25" s="4" t="inlineStr">
        <is>
          <t xml:space="preserve"> </t>
        </is>
      </c>
      <c r="C25" s="4" t="inlineStr">
        <is>
          <t xml:space="preserve"> </t>
        </is>
      </c>
      <c r="D25" s="4" t="inlineStr">
        <is>
          <t xml:space="preserve"> </t>
        </is>
      </c>
      <c r="E25" s="7" t="n">
        <v>307</v>
      </c>
      <c r="F25" s="7" t="n">
        <v>524</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44" customWidth="1" min="7" max="7"/>
    <col width="22" customWidth="1" min="8" max="8"/>
    <col width="22" customWidth="1" min="9" max="9"/>
    <col width="22" customWidth="1" min="10" max="10"/>
    <col width="22" customWidth="1" min="11" max="11"/>
  </cols>
  <sheetData>
    <row r="1">
      <c r="A1" s="1" t="inlineStr">
        <is>
          <t>Goodwill and Intangible Assets - Goodwill Additional Information (Details)</t>
        </is>
      </c>
      <c r="C1" s="2" t="inlineStr">
        <is>
          <t>3 Months Ended</t>
        </is>
      </c>
      <c r="G1" s="2" t="inlineStr">
        <is>
          <t>12 Months Ended</t>
        </is>
      </c>
    </row>
    <row r="2">
      <c r="B2" s="2" t="inlineStr">
        <is>
          <t>Mar. 27, 2022 goodwillReportingUnit</t>
        </is>
      </c>
      <c r="C2" s="2" t="inlineStr">
        <is>
          <t>Sep. 28, 2024 USD ($)</t>
        </is>
      </c>
      <c r="D2" s="2" t="inlineStr">
        <is>
          <t>Jun. 29, 2024 USD ($)</t>
        </is>
      </c>
      <c r="E2" s="2" t="inlineStr">
        <is>
          <t>Sep. 30, 2023 USD ($)</t>
        </is>
      </c>
      <c r="F2" s="2" t="inlineStr">
        <is>
          <t>Jul. 01, 2023 USD ($)</t>
        </is>
      </c>
      <c r="G2" s="2" t="inlineStr">
        <is>
          <t>Dec. 28, 2024 USD ($) goodwillReportingUnit</t>
        </is>
      </c>
      <c r="H2" s="2" t="inlineStr">
        <is>
          <t>Dec. 30, 2023 USD ($)</t>
        </is>
      </c>
      <c r="I2" s="2" t="inlineStr">
        <is>
          <t>Dec. 31, 2022 USD ($)</t>
        </is>
      </c>
      <c r="J2" s="2" t="inlineStr">
        <is>
          <t>Jun. 30, 2024 USD ($)</t>
        </is>
      </c>
      <c r="K2" s="2" t="inlineStr">
        <is>
          <t>Mar. 31, 2024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ing units | goodwillReportingUnit</t>
        </is>
      </c>
      <c r="B4" s="4" t="inlineStr">
        <is>
          <t xml:space="preserve"> </t>
        </is>
      </c>
      <c r="C4" s="4" t="inlineStr">
        <is>
          <t xml:space="preserve"> </t>
        </is>
      </c>
      <c r="D4" s="4" t="inlineStr">
        <is>
          <t xml:space="preserve"> </t>
        </is>
      </c>
      <c r="E4" s="4" t="inlineStr">
        <is>
          <t xml:space="preserve"> </t>
        </is>
      </c>
      <c r="F4" s="4" t="inlineStr">
        <is>
          <t xml:space="preserve"> </t>
        </is>
      </c>
      <c r="G4" s="6" t="n">
        <v>12</v>
      </c>
      <c r="H4" s="4" t="inlineStr">
        <is>
          <t xml:space="preserve"> </t>
        </is>
      </c>
      <c r="I4" s="4" t="inlineStr">
        <is>
          <t xml:space="preserve"> </t>
        </is>
      </c>
      <c r="J4" s="4" t="inlineStr">
        <is>
          <t xml:space="preserve"> </t>
        </is>
      </c>
      <c r="K4" s="4" t="inlineStr">
        <is>
          <t xml:space="preserve"> </t>
        </is>
      </c>
    </row>
    <row r="5">
      <c r="A5" s="4" t="inlineStr">
        <is>
          <t>Impairment losses</t>
        </is>
      </c>
      <c r="B5" s="4" t="inlineStr">
        <is>
          <t xml:space="preserve"> </t>
        </is>
      </c>
      <c r="C5" s="7" t="n">
        <v>510000000</v>
      </c>
      <c r="D5" s="4" t="inlineStr">
        <is>
          <t xml:space="preserve"> </t>
        </is>
      </c>
      <c r="E5" s="4" t="inlineStr">
        <is>
          <t xml:space="preserve"> </t>
        </is>
      </c>
      <c r="F5" s="4" t="inlineStr">
        <is>
          <t xml:space="preserve"> </t>
        </is>
      </c>
      <c r="G5" s="7" t="n">
        <v>-1638000000</v>
      </c>
      <c r="H5" s="7" t="n">
        <v>-510000000</v>
      </c>
      <c r="I5" s="4" t="inlineStr">
        <is>
          <t xml:space="preserve"> </t>
        </is>
      </c>
      <c r="J5" s="4" t="inlineStr">
        <is>
          <t xml:space="preserve"> </t>
        </is>
      </c>
      <c r="K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6" t="n">
        <v>28673000000</v>
      </c>
      <c r="H6" s="6" t="n">
        <v>30459000000</v>
      </c>
      <c r="I6" s="7" t="n">
        <v>30833000000</v>
      </c>
      <c r="J6" s="4" t="inlineStr">
        <is>
          <t xml:space="preserve"> </t>
        </is>
      </c>
      <c r="K6" s="4" t="inlineStr">
        <is>
          <t xml:space="preserve"> </t>
        </is>
      </c>
    </row>
    <row r="7">
      <c r="A7" s="4" t="inlineStr">
        <is>
          <t>Goodwill impairment losses</t>
        </is>
      </c>
      <c r="B7" s="4" t="inlineStr">
        <is>
          <t xml:space="preserve"> </t>
        </is>
      </c>
      <c r="C7" s="4" t="inlineStr">
        <is>
          <t xml:space="preserve"> </t>
        </is>
      </c>
      <c r="D7" s="4" t="inlineStr">
        <is>
          <t xml:space="preserve"> </t>
        </is>
      </c>
      <c r="E7" s="4" t="inlineStr">
        <is>
          <t xml:space="preserve"> </t>
        </is>
      </c>
      <c r="F7" s="4" t="inlineStr">
        <is>
          <t xml:space="preserve"> </t>
        </is>
      </c>
      <c r="G7" s="6" t="n">
        <v>1638000000</v>
      </c>
      <c r="H7" s="6" t="n">
        <v>510000000</v>
      </c>
      <c r="I7" s="6" t="n">
        <v>444000000</v>
      </c>
      <c r="J7" s="4" t="inlineStr">
        <is>
          <t xml:space="preserve"> </t>
        </is>
      </c>
      <c r="K7" s="4" t="inlineStr">
        <is>
          <t xml:space="preserve"> </t>
        </is>
      </c>
    </row>
    <row r="8">
      <c r="A8" s="4" t="inlineStr">
        <is>
          <t>Goodwill, impaired, accumulated impairment loss</t>
        </is>
      </c>
      <c r="B8" s="4" t="inlineStr">
        <is>
          <t xml:space="preserve"> </t>
        </is>
      </c>
      <c r="C8" s="4" t="inlineStr">
        <is>
          <t xml:space="preserve"> </t>
        </is>
      </c>
      <c r="D8" s="4" t="inlineStr">
        <is>
          <t xml:space="preserve"> </t>
        </is>
      </c>
      <c r="E8" s="4" t="inlineStr">
        <is>
          <t xml:space="preserve"> </t>
        </is>
      </c>
      <c r="F8" s="4" t="inlineStr">
        <is>
          <t xml:space="preserve"> </t>
        </is>
      </c>
      <c r="G8" s="6" t="n">
        <v>-13500000000</v>
      </c>
      <c r="H8" s="6" t="n">
        <v>-11800000000</v>
      </c>
      <c r="I8" s="4" t="inlineStr">
        <is>
          <t xml:space="preserve"> </t>
        </is>
      </c>
      <c r="J8" s="4" t="inlineStr">
        <is>
          <t xml:space="preserve"> </t>
        </is>
      </c>
      <c r="K8" s="4" t="inlineStr">
        <is>
          <t xml:space="preserve"> </t>
        </is>
      </c>
    </row>
    <row r="9">
      <c r="A9" s="4" t="inlineStr">
        <is>
          <t>MC Reporting Unit (Meat and Chee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oodwill</t>
        </is>
      </c>
      <c r="B11" s="4" t="inlineStr">
        <is>
          <t xml:space="preserve"> </t>
        </is>
      </c>
      <c r="C11" s="4" t="inlineStr">
        <is>
          <t xml:space="preserve"> </t>
        </is>
      </c>
      <c r="D11" s="7" t="n">
        <v>25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MS Reporting Unit (Ready Meals and Snack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5900000000</v>
      </c>
    </row>
    <row r="15">
      <c r="A15" s="4" t="inlineStr">
        <is>
          <t>HD Reporting Unit (Hydration &amp; Desser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300000000</v>
      </c>
    </row>
    <row r="18">
      <c r="A18" s="4" t="inlineStr">
        <is>
          <t>AFH Reporting Unit (Away from Home and Kraft Heinz Ingredi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2700000000</v>
      </c>
      <c r="K20" s="7" t="n">
        <v>2800000000</v>
      </c>
    </row>
    <row r="21">
      <c r="A21" s="4" t="inlineStr">
        <is>
          <t>Goodwill impairment losses</t>
        </is>
      </c>
      <c r="B21" s="4" t="inlineStr">
        <is>
          <t xml:space="preserve"> </t>
        </is>
      </c>
      <c r="C21" s="4" t="inlineStr">
        <is>
          <t xml:space="preserve"> </t>
        </is>
      </c>
      <c r="D21" s="4" t="inlineStr">
        <is>
          <t xml:space="preserve"> </t>
        </is>
      </c>
      <c r="E21" s="4" t="inlineStr">
        <is>
          <t xml:space="preserve"> </t>
        </is>
      </c>
      <c r="F21" s="4" t="inlineStr">
        <is>
          <t xml:space="preserve"> </t>
        </is>
      </c>
      <c r="G21" s="6" t="n">
        <v>105000000</v>
      </c>
      <c r="H21" s="4" t="inlineStr">
        <is>
          <t xml:space="preserve"> </t>
        </is>
      </c>
      <c r="I21" s="4" t="inlineStr">
        <is>
          <t xml:space="preserve"> </t>
        </is>
      </c>
      <c r="J21" s="4" t="inlineStr">
        <is>
          <t xml:space="preserve"> </t>
        </is>
      </c>
      <c r="K21" s="4" t="inlineStr">
        <is>
          <t xml:space="preserve"> </t>
        </is>
      </c>
    </row>
    <row r="22">
      <c r="A22" s="4" t="inlineStr">
        <is>
          <t>Continental Europ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485000000</v>
      </c>
      <c r="K24" s="4" t="inlineStr">
        <is>
          <t xml:space="preserve"> </t>
        </is>
      </c>
    </row>
    <row r="25">
      <c r="A25" s="4" t="inlineStr">
        <is>
          <t>Goodwill impairment losses</t>
        </is>
      </c>
      <c r="B25" s="4" t="inlineStr">
        <is>
          <t xml:space="preserve"> </t>
        </is>
      </c>
      <c r="C25" s="6" t="n">
        <v>58000000</v>
      </c>
      <c r="D25" s="4" t="inlineStr">
        <is>
          <t xml:space="preserve"> </t>
        </is>
      </c>
      <c r="E25" s="4" t="inlineStr">
        <is>
          <t xml:space="preserve"> </t>
        </is>
      </c>
      <c r="F25" s="4" t="inlineStr">
        <is>
          <t xml:space="preserve"> </t>
        </is>
      </c>
      <c r="G25" s="6" t="n">
        <v>495000000</v>
      </c>
      <c r="H25" s="4" t="inlineStr">
        <is>
          <t xml:space="preserve"> </t>
        </is>
      </c>
      <c r="I25" s="4" t="inlineStr">
        <is>
          <t xml:space="preserve"> </t>
        </is>
      </c>
      <c r="J25" s="4" t="inlineStr">
        <is>
          <t xml:space="preserve"> </t>
        </is>
      </c>
      <c r="K25" s="4" t="inlineStr">
        <is>
          <t xml:space="preserve"> </t>
        </is>
      </c>
    </row>
    <row r="26">
      <c r="A26" s="4" t="inlineStr">
        <is>
          <t>LAT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oodwill impairment losses</t>
        </is>
      </c>
      <c r="B28" s="4" t="inlineStr">
        <is>
          <t xml:space="preserve"> </t>
        </is>
      </c>
      <c r="C28" s="4" t="inlineStr">
        <is>
          <t xml:space="preserve"> </t>
        </is>
      </c>
      <c r="D28" s="4" t="inlineStr">
        <is>
          <t xml:space="preserve"> </t>
        </is>
      </c>
      <c r="E28" s="4" t="inlineStr">
        <is>
          <t xml:space="preserve"> </t>
        </is>
      </c>
      <c r="F28" s="4" t="inlineStr">
        <is>
          <t xml:space="preserve"> </t>
        </is>
      </c>
      <c r="G28" s="7" t="n">
        <v>184000000</v>
      </c>
      <c r="H28" s="4" t="inlineStr">
        <is>
          <t xml:space="preserve"> </t>
        </is>
      </c>
      <c r="I28" s="4" t="inlineStr">
        <is>
          <t xml:space="preserve"> </t>
        </is>
      </c>
      <c r="J28" s="4" t="inlineStr">
        <is>
          <t xml:space="preserve"> </t>
        </is>
      </c>
      <c r="K28" s="4" t="inlineStr">
        <is>
          <t xml:space="preserve"> </t>
        </is>
      </c>
    </row>
    <row r="29">
      <c r="A29" s="4" t="inlineStr">
        <is>
          <t>Six Reporting Units | Percent Range - 20% or l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fair value in excess of carrying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2</v>
      </c>
      <c r="K31" s="4" t="inlineStr">
        <is>
          <t xml:space="preserve"> </t>
        </is>
      </c>
    </row>
    <row r="32">
      <c r="A32" s="4" t="inlineStr">
        <is>
          <t>Reporting Unit, Goodwill Balance He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reporting units | goodwillReportingUnit</t>
        </is>
      </c>
      <c r="B34" s="4" t="inlineStr">
        <is>
          <t xml:space="preserve"> </t>
        </is>
      </c>
      <c r="C34" s="4" t="inlineStr">
        <is>
          <t xml:space="preserve"> </t>
        </is>
      </c>
      <c r="D34" s="4" t="inlineStr">
        <is>
          <t xml:space="preserve"> </t>
        </is>
      </c>
      <c r="E34" s="4" t="inlineStr">
        <is>
          <t xml:space="preserve"> </t>
        </is>
      </c>
      <c r="F34" s="4" t="inlineStr">
        <is>
          <t xml:space="preserve"> </t>
        </is>
      </c>
      <c r="G34" s="6" t="n">
        <v>8</v>
      </c>
      <c r="H34" s="4" t="inlineStr">
        <is>
          <t xml:space="preserve"> </t>
        </is>
      </c>
      <c r="I34" s="4" t="inlineStr">
        <is>
          <t xml:space="preserve"> </t>
        </is>
      </c>
      <c r="J34" s="4" t="inlineStr">
        <is>
          <t xml:space="preserve"> </t>
        </is>
      </c>
      <c r="K34" s="4" t="inlineStr">
        <is>
          <t xml:space="preserve"> </t>
        </is>
      </c>
    </row>
    <row r="35">
      <c r="A35" s="4" t="inlineStr">
        <is>
          <t>Reporting Unit, Goodwill Balance Held | Percent Range - 20% or l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24100000000</v>
      </c>
      <c r="K37" s="4" t="inlineStr">
        <is>
          <t xml:space="preserve"> </t>
        </is>
      </c>
    </row>
    <row r="38">
      <c r="A38" s="4" t="inlineStr">
        <is>
          <t>Reporting Unit, Goodwill Balance Held | 20 to 5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4600000000</v>
      </c>
      <c r="K40" s="4" t="inlineStr">
        <is>
          <t xml:space="preserve"> </t>
        </is>
      </c>
    </row>
    <row r="41">
      <c r="A41" s="4" t="inlineStr">
        <is>
          <t>Two Reporting Units | 20 to 50%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fair value in excess of carrying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2</v>
      </c>
      <c r="K43" s="4" t="inlineStr">
        <is>
          <t xml:space="preserve"> </t>
        </is>
      </c>
    </row>
    <row r="44">
      <c r="A44" s="4" t="inlineStr">
        <is>
          <t>Four Reporting Units | 20 to 50%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fair value in excess of carrying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5</v>
      </c>
      <c r="K46" s="4" t="inlineStr">
        <is>
          <t xml:space="preserve"> </t>
        </is>
      </c>
    </row>
    <row r="47">
      <c r="A47" s="4" t="inlineStr">
        <is>
          <t>Canada and North America Cof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oodwill impairment losses</t>
        </is>
      </c>
      <c r="B49" s="4" t="inlineStr">
        <is>
          <t xml:space="preserve"> </t>
        </is>
      </c>
      <c r="C49" s="7" t="n">
        <v>452000000</v>
      </c>
      <c r="D49" s="4" t="inlineStr">
        <is>
          <t xml:space="preserve"> </t>
        </is>
      </c>
      <c r="E49" s="7" t="n">
        <v>22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reorganization, number of reporting units with reassignment of assets and liabilities that maintained a goodwill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reporting units | goodwillReportingUnit</t>
        </is>
      </c>
      <c r="B52" s="6" t="n">
        <v>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reorganization, number of reporting units with no goodwill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reporting units | goodwillReportingUnit</t>
        </is>
      </c>
      <c r="B55" s="6"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anada Retai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Goodwil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oodwill impairment losses</t>
        </is>
      </c>
      <c r="B58" s="4" t="inlineStr">
        <is>
          <t xml:space="preserve"> </t>
        </is>
      </c>
      <c r="C58" s="4" t="inlineStr">
        <is>
          <t xml:space="preserve"> </t>
        </is>
      </c>
      <c r="D58" s="4" t="inlineStr">
        <is>
          <t xml:space="preserve"> </t>
        </is>
      </c>
      <c r="E58" s="4" t="inlineStr">
        <is>
          <t xml:space="preserve"> </t>
        </is>
      </c>
      <c r="F58" s="7" t="n">
        <v>2210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uerto Rico Reporting Un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Goodwil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oodwill impairment losses</t>
        </is>
      </c>
      <c r="B61" s="4" t="inlineStr">
        <is>
          <t xml:space="preserve"> </t>
        </is>
      </c>
      <c r="C61" s="4" t="inlineStr">
        <is>
          <t xml:space="preserve"> </t>
        </is>
      </c>
      <c r="D61" s="4" t="inlineStr">
        <is>
          <t xml:space="preserve"> </t>
        </is>
      </c>
      <c r="E61" s="4" t="inlineStr">
        <is>
          <t xml:space="preserve"> </t>
        </is>
      </c>
      <c r="F61" s="6" t="n">
        <v>1400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porting Units With 20% Or Less Excess Fair Value Over Carrying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Goodwil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centage of fair value in excess of carrying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0.2</v>
      </c>
      <c r="K64" s="4" t="inlineStr">
        <is>
          <t xml:space="preserve"> </t>
        </is>
      </c>
    </row>
    <row r="65">
      <c r="A65" s="4" t="inlineStr">
        <is>
          <t>Reporting Units With 20% Or More Excess Fair Value Over Carrying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Goodwil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ercentage of fair value in excess of carrying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0" t="n">
        <v>0.2</v>
      </c>
      <c r="K67" s="4" t="inlineStr">
        <is>
          <t xml:space="preserve"> </t>
        </is>
      </c>
    </row>
    <row r="68">
      <c r="A68" s="4" t="inlineStr">
        <is>
          <t>North Americ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Goodwil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reporting units | goodwillReportingUnit</t>
        </is>
      </c>
      <c r="B70" s="4" t="inlineStr">
        <is>
          <t xml:space="preserve"> </t>
        </is>
      </c>
      <c r="C70" s="4" t="inlineStr">
        <is>
          <t xml:space="preserve"> </t>
        </is>
      </c>
      <c r="D70" s="4" t="inlineStr">
        <is>
          <t xml:space="preserve"> </t>
        </is>
      </c>
      <c r="E70" s="4" t="inlineStr">
        <is>
          <t xml:space="preserve"> </t>
        </is>
      </c>
      <c r="F70" s="4" t="inlineStr">
        <is>
          <t xml:space="preserve"> </t>
        </is>
      </c>
      <c r="G70" s="6" t="n">
        <v>2</v>
      </c>
      <c r="H70" s="4" t="inlineStr">
        <is>
          <t xml:space="preserve"> </t>
        </is>
      </c>
      <c r="I70" s="4" t="inlineStr">
        <is>
          <t xml:space="preserve"> </t>
        </is>
      </c>
      <c r="J70" s="4" t="inlineStr">
        <is>
          <t xml:space="preserve"> </t>
        </is>
      </c>
      <c r="K70" s="4" t="inlineStr">
        <is>
          <t xml:space="preserve"> </t>
        </is>
      </c>
    </row>
    <row r="71">
      <c r="A71" s="4" t="inlineStr">
        <is>
          <t>Impairment losses</t>
        </is>
      </c>
      <c r="B71" s="4" t="inlineStr">
        <is>
          <t xml:space="preserve"> </t>
        </is>
      </c>
      <c r="C71" s="4" t="inlineStr">
        <is>
          <t xml:space="preserve"> </t>
        </is>
      </c>
      <c r="D71" s="7" t="n">
        <v>-854000000</v>
      </c>
      <c r="E71" s="4" t="inlineStr">
        <is>
          <t xml:space="preserve"> </t>
        </is>
      </c>
      <c r="F71" s="7" t="n">
        <v>-235000000</v>
      </c>
      <c r="G71" s="7" t="n">
        <v>-959000000</v>
      </c>
      <c r="H71" s="6" t="n">
        <v>-452000000</v>
      </c>
      <c r="I71" s="4" t="inlineStr">
        <is>
          <t xml:space="preserve"> </t>
        </is>
      </c>
      <c r="J71" s="4" t="inlineStr">
        <is>
          <t xml:space="preserve"> </t>
        </is>
      </c>
      <c r="K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4" t="inlineStr">
        <is>
          <t xml:space="preserve"> </t>
        </is>
      </c>
      <c r="G72" s="6" t="n">
        <v>26232000000</v>
      </c>
      <c r="H72" s="6" t="n">
        <v>27248000000</v>
      </c>
      <c r="I72" s="6" t="n">
        <v>27685000000</v>
      </c>
      <c r="J72" s="4" t="inlineStr">
        <is>
          <t xml:space="preserve"> </t>
        </is>
      </c>
      <c r="K72" s="4" t="inlineStr">
        <is>
          <t xml:space="preserve"> </t>
        </is>
      </c>
    </row>
    <row r="73">
      <c r="A73" s="4" t="inlineStr">
        <is>
          <t>International Developed Mark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Goodwil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mpairment losses</t>
        </is>
      </c>
      <c r="B75" s="4" t="inlineStr">
        <is>
          <t xml:space="preserve"> </t>
        </is>
      </c>
      <c r="C75" s="4" t="inlineStr">
        <is>
          <t xml:space="preserve"> </t>
        </is>
      </c>
      <c r="D75" s="4" t="inlineStr">
        <is>
          <t xml:space="preserve"> </t>
        </is>
      </c>
      <c r="E75" s="4" t="inlineStr">
        <is>
          <t xml:space="preserve"> </t>
        </is>
      </c>
      <c r="F75" s="4" t="inlineStr">
        <is>
          <t xml:space="preserve"> </t>
        </is>
      </c>
      <c r="G75" s="6" t="n">
        <v>-495000000</v>
      </c>
      <c r="H75" s="6" t="n">
        <v>-58000000</v>
      </c>
      <c r="I75" s="4" t="inlineStr">
        <is>
          <t xml:space="preserve"> </t>
        </is>
      </c>
      <c r="J75" s="4" t="inlineStr">
        <is>
          <t xml:space="preserve"> </t>
        </is>
      </c>
      <c r="K75" s="4" t="inlineStr">
        <is>
          <t xml:space="preserve"> </t>
        </is>
      </c>
    </row>
    <row r="76">
      <c r="A76" s="4" t="inlineStr">
        <is>
          <t>Goodwill</t>
        </is>
      </c>
      <c r="B76" s="4" t="inlineStr">
        <is>
          <t xml:space="preserve"> </t>
        </is>
      </c>
      <c r="C76" s="4" t="inlineStr">
        <is>
          <t xml:space="preserve"> </t>
        </is>
      </c>
      <c r="D76" s="4" t="inlineStr">
        <is>
          <t xml:space="preserve"> </t>
        </is>
      </c>
      <c r="E76" s="4" t="inlineStr">
        <is>
          <t xml:space="preserve"> </t>
        </is>
      </c>
      <c r="F76" s="4" t="inlineStr">
        <is>
          <t xml:space="preserve"> </t>
        </is>
      </c>
      <c r="G76" s="6" t="n">
        <v>2134000000</v>
      </c>
      <c r="H76" s="6" t="n">
        <v>2687000000</v>
      </c>
      <c r="I76" s="6" t="n">
        <v>2634000000</v>
      </c>
      <c r="J76" s="4" t="inlineStr">
        <is>
          <t xml:space="preserve"> </t>
        </is>
      </c>
      <c r="K76" s="4" t="inlineStr">
        <is>
          <t xml:space="preserve"> </t>
        </is>
      </c>
    </row>
    <row r="77">
      <c r="A77" s="4" t="inlineStr">
        <is>
          <t>Emerging Markets Seg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Goodwil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mpairment losses</t>
        </is>
      </c>
      <c r="B79" s="4" t="inlineStr">
        <is>
          <t xml:space="preserve"> </t>
        </is>
      </c>
      <c r="C79" s="4" t="inlineStr">
        <is>
          <t xml:space="preserve"> </t>
        </is>
      </c>
      <c r="D79" s="4" t="inlineStr">
        <is>
          <t xml:space="preserve"> </t>
        </is>
      </c>
      <c r="E79" s="4" t="inlineStr">
        <is>
          <t xml:space="preserve"> </t>
        </is>
      </c>
      <c r="F79" s="4" t="inlineStr">
        <is>
          <t xml:space="preserve"> </t>
        </is>
      </c>
      <c r="G79" s="6" t="n">
        <v>-184000000</v>
      </c>
      <c r="H79" s="6" t="n">
        <v>0</v>
      </c>
      <c r="I79" s="4" t="inlineStr">
        <is>
          <t xml:space="preserve"> </t>
        </is>
      </c>
      <c r="J79" s="4" t="inlineStr">
        <is>
          <t xml:space="preserve"> </t>
        </is>
      </c>
      <c r="K79" s="4" t="inlineStr">
        <is>
          <t xml:space="preserve"> </t>
        </is>
      </c>
    </row>
    <row r="80">
      <c r="A80" s="4" t="inlineStr">
        <is>
          <t>Goodwill</t>
        </is>
      </c>
      <c r="B80" s="4" t="inlineStr">
        <is>
          <t xml:space="preserve"> </t>
        </is>
      </c>
      <c r="C80" s="4" t="inlineStr">
        <is>
          <t xml:space="preserve"> </t>
        </is>
      </c>
      <c r="D80" s="4" t="inlineStr">
        <is>
          <t xml:space="preserve"> </t>
        </is>
      </c>
      <c r="E80" s="4" t="inlineStr">
        <is>
          <t xml:space="preserve"> </t>
        </is>
      </c>
      <c r="F80" s="4" t="inlineStr">
        <is>
          <t xml:space="preserve"> </t>
        </is>
      </c>
      <c r="G80" s="7" t="n">
        <v>307000000</v>
      </c>
      <c r="H80" s="7" t="n">
        <v>524000000</v>
      </c>
      <c r="I80" s="7" t="n">
        <v>514000000</v>
      </c>
      <c r="J80" s="4" t="inlineStr">
        <is>
          <t xml:space="preserve"> </t>
        </is>
      </c>
      <c r="K80" s="4" t="inlineStr">
        <is>
          <t xml:space="preserve"> </t>
        </is>
      </c>
    </row>
  </sheetData>
  <mergeCells count="3">
    <mergeCell ref="A1:A2"/>
    <mergeCell ref="C1:F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oodwill and Intangible Assets - Changes in the Carrying Amount of Indefinite-Lived Intangible Assets (Details)</t>
        </is>
      </c>
      <c r="B1" s="2" t="inlineStr">
        <is>
          <t>3 Months Ended</t>
        </is>
      </c>
      <c r="E1" s="2" t="inlineStr">
        <is>
          <t>12 Months Ended</t>
        </is>
      </c>
    </row>
    <row r="2">
      <c r="B2" s="2" t="inlineStr">
        <is>
          <t>Sep. 30, 2023 USD ($)</t>
        </is>
      </c>
      <c r="C2" s="2" t="inlineStr">
        <is>
          <t>Jul. 01, 2023 USD ($)</t>
        </is>
      </c>
      <c r="D2" s="2" t="inlineStr">
        <is>
          <t>Sep. 24, 2022 USD ($)</t>
        </is>
      </c>
      <c r="E2" s="2" t="inlineStr">
        <is>
          <t>Dec. 28, 2024 USD ($)</t>
        </is>
      </c>
      <c r="F2" s="2" t="inlineStr">
        <is>
          <t>Dec. 30, 2023 USD ($)</t>
        </is>
      </c>
    </row>
    <row r="3">
      <c r="A3" s="3" t="inlineStr">
        <is>
          <t>Inde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7" t="n">
        <v>38502000000</v>
      </c>
      <c r="F4" s="7" t="n">
        <v>38552000000</v>
      </c>
    </row>
    <row r="5">
      <c r="A5" s="4" t="inlineStr">
        <is>
          <t>Translation adjustments and other</t>
        </is>
      </c>
      <c r="B5" s="4" t="inlineStr">
        <is>
          <t xml:space="preserve"> </t>
        </is>
      </c>
      <c r="C5" s="4" t="inlineStr">
        <is>
          <t xml:space="preserve"> </t>
        </is>
      </c>
      <c r="D5" s="4" t="inlineStr">
        <is>
          <t xml:space="preserve"> </t>
        </is>
      </c>
      <c r="E5" s="6" t="n">
        <v>-143000000</v>
      </c>
      <c r="F5" s="6" t="n">
        <v>175000000</v>
      </c>
    </row>
    <row r="6">
      <c r="A6" s="4" t="inlineStr">
        <is>
          <t>Ending balance</t>
        </is>
      </c>
      <c r="B6" s="4" t="inlineStr">
        <is>
          <t xml:space="preserve"> </t>
        </is>
      </c>
      <c r="C6" s="4" t="inlineStr">
        <is>
          <t xml:space="preserve"> </t>
        </is>
      </c>
      <c r="D6" s="4" t="inlineStr">
        <is>
          <t xml:space="preserve"> </t>
        </is>
      </c>
      <c r="E6" s="7" t="n">
        <v>36456000000</v>
      </c>
      <c r="F6" s="7" t="n">
        <v>38502000000</v>
      </c>
    </row>
    <row r="7">
      <c r="A7" s="4" t="inlineStr">
        <is>
          <t>Impairment Of Intangible Asset Indefinite Lived Excluding Goodwill Statement Of Income Or Comprehensive Income Extensible Enumeration Not Disclosed Flag</t>
        </is>
      </c>
      <c r="B7" s="4" t="inlineStr">
        <is>
          <t xml:space="preserve"> </t>
        </is>
      </c>
      <c r="C7" s="4" t="inlineStr">
        <is>
          <t xml:space="preserve"> </t>
        </is>
      </c>
      <c r="D7" s="4" t="inlineStr">
        <is>
          <t xml:space="preserve"> </t>
        </is>
      </c>
      <c r="E7" s="4" t="inlineStr">
        <is>
          <t>Impairment losses</t>
        </is>
      </c>
      <c r="F7" s="4" t="inlineStr">
        <is>
          <t>Impairment losses</t>
        </is>
      </c>
    </row>
    <row r="8">
      <c r="A8" s="4" t="inlineStr">
        <is>
          <t>Impairment losses</t>
        </is>
      </c>
      <c r="B8" s="4" t="inlineStr">
        <is>
          <t xml:space="preserve"> </t>
        </is>
      </c>
      <c r="C8" s="7" t="n">
        <v>395000000</v>
      </c>
      <c r="D8" s="7" t="n">
        <v>67000000</v>
      </c>
      <c r="E8" s="7" t="n">
        <v>1903000000</v>
      </c>
      <c r="F8" s="7" t="n">
        <v>152000000</v>
      </c>
    </row>
    <row r="9">
      <c r="A9" s="4" t="inlineStr">
        <is>
          <t>Assets reclassified</t>
        </is>
      </c>
      <c r="B9" s="6" t="n">
        <v>-2</v>
      </c>
      <c r="C9" s="4" t="inlineStr">
        <is>
          <t xml:space="preserve"> </t>
        </is>
      </c>
      <c r="D9" s="4" t="inlineStr">
        <is>
          <t xml:space="preserve"> </t>
        </is>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Goodwill and Intangible Assets - Indefinite-Lived Intangible Assets Additional Information (Details)</t>
        </is>
      </c>
      <c r="C1" s="2" t="inlineStr">
        <is>
          <t>3 Months Ended</t>
        </is>
      </c>
      <c r="H1" s="2" t="inlineStr">
        <is>
          <t>12 Months Ended</t>
        </is>
      </c>
    </row>
    <row r="2">
      <c r="B2" s="2" t="inlineStr">
        <is>
          <t>Mar. 27, 2022 Brand</t>
        </is>
      </c>
      <c r="C2" s="2" t="inlineStr">
        <is>
          <t>Dec. 28, 2024 USD ($)</t>
        </is>
      </c>
      <c r="D2" s="2" t="inlineStr">
        <is>
          <t>Sep. 28, 2024 USD ($)</t>
        </is>
      </c>
      <c r="E2" s="2" t="inlineStr">
        <is>
          <t>Sep. 30, 2023 USD ($)</t>
        </is>
      </c>
      <c r="F2" s="2" t="inlineStr">
        <is>
          <t>Jul. 01, 2023 USD ($)</t>
        </is>
      </c>
      <c r="G2" s="2" t="inlineStr">
        <is>
          <t>Sep. 24, 2022 USD ($)</t>
        </is>
      </c>
      <c r="H2" s="2" t="inlineStr">
        <is>
          <t>Dec. 28, 2024 USD ($)</t>
        </is>
      </c>
      <c r="I2" s="2" t="inlineStr">
        <is>
          <t>Dec. 30, 2023 USD ($)</t>
        </is>
      </c>
      <c r="J2" s="2" t="inlineStr">
        <is>
          <t>Dec. 31, 2022 USD ($)</t>
        </is>
      </c>
      <c r="K2" s="2" t="inlineStr">
        <is>
          <t>Jun. 30, 2024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losses</t>
        </is>
      </c>
      <c r="B4" s="4" t="inlineStr">
        <is>
          <t xml:space="preserve"> </t>
        </is>
      </c>
      <c r="C4" s="4" t="inlineStr">
        <is>
          <t xml:space="preserve"> </t>
        </is>
      </c>
      <c r="D4" s="4" t="inlineStr">
        <is>
          <t xml:space="preserve"> </t>
        </is>
      </c>
      <c r="E4" s="4" t="inlineStr">
        <is>
          <t xml:space="preserve"> </t>
        </is>
      </c>
      <c r="F4" s="7" t="n">
        <v>395000000</v>
      </c>
      <c r="G4" s="7" t="n">
        <v>67000000</v>
      </c>
      <c r="H4" s="7" t="n">
        <v>1903000000</v>
      </c>
      <c r="I4" s="7" t="n">
        <v>152000000</v>
      </c>
      <c r="J4" s="4" t="inlineStr">
        <is>
          <t xml:space="preserve"> </t>
        </is>
      </c>
      <c r="K4" s="4" t="inlineStr">
        <is>
          <t xml:space="preserve"> </t>
        </is>
      </c>
    </row>
    <row r="5">
      <c r="A5" s="4" t="inlineStr">
        <is>
          <t>Indefinite-lived intangible assets</t>
        </is>
      </c>
      <c r="B5" s="4" t="inlineStr">
        <is>
          <t xml:space="preserve"> </t>
        </is>
      </c>
      <c r="C5" s="7" t="n">
        <v>36456000000</v>
      </c>
      <c r="D5" s="4" t="inlineStr">
        <is>
          <t xml:space="preserve"> </t>
        </is>
      </c>
      <c r="E5" s="4" t="inlineStr">
        <is>
          <t xml:space="preserve"> </t>
        </is>
      </c>
      <c r="F5" s="4" t="inlineStr">
        <is>
          <t xml:space="preserve"> </t>
        </is>
      </c>
      <c r="G5" s="4" t="inlineStr">
        <is>
          <t xml:space="preserve"> </t>
        </is>
      </c>
      <c r="H5" s="7" t="n">
        <v>36456000000</v>
      </c>
      <c r="I5" s="6" t="n">
        <v>38502000000</v>
      </c>
      <c r="J5" s="7" t="n">
        <v>38552000000</v>
      </c>
      <c r="K5" s="4" t="inlineStr">
        <is>
          <t xml:space="preserve"> </t>
        </is>
      </c>
    </row>
    <row r="6">
      <c r="A6" s="4" t="inlineStr">
        <is>
          <t>Brand, percentage of fair value in excess of carrying value</t>
        </is>
      </c>
      <c r="B6" s="4" t="inlineStr">
        <is>
          <t xml:space="preserve"> </t>
        </is>
      </c>
      <c r="C6" s="10" t="n">
        <v>0.2</v>
      </c>
      <c r="D6" s="4" t="inlineStr">
        <is>
          <t xml:space="preserve"> </t>
        </is>
      </c>
      <c r="E6" s="4" t="inlineStr">
        <is>
          <t xml:space="preserve"> </t>
        </is>
      </c>
      <c r="F6" s="4" t="inlineStr">
        <is>
          <t xml:space="preserve"> </t>
        </is>
      </c>
      <c r="G6" s="4" t="inlineStr">
        <is>
          <t xml:space="preserve"> </t>
        </is>
      </c>
      <c r="H6" s="10" t="n">
        <v>0.2</v>
      </c>
      <c r="I6" s="4" t="inlineStr">
        <is>
          <t xml:space="preserve"> </t>
        </is>
      </c>
      <c r="J6" s="4" t="inlineStr">
        <is>
          <t xml:space="preserve"> </t>
        </is>
      </c>
      <c r="K6" s="4" t="inlineStr">
        <is>
          <t xml:space="preserve"> </t>
        </is>
      </c>
    </row>
    <row r="7">
      <c r="A7" s="4" t="inlineStr">
        <is>
          <t>Assets reclassified</t>
        </is>
      </c>
      <c r="B7" s="4" t="inlineStr">
        <is>
          <t xml:space="preserve"> </t>
        </is>
      </c>
      <c r="C7" s="4" t="inlineStr">
        <is>
          <t xml:space="preserve"> </t>
        </is>
      </c>
      <c r="D7" s="4" t="inlineStr">
        <is>
          <t xml:space="preserve"> </t>
        </is>
      </c>
      <c r="E7" s="6"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alue of indefinite-lived assets transferred</t>
        </is>
      </c>
      <c r="B8" s="4" t="inlineStr">
        <is>
          <t xml:space="preserve"> </t>
        </is>
      </c>
      <c r="C8" s="4" t="inlineStr">
        <is>
          <t xml:space="preserve"> </t>
        </is>
      </c>
      <c r="D8" s="4" t="inlineStr">
        <is>
          <t xml:space="preserve"> </t>
        </is>
      </c>
      <c r="E8" s="7" t="n">
        <v>-73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angible asset impairment losses</t>
        </is>
      </c>
      <c r="B9" s="4" t="inlineStr">
        <is>
          <t xml:space="preserve"> </t>
        </is>
      </c>
      <c r="C9" s="4" t="inlineStr">
        <is>
          <t xml:space="preserve"> </t>
        </is>
      </c>
      <c r="D9" s="7" t="n">
        <v>593000000</v>
      </c>
      <c r="E9" s="6" t="n">
        <v>152000000</v>
      </c>
      <c r="F9" s="4" t="inlineStr">
        <is>
          <t xml:space="preserve"> </t>
        </is>
      </c>
      <c r="G9" s="4" t="inlineStr">
        <is>
          <t xml:space="preserve"> </t>
        </is>
      </c>
      <c r="H9" s="7" t="n">
        <v>2031000000</v>
      </c>
      <c r="I9" s="7" t="n">
        <v>152000000</v>
      </c>
      <c r="J9" s="7" t="n">
        <v>469000000</v>
      </c>
      <c r="K9" s="4" t="inlineStr">
        <is>
          <t xml:space="preserve"> </t>
        </is>
      </c>
    </row>
    <row r="10">
      <c r="A10" s="4" t="inlineStr">
        <is>
          <t>Reporting Units With 20% Or Less Excess Fair Value Over Carry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fair value in excess of carry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2</v>
      </c>
    </row>
    <row r="13">
      <c r="A13" s="4" t="inlineStr">
        <is>
          <t>Percent Range - 20% or less | Impaired Br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definite-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6800000000</v>
      </c>
    </row>
    <row r="16">
      <c r="A16" s="4" t="inlineStr">
        <is>
          <t>20 to 50% | Impaired Br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de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2800000000</v>
      </c>
    </row>
    <row r="19">
      <c r="A19" s="4" t="inlineStr">
        <is>
          <t>20 to 50% | Impaired Brand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fair value in excess of carry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2</v>
      </c>
    </row>
    <row r="22">
      <c r="A22" s="4" t="inlineStr">
        <is>
          <t>20 to 50% | Impaired Brand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fair value in excess of carrying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5</v>
      </c>
    </row>
    <row r="25">
      <c r="A25" s="4" t="inlineStr">
        <is>
          <t>20 to 50% | Four Reporting Unit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fair value in excess of carry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5</v>
      </c>
    </row>
    <row r="28">
      <c r="A28" s="4" t="inlineStr">
        <is>
          <t>In Excess of 50% | Impaired Bra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definite-lived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16900000000</v>
      </c>
    </row>
    <row r="31">
      <c r="A31" s="4" t="inlineStr">
        <is>
          <t>Percentage of fair value in excess of carrying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5</v>
      </c>
    </row>
    <row r="32">
      <c r="A32" s="4" t="inlineStr">
        <is>
          <t>North Ameri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de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mpairment losses</t>
        </is>
      </c>
      <c r="B34" s="4" t="inlineStr">
        <is>
          <t xml:space="preserve"> </t>
        </is>
      </c>
      <c r="C34" s="4" t="inlineStr">
        <is>
          <t xml:space="preserve"> </t>
        </is>
      </c>
      <c r="D34" s="4" t="inlineStr">
        <is>
          <t xml:space="preserve"> </t>
        </is>
      </c>
      <c r="E34" s="4" t="inlineStr">
        <is>
          <t xml:space="preserve"> </t>
        </is>
      </c>
      <c r="F34" s="4" t="inlineStr">
        <is>
          <t xml:space="preserve"> </t>
        </is>
      </c>
      <c r="G34" s="6" t="n">
        <v>50000000</v>
      </c>
      <c r="H34" s="4" t="inlineStr">
        <is>
          <t xml:space="preserve"> </t>
        </is>
      </c>
      <c r="I34" s="4" t="inlineStr">
        <is>
          <t xml:space="preserve"> </t>
        </is>
      </c>
      <c r="J34" s="4" t="inlineStr">
        <is>
          <t xml:space="preserve"> </t>
        </is>
      </c>
      <c r="K34" s="4" t="inlineStr">
        <is>
          <t xml:space="preserve"> </t>
        </is>
      </c>
    </row>
    <row r="35">
      <c r="A35" s="4" t="inlineStr">
        <is>
          <t>Intangible asset impairment losses</t>
        </is>
      </c>
      <c r="B35" s="4" t="inlineStr">
        <is>
          <t xml:space="preserve"> </t>
        </is>
      </c>
      <c r="C35" s="4" t="inlineStr">
        <is>
          <t xml:space="preserve"> </t>
        </is>
      </c>
      <c r="D35" s="6" t="n">
        <v>560000000</v>
      </c>
      <c r="E35" s="6" t="n">
        <v>139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national Developed Mark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de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mpairment losses</t>
        </is>
      </c>
      <c r="B38" s="4" t="inlineStr">
        <is>
          <t xml:space="preserve"> </t>
        </is>
      </c>
      <c r="C38" s="4" t="inlineStr">
        <is>
          <t xml:space="preserve"> </t>
        </is>
      </c>
      <c r="D38" s="4" t="inlineStr">
        <is>
          <t xml:space="preserve"> </t>
        </is>
      </c>
      <c r="E38" s="4" t="inlineStr">
        <is>
          <t xml:space="preserve"> </t>
        </is>
      </c>
      <c r="F38" s="4" t="inlineStr">
        <is>
          <t xml:space="preserve"> </t>
        </is>
      </c>
      <c r="G38" s="7" t="n">
        <v>17000000</v>
      </c>
      <c r="H38" s="4" t="inlineStr">
        <is>
          <t xml:space="preserve"> </t>
        </is>
      </c>
      <c r="I38" s="4" t="inlineStr">
        <is>
          <t xml:space="preserve"> </t>
        </is>
      </c>
      <c r="J38" s="4" t="inlineStr">
        <is>
          <t xml:space="preserve"> </t>
        </is>
      </c>
      <c r="K38" s="4" t="inlineStr">
        <is>
          <t xml:space="preserve"> </t>
        </is>
      </c>
    </row>
    <row r="39">
      <c r="A39" s="4" t="inlineStr">
        <is>
          <t>Intangible asset impairment losses</t>
        </is>
      </c>
      <c r="B39" s="4" t="inlineStr">
        <is>
          <t xml:space="preserve"> </t>
        </is>
      </c>
      <c r="C39" s="4" t="inlineStr">
        <is>
          <t xml:space="preserve"> </t>
        </is>
      </c>
      <c r="D39" s="4" t="inlineStr">
        <is>
          <t xml:space="preserve"> </t>
        </is>
      </c>
      <c r="E39" s="7" t="n">
        <v>13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national Developed Mark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de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angible asset impairment losses</t>
        </is>
      </c>
      <c r="B42" s="4" t="inlineStr">
        <is>
          <t xml:space="preserve"> </t>
        </is>
      </c>
      <c r="C42" s="4" t="inlineStr">
        <is>
          <t xml:space="preserve"> </t>
        </is>
      </c>
      <c r="D42" s="7" t="n">
        <v>33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well House, Miracle Whip, Jet Puffed, Classi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de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brands | Brand</t>
        </is>
      </c>
      <c r="B45" s="6" t="n">
        <v>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unchables, Claussen and Wat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Inde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definite-lived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1200000000</v>
      </c>
    </row>
    <row r="49">
      <c r="A49" s="4" t="inlineStr">
        <is>
          <t>Oscar May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Inde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angible asset impairment losses</t>
        </is>
      </c>
      <c r="B51" s="4" t="inlineStr">
        <is>
          <t xml:space="preserve"> </t>
        </is>
      </c>
      <c r="C51" s="7" t="n">
        <v>13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3">
    <mergeCell ref="A1:A2"/>
    <mergeCell ref="C1:G1"/>
    <mergeCell ref="H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nsolidated Statements of Equity - USD ($) $ / shares in Units, $ in Millions</t>
        </is>
      </c>
      <c r="D1" s="2" t="inlineStr">
        <is>
          <t>12 Months Ended</t>
        </is>
      </c>
    </row>
    <row r="2">
      <c r="B2" s="2" t="inlineStr">
        <is>
          <t>Dec. 11, 2024</t>
        </is>
      </c>
      <c r="C2" s="2" t="inlineStr">
        <is>
          <t>Jan. 31, 2024</t>
        </is>
      </c>
      <c r="D2" s="2" t="inlineStr">
        <is>
          <t>Dec. 28, 2024</t>
        </is>
      </c>
      <c r="E2" s="2" t="inlineStr">
        <is>
          <t>Dec. 30, 2023</t>
        </is>
      </c>
      <c r="F2" s="2" t="inlineStr">
        <is>
          <t>Dec. 31, 2022</t>
        </is>
      </c>
      <c r="G2" s="2" t="inlineStr">
        <is>
          <t>Dec. 25, 2021</t>
        </is>
      </c>
    </row>
    <row r="3">
      <c r="A3" s="3" t="inlineStr">
        <is>
          <t>Total 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7" t="n">
        <v>49688</v>
      </c>
      <c r="E4" s="7" t="n">
        <v>48830</v>
      </c>
      <c r="F4" s="7" t="n">
        <v>49448</v>
      </c>
      <c r="G4" s="4" t="inlineStr">
        <is>
          <t xml:space="preserve"> </t>
        </is>
      </c>
    </row>
    <row r="5">
      <c r="A5" s="4" t="inlineStr">
        <is>
          <t>Net income/(loss) excluding redeemable noncontrolling interest</t>
        </is>
      </c>
      <c r="B5" s="4" t="inlineStr">
        <is>
          <t xml:space="preserve"> </t>
        </is>
      </c>
      <c r="C5" s="4" t="inlineStr">
        <is>
          <t xml:space="preserve"> </t>
        </is>
      </c>
      <c r="D5" s="6" t="n">
        <v>2746</v>
      </c>
      <c r="E5" s="6" t="n">
        <v>2856</v>
      </c>
      <c r="F5" s="6" t="n">
        <v>2372</v>
      </c>
      <c r="G5" s="4" t="inlineStr">
        <is>
          <t xml:space="preserve"> </t>
        </is>
      </c>
    </row>
    <row r="6">
      <c r="A6" s="4" t="inlineStr">
        <is>
          <t>Other Comprehensive Income (Loss), Net of Tax, Excluding Redeemable Noncontrolling Interest</t>
        </is>
      </c>
      <c r="B6" s="4" t="inlineStr">
        <is>
          <t xml:space="preserve"> </t>
        </is>
      </c>
      <c r="C6" s="4" t="inlineStr">
        <is>
          <t xml:space="preserve"> </t>
        </is>
      </c>
      <c r="D6" s="6" t="n">
        <v>-331</v>
      </c>
      <c r="E6" s="6" t="n">
        <v>206</v>
      </c>
      <c r="F6" s="4" t="inlineStr">
        <is>
          <t xml:space="preserve"> </t>
        </is>
      </c>
      <c r="G6" s="7" t="n">
        <v>-990</v>
      </c>
    </row>
    <row r="7">
      <c r="A7" s="4" t="inlineStr">
        <is>
          <t>Other comprehensive income/(loss) excluding redeemable noncontrolling interest</t>
        </is>
      </c>
      <c r="B7" s="4" t="inlineStr">
        <is>
          <t xml:space="preserve"> </t>
        </is>
      </c>
      <c r="C7" s="4" t="inlineStr">
        <is>
          <t xml:space="preserve"> </t>
        </is>
      </c>
      <c r="D7" s="6" t="n">
        <v>-338</v>
      </c>
      <c r="E7" s="6" t="n">
        <v>208</v>
      </c>
      <c r="F7" s="6" t="n">
        <v>-993</v>
      </c>
      <c r="G7" s="4" t="inlineStr">
        <is>
          <t xml:space="preserve"> </t>
        </is>
      </c>
    </row>
    <row r="8">
      <c r="A8" s="4" t="inlineStr">
        <is>
          <t>Dividends declared-common stock</t>
        </is>
      </c>
      <c r="B8" s="4" t="inlineStr">
        <is>
          <t xml:space="preserve"> </t>
        </is>
      </c>
      <c r="C8" s="4" t="inlineStr">
        <is>
          <t xml:space="preserve"> </t>
        </is>
      </c>
      <c r="D8" s="6" t="n">
        <v>-1940</v>
      </c>
      <c r="E8" s="6" t="n">
        <v>-1977</v>
      </c>
      <c r="F8" s="6" t="n">
        <v>-1972</v>
      </c>
      <c r="G8" s="4" t="inlineStr">
        <is>
          <t xml:space="preserve"> </t>
        </is>
      </c>
    </row>
    <row r="9">
      <c r="A9" s="4" t="inlineStr">
        <is>
          <t>Dividends declared-noncontrolling interest</t>
        </is>
      </c>
      <c r="B9" s="4" t="inlineStr">
        <is>
          <t xml:space="preserve"> </t>
        </is>
      </c>
      <c r="C9" s="4" t="inlineStr">
        <is>
          <t xml:space="preserve"> </t>
        </is>
      </c>
      <c r="D9" s="6" t="n">
        <v>-14</v>
      </c>
      <c r="E9" s="4" t="inlineStr">
        <is>
          <t xml:space="preserve"> </t>
        </is>
      </c>
      <c r="F9" s="6" t="n">
        <v>-7</v>
      </c>
      <c r="G9" s="4" t="inlineStr">
        <is>
          <t xml:space="preserve"> </t>
        </is>
      </c>
    </row>
    <row r="10">
      <c r="A10" s="4" t="inlineStr">
        <is>
          <t>Exercise of stock options, issuance of other stock awards, repurchase of common stock, and other</t>
        </is>
      </c>
      <c r="B10" s="4" t="inlineStr">
        <is>
          <t xml:space="preserve"> </t>
        </is>
      </c>
      <c r="C10" s="4" t="inlineStr">
        <is>
          <t xml:space="preserve"> </t>
        </is>
      </c>
      <c r="D10" s="6" t="n">
        <v>109</v>
      </c>
      <c r="E10" s="6" t="n">
        <v>-227</v>
      </c>
      <c r="F10" s="6" t="n">
        <v>-21</v>
      </c>
      <c r="G10" s="4" t="inlineStr">
        <is>
          <t xml:space="preserve"> </t>
        </is>
      </c>
    </row>
    <row r="11">
      <c r="A11" s="4" t="inlineStr">
        <is>
          <t>Ending balance</t>
        </is>
      </c>
      <c r="B11" s="4" t="inlineStr">
        <is>
          <t xml:space="preserve"> </t>
        </is>
      </c>
      <c r="C11" s="4" t="inlineStr">
        <is>
          <t xml:space="preserve"> </t>
        </is>
      </c>
      <c r="D11" s="7" t="n">
        <v>49319</v>
      </c>
      <c r="E11" s="7" t="n">
        <v>49688</v>
      </c>
      <c r="F11" s="7" t="n">
        <v>48830</v>
      </c>
      <c r="G11" s="6" t="n">
        <v>49448</v>
      </c>
    </row>
    <row r="12">
      <c r="A12" s="3" t="inlineStr">
        <is>
          <t>Dividends Declared, Per Shar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dividends declared (in dollars per share)</t>
        </is>
      </c>
      <c r="B13" s="4" t="inlineStr">
        <is>
          <t xml:space="preserve"> </t>
        </is>
      </c>
      <c r="C13" s="4" t="inlineStr">
        <is>
          <t xml:space="preserve"> </t>
        </is>
      </c>
      <c r="D13" s="8" t="n">
        <v>1.6</v>
      </c>
      <c r="E13" s="8" t="n">
        <v>1.6</v>
      </c>
      <c r="F13" s="8" t="n">
        <v>1.6</v>
      </c>
      <c r="G13" s="4" t="inlineStr">
        <is>
          <t xml:space="preserve"> </t>
        </is>
      </c>
    </row>
    <row r="14">
      <c r="A14" s="4" t="inlineStr">
        <is>
          <t>Noncontrolling interest dividends declared (in dollars per share)</t>
        </is>
      </c>
      <c r="B14" s="8" t="n">
        <v>95.03</v>
      </c>
      <c r="C14" s="8" t="n">
        <v>98.77</v>
      </c>
      <c r="D14" s="4" t="inlineStr">
        <is>
          <t xml:space="preserve"> </t>
        </is>
      </c>
      <c r="E14" s="4" t="inlineStr">
        <is>
          <t xml:space="preserve"> </t>
        </is>
      </c>
      <c r="F14" s="8" t="n">
        <v>100.3</v>
      </c>
      <c r="G14" s="4" t="inlineStr">
        <is>
          <t xml:space="preserve"> </t>
        </is>
      </c>
    </row>
    <row r="15">
      <c r="A15" s="4" t="inlineStr">
        <is>
          <t>Treasury Stock, Value, Acquired, Cost Method</t>
        </is>
      </c>
      <c r="B15" s="4" t="inlineStr">
        <is>
          <t xml:space="preserve"> </t>
        </is>
      </c>
      <c r="C15" s="4" t="inlineStr">
        <is>
          <t xml:space="preserve"> </t>
        </is>
      </c>
      <c r="D15" s="7" t="n">
        <v>939</v>
      </c>
      <c r="E15" s="4" t="inlineStr">
        <is>
          <t xml:space="preserve"> </t>
        </is>
      </c>
      <c r="F15" s="4" t="inlineStr">
        <is>
          <t xml:space="preserve"> </t>
        </is>
      </c>
      <c r="G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otal Share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4" t="inlineStr">
        <is>
          <t xml:space="preserve"> </t>
        </is>
      </c>
      <c r="C18" s="4" t="inlineStr">
        <is>
          <t xml:space="preserve"> </t>
        </is>
      </c>
      <c r="D18" s="6" t="n">
        <v>12</v>
      </c>
      <c r="E18" s="7" t="n">
        <v>12</v>
      </c>
      <c r="F18" s="7" t="n">
        <v>12</v>
      </c>
      <c r="G18" s="4" t="inlineStr">
        <is>
          <t xml:space="preserve"> </t>
        </is>
      </c>
    </row>
    <row r="19">
      <c r="A19" s="4" t="inlineStr">
        <is>
          <t>Ending balance</t>
        </is>
      </c>
      <c r="B19" s="4" t="inlineStr">
        <is>
          <t xml:space="preserve"> </t>
        </is>
      </c>
      <c r="C19" s="4" t="inlineStr">
        <is>
          <t xml:space="preserve"> </t>
        </is>
      </c>
      <c r="D19" s="6" t="n">
        <v>12</v>
      </c>
      <c r="E19" s="6" t="n">
        <v>12</v>
      </c>
      <c r="F19" s="6" t="n">
        <v>12</v>
      </c>
      <c r="G19" s="6" t="n">
        <v>12</v>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otal Share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4" t="inlineStr">
        <is>
          <t xml:space="preserve"> </t>
        </is>
      </c>
      <c r="C22" s="4" t="inlineStr">
        <is>
          <t xml:space="preserve"> </t>
        </is>
      </c>
      <c r="D22" s="6" t="n">
        <v>52037</v>
      </c>
      <c r="E22" s="6" t="n">
        <v>51834</v>
      </c>
      <c r="F22" s="6" t="n">
        <v>53379</v>
      </c>
      <c r="G22" s="4" t="inlineStr">
        <is>
          <t xml:space="preserve"> </t>
        </is>
      </c>
    </row>
    <row r="23">
      <c r="A23" s="4" t="inlineStr">
        <is>
          <t>Dividends declared-common stock</t>
        </is>
      </c>
      <c r="B23" s="4" t="inlineStr">
        <is>
          <t xml:space="preserve"> </t>
        </is>
      </c>
      <c r="C23" s="4" t="inlineStr">
        <is>
          <t xml:space="preserve"> </t>
        </is>
      </c>
      <c r="D23" s="4" t="inlineStr">
        <is>
          <t xml:space="preserve"> </t>
        </is>
      </c>
      <c r="E23" s="4" t="inlineStr">
        <is>
          <t xml:space="preserve"> </t>
        </is>
      </c>
      <c r="F23" s="6" t="n">
        <v>-1779</v>
      </c>
      <c r="G23" s="4" t="inlineStr">
        <is>
          <t xml:space="preserve"> </t>
        </is>
      </c>
    </row>
    <row r="24">
      <c r="A24" s="4" t="inlineStr">
        <is>
          <t>Exercise of stock options, issuance of other stock awards, repurchase of common stock, and other</t>
        </is>
      </c>
      <c r="B24" s="4" t="inlineStr">
        <is>
          <t xml:space="preserve"> </t>
        </is>
      </c>
      <c r="C24" s="4" t="inlineStr">
        <is>
          <t xml:space="preserve"> </t>
        </is>
      </c>
      <c r="D24" s="6" t="n">
        <v>98</v>
      </c>
      <c r="E24" s="6" t="n">
        <v>203</v>
      </c>
      <c r="F24" s="6" t="n">
        <v>234</v>
      </c>
      <c r="G24" s="4" t="inlineStr">
        <is>
          <t xml:space="preserve"> </t>
        </is>
      </c>
    </row>
    <row r="25">
      <c r="A25" s="4" t="inlineStr">
        <is>
          <t>Ending balance</t>
        </is>
      </c>
      <c r="B25" s="4" t="inlineStr">
        <is>
          <t xml:space="preserve"> </t>
        </is>
      </c>
      <c r="C25" s="4" t="inlineStr">
        <is>
          <t xml:space="preserve"> </t>
        </is>
      </c>
      <c r="D25" s="6" t="n">
        <v>52135</v>
      </c>
      <c r="E25" s="6" t="n">
        <v>52037</v>
      </c>
      <c r="F25" s="6" t="n">
        <v>51834</v>
      </c>
      <c r="G25" s="6" t="n">
        <v>53379</v>
      </c>
    </row>
    <row r="26">
      <c r="A26" s="4" t="inlineStr">
        <is>
          <t>Retained Earnings/(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otal Share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4" t="inlineStr">
        <is>
          <t xml:space="preserve"> </t>
        </is>
      </c>
      <c r="C28" s="4" t="inlineStr">
        <is>
          <t xml:space="preserve"> </t>
        </is>
      </c>
      <c r="D28" s="6" t="n">
        <v>1367</v>
      </c>
      <c r="E28" s="6" t="n">
        <v>489</v>
      </c>
      <c r="F28" s="6" t="n">
        <v>-1682</v>
      </c>
      <c r="G28" s="4" t="inlineStr">
        <is>
          <t xml:space="preserve"> </t>
        </is>
      </c>
    </row>
    <row r="29">
      <c r="A29" s="4" t="inlineStr">
        <is>
          <t>Net income/(loss) excluding redeemable noncontrolling interest</t>
        </is>
      </c>
      <c r="B29" s="4" t="inlineStr">
        <is>
          <t xml:space="preserve"> </t>
        </is>
      </c>
      <c r="C29" s="4" t="inlineStr">
        <is>
          <t xml:space="preserve"> </t>
        </is>
      </c>
      <c r="D29" s="6" t="n">
        <v>2744</v>
      </c>
      <c r="E29" s="6" t="n">
        <v>2855</v>
      </c>
      <c r="F29" s="6" t="n">
        <v>2363</v>
      </c>
      <c r="G29" s="4" t="inlineStr">
        <is>
          <t xml:space="preserve"> </t>
        </is>
      </c>
    </row>
    <row r="30">
      <c r="A30" s="4" t="inlineStr">
        <is>
          <t>Dividends declared-common stock</t>
        </is>
      </c>
      <c r="B30" s="4" t="inlineStr">
        <is>
          <t xml:space="preserve"> </t>
        </is>
      </c>
      <c r="C30" s="4" t="inlineStr">
        <is>
          <t xml:space="preserve"> </t>
        </is>
      </c>
      <c r="D30" s="6" t="n">
        <v>-1940</v>
      </c>
      <c r="E30" s="6" t="n">
        <v>-1977</v>
      </c>
      <c r="F30" s="6" t="n">
        <v>-193</v>
      </c>
      <c r="G30" s="4" t="inlineStr">
        <is>
          <t xml:space="preserve"> </t>
        </is>
      </c>
    </row>
    <row r="31">
      <c r="A31" s="4" t="inlineStr">
        <is>
          <t>Exercise of stock options, issuance of other stock awards, repurchase of common stock, and other</t>
        </is>
      </c>
      <c r="B31" s="4" t="inlineStr">
        <is>
          <t xml:space="preserve"> </t>
        </is>
      </c>
      <c r="C31" s="4" t="inlineStr">
        <is>
          <t xml:space="preserve"> </t>
        </is>
      </c>
      <c r="D31" s="4" t="inlineStr">
        <is>
          <t xml:space="preserve"> </t>
        </is>
      </c>
      <c r="E31" s="4" t="inlineStr">
        <is>
          <t xml:space="preserve"> </t>
        </is>
      </c>
      <c r="F31" s="6" t="n">
        <v>1</v>
      </c>
      <c r="G31" s="4" t="inlineStr">
        <is>
          <t xml:space="preserve"> </t>
        </is>
      </c>
    </row>
    <row r="32">
      <c r="A32" s="4" t="inlineStr">
        <is>
          <t>Ending balance</t>
        </is>
      </c>
      <c r="B32" s="4" t="inlineStr">
        <is>
          <t xml:space="preserve"> </t>
        </is>
      </c>
      <c r="C32" s="4" t="inlineStr">
        <is>
          <t xml:space="preserve"> </t>
        </is>
      </c>
      <c r="D32" s="6" t="n">
        <v>2171</v>
      </c>
      <c r="E32" s="6" t="n">
        <v>1367</v>
      </c>
      <c r="F32" s="6" t="n">
        <v>489</v>
      </c>
      <c r="G32" s="6" t="n">
        <v>-1682</v>
      </c>
    </row>
    <row r="33">
      <c r="A33" s="4" t="inlineStr">
        <is>
          <t>Accumulated Other Comprehensive Income/(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Total Share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t>
        </is>
      </c>
      <c r="B35" s="4" t="inlineStr">
        <is>
          <t xml:space="preserve"> </t>
        </is>
      </c>
      <c r="C35" s="4" t="inlineStr">
        <is>
          <t xml:space="preserve"> </t>
        </is>
      </c>
      <c r="D35" s="6" t="n">
        <v>-2604</v>
      </c>
      <c r="E35" s="6" t="n">
        <v>-2810</v>
      </c>
      <c r="F35" s="6" t="n">
        <v>-1824</v>
      </c>
      <c r="G35" s="4" t="inlineStr">
        <is>
          <t xml:space="preserve"> </t>
        </is>
      </c>
    </row>
    <row r="36">
      <c r="A36" s="4" t="inlineStr">
        <is>
          <t>Other Comprehensive Income (Loss), Net of Tax, Excluding Redeemable Noncontrolling Interest</t>
        </is>
      </c>
      <c r="B36" s="4" t="inlineStr">
        <is>
          <t xml:space="preserve"> </t>
        </is>
      </c>
      <c r="C36" s="4" t="inlineStr">
        <is>
          <t xml:space="preserve"> </t>
        </is>
      </c>
      <c r="D36" s="6" t="n">
        <v>-311</v>
      </c>
      <c r="E36" s="4" t="inlineStr">
        <is>
          <t xml:space="preserve"> </t>
        </is>
      </c>
      <c r="F36" s="4" t="inlineStr">
        <is>
          <t xml:space="preserve"> </t>
        </is>
      </c>
      <c r="G36" s="4" t="inlineStr">
        <is>
          <t xml:space="preserve"> </t>
        </is>
      </c>
    </row>
    <row r="37">
      <c r="A37" s="4" t="inlineStr">
        <is>
          <t>Other comprehensive income/(loss) excluding redeemable noncontrolling interest</t>
        </is>
      </c>
      <c r="B37" s="4" t="inlineStr">
        <is>
          <t xml:space="preserve"> </t>
        </is>
      </c>
      <c r="C37" s="4" t="inlineStr">
        <is>
          <t xml:space="preserve"> </t>
        </is>
      </c>
      <c r="D37" s="4" t="inlineStr">
        <is>
          <t xml:space="preserve"> </t>
        </is>
      </c>
      <c r="E37" s="6" t="n">
        <v>206</v>
      </c>
      <c r="F37" s="6" t="n">
        <v>-986</v>
      </c>
      <c r="G37" s="4" t="inlineStr">
        <is>
          <t xml:space="preserve"> </t>
        </is>
      </c>
    </row>
    <row r="38">
      <c r="A38" s="4" t="inlineStr">
        <is>
          <t>Ending balance</t>
        </is>
      </c>
      <c r="B38" s="4" t="inlineStr">
        <is>
          <t xml:space="preserve"> </t>
        </is>
      </c>
      <c r="C38" s="4" t="inlineStr">
        <is>
          <t xml:space="preserve"> </t>
        </is>
      </c>
      <c r="D38" s="6" t="n">
        <v>-2915</v>
      </c>
      <c r="E38" s="6" t="n">
        <v>-2604</v>
      </c>
      <c r="F38" s="6" t="n">
        <v>-2810</v>
      </c>
      <c r="G38" s="6" t="n">
        <v>-1824</v>
      </c>
    </row>
    <row r="39">
      <c r="A39" s="4" t="inlineStr">
        <is>
          <t>Treasury Stock, at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Total Share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t>
        </is>
      </c>
      <c r="B41" s="4" t="inlineStr">
        <is>
          <t xml:space="preserve"> </t>
        </is>
      </c>
      <c r="C41" s="4" t="inlineStr">
        <is>
          <t xml:space="preserve"> </t>
        </is>
      </c>
      <c r="D41" s="6" t="n">
        <v>-1286</v>
      </c>
      <c r="E41" s="6" t="n">
        <v>-847</v>
      </c>
      <c r="F41" s="6" t="n">
        <v>-587</v>
      </c>
      <c r="G41" s="4" t="inlineStr">
        <is>
          <t xml:space="preserve"> </t>
        </is>
      </c>
    </row>
    <row r="42">
      <c r="A42" s="4" t="inlineStr">
        <is>
          <t>Exercise of stock options, issuance of other stock awards, repurchase of common stock, and other</t>
        </is>
      </c>
      <c r="B42" s="4" t="inlineStr">
        <is>
          <t xml:space="preserve"> </t>
        </is>
      </c>
      <c r="C42" s="4" t="inlineStr">
        <is>
          <t xml:space="preserve"> </t>
        </is>
      </c>
      <c r="D42" s="6" t="n">
        <v>7</v>
      </c>
      <c r="E42" s="6" t="n">
        <v>-439</v>
      </c>
      <c r="F42" s="6" t="n">
        <v>-260</v>
      </c>
      <c r="G42" s="4" t="inlineStr">
        <is>
          <t xml:space="preserve"> </t>
        </is>
      </c>
    </row>
    <row r="43">
      <c r="A43" s="4" t="inlineStr">
        <is>
          <t>Ending balance</t>
        </is>
      </c>
      <c r="B43" s="4" t="inlineStr">
        <is>
          <t xml:space="preserve"> </t>
        </is>
      </c>
      <c r="C43" s="4" t="inlineStr">
        <is>
          <t xml:space="preserve"> </t>
        </is>
      </c>
      <c r="D43" s="6" t="n">
        <v>-2218</v>
      </c>
      <c r="E43" s="6" t="n">
        <v>-1286</v>
      </c>
      <c r="F43" s="6" t="n">
        <v>-847</v>
      </c>
      <c r="G43" s="6" t="n">
        <v>-587</v>
      </c>
    </row>
    <row r="44">
      <c r="A44" s="3" t="inlineStr">
        <is>
          <t>Dividends Declared, Per Share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reasury Stock, Value, Acquired, Cost Method</t>
        </is>
      </c>
      <c r="B45" s="4" t="inlineStr">
        <is>
          <t xml:space="preserve"> </t>
        </is>
      </c>
      <c r="C45" s="4" t="inlineStr">
        <is>
          <t xml:space="preserve"> </t>
        </is>
      </c>
      <c r="D45" s="6" t="n">
        <v>939</v>
      </c>
      <c r="E45" s="4" t="inlineStr">
        <is>
          <t xml:space="preserve"> </t>
        </is>
      </c>
      <c r="F45" s="4" t="inlineStr">
        <is>
          <t xml:space="preserve"> </t>
        </is>
      </c>
      <c r="G45" s="4" t="inlineStr">
        <is>
          <t xml:space="preserve"> </t>
        </is>
      </c>
    </row>
    <row r="46">
      <c r="A46" s="4" t="inlineStr">
        <is>
          <t>Non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Total Share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t>
        </is>
      </c>
      <c r="B48" s="4" t="inlineStr">
        <is>
          <t xml:space="preserve"> </t>
        </is>
      </c>
      <c r="C48" s="4" t="inlineStr">
        <is>
          <t xml:space="preserve"> </t>
        </is>
      </c>
      <c r="D48" s="6" t="n">
        <v>162</v>
      </c>
      <c r="E48" s="6" t="n">
        <v>152</v>
      </c>
      <c r="F48" s="6" t="n">
        <v>150</v>
      </c>
      <c r="G48" s="4" t="inlineStr">
        <is>
          <t xml:space="preserve"> </t>
        </is>
      </c>
    </row>
    <row r="49">
      <c r="A49" s="4" t="inlineStr">
        <is>
          <t>Net income/(loss) excluding redeemable noncontrolling interest</t>
        </is>
      </c>
      <c r="B49" s="4" t="inlineStr">
        <is>
          <t xml:space="preserve"> </t>
        </is>
      </c>
      <c r="C49" s="4" t="inlineStr">
        <is>
          <t xml:space="preserve"> </t>
        </is>
      </c>
      <c r="D49" s="6" t="n">
        <v>2</v>
      </c>
      <c r="E49" s="6" t="n">
        <v>1</v>
      </c>
      <c r="F49" s="6" t="n">
        <v>9</v>
      </c>
      <c r="G49" s="4" t="inlineStr">
        <is>
          <t xml:space="preserve"> </t>
        </is>
      </c>
    </row>
    <row r="50">
      <c r="A50" s="4" t="inlineStr">
        <is>
          <t>Other comprehensive income/(loss) excluding redeemable noncontrolling interest</t>
        </is>
      </c>
      <c r="B50" s="4" t="inlineStr">
        <is>
          <t xml:space="preserve"> </t>
        </is>
      </c>
      <c r="C50" s="4" t="inlineStr">
        <is>
          <t xml:space="preserve"> </t>
        </is>
      </c>
      <c r="D50" s="6" t="n">
        <v>-20</v>
      </c>
      <c r="E50" s="4" t="inlineStr">
        <is>
          <t xml:space="preserve"> </t>
        </is>
      </c>
      <c r="F50" s="6" t="n">
        <v>-4</v>
      </c>
      <c r="G50" s="4" t="inlineStr">
        <is>
          <t xml:space="preserve"> </t>
        </is>
      </c>
    </row>
    <row r="51">
      <c r="A51" s="4" t="inlineStr">
        <is>
          <t>Dividends declared-noncontrolling interest</t>
        </is>
      </c>
      <c r="B51" s="4" t="inlineStr">
        <is>
          <t xml:space="preserve"> </t>
        </is>
      </c>
      <c r="C51" s="4" t="inlineStr">
        <is>
          <t xml:space="preserve"> </t>
        </is>
      </c>
      <c r="D51" s="6" t="n">
        <v>-14</v>
      </c>
      <c r="E51" s="4" t="inlineStr">
        <is>
          <t xml:space="preserve"> </t>
        </is>
      </c>
      <c r="F51" s="6" t="n">
        <v>-7</v>
      </c>
      <c r="G51" s="4" t="inlineStr">
        <is>
          <t xml:space="preserve"> </t>
        </is>
      </c>
    </row>
    <row r="52">
      <c r="A52" s="4" t="inlineStr">
        <is>
          <t>Exercise of stock options, issuance of other stock awards, repurchase of common stock, and other</t>
        </is>
      </c>
      <c r="B52" s="4" t="inlineStr">
        <is>
          <t xml:space="preserve"> </t>
        </is>
      </c>
      <c r="C52" s="4" t="inlineStr">
        <is>
          <t xml:space="preserve"> </t>
        </is>
      </c>
      <c r="D52" s="6" t="n">
        <v>4</v>
      </c>
      <c r="E52" s="6" t="n">
        <v>9</v>
      </c>
      <c r="F52" s="6" t="n">
        <v>4</v>
      </c>
      <c r="G52" s="4" t="inlineStr">
        <is>
          <t xml:space="preserve"> </t>
        </is>
      </c>
    </row>
    <row r="53">
      <c r="A53" s="4" t="inlineStr">
        <is>
          <t>Ending balance</t>
        </is>
      </c>
      <c r="B53" s="4" t="inlineStr">
        <is>
          <t xml:space="preserve"> </t>
        </is>
      </c>
      <c r="C53" s="4" t="inlineStr">
        <is>
          <t xml:space="preserve"> </t>
        </is>
      </c>
      <c r="D53" s="7" t="n">
        <v>134</v>
      </c>
      <c r="E53" s="7" t="n">
        <v>162</v>
      </c>
      <c r="F53" s="7" t="n">
        <v>152</v>
      </c>
      <c r="G53" s="7" t="n">
        <v>150</v>
      </c>
    </row>
  </sheetData>
  <mergeCells count="2">
    <mergeCell ref="A1:A2"/>
    <mergeCell ref="D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Definite-Lived Intangible Assets (Details) - USD ($) $ in Millions</t>
        </is>
      </c>
      <c r="B1" s="2" t="inlineStr">
        <is>
          <t>3 Months Ended</t>
        </is>
      </c>
    </row>
    <row r="2">
      <c r="B2" s="2" t="inlineStr">
        <is>
          <t>Sep. 28, 2024</t>
        </is>
      </c>
      <c r="C2" s="2" t="inlineStr">
        <is>
          <t>Sep. 24, 2022</t>
        </is>
      </c>
      <c r="D2" s="2" t="inlineStr">
        <is>
          <t>Dec. 28, 2024</t>
        </is>
      </c>
      <c r="E2" s="2" t="inlineStr">
        <is>
          <t>Dec. 30, 2023</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Gross</t>
        </is>
      </c>
      <c r="B4" s="4" t="inlineStr">
        <is>
          <t xml:space="preserve"> </t>
        </is>
      </c>
      <c r="C4" s="4" t="inlineStr">
        <is>
          <t xml:space="preserve"> </t>
        </is>
      </c>
      <c r="D4" s="7" t="n">
        <v>6070</v>
      </c>
      <c r="E4" s="7" t="n">
        <v>6035</v>
      </c>
    </row>
    <row r="5">
      <c r="A5" s="4" t="inlineStr">
        <is>
          <t>Accumulated Amortization</t>
        </is>
      </c>
      <c r="B5" s="4" t="inlineStr">
        <is>
          <t xml:space="preserve"> </t>
        </is>
      </c>
      <c r="C5" s="4" t="inlineStr">
        <is>
          <t xml:space="preserve"> </t>
        </is>
      </c>
      <c r="D5" s="6" t="n">
        <v>-2427</v>
      </c>
      <c r="E5" s="6" t="n">
        <v>-2089</v>
      </c>
    </row>
    <row r="6">
      <c r="A6" s="4" t="inlineStr">
        <is>
          <t>Net</t>
        </is>
      </c>
      <c r="B6" s="4" t="inlineStr">
        <is>
          <t xml:space="preserve"> </t>
        </is>
      </c>
      <c r="C6" s="4" t="inlineStr">
        <is>
          <t xml:space="preserve"> </t>
        </is>
      </c>
      <c r="D6" s="6" t="n">
        <v>3643</v>
      </c>
      <c r="E6" s="6" t="n">
        <v>3946</v>
      </c>
    </row>
    <row r="7">
      <c r="A7" s="4" t="inlineStr">
        <is>
          <t>Finite-Lived License Agreements, Gross</t>
        </is>
      </c>
      <c r="B7" s="4" t="inlineStr">
        <is>
          <t xml:space="preserve"> </t>
        </is>
      </c>
      <c r="C7" s="4" t="inlineStr">
        <is>
          <t xml:space="preserve"> </t>
        </is>
      </c>
      <c r="D7" s="7" t="n">
        <v>140</v>
      </c>
      <c r="E7" s="4" t="inlineStr">
        <is>
          <t xml:space="preserve"> </t>
        </is>
      </c>
    </row>
    <row r="8">
      <c r="A8" s="4" t="inlineStr">
        <is>
          <t>Finite-Lived Intangible Assets, Remaining Amortization Period</t>
        </is>
      </c>
      <c r="B8" s="4" t="inlineStr">
        <is>
          <t xml:space="preserve"> </t>
        </is>
      </c>
      <c r="C8" s="4" t="inlineStr">
        <is>
          <t xml:space="preserve"> </t>
        </is>
      </c>
      <c r="D8" s="4" t="inlineStr">
        <is>
          <t>27 years</t>
        </is>
      </c>
      <c r="E8" s="4" t="inlineStr">
        <is>
          <t xml:space="preserve"> </t>
        </is>
      </c>
    </row>
    <row r="9">
      <c r="A9" s="4" t="inlineStr">
        <is>
          <t>Impairment of intangible assets, finite-lived</t>
        </is>
      </c>
      <c r="B9" s="7" t="n">
        <v>128</v>
      </c>
      <c r="C9" s="7" t="n">
        <v>7</v>
      </c>
      <c r="D9" s="4" t="inlineStr">
        <is>
          <t xml:space="preserve"> </t>
        </is>
      </c>
      <c r="E9" s="4" t="inlineStr">
        <is>
          <t xml:space="preserve"> </t>
        </is>
      </c>
    </row>
    <row r="10">
      <c r="A10" s="4" t="inlineStr">
        <is>
          <t>Trademarks</t>
        </is>
      </c>
      <c r="B10" s="4" t="inlineStr">
        <is>
          <t xml:space="preserve"> </t>
        </is>
      </c>
      <c r="C10" s="4" t="inlineStr">
        <is>
          <t xml:space="preserve"> </t>
        </is>
      </c>
      <c r="D10" s="4" t="inlineStr">
        <is>
          <t xml:space="preserve"> </t>
        </is>
      </c>
      <c r="E10" s="4" t="inlineStr">
        <is>
          <t xml:space="preserve"> </t>
        </is>
      </c>
    </row>
    <row r="11">
      <c r="A11" s="3" t="inlineStr">
        <is>
          <t>Intangible Assets, Net (Excluding Goodwill) [Abstract]</t>
        </is>
      </c>
      <c r="B11" s="4" t="inlineStr">
        <is>
          <t xml:space="preserve"> </t>
        </is>
      </c>
      <c r="C11" s="4" t="inlineStr">
        <is>
          <t xml:space="preserve"> </t>
        </is>
      </c>
      <c r="D11" s="4" t="inlineStr">
        <is>
          <t xml:space="preserve"> </t>
        </is>
      </c>
      <c r="E11" s="4" t="inlineStr">
        <is>
          <t xml:space="preserve"> </t>
        </is>
      </c>
    </row>
    <row r="12">
      <c r="A12" s="4" t="inlineStr">
        <is>
          <t>Gross</t>
        </is>
      </c>
      <c r="B12" s="4" t="inlineStr">
        <is>
          <t xml:space="preserve"> </t>
        </is>
      </c>
      <c r="C12" s="4" t="inlineStr">
        <is>
          <t xml:space="preserve"> </t>
        </is>
      </c>
      <c r="D12" s="7" t="n">
        <v>2392</v>
      </c>
      <c r="E12" s="6" t="n">
        <v>2313</v>
      </c>
    </row>
    <row r="13">
      <c r="A13" s="4" t="inlineStr">
        <is>
          <t>Accumulated Amortization</t>
        </is>
      </c>
      <c r="B13" s="4" t="inlineStr">
        <is>
          <t xml:space="preserve"> </t>
        </is>
      </c>
      <c r="C13" s="4" t="inlineStr">
        <is>
          <t xml:space="preserve"> </t>
        </is>
      </c>
      <c r="D13" s="6" t="n">
        <v>-893</v>
      </c>
      <c r="E13" s="6" t="n">
        <v>-755</v>
      </c>
    </row>
    <row r="14">
      <c r="A14" s="4" t="inlineStr">
        <is>
          <t>Net</t>
        </is>
      </c>
      <c r="B14" s="4" t="inlineStr">
        <is>
          <t xml:space="preserve"> </t>
        </is>
      </c>
      <c r="C14" s="4" t="inlineStr">
        <is>
          <t xml:space="preserve"> </t>
        </is>
      </c>
      <c r="D14" s="6" t="n">
        <v>1499</v>
      </c>
      <c r="E14" s="6" t="n">
        <v>1558</v>
      </c>
    </row>
    <row r="15">
      <c r="A15" s="4" t="inlineStr">
        <is>
          <t>Customer-related assets</t>
        </is>
      </c>
      <c r="B15" s="4" t="inlineStr">
        <is>
          <t xml:space="preserve"> </t>
        </is>
      </c>
      <c r="C15" s="4" t="inlineStr">
        <is>
          <t xml:space="preserve"> </t>
        </is>
      </c>
      <c r="D15" s="4" t="inlineStr">
        <is>
          <t xml:space="preserve"> </t>
        </is>
      </c>
      <c r="E15" s="4" t="inlineStr">
        <is>
          <t xml:space="preserve"> </t>
        </is>
      </c>
    </row>
    <row r="16">
      <c r="A16" s="3" t="inlineStr">
        <is>
          <t>Intangible Assets, Net (Excluding Goodwill) [Abstract]</t>
        </is>
      </c>
      <c r="B16" s="4" t="inlineStr">
        <is>
          <t xml:space="preserve"> </t>
        </is>
      </c>
      <c r="C16" s="4" t="inlineStr">
        <is>
          <t xml:space="preserve"> </t>
        </is>
      </c>
      <c r="D16" s="4" t="inlineStr">
        <is>
          <t xml:space="preserve"> </t>
        </is>
      </c>
      <c r="E16" s="4" t="inlineStr">
        <is>
          <t xml:space="preserve"> </t>
        </is>
      </c>
    </row>
    <row r="17">
      <c r="A17" s="4" t="inlineStr">
        <is>
          <t>Gross</t>
        </is>
      </c>
      <c r="B17" s="4" t="inlineStr">
        <is>
          <t xml:space="preserve"> </t>
        </is>
      </c>
      <c r="C17" s="4" t="inlineStr">
        <is>
          <t xml:space="preserve"> </t>
        </is>
      </c>
      <c r="D17" s="6" t="n">
        <v>3665</v>
      </c>
      <c r="E17" s="6" t="n">
        <v>3710</v>
      </c>
    </row>
    <row r="18">
      <c r="A18" s="4" t="inlineStr">
        <is>
          <t>Accumulated Amortization</t>
        </is>
      </c>
      <c r="B18" s="4" t="inlineStr">
        <is>
          <t xml:space="preserve"> </t>
        </is>
      </c>
      <c r="C18" s="4" t="inlineStr">
        <is>
          <t xml:space="preserve"> </t>
        </is>
      </c>
      <c r="D18" s="6" t="n">
        <v>-1530</v>
      </c>
      <c r="E18" s="6" t="n">
        <v>-1331</v>
      </c>
    </row>
    <row r="19">
      <c r="A19" s="4" t="inlineStr">
        <is>
          <t>Net</t>
        </is>
      </c>
      <c r="B19" s="4" t="inlineStr">
        <is>
          <t xml:space="preserve"> </t>
        </is>
      </c>
      <c r="C19" s="4" t="inlineStr">
        <is>
          <t xml:space="preserve"> </t>
        </is>
      </c>
      <c r="D19" s="6" t="n">
        <v>2135</v>
      </c>
      <c r="E19" s="6" t="n">
        <v>2379</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Intangible Assets, Net (Excluding Goodwill) [Abstract]</t>
        </is>
      </c>
      <c r="B21" s="4" t="inlineStr">
        <is>
          <t xml:space="preserve"> </t>
        </is>
      </c>
      <c r="C21" s="4" t="inlineStr">
        <is>
          <t xml:space="preserve"> </t>
        </is>
      </c>
      <c r="D21" s="4" t="inlineStr">
        <is>
          <t xml:space="preserve"> </t>
        </is>
      </c>
      <c r="E21" s="4" t="inlineStr">
        <is>
          <t xml:space="preserve"> </t>
        </is>
      </c>
    </row>
    <row r="22">
      <c r="A22" s="4" t="inlineStr">
        <is>
          <t>Gross</t>
        </is>
      </c>
      <c r="B22" s="4" t="inlineStr">
        <is>
          <t xml:space="preserve"> </t>
        </is>
      </c>
      <c r="C22" s="4" t="inlineStr">
        <is>
          <t xml:space="preserve"> </t>
        </is>
      </c>
      <c r="D22" s="6" t="n">
        <v>13</v>
      </c>
      <c r="E22" s="6" t="n">
        <v>12</v>
      </c>
    </row>
    <row r="23">
      <c r="A23" s="4" t="inlineStr">
        <is>
          <t>Accumulated Amortization</t>
        </is>
      </c>
      <c r="B23" s="4" t="inlineStr">
        <is>
          <t xml:space="preserve"> </t>
        </is>
      </c>
      <c r="C23" s="4" t="inlineStr">
        <is>
          <t xml:space="preserve"> </t>
        </is>
      </c>
      <c r="D23" s="6" t="n">
        <v>-4</v>
      </c>
      <c r="E23" s="6" t="n">
        <v>-3</v>
      </c>
    </row>
    <row r="24">
      <c r="A24" s="4" t="inlineStr">
        <is>
          <t>Net</t>
        </is>
      </c>
      <c r="B24" s="4" t="inlineStr">
        <is>
          <t xml:space="preserve"> </t>
        </is>
      </c>
      <c r="C24" s="4" t="inlineStr">
        <is>
          <t xml:space="preserve"> </t>
        </is>
      </c>
      <c r="D24" s="7" t="n">
        <v>9</v>
      </c>
      <c r="E24" s="7" t="n">
        <v>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45" customWidth="1" min="3" max="3"/>
    <col width="14" customWidth="1" min="4" max="4"/>
    <col width="45" customWidth="1" min="5" max="5"/>
    <col width="14" customWidth="1" min="6" max="6"/>
    <col width="14" customWidth="1" min="7" max="7"/>
  </cols>
  <sheetData>
    <row r="1">
      <c r="A1" s="1" t="inlineStr">
        <is>
          <t>Goodwill and Intangible Assets - Definite-Lived Intangible Assets Additional Information (Details) - USD ($) $ in Millions</t>
        </is>
      </c>
      <c r="B1" s="2" t="inlineStr">
        <is>
          <t>3 Months Ended</t>
        </is>
      </c>
      <c r="E1" s="2" t="inlineStr">
        <is>
          <t>12 Months Ended</t>
        </is>
      </c>
    </row>
    <row r="2">
      <c r="B2" s="2" t="inlineStr">
        <is>
          <t>Sep. 28, 2024</t>
        </is>
      </c>
      <c r="C2" s="2" t="inlineStr">
        <is>
          <t>Jul. 01, 2023</t>
        </is>
      </c>
      <c r="D2" s="2" t="inlineStr">
        <is>
          <t>Sep. 24, 2022</t>
        </is>
      </c>
      <c r="E2" s="2" t="inlineStr">
        <is>
          <t>Dec. 28, 2024</t>
        </is>
      </c>
      <c r="F2" s="2" t="inlineStr">
        <is>
          <t>Dec. 30, 2023</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finite-lived intangible assets</t>
        </is>
      </c>
      <c r="B4" s="4" t="inlineStr">
        <is>
          <t xml:space="preserve"> </t>
        </is>
      </c>
      <c r="C4" s="4" t="inlineStr">
        <is>
          <t xml:space="preserve"> </t>
        </is>
      </c>
      <c r="D4" s="4" t="inlineStr">
        <is>
          <t xml:space="preserve"> </t>
        </is>
      </c>
      <c r="E4" s="7" t="n">
        <v>252</v>
      </c>
      <c r="F4" s="7" t="n">
        <v>251</v>
      </c>
      <c r="G4" s="7" t="n">
        <v>261</v>
      </c>
    </row>
    <row r="5">
      <c r="A5" s="4" t="inlineStr">
        <is>
          <t>Impairment of intangible assets, finite-lived</t>
        </is>
      </c>
      <c r="B5" s="7" t="n">
        <v>128</v>
      </c>
      <c r="C5" s="4" t="inlineStr">
        <is>
          <t xml:space="preserve"> </t>
        </is>
      </c>
      <c r="D5" s="7" t="n">
        <v>7</v>
      </c>
      <c r="E5" s="4" t="inlineStr">
        <is>
          <t xml:space="preserve"> </t>
        </is>
      </c>
      <c r="F5" s="4" t="inlineStr">
        <is>
          <t xml:space="preserve"> </t>
        </is>
      </c>
      <c r="G5" s="4" t="inlineStr">
        <is>
          <t xml:space="preserve"> </t>
        </is>
      </c>
    </row>
    <row r="6">
      <c r="A6" s="4" t="inlineStr">
        <is>
          <t>Amortization of definite-lived intangible assets, year one</t>
        </is>
      </c>
      <c r="B6" s="4" t="inlineStr">
        <is>
          <t xml:space="preserve"> </t>
        </is>
      </c>
      <c r="C6" s="4" t="inlineStr">
        <is>
          <t xml:space="preserve"> </t>
        </is>
      </c>
      <c r="D6" s="4" t="inlineStr">
        <is>
          <t xml:space="preserve"> </t>
        </is>
      </c>
      <c r="E6" s="6" t="n">
        <v>250</v>
      </c>
      <c r="F6" s="4" t="inlineStr">
        <is>
          <t xml:space="preserve"> </t>
        </is>
      </c>
      <c r="G6" s="4" t="inlineStr">
        <is>
          <t xml:space="preserve"> </t>
        </is>
      </c>
    </row>
    <row r="7">
      <c r="A7" s="4" t="inlineStr">
        <is>
          <t>Amortization of definite-lived intangible assets, year two</t>
        </is>
      </c>
      <c r="B7" s="4" t="inlineStr">
        <is>
          <t xml:space="preserve"> </t>
        </is>
      </c>
      <c r="C7" s="4" t="inlineStr">
        <is>
          <t xml:space="preserve"> </t>
        </is>
      </c>
      <c r="D7" s="4" t="inlineStr">
        <is>
          <t xml:space="preserve"> </t>
        </is>
      </c>
      <c r="E7" s="6" t="n">
        <v>250</v>
      </c>
      <c r="F7" s="4" t="inlineStr">
        <is>
          <t xml:space="preserve"> </t>
        </is>
      </c>
      <c r="G7" s="4" t="inlineStr">
        <is>
          <t xml:space="preserve"> </t>
        </is>
      </c>
    </row>
    <row r="8">
      <c r="A8" s="4" t="inlineStr">
        <is>
          <t>Amortization of definite-lived intangible assets, year three</t>
        </is>
      </c>
      <c r="B8" s="4" t="inlineStr">
        <is>
          <t xml:space="preserve"> </t>
        </is>
      </c>
      <c r="C8" s="4" t="inlineStr">
        <is>
          <t xml:space="preserve"> </t>
        </is>
      </c>
      <c r="D8" s="4" t="inlineStr">
        <is>
          <t xml:space="preserve"> </t>
        </is>
      </c>
      <c r="E8" s="6" t="n">
        <v>250</v>
      </c>
      <c r="F8" s="4" t="inlineStr">
        <is>
          <t xml:space="preserve"> </t>
        </is>
      </c>
      <c r="G8" s="4" t="inlineStr">
        <is>
          <t xml:space="preserve"> </t>
        </is>
      </c>
    </row>
    <row r="9">
      <c r="A9" s="4" t="inlineStr">
        <is>
          <t>Amortization of definite-lived intangible assets, year four</t>
        </is>
      </c>
      <c r="B9" s="4" t="inlineStr">
        <is>
          <t xml:space="preserve"> </t>
        </is>
      </c>
      <c r="C9" s="4" t="inlineStr">
        <is>
          <t xml:space="preserve"> </t>
        </is>
      </c>
      <c r="D9" s="4" t="inlineStr">
        <is>
          <t xml:space="preserve"> </t>
        </is>
      </c>
      <c r="E9" s="6" t="n">
        <v>240</v>
      </c>
      <c r="F9" s="4" t="inlineStr">
        <is>
          <t xml:space="preserve"> </t>
        </is>
      </c>
      <c r="G9" s="4" t="inlineStr">
        <is>
          <t xml:space="preserve"> </t>
        </is>
      </c>
    </row>
    <row r="10">
      <c r="A10" s="4" t="inlineStr">
        <is>
          <t>Finite-Lived Intangible Asset, Expected Amortization, Year Five</t>
        </is>
      </c>
      <c r="B10" s="4" t="inlineStr">
        <is>
          <t xml:space="preserve"> </t>
        </is>
      </c>
      <c r="C10" s="4" t="inlineStr">
        <is>
          <t xml:space="preserve"> </t>
        </is>
      </c>
      <c r="D10" s="4" t="inlineStr">
        <is>
          <t xml:space="preserve"> </t>
        </is>
      </c>
      <c r="E10" s="7" t="n">
        <v>240</v>
      </c>
      <c r="F10" s="4" t="inlineStr">
        <is>
          <t xml:space="preserve"> </t>
        </is>
      </c>
      <c r="G10" s="4" t="inlineStr">
        <is>
          <t xml:space="preserve"> </t>
        </is>
      </c>
    </row>
    <row r="11">
      <c r="A11" s="4" t="inlineStr">
        <is>
          <t>Impairment, Intangible Asset, Finite-Lived, Statement of Income or Comprehensive Income [Extensible Enumeration]</t>
        </is>
      </c>
      <c r="B11" s="4" t="inlineStr">
        <is>
          <t xml:space="preserve"> </t>
        </is>
      </c>
      <c r="C11" s="4" t="inlineStr">
        <is>
          <t>Selling, general and administrative expenses</t>
        </is>
      </c>
      <c r="D11" s="4" t="inlineStr">
        <is>
          <t xml:space="preserve"> </t>
        </is>
      </c>
      <c r="E11" s="4" t="inlineStr">
        <is>
          <t>Selling, general and administrative expenses</t>
        </is>
      </c>
      <c r="F11" s="4" t="inlineStr">
        <is>
          <t xml:space="preserve"> </t>
        </is>
      </c>
      <c r="G11" s="4" t="inlineStr">
        <is>
          <t xml:space="preserve"> </t>
        </is>
      </c>
    </row>
  </sheetData>
  <mergeCells count="3">
    <mergeCell ref="A1:A2"/>
    <mergeCell ref="B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Income Before Income Taxes and Provision for Income Taxes (Details) - USD ($) $ in Millions</t>
        </is>
      </c>
      <c r="B1" s="2" t="inlineStr">
        <is>
          <t>12 Months Ended</t>
        </is>
      </c>
    </row>
    <row r="2">
      <c r="B2" s="2" t="inlineStr">
        <is>
          <t>Dec. 28, 2024</t>
        </is>
      </c>
      <c r="C2" s="2" t="inlineStr">
        <is>
          <t>Dec. 30, 2023</t>
        </is>
      </c>
      <c r="D2" s="2" t="inlineStr">
        <is>
          <t>Dec. 31, 2022</t>
        </is>
      </c>
      <c r="E2" s="2" t="inlineStr">
        <is>
          <t>Dec. 25, 2021</t>
        </is>
      </c>
    </row>
    <row r="3">
      <c r="A3" s="3" t="inlineStr">
        <is>
          <t>Income/(loss) before income taxes:</t>
        </is>
      </c>
      <c r="B3" s="4" t="inlineStr">
        <is>
          <t xml:space="preserve"> </t>
        </is>
      </c>
      <c r="C3" s="4" t="inlineStr">
        <is>
          <t xml:space="preserve"> </t>
        </is>
      </c>
      <c r="D3" s="4" t="inlineStr">
        <is>
          <t xml:space="preserve"> </t>
        </is>
      </c>
      <c r="E3" s="4" t="inlineStr">
        <is>
          <t xml:space="preserve"> </t>
        </is>
      </c>
    </row>
    <row r="4">
      <c r="A4" s="4" t="inlineStr">
        <is>
          <t>United States</t>
        </is>
      </c>
      <c r="B4" s="7" t="n">
        <v>-165</v>
      </c>
      <c r="C4" s="7" t="n">
        <v>2324</v>
      </c>
      <c r="D4" s="7" t="n">
        <v>1575</v>
      </c>
      <c r="E4" s="4" t="inlineStr">
        <is>
          <t xml:space="preserve"> </t>
        </is>
      </c>
    </row>
    <row r="5">
      <c r="A5" s="4" t="inlineStr">
        <is>
          <t>Non-U.S.</t>
        </is>
      </c>
      <c r="B5" s="6" t="n">
        <v>1021</v>
      </c>
      <c r="C5" s="6" t="n">
        <v>1309</v>
      </c>
      <c r="D5" s="6" t="n">
        <v>1391</v>
      </c>
      <c r="E5" s="4" t="inlineStr">
        <is>
          <t xml:space="preserve"> </t>
        </is>
      </c>
    </row>
    <row r="6">
      <c r="A6" s="4" t="inlineStr">
        <is>
          <t>Income/(loss) before income taxes</t>
        </is>
      </c>
      <c r="B6" s="6" t="n">
        <v>856</v>
      </c>
      <c r="C6" s="6" t="n">
        <v>3633</v>
      </c>
      <c r="D6" s="6" t="n">
        <v>2966</v>
      </c>
      <c r="E6" s="4" t="inlineStr">
        <is>
          <t xml:space="preserve"> </t>
        </is>
      </c>
    </row>
    <row r="7">
      <c r="A7" s="3" t="inlineStr">
        <is>
          <t>Current:</t>
        </is>
      </c>
      <c r="B7" s="4" t="inlineStr">
        <is>
          <t xml:space="preserve"> </t>
        </is>
      </c>
      <c r="C7" s="4" t="inlineStr">
        <is>
          <t xml:space="preserve"> </t>
        </is>
      </c>
      <c r="D7" s="4" t="inlineStr">
        <is>
          <t xml:space="preserve"> </t>
        </is>
      </c>
      <c r="E7" s="4" t="inlineStr">
        <is>
          <t xml:space="preserve"> </t>
        </is>
      </c>
    </row>
    <row r="8">
      <c r="A8" s="4" t="inlineStr">
        <is>
          <t>U.S. federal</t>
        </is>
      </c>
      <c r="B8" s="6" t="n">
        <v>627</v>
      </c>
      <c r="C8" s="6" t="n">
        <v>449</v>
      </c>
      <c r="D8" s="6" t="n">
        <v>620</v>
      </c>
      <c r="E8" s="4" t="inlineStr">
        <is>
          <t xml:space="preserve"> </t>
        </is>
      </c>
    </row>
    <row r="9">
      <c r="A9" s="4" t="inlineStr">
        <is>
          <t>U.S. state and local</t>
        </is>
      </c>
      <c r="B9" s="6" t="n">
        <v>56</v>
      </c>
      <c r="C9" s="6" t="n">
        <v>88</v>
      </c>
      <c r="D9" s="6" t="n">
        <v>79</v>
      </c>
      <c r="E9" s="4" t="inlineStr">
        <is>
          <t xml:space="preserve"> </t>
        </is>
      </c>
    </row>
    <row r="10">
      <c r="A10" s="4" t="inlineStr">
        <is>
          <t>Non-U.S.</t>
        </is>
      </c>
      <c r="B10" s="6" t="n">
        <v>284</v>
      </c>
      <c r="C10" s="6" t="n">
        <v>233</v>
      </c>
      <c r="D10" s="6" t="n">
        <v>177</v>
      </c>
      <c r="E10" s="4" t="inlineStr">
        <is>
          <t xml:space="preserve"> </t>
        </is>
      </c>
    </row>
    <row r="11">
      <c r="A11" s="4" t="inlineStr">
        <is>
          <t>Current income tax expense/(benefit)</t>
        </is>
      </c>
      <c r="B11" s="6" t="n">
        <v>967</v>
      </c>
      <c r="C11" s="6" t="n">
        <v>770</v>
      </c>
      <c r="D11" s="6" t="n">
        <v>876</v>
      </c>
      <c r="E11" s="4" t="inlineStr">
        <is>
          <t xml:space="preserve"> </t>
        </is>
      </c>
    </row>
    <row r="12">
      <c r="A12" s="3" t="inlineStr">
        <is>
          <t>Deferred:</t>
        </is>
      </c>
      <c r="B12" s="4" t="inlineStr">
        <is>
          <t xml:space="preserve"> </t>
        </is>
      </c>
      <c r="C12" s="4" t="inlineStr">
        <is>
          <t xml:space="preserve"> </t>
        </is>
      </c>
      <c r="D12" s="4" t="inlineStr">
        <is>
          <t xml:space="preserve"> </t>
        </is>
      </c>
      <c r="E12" s="4" t="inlineStr">
        <is>
          <t xml:space="preserve"> </t>
        </is>
      </c>
    </row>
    <row r="13">
      <c r="A13" s="4" t="inlineStr">
        <is>
          <t>U.S. federal</t>
        </is>
      </c>
      <c r="B13" s="6" t="n">
        <v>-417</v>
      </c>
      <c r="C13" s="6" t="n">
        <v>30</v>
      </c>
      <c r="D13" s="6" t="n">
        <v>-192</v>
      </c>
      <c r="E13" s="4" t="inlineStr">
        <is>
          <t xml:space="preserve"> </t>
        </is>
      </c>
    </row>
    <row r="14">
      <c r="A14" s="4" t="inlineStr">
        <is>
          <t>U.S. state and local</t>
        </is>
      </c>
      <c r="B14" s="6" t="n">
        <v>-79</v>
      </c>
      <c r="C14" s="6" t="n">
        <v>11</v>
      </c>
      <c r="D14" s="6" t="n">
        <v>-35</v>
      </c>
      <c r="E14" s="4" t="inlineStr">
        <is>
          <t xml:space="preserve"> </t>
        </is>
      </c>
    </row>
    <row r="15">
      <c r="A15" s="4" t="inlineStr">
        <is>
          <t>Non-U.S.</t>
        </is>
      </c>
      <c r="B15" s="6" t="n">
        <v>-2361</v>
      </c>
      <c r="C15" s="6" t="n">
        <v>-24</v>
      </c>
      <c r="D15" s="6" t="n">
        <v>-51</v>
      </c>
      <c r="E15" s="4" t="inlineStr">
        <is>
          <t xml:space="preserve"> </t>
        </is>
      </c>
    </row>
    <row r="16">
      <c r="A16" s="4" t="inlineStr">
        <is>
          <t>Deferred income tax expense (benefit)</t>
        </is>
      </c>
      <c r="B16" s="6" t="n">
        <v>-2857</v>
      </c>
      <c r="C16" s="6" t="n">
        <v>17</v>
      </c>
      <c r="D16" s="6" t="n">
        <v>-278</v>
      </c>
      <c r="E16" s="4" t="inlineStr">
        <is>
          <t xml:space="preserve"> </t>
        </is>
      </c>
    </row>
    <row r="17">
      <c r="A17" s="4" t="inlineStr">
        <is>
          <t>Total provision for/(benefit from) income taxes</t>
        </is>
      </c>
      <c r="B17" s="7" t="n">
        <v>-1890</v>
      </c>
      <c r="C17" s="7" t="n">
        <v>787</v>
      </c>
      <c r="D17" s="7" t="n">
        <v>598</v>
      </c>
      <c r="E17" s="4" t="inlineStr">
        <is>
          <t xml:space="preserve"> </t>
        </is>
      </c>
    </row>
    <row r="18">
      <c r="A18" s="4" t="inlineStr">
        <is>
          <t>Global intangible low-taxed income</t>
        </is>
      </c>
      <c r="B18" s="12" t="n">
        <v>0.047</v>
      </c>
      <c r="C18" s="12" t="n">
        <v>0.014</v>
      </c>
      <c r="D18" s="12" t="n">
        <v>0.018</v>
      </c>
      <c r="E18" s="4" t="inlineStr">
        <is>
          <t xml:space="preserve"> </t>
        </is>
      </c>
    </row>
    <row r="19">
      <c r="A19" s="4" t="inlineStr">
        <is>
          <t>Unrecognized tax benefits</t>
        </is>
      </c>
      <c r="B19" s="7" t="n">
        <v>400</v>
      </c>
      <c r="C19" s="7" t="n">
        <v>443</v>
      </c>
      <c r="D19" s="7" t="n">
        <v>455</v>
      </c>
      <c r="E19" s="7" t="n">
        <v>441</v>
      </c>
    </row>
    <row r="20">
      <c r="A20" s="4" t="inlineStr">
        <is>
          <t>Valuation allowance</t>
        </is>
      </c>
      <c r="B20" s="7" t="n">
        <v>851</v>
      </c>
      <c r="C20" s="7" t="n">
        <v>102</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come Taxes - Additional Information (Details) - USD ($)</t>
        </is>
      </c>
      <c r="B1" s="2" t="inlineStr">
        <is>
          <t>3 Months Ended</t>
        </is>
      </c>
      <c r="C1" s="2" t="inlineStr">
        <is>
          <t>12 Months Ended</t>
        </is>
      </c>
    </row>
    <row r="2">
      <c r="B2" s="2" t="inlineStr">
        <is>
          <t>Jun. 29, 2024</t>
        </is>
      </c>
      <c r="C2" s="2" t="inlineStr">
        <is>
          <t>Dec. 28, 2024</t>
        </is>
      </c>
      <c r="D2" s="2" t="inlineStr">
        <is>
          <t>Dec. 30, 2023</t>
        </is>
      </c>
      <c r="E2" s="2" t="inlineStr">
        <is>
          <t>Dec. 31, 2022</t>
        </is>
      </c>
      <c r="F2" s="2" t="inlineStr">
        <is>
          <t>Dec. 26, 2020</t>
        </is>
      </c>
      <c r="G2" s="2" t="inlineStr">
        <is>
          <t>Dec. 28, 2019</t>
        </is>
      </c>
      <c r="H2" s="2" t="inlineStr">
        <is>
          <t>Dec. 25,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lobalMinimumTaxPercentage</t>
        </is>
      </c>
      <c r="B4" s="4" t="inlineStr">
        <is>
          <t xml:space="preserve"> </t>
        </is>
      </c>
      <c r="C4" s="10" t="n">
        <v>0.1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angible assets</t>
        </is>
      </c>
      <c r="B5" s="4" t="inlineStr">
        <is>
          <t xml:space="preserve"> </t>
        </is>
      </c>
      <c r="C5" s="7" t="n">
        <v>-2959000000</v>
      </c>
      <c r="D5" s="7" t="n">
        <v>0</v>
      </c>
      <c r="E5" s="4" t="inlineStr">
        <is>
          <t xml:space="preserve"> </t>
        </is>
      </c>
      <c r="F5" s="4" t="inlineStr">
        <is>
          <t xml:space="preserve"> </t>
        </is>
      </c>
      <c r="G5" s="4" t="inlineStr">
        <is>
          <t xml:space="preserve"> </t>
        </is>
      </c>
      <c r="H5" s="4" t="inlineStr">
        <is>
          <t xml:space="preserve"> </t>
        </is>
      </c>
    </row>
    <row r="6">
      <c r="A6" s="4" t="inlineStr">
        <is>
          <t>Valuation allowance</t>
        </is>
      </c>
      <c r="B6" s="4" t="inlineStr">
        <is>
          <t xml:space="preserve"> </t>
        </is>
      </c>
      <c r="C6" s="7" t="n">
        <v>851000000</v>
      </c>
      <c r="D6" s="7" t="n">
        <v>102000000</v>
      </c>
      <c r="E6" s="4" t="inlineStr">
        <is>
          <t xml:space="preserve"> </t>
        </is>
      </c>
      <c r="F6" s="4" t="inlineStr">
        <is>
          <t xml:space="preserve"> </t>
        </is>
      </c>
      <c r="G6" s="4" t="inlineStr">
        <is>
          <t xml:space="preserve"> </t>
        </is>
      </c>
      <c r="H6" s="4" t="inlineStr">
        <is>
          <t xml:space="preserve"> </t>
        </is>
      </c>
    </row>
    <row r="7">
      <c r="A7" s="4" t="inlineStr">
        <is>
          <t>Effective income tax rate reconciliation, percent</t>
        </is>
      </c>
      <c r="B7" s="4" t="inlineStr">
        <is>
          <t xml:space="preserve"> </t>
        </is>
      </c>
      <c r="C7" s="4" t="inlineStr">
        <is>
          <t>(220.50%)</t>
        </is>
      </c>
      <c r="D7" s="12" t="n">
        <v>0.217</v>
      </c>
      <c r="E7" s="12" t="n">
        <v>0.202</v>
      </c>
      <c r="F7" s="4" t="inlineStr">
        <is>
          <t xml:space="preserve"> </t>
        </is>
      </c>
      <c r="G7" s="4" t="inlineStr">
        <is>
          <t xml:space="preserve"> </t>
        </is>
      </c>
      <c r="H7" s="4" t="inlineStr">
        <is>
          <t xml:space="preserve"> </t>
        </is>
      </c>
    </row>
    <row r="8">
      <c r="A8" s="4" t="inlineStr">
        <is>
          <t>Operating loss carryforwards</t>
        </is>
      </c>
      <c r="B8" s="4" t="inlineStr">
        <is>
          <t xml:space="preserve"> </t>
        </is>
      </c>
      <c r="C8" s="7" t="n">
        <v>836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tax assets, operating loss carryforwards, subject to expiration</t>
        </is>
      </c>
      <c r="B9" s="4" t="inlineStr">
        <is>
          <t xml:space="preserve"> </t>
        </is>
      </c>
      <c r="C9" s="6" t="n">
        <v>62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erred tax assets, operating loss carryforwards, not subject to expiration</t>
        </is>
      </c>
      <c r="B10" s="4" t="inlineStr">
        <is>
          <t xml:space="preserve"> </t>
        </is>
      </c>
      <c r="C10" s="6" t="n">
        <v>774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tax assets, operating loss carryforwards, foreign</t>
        </is>
      </c>
      <c r="B11" s="4" t="inlineStr">
        <is>
          <t xml:space="preserve"> </t>
        </is>
      </c>
      <c r="C11" s="6" t="n">
        <v>243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tax assets, operating loss carryforwards, state and local</t>
        </is>
      </c>
      <c r="B12" s="4" t="inlineStr">
        <is>
          <t xml:space="preserve"> </t>
        </is>
      </c>
      <c r="C12" s="6" t="n">
        <v>21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tax assets, tax credit carryforwards</t>
        </is>
      </c>
      <c r="B13" s="4" t="inlineStr">
        <is>
          <t xml:space="preserve"> </t>
        </is>
      </c>
      <c r="C13" s="6" t="n">
        <v>39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Tax Assets, Tax Credit Carryforwards, State</t>
        </is>
      </c>
      <c r="B14" s="4" t="inlineStr">
        <is>
          <t xml:space="preserve"> </t>
        </is>
      </c>
      <c r="C14" s="6" t="n">
        <v>17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Tax Assets, Tax Credit Carryforward, U.S. Foreign</t>
        </is>
      </c>
      <c r="B15" s="4" t="inlineStr">
        <is>
          <t xml:space="preserve"> </t>
        </is>
      </c>
      <c r="C15" s="6" t="n">
        <v>22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erred Tax Assets, Tax Credit Carryforwards, Foreign</t>
        </is>
      </c>
      <c r="B16" s="4" t="inlineStr">
        <is>
          <t xml:space="preserve"> </t>
        </is>
      </c>
      <c r="C16" s="6" t="n">
        <v>22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tax benefits</t>
        </is>
      </c>
      <c r="B17" s="4" t="inlineStr">
        <is>
          <t xml:space="preserve"> </t>
        </is>
      </c>
      <c r="C17" s="6" t="n">
        <v>400000000</v>
      </c>
      <c r="D17" s="7" t="n">
        <v>443000000</v>
      </c>
      <c r="E17" s="7" t="n">
        <v>455000000</v>
      </c>
      <c r="F17" s="4" t="inlineStr">
        <is>
          <t xml:space="preserve"> </t>
        </is>
      </c>
      <c r="G17" s="4" t="inlineStr">
        <is>
          <t xml:space="preserve"> </t>
        </is>
      </c>
      <c r="H17" s="7" t="n">
        <v>441000000</v>
      </c>
    </row>
    <row r="18">
      <c r="A18" s="4" t="inlineStr">
        <is>
          <t>Unrecognized tax benefits that would impact effective tax rate</t>
        </is>
      </c>
      <c r="B18" s="4" t="inlineStr">
        <is>
          <t xml:space="preserve"> </t>
        </is>
      </c>
      <c r="C18" s="6" t="n">
        <v>374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ome tax expense (benefit)</t>
        </is>
      </c>
      <c r="B19" s="4" t="inlineStr">
        <is>
          <t xml:space="preserve"> </t>
        </is>
      </c>
      <c r="C19" s="6" t="n">
        <v>-1890000000</v>
      </c>
      <c r="D19" s="6" t="n">
        <v>787000000</v>
      </c>
      <c r="E19" s="6" t="n">
        <v>598000000</v>
      </c>
      <c r="F19" s="4" t="inlineStr">
        <is>
          <t xml:space="preserve"> </t>
        </is>
      </c>
      <c r="G19" s="4" t="inlineStr">
        <is>
          <t xml:space="preserve"> </t>
        </is>
      </c>
      <c r="H19" s="4" t="inlineStr">
        <is>
          <t xml:space="preserve"> </t>
        </is>
      </c>
    </row>
    <row r="20">
      <c r="A20" s="4" t="inlineStr">
        <is>
          <t>Unrecognized tax benefits, income tax penalties and interest expense</t>
        </is>
      </c>
      <c r="B20" s="4" t="inlineStr">
        <is>
          <t xml:space="preserve"> </t>
        </is>
      </c>
      <c r="C20" s="6" t="n">
        <v>19000000</v>
      </c>
      <c r="D20" s="6" t="n">
        <v>1000000</v>
      </c>
      <c r="E20" s="7" t="n">
        <v>20000000</v>
      </c>
      <c r="F20" s="4" t="inlineStr">
        <is>
          <t xml:space="preserve"> </t>
        </is>
      </c>
      <c r="G20" s="4" t="inlineStr">
        <is>
          <t xml:space="preserve"> </t>
        </is>
      </c>
      <c r="H20" s="4" t="inlineStr">
        <is>
          <t xml:space="preserve"> </t>
        </is>
      </c>
    </row>
    <row r="21">
      <c r="A21" s="4" t="inlineStr">
        <is>
          <t>Unrecognized tax benefits, income tax penalties and interest accrued</t>
        </is>
      </c>
      <c r="B21" s="4" t="inlineStr">
        <is>
          <t xml:space="preserve"> </t>
        </is>
      </c>
      <c r="C21" s="6" t="n">
        <v>83000000</v>
      </c>
      <c r="D21" s="7" t="n">
        <v>102000000</v>
      </c>
      <c r="E21" s="4" t="inlineStr">
        <is>
          <t xml:space="preserve"> </t>
        </is>
      </c>
      <c r="F21" s="4" t="inlineStr">
        <is>
          <t xml:space="preserve"> </t>
        </is>
      </c>
      <c r="G21" s="4" t="inlineStr">
        <is>
          <t xml:space="preserve"> </t>
        </is>
      </c>
      <c r="H21" s="4" t="inlineStr">
        <is>
          <t xml:space="preserve"> </t>
        </is>
      </c>
    </row>
    <row r="22">
      <c r="A22" s="4" t="inlineStr">
        <is>
          <t>Deferred tax liability not recognized, amount of unrecognized deferred tax liability, undistributed earnings of foreign subsidiaries</t>
        </is>
      </c>
      <c r="B22" s="4" t="inlineStr">
        <is>
          <t xml:space="preserve"> </t>
        </is>
      </c>
      <c r="C22" s="6" t="n">
        <v>8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nal Revenue Service (I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 of possible loss</t>
        </is>
      </c>
      <c r="B25" s="4" t="inlineStr">
        <is>
          <t xml:space="preserve"> </t>
        </is>
      </c>
      <c r="C25" s="4" t="inlineStr">
        <is>
          <t xml:space="preserve"> </t>
        </is>
      </c>
      <c r="D25" s="4" t="inlineStr">
        <is>
          <t xml:space="preserve"> </t>
        </is>
      </c>
      <c r="E25" s="4" t="inlineStr">
        <is>
          <t xml:space="preserve"> </t>
        </is>
      </c>
      <c r="F25" s="7" t="n">
        <v>210000000</v>
      </c>
      <c r="G25" s="7" t="n">
        <v>200</v>
      </c>
      <c r="H25" s="4" t="inlineStr">
        <is>
          <t xml:space="preserve"> </t>
        </is>
      </c>
    </row>
    <row r="26">
      <c r="A26" s="4" t="inlineStr">
        <is>
          <t>Estimate of possible loss from penalties</t>
        </is>
      </c>
      <c r="B26" s="4" t="inlineStr">
        <is>
          <t xml:space="preserve"> </t>
        </is>
      </c>
      <c r="C26" s="6" t="n">
        <v>85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heese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ome tax expense (benefit)</t>
        </is>
      </c>
      <c r="B29" s="7" t="n">
        <v>62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HERLA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s</t>
        </is>
      </c>
      <c r="B32" s="4" t="inlineStr">
        <is>
          <t xml:space="preserve"> </t>
        </is>
      </c>
      <c r="C32" s="6" t="n">
        <v>-300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luation allowance</t>
        </is>
      </c>
      <c r="B33" s="4" t="inlineStr">
        <is>
          <t xml:space="preserve"> </t>
        </is>
      </c>
      <c r="C33" s="6" t="n">
        <v>60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RAZI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aluation allowance</t>
        </is>
      </c>
      <c r="B36" s="4" t="inlineStr">
        <is>
          <t xml:space="preserve"> </t>
        </is>
      </c>
      <c r="C36" s="7" t="n">
        <v>140000000</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C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etails) - USD ($)</t>
        </is>
      </c>
      <c r="B1" s="2" t="inlineStr">
        <is>
          <t>12 Months Ended</t>
        </is>
      </c>
    </row>
    <row r="2">
      <c r="B2" s="2" t="inlineStr">
        <is>
          <t>Dec. 28, 2024</t>
        </is>
      </c>
      <c r="C2" s="2" t="inlineStr">
        <is>
          <t>Dec. 30,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4" t="inlineStr">
        <is>
          <t>Tax on income of non-U.S. subsidiaries</t>
        </is>
      </c>
      <c r="B5" s="4" t="inlineStr">
        <is>
          <t>(32.10%)</t>
        </is>
      </c>
      <c r="C5" s="4" t="inlineStr">
        <is>
          <t>(6.60%)</t>
        </is>
      </c>
      <c r="D5" s="4" t="inlineStr">
        <is>
          <t>(8.20%)</t>
        </is>
      </c>
    </row>
    <row r="6">
      <c r="A6" s="4" t="inlineStr">
        <is>
          <t>U.S. state and local income taxes, net of federal tax benefit</t>
        </is>
      </c>
      <c r="B6" s="12" t="n">
        <v>0.002</v>
      </c>
      <c r="C6" s="12" t="n">
        <v>0.018</v>
      </c>
      <c r="D6" s="12" t="n">
        <v>0.018</v>
      </c>
    </row>
    <row r="7">
      <c r="A7" s="4" t="inlineStr">
        <is>
          <t>Audit settlements and changes in uncertain tax positions</t>
        </is>
      </c>
      <c r="B7" s="12" t="n">
        <v>0.031</v>
      </c>
      <c r="C7" s="12" t="n">
        <v>0.003</v>
      </c>
      <c r="D7" s="12" t="n">
        <v>0.013</v>
      </c>
    </row>
    <row r="8">
      <c r="A8" s="4" t="inlineStr">
        <is>
          <t>Global intangible low-taxed income</t>
        </is>
      </c>
      <c r="B8" s="12" t="n">
        <v>0.047</v>
      </c>
      <c r="C8" s="12" t="n">
        <v>0.014</v>
      </c>
      <c r="D8" s="12" t="n">
        <v>0.018</v>
      </c>
    </row>
    <row r="9">
      <c r="A9" s="4" t="inlineStr">
        <is>
          <t>Goodwill impairment</t>
        </is>
      </c>
      <c r="B9" s="12" t="n">
        <v>0.413</v>
      </c>
      <c r="C9" s="12" t="n">
        <v>0.036</v>
      </c>
      <c r="D9" s="12" t="n">
        <v>0.039</v>
      </c>
    </row>
    <row r="10">
      <c r="A10" s="4" t="inlineStr">
        <is>
          <t>Deferred tax effect of tax law changes</t>
        </is>
      </c>
      <c r="B10" s="4" t="inlineStr">
        <is>
          <t>(4.80%)</t>
        </is>
      </c>
      <c r="C10" s="12" t="n">
        <v>0.001</v>
      </c>
      <c r="D10" s="4" t="inlineStr">
        <is>
          <t>(0.90%)</t>
        </is>
      </c>
    </row>
    <row r="11">
      <c r="A11" s="4" t="inlineStr">
        <is>
          <t>Effective Income Tax Rate Reconciliation, Repatriation of Foreign Earnings, Percent</t>
        </is>
      </c>
      <c r="B11" s="12" t="n">
        <v>0.032</v>
      </c>
      <c r="C11" s="10" t="n">
        <v>0</v>
      </c>
      <c r="D11" s="12" t="n">
        <v>0.003</v>
      </c>
    </row>
    <row r="12">
      <c r="A12" s="4" t="inlineStr">
        <is>
          <t>Effective Income Tax Rate Reconciliation, Foreign income inclusion, percent</t>
        </is>
      </c>
      <c r="B12" s="13" t="n">
        <v>-0.019</v>
      </c>
      <c r="C12" s="13" t="n">
        <v>-0.005</v>
      </c>
      <c r="D12" s="13" t="n">
        <v>-0.005</v>
      </c>
    </row>
    <row r="13">
      <c r="A13" s="4" t="inlineStr">
        <is>
          <t>Effective Income Tax Rate Reconciliation, Tax Credit, Research, Percent</t>
        </is>
      </c>
      <c r="B13" s="4" t="inlineStr">
        <is>
          <t>(1.10%)</t>
        </is>
      </c>
      <c r="C13" s="4" t="inlineStr">
        <is>
          <t>(0.30%)</t>
        </is>
      </c>
      <c r="D13" s="4" t="inlineStr">
        <is>
          <t>(0.30%)</t>
        </is>
      </c>
    </row>
    <row r="14">
      <c r="A14" s="4" t="inlineStr">
        <is>
          <t>Effective Income Tax Rate Reconciliation, Change in prior year estimates, percent</t>
        </is>
      </c>
      <c r="B14" s="13" t="n">
        <v>-0.018</v>
      </c>
      <c r="C14" s="13" t="n">
        <v>-0.007</v>
      </c>
      <c r="D14" s="13" t="n">
        <v>-0.012</v>
      </c>
    </row>
    <row r="15">
      <c r="A15" s="4" t="inlineStr">
        <is>
          <t>Effective Income Tax Rate Reconciliation, Tax Expense (Benefit), Share-Based Payment Arrangement, Percent</t>
        </is>
      </c>
      <c r="B15" s="12" t="n">
        <v>0.012</v>
      </c>
      <c r="C15" s="12" t="n">
        <v>0.001</v>
      </c>
      <c r="D15" s="12" t="n">
        <v>0.001</v>
      </c>
    </row>
    <row r="16">
      <c r="A16" s="4" t="inlineStr">
        <is>
          <t>Deferred tax adjustments</t>
        </is>
      </c>
      <c r="B16" s="4" t="inlineStr">
        <is>
          <t>(347.80%)</t>
        </is>
      </c>
      <c r="C16" s="12" t="n">
        <v>0.001</v>
      </c>
      <c r="D16" s="4" t="inlineStr">
        <is>
          <t>(1.10%)</t>
        </is>
      </c>
    </row>
    <row r="17">
      <c r="A17" s="4" t="inlineStr">
        <is>
          <t>Movement of valuation allowances</t>
        </is>
      </c>
      <c r="B17" s="12" t="n">
        <v>0.883</v>
      </c>
      <c r="C17" s="12" t="n">
        <v>0.001</v>
      </c>
      <c r="D17" s="12" t="n">
        <v>0.008</v>
      </c>
    </row>
    <row r="18">
      <c r="A18" s="4" t="inlineStr">
        <is>
          <t>Equity awards</t>
        </is>
      </c>
      <c r="B18" s="12" t="n">
        <v>0.022</v>
      </c>
      <c r="C18" s="12" t="n">
        <v>0.003</v>
      </c>
      <c r="D18" s="12" t="n">
        <v>0.004</v>
      </c>
    </row>
    <row r="19">
      <c r="A19" s="4" t="inlineStr">
        <is>
          <t>Effective tax rate</t>
        </is>
      </c>
      <c r="B19" s="4" t="inlineStr">
        <is>
          <t>(220.50%)</t>
        </is>
      </c>
      <c r="C19" s="12" t="n">
        <v>0.217</v>
      </c>
      <c r="D19" s="12" t="n">
        <v>0.2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28, 2024</t>
        </is>
      </c>
      <c r="C1" s="2" t="inlineStr">
        <is>
          <t>Dec. 30, 2023</t>
        </is>
      </c>
    </row>
    <row r="2">
      <c r="A2" s="3" t="inlineStr">
        <is>
          <t>Income Tax Disclosure [Abstract]</t>
        </is>
      </c>
      <c r="B2" s="4" t="inlineStr">
        <is>
          <t xml:space="preserve"> </t>
        </is>
      </c>
      <c r="C2" s="4" t="inlineStr">
        <is>
          <t xml:space="preserve"> </t>
        </is>
      </c>
    </row>
    <row r="3">
      <c r="A3" s="4" t="inlineStr">
        <is>
          <t>Intangible assets</t>
        </is>
      </c>
      <c r="B3" s="7" t="n">
        <v>9310</v>
      </c>
      <c r="C3" s="7" t="n">
        <v>9967</v>
      </c>
    </row>
    <row r="4">
      <c r="A4" s="4" t="inlineStr">
        <is>
          <t>Property, plant and equipment, net</t>
        </is>
      </c>
      <c r="B4" s="6" t="n">
        <v>673</v>
      </c>
      <c r="C4" s="6" t="n">
        <v>707</v>
      </c>
    </row>
    <row r="5">
      <c r="A5" s="4" t="inlineStr">
        <is>
          <t>Right-of-use assets</t>
        </is>
      </c>
      <c r="B5" s="6" t="n">
        <v>104</v>
      </c>
      <c r="C5" s="6" t="n">
        <v>110</v>
      </c>
    </row>
    <row r="6">
      <c r="A6" s="4" t="inlineStr">
        <is>
          <t>Other</t>
        </is>
      </c>
      <c r="B6" s="6" t="n">
        <v>400</v>
      </c>
      <c r="C6" s="6" t="n">
        <v>358</v>
      </c>
    </row>
    <row r="7">
      <c r="A7" s="4" t="inlineStr">
        <is>
          <t>Deferred income tax liabilities</t>
        </is>
      </c>
      <c r="B7" s="6" t="n">
        <v>10487</v>
      </c>
      <c r="C7" s="6" t="n">
        <v>11142</v>
      </c>
    </row>
    <row r="8">
      <c r="A8" s="4" t="inlineStr">
        <is>
          <t>Intangible assets</t>
        </is>
      </c>
      <c r="B8" s="6" t="n">
        <v>-2959</v>
      </c>
      <c r="C8" s="6" t="n">
        <v>0</v>
      </c>
    </row>
    <row r="9">
      <c r="A9" s="4" t="inlineStr">
        <is>
          <t>Deferred income</t>
        </is>
      </c>
      <c r="B9" s="6" t="n">
        <v>-328</v>
      </c>
      <c r="C9" s="6" t="n">
        <v>-343</v>
      </c>
    </row>
    <row r="10">
      <c r="A10" s="4" t="inlineStr">
        <is>
          <t>Loss carryforwards</t>
        </is>
      </c>
      <c r="B10" s="6" t="n">
        <v>-277</v>
      </c>
      <c r="C10" s="6" t="n">
        <v>-270</v>
      </c>
    </row>
    <row r="11">
      <c r="A11" s="4" t="inlineStr">
        <is>
          <t>Lease liabilities</t>
        </is>
      </c>
      <c r="B11" s="6" t="n">
        <v>-114</v>
      </c>
      <c r="C11" s="6" t="n">
        <v>-119</v>
      </c>
    </row>
    <row r="12">
      <c r="A12" s="4" t="inlineStr">
        <is>
          <t>Other</t>
        </is>
      </c>
      <c r="B12" s="6" t="n">
        <v>-441</v>
      </c>
      <c r="C12" s="6" t="n">
        <v>-472</v>
      </c>
    </row>
    <row r="13">
      <c r="A13" s="4" t="inlineStr">
        <is>
          <t>Deferred income tax assets</t>
        </is>
      </c>
      <c r="B13" s="6" t="n">
        <v>-4119</v>
      </c>
      <c r="C13" s="6" t="n">
        <v>-1204</v>
      </c>
    </row>
    <row r="14">
      <c r="A14" s="4" t="inlineStr">
        <is>
          <t>Valuation allowance</t>
        </is>
      </c>
      <c r="B14" s="6" t="n">
        <v>851</v>
      </c>
      <c r="C14" s="6" t="n">
        <v>102</v>
      </c>
    </row>
    <row r="15">
      <c r="A15" s="4" t="inlineStr">
        <is>
          <t>Net deferred income tax liabilities</t>
        </is>
      </c>
      <c r="B15" s="7" t="n">
        <v>7219</v>
      </c>
      <c r="C15" s="7" t="n">
        <v>100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Millions</t>
        </is>
      </c>
      <c r="B1" s="2" t="inlineStr">
        <is>
          <t>12 Months Ended</t>
        </is>
      </c>
    </row>
    <row r="2">
      <c r="B2" s="2" t="inlineStr">
        <is>
          <t>Dec. 28, 2024</t>
        </is>
      </c>
      <c r="C2" s="2" t="inlineStr">
        <is>
          <t>Dec. 30,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the beginning of the period</t>
        </is>
      </c>
      <c r="B4" s="7" t="n">
        <v>443</v>
      </c>
      <c r="C4" s="7" t="n">
        <v>455</v>
      </c>
      <c r="D4" s="7" t="n">
        <v>441</v>
      </c>
    </row>
    <row r="5">
      <c r="A5" s="4" t="inlineStr">
        <is>
          <t>Increases for tax positions of prior years</t>
        </is>
      </c>
      <c r="B5" s="6" t="n">
        <v>27</v>
      </c>
      <c r="C5" s="6" t="n">
        <v>46</v>
      </c>
      <c r="D5" s="6" t="n">
        <v>8</v>
      </c>
    </row>
    <row r="6">
      <c r="A6" s="4" t="inlineStr">
        <is>
          <t>Decreases for tax positions of prior years</t>
        </is>
      </c>
      <c r="B6" s="6" t="n">
        <v>-14</v>
      </c>
      <c r="C6" s="6" t="n">
        <v>-5</v>
      </c>
      <c r="D6" s="6" t="n">
        <v>-27</v>
      </c>
    </row>
    <row r="7">
      <c r="A7" s="4" t="inlineStr">
        <is>
          <t>Increases based on tax positions related to the current year</t>
        </is>
      </c>
      <c r="B7" s="6" t="n">
        <v>45</v>
      </c>
      <c r="C7" s="6" t="n">
        <v>67</v>
      </c>
      <c r="D7" s="6" t="n">
        <v>53</v>
      </c>
    </row>
    <row r="8">
      <c r="A8" s="4" t="inlineStr">
        <is>
          <t>Decreases due to settlements with taxing authorities</t>
        </is>
      </c>
      <c r="B8" s="6" t="n">
        <v>-84</v>
      </c>
      <c r="C8" s="6" t="n">
        <v>-28</v>
      </c>
      <c r="D8" s="6" t="n">
        <v>-6</v>
      </c>
    </row>
    <row r="9">
      <c r="A9" s="4" t="inlineStr">
        <is>
          <t>Decreases due to lapse of statute of limitations</t>
        </is>
      </c>
      <c r="B9" s="6" t="n">
        <v>-17</v>
      </c>
      <c r="C9" s="6" t="n">
        <v>-92</v>
      </c>
      <c r="D9" s="6" t="n">
        <v>-14</v>
      </c>
    </row>
    <row r="10">
      <c r="A10" s="4" t="inlineStr">
        <is>
          <t>Balance at the end of the period</t>
        </is>
      </c>
      <c r="B10" s="7" t="n">
        <v>400</v>
      </c>
      <c r="C10" s="7" t="n">
        <v>443</v>
      </c>
      <c r="D10" s="7" t="n">
        <v>45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59" customWidth="1" min="5" max="5"/>
    <col width="33" customWidth="1" min="6" max="6"/>
    <col width="33" customWidth="1" min="7" max="7"/>
    <col width="14" customWidth="1" min="8" max="8"/>
  </cols>
  <sheetData>
    <row r="1">
      <c r="A1" s="1" t="inlineStr">
        <is>
          <t>Employees' Stock Incentive Plans - Additional Information (Details) $ / shares in Units, $ in Millions</t>
        </is>
      </c>
      <c r="E1" s="2" t="inlineStr">
        <is>
          <t>12 Months Ended</t>
        </is>
      </c>
    </row>
    <row r="2">
      <c r="B2" s="2" t="inlineStr">
        <is>
          <t>May 07, 2020 shares</t>
        </is>
      </c>
      <c r="C2" s="2" t="inlineStr">
        <is>
          <t>Apr. 30, 2016 shares</t>
        </is>
      </c>
      <c r="D2" s="2" t="inlineStr">
        <is>
          <t>Jul. 02, 2015 shares</t>
        </is>
      </c>
      <c r="E2" s="2" t="inlineStr">
        <is>
          <t>Dec. 28, 2024 USD ($) annual_installment $ / shares shares</t>
        </is>
      </c>
      <c r="F2" s="2" t="inlineStr">
        <is>
          <t>Dec. 30, 2023 USD ($) $ / shares</t>
        </is>
      </c>
      <c r="G2" s="2" t="inlineStr">
        <is>
          <t>Dec. 31, 2022 USD ($) $ / shares</t>
        </is>
      </c>
      <c r="H2" s="2" t="inlineStr">
        <is>
          <t>Dec. 26,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exercises in period, intrinsic value | $</t>
        </is>
      </c>
      <c r="B4" s="4" t="inlineStr">
        <is>
          <t xml:space="preserve"> </t>
        </is>
      </c>
      <c r="C4" s="4" t="inlineStr">
        <is>
          <t xml:space="preserve"> </t>
        </is>
      </c>
      <c r="D4" s="4" t="inlineStr">
        <is>
          <t xml:space="preserve"> </t>
        </is>
      </c>
      <c r="E4" s="4" t="inlineStr">
        <is>
          <t xml:space="preserve"> </t>
        </is>
      </c>
      <c r="F4" s="7" t="n">
        <v>11</v>
      </c>
      <c r="G4" s="7" t="n">
        <v>24</v>
      </c>
      <c r="H4" s="4" t="inlineStr">
        <is>
          <t xml:space="preserve"> </t>
        </is>
      </c>
    </row>
    <row r="5">
      <c r="A5" s="4" t="inlineStr">
        <is>
          <t>Proceeds from stock options exercised | $</t>
        </is>
      </c>
      <c r="B5" s="4" t="inlineStr">
        <is>
          <t xml:space="preserve"> </t>
        </is>
      </c>
      <c r="C5" s="4" t="inlineStr">
        <is>
          <t xml:space="preserve"> </t>
        </is>
      </c>
      <c r="D5" s="4" t="inlineStr">
        <is>
          <t xml:space="preserve"> </t>
        </is>
      </c>
      <c r="E5" s="7" t="n">
        <v>8</v>
      </c>
      <c r="F5" s="7" t="n">
        <v>43</v>
      </c>
      <c r="G5" s="7" t="n">
        <v>57</v>
      </c>
      <c r="H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cted dividend yield</t>
        </is>
      </c>
      <c r="B8" s="4" t="inlineStr">
        <is>
          <t xml:space="preserve"> </t>
        </is>
      </c>
      <c r="C8" s="4" t="inlineStr">
        <is>
          <t xml:space="preserve"> </t>
        </is>
      </c>
      <c r="D8" s="4" t="inlineStr">
        <is>
          <t xml:space="preserve"> </t>
        </is>
      </c>
      <c r="E8" s="12" t="n">
        <v>0.043</v>
      </c>
      <c r="F8" s="10" t="n">
        <v>0.04</v>
      </c>
      <c r="G8" s="12" t="n">
        <v>0.044</v>
      </c>
      <c r="H8" s="4" t="inlineStr">
        <is>
          <t xml:space="preserve"> </t>
        </is>
      </c>
    </row>
    <row r="9">
      <c r="A9" s="4" t="inlineStr">
        <is>
          <t>Expected volatility</t>
        </is>
      </c>
      <c r="B9" s="4" t="inlineStr">
        <is>
          <t xml:space="preserve"> </t>
        </is>
      </c>
      <c r="C9" s="4" t="inlineStr">
        <is>
          <t xml:space="preserve"> </t>
        </is>
      </c>
      <c r="D9" s="4" t="inlineStr">
        <is>
          <t xml:space="preserve"> </t>
        </is>
      </c>
      <c r="E9" s="10" t="n">
        <v>0.25</v>
      </c>
      <c r="F9" s="12" t="n">
        <v>0.267</v>
      </c>
      <c r="G9" s="12" t="n">
        <v>0.285</v>
      </c>
      <c r="H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stock, shares issued</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row>
    <row r="13">
      <c r="A13" s="4" t="inlineStr">
        <is>
          <t>Granted, weighted average grant date fair value (in dollars per share) | $ / shares</t>
        </is>
      </c>
      <c r="B13" s="4" t="inlineStr">
        <is>
          <t xml:space="preserve"> </t>
        </is>
      </c>
      <c r="C13" s="4" t="inlineStr">
        <is>
          <t xml:space="preserve"> </t>
        </is>
      </c>
      <c r="D13" s="4" t="inlineStr">
        <is>
          <t xml:space="preserve"> </t>
        </is>
      </c>
      <c r="E13" s="8" t="n">
        <v>35.39</v>
      </c>
      <c r="F13" s="8" t="n">
        <v>38.24</v>
      </c>
      <c r="G13" s="8" t="n">
        <v>37.5</v>
      </c>
      <c r="H13" s="4" t="inlineStr">
        <is>
          <t xml:space="preserve"> </t>
        </is>
      </c>
    </row>
    <row r="14">
      <c r="A14" s="4" t="inlineStr">
        <is>
          <t>Equity instruments other than options, vested in period, fair value | $</t>
        </is>
      </c>
      <c r="B14" s="4" t="inlineStr">
        <is>
          <t xml:space="preserve"> </t>
        </is>
      </c>
      <c r="C14" s="4" t="inlineStr">
        <is>
          <t xml:space="preserve"> </t>
        </is>
      </c>
      <c r="D14" s="4" t="inlineStr">
        <is>
          <t xml:space="preserve"> </t>
        </is>
      </c>
      <c r="E14" s="7" t="n">
        <v>119</v>
      </c>
      <c r="F14" s="7" t="n">
        <v>134</v>
      </c>
      <c r="G14" s="7" t="n">
        <v>163</v>
      </c>
      <c r="H14" s="4" t="inlineStr">
        <is>
          <t xml:space="preserve"> </t>
        </is>
      </c>
    </row>
    <row r="15">
      <c r="A15" s="4" t="inlineStr">
        <is>
          <t>P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stock, shares issued</t>
        </is>
      </c>
      <c r="B17" s="4" t="inlineStr">
        <is>
          <t xml:space="preserve"> </t>
        </is>
      </c>
      <c r="C17" s="4" t="inlineStr">
        <is>
          <t xml:space="preserve"> </t>
        </is>
      </c>
      <c r="D17" s="4" t="inlineStr">
        <is>
          <t xml:space="preserve"> </t>
        </is>
      </c>
      <c r="E17" s="6" t="n">
        <v>1</v>
      </c>
      <c r="F17" s="4" t="inlineStr">
        <is>
          <t xml:space="preserve"> </t>
        </is>
      </c>
      <c r="G17" s="4" t="inlineStr">
        <is>
          <t xml:space="preserve"> </t>
        </is>
      </c>
      <c r="H17" s="4" t="inlineStr">
        <is>
          <t xml:space="preserve"> </t>
        </is>
      </c>
    </row>
    <row r="18">
      <c r="A18" s="4" t="inlineStr">
        <is>
          <t>Granted, weighted average grant date fair value (in dollars per share) | $ / shares</t>
        </is>
      </c>
      <c r="B18" s="4" t="inlineStr">
        <is>
          <t xml:space="preserve"> </t>
        </is>
      </c>
      <c r="C18" s="4" t="inlineStr">
        <is>
          <t xml:space="preserve"> </t>
        </is>
      </c>
      <c r="D18" s="4" t="inlineStr">
        <is>
          <t xml:space="preserve"> </t>
        </is>
      </c>
      <c r="E18" s="8" t="n">
        <v>29.14</v>
      </c>
      <c r="F18" s="8" t="n">
        <v>33.33</v>
      </c>
      <c r="G18" s="8" t="n">
        <v>34.45</v>
      </c>
      <c r="H18" s="4" t="inlineStr">
        <is>
          <t xml:space="preserve"> </t>
        </is>
      </c>
    </row>
    <row r="19">
      <c r="A19" s="4" t="inlineStr">
        <is>
          <t>Equity instruments other than options, vested in period, fair value | $</t>
        </is>
      </c>
      <c r="B19" s="4" t="inlineStr">
        <is>
          <t xml:space="preserve"> </t>
        </is>
      </c>
      <c r="C19" s="4" t="inlineStr">
        <is>
          <t xml:space="preserve"> </t>
        </is>
      </c>
      <c r="D19" s="4" t="inlineStr">
        <is>
          <t xml:space="preserve"> </t>
        </is>
      </c>
      <c r="E19" s="7" t="n">
        <v>40</v>
      </c>
      <c r="F19" s="7" t="n">
        <v>33</v>
      </c>
      <c r="G19" s="7" t="n">
        <v>58</v>
      </c>
      <c r="H19" s="4" t="inlineStr">
        <is>
          <t xml:space="preserve"> </t>
        </is>
      </c>
    </row>
    <row r="20">
      <c r="A20" s="4" t="inlineStr">
        <is>
          <t>Expected dividend yield</t>
        </is>
      </c>
      <c r="B20" s="4" t="inlineStr">
        <is>
          <t xml:space="preserve"> </t>
        </is>
      </c>
      <c r="C20" s="4" t="inlineStr">
        <is>
          <t xml:space="preserve"> </t>
        </is>
      </c>
      <c r="D20" s="4" t="inlineStr">
        <is>
          <t xml:space="preserve"> </t>
        </is>
      </c>
      <c r="E20" s="12" t="n">
        <v>0.0433</v>
      </c>
      <c r="F20" s="12" t="n">
        <v>0.0395</v>
      </c>
      <c r="G20" s="12" t="n">
        <v>0.0441</v>
      </c>
      <c r="H20" s="4" t="inlineStr">
        <is>
          <t xml:space="preserve"> </t>
        </is>
      </c>
    </row>
    <row r="21">
      <c r="A21" s="4" t="inlineStr">
        <is>
          <t>Expected volatility</t>
        </is>
      </c>
      <c r="B21" s="4" t="inlineStr">
        <is>
          <t xml:space="preserve"> </t>
        </is>
      </c>
      <c r="C21" s="4" t="inlineStr">
        <is>
          <t xml:space="preserve"> </t>
        </is>
      </c>
      <c r="D21" s="4" t="inlineStr">
        <is>
          <t xml:space="preserve"> </t>
        </is>
      </c>
      <c r="E21" s="12" t="n">
        <v>0.2128</v>
      </c>
      <c r="F21" s="12" t="n">
        <v>0.2448</v>
      </c>
      <c r="G21" s="12" t="n">
        <v>0.3292</v>
      </c>
      <c r="H21" s="4" t="inlineStr">
        <is>
          <t xml:space="preserve"> </t>
        </is>
      </c>
    </row>
    <row r="22">
      <c r="A22" s="4" t="inlineStr">
        <is>
          <t>All Equity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vested awards, compensation cost not yet recognized | $</t>
        </is>
      </c>
      <c r="B24" s="4" t="inlineStr">
        <is>
          <t xml:space="preserve"> </t>
        </is>
      </c>
      <c r="C24" s="4" t="inlineStr">
        <is>
          <t xml:space="preserve"> </t>
        </is>
      </c>
      <c r="D24" s="4" t="inlineStr">
        <is>
          <t xml:space="preserve"> </t>
        </is>
      </c>
      <c r="E24" s="7" t="n">
        <v>176</v>
      </c>
      <c r="F24" s="4" t="inlineStr">
        <is>
          <t xml:space="preserve"> </t>
        </is>
      </c>
      <c r="G24" s="4" t="inlineStr">
        <is>
          <t xml:space="preserve"> </t>
        </is>
      </c>
      <c r="H24" s="4" t="inlineStr">
        <is>
          <t xml:space="preserve"> </t>
        </is>
      </c>
    </row>
    <row r="25">
      <c r="A25" s="4" t="inlineStr">
        <is>
          <t>Nonvested awards, compensation cost not yet recognized, period for recognition</t>
        </is>
      </c>
      <c r="B25" s="4" t="inlineStr">
        <is>
          <t xml:space="preserve"> </t>
        </is>
      </c>
      <c r="C25" s="4" t="inlineStr">
        <is>
          <t xml:space="preserve"> </t>
        </is>
      </c>
      <c r="D25" s="4" t="inlineStr">
        <is>
          <t xml:space="preserve"> </t>
        </is>
      </c>
      <c r="E25" s="4" t="inlineStr">
        <is>
          <t>2 years</t>
        </is>
      </c>
      <c r="F25" s="4" t="inlineStr">
        <is>
          <t xml:space="preserve"> </t>
        </is>
      </c>
      <c r="G25" s="4" t="inlineStr">
        <is>
          <t xml:space="preserve"> </t>
        </is>
      </c>
      <c r="H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c r="H31" s="4" t="inlineStr">
        <is>
          <t xml:space="preserve"> </t>
        </is>
      </c>
    </row>
    <row r="32">
      <c r="A32" s="4" t="inlineStr">
        <is>
          <t>2020 Omnibus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authorized (in shares)</t>
        </is>
      </c>
      <c r="B34" s="6" t="n">
        <v>36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20 Omnibus Incentive Plan | Non-Qualified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iration period</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row>
    <row r="39">
      <c r="A39" s="4" t="inlineStr">
        <is>
          <t>2020 Omnibus Incentive Pla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ward vesting, annual installments period</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020 Omnibus Incentive Pla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ward vesting, annual installments period</t>
        </is>
      </c>
      <c r="B44" s="4" t="inlineStr">
        <is>
          <t>4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016 Omnibus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authorized (in shares)</t>
        </is>
      </c>
      <c r="B47" s="4" t="inlineStr">
        <is>
          <t xml:space="preserve"> </t>
        </is>
      </c>
      <c r="C47" s="6" t="n">
        <v>18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16 Omnibus Incentive Plan | Non-Qualified 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piration period</t>
        </is>
      </c>
      <c r="B50" s="4" t="inlineStr">
        <is>
          <t xml:space="preserve"> </t>
        </is>
      </c>
      <c r="C50" s="4" t="inlineStr">
        <is>
          <t xml:space="preserve"> </t>
        </is>
      </c>
      <c r="D50" s="4" t="inlineStr">
        <is>
          <t xml:space="preserve"> </t>
        </is>
      </c>
      <c r="E50" s="4" t="inlineStr">
        <is>
          <t>10 years</t>
        </is>
      </c>
      <c r="F50" s="4" t="inlineStr">
        <is>
          <t xml:space="preserve"> </t>
        </is>
      </c>
      <c r="G50" s="4" t="inlineStr">
        <is>
          <t xml:space="preserve"> </t>
        </is>
      </c>
      <c r="H50" s="4" t="inlineStr">
        <is>
          <t xml:space="preserve"> </t>
        </is>
      </c>
    </row>
    <row r="51">
      <c r="A51" s="4" t="inlineStr">
        <is>
          <t>2016 Omnibus Incentive Plan - Awards Issued Prior 201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iod</t>
        </is>
      </c>
      <c r="B53" s="4" t="inlineStr">
        <is>
          <t xml:space="preserve"> </t>
        </is>
      </c>
      <c r="C53" s="4" t="inlineStr">
        <is>
          <t>5 year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2016 Omnibus Incentive Plan - Awards Granted In 2019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3 years</t>
        </is>
      </c>
    </row>
    <row r="57">
      <c r="A57" s="4" t="inlineStr">
        <is>
          <t>Award exercisable, annual installments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3 years</t>
        </is>
      </c>
    </row>
    <row r="58">
      <c r="A58" s="4" t="inlineStr">
        <is>
          <t>2016 Omnibus Incentive Plan - Awards Granted In 2019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5 years</t>
        </is>
      </c>
    </row>
    <row r="61">
      <c r="A61" s="4" t="inlineStr">
        <is>
          <t>Award exercisable, annual installments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4 years</t>
        </is>
      </c>
    </row>
    <row r="62">
      <c r="A62" s="4" t="inlineStr">
        <is>
          <t>2013 Omnibus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shares authorized (in shares)</t>
        </is>
      </c>
      <c r="B64" s="4" t="inlineStr">
        <is>
          <t xml:space="preserve"> </t>
        </is>
      </c>
      <c r="C64" s="4" t="inlineStr">
        <is>
          <t xml:space="preserve"> </t>
        </is>
      </c>
      <c r="D64" s="6" t="n">
        <v>17555947</v>
      </c>
      <c r="E64" s="4" t="inlineStr">
        <is>
          <t xml:space="preserve"> </t>
        </is>
      </c>
      <c r="F64" s="4" t="inlineStr">
        <is>
          <t xml:space="preserve"> </t>
        </is>
      </c>
      <c r="G64" s="4" t="inlineStr">
        <is>
          <t xml:space="preserve"> </t>
        </is>
      </c>
      <c r="H64" s="4" t="inlineStr">
        <is>
          <t xml:space="preserve"> </t>
        </is>
      </c>
    </row>
    <row r="65">
      <c r="A65" s="4" t="inlineStr">
        <is>
          <t>Vesting period</t>
        </is>
      </c>
      <c r="B65" s="4" t="inlineStr">
        <is>
          <t xml:space="preserve"> </t>
        </is>
      </c>
      <c r="C65" s="4" t="inlineStr">
        <is>
          <t xml:space="preserve"> </t>
        </is>
      </c>
      <c r="D65" s="4" t="inlineStr">
        <is>
          <t>5 years</t>
        </is>
      </c>
      <c r="E65" s="4" t="inlineStr">
        <is>
          <t xml:space="preserve"> </t>
        </is>
      </c>
      <c r="F65" s="4" t="inlineStr">
        <is>
          <t xml:space="preserve"> </t>
        </is>
      </c>
      <c r="G65" s="4" t="inlineStr">
        <is>
          <t xml:space="preserve"> </t>
        </is>
      </c>
      <c r="H65" s="4" t="inlineStr">
        <is>
          <t xml:space="preserve"> </t>
        </is>
      </c>
    </row>
    <row r="66">
      <c r="A66" s="4" t="inlineStr">
        <is>
          <t>Business acquisition, common stock of parent, conversion ration to common stock of successor company</t>
        </is>
      </c>
      <c r="B66" s="4" t="inlineStr">
        <is>
          <t xml:space="preserve"> </t>
        </is>
      </c>
      <c r="C66" s="4" t="inlineStr">
        <is>
          <t xml:space="preserve"> </t>
        </is>
      </c>
      <c r="D66" s="14" t="n">
        <v>0.443332</v>
      </c>
      <c r="E66" s="4" t="inlineStr">
        <is>
          <t xml:space="preserve"> </t>
        </is>
      </c>
      <c r="F66" s="4" t="inlineStr">
        <is>
          <t xml:space="preserve"> </t>
        </is>
      </c>
      <c r="G66" s="4" t="inlineStr">
        <is>
          <t xml:space="preserve"> </t>
        </is>
      </c>
      <c r="H66" s="4" t="inlineStr">
        <is>
          <t xml:space="preserve"> </t>
        </is>
      </c>
    </row>
    <row r="67">
      <c r="A67" s="4" t="inlineStr">
        <is>
          <t>2013 Omnibus Incentive Plan | Non-Qualified Stock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xpiration period</t>
        </is>
      </c>
      <c r="B69" s="4" t="inlineStr">
        <is>
          <t xml:space="preserve"> </t>
        </is>
      </c>
      <c r="C69" s="4" t="inlineStr">
        <is>
          <t xml:space="preserve"> </t>
        </is>
      </c>
      <c r="D69" s="4" t="inlineStr">
        <is>
          <t xml:space="preserve"> </t>
        </is>
      </c>
      <c r="E69" s="4" t="inlineStr">
        <is>
          <t>10 years</t>
        </is>
      </c>
      <c r="F69" s="4" t="inlineStr">
        <is>
          <t xml:space="preserve"> </t>
        </is>
      </c>
      <c r="G69" s="4" t="inlineStr">
        <is>
          <t xml:space="preserve"> </t>
        </is>
      </c>
      <c r="H69" s="4" t="inlineStr">
        <is>
          <t xml:space="preserve"> </t>
        </is>
      </c>
    </row>
    <row r="70">
      <c r="A70" s="4" t="inlineStr">
        <is>
          <t>2012 Performance Incentiv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usiness acquisition, restricted stock units acquiree, converted to restricted stock units of successor company, number of shares</t>
        </is>
      </c>
      <c r="B72" s="4" t="inlineStr">
        <is>
          <t xml:space="preserve"> </t>
        </is>
      </c>
      <c r="C72" s="4" t="inlineStr">
        <is>
          <t xml:space="preserve"> </t>
        </is>
      </c>
      <c r="D72" s="6" t="n">
        <v>1</v>
      </c>
      <c r="E72" s="4" t="inlineStr">
        <is>
          <t xml:space="preserve"> </t>
        </is>
      </c>
      <c r="F72" s="4" t="inlineStr">
        <is>
          <t xml:space="preserve"> </t>
        </is>
      </c>
      <c r="G72" s="4" t="inlineStr">
        <is>
          <t xml:space="preserve"> </t>
        </is>
      </c>
      <c r="H72" s="4" t="inlineStr">
        <is>
          <t xml:space="preserve"> </t>
        </is>
      </c>
    </row>
    <row r="73">
      <c r="A73" s="4" t="inlineStr">
        <is>
          <t>2012 Performance Incentive Plan | Involuntary termination without cau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ccelerated vesting for terminated employees after acquisition, termination period</t>
        </is>
      </c>
      <c r="B75" s="4" t="inlineStr">
        <is>
          <t xml:space="preserve"> </t>
        </is>
      </c>
      <c r="C75" s="4" t="inlineStr">
        <is>
          <t xml:space="preserve"> </t>
        </is>
      </c>
      <c r="D75" s="4" t="inlineStr">
        <is>
          <t xml:space="preserve"> </t>
        </is>
      </c>
      <c r="E75" s="4" t="inlineStr">
        <is>
          <t>2 years</t>
        </is>
      </c>
      <c r="F75" s="4" t="inlineStr">
        <is>
          <t xml:space="preserve"> </t>
        </is>
      </c>
      <c r="G75" s="4" t="inlineStr">
        <is>
          <t xml:space="preserve"> </t>
        </is>
      </c>
      <c r="H75" s="4" t="inlineStr">
        <is>
          <t xml:space="preserve"> </t>
        </is>
      </c>
    </row>
    <row r="76">
      <c r="A76" s="4" t="inlineStr">
        <is>
          <t>2012 Performance Incentive Plan | Stock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xpiration period</t>
        </is>
      </c>
      <c r="B78" s="4" t="inlineStr">
        <is>
          <t xml:space="preserve"> </t>
        </is>
      </c>
      <c r="C78" s="4" t="inlineStr">
        <is>
          <t xml:space="preserve"> </t>
        </is>
      </c>
      <c r="D78" s="4" t="inlineStr">
        <is>
          <t xml:space="preserve"> </t>
        </is>
      </c>
      <c r="E78" s="4" t="inlineStr">
        <is>
          <t>10 years</t>
        </is>
      </c>
      <c r="F78" s="4" t="inlineStr">
        <is>
          <t xml:space="preserve"> </t>
        </is>
      </c>
      <c r="G78" s="4" t="inlineStr">
        <is>
          <t xml:space="preserve"> </t>
        </is>
      </c>
      <c r="H78" s="4" t="inlineStr">
        <is>
          <t xml:space="preserve"> </t>
        </is>
      </c>
    </row>
    <row r="79">
      <c r="A79" s="4" t="inlineStr">
        <is>
          <t>Award exercisable, number of annual installments | annual_installment</t>
        </is>
      </c>
      <c r="B79" s="4" t="inlineStr">
        <is>
          <t xml:space="preserve"> </t>
        </is>
      </c>
      <c r="C79" s="4" t="inlineStr">
        <is>
          <t xml:space="preserve"> </t>
        </is>
      </c>
      <c r="D79" s="4" t="inlineStr">
        <is>
          <t xml:space="preserve"> </t>
        </is>
      </c>
      <c r="E79" s="6" t="n">
        <v>3</v>
      </c>
      <c r="F79" s="4" t="inlineStr">
        <is>
          <t xml:space="preserve"> </t>
        </is>
      </c>
      <c r="G79" s="4" t="inlineStr">
        <is>
          <t xml:space="preserve"> </t>
        </is>
      </c>
      <c r="H79" s="4" t="inlineStr">
        <is>
          <t xml:space="preserve"> </t>
        </is>
      </c>
    </row>
    <row r="80">
      <c r="A80" s="4" t="inlineStr">
        <is>
          <t>2012 Performance Incentive Plan | Performance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ward exercisable, number of annual installments | annual_installment</t>
        </is>
      </c>
      <c r="B82" s="4" t="inlineStr">
        <is>
          <t xml:space="preserve"> </t>
        </is>
      </c>
      <c r="C82" s="4" t="inlineStr">
        <is>
          <t xml:space="preserve"> </t>
        </is>
      </c>
      <c r="D82" s="4" t="inlineStr">
        <is>
          <t xml:space="preserve"> </t>
        </is>
      </c>
      <c r="E82" s="6" t="n">
        <v>2</v>
      </c>
      <c r="F82" s="4" t="inlineStr">
        <is>
          <t xml:space="preserve"> </t>
        </is>
      </c>
      <c r="G82" s="4" t="inlineStr">
        <is>
          <t xml:space="preserve"> </t>
        </is>
      </c>
      <c r="H82" s="4" t="inlineStr">
        <is>
          <t xml:space="preserve"> </t>
        </is>
      </c>
    </row>
  </sheetData>
  <mergeCells count="2">
    <mergeCell ref="A1:A2"/>
    <mergeCell ref="E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mployees' Stock Incentive Plans - Schedule of Weighted Average Black-Scholes Fair Value Assumptions (Details) - $ / share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per share (in usd per share)</t>
        </is>
      </c>
      <c r="B4" s="8" t="n">
        <v>6.46</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12" t="n">
        <v>0.0409</v>
      </c>
      <c r="C7" s="12" t="n">
        <v>0.0408</v>
      </c>
      <c r="D7" s="12" t="n">
        <v>0.0164</v>
      </c>
    </row>
    <row r="8">
      <c r="A8" s="4" t="inlineStr">
        <is>
          <t>Expected term</t>
        </is>
      </c>
      <c r="B8" s="4" t="inlineStr">
        <is>
          <t>6 years 6 months</t>
        </is>
      </c>
      <c r="C8" s="4" t="inlineStr">
        <is>
          <t>6 years 6 months</t>
        </is>
      </c>
      <c r="D8" s="4" t="inlineStr">
        <is>
          <t>6 years 6 months</t>
        </is>
      </c>
    </row>
    <row r="9">
      <c r="A9" s="4" t="inlineStr">
        <is>
          <t>Expected volatility</t>
        </is>
      </c>
      <c r="B9" s="10" t="n">
        <v>0.25</v>
      </c>
      <c r="C9" s="12" t="n">
        <v>0.267</v>
      </c>
      <c r="D9" s="12" t="n">
        <v>0.285</v>
      </c>
    </row>
    <row r="10">
      <c r="A10" s="4" t="inlineStr">
        <is>
          <t>Expected dividend yield</t>
        </is>
      </c>
      <c r="B10" s="12" t="n">
        <v>0.043</v>
      </c>
      <c r="C10" s="10" t="n">
        <v>0.04</v>
      </c>
      <c r="D10" s="12" t="n">
        <v>0.044</v>
      </c>
    </row>
    <row r="11">
      <c r="A11" s="4" t="inlineStr">
        <is>
          <t>Weighted average grant date fair value per share (in usd per share)</t>
        </is>
      </c>
      <c r="B11" s="8" t="n">
        <v>6.46</v>
      </c>
      <c r="C11" s="7" t="n">
        <v>8</v>
      </c>
      <c r="D11" s="8" t="n">
        <v>6.4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Employees' Stock Incentive Plans - Schedule of Stock Option Activity and Related Information (Details) $ / shares in Units, $ in Millions</t>
        </is>
      </c>
      <c r="B1" s="2" t="inlineStr">
        <is>
          <t>12 Months Ended</t>
        </is>
      </c>
    </row>
    <row r="2">
      <c r="B2" s="2" t="inlineStr">
        <is>
          <t>Dec. 28, 2024 USD ($) $ / shares shares</t>
        </is>
      </c>
    </row>
    <row r="3">
      <c r="A3" s="3" t="inlineStr">
        <is>
          <t>Number of Stock Options</t>
        </is>
      </c>
      <c r="B3" s="4" t="inlineStr">
        <is>
          <t xml:space="preserve"> </t>
        </is>
      </c>
    </row>
    <row r="4">
      <c r="A4" s="4" t="inlineStr">
        <is>
          <t>Beginning balance (in shares) | shares</t>
        </is>
      </c>
      <c r="B4" s="6" t="n">
        <v>8022540</v>
      </c>
    </row>
    <row r="5">
      <c r="A5" s="4" t="inlineStr">
        <is>
          <t>Granted (in shares) | shares</t>
        </is>
      </c>
      <c r="B5" s="6" t="n">
        <v>654724</v>
      </c>
    </row>
    <row r="6">
      <c r="A6" s="4" t="inlineStr">
        <is>
          <t>Forfeited (in shares) | shares</t>
        </is>
      </c>
      <c r="B6" s="6" t="n">
        <v>-1636643</v>
      </c>
    </row>
    <row r="7">
      <c r="A7" s="4" t="inlineStr">
        <is>
          <t>Exercised (in shares) | shares</t>
        </is>
      </c>
      <c r="B7" s="6" t="n">
        <v>-320200</v>
      </c>
    </row>
    <row r="8">
      <c r="A8" s="4" t="inlineStr">
        <is>
          <t>Ending balance (in shares) | shares</t>
        </is>
      </c>
      <c r="B8" s="6" t="n">
        <v>6720421</v>
      </c>
    </row>
    <row r="9">
      <c r="A9" s="4" t="inlineStr">
        <is>
          <t>Exercisable (in shares) | shares</t>
        </is>
      </c>
      <c r="B9" s="6" t="n">
        <v>4756292</v>
      </c>
    </row>
    <row r="10">
      <c r="A10" s="3" t="inlineStr">
        <is>
          <t>Weighted Average Exercise Price (per share)</t>
        </is>
      </c>
      <c r="B10" s="4" t="inlineStr">
        <is>
          <t xml:space="preserve"> </t>
        </is>
      </c>
    </row>
    <row r="11">
      <c r="A11" s="4" t="inlineStr">
        <is>
          <t>Options outstanding at period start, weighted average exercise price (in dollars per share) | $ / shares</t>
        </is>
      </c>
      <c r="B11" s="8" t="n">
        <v>46.87</v>
      </c>
    </row>
    <row r="12">
      <c r="A12" s="4" t="inlineStr">
        <is>
          <t>Options granted, weighted average exercise price (in dollars per share) | $ / shares</t>
        </is>
      </c>
      <c r="B12" s="15" t="n">
        <v>35.13</v>
      </c>
    </row>
    <row r="13">
      <c r="A13" s="4" t="inlineStr">
        <is>
          <t>Options forfeited, weighted average exercise price (in dollars per share) | $ / shares</t>
        </is>
      </c>
      <c r="B13" s="6" t="n">
        <v>48</v>
      </c>
    </row>
    <row r="14">
      <c r="A14" s="4" t="inlineStr">
        <is>
          <t>Options exercised, weighted average exercise price (in dollars per share) | $ / shares</t>
        </is>
      </c>
      <c r="B14" s="15" t="n">
        <v>26.13</v>
      </c>
    </row>
    <row r="15">
      <c r="A15" s="4" t="inlineStr">
        <is>
          <t>Options outstanding at period end, weighted average exercise price (in dollars per share) | $ / shares</t>
        </is>
      </c>
      <c r="B15" s="15" t="n">
        <v>46.44</v>
      </c>
    </row>
    <row r="16">
      <c r="A16" s="4" t="inlineStr">
        <is>
          <t>Options exercisable, weighed average exercise price (in dollars per share) | $ / shares</t>
        </is>
      </c>
      <c r="B16" s="8" t="n">
        <v>50.15</v>
      </c>
    </row>
    <row r="17">
      <c r="A17" s="4" t="inlineStr">
        <is>
          <t>Options outstanding, intrinsic value | $</t>
        </is>
      </c>
      <c r="B17" s="7" t="n">
        <v>4</v>
      </c>
    </row>
    <row r="18">
      <c r="A18" s="4" t="inlineStr">
        <is>
          <t>Options outstanding, weighted average remaining contractual term</t>
        </is>
      </c>
      <c r="B18" s="4" t="inlineStr">
        <is>
          <t>4 years</t>
        </is>
      </c>
    </row>
    <row r="19">
      <c r="A19" s="4" t="inlineStr">
        <is>
          <t>Options exercisable, intrinsic value | $</t>
        </is>
      </c>
      <c r="B19" s="7" t="n">
        <v>4</v>
      </c>
    </row>
    <row r="20">
      <c r="A20" s="4" t="inlineStr">
        <is>
          <t>Options exercisable, weighted average remaining contractual term</t>
        </is>
      </c>
      <c r="B20" s="4" t="inlineStr">
        <is>
          <t>2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rganization On July 2, 2015 (the “2015 Merger Date”), through a series of transactions, we consummated the merger of Kraft Foods Group, Inc. (“Kraft”) with and into a wholly-owned subsidiary of H.J. Heinz Holding Corporation (“Heinz”) (the “2015 Merger”). At the closing of the 2015 Merger, Heinz was renamed The Kraft Heinz Company. We operate on a 52- or 53-week fiscal year ending on the last Saturday in December in each calendar year. Unless the context requires otherwise, references to years and quarters contained herein pertain to our fiscal years and fiscal quarters. Our 2024 fiscal year was a 52-week period that ended on December 28, 2024, our 2023 fiscal year was a 52-week period that ended on December 30, 2023, and our 2022 fiscal year was a 53-week period that ended on December 31, 2022. Principles of Consolidation The consolidated financial statements include The Kraft Heinz Company and all of our controlled subsidiaries. All intercompany transactions are eliminated. Reportable Segments In the first quarter of 2024, we divided our International segment into three operating segments — Europe and Pacific Developed Markets (“EPDM” or “International Developed Markets”), West and East Emerging Markets (“WEEM”), and Asia Emerging Markets (“AEM”) — to enable enhanced focus on the different strategies required for each of these regions as part of our long-term strategic plan. Subsequently, we manage our operating results through four operating segments. We have two reportable segments defined by geographic region: North America and International Developed Markets. Our remaining operating segments, consisting of WEEM and AEM, are combined and disclosed as Emerging Markets. Use of Estimates We prepare our consolidated financial statements in accordance with accounting principles generally accepted in the United States of America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 Reclassifications We made reclassifications and adjustments to certain previously reported financial information to conform to our current period presentation. Held for Sale At December 28, 2024, assets classified as held for sale were insignificant. At December 30, 2023, we classified certain assets as held for sale recorded in other current assets in our consolidated balance sheet, primarily relating to land use rights across the globe. Cash , Cash Equivalents , and Restricted Cash Cash equivalents include term deposits with banks, money market funds, and all highly liquid investments with original maturities of three months or less. The fair value of cash equivalents approximates the carrying amount. Cash and cash equivalents that are legally restricted as to withdrawal or usage are classified in other current assets or other non-current assets, as applicable, on the consolidated balance sheets. At December 28, 2024, we had restricted cash of $31 million recorded in other current assets and restricted cash of $121 million recorded in other non-current assets. At December 30, 2023, we had restricted cash of $3 million recorded in other current assets and restricted cash of $1 million recorded in other non-current assets. The year-over-year increase was due to the conversion of certain assets related to the U.S. postretirement medical plan to cash. See Note 11, Postemployment Benefits , for additional information. Total cash, cash equivalents, and restricted cash was $1,486 million at December 28, 2024 and $1,404 million at December 30,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s' Stock Incentive Plans - Schedule of Unvested Stock Options and Related Information (Details)</t>
        </is>
      </c>
      <c r="B1" s="2" t="inlineStr">
        <is>
          <t>12 Months Ended</t>
        </is>
      </c>
    </row>
    <row r="2">
      <c r="B2" s="2" t="inlineStr">
        <is>
          <t>Dec. 28, 2024 $ / shares shares</t>
        </is>
      </c>
    </row>
    <row r="3">
      <c r="A3" s="3" t="inlineStr">
        <is>
          <t>Number of Stock Options</t>
        </is>
      </c>
      <c r="B3" s="4" t="inlineStr">
        <is>
          <t xml:space="preserve"> </t>
        </is>
      </c>
    </row>
    <row r="4">
      <c r="A4" s="4" t="inlineStr">
        <is>
          <t>Beginning balance (in shares) | shares</t>
        </is>
      </c>
      <c r="B4" s="6" t="n">
        <v>2287093</v>
      </c>
    </row>
    <row r="5">
      <c r="A5" s="4" t="inlineStr">
        <is>
          <t>Granted (in shares) | shares</t>
        </is>
      </c>
      <c r="B5" s="6" t="n">
        <v>654724</v>
      </c>
    </row>
    <row r="6">
      <c r="A6" s="4" t="inlineStr">
        <is>
          <t>Forfeited (in shares) | shares</t>
        </is>
      </c>
      <c r="B6" s="6" t="n">
        <v>-221160</v>
      </c>
    </row>
    <row r="7">
      <c r="A7" s="4" t="inlineStr">
        <is>
          <t>Vested (in shares) | shares</t>
        </is>
      </c>
      <c r="B7" s="6" t="n">
        <v>-756528</v>
      </c>
    </row>
    <row r="8">
      <c r="A8" s="4" t="inlineStr">
        <is>
          <t>Ending balance (in shares) | shares</t>
        </is>
      </c>
      <c r="B8" s="6" t="n">
        <v>1964129</v>
      </c>
    </row>
    <row r="9">
      <c r="A9" s="3" t="inlineStr">
        <is>
          <t>Weighted Average Grant Date Fair Value (per share)</t>
        </is>
      </c>
      <c r="B9" s="4" t="inlineStr">
        <is>
          <t xml:space="preserve"> </t>
        </is>
      </c>
    </row>
    <row r="10">
      <c r="A10" s="4" t="inlineStr">
        <is>
          <t>Options unvested at period start, weighted average grant date fair value (in dollars per share) | $ / shares</t>
        </is>
      </c>
      <c r="B10" s="8" t="n">
        <v>7.04</v>
      </c>
    </row>
    <row r="11">
      <c r="A11" s="4" t="inlineStr">
        <is>
          <t>Options granted, weighted average grant date fair value (in usd per share) | $ / shares</t>
        </is>
      </c>
      <c r="B11" s="15" t="n">
        <v>6.46</v>
      </c>
    </row>
    <row r="12">
      <c r="A12" s="4" t="inlineStr">
        <is>
          <t>Options forfeited, weighted average grant date fair value (in dollars per share) | $ / shares</t>
        </is>
      </c>
      <c r="B12" s="15" t="n">
        <v>7.1</v>
      </c>
    </row>
    <row r="13">
      <c r="A13" s="4" t="inlineStr">
        <is>
          <t>Options vested, weighted average grant date fair value (in dollars per share) | $ / shares</t>
        </is>
      </c>
      <c r="B13" s="15" t="n">
        <v>6.6</v>
      </c>
    </row>
    <row r="14">
      <c r="A14" s="4" t="inlineStr">
        <is>
          <t>Options unvested at period end, weighted average grant date fair value (in dollars per share) | $ / shares</t>
        </is>
      </c>
      <c r="B14" s="8" t="n">
        <v>7.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Stock Incentive Plans - Schedule of RSU Activity and Related Information (Details) - RSUs - $ / shares</t>
        </is>
      </c>
      <c r="B1" s="2" t="inlineStr">
        <is>
          <t>12 Months Ended</t>
        </is>
      </c>
    </row>
    <row r="2">
      <c r="B2" s="2" t="inlineStr">
        <is>
          <t>Dec. 28, 2024</t>
        </is>
      </c>
      <c r="C2" s="2" t="inlineStr">
        <is>
          <t>Dec. 30, 2023</t>
        </is>
      </c>
      <c r="D2" s="2" t="inlineStr">
        <is>
          <t>Dec. 31, 2022</t>
        </is>
      </c>
    </row>
    <row r="3">
      <c r="A3" s="3" t="inlineStr">
        <is>
          <t>Number of Units</t>
        </is>
      </c>
      <c r="B3" s="4" t="inlineStr">
        <is>
          <t xml:space="preserve"> </t>
        </is>
      </c>
      <c r="C3" s="4" t="inlineStr">
        <is>
          <t xml:space="preserve"> </t>
        </is>
      </c>
      <c r="D3" s="4" t="inlineStr">
        <is>
          <t xml:space="preserve"> </t>
        </is>
      </c>
    </row>
    <row r="4">
      <c r="A4" s="4" t="inlineStr">
        <is>
          <t>Beginning balance (in shares)</t>
        </is>
      </c>
      <c r="B4" s="6" t="n">
        <v>7722870</v>
      </c>
      <c r="C4" s="4" t="inlineStr">
        <is>
          <t xml:space="preserve"> </t>
        </is>
      </c>
      <c r="D4" s="4" t="inlineStr">
        <is>
          <t xml:space="preserve"> </t>
        </is>
      </c>
    </row>
    <row r="5">
      <c r="A5" s="4" t="inlineStr">
        <is>
          <t>Granted (in shares)</t>
        </is>
      </c>
      <c r="B5" s="6" t="n">
        <v>3171590</v>
      </c>
      <c r="C5" s="4" t="inlineStr">
        <is>
          <t xml:space="preserve"> </t>
        </is>
      </c>
      <c r="D5" s="4" t="inlineStr">
        <is>
          <t xml:space="preserve"> </t>
        </is>
      </c>
    </row>
    <row r="6">
      <c r="A6" s="4" t="inlineStr">
        <is>
          <t>Forfeited (in shares)</t>
        </is>
      </c>
      <c r="B6" s="6" t="n">
        <v>-820890</v>
      </c>
      <c r="C6" s="4" t="inlineStr">
        <is>
          <t xml:space="preserve"> </t>
        </is>
      </c>
      <c r="D6" s="4" t="inlineStr">
        <is>
          <t xml:space="preserve"> </t>
        </is>
      </c>
    </row>
    <row r="7">
      <c r="A7" s="4" t="inlineStr">
        <is>
          <t>Vested (in shares)</t>
        </is>
      </c>
      <c r="B7" s="6" t="n">
        <v>-3368063</v>
      </c>
      <c r="C7" s="4" t="inlineStr">
        <is>
          <t xml:space="preserve"> </t>
        </is>
      </c>
      <c r="D7" s="4" t="inlineStr">
        <is>
          <t xml:space="preserve"> </t>
        </is>
      </c>
    </row>
    <row r="8">
      <c r="A8" s="4" t="inlineStr">
        <is>
          <t>Ending balance (in shares)</t>
        </is>
      </c>
      <c r="B8" s="6" t="n">
        <v>6705507</v>
      </c>
      <c r="C8" s="6" t="n">
        <v>7722870</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at period start, weighted average grant date fair value (in dollars per share)</t>
        </is>
      </c>
      <c r="B10" s="8" t="n">
        <v>36.8</v>
      </c>
      <c r="C10" s="4" t="inlineStr">
        <is>
          <t xml:space="preserve"> </t>
        </is>
      </c>
      <c r="D10" s="4" t="inlineStr">
        <is>
          <t xml:space="preserve"> </t>
        </is>
      </c>
    </row>
    <row r="11">
      <c r="A11" s="4" t="inlineStr">
        <is>
          <t>Granted, weighted average grant date fair value (in dollars per share)</t>
        </is>
      </c>
      <c r="B11" s="15" t="n">
        <v>35.39</v>
      </c>
      <c r="C11" s="8" t="n">
        <v>38.24</v>
      </c>
      <c r="D11" s="8" t="n">
        <v>37.5</v>
      </c>
    </row>
    <row r="12">
      <c r="A12" s="4" t="inlineStr">
        <is>
          <t>Forfeited, weighted average grant date fair value (in dollars per share)</t>
        </is>
      </c>
      <c r="B12" s="15" t="n">
        <v>37.17</v>
      </c>
      <c r="C12" s="4" t="inlineStr">
        <is>
          <t xml:space="preserve"> </t>
        </is>
      </c>
      <c r="D12" s="4" t="inlineStr">
        <is>
          <t xml:space="preserve"> </t>
        </is>
      </c>
    </row>
    <row r="13">
      <c r="A13" s="4" t="inlineStr">
        <is>
          <t>Vested, weighted average grant date fair value (in dollars per share)</t>
        </is>
      </c>
      <c r="B13" s="15" t="n">
        <v>34.34</v>
      </c>
      <c r="C13" s="4" t="inlineStr">
        <is>
          <t xml:space="preserve"> </t>
        </is>
      </c>
      <c r="D13" s="4" t="inlineStr">
        <is>
          <t xml:space="preserve"> </t>
        </is>
      </c>
    </row>
    <row r="14">
      <c r="A14" s="4" t="inlineStr">
        <is>
          <t>Outstanding at period end, weighted average grant date fair value (in dollars per share)</t>
        </is>
      </c>
      <c r="B14" s="8" t="n">
        <v>37.31</v>
      </c>
      <c r="C14" s="8" t="n">
        <v>36.8</v>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Stock Incentive Plans - Schedule of PSU Activity and Related Information (Details) - PSUs - $ / shares</t>
        </is>
      </c>
      <c r="B1" s="2" t="inlineStr">
        <is>
          <t>12 Months Ended</t>
        </is>
      </c>
    </row>
    <row r="2">
      <c r="B2" s="2" t="inlineStr">
        <is>
          <t>Dec. 28, 2024</t>
        </is>
      </c>
      <c r="C2" s="2" t="inlineStr">
        <is>
          <t>Dec. 30, 2023</t>
        </is>
      </c>
      <c r="D2" s="2" t="inlineStr">
        <is>
          <t>Dec. 31, 2022</t>
        </is>
      </c>
    </row>
    <row r="3">
      <c r="A3" s="3" t="inlineStr">
        <is>
          <t>Number of Units</t>
        </is>
      </c>
      <c r="B3" s="4" t="inlineStr">
        <is>
          <t xml:space="preserve"> </t>
        </is>
      </c>
      <c r="C3" s="4" t="inlineStr">
        <is>
          <t xml:space="preserve"> </t>
        </is>
      </c>
      <c r="D3" s="4" t="inlineStr">
        <is>
          <t xml:space="preserve"> </t>
        </is>
      </c>
    </row>
    <row r="4">
      <c r="A4" s="4" t="inlineStr">
        <is>
          <t>Beginning balance (in shares)</t>
        </is>
      </c>
      <c r="B4" s="6" t="n">
        <v>4855432</v>
      </c>
      <c r="C4" s="4" t="inlineStr">
        <is>
          <t xml:space="preserve"> </t>
        </is>
      </c>
      <c r="D4" s="4" t="inlineStr">
        <is>
          <t xml:space="preserve"> </t>
        </is>
      </c>
    </row>
    <row r="5">
      <c r="A5" s="4" t="inlineStr">
        <is>
          <t>Granted (in shares)</t>
        </is>
      </c>
      <c r="B5" s="6" t="n">
        <v>2591382</v>
      </c>
      <c r="C5" s="4" t="inlineStr">
        <is>
          <t xml:space="preserve"> </t>
        </is>
      </c>
      <c r="D5" s="4" t="inlineStr">
        <is>
          <t xml:space="preserve"> </t>
        </is>
      </c>
    </row>
    <row r="6">
      <c r="A6" s="4" t="inlineStr">
        <is>
          <t>Forfeited (in shares)</t>
        </is>
      </c>
      <c r="B6" s="6" t="n">
        <v>-913405</v>
      </c>
      <c r="C6" s="4" t="inlineStr">
        <is>
          <t xml:space="preserve"> </t>
        </is>
      </c>
      <c r="D6" s="4" t="inlineStr">
        <is>
          <t xml:space="preserve"> </t>
        </is>
      </c>
    </row>
    <row r="7">
      <c r="A7" s="4" t="inlineStr">
        <is>
          <t>Vested (in shares)</t>
        </is>
      </c>
      <c r="B7" s="6" t="n">
        <v>-1143479</v>
      </c>
      <c r="C7" s="4" t="inlineStr">
        <is>
          <t xml:space="preserve"> </t>
        </is>
      </c>
      <c r="D7" s="4" t="inlineStr">
        <is>
          <t xml:space="preserve"> </t>
        </is>
      </c>
    </row>
    <row r="8">
      <c r="A8" s="4" t="inlineStr">
        <is>
          <t>Ending balance (in shares)</t>
        </is>
      </c>
      <c r="B8" s="6" t="n">
        <v>5389930</v>
      </c>
      <c r="C8" s="6" t="n">
        <v>4855432</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at period start, weighted average grant date fair value (in dollars per share)</t>
        </is>
      </c>
      <c r="B10" s="8" t="n">
        <v>33.65</v>
      </c>
      <c r="C10" s="4" t="inlineStr">
        <is>
          <t xml:space="preserve"> </t>
        </is>
      </c>
      <c r="D10" s="4" t="inlineStr">
        <is>
          <t xml:space="preserve"> </t>
        </is>
      </c>
    </row>
    <row r="11">
      <c r="A11" s="4" t="inlineStr">
        <is>
          <t>Granted, weighted average grant date fair value (in dollars per share)</t>
        </is>
      </c>
      <c r="B11" s="15" t="n">
        <v>29.14</v>
      </c>
      <c r="C11" s="8" t="n">
        <v>33.33</v>
      </c>
      <c r="D11" s="8" t="n">
        <v>34.45</v>
      </c>
    </row>
    <row r="12">
      <c r="A12" s="4" t="inlineStr">
        <is>
          <t>Forfeited, weighted average grant date fair value (in dollars per share)</t>
        </is>
      </c>
      <c r="B12" s="15" t="n">
        <v>32.26</v>
      </c>
      <c r="C12" s="4" t="inlineStr">
        <is>
          <t xml:space="preserve"> </t>
        </is>
      </c>
      <c r="D12" s="4" t="inlineStr">
        <is>
          <t xml:space="preserve"> </t>
        </is>
      </c>
    </row>
    <row r="13">
      <c r="A13" s="4" t="inlineStr">
        <is>
          <t>Vested, weighted average grant date fair value (in dollars per share)</t>
        </is>
      </c>
      <c r="B13" s="15" t="n">
        <v>33.36</v>
      </c>
      <c r="C13" s="4" t="inlineStr">
        <is>
          <t xml:space="preserve"> </t>
        </is>
      </c>
      <c r="D13" s="4" t="inlineStr">
        <is>
          <t xml:space="preserve"> </t>
        </is>
      </c>
    </row>
    <row r="14">
      <c r="A14" s="4" t="inlineStr">
        <is>
          <t>Outstanding at period end, weighted average grant date fair value (in dollars per share)</t>
        </is>
      </c>
      <c r="B14" s="8" t="n">
        <v>31.77</v>
      </c>
      <c r="C14" s="8" t="n">
        <v>33.65</v>
      </c>
      <c r="D14" s="4" t="inlineStr">
        <is>
          <t xml:space="preserve"> </t>
        </is>
      </c>
    </row>
    <row r="15">
      <c r="A15" s="4" t="inlineStr">
        <is>
          <t>Expected volatility</t>
        </is>
      </c>
      <c r="B15" s="12" t="n">
        <v>0.2128</v>
      </c>
      <c r="C15" s="12" t="n">
        <v>0.2448</v>
      </c>
      <c r="D15" s="12" t="n">
        <v>0.32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Stock Incentive Plans - Schedule of Compensation Costs Related to Equity Plans (Details) - All Equity Awards - USD ($) $ in Million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compensation cost</t>
        </is>
      </c>
      <c r="B4" s="7" t="n">
        <v>109</v>
      </c>
      <c r="C4" s="7" t="n">
        <v>141</v>
      </c>
      <c r="D4" s="7" t="n">
        <v>148</v>
      </c>
    </row>
    <row r="5">
      <c r="A5" s="4" t="inlineStr">
        <is>
          <t>Related tax benefit</t>
        </is>
      </c>
      <c r="B5" s="6" t="n">
        <v>24</v>
      </c>
      <c r="C5" s="6" t="n">
        <v>32</v>
      </c>
      <c r="D5" s="6" t="n">
        <v>34</v>
      </c>
    </row>
    <row r="6">
      <c r="A6" s="4" t="inlineStr">
        <is>
          <t>After-tax compensation cost</t>
        </is>
      </c>
      <c r="B6" s="7" t="n">
        <v>85</v>
      </c>
      <c r="C6" s="7" t="n">
        <v>109</v>
      </c>
      <c r="D6" s="7" t="n">
        <v>11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4" customWidth="1" min="5" max="5"/>
  </cols>
  <sheetData>
    <row r="1">
      <c r="A1" s="1" t="inlineStr">
        <is>
          <t>Postemployment Benefits - Pension Plans - Changes in Benefit Obligations, Fair Value of Plan Assets, and Funded Status (Details) - USD ($)</t>
        </is>
      </c>
      <c r="B1" s="2" t="inlineStr">
        <is>
          <t>12 Months Ended</t>
        </is>
      </c>
    </row>
    <row r="2">
      <c r="B2" s="2" t="inlineStr">
        <is>
          <t>Dec. 28, 2024</t>
        </is>
      </c>
      <c r="C2" s="2" t="inlineStr">
        <is>
          <t>Dec. 30, 2023</t>
        </is>
      </c>
      <c r="D2" s="2" t="inlineStr">
        <is>
          <t>Dec. 31, 2022</t>
        </is>
      </c>
      <c r="E2" s="2" t="inlineStr">
        <is>
          <t>Sep. 28, 2024</t>
        </is>
      </c>
    </row>
    <row r="3">
      <c r="A3" s="3" t="inlineStr">
        <is>
          <t>Defined Benefit Plan, Change in Fair Value of Plan Assets [Roll Forward]</t>
        </is>
      </c>
      <c r="B3" s="4" t="inlineStr">
        <is>
          <t xml:space="preserve"> </t>
        </is>
      </c>
      <c r="C3" s="4" t="inlineStr">
        <is>
          <t xml:space="preserve"> </t>
        </is>
      </c>
      <c r="D3" s="4" t="inlineStr">
        <is>
          <t xml:space="preserve"> </t>
        </is>
      </c>
      <c r="E3" s="4" t="inlineStr">
        <is>
          <t xml:space="preserve"> </t>
        </is>
      </c>
    </row>
    <row r="4">
      <c r="A4" s="4" t="inlineStr">
        <is>
          <t>Defined Benefit Plan, Type [Extensible Enumeration]</t>
        </is>
      </c>
      <c r="B4" s="4" t="inlineStr">
        <is>
          <t>Pension Benefits</t>
        </is>
      </c>
      <c r="C4" s="4" t="inlineStr">
        <is>
          <t xml:space="preserve"> </t>
        </is>
      </c>
      <c r="D4" s="4" t="inlineStr">
        <is>
          <t xml:space="preserve"> </t>
        </is>
      </c>
      <c r="E4" s="4" t="inlineStr">
        <is>
          <t xml:space="preserve"> </t>
        </is>
      </c>
    </row>
    <row r="5">
      <c r="A5" s="4" t="inlineStr">
        <is>
          <t>U.S. Plan</t>
        </is>
      </c>
      <c r="B5" s="4" t="inlineStr">
        <is>
          <t xml:space="preserve"> </t>
        </is>
      </c>
      <c r="C5" s="4" t="inlineStr">
        <is>
          <t xml:space="preserve"> </t>
        </is>
      </c>
      <c r="D5" s="4" t="inlineStr">
        <is>
          <t xml:space="preserve"> </t>
        </is>
      </c>
      <c r="E5" s="4" t="inlineStr">
        <is>
          <t xml:space="preserve"> </t>
        </is>
      </c>
    </row>
    <row r="6">
      <c r="A6" s="3" t="inlineStr">
        <is>
          <t>Defined Benefit Plan, Change in Fair Value of Plan Assets [Roll Forward]</t>
        </is>
      </c>
      <c r="B6" s="4" t="inlineStr">
        <is>
          <t xml:space="preserve"> </t>
        </is>
      </c>
      <c r="C6" s="4" t="inlineStr">
        <is>
          <t xml:space="preserve"> </t>
        </is>
      </c>
      <c r="D6" s="4" t="inlineStr">
        <is>
          <t xml:space="preserve"> </t>
        </is>
      </c>
      <c r="E6" s="4" t="inlineStr">
        <is>
          <t xml:space="preserve"> </t>
        </is>
      </c>
    </row>
    <row r="7">
      <c r="A7" s="4" t="inlineStr">
        <is>
          <t>Fair value of plan assets</t>
        </is>
      </c>
      <c r="B7" s="4" t="inlineStr">
        <is>
          <t xml:space="preserve"> </t>
        </is>
      </c>
      <c r="C7" s="4" t="inlineStr">
        <is>
          <t xml:space="preserve"> </t>
        </is>
      </c>
      <c r="D7" s="4" t="inlineStr">
        <is>
          <t xml:space="preserve"> </t>
        </is>
      </c>
      <c r="E7" s="7" t="n">
        <v>29000000</v>
      </c>
    </row>
    <row r="8">
      <c r="A8" s="4" t="inlineStr">
        <is>
          <t>Pension Benefits</t>
        </is>
      </c>
      <c r="B8" s="4" t="inlineStr">
        <is>
          <t xml:space="preserve"> </t>
        </is>
      </c>
      <c r="C8" s="4" t="inlineStr">
        <is>
          <t xml:space="preserve"> </t>
        </is>
      </c>
      <c r="D8" s="4" t="inlineStr">
        <is>
          <t xml:space="preserve"> </t>
        </is>
      </c>
      <c r="E8" s="4" t="inlineStr">
        <is>
          <t xml:space="preserve"> </t>
        </is>
      </c>
    </row>
    <row r="9">
      <c r="A9" s="3" t="inlineStr">
        <is>
          <t>Defined Benefit Plan, Change in Fair Value of Plan Assets [Roll Forward]</t>
        </is>
      </c>
      <c r="B9" s="4" t="inlineStr">
        <is>
          <t xml:space="preserve"> </t>
        </is>
      </c>
      <c r="C9" s="4" t="inlineStr">
        <is>
          <t xml:space="preserve"> </t>
        </is>
      </c>
      <c r="D9" s="4" t="inlineStr">
        <is>
          <t xml:space="preserve"> </t>
        </is>
      </c>
      <c r="E9" s="4" t="inlineStr">
        <is>
          <t xml:space="preserve"> </t>
        </is>
      </c>
    </row>
    <row r="10">
      <c r="A10" s="4" t="inlineStr">
        <is>
          <t>Fair value of plan assets at beginning of year</t>
        </is>
      </c>
      <c r="B10" s="7" t="n">
        <v>4667000000</v>
      </c>
      <c r="C10" s="4" t="inlineStr">
        <is>
          <t xml:space="preserve"> </t>
        </is>
      </c>
      <c r="D10" s="4" t="inlineStr">
        <is>
          <t xml:space="preserve"> </t>
        </is>
      </c>
      <c r="E10" s="4" t="inlineStr">
        <is>
          <t xml:space="preserve"> </t>
        </is>
      </c>
    </row>
    <row r="11">
      <c r="A11" s="4" t="inlineStr">
        <is>
          <t>Fair value of plan assets at end of year</t>
        </is>
      </c>
      <c r="B11" s="6" t="n">
        <v>4341000000</v>
      </c>
      <c r="C11" s="7" t="n">
        <v>4667000000</v>
      </c>
      <c r="D11" s="4" t="inlineStr">
        <is>
          <t xml:space="preserve"> </t>
        </is>
      </c>
      <c r="E11" s="4" t="inlineStr">
        <is>
          <t xml:space="preserve"> </t>
        </is>
      </c>
    </row>
    <row r="12">
      <c r="A12" s="4" t="inlineStr">
        <is>
          <t>Pension Benefits | U.S. Plan</t>
        </is>
      </c>
      <c r="B12" s="4" t="inlineStr">
        <is>
          <t xml:space="preserve"> </t>
        </is>
      </c>
      <c r="C12" s="4" t="inlineStr">
        <is>
          <t xml:space="preserve"> </t>
        </is>
      </c>
      <c r="D12" s="4" t="inlineStr">
        <is>
          <t xml:space="preserve"> </t>
        </is>
      </c>
      <c r="E12" s="4" t="inlineStr">
        <is>
          <t xml:space="preserve"> </t>
        </is>
      </c>
    </row>
    <row r="13">
      <c r="A13" s="3" t="inlineStr">
        <is>
          <t>Defined Benefit Plan, Change in Benefit Obligation [Roll Forward]</t>
        </is>
      </c>
      <c r="B13" s="4" t="inlineStr">
        <is>
          <t xml:space="preserve"> </t>
        </is>
      </c>
      <c r="C13" s="4" t="inlineStr">
        <is>
          <t xml:space="preserve"> </t>
        </is>
      </c>
      <c r="D13" s="4" t="inlineStr">
        <is>
          <t xml:space="preserve"> </t>
        </is>
      </c>
      <c r="E13" s="4" t="inlineStr">
        <is>
          <t xml:space="preserve"> </t>
        </is>
      </c>
    </row>
    <row r="14">
      <c r="A14" s="4" t="inlineStr">
        <is>
          <t>Benefit obligation at beginning of year</t>
        </is>
      </c>
      <c r="B14" s="6" t="n">
        <v>2681000000</v>
      </c>
      <c r="C14" s="6" t="n">
        <v>2653000000</v>
      </c>
      <c r="D14" s="4" t="inlineStr">
        <is>
          <t xml:space="preserve"> </t>
        </is>
      </c>
      <c r="E14" s="4" t="inlineStr">
        <is>
          <t xml:space="preserve"> </t>
        </is>
      </c>
    </row>
    <row r="15">
      <c r="A15" s="4" t="inlineStr">
        <is>
          <t>Service cost</t>
        </is>
      </c>
      <c r="B15" s="6" t="n">
        <v>1000000</v>
      </c>
      <c r="C15" s="6" t="n">
        <v>2000000</v>
      </c>
      <c r="D15" s="7" t="n">
        <v>4000000</v>
      </c>
      <c r="E15" s="4" t="inlineStr">
        <is>
          <t xml:space="preserve"> </t>
        </is>
      </c>
    </row>
    <row r="16">
      <c r="A16" s="4" t="inlineStr">
        <is>
          <t>Interest cost</t>
        </is>
      </c>
      <c r="B16" s="6" t="n">
        <v>135000000</v>
      </c>
      <c r="C16" s="6" t="n">
        <v>142000000</v>
      </c>
      <c r="D16" s="6" t="n">
        <v>118000000</v>
      </c>
      <c r="E16" s="4" t="inlineStr">
        <is>
          <t xml:space="preserve"> </t>
        </is>
      </c>
    </row>
    <row r="17">
      <c r="A17" s="4" t="inlineStr">
        <is>
          <t>Benefits paid</t>
        </is>
      </c>
      <c r="B17" s="6" t="n">
        <v>-212000000</v>
      </c>
      <c r="C17" s="6" t="n">
        <v>-235000000</v>
      </c>
      <c r="D17" s="4" t="inlineStr">
        <is>
          <t xml:space="preserve"> </t>
        </is>
      </c>
      <c r="E17" s="4" t="inlineStr">
        <is>
          <t xml:space="preserve"> </t>
        </is>
      </c>
    </row>
    <row r="18">
      <c r="A18" s="4" t="inlineStr">
        <is>
          <t>Actuarial losses/(gains)</t>
        </is>
      </c>
      <c r="B18" s="6" t="n">
        <v>-144000000</v>
      </c>
      <c r="C18" s="6" t="n">
        <v>113000000</v>
      </c>
      <c r="D18" s="4" t="inlineStr">
        <is>
          <t xml:space="preserve"> </t>
        </is>
      </c>
      <c r="E18" s="4" t="inlineStr">
        <is>
          <t xml:space="preserve"> </t>
        </is>
      </c>
    </row>
    <row r="19">
      <c r="A19" s="4" t="inlineStr">
        <is>
          <t>Currency</t>
        </is>
      </c>
      <c r="B19" s="6" t="n">
        <v>0</v>
      </c>
      <c r="C19" s="6" t="n">
        <v>0</v>
      </c>
      <c r="D19" s="4" t="inlineStr">
        <is>
          <t xml:space="preserve"> </t>
        </is>
      </c>
      <c r="E19" s="4" t="inlineStr">
        <is>
          <t xml:space="preserve"> </t>
        </is>
      </c>
    </row>
    <row r="20">
      <c r="A20" s="4" t="inlineStr">
        <is>
          <t>Settlements</t>
        </is>
      </c>
      <c r="B20" s="6" t="n">
        <v>0</v>
      </c>
      <c r="C20" s="6" t="n">
        <v>0</v>
      </c>
      <c r="D20" s="4" t="inlineStr">
        <is>
          <t xml:space="preserve"> </t>
        </is>
      </c>
      <c r="E20" s="4" t="inlineStr">
        <is>
          <t xml:space="preserve"> </t>
        </is>
      </c>
    </row>
    <row r="21">
      <c r="A21" s="4" t="inlineStr">
        <is>
          <t>Curtailments</t>
        </is>
      </c>
      <c r="B21" s="6" t="n">
        <v>0</v>
      </c>
      <c r="C21" s="6" t="n">
        <v>0</v>
      </c>
      <c r="D21" s="4" t="inlineStr">
        <is>
          <t xml:space="preserve"> </t>
        </is>
      </c>
      <c r="E21" s="4" t="inlineStr">
        <is>
          <t xml:space="preserve"> </t>
        </is>
      </c>
    </row>
    <row r="22">
      <c r="A22" s="4" t="inlineStr">
        <is>
          <t>Special/contractual termination benefits</t>
        </is>
      </c>
      <c r="B22" s="6" t="n">
        <v>0</v>
      </c>
      <c r="C22" s="6" t="n">
        <v>0</v>
      </c>
      <c r="D22" s="4" t="inlineStr">
        <is>
          <t xml:space="preserve"> </t>
        </is>
      </c>
      <c r="E22" s="4" t="inlineStr">
        <is>
          <t xml:space="preserve"> </t>
        </is>
      </c>
    </row>
    <row r="23">
      <c r="A23" s="4" t="inlineStr">
        <is>
          <t>Benefit obligation at end of year</t>
        </is>
      </c>
      <c r="B23" s="6" t="n">
        <v>2461000000</v>
      </c>
      <c r="C23" s="6" t="n">
        <v>2681000000</v>
      </c>
      <c r="D23" s="6" t="n">
        <v>2653000000</v>
      </c>
      <c r="E23" s="4" t="inlineStr">
        <is>
          <t xml:space="preserve"> </t>
        </is>
      </c>
    </row>
    <row r="24">
      <c r="A24" s="3" t="inlineStr">
        <is>
          <t>Defined Benefit Plan, Change in Fair Value of Plan Assets [Roll Forward]</t>
        </is>
      </c>
      <c r="B24" s="4" t="inlineStr">
        <is>
          <t xml:space="preserve"> </t>
        </is>
      </c>
      <c r="C24" s="4" t="inlineStr">
        <is>
          <t xml:space="preserve"> </t>
        </is>
      </c>
      <c r="D24" s="4" t="inlineStr">
        <is>
          <t xml:space="preserve"> </t>
        </is>
      </c>
      <c r="E24" s="4" t="inlineStr">
        <is>
          <t xml:space="preserve"> </t>
        </is>
      </c>
    </row>
    <row r="25">
      <c r="A25" s="4" t="inlineStr">
        <is>
          <t>Fair value of plan assets at beginning of year</t>
        </is>
      </c>
      <c r="B25" s="6" t="n">
        <v>3139000000</v>
      </c>
      <c r="C25" s="6" t="n">
        <v>3113000000</v>
      </c>
      <c r="D25" s="4" t="inlineStr">
        <is>
          <t xml:space="preserve"> </t>
        </is>
      </c>
      <c r="E25" s="4" t="inlineStr">
        <is>
          <t xml:space="preserve"> </t>
        </is>
      </c>
    </row>
    <row r="26">
      <c r="A26" s="4" t="inlineStr">
        <is>
          <t>Actual return on plan assets</t>
        </is>
      </c>
      <c r="B26" s="6" t="n">
        <v>46000000</v>
      </c>
      <c r="C26" s="6" t="n">
        <v>261000000</v>
      </c>
      <c r="D26" s="4" t="inlineStr">
        <is>
          <t xml:space="preserve"> </t>
        </is>
      </c>
      <c r="E26" s="4" t="inlineStr">
        <is>
          <t xml:space="preserve"> </t>
        </is>
      </c>
    </row>
    <row r="27">
      <c r="A27" s="4" t="inlineStr">
        <is>
          <t>Employer contributions</t>
        </is>
      </c>
      <c r="B27" s="6" t="n">
        <v>0</v>
      </c>
      <c r="C27" s="6" t="n">
        <v>0</v>
      </c>
      <c r="D27" s="4" t="inlineStr">
        <is>
          <t xml:space="preserve"> </t>
        </is>
      </c>
      <c r="E27" s="4" t="inlineStr">
        <is>
          <t xml:space="preserve"> </t>
        </is>
      </c>
    </row>
    <row r="28">
      <c r="A28" s="4" t="inlineStr">
        <is>
          <t>Benefits paid</t>
        </is>
      </c>
      <c r="B28" s="6" t="n">
        <v>-212000000</v>
      </c>
      <c r="C28" s="6" t="n">
        <v>-235000000</v>
      </c>
      <c r="D28" s="4" t="inlineStr">
        <is>
          <t xml:space="preserve"> </t>
        </is>
      </c>
      <c r="E28" s="4" t="inlineStr">
        <is>
          <t xml:space="preserve"> </t>
        </is>
      </c>
    </row>
    <row r="29">
      <c r="A29" s="4" t="inlineStr">
        <is>
          <t>Currency</t>
        </is>
      </c>
      <c r="B29" s="6" t="n">
        <v>0</v>
      </c>
      <c r="C29" s="6" t="n">
        <v>0</v>
      </c>
      <c r="D29" s="4" t="inlineStr">
        <is>
          <t xml:space="preserve"> </t>
        </is>
      </c>
      <c r="E29" s="4" t="inlineStr">
        <is>
          <t xml:space="preserve"> </t>
        </is>
      </c>
    </row>
    <row r="30">
      <c r="A30" s="4" t="inlineStr">
        <is>
          <t>Settlements</t>
        </is>
      </c>
      <c r="B30" s="6" t="n">
        <v>0</v>
      </c>
      <c r="C30" s="6" t="n">
        <v>0</v>
      </c>
      <c r="D30" s="4" t="inlineStr">
        <is>
          <t xml:space="preserve"> </t>
        </is>
      </c>
      <c r="E30" s="4" t="inlineStr">
        <is>
          <t xml:space="preserve"> </t>
        </is>
      </c>
    </row>
    <row r="31">
      <c r="A31" s="4" t="inlineStr">
        <is>
          <t>Fair value of plan assets at end of year</t>
        </is>
      </c>
      <c r="B31" s="6" t="n">
        <v>2973000000</v>
      </c>
      <c r="C31" s="6" t="n">
        <v>3139000000</v>
      </c>
      <c r="D31" s="6" t="n">
        <v>3113000000</v>
      </c>
      <c r="E31" s="4" t="inlineStr">
        <is>
          <t xml:space="preserve"> </t>
        </is>
      </c>
    </row>
    <row r="32">
      <c r="A32" s="4" t="inlineStr">
        <is>
          <t>Net pension liability/(asset) recognized at end of year</t>
        </is>
      </c>
      <c r="B32" s="6" t="n">
        <v>-512000000</v>
      </c>
      <c r="C32" s="6" t="n">
        <v>-458000000</v>
      </c>
      <c r="D32" s="4" t="inlineStr">
        <is>
          <t xml:space="preserve"> </t>
        </is>
      </c>
      <c r="E32" s="4" t="inlineStr">
        <is>
          <t xml:space="preserve"> </t>
        </is>
      </c>
    </row>
    <row r="33">
      <c r="A33" s="4" t="inlineStr">
        <is>
          <t>Fair value of plan assets</t>
        </is>
      </c>
      <c r="B33" s="6" t="n">
        <v>0</v>
      </c>
      <c r="C33" s="6" t="n">
        <v>0</v>
      </c>
      <c r="D33" s="4" t="inlineStr">
        <is>
          <t xml:space="preserve"> </t>
        </is>
      </c>
      <c r="E33" s="4" t="inlineStr">
        <is>
          <t xml:space="preserve"> </t>
        </is>
      </c>
    </row>
    <row r="34">
      <c r="A34" s="4" t="inlineStr">
        <is>
          <t>Pension Benefits | Non-U.S. Plans</t>
        </is>
      </c>
      <c r="B34" s="4" t="inlineStr">
        <is>
          <t xml:space="preserve"> </t>
        </is>
      </c>
      <c r="C34" s="4" t="inlineStr">
        <is>
          <t xml:space="preserve"> </t>
        </is>
      </c>
      <c r="D34" s="4" t="inlineStr">
        <is>
          <t xml:space="preserve"> </t>
        </is>
      </c>
      <c r="E34" s="4" t="inlineStr">
        <is>
          <t xml:space="preserve"> </t>
        </is>
      </c>
    </row>
    <row r="35">
      <c r="A35" s="3" t="inlineStr">
        <is>
          <t>Defined Benefit Plan, Change in Benefit Obligation [Roll Forward]</t>
        </is>
      </c>
      <c r="B35" s="4" t="inlineStr">
        <is>
          <t xml:space="preserve"> </t>
        </is>
      </c>
      <c r="C35" s="4" t="inlineStr">
        <is>
          <t xml:space="preserve"> </t>
        </is>
      </c>
      <c r="D35" s="4" t="inlineStr">
        <is>
          <t xml:space="preserve"> </t>
        </is>
      </c>
      <c r="E35" s="4" t="inlineStr">
        <is>
          <t xml:space="preserve"> </t>
        </is>
      </c>
    </row>
    <row r="36">
      <c r="A36" s="4" t="inlineStr">
        <is>
          <t>Benefit obligation at beginning of year</t>
        </is>
      </c>
      <c r="B36" s="6" t="n">
        <v>1210000000</v>
      </c>
      <c r="C36" s="6" t="n">
        <v>1326000000</v>
      </c>
      <c r="D36" s="4" t="inlineStr">
        <is>
          <t xml:space="preserve"> </t>
        </is>
      </c>
      <c r="E36" s="4" t="inlineStr">
        <is>
          <t xml:space="preserve"> </t>
        </is>
      </c>
    </row>
    <row r="37">
      <c r="A37" s="4" t="inlineStr">
        <is>
          <t>Service cost</t>
        </is>
      </c>
      <c r="B37" s="6" t="n">
        <v>7000000</v>
      </c>
      <c r="C37" s="6" t="n">
        <v>7000000</v>
      </c>
      <c r="D37" s="6" t="n">
        <v>14000000</v>
      </c>
      <c r="E37" s="4" t="inlineStr">
        <is>
          <t xml:space="preserve"> </t>
        </is>
      </c>
    </row>
    <row r="38">
      <c r="A38" s="4" t="inlineStr">
        <is>
          <t>Interest cost</t>
        </is>
      </c>
      <c r="B38" s="6" t="n">
        <v>55000000</v>
      </c>
      <c r="C38" s="6" t="n">
        <v>65000000</v>
      </c>
      <c r="D38" s="6" t="n">
        <v>36000000</v>
      </c>
      <c r="E38" s="4" t="inlineStr">
        <is>
          <t xml:space="preserve"> </t>
        </is>
      </c>
    </row>
    <row r="39">
      <c r="A39" s="4" t="inlineStr">
        <is>
          <t>Benefits paid</t>
        </is>
      </c>
      <c r="B39" s="6" t="n">
        <v>-77000000</v>
      </c>
      <c r="C39" s="6" t="n">
        <v>-81000000</v>
      </c>
      <c r="D39" s="4" t="inlineStr">
        <is>
          <t xml:space="preserve"> </t>
        </is>
      </c>
      <c r="E39" s="4" t="inlineStr">
        <is>
          <t xml:space="preserve"> </t>
        </is>
      </c>
    </row>
    <row r="40">
      <c r="A40" s="4" t="inlineStr">
        <is>
          <t>Actuarial losses/(gains)</t>
        </is>
      </c>
      <c r="B40" s="6" t="n">
        <v>-124000000</v>
      </c>
      <c r="C40" s="6" t="n">
        <v>105000000</v>
      </c>
      <c r="D40" s="4" t="inlineStr">
        <is>
          <t xml:space="preserve"> </t>
        </is>
      </c>
      <c r="E40" s="4" t="inlineStr">
        <is>
          <t xml:space="preserve"> </t>
        </is>
      </c>
    </row>
    <row r="41">
      <c r="A41" s="4" t="inlineStr">
        <is>
          <t>Currency</t>
        </is>
      </c>
      <c r="B41" s="6" t="n">
        <v>-19000000</v>
      </c>
      <c r="C41" s="6" t="n">
        <v>61000000</v>
      </c>
      <c r="D41" s="4" t="inlineStr">
        <is>
          <t xml:space="preserve"> </t>
        </is>
      </c>
      <c r="E41" s="4" t="inlineStr">
        <is>
          <t xml:space="preserve"> </t>
        </is>
      </c>
    </row>
    <row r="42">
      <c r="A42" s="4" t="inlineStr">
        <is>
          <t>Settlements</t>
        </is>
      </c>
      <c r="B42" s="6" t="n">
        <v>0</v>
      </c>
      <c r="C42" s="6" t="n">
        <v>-282000000</v>
      </c>
      <c r="D42" s="4" t="inlineStr">
        <is>
          <t xml:space="preserve"> </t>
        </is>
      </c>
      <c r="E42" s="4" t="inlineStr">
        <is>
          <t xml:space="preserve"> </t>
        </is>
      </c>
    </row>
    <row r="43">
      <c r="A43" s="4" t="inlineStr">
        <is>
          <t>Curtailments</t>
        </is>
      </c>
      <c r="B43" s="6" t="n">
        <v>0</v>
      </c>
      <c r="C43" s="6" t="n">
        <v>0</v>
      </c>
      <c r="D43" s="4" t="inlineStr">
        <is>
          <t xml:space="preserve"> </t>
        </is>
      </c>
      <c r="E43" s="4" t="inlineStr">
        <is>
          <t xml:space="preserve"> </t>
        </is>
      </c>
    </row>
    <row r="44">
      <c r="A44" s="4" t="inlineStr">
        <is>
          <t>Special/contractual termination benefits</t>
        </is>
      </c>
      <c r="B44" s="6" t="n">
        <v>0</v>
      </c>
      <c r="C44" s="6" t="n">
        <v>2000000</v>
      </c>
      <c r="D44" s="4" t="inlineStr">
        <is>
          <t xml:space="preserve"> </t>
        </is>
      </c>
      <c r="E44" s="4" t="inlineStr">
        <is>
          <t xml:space="preserve"> </t>
        </is>
      </c>
    </row>
    <row r="45">
      <c r="A45" s="4" t="inlineStr">
        <is>
          <t>Benefit obligation at end of year</t>
        </is>
      </c>
      <c r="B45" s="6" t="n">
        <v>1065000000</v>
      </c>
      <c r="C45" s="6" t="n">
        <v>1210000000</v>
      </c>
      <c r="D45" s="6" t="n">
        <v>1326000000</v>
      </c>
      <c r="E45" s="4" t="inlineStr">
        <is>
          <t xml:space="preserve"> </t>
        </is>
      </c>
    </row>
    <row r="46">
      <c r="A46" s="3" t="inlineStr">
        <is>
          <t>Defined Benefit Plan, Change in Fair Value of Plan Assets [Roll Forward]</t>
        </is>
      </c>
      <c r="B46" s="4" t="inlineStr">
        <is>
          <t xml:space="preserve"> </t>
        </is>
      </c>
      <c r="C46" s="4" t="inlineStr">
        <is>
          <t xml:space="preserve"> </t>
        </is>
      </c>
      <c r="D46" s="4" t="inlineStr">
        <is>
          <t xml:space="preserve"> </t>
        </is>
      </c>
      <c r="E46" s="4" t="inlineStr">
        <is>
          <t xml:space="preserve"> </t>
        </is>
      </c>
    </row>
    <row r="47">
      <c r="A47" s="4" t="inlineStr">
        <is>
          <t>Fair value of plan assets at beginning of year</t>
        </is>
      </c>
      <c r="B47" s="6" t="n">
        <v>1528000000</v>
      </c>
      <c r="C47" s="6" t="n">
        <v>1709000000</v>
      </c>
      <c r="D47" s="4" t="inlineStr">
        <is>
          <t xml:space="preserve"> </t>
        </is>
      </c>
      <c r="E47" s="4" t="inlineStr">
        <is>
          <t xml:space="preserve"> </t>
        </is>
      </c>
    </row>
    <row r="48">
      <c r="A48" s="4" t="inlineStr">
        <is>
          <t>Actual return on plan assets</t>
        </is>
      </c>
      <c r="B48" s="6" t="n">
        <v>-43000000</v>
      </c>
      <c r="C48" s="6" t="n">
        <v>105000000</v>
      </c>
      <c r="D48" s="4" t="inlineStr">
        <is>
          <t xml:space="preserve"> </t>
        </is>
      </c>
      <c r="E48" s="4" t="inlineStr">
        <is>
          <t xml:space="preserve"> </t>
        </is>
      </c>
    </row>
    <row r="49">
      <c r="A49" s="4" t="inlineStr">
        <is>
          <t>Employer contributions</t>
        </is>
      </c>
      <c r="B49" s="4" t="inlineStr">
        <is>
          <t xml:space="preserve"> </t>
        </is>
      </c>
      <c r="C49" s="6" t="n">
        <v>11000000</v>
      </c>
      <c r="D49" s="4" t="inlineStr">
        <is>
          <t xml:space="preserve"> </t>
        </is>
      </c>
      <c r="E49" s="4" t="inlineStr">
        <is>
          <t xml:space="preserve"> </t>
        </is>
      </c>
    </row>
    <row r="50">
      <c r="A50" s="4" t="inlineStr">
        <is>
          <t>Benefits paid</t>
        </is>
      </c>
      <c r="B50" s="6" t="n">
        <v>-77000000</v>
      </c>
      <c r="C50" s="6" t="n">
        <v>-81000000</v>
      </c>
      <c r="D50" s="4" t="inlineStr">
        <is>
          <t xml:space="preserve"> </t>
        </is>
      </c>
      <c r="E50" s="4" t="inlineStr">
        <is>
          <t xml:space="preserve"> </t>
        </is>
      </c>
    </row>
    <row r="51">
      <c r="A51" s="4" t="inlineStr">
        <is>
          <t>Currency</t>
        </is>
      </c>
      <c r="B51" s="6" t="n">
        <v>-18000000</v>
      </c>
      <c r="C51" s="6" t="n">
        <v>82000000</v>
      </c>
      <c r="D51" s="4" t="inlineStr">
        <is>
          <t xml:space="preserve"> </t>
        </is>
      </c>
      <c r="E51" s="4" t="inlineStr">
        <is>
          <t xml:space="preserve"> </t>
        </is>
      </c>
    </row>
    <row r="52">
      <c r="A52" s="4" t="inlineStr">
        <is>
          <t>Settlements</t>
        </is>
      </c>
      <c r="B52" s="6" t="n">
        <v>0</v>
      </c>
      <c r="C52" s="6" t="n">
        <v>-282000000</v>
      </c>
      <c r="D52" s="4" t="inlineStr">
        <is>
          <t xml:space="preserve"> </t>
        </is>
      </c>
      <c r="E52" s="4" t="inlineStr">
        <is>
          <t xml:space="preserve"> </t>
        </is>
      </c>
    </row>
    <row r="53">
      <c r="A53" s="4" t="inlineStr">
        <is>
          <t>Fair value of plan assets at end of year</t>
        </is>
      </c>
      <c r="B53" s="6" t="n">
        <v>1368000000</v>
      </c>
      <c r="C53" s="6" t="n">
        <v>1528000000</v>
      </c>
      <c r="D53" s="7" t="n">
        <v>1709000000</v>
      </c>
      <c r="E53" s="4" t="inlineStr">
        <is>
          <t xml:space="preserve"> </t>
        </is>
      </c>
    </row>
    <row r="54">
      <c r="A54" s="4" t="inlineStr">
        <is>
          <t>Net pension liability/(asset) recognized at end of year</t>
        </is>
      </c>
      <c r="B54" s="6" t="n">
        <v>-303000000</v>
      </c>
      <c r="C54" s="6" t="n">
        <v>-318000000</v>
      </c>
      <c r="D54" s="4" t="inlineStr">
        <is>
          <t xml:space="preserve"> </t>
        </is>
      </c>
      <c r="E54" s="4" t="inlineStr">
        <is>
          <t xml:space="preserve"> </t>
        </is>
      </c>
    </row>
    <row r="55">
      <c r="A55" s="4" t="inlineStr">
        <is>
          <t>Fair value of plan assets</t>
        </is>
      </c>
      <c r="B55" s="7" t="n">
        <v>31000000</v>
      </c>
      <c r="C55" s="6" t="n">
        <v>31000000</v>
      </c>
      <c r="D55" s="4" t="inlineStr">
        <is>
          <t xml:space="preserve"> </t>
        </is>
      </c>
      <c r="E55" s="4" t="inlineStr">
        <is>
          <t xml:space="preserve"> </t>
        </is>
      </c>
    </row>
    <row r="56">
      <c r="A56" s="4" t="inlineStr">
        <is>
          <t>Defined Benefit Plan, Net Periodic Benefit Cost (Credit), Gain (Loss) Due to Settlement, Pre-Tax</t>
        </is>
      </c>
      <c r="B56" s="4" t="inlineStr">
        <is>
          <t xml:space="preserve"> </t>
        </is>
      </c>
      <c r="C56" s="7" t="n">
        <v>162000000</v>
      </c>
      <c r="D56" s="4" t="inlineStr">
        <is>
          <t xml:space="preserve"> </t>
        </is>
      </c>
      <c r="E5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Postemployment Benefits - Benefit Plans - Additional Information (Details) - USD ($)</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s, cost</t>
        </is>
      </c>
      <c r="B4" s="7" t="n">
        <v>109000000</v>
      </c>
      <c r="C4" s="7" t="n">
        <v>103000000</v>
      </c>
      <c r="D4" s="7" t="n">
        <v>98000000</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et asset/(liability) recognized</t>
        </is>
      </c>
      <c r="B7" s="6" t="n">
        <v>815000000</v>
      </c>
      <c r="C7" s="6" t="n">
        <v>776000000</v>
      </c>
      <c r="D7" s="4" t="inlineStr">
        <is>
          <t xml:space="preserve"> </t>
        </is>
      </c>
    </row>
    <row r="8">
      <c r="A8" s="4" t="inlineStr">
        <is>
          <t>Defined benefit plan, fair value of plan assets</t>
        </is>
      </c>
      <c r="B8" s="6" t="n">
        <v>4341000000</v>
      </c>
      <c r="C8" s="6" t="n">
        <v>4667000000</v>
      </c>
      <c r="D8" s="4" t="inlineStr">
        <is>
          <t xml:space="preserve"> </t>
        </is>
      </c>
    </row>
    <row r="9">
      <c r="A9" s="4" t="inlineStr">
        <is>
          <t>Other non-current assets</t>
        </is>
      </c>
      <c r="B9" s="6" t="n">
        <v>878000000</v>
      </c>
      <c r="C9" s="6" t="n">
        <v>840000000</v>
      </c>
      <c r="D9" s="4" t="inlineStr">
        <is>
          <t xml:space="preserve"> </t>
        </is>
      </c>
    </row>
    <row r="10">
      <c r="A10" s="4" t="inlineStr">
        <is>
          <t>Pension Benefits | U.S.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ccumulated benefit obligation</t>
        </is>
      </c>
      <c r="B12" s="6" t="n">
        <v>2500000000</v>
      </c>
      <c r="C12" s="6" t="n">
        <v>2700000000</v>
      </c>
      <c r="D12" s="4" t="inlineStr">
        <is>
          <t xml:space="preserve"> </t>
        </is>
      </c>
    </row>
    <row r="13">
      <c r="A13" s="4" t="inlineStr">
        <is>
          <t>Special/contractual termination benefits</t>
        </is>
      </c>
      <c r="B13" s="6" t="n">
        <v>0</v>
      </c>
      <c r="C13" s="6" t="n">
        <v>0</v>
      </c>
      <c r="D13" s="6" t="n">
        <v>0</v>
      </c>
    </row>
    <row r="14">
      <c r="A14" s="4" t="inlineStr">
        <is>
          <t>Employer contributions</t>
        </is>
      </c>
      <c r="B14" s="6" t="n">
        <v>0</v>
      </c>
      <c r="C14" s="6" t="n">
        <v>0</v>
      </c>
      <c r="D14" s="4" t="inlineStr">
        <is>
          <t xml:space="preserve"> </t>
        </is>
      </c>
    </row>
    <row r="15">
      <c r="A15" s="4" t="inlineStr">
        <is>
          <t>Defined benefit plan, expected future employer contributions, next fiscal year</t>
        </is>
      </c>
      <c r="B15" s="6" t="n">
        <v>0</v>
      </c>
      <c r="C15" s="4" t="inlineStr">
        <is>
          <t xml:space="preserve"> </t>
        </is>
      </c>
      <c r="D15" s="4" t="inlineStr">
        <is>
          <t xml:space="preserve"> </t>
        </is>
      </c>
    </row>
    <row r="16">
      <c r="A16" s="4" t="inlineStr">
        <is>
          <t>Noncash settlement charge</t>
        </is>
      </c>
      <c r="B16" s="6" t="n">
        <v>0</v>
      </c>
      <c r="C16" s="6" t="n">
        <v>0</v>
      </c>
      <c r="D16" s="4" t="inlineStr">
        <is>
          <t xml:space="preserve"> </t>
        </is>
      </c>
    </row>
    <row r="17">
      <c r="A17" s="4" t="inlineStr">
        <is>
          <t>Settlements</t>
        </is>
      </c>
      <c r="B17" s="6" t="n">
        <v>0</v>
      </c>
      <c r="C17" s="6" t="n">
        <v>0</v>
      </c>
      <c r="D17" s="6" t="n">
        <v>-1000000</v>
      </c>
    </row>
    <row r="18">
      <c r="A18" s="4" t="inlineStr">
        <is>
          <t>Other</t>
        </is>
      </c>
      <c r="B18" s="6" t="n">
        <v>0</v>
      </c>
      <c r="C18" s="6" t="n">
        <v>0</v>
      </c>
      <c r="D18" s="6" t="n">
        <v>0</v>
      </c>
    </row>
    <row r="19">
      <c r="A19" s="4" t="inlineStr">
        <is>
          <t>Defined benefit plan, fair value of plan assets</t>
        </is>
      </c>
      <c r="B19" s="7" t="n">
        <v>2973000000</v>
      </c>
      <c r="C19" s="6" t="n">
        <v>3139000000</v>
      </c>
      <c r="D19" s="6" t="n">
        <v>3113000000</v>
      </c>
    </row>
    <row r="20">
      <c r="A20" s="4" t="inlineStr">
        <is>
          <t>Pension Benefits | U.S. Plan | Fixed-income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plan asset allocations</t>
        </is>
      </c>
      <c r="B22" s="10" t="n">
        <v>0.75</v>
      </c>
      <c r="C22" s="4" t="inlineStr">
        <is>
          <t xml:space="preserve"> </t>
        </is>
      </c>
      <c r="D22" s="4" t="inlineStr">
        <is>
          <t xml:space="preserve"> </t>
        </is>
      </c>
    </row>
    <row r="23">
      <c r="A23" s="4" t="inlineStr">
        <is>
          <t>Pension Benefits | U.S. Plan | Real assets and diversified credit</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arget plan asset allocations</t>
        </is>
      </c>
      <c r="B25" s="10" t="n">
        <v>0.15</v>
      </c>
      <c r="C25" s="4" t="inlineStr">
        <is>
          <t xml:space="preserve"> </t>
        </is>
      </c>
      <c r="D25" s="4" t="inlineStr">
        <is>
          <t xml:space="preserve"> </t>
        </is>
      </c>
    </row>
    <row r="26">
      <c r="A26" s="4" t="inlineStr">
        <is>
          <t>Pension Benefits | U.S. Plan | Return seeking asse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arget plan asset allocations</t>
        </is>
      </c>
      <c r="B28" s="10" t="n">
        <v>0.1</v>
      </c>
      <c r="C28" s="4" t="inlineStr">
        <is>
          <t xml:space="preserve"> </t>
        </is>
      </c>
      <c r="D28" s="4" t="inlineStr">
        <is>
          <t xml:space="preserve"> </t>
        </is>
      </c>
    </row>
    <row r="29">
      <c r="A29" s="4" t="inlineStr">
        <is>
          <t>Pension Benefits | Non-U.S. Plan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Accumulated benefit obligation</t>
        </is>
      </c>
      <c r="B31" s="7" t="n">
        <v>1000000000</v>
      </c>
      <c r="C31" s="6" t="n">
        <v>1200000000</v>
      </c>
      <c r="D31" s="4" t="inlineStr">
        <is>
          <t xml:space="preserve"> </t>
        </is>
      </c>
    </row>
    <row r="32">
      <c r="A32" s="4" t="inlineStr">
        <is>
          <t>Special/contractual termination benefits</t>
        </is>
      </c>
      <c r="B32" s="6" t="n">
        <v>1000000</v>
      </c>
      <c r="C32" s="6" t="n">
        <v>2000000</v>
      </c>
      <c r="D32" s="6" t="n">
        <v>0</v>
      </c>
    </row>
    <row r="33">
      <c r="A33" s="4" t="inlineStr">
        <is>
          <t>Employer contributions</t>
        </is>
      </c>
      <c r="B33" s="4" t="inlineStr">
        <is>
          <t xml:space="preserve"> </t>
        </is>
      </c>
      <c r="C33" s="6" t="n">
        <v>11000000</v>
      </c>
      <c r="D33" s="4" t="inlineStr">
        <is>
          <t xml:space="preserve"> </t>
        </is>
      </c>
    </row>
    <row r="34">
      <c r="A34" s="4" t="inlineStr">
        <is>
          <t>Defined benefit plan, expected future employer contributions, next fiscal year</t>
        </is>
      </c>
      <c r="B34" s="6" t="n">
        <v>6000000</v>
      </c>
      <c r="C34" s="4" t="inlineStr">
        <is>
          <t xml:space="preserve"> </t>
        </is>
      </c>
      <c r="D34" s="4" t="inlineStr">
        <is>
          <t xml:space="preserve"> </t>
        </is>
      </c>
    </row>
    <row r="35">
      <c r="A35" s="4" t="inlineStr">
        <is>
          <t>Noncash settlement charge</t>
        </is>
      </c>
      <c r="B35" s="6" t="n">
        <v>0</v>
      </c>
      <c r="C35" s="6" t="n">
        <v>282000000</v>
      </c>
      <c r="D35" s="4" t="inlineStr">
        <is>
          <t xml:space="preserve"> </t>
        </is>
      </c>
    </row>
    <row r="36">
      <c r="A36" s="4" t="inlineStr">
        <is>
          <t>Settlements</t>
        </is>
      </c>
      <c r="B36" s="6" t="n">
        <v>0</v>
      </c>
      <c r="C36" s="6" t="n">
        <v>146000000</v>
      </c>
      <c r="D36" s="6" t="n">
        <v>15000000</v>
      </c>
    </row>
    <row r="37">
      <c r="A37" s="4" t="inlineStr">
        <is>
          <t>Other</t>
        </is>
      </c>
      <c r="B37" s="6" t="n">
        <v>-7000000</v>
      </c>
      <c r="C37" s="6" t="n">
        <v>16000000</v>
      </c>
      <c r="D37" s="6" t="n">
        <v>0</v>
      </c>
    </row>
    <row r="38">
      <c r="A38" s="4" t="inlineStr">
        <is>
          <t>Defined benefit plan, fair value of plan assets</t>
        </is>
      </c>
      <c r="B38" s="6" t="n">
        <v>1368000000</v>
      </c>
      <c r="C38" s="6" t="n">
        <v>1528000000</v>
      </c>
      <c r="D38" s="6" t="n">
        <v>1709000000</v>
      </c>
    </row>
    <row r="39">
      <c r="A39" s="4" t="inlineStr">
        <is>
          <t>Defined Benefit Plan, Plan Assets, Contributions by Employer, Excluding Negative Contribution Amount from Surplus Asset Distribution</t>
        </is>
      </c>
      <c r="B39" s="7" t="n">
        <v>7000000</v>
      </c>
      <c r="C39" s="4" t="inlineStr">
        <is>
          <t xml:space="preserve"> </t>
        </is>
      </c>
      <c r="D39" s="4" t="inlineStr">
        <is>
          <t xml:space="preserve"> </t>
        </is>
      </c>
    </row>
    <row r="40">
      <c r="A40" s="4" t="inlineStr">
        <is>
          <t>Pension Benefits | Non-U.S. Plans | Fixed-income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arget plan asset allocations</t>
        </is>
      </c>
      <c r="B42" s="10" t="n">
        <v>0.79</v>
      </c>
      <c r="C42" s="4" t="inlineStr">
        <is>
          <t xml:space="preserve"> </t>
        </is>
      </c>
      <c r="D42" s="4" t="inlineStr">
        <is>
          <t xml:space="preserve"> </t>
        </is>
      </c>
    </row>
    <row r="43">
      <c r="A43" s="4" t="inlineStr">
        <is>
          <t>Pension Benefits | Non-U.S. Plans | Return seeking asse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arget plan asset allocations</t>
        </is>
      </c>
      <c r="B45" s="10" t="n">
        <v>0.11</v>
      </c>
      <c r="C45" s="4" t="inlineStr">
        <is>
          <t xml:space="preserve"> </t>
        </is>
      </c>
      <c r="D45" s="4" t="inlineStr">
        <is>
          <t xml:space="preserve"> </t>
        </is>
      </c>
    </row>
    <row r="46">
      <c r="A46" s="4" t="inlineStr">
        <is>
          <t>Pension Benefits | Non-U.S. Plans | Multi-asset credit</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arget plan asset allocations</t>
        </is>
      </c>
      <c r="B48" s="10" t="n">
        <v>0.1</v>
      </c>
      <c r="C48" s="4" t="inlineStr">
        <is>
          <t xml:space="preserve"> </t>
        </is>
      </c>
      <c r="D48" s="4" t="inlineStr">
        <is>
          <t xml:space="preserve"> </t>
        </is>
      </c>
    </row>
    <row r="49">
      <c r="A49" s="4" t="inlineStr">
        <is>
          <t>Postretirement Benefi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Net asset/(liability) recognized</t>
        </is>
      </c>
      <c r="B51" s="7" t="n">
        <v>190000000</v>
      </c>
      <c r="C51" s="6" t="n">
        <v>243000000</v>
      </c>
      <c r="D51" s="4" t="inlineStr">
        <is>
          <t xml:space="preserve"> </t>
        </is>
      </c>
    </row>
    <row r="52">
      <c r="A52" s="4" t="inlineStr">
        <is>
          <t>Employer contributions</t>
        </is>
      </c>
      <c r="B52" s="4" t="inlineStr">
        <is>
          <t xml:space="preserve"> </t>
        </is>
      </c>
      <c r="C52" s="6" t="n">
        <v>11000000</v>
      </c>
      <c r="D52" s="4" t="inlineStr">
        <is>
          <t xml:space="preserve"> </t>
        </is>
      </c>
    </row>
    <row r="53">
      <c r="A53" s="4" t="inlineStr">
        <is>
          <t>Defined benefit plan, expected future employer contributions, next fiscal year</t>
        </is>
      </c>
      <c r="B53" s="6" t="n">
        <v>11000000</v>
      </c>
      <c r="C53" s="4" t="inlineStr">
        <is>
          <t xml:space="preserve"> </t>
        </is>
      </c>
      <c r="D53" s="4" t="inlineStr">
        <is>
          <t xml:space="preserve"> </t>
        </is>
      </c>
    </row>
    <row r="54">
      <c r="A54" s="4" t="inlineStr">
        <is>
          <t>Curtailments</t>
        </is>
      </c>
      <c r="B54" s="6" t="n">
        <v>0</v>
      </c>
      <c r="C54" s="6" t="n">
        <v>0</v>
      </c>
      <c r="D54" s="6" t="n">
        <v>0</v>
      </c>
    </row>
    <row r="55">
      <c r="A55" s="4" t="inlineStr">
        <is>
          <t>Defined benefit plan, fair value of plan assets</t>
        </is>
      </c>
      <c r="B55" s="6" t="n">
        <v>793000000</v>
      </c>
      <c r="C55" s="6" t="n">
        <v>926000000</v>
      </c>
      <c r="D55" s="7" t="n">
        <v>887000000</v>
      </c>
    </row>
    <row r="56">
      <c r="A56" s="4" t="inlineStr">
        <is>
          <t>Other non-current assets</t>
        </is>
      </c>
      <c r="B56" s="6" t="n">
        <v>271000000</v>
      </c>
      <c r="C56" s="7" t="n">
        <v>332000000</v>
      </c>
      <c r="D56" s="4" t="inlineStr">
        <is>
          <t xml:space="preserve"> </t>
        </is>
      </c>
    </row>
    <row r="57">
      <c r="A57" s="4" t="inlineStr">
        <is>
          <t>Postretirement Plan, Plan Assets, Contributions by Employer, Excluding Negative Contribution Amount from Surplus Asset Distribution</t>
        </is>
      </c>
      <c r="B57" s="6" t="n">
        <v>11000000</v>
      </c>
      <c r="C57" s="4" t="inlineStr">
        <is>
          <t xml:space="preserve"> </t>
        </is>
      </c>
      <c r="D57" s="4" t="inlineStr">
        <is>
          <t xml:space="preserve"> </t>
        </is>
      </c>
    </row>
    <row r="58">
      <c r="A58" s="4" t="inlineStr">
        <is>
          <t>Defined Benefit Plan, Assets for Plan Benefits, Plan Surplus</t>
        </is>
      </c>
      <c r="B58" s="7" t="n">
        <v>150000000</v>
      </c>
      <c r="C58" s="4" t="inlineStr">
        <is>
          <t xml:space="preserve"> </t>
        </is>
      </c>
      <c r="D58" s="4" t="inlineStr">
        <is>
          <t xml:space="preserve"> </t>
        </is>
      </c>
    </row>
    <row r="59">
      <c r="A59" s="4" t="inlineStr">
        <is>
          <t>Postretirement Benefits | Fixed-income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arget plan asset allocations</t>
        </is>
      </c>
      <c r="B61" s="10" t="n">
        <v>0.76</v>
      </c>
      <c r="C61" s="4" t="inlineStr">
        <is>
          <t xml:space="preserve"> </t>
        </is>
      </c>
      <c r="D61" s="4" t="inlineStr">
        <is>
          <t xml:space="preserve"> </t>
        </is>
      </c>
    </row>
    <row r="62">
      <c r="A62" s="4" t="inlineStr">
        <is>
          <t>Postretirement Benefits | Return seeking asset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arget plan asset allocations</t>
        </is>
      </c>
      <c r="B64" s="10" t="n">
        <v>0.24</v>
      </c>
      <c r="C64" s="4" t="inlineStr">
        <is>
          <t xml:space="preserve"> </t>
        </is>
      </c>
      <c r="D64" s="4" t="inlineStr">
        <is>
          <t xml:space="preserve"> </t>
        </is>
      </c>
    </row>
    <row r="65">
      <c r="A65" s="4" t="inlineStr">
        <is>
          <t>Postretirement Benefits | Minimum</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Year that health care cost trend rate reaches the ultimate trend rate</t>
        </is>
      </c>
      <c r="B67" s="4" t="inlineStr">
        <is>
          <t>2027</t>
        </is>
      </c>
      <c r="C67" s="4" t="inlineStr">
        <is>
          <t xml:space="preserve"> </t>
        </is>
      </c>
      <c r="D67" s="4" t="inlineStr">
        <is>
          <t xml:space="preserve"> </t>
        </is>
      </c>
    </row>
    <row r="68">
      <c r="A68" s="4" t="inlineStr">
        <is>
          <t>Postretirement Benefits | Maximum</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Year that health care cost trend rate reaches the ultimate trend rate</t>
        </is>
      </c>
      <c r="B70" s="4" t="inlineStr">
        <is>
          <t>2035</t>
        </is>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ension Plans - Amounts Recognized in Balance Sheet (Details) - Pension Benefits - USD ($) $ in Thousands</t>
        </is>
      </c>
      <c r="B1" s="2" t="inlineStr">
        <is>
          <t>Dec. 28, 2024</t>
        </is>
      </c>
      <c r="C1" s="2" t="inlineStr">
        <is>
          <t>Dec. 30, 2023</t>
        </is>
      </c>
    </row>
    <row r="2">
      <c r="A2" s="3" t="inlineStr">
        <is>
          <t>Defined Benefit Plan Disclosure [Line Items]</t>
        </is>
      </c>
      <c r="B2" s="4" t="inlineStr">
        <is>
          <t xml:space="preserve"> </t>
        </is>
      </c>
      <c r="C2" s="4" t="inlineStr">
        <is>
          <t xml:space="preserve"> </t>
        </is>
      </c>
    </row>
    <row r="3">
      <c r="A3" s="4" t="inlineStr">
        <is>
          <t>Other non-current assets</t>
        </is>
      </c>
      <c r="B3" s="7" t="n">
        <v>878000</v>
      </c>
      <c r="C3" s="7" t="n">
        <v>840000</v>
      </c>
    </row>
    <row r="4">
      <c r="A4" s="4" t="inlineStr">
        <is>
          <t>Other current liabilities</t>
        </is>
      </c>
      <c r="B4" s="6" t="n">
        <v>-5000</v>
      </c>
      <c r="C4" s="6" t="n">
        <v>-4000</v>
      </c>
    </row>
    <row r="5">
      <c r="A5" s="4" t="inlineStr">
        <is>
          <t>Accrued postemployment costs</t>
        </is>
      </c>
      <c r="B5" s="6" t="n">
        <v>-58000</v>
      </c>
      <c r="C5" s="6" t="n">
        <v>-60000</v>
      </c>
    </row>
    <row r="6">
      <c r="A6" s="4" t="inlineStr">
        <is>
          <t>Net pension asset/(liability) recognized</t>
        </is>
      </c>
      <c r="B6" s="7" t="n">
        <v>815000</v>
      </c>
      <c r="C6" s="7" t="n">
        <v>776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ension Plans - Schedule of Accumulated Benefit Obligation in Excess of Fair Value of Plan Assets (Details) - Pension Benefits - USD ($) $ in Millions</t>
        </is>
      </c>
      <c r="B1" s="2" t="inlineStr">
        <is>
          <t>12 Months Ended</t>
        </is>
      </c>
    </row>
    <row r="2">
      <c r="B2" s="2" t="inlineStr">
        <is>
          <t>Dec. 28, 2024</t>
        </is>
      </c>
      <c r="C2" s="2" t="inlineStr">
        <is>
          <t>Dec. 30, 2023</t>
        </is>
      </c>
      <c r="D2" s="2" t="inlineStr">
        <is>
          <t>Dec. 31, 2022</t>
        </is>
      </c>
    </row>
    <row r="3">
      <c r="A3" s="4" t="inlineStr">
        <is>
          <t>U.S.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rojected benefit obligation</t>
        </is>
      </c>
      <c r="B5" s="7" t="n">
        <v>0</v>
      </c>
      <c r="C5" s="7" t="n">
        <v>0</v>
      </c>
      <c r="D5" s="4" t="inlineStr">
        <is>
          <t xml:space="preserve"> </t>
        </is>
      </c>
    </row>
    <row r="6">
      <c r="A6" s="4" t="inlineStr">
        <is>
          <t>Accumulated benefit obligation</t>
        </is>
      </c>
      <c r="B6" s="6" t="n">
        <v>0</v>
      </c>
      <c r="C6" s="6" t="n">
        <v>0</v>
      </c>
      <c r="D6" s="4" t="inlineStr">
        <is>
          <t xml:space="preserve"> </t>
        </is>
      </c>
    </row>
    <row r="7">
      <c r="A7" s="4" t="inlineStr">
        <is>
          <t>Fair value of plan assets</t>
        </is>
      </c>
      <c r="B7" s="6" t="n">
        <v>0</v>
      </c>
      <c r="C7" s="6" t="n">
        <v>0</v>
      </c>
      <c r="D7" s="4" t="inlineStr">
        <is>
          <t xml:space="preserve"> </t>
        </is>
      </c>
    </row>
    <row r="8">
      <c r="A8" s="4" t="inlineStr">
        <is>
          <t>Special/contractual termination benefits</t>
        </is>
      </c>
      <c r="B8" s="6" t="n">
        <v>0</v>
      </c>
      <c r="C8" s="6" t="n">
        <v>0</v>
      </c>
      <c r="D8" s="7" t="n">
        <v>0</v>
      </c>
    </row>
    <row r="9">
      <c r="A9" s="4" t="inlineStr">
        <is>
          <t>Non-U.S.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rojected benefit obligation</t>
        </is>
      </c>
      <c r="B11" s="6" t="n">
        <v>81</v>
      </c>
      <c r="C11" s="6" t="n">
        <v>96</v>
      </c>
      <c r="D11" s="4" t="inlineStr">
        <is>
          <t xml:space="preserve"> </t>
        </is>
      </c>
    </row>
    <row r="12">
      <c r="A12" s="4" t="inlineStr">
        <is>
          <t>Accumulated benefit obligation</t>
        </is>
      </c>
      <c r="B12" s="6" t="n">
        <v>75</v>
      </c>
      <c r="C12" s="6" t="n">
        <v>90</v>
      </c>
      <c r="D12" s="4" t="inlineStr">
        <is>
          <t xml:space="preserve"> </t>
        </is>
      </c>
    </row>
    <row r="13">
      <c r="A13" s="4" t="inlineStr">
        <is>
          <t>Fair value of plan assets</t>
        </is>
      </c>
      <c r="B13" s="6" t="n">
        <v>17</v>
      </c>
      <c r="C13" s="6" t="n">
        <v>31</v>
      </c>
      <c r="D13" s="4" t="inlineStr">
        <is>
          <t xml:space="preserve"> </t>
        </is>
      </c>
    </row>
    <row r="14">
      <c r="A14" s="4" t="inlineStr">
        <is>
          <t>Special/contractual termination benefits</t>
        </is>
      </c>
      <c r="B14" s="7" t="n">
        <v>1</v>
      </c>
      <c r="C14" s="7" t="n">
        <v>2</v>
      </c>
      <c r="D14"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Pension Plans - Schedule of Projected Benefit Obligation in Excess of Fair Value of Plan Assets (Details) - USD ($) $ in Millions</t>
        </is>
      </c>
      <c r="B1" s="2" t="inlineStr">
        <is>
          <t>Dec. 28, 2024</t>
        </is>
      </c>
      <c r="C1" s="2" t="inlineStr">
        <is>
          <t>Sep. 28, 2024</t>
        </is>
      </c>
      <c r="D1" s="2" t="inlineStr">
        <is>
          <t>Dec. 30, 2023</t>
        </is>
      </c>
    </row>
    <row r="2">
      <c r="A2" s="4" t="inlineStr">
        <is>
          <t>U.S.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4" t="inlineStr">
        <is>
          <t xml:space="preserve"> </t>
        </is>
      </c>
      <c r="C4" s="7" t="n">
        <v>29</v>
      </c>
      <c r="D4" s="4" t="inlineStr">
        <is>
          <t xml:space="preserve"> </t>
        </is>
      </c>
    </row>
    <row r="5">
      <c r="A5" s="4" t="inlineStr">
        <is>
          <t>Pension Benefits | U.S.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rojected benefit obligation</t>
        </is>
      </c>
      <c r="B7" s="7" t="n">
        <v>0</v>
      </c>
      <c r="C7" s="4" t="inlineStr">
        <is>
          <t xml:space="preserve"> </t>
        </is>
      </c>
      <c r="D7" s="7" t="n">
        <v>0</v>
      </c>
    </row>
    <row r="8">
      <c r="A8" s="4" t="inlineStr">
        <is>
          <t>Accumulated benefit obligation</t>
        </is>
      </c>
      <c r="B8" s="6" t="n">
        <v>0</v>
      </c>
      <c r="C8" s="4" t="inlineStr">
        <is>
          <t xml:space="preserve"> </t>
        </is>
      </c>
      <c r="D8" s="6" t="n">
        <v>0</v>
      </c>
    </row>
    <row r="9">
      <c r="A9" s="4" t="inlineStr">
        <is>
          <t>Fair value of plan assets</t>
        </is>
      </c>
      <c r="B9" s="6" t="n">
        <v>0</v>
      </c>
      <c r="C9" s="4" t="inlineStr">
        <is>
          <t xml:space="preserve"> </t>
        </is>
      </c>
      <c r="D9" s="6" t="n">
        <v>0</v>
      </c>
    </row>
    <row r="10">
      <c r="A10" s="4" t="inlineStr">
        <is>
          <t>Pension Benefits | Non-U.S.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rojected benefit obligation</t>
        </is>
      </c>
      <c r="B12" s="6" t="n">
        <v>94</v>
      </c>
      <c r="C12" s="4" t="inlineStr">
        <is>
          <t xml:space="preserve"> </t>
        </is>
      </c>
      <c r="D12" s="6" t="n">
        <v>96</v>
      </c>
    </row>
    <row r="13">
      <c r="A13" s="4" t="inlineStr">
        <is>
          <t>Accumulated benefit obligation</t>
        </is>
      </c>
      <c r="B13" s="6" t="n">
        <v>88</v>
      </c>
      <c r="C13" s="4" t="inlineStr">
        <is>
          <t xml:space="preserve"> </t>
        </is>
      </c>
      <c r="D13" s="6" t="n">
        <v>90</v>
      </c>
    </row>
    <row r="14">
      <c r="A14" s="4" t="inlineStr">
        <is>
          <t>Fair value of plan assets</t>
        </is>
      </c>
      <c r="B14" s="7" t="n">
        <v>31</v>
      </c>
      <c r="C14" s="4" t="inlineStr">
        <is>
          <t xml:space="preserve"> </t>
        </is>
      </c>
      <c r="D14" s="7" t="n">
        <v>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ension Plans - Weighted Average Assumptions Used, Pension Benefit Obligation (Details) - Pension Benefits</t>
        </is>
      </c>
      <c r="B1" s="2" t="inlineStr">
        <is>
          <t>Dec. 28, 2024</t>
        </is>
      </c>
      <c r="C1" s="2" t="inlineStr">
        <is>
          <t>Dec. 30, 2023</t>
        </is>
      </c>
    </row>
    <row r="2">
      <c r="A2" s="4" t="inlineStr">
        <is>
          <t>U.S.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2" t="n">
        <v>0.058</v>
      </c>
      <c r="C4" s="12" t="n">
        <v>0.053</v>
      </c>
    </row>
    <row r="5">
      <c r="A5" s="4" t="inlineStr">
        <is>
          <t>Rate of compensation increase</t>
        </is>
      </c>
      <c r="B5" s="10" t="n">
        <v>0.04</v>
      </c>
      <c r="C5" s="10" t="n">
        <v>0.04</v>
      </c>
    </row>
    <row r="6">
      <c r="A6" s="4" t="inlineStr">
        <is>
          <t>Non-U.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2" t="n">
        <v>0.055</v>
      </c>
      <c r="C8" s="12" t="n">
        <v>0.047</v>
      </c>
    </row>
    <row r="9">
      <c r="A9" s="4" t="inlineStr">
        <is>
          <t>Rate of compensation increase</t>
        </is>
      </c>
      <c r="B9" s="12" t="n">
        <v>0.037</v>
      </c>
      <c r="C9" s="12" t="n">
        <v>0.0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2:41:33Z</dcterms:created>
  <dcterms:modified xmlns:dcterms="http://purl.org/dc/terms/" xmlns:xsi="http://www.w3.org/2001/XMLSchema-instance" xsi:type="dcterms:W3CDTF">2025-02-13T12:41:33Z</dcterms:modified>
</cp:coreProperties>
</file>